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Ope1" sheetId="5" r:id="rId5"/>
    <sheet name="Consolidated_Statements_of_Com" sheetId="6" r:id="rId6"/>
    <sheet name="Consolidated_Statements_of_Cha" sheetId="76" r:id="rId7"/>
    <sheet name="Consolidated_Statements_of_Cas" sheetId="8" r:id="rId8"/>
    <sheet name="Basis_of_Presentation_and_Prin" sheetId="77" r:id="rId9"/>
    <sheet name="Inventories" sheetId="78" r:id="rId10"/>
    <sheet name="Prepaid_Expenses_and_Other_Cur" sheetId="79" r:id="rId11"/>
    <sheet name="Goodwill" sheetId="80" r:id="rId12"/>
    <sheet name="Investment_in_Joint_Venture" sheetId="81" r:id="rId13"/>
    <sheet name="Other_Noncurrent_Assets" sheetId="82" r:id="rId14"/>
    <sheet name="Accrued_Liabilities" sheetId="83" r:id="rId15"/>
    <sheet name="Financing" sheetId="84" r:id="rId16"/>
    <sheet name="Income_Taxes" sheetId="85" r:id="rId17"/>
    <sheet name="Derivative_Contracts" sheetId="86" r:id="rId18"/>
    <sheet name="Fair_Value_Measurements" sheetId="87" r:id="rId19"/>
    <sheet name="Related_Parties" sheetId="88" r:id="rId20"/>
    <sheet name="Commitments_and_Contingencies" sheetId="89" r:id="rId21"/>
    <sheet name="Profits_Interest_Awards" sheetId="90" r:id="rId22"/>
    <sheet name="Segment_Information" sheetId="91" r:id="rId23"/>
    <sheet name="Earnings_Per_Share" sheetId="92" r:id="rId24"/>
    <sheet name="Stock_Split" sheetId="93" r:id="rId25"/>
    <sheet name="Condensed_Consolidating_Financ" sheetId="94" r:id="rId26"/>
    <sheet name="Subsequent_Events" sheetId="95" r:id="rId27"/>
    <sheet name="Basis_of_Presentation_and_Prin1" sheetId="96" r:id="rId28"/>
    <sheet name="Inventories_Tables" sheetId="97" r:id="rId29"/>
    <sheet name="Prepaid_Expenses_and_Other_Cur1" sheetId="98" r:id="rId30"/>
    <sheet name="Other_Noncurrent_Assets_Tables" sheetId="99" r:id="rId31"/>
    <sheet name="Accrued_Liabilities_Tables" sheetId="100" r:id="rId32"/>
    <sheet name="Financing_Tables" sheetId="101" r:id="rId33"/>
    <sheet name="Income_Taxes_Tables" sheetId="102" r:id="rId34"/>
    <sheet name="Derivative_Contracts_Tables" sheetId="103" r:id="rId35"/>
    <sheet name="Fair_Value_Measurements_Tables" sheetId="104" r:id="rId36"/>
    <sheet name="Segment_Information_Tables" sheetId="105" r:id="rId37"/>
    <sheet name="Earnings_Per_Share_Tables" sheetId="106" r:id="rId38"/>
    <sheet name="Condensed_Consolidating_Financ1" sheetId="107" r:id="rId39"/>
    <sheet name="Basis_of_Presentation_and_Prin2" sheetId="108" r:id="rId40"/>
    <sheet name="Basis_of_Presentation_and_Prin3" sheetId="41" r:id="rId41"/>
    <sheet name="Basis_of_Presentation_and_Prin4" sheetId="42" r:id="rId42"/>
    <sheet name="Basis_of_Presentation_and_Prin5" sheetId="43" r:id="rId43"/>
    <sheet name="Inventories_Summary_of_Invento" sheetId="109" r:id="rId44"/>
    <sheet name="Inventories_Additional_Informa" sheetId="45" r:id="rId45"/>
    <sheet name="Prepaid_Expenses_and_Other_Cur2" sheetId="110" r:id="rId46"/>
    <sheet name="Goodwill_Additional_Informatio" sheetId="111" r:id="rId47"/>
    <sheet name="Investment_in_Joint_Venture_Ad" sheetId="48" r:id="rId48"/>
    <sheet name="Other_Noncurrent_Assets_Schedu" sheetId="112" r:id="rId49"/>
    <sheet name="Accrued_Liabilities_Components" sheetId="113" r:id="rId50"/>
    <sheet name="Financing_Components_of_LongTe" sheetId="114" r:id="rId51"/>
    <sheet name="Financing_Additional_Informati" sheetId="115" r:id="rId52"/>
    <sheet name="Income_Taxes_Summary_of_Effect" sheetId="53" r:id="rId53"/>
    <sheet name="Income_Taxes_Additional_Inform" sheetId="54" r:id="rId54"/>
    <sheet name="Derivative_Contracts_Additiona" sheetId="55" r:id="rId55"/>
    <sheet name="Derivative_Contracts_Effects_o" sheetId="116" r:id="rId56"/>
    <sheet name="Derivative_Contracts_Effects_o1" sheetId="117" r:id="rId57"/>
    <sheet name="Fair_Value_Measurements_Schedu" sheetId="118" r:id="rId58"/>
    <sheet name="Fair_Value_Measurements_Additi" sheetId="119" r:id="rId59"/>
    <sheet name="Related_Parties_Additional_Inf" sheetId="120" r:id="rId60"/>
    <sheet name="Commitments_and_Contingencies_" sheetId="61" r:id="rId61"/>
    <sheet name="Profits_Interest_Awards_Additi" sheetId="62" r:id="rId62"/>
    <sheet name="Segment_Information_Additional" sheetId="121" r:id="rId63"/>
    <sheet name="Segment_Information_Reconcilia" sheetId="64" r:id="rId64"/>
    <sheet name="Segment_Information_Reconcilia1" sheetId="65" r:id="rId65"/>
    <sheet name="Earnings_Per_Share_Schedule_of" sheetId="66" r:id="rId66"/>
    <sheet name="Earnings_Per_Share_Additional_" sheetId="67" r:id="rId67"/>
    <sheet name="Stock_Split_Additional_Informa" sheetId="68" r:id="rId68"/>
    <sheet name="Condensed_Consolidating_Financ2" sheetId="122" r:id="rId69"/>
    <sheet name="Condensed_Consolidating_Financ3" sheetId="123" r:id="rId70"/>
    <sheet name="Condensed_Consolidating_Financ4" sheetId="71" r:id="rId71"/>
    <sheet name="Condensed_Consolidating_Financ5" sheetId="72" r:id="rId72"/>
    <sheet name="Condensed_Consolidating_Financ6" sheetId="73" r:id="rId73"/>
  </sheets>
  <calcPr calcId="0"/>
</workbook>
</file>

<file path=xl/sharedStrings.xml><?xml version="1.0" encoding="utf-8"?>
<sst xmlns="http://schemas.openxmlformats.org/spreadsheetml/2006/main" count="12103" uniqueCount="895">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RSS</t>
  </si>
  <si>
    <t>Entity Registrant Name</t>
  </si>
  <si>
    <t>'GLOBAL BRASS &amp; COPPER HOLDINGS, INC.</t>
  </si>
  <si>
    <t>Entity Central Index Key</t>
  </si>
  <si>
    <t>'0001533526</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t>
  </si>
  <si>
    <t>Accounts receivable (net of allowance of $1,506 and $1,408, respectively)</t>
  </si>
  <si>
    <t>Inventories</t>
  </si>
  <si>
    <t>Prepaid expenses and other current assets</t>
  </si>
  <si>
    <t>Deferred income taxes</t>
  </si>
  <si>
    <t>Income tax receivable, net</t>
  </si>
  <si>
    <t>Total current assets</t>
  </si>
  <si>
    <t>Property, plant and equipment, net</t>
  </si>
  <si>
    <t>Investment in joint venture</t>
  </si>
  <si>
    <t>Goodwill</t>
  </si>
  <si>
    <t>Intangible assets, net</t>
  </si>
  <si>
    <t>Other noncurrent assets</t>
  </si>
  <si>
    <t>Total assets</t>
  </si>
  <si>
    <t>Current liabilities:</t>
  </si>
  <si>
    <t>Accounts payable</t>
  </si>
  <si>
    <t>Accrued liabilities</t>
  </si>
  <si>
    <t>Accrued interest</t>
  </si>
  <si>
    <t>Income tax payable</t>
  </si>
  <si>
    <t>Total current liabilities</t>
  </si>
  <si>
    <t>Long-term debt</t>
  </si>
  <si>
    <t>Other noncurrent liabilities</t>
  </si>
  <si>
    <t>Total liabilities</t>
  </si>
  <si>
    <t>Commitments and contingencies (Note 13)</t>
  </si>
  <si>
    <t>'  </t>
  </si>
  <si>
    <t>Global Brass and Copper Holdings, Inc. stockholders' deficit:</t>
  </si>
  <si>
    <t>Common stock-$.01 par value; 80,000,000 shares authorized; 21,110,000 shares issued and outstanding</t>
  </si>
  <si>
    <t>Additional paid-in capital</t>
  </si>
  <si>
    <t>Accumulated deficit</t>
  </si>
  <si>
    <t>Accumulated other comprehensive income</t>
  </si>
  <si>
    <t>Receivable from stockholder</t>
  </si>
  <si>
    <t>Total Global Brass and Copper Holdings, Inc. stockholders' deficit</t>
  </si>
  <si>
    <t>Noncontrolling interest</t>
  </si>
  <si>
    <t>Total (deficit) / equity</t>
  </si>
  <si>
    <t>Total liabilities and (deficit) /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Net sales</t>
  </si>
  <si>
    <t>Cost of sales</t>
  </si>
  <si>
    <t>Gross profit</t>
  </si>
  <si>
    <t>Selling, general and administrative expenses (including non-cash profits interest expense of $0, $0, $29,271 and $19,517, respectively)</t>
  </si>
  <si>
    <t>Operating income</t>
  </si>
  <si>
    <t>Interest expense</t>
  </si>
  <si>
    <t>Loss on extinguishment of debt</t>
  </si>
  <si>
    <t>Other expense (income), net</t>
  </si>
  <si>
    <t>Income before provision for income taxes and equity income</t>
  </si>
  <si>
    <t>Provision for income taxes</t>
  </si>
  <si>
    <t>Income before equity income</t>
  </si>
  <si>
    <t>Equity income, net of tax</t>
  </si>
  <si>
    <t>Net income</t>
  </si>
  <si>
    <t>Less: Net income attributable to noncontrolling interest</t>
  </si>
  <si>
    <t>Net income attributable to Global Brass and Copper Holdings, Inc.</t>
  </si>
  <si>
    <t>Net income attributable to Global Brass and Copper Holdings, Inc. per common share:</t>
  </si>
  <si>
    <t>Basic</t>
  </si>
  <si>
    <t>Diluted</t>
  </si>
  <si>
    <t>Weighted average common shares outstanding:</t>
  </si>
  <si>
    <t>Consolidated Statements of Operations (Parenthetical) (USD $)</t>
  </si>
  <si>
    <t>Non-cash profits interest expense</t>
  </si>
  <si>
    <t>Consolidated Statements of Comprehensive Income (USD $)</t>
  </si>
  <si>
    <t>Statement Of Income And Comprehensive Income [Abstract]</t>
  </si>
  <si>
    <t>Other comprehensive income (loss):</t>
  </si>
  <si>
    <t>Foreign currency translation adjustment</t>
  </si>
  <si>
    <t>Less: Income tax expense (benefit) on other comprehensive income (loss)</t>
  </si>
  <si>
    <t>Comprehensive income</t>
  </si>
  <si>
    <t>Less: Comprehensive income attributable to noncontrolling interest</t>
  </si>
  <si>
    <t>Comprehensive income attributable to Global Brass and Copper Holdings, Inc.</t>
  </si>
  <si>
    <t>Consolidated Statements of Changes in (Deficit)/Equity (USD $)</t>
  </si>
  <si>
    <t>In Thousands</t>
  </si>
  <si>
    <t>Total</t>
  </si>
  <si>
    <t>Common stock [Member]</t>
  </si>
  <si>
    <t>Additional paid-in capital [Member]</t>
  </si>
  <si>
    <t>(Accumulated deficit)/ Retained Earnings [Member]</t>
  </si>
  <si>
    <t>Accumulated other comprehensive income [Member]</t>
  </si>
  <si>
    <t>Receivables from stockholder [Member]</t>
  </si>
  <si>
    <t>Total Global Brass and Copper Holdings, Inc. stockholder's equity [Member]</t>
  </si>
  <si>
    <t>Noncontrolling interest [Member]</t>
  </si>
  <si>
    <t>Stockholder's Equity, Beginning Balance at Dec. 31, 2011</t>
  </si>
  <si>
    <t>Profits interest compensation</t>
  </si>
  <si>
    <t>Share-based compensation</t>
  </si>
  <si>
    <t>Distribution to stockholder</t>
  </si>
  <si>
    <t>(Amounts due) \ payments from stockholder</t>
  </si>
  <si>
    <t>Other comprehensive (loss) income, net of tax</t>
  </si>
  <si>
    <t>Stockholder's Equity, Ending Balance at Sep. 30, 2012</t>
  </si>
  <si>
    <t>Stockholder's Equity, Beginning Balance at Dec. 31, 2012</t>
  </si>
  <si>
    <t>Stockholder's Equity, Ending Balance at Sep. 30, 2013</t>
  </si>
  <si>
    <t>Consolidated Statements of Cash Flows (USD $)</t>
  </si>
  <si>
    <t>Cash flows from operating activities</t>
  </si>
  <si>
    <t>Adjustments to reconcile net income to net cash provided by operating activities:</t>
  </si>
  <si>
    <t>Lower of cost or market adjustment to inventory</t>
  </si>
  <si>
    <t>Mark to market on commodity contracts</t>
  </si>
  <si>
    <t>Mark to market on interest rate cap agreements</t>
  </si>
  <si>
    <t>Depreciation</t>
  </si>
  <si>
    <t>Amortization of intangible assets</t>
  </si>
  <si>
    <t>Amortization of debt discount and issuance costs</t>
  </si>
  <si>
    <t>Profits interest compensation expense</t>
  </si>
  <si>
    <t>Share-based compensation expense</t>
  </si>
  <si>
    <t>Provision for bad debts, net of reductions</t>
  </si>
  <si>
    <t>Loss (gain) on sale of property, plant and equipment</t>
  </si>
  <si>
    <t>Distributions from equity method investment</t>
  </si>
  <si>
    <t>Change in assets and liabilities:</t>
  </si>
  <si>
    <t>Accounts receivable</t>
  </si>
  <si>
    <t>Income taxes, net</t>
  </si>
  <si>
    <t>Other, net</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Deferred financing fees</t>
  </si>
  <si>
    <t>Proceeds from senior secured notes</t>
  </si>
  <si>
    <t>Payments on term loan</t>
  </si>
  <si>
    <t>Borrowings on ABL Facility</t>
  </si>
  <si>
    <t>Payments on ABL Facility</t>
  </si>
  <si>
    <t>Net payment (amounts due) from stockholder</t>
  </si>
  <si>
    <t>Net cash provided by (used in) financing activities</t>
  </si>
  <si>
    <t>Effect of foreign currency exchange rates</t>
  </si>
  <si>
    <t>Net increase (decrease) in cash</t>
  </si>
  <si>
    <t>Cash at beginning of period</t>
  </si>
  <si>
    <t>Cash at end of period</t>
  </si>
  <si>
    <t>Basis of Presentation and Principles of Consolidation</t>
  </si>
  <si>
    <t>Accounting Policies [Abstract]</t>
  </si>
  <si>
    <t>1. Basis of Presentation and Principles of Consolidation</t>
  </si>
  <si>
    <t>Global Brass and Copper Holdings, Inc. (“Holdings” or the “Company”) was incorporated in Delaware, on October 10, 2007. Holdings, through its wholly-owned principal operating subsidiary, Global Brass and Copper, Inc. (“GBC”), commenced commercial operations on November 19, 2007 through the acquisition of the metals business from Olin Corporation. GBC is a leading, value-added converter, fabricator, distributor and processor of specialized copper and brass products in North America. On May 29, 2013, the Company completed its initial public offering of 8,050,000 shares of its common stock (the “initial public offering” or “IPO”). The shares began trading on the New York Stock Exchange on May 23, 2013 under the ticker symbol “BRSS”. Halkos Holdings, LLC (“Halkos”), the sole stockholder of the Company prior to the IPO, sold all of the shares in the initial public offering and received all of the net proceeds from the offering. After giving effect to the IPO, Halkos beneficially owned approximately 61.5% of the outstanding common stock of the Company. Halkos’s beneficial ownership percentage remained approximately the same as of September 30, 2013. On October 1, 2013, the Company completed its follow-on public offering of 5,750,000 shares of its common stock (the “follow-on public offering”). Halkos sold all of the shares in the follow-on public offering and received all of the net proceeds from the offering. After giving effect to the follow-on public offering, Halkos beneficially owns approximately 34.4% of the outstanding common stock of the Company. KPS Capital Partners, L.P. and its affiliates (“KPS”) are the majority shareholders of Halkos.</t>
  </si>
  <si>
    <t>The Company is operated and managed through three distinct divisions which are also the Company’s reportable segments: Olin Brass, Chase Brass (“Chase”) and A.J. Oster (“Oster”).</t>
  </si>
  <si>
    <t>These consolidated financial statements include the accounts of the Company, its wholly-owned subsidiaries and its majority-owned subsidiaries in which the Company has a controlling interest. All significant intercompany accounts and transactions relative to wholly- and majority-owned subsidiaries have been eliminated. The equity method is used to account for investments in affiliated companies, that are 20% to 50% owned where the Company does not hold a controlling voting interest and does not direct the matters that most significantly impact the investee’s operations.</t>
  </si>
  <si>
    <t>The accompanying unaudited interim financial statements include all normal recurring adjustments which are, in the opinion of management, necessary to a fair statement of the results for the interim periods presented. The December 31, 2012 consolidated balance sheet data was derived from audited financial statements, but does not include all disclosures required by accounting principles generally accepted in the United States of America (“U.S. GAAP”). Certain information and footnote disclosures normally included in annual financial statements prepared in accordance with U.S. GAAP have been condensed or omitted.</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sults of operations for the interim periods presented are not necessarily indicative of results which may be expected for any other interim period or for the year as a whole. There have been no significant changes to the Company’s significant accounting policies during the nine months ended September 30, 2013. These interim financial statements should be read in conjunction with the December 31, 2012 audited financial statements of the Company.</t>
  </si>
  <si>
    <t>Revision of Prior Period Financial Statements</t>
  </si>
  <si>
    <t>During 2012, the Company identified immaterial errors in previously issued consolidated financial statements related to the three and nine months ended September 30, 2012, which were corrected in the period identified, including:</t>
  </si>
  <si>
    <t>An error in the accounting for raw material in-transit was identified, which resulted in an overstatement of cost of sales of $811 and $423 for the three months and nine months ended September 30, 2012, respectively.</t>
  </si>
  <si>
    <t>Duplicate accruals for the receipt of raw material were identified, which resulted in an understatement of cost of sales of $1,396 and $389 for the three and nine months ended September 30, 2012, respectively.</t>
  </si>
  <si>
    <t>The Company assessed the materiality of all errors, individually and in the aggregate, on previously issued consolidated financial statements and concluded that the errors were not material to any of the Company’s previously issued financial statements.</t>
  </si>
  <si>
    <t>A summary of the revisions to the consolidated financial statements as of September 30, 2012 and for the three and nine months ended September 30, 2012 is as follows:</t>
  </si>
  <si>
    <t>As</t>
  </si>
  <si>
    <t>Previously</t>
  </si>
  <si>
    <t>Reported</t>
  </si>
  <si>
    <t>Adjustment</t>
  </si>
  <si>
    <t>As Revised</t>
  </si>
  <si>
    <t>Three Months Ended September 30, 2012</t>
  </si>
  <si>
    <t>Consolidated Statement of Operations</t>
  </si>
  <si>
    <t>$</t>
  </si>
  <si>
    <t>  </t>
  </si>
  <si>
    <t>(585</t>
  </si>
  <si>
    <t>) </t>
  </si>
  <si>
    <t>(684</t>
  </si>
  <si>
    <t>(0.03</t>
  </si>
  <si>
    <t>As Revised</t>
  </si>
  <si>
    <t>Nine Months Ended September 30, 2012</t>
  </si>
  <si>
    <t>(34</t>
  </si>
  <si>
    <t>(71</t>
  </si>
  <si>
    <t>—  </t>
  </si>
  <si>
    <t>Consolidated Statement of Comprehensive Income</t>
  </si>
  <si>
    <t>Nine Months Ended September 30, 2012</t>
  </si>
  <si>
    <t>Consolidated Statement of Changes in Deficit</t>
  </si>
  <si>
    <t>Accumulated deficit—Balance, September 30, 2012</t>
  </si>
  <si>
    <t>(56,083</t>
  </si>
  <si>
    <t>(55,654</t>
  </si>
  <si>
    <t>Total Global Brass and Copper Holdings, Inc. stockholders’ deficit—Balance, September 30, 2012</t>
  </si>
  <si>
    <t>(58,928</t>
  </si>
  <si>
    <t>(58,499</t>
  </si>
  <si>
    <t>Total deficit—Balance, September 30, 2012</t>
  </si>
  <si>
    <t>(55,487</t>
  </si>
  <si>
    <t>(55,058</t>
  </si>
  <si>
    <t>Recently Issued and Recently Adopted Accounting Pronouncements</t>
  </si>
  <si>
    <r>
      <t>In February 2013, the Financial Accounting Standards Board (“FASB”) issued Accounting Standards Update (“ASU”) 2013-02, </t>
    </r>
    <r>
      <rPr>
        <i/>
        <sz val="10"/>
        <color theme="1"/>
        <rFont val="Calibri"/>
        <family val="2"/>
        <scheme val="minor"/>
      </rPr>
      <t>Reporting of Amounts Reclassified Out of Accumulated Other Comprehensive Income</t>
    </r>
    <r>
      <rPr>
        <sz val="10"/>
        <color theme="1"/>
        <rFont val="Calibri"/>
        <family val="2"/>
        <scheme val="minor"/>
      </rPr>
      <t>. This guidance requires entities to provide disclosures about items that are required by U.S. GAAP to be reclassified from accumulated other comprehensive income (“AOCI”) to net income in their entirety in the same reporting period. The disclosure includes the amount of the reclassification and identifies the line item on the statement where net income is presented that is affected by the reclassification. For other items reclassified from AOCI, the disclosure cross-references to other disclosures where additional details about their effects are disclosed. This guidance is effective for reporting periods beginning after December 15, 2012. The adoption of this guidance in the first quarter of 2013 did not have a material effect on the Company’s consolidated financial statements and disclosures.</t>
    </r>
  </si>
  <si>
    <r>
      <t>In December 2011, the FASB issued ASU 2011-11, </t>
    </r>
    <r>
      <rPr>
        <i/>
        <sz val="10"/>
        <color theme="1"/>
        <rFont val="Calibri"/>
        <family val="2"/>
        <scheme val="minor"/>
      </rPr>
      <t>Disclosures about Offsetting Assets and Liabilities</t>
    </r>
    <r>
      <rPr>
        <sz val="10"/>
        <color theme="1"/>
        <rFont val="Calibri"/>
        <family val="2"/>
        <scheme val="minor"/>
      </rPr>
      <t>. This guidance requires entities to disclose both gross and net information about both instruments and transactions eligible for offset in the statement of financial position and instruments and transactions subject to an agreement similar to a master netting arrangement. This guidance does not amend existing guidance on when it is appropriate to offset. In January 2013, the FASB issued ASU 2013-01, </t>
    </r>
    <r>
      <rPr>
        <i/>
        <sz val="10"/>
        <color theme="1"/>
        <rFont val="Calibri"/>
        <family val="2"/>
        <scheme val="minor"/>
      </rPr>
      <t>Clarifying the Scope of Disclosures about Offsetting Assets and Liabilities</t>
    </r>
    <r>
      <rPr>
        <sz val="10"/>
        <color theme="1"/>
        <rFont val="Calibri"/>
        <family val="2"/>
        <scheme val="minor"/>
      </rPr>
      <t>, which limits the scope of ASU 2011-11 to derivatives, repurchase agreements and reverse repurchase agreements, and securities borrowing and lending arrangements. The guidance is effective for annual periods beginning January 1, 2013 and interim periods within those annual periods. The Company adopted this guidance in the first quarter of 2013 and has included the required disclosures in note 10, “Derivative Contracts”.</t>
    </r>
  </si>
  <si>
    <t>Inventory Disclosure [Abstract]</t>
  </si>
  <si>
    <t>2. Inventories</t>
  </si>
  <si>
    <t>The Company’s inventories were as follows:</t>
  </si>
  <si>
    <t>As of</t>
  </si>
  <si>
    <t>September 30,</t>
  </si>
  <si>
    <t>December 31,</t>
  </si>
  <si>
    <t>Raw materials and supplies</t>
  </si>
  <si>
    <t>Work-in-process</t>
  </si>
  <si>
    <t>Finished goods</t>
  </si>
  <si>
    <t>Total inventories</t>
  </si>
  <si>
    <t>Inventories include costs attributable to direct labor and manufacturing overhead but are primarily comprised of raw material costs. The material component of inventories that is valued on a last-in, first-out (“LIFO”) basis comprises approximately 73% and 70% of total inventory at September 30, 2013 and December 31, 2012, respectively. Other manufactured inventories, including the non-material components and certain non-U.S. inventories, are valued on a first-in, first-out (“FIFO”) basis. During the nine months ended September 30, 2013, the Company reduced the recorded value of inventory by $318. This non-cash, lower of cost or market adjustment was recorded in cost of sales in the accompanying consolidated statement of operations for the nine months ended September 30, 2013.</t>
  </si>
  <si>
    <t>If all inventories had been valued at period-end market values, inventories would have been approximately $331,213 and $319,282 at September 30, 2013 and December 31, 2012, respectively.</t>
  </si>
  <si>
    <t>Prepaid Expenses and Other Current Assets</t>
  </si>
  <si>
    <t>Text Block [Abstract]</t>
  </si>
  <si>
    <t>3. Prepaid Expenses and Other Current Assets</t>
  </si>
  <si>
    <t>The Company’s prepaid expenses and other current assets were as follows:</t>
  </si>
  <si>
    <t>Collateral on deposit—commodity derivative contracts</t>
  </si>
  <si>
    <t>Commodity derivative contracts</t>
  </si>
  <si>
    <t>Deferred expense</t>
  </si>
  <si>
    <t>Loss fund payments—workers’ compensation</t>
  </si>
  <si>
    <t>Prepaid insurance</t>
  </si>
  <si>
    <t>Prepaid tooling</t>
  </si>
  <si>
    <t>Other</t>
  </si>
  <si>
    <t>Total prepaid expenses and other current assets</t>
  </si>
  <si>
    <t>Goodwill And Intangible Assets Disclosure [Abstract]</t>
  </si>
  <si>
    <t>4. Goodwill</t>
  </si>
  <si>
    <t>On January 31, 2008, the Company, through its Chase reportable segment, acquired certain assets of the brass business of Bolton Metals Product Company (“Bolton”). As of September 30, 2013 and December 31, 2012, the carrying value of goodwill was $4,399. All goodwill is assigned to Chase, which is the Company’s applicable reporting unit for purposes of testing goodwill impairment. The Bolton acquisition is treated as an asset acquisition for tax purposes. As of September 30, 2013, $1,973 of goodwill is expected to be deductible for tax purposes.</t>
  </si>
  <si>
    <t>Investment in Joint Venture</t>
  </si>
  <si>
    <t>Equity Method Investments And Joint Ventures [Abstract]</t>
  </si>
  <si>
    <t>5. Investment in Joint Venture</t>
  </si>
  <si>
    <t>The Company owns a 50% interest in Dowa – Olin Metal Corporation (“Dowa”), a joint venture based in Japan. The Company accounts for Dowa under the equity method of accounting. Due to the timing of the receipt of available financial information, the results of Dowa are recorded on a one-month lag basis.</t>
  </si>
  <si>
    <t>In November 2007, the equity investment in Dowa, which was purchased as part of the metals business acquired from Olin Corporation, was recorded at a carrying value of zero as a result of the bargain purchase event recognized under the purchase method of accounting for the acquisition, creating a negative basis difference of $9,416. Based on management’s estimate as to the underlying commercial utility of the alloys that Dowa manufactured and sold at the date of acquisition, the negative basis difference is being accreted on a straight-line basis over a 13-year period as an increase to equity earnings. Accretion of the negative basis difference of $181 was reflected in equity income, net of tax in the accompanying consolidated statements of operations for each of the three months ended September 30, 2013 and 2012 and $543 for each of the nine months ended September 30, 2013 and 2012. At September 30, 2013 and December 31, 2012, the remaining negative basis difference was $5,192 and $5,735, respectively.</t>
  </si>
  <si>
    <t>During the nine months ended September 30, 2013 and 2012, the Company received cash dividends from Dowa of $452 and $500, respectively, which were recorded as a reduction in the Company’s investment in Dowa. During the three months ended September 30, 2013 and 2012, the Company recorded $288 and $261, respectively, of equity income, net of tax, including $181 of accretion of the negative basis difference in each period. During the nine months ended September 30, 2013 and 2012, the Company recorded equity income, net of tax of $1,148 and $736, respectively, including $543 of accretion of the negative basis difference in each period. The undistributed earnings of Dowa in GBC’s retained earnings as of September 30, 2013 and December 31, 2012 totaled $758 and $62, respectively.</t>
  </si>
  <si>
    <t>Other Noncurrent Assets</t>
  </si>
  <si>
    <t>6. Other Noncurrent Assets</t>
  </si>
  <si>
    <t>Other noncurrent assets consisted of the following:</t>
  </si>
  <si>
    <t>Deferred financing fees, net</t>
  </si>
  <si>
    <t>Utility and other deposits</t>
  </si>
  <si>
    <t>Interest rate cap agreements</t>
  </si>
  <si>
    <t>Total other noncurrent assets</t>
  </si>
  <si>
    <t>Accrued Liabilities</t>
  </si>
  <si>
    <t>Payables And Accruals [Abstract]</t>
  </si>
  <si>
    <t>7. Accrued Liabilities</t>
  </si>
  <si>
    <t>Accrued liabilities consisted of the following:</t>
  </si>
  <si>
    <t>Personnel expense</t>
  </si>
  <si>
    <t>Workers’ compensation</t>
  </si>
  <si>
    <t>Deferred revenue</t>
  </si>
  <si>
    <t>Professional fees</t>
  </si>
  <si>
    <t>Insurance</t>
  </si>
  <si>
    <t>Utilities</t>
  </si>
  <si>
    <t>Taxes</t>
  </si>
  <si>
    <t>Tooling</t>
  </si>
  <si>
    <t>Total accrued liabilities</t>
  </si>
  <si>
    <t>Financing</t>
  </si>
  <si>
    <t>Debt Disclosure [Abstract]</t>
  </si>
  <si>
    <t>8. Financing</t>
  </si>
  <si>
    <t>Long-term debt consisted of the following:</t>
  </si>
  <si>
    <t>ABL Facility</t>
  </si>
  <si>
    <t>Senior Secured Notes</t>
  </si>
  <si>
    <t>Total long-term debt</t>
  </si>
  <si>
    <t>On June 1, 2012, GBC issued $375,000 in aggregate principal amount of 9.50% Senior Secured Notes due 2019 (the “Senior Secured Notes”), which are guaranteed by Holdings. The Senior Secured Notes mature on June 1, 2019. Interest on the Senior Secured Notes accrues at the rate of 9.50% per annum and is payable semiannually in arrears on June 1 and December 1, commencing on December 1, 2012.</t>
  </si>
  <si>
    <t>The credit agreement governing the ABL Facility (hereinafter defined) and the indenture governing the Senior Secured Notes (the “Indenture”) limit the ability of GBC and its subsidiaries to dividend or distribute cash to Holdings and to its equityholders, although ordinary course dividends and distributions to meet the limited holding company expenses and related obligations at Holdings of up to $5 million per year are permitted under those agreements. Under the terms of the Indenture, GBC is also permitted to dividend or distribute to Holdings and its equityholders up to 50% of its “Consolidated Net Income” (as such term is used in the Indenture) from April 1, 2012 to the end of GBC’s most recently ended fiscal quarter. As of September 30, 2013, all of the net assets of the subsidiaries are restricted except for $34,957, which are permitted for dividend distributions under the Indenture. As of September 30, 2013, GBC was in compliance with all of its covenants relating to the Senior Secured Notes.</t>
  </si>
  <si>
    <t>Pursuant to a registration rights agreement, on October 7, 2013, GBC completed an exchange offer to issue registered new notes (with substantially the same terms as the Senior Secured Notes) in exchange for the Senior Secured Notes that GBC issued in a private offering on June 1, 2012.</t>
  </si>
  <si>
    <t>Concurrent with the issuance of the Senior Secured Notes in 2012, the Company amended the agreement governing its asset-based revolving loan facility (the “ABL Facility”).</t>
  </si>
  <si>
    <t>The unused portion of the ABL Facility was $177,000 and $184,978 as of September 30, 2013 and December 31, 2012, respectively. As of September 30, 2013 and December 31, 2012, amounts outstanding under the ABL Facility accrued interest at a rate of 3.33% and 4.50%, respectively.</t>
  </si>
  <si>
    <t>The ABL Facility has an expiration date of June 1, 2017 and contains various debt covenants to which the Company is subject on an ongoing basis. As of September 30, 2013, the Company was in compliance with all of its covenants under the ABL Facility.</t>
  </si>
  <si>
    <t>Income Taxes</t>
  </si>
  <si>
    <t>Income Tax Disclosure [Abstract]</t>
  </si>
  <si>
    <t>9. Income Taxes</t>
  </si>
  <si>
    <t>The effective income tax rate, which is provision for income taxes as a percentage of income before provision for income taxes and equity income, differs from the amount determined by applying the applicable U.S. statutory federal income tax rate to pretax results primarily as a result of the following:</t>
  </si>
  <si>
    <t>Three Months Ended</t>
  </si>
  <si>
    <t>Nine Months Ended</t>
  </si>
  <si>
    <t>Statutory provision rate</t>
  </si>
  <si>
    <t>% </t>
  </si>
  <si>
    <t>Permanent differences and other items</t>
  </si>
  <si>
    <t>State tax provision</t>
  </si>
  <si>
    <t>Section 199 manufacturing credit</t>
  </si>
  <si>
    <t>(2.7</t>
  </si>
  <si>
    <t>%) </t>
  </si>
  <si>
    <t>(2.9</t>
  </si>
  <si>
    <t>(6.9</t>
  </si>
  <si>
    <t>(2.8</t>
  </si>
  <si>
    <t>Return to provision adjustments / Uncertain tax positions</t>
  </si>
  <si>
    <t>(1.0</t>
  </si>
  <si>
    <t>(1.4</t>
  </si>
  <si>
    <t>(3.1</t>
  </si>
  <si>
    <t>Non-deductible non-cash compensation</t>
  </si>
  <si>
    <t>Effective income tax rate</t>
  </si>
  <si>
    <t>The “Non-deductible non-cash compensation” expense as described further in note 14, “Profits Interest Awards,” is not deductible in the Company’s tax returns and has been reflected as a permanent difference in the effective tax rate reconciliations above.</t>
  </si>
  <si>
    <t>As of September 30, 2013 and December 31, 2012, the Company had $25,841 and $27,401 respectively, of unrecognized tax benefits, none of which would impact the effective tax rate, if recognized. Estimated interest and penalties related to the underpayment of income taxes were $14 and $29 for the three and nine months ended September 30, 2013, respectively, and were increased by $22 and reduced by $138 for the three and nine months ended September 30, 2012, respectively, and are classified as a component of income tax expense in the accompanying consolidated statements of operations. Accrued interest and penalties as of September 30, 2013 and December 31, 2012 were $64 and $35, respectively, inclusive of the estimated interest and penalties mentioned above. The Company’s liability for uncertain tax positions of $25,905 and $27,436 at September 30, 2013 and December 31, 2012, respectively, are presented in other noncurrent liabilities.</t>
  </si>
  <si>
    <t>The Company is subject to income taxation in several jurisdictions around the world.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not certain, the Company believes it has adequately reserved for any potential tax exposures at September 30, 2013. The Internal Revenue Service completed its examination of the Corporation’s income tax returns through the period ended December 31, 2010. The Company’s U.S. federal returns for the period ended December 31, 2011 and all subsequent periods remain open for audit. The majority of state returns for the period ended September 30, 2010 and all subsequent periods remain open for audit.</t>
  </si>
  <si>
    <t>Derivative Contracts</t>
  </si>
  <si>
    <t>Derivative Instruments And Hedging Activities Disclosure [Abstract]</t>
  </si>
  <si>
    <t>10. Derivative Contracts</t>
  </si>
  <si>
    <t>The Company maintains a metal, natural gas and electricity pricing risk-management strategy that uses commodity derivative contracts to minimize significant, unanticipated gains or losses that may arise from volatility of the commodity indices.</t>
  </si>
  <si>
    <t>The Company’s commodity derivative contracts consist of delivery contracts matched in quantity, price and maturity to firm price sales orders in order to protect sales margins from metal price fluctuations between the firm price sale order date and shipment date.</t>
  </si>
  <si>
    <t>The prices of natural gas and electricity can be particularly volatile. The Company attempts to mitigate short-term volatility in natural gas and electricity costs through the use of derivatives contracts in an effort to offset the effect of increasing costs.</t>
  </si>
  <si>
    <t>The Company also utilized interest rate cap agreements in compliance with the requirement under its prior senior secured term loan credit facility (the “Term Loan Facility”) to provide that at least 50% of the Term Loan Facility be subject to a fixed rate or interest rate protection for a period of not less than three years. These interest rate cap agreements were not designated as an accounting hedge and changes in the fair value of the interest rate cap agreements have been recorded as non-cash interest expense. The agreements expired in August 2013.</t>
  </si>
  <si>
    <t>By using derivative contracts to limit exposures to fluctuations in metal, natural gas and electricity prices and interest rate movements, the Company exposes itself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or interest rates. The Company manages the market risk associated with derivative contracts by establishing and monitoring parameters that limit the types and degree of market risk that may be undertaken.</t>
  </si>
  <si>
    <t>The Company manages credit risk associated with derivative contracts by only executing derivative instruments with counterparties with investment-grade credit ratings. The amount of such credit risk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t>
  </si>
  <si>
    <t>The fair values of derivative contracts in the consolidated balance sheet include the impact of netting derivative assets and liabilities when a legally enforceable master netting arrangement exists. The following tables summarize the gross amounts of recognized derivative assets and liabilities, the net amounts presented in the consolidated balance sheet, and the net amounts after deducting collateral that has been deposited with counterparties:</t>
  </si>
  <si>
    <t>As of September 30, 2013</t>
  </si>
  <si>
    <t>Amounts Not Offset in the</t>
  </si>
  <si>
    <t>Consolidated Balance</t>
  </si>
  <si>
    <t>Sheet</t>
  </si>
  <si>
    <t>Gross Amounts of</t>
  </si>
  <si>
    <t>Recognized</t>
  </si>
  <si>
    <t>Assets</t>
  </si>
  <si>
    <t>Gross Amounts</t>
  </si>
  <si>
    <t>Offset in Consolidated</t>
  </si>
  <si>
    <t>Balance Sheet</t>
  </si>
  <si>
    <t>Net Amounts of</t>
  </si>
  <si>
    <t>Assets Presented in</t>
  </si>
  <si>
    <t>Consolidated Balance Sheet</t>
  </si>
  <si>
    <t>Financial</t>
  </si>
  <si>
    <t>Instruments</t>
  </si>
  <si>
    <t>Collateral</t>
  </si>
  <si>
    <t>Received</t>
  </si>
  <si>
    <t>Net</t>
  </si>
  <si>
    <t>Amount</t>
  </si>
  <si>
    <t>Open metal contracts</t>
  </si>
  <si>
    <t>(361 contracts)</t>
  </si>
  <si>
    <t>(722</t>
  </si>
  <si>
    <t>Open electricity contracts</t>
  </si>
  <si>
    <t>(10 contracts)</t>
  </si>
  <si>
    <t>(51</t>
  </si>
  <si>
    <t>(773</t>
  </si>
  <si>
    <t>Consolidated balance sheet location:</t>
  </si>
  <si>
    <t>Amounts Not Offset in the</t>
  </si>
  <si>
    <t>Gross Amounts of</t>
  </si>
  <si>
    <t>Liabilities</t>
  </si>
  <si>
    <t>Gross Amounts Offset</t>
  </si>
  <si>
    <t>in Consolidated</t>
  </si>
  <si>
    <t>Balance Sheet</t>
  </si>
  <si>
    <t>Net Amounts of Liabilities</t>
  </si>
  <si>
    <t>Presented in Consolidated</t>
  </si>
  <si>
    <t>Deposited</t>
  </si>
  <si>
    <t>(406 contracts)</t>
  </si>
  <si>
    <t>Open natural gas contracts</t>
  </si>
  <si>
    <t>(4 contracts)</t>
  </si>
  <si>
    <t>(14 contract)</t>
  </si>
  <si>
    <t>Not included in the above table is $1,504 of collateral included in prepaid expenses and other current assets, which is because collateral is limited to the net amounts of assets or liabilities presented in the consolidated balance sheet.</t>
  </si>
  <si>
    <t>As of December 31, 2012</t>
  </si>
  <si>
    <t>Amounts Not Offset</t>
  </si>
  <si>
    <t>in the</t>
  </si>
  <si>
    <t>Net Amounts of</t>
  </si>
  <si>
    <t>Open metals contracts</t>
  </si>
  <si>
    <t>(208 contracts)</t>
  </si>
  <si>
    <t>(224</t>
  </si>
  <si>
    <t>(6 contracts)</t>
  </si>
  <si>
    <t>(17 contracts)</t>
  </si>
  <si>
    <t>(2</t>
  </si>
  <si>
    <t>(2 contracts)</t>
  </si>
  <si>
    <t>(226</t>
  </si>
  <si>
    <t>in the Consolidated</t>
  </si>
  <si>
    <t>Balance</t>
  </si>
  <si>
    <t>(85 contracts)</t>
  </si>
  <si>
    <t>(1 contract)</t>
  </si>
  <si>
    <t>Not included in the above table is $767 of collateral included in prepaid expenses and other current assets, which is because collateral is limited to the net amounts of assets or liabilities presented in the consolidated balance sheet.</t>
  </si>
  <si>
    <t>The following table summarizes the effects of derivative contracts in the consolidated statements of operations:</t>
  </si>
  <si>
    <t>Realized and unrealized (loss) gain—metal contracts</t>
  </si>
  <si>
    <t>(794</t>
  </si>
  <si>
    <t>(143</t>
  </si>
  <si>
    <t>Realized and unrealized (loss) gain—natural gas contracts</t>
  </si>
  <si>
    <t>(10</t>
  </si>
  <si>
    <t>(12</t>
  </si>
  <si>
    <t>Realized and unrealized (loss) gain—electricity contracts</t>
  </si>
  <si>
    <t>(138</t>
  </si>
  <si>
    <t>(193</t>
  </si>
  <si>
    <t>(942</t>
  </si>
  <si>
    <t>(348</t>
  </si>
  <si>
    <t>Unrealized loss—interest rate cap agreements</t>
  </si>
  <si>
    <t>(1</t>
  </si>
  <si>
    <t>(156</t>
  </si>
  <si>
    <t>Fair Value Measurements</t>
  </si>
  <si>
    <t>Fair Value Disclosures [Abstract]</t>
  </si>
  <si>
    <t>11. Fair Value Measurements</t>
  </si>
  <si>
    <t>ASC 820 defines fair value, establishes a framework for measuring fair value and enhances disclosures about fair value measures required under other accounting pronouncements but does not change existing guidance as to whether or not an instrument is carried at fair value. This guidance also specifies a fair value hierarchy based upon the observability of inputs used in valuation techniques. In accordance with this guidance, fair value measurements are classified under the following hierarchy:</t>
  </si>
  <si>
    <t>•</t>
  </si>
  <si>
    <r>
      <t>Level 1</t>
    </r>
    <r>
      <rPr>
        <sz val="11"/>
        <color theme="1"/>
        <rFont val="Calibri"/>
        <family val="2"/>
        <scheme val="minor"/>
      </rPr>
      <t>—Quoted prices for identical instruments in active markets.</t>
    </r>
  </si>
  <si>
    <r>
      <t>Level 2</t>
    </r>
    <r>
      <rPr>
        <sz val="11"/>
        <color theme="1"/>
        <rFont val="Calibri"/>
        <family val="2"/>
        <scheme val="minor"/>
      </rPr>
      <t>—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1"/>
        <color theme="1"/>
        <rFont val="Calibri"/>
        <family val="2"/>
        <scheme val="minor"/>
      </rPr>
      <t>—Model-derived valuations in which one or more significant inputs or significant value-drivers are unobservable.</t>
    </r>
  </si>
  <si>
    <t>The following tables provide the hierarchy of inputs used to derive the fair value of the Company’s assets and liabilities at fair value on a recurring basis as of September 30, 2013 and December 31, 2012:</t>
  </si>
  <si>
    <t>Level 1</t>
  </si>
  <si>
    <t>Level 2</t>
  </si>
  <si>
    <t>Level 3</t>
  </si>
  <si>
    <t>In accordance with ASC 820, the Company determines the fair value of its interest rate agreement and commodity derivative contracts using Level 2 inputs.</t>
  </si>
  <si>
    <t>The Company’s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derivative commodity contracts have a set term of 24 months or less.</t>
  </si>
  <si>
    <t>The Company’s interest rate cap agreements are considered Level 2 fair value measurements as the pricing is derived from discounting the future expected cash flows that would occur if variable interest rates rise above the strike rates of the caps. The variable interest rates used in the calculation of projected cash flows on the caps are based on an expectation of future interest rates derived from observable market interest rate curves (LIBOR forward curves) and volatilities that are observable at commonly quoted intervals.</t>
  </si>
  <si>
    <t>The Company does not hold assets or liabilities requiring a Level 3 measurement and there have not been any transfers between the hierarchy levels during 2013 or 2012.</t>
  </si>
  <si>
    <t>For purposes of financial reporting, the Company has determined that the carrying value of cash, accounts receivable, accounts payable, and accrued expenses approximates fair value due to the short maturities of these instruments. Additionally, given the revolving nature and the variable interest rates, the Company has determined that the carrying value of the ABL Facility also approximates fair value. As of September 30, 2013, the fair value of the Company’s Senior Secured Notes approximated $415,781. The fair value of the Senior Secured Notes was based upon quotes from financial institutions (Level 2 in the fair value hierarchy as defined by ASC 820).</t>
  </si>
  <si>
    <t>Related Parties</t>
  </si>
  <si>
    <t>Related Party Transactions [Abstract]</t>
  </si>
  <si>
    <t>12. Related Parties</t>
  </si>
  <si>
    <t>KPS Special Situations Fund II, L.P., KPS Special Situations Fund II (A), L.P., KPS Special Situations Fund III, L.P. and KPS Special Situations Fund III (A), L.P. (together, “KPS Funds”) are majority shareholders of Halkos. As of September 30, 2013, Halkos beneficially owned 61.5% of the outstanding shares of Holdings. On October 1, 2013, the Company completed its follow-on public offering of 5,750,000 shares of its common stock. Halkos sold all of the shares in the follow-on public offering and received all of the net proceeds from the offering. After giving effect to the follow-on public offering, Halkos beneficially owns approximately 34.4% of the outstanding common stock of the Company.</t>
  </si>
  <si>
    <t>The Company and affiliates of KPS Funds entered into an agreement whereby affiliates of KPS Funds charged the Company for services of their personnel engaged in line or staff functions relating specifically to the operations of the Company (the “Management Services Agreement”). In May 2013, in connection with the IPO, the Company terminated the Management Services Agreement prior to the expiration of the initial term and was required to pay the affiliates of KPS Funds an early termination fee equal to the value of the advisory fee that would have otherwise been payable to the affiliates of KPS Funds through the end of the Management Services Agreement. The Company paid $4,500 to the affiliates of KPS Funds related to the Company’s early termination and all unpaid management advisory fees. The total charges, which are included in selling, general and administrative expenses, were $4,750 for the nine months ended September 30, 2013, all of which were recorded in the first six months of 2013, and $250 and $750 for the three and nine months ended September 30, 2012, respectively. As of December 31, 2012, $250 of these charges were accrued for in accrued liabilities. Additionally, pursuant to the Management Services Agreement, the Company was required to reimburse the affiliates of KPS Funds for all reasonable costs and expenses incurred in connection with the services provided. These costs were $6 and $24 for the three and nine months ended September 30, 2013, respectively, and $62 for the nine months ended September 30, 2012. There were no costs incurred during the three months ended September 30, 2012.</t>
  </si>
  <si>
    <t>The Company and KPS Funds entered into an agreement dated October 18, 2011 whereby the KPS Funds agreed to reimburse the Company for specific incremental costs directly attributable to the offering of equity securities (the “KPS Reimbursement Obligation”). Pursuant to the completion of the offering that occurred on May 29, 2013, KPS Funds reimbursed the Company all amounts owed in connection with the KPS Reimbursement Obligation. As of December 31, 2012, the Company had recorded $4,875 as a receivable from stockholder pertaining to the KPS Reimbursement Obligation.</t>
  </si>
  <si>
    <t>Commitments and Contingencies</t>
  </si>
  <si>
    <t>Commitments And Contingencies Disclosure [Abstract]</t>
  </si>
  <si>
    <t>13. Commitments and Contingencies</t>
  </si>
  <si>
    <t>Environmental Considerations</t>
  </si>
  <si>
    <t>The Company is subject to a variety of environmental laws and regulations governing discharges to air and water, the handling, storage and disposal of hazardous or solid waste materials and the remediation of contamination associated with releases of hazardous substances. Although the Company believes it is in material compliance with all of the various regulations applicable to its business, there can be no assurance that requirements will not change in the future or that the Company will not incur significant costs to comply with such requirements. The Company employs responsible personnel at each facility, along with various environmental engineering consultants from time to time to assist with ongoing management of environmental, health and safety requirements. Management expenses environmental costs related to existing conditions resulting from past or current operations and from which no current or future benefit is discernible. Expenditures that extend the life of the related property are capitalized. The Company determines its liability on a location by location basis and records a liability at the time it is deemed probable and can be reasonably estimated. The Company is currently not aware of any environmental matters which may have a material impact on the Company’s financial position, results of operations, or liquidity.</t>
  </si>
  <si>
    <t>On November 19, 2007 (the date of inception of GBC), the Company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and has been participating in remedial actions at certain other properties as well. If Olin Corporation were to stop its environmental remedial activities at the Company’s properties, the Company could be required to assume responsibility for these activities, the cost of which could be material.</t>
  </si>
  <si>
    <t>Insurance Coverage</t>
  </si>
  <si>
    <t>The Company maintains Comprehensive Medical Plans for employees of GBC and its subsidiaries (the “Plans”) to provide health insurance for eligible employees on a self-insured basis. The Plans are covered by a stop loss policy for those benefits provided on a self-insured basis with a deductible of $275 per occurrence for all GBC employees, except for employees of our Chase Brass division, which has a deductible of $100 per occurrence. The policy for our Chase Brass division also has a specific stop loss maximum resulting in the Company being responsible for paying the amount in excess of $2,000 per occurrence.</t>
  </si>
  <si>
    <t>The Company is self-insured for workers’ compensation claims assumed from its predecessor company for activity prior to November 19, 2007. Workers’ compensation claims relating to activity after November 19, 2007 are covered by a loss funding insurance arrangement whereby the Company makes a fixed payment to the insurer which is used to pay submitted claims. The Company is self-insured for annual workers’ compensation costs relating to activity after November 19, 2007 of up to $500 per occurrence.</t>
  </si>
  <si>
    <t>Legal Considerations</t>
  </si>
  <si>
    <t>The Company is party to various legal proceedings arising in the ordinary course of business. The Company believes that none of its lawsuits are individually material or that the aggregate exposure of all of its lawsuits, including those that are probable and those that are only reasonably possible, is material to its financial condition, results of operations or cash flows.</t>
  </si>
  <si>
    <t>Profits Interest Awards</t>
  </si>
  <si>
    <t>14. Profits Interest Awards</t>
  </si>
  <si>
    <t>Halkos granted, pursuant to the Halkos Equity Plan, non-voting membership interests to select members of the Company’s management titled “Class B Shares.” The Class B Shares are profits interests in Halkos.</t>
  </si>
  <si>
    <t>Certain members of the Company’s management receive distributions from Halkos to the extent their Class B Shares are vested. During the nine months ended September 30, 2013 and 2012, GBC executives received $8,902 and $19,517, respectively. These distributions were accounted for by GBC as non-cash compensation expense with a corresponding increase in additional paid-in capital in the period in which the distributions were determined to be probable.</t>
  </si>
  <si>
    <t>In June 2013, Halkos modified the Halkos LLC Agreement to eliminate its right to acquire all or a portion of the Class B Shares. This modification to the Halkos LLC Agreement triggered the recognition of additional non-cash compensation expense reflecting the fair value of vested Class B Shares as of the date of modification. The observable market price of the Company’s publicly traded shares was used to determine the fair value of the Class B Shares. In June 2013, the Company recognized $20,369 of incremental non-cash compensation expense as a result of the modification.</t>
  </si>
  <si>
    <t>Segment Information</t>
  </si>
  <si>
    <t>Segment Reporting [Abstract]</t>
  </si>
  <si>
    <t>15. Segment Information</t>
  </si>
  <si>
    <t>The Company’s Chief Operating Decision Maker allocates resources and evaluates performance at the divisional level. As such, the Company has determined that it has three reportable segments: Olin Brass, Chase and Oster.</t>
  </si>
  <si>
    <t>Olin Brass is a leading manufacturer and converter of copper and brass sheet, strip and fabricated products. Olin Brass also rerolls and forms other alloys such as stainless, carbon steel and aluminum. Olin Brass’s products are used in five primary end markets: building and housing, munitions, automotive, coinage, and electronics/electrical components.</t>
  </si>
  <si>
    <t>Chase is a leading manufacturer of brass rod in North America. Chase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produces brass rod used in production applications which can be grouped into four primary end markets: building and housing, transportation, electronics/electrical components and industrial machinery and equipment.</t>
  </si>
  <si>
    <t>Oster is a processing distributor of copper and copper-alloy sheet, strip and foil. Oster operates six strategically-located service centers in the United States, Puerto Rico and Mexico. Each Oster service center reliably provides a broad range of high quality products at quick lead-times in small quantities. These capabilities, combined with Oster’s operations of precision slitting, hot tinning, traverse winding, cutting, edging and special packaging, provide value to a broad customer base. Oster’s products are used in three primary end markets: building and housing, automotive and electronics/electrical components.</t>
  </si>
  <si>
    <t>The Chief Operating Decision Maker evaluates performance and determines resource allocations based on a number of factors, the primary performance measure being Segment Adjusted EBITDA.</t>
  </si>
  <si>
    <t>Segment Adjusted EBITDA is an EBITDA-based measure of operating performance, with EBITDA being defined by the Company as net income before depreciation and amortization, interest expense, and income taxes. The Company defines Segment Adjusted EBITDA as EBITDA further adjusted to exclude unrealized gains and losses on derivative contracts, lower of cost or market adjustments to inventory, LIFO-based gains and losses, non-cash compensation expense, share-based compensation expense, loss on extinguishment of debt and non-cash income accretion related to the Company’s joint venture investment, each of which are excluded because management believes they are not indicative of the ongoing performance of the Company’s core operations. 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that management has not allocated to our operating segments and the elimination of intercompany balances.</t>
  </si>
  <si>
    <t>Below is a reconciliation of the Company’s Segment Adjusted EBITDA to income before provision for income taxes and equity income:</t>
  </si>
  <si>
    <t>Three Months Ended </t>
  </si>
  <si>
    <t>Nine Months Ended </t>
  </si>
  <si>
    <t>Net Sales, External Customers</t>
  </si>
  <si>
    <t>Olin Brass</t>
  </si>
  <si>
    <t>Chase</t>
  </si>
  <si>
    <t>Oster</t>
  </si>
  <si>
    <t>Total net sales, external customers</t>
  </si>
  <si>
    <t>Intersegment Net Sales</t>
  </si>
  <si>
    <t>Total intersegment net sales</t>
  </si>
  <si>
    <t>Segment Adjusted EBITDA</t>
  </si>
  <si>
    <t>Total segment adjusted EBITDA</t>
  </si>
  <si>
    <t>Corporate and Other</t>
  </si>
  <si>
    <t>(4,774</t>
  </si>
  <si>
    <t>(5,235</t>
  </si>
  <si>
    <t>(19,101</t>
  </si>
  <si>
    <t>(14,664</t>
  </si>
  <si>
    <t>(19,612</t>
  </si>
  <si>
    <t>Depreciation and amortization</t>
  </si>
  <si>
    <t>(2,120</t>
  </si>
  <si>
    <t>(1,686</t>
  </si>
  <si>
    <t>(6,101</t>
  </si>
  <si>
    <t>(4,891</t>
  </si>
  <si>
    <t>(10,104</t>
  </si>
  <si>
    <t>(9,936</t>
  </si>
  <si>
    <t>(29,938</t>
  </si>
  <si>
    <t>(29,894</t>
  </si>
  <si>
    <t>Equity method investment income (A)</t>
  </si>
  <si>
    <t>(107</t>
  </si>
  <si>
    <t>(80</t>
  </si>
  <si>
    <t>(605</t>
  </si>
  <si>
    <t>Net income attributable to noncontrolling interest</t>
  </si>
  <si>
    <t>(302</t>
  </si>
  <si>
    <t>(318</t>
  </si>
  <si>
    <t>(Loss) gain on derivative contracts</t>
  </si>
  <si>
    <t>(1,000</t>
  </si>
  <si>
    <t>(1,062</t>
  </si>
  <si>
    <t>(808</t>
  </si>
  <si>
    <t>(989</t>
  </si>
  <si>
    <t>Compensation expense—profits interest awards</t>
  </si>
  <si>
    <t>(29,271</t>
  </si>
  <si>
    <t>(19,517</t>
  </si>
  <si>
    <t>(A)</t>
  </si>
  <si>
    <t>Excludes accretion income of $181 and $543 in each of the three and nine months ended September 30, 2013 and 2012. Equity method investment income is exclusive to Olin Brass.</t>
  </si>
  <si>
    <t>Earnings Per Share</t>
  </si>
  <si>
    <t>Earnings Per Share [Abstract]</t>
  </si>
  <si>
    <t>16. Earnings Per Share</t>
  </si>
  <si>
    <t>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stock options and nonvested share awards. Nonvested performance-based share awards are included in the average diluted shares outstanding for each period if established performance criteria have been met at the end of the respective periods.</t>
  </si>
  <si>
    <t>The following table sets forth the computation of basic and diluted earnings per share attributable to the Company:</t>
  </si>
  <si>
    <t>Numerator</t>
  </si>
  <si>
    <t>Denominator</t>
  </si>
  <si>
    <t>Weighted-average common shares outstanding</t>
  </si>
  <si>
    <t>Effect of potentially dilutive securities:</t>
  </si>
  <si>
    <t>Stock options and nonvested share awards</t>
  </si>
  <si>
    <t>Weighted-average common shares outstanding, assuming dilution</t>
  </si>
  <si>
    <t>During the nine months ended September 30, 2013, the Company granted 107,895 options to purchase shares of common stock, 141,486 nonvested shares of restricted stock, and 101,754 nonvested performance-based shares to certain members of the Company’s management and its Board of Directors. The computation of weighted-average common shares outstanding, assuming dilution, for the three and nine months ended September 30, 2013, includes the average common shares outstanding that would result from the assumed exercise of outstanding stock options and vesting of restricted stock awards. Nonvested performance-based shares are excluded from the computation because the established performance criterion was not met at September 30, 2013.</t>
  </si>
  <si>
    <t>Stock Split</t>
  </si>
  <si>
    <t>17. Stock Split</t>
  </si>
  <si>
    <t>On April 10, 2013 the Company’s Board of Directors authorized a 211,100-to-1 stock split to be effected after the effective date of the Company’s Form S-1 Registration Statement and prior to the completion of the Company’s initial public offering. On May 29, 2013, the Company completed its initial public offering of 8,050,000 shares of its common stock at a price of $11.00 per share. The share numbers and per share amounts disclosed in the consolidated financial statements and notes to consolidated financial statements have been retroactively adjusted to give effect to the stock split.</t>
  </si>
  <si>
    <t>The balance sheets have been retroactively adjusted for the impact of the stock split by an increase to common stock of $211 with an offsetting charge to accumulated deficit.</t>
  </si>
  <si>
    <t>Condensed Consolidating Financial Information</t>
  </si>
  <si>
    <t>Organization Consolidation And Presentation Of Financial Statements [Abstract]</t>
  </si>
  <si>
    <t>18. Condensed Consolidating Financial Information</t>
  </si>
  <si>
    <t>In June 2012, Holdings (presented as “Parent” in the following tables), through its wholly-owned principal operating subsidiary, GBC (presented as “Issuer” in the following tables), issued Senior Secured Notes as further described in note 8, “Financing”. The Senior Secured Notes are jointly and severally guaranteed on a senior secured basis by Holdings and substantially all existing 100%-owned U.S. subsidiaries of GBC and any future restricted subsidiaries who guarantee or incur certain types of Permitted Debt under the Indenture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Condensed Consolidating Balance Sheet</t>
  </si>
  <si>
    <t>As of September 30, 2013</t>
  </si>
  <si>
    <t>Parent</t>
  </si>
  <si>
    <t>Issuer</t>
  </si>
  <si>
    <t>Guarantor</t>
  </si>
  <si>
    <t>Subsidiaries</t>
  </si>
  <si>
    <t>Non-Guarantor</t>
  </si>
  <si>
    <t>Eliminations</t>
  </si>
  <si>
    <t>Consolidated</t>
  </si>
  <si>
    <t>Accounts receivable, net of allowance</t>
  </si>
  <si>
    <t>(410</t>
  </si>
  <si>
    <t>(174</t>
  </si>
  <si>
    <t>(584</t>
  </si>
  <si>
    <t>Investment in subsidiaries</t>
  </si>
  <si>
    <t>(643,416</t>
  </si>
  <si>
    <t>Intercompany accounts</t>
  </si>
  <si>
    <t>(270,599</t>
  </si>
  <si>
    <t>(914,599</t>
  </si>
  <si>
    <t>Liabilities and (deficit) / equity</t>
  </si>
  <si>
    <t>Obligations and advances in excess of investment in subsidiary</t>
  </si>
  <si>
    <t>(5,447</t>
  </si>
  <si>
    <t>(276,630</t>
  </si>
  <si>
    <t>Commitments and contingencies</t>
  </si>
  <si>
    <t>Global Brass and Copper Holdings, Inc. stockholders’ (deficit) / equity</t>
  </si>
  <si>
    <t>(12,716</t>
  </si>
  <si>
    <t>(637,969</t>
  </si>
  <si>
    <t>(8,851</t>
  </si>
  <si>
    <t>As of December 31, 2012</t>
  </si>
  <si>
    <t>(121</t>
  </si>
  <si>
    <t>(563</t>
  </si>
  <si>
    <t>(356</t>
  </si>
  <si>
    <t>(1,040</t>
  </si>
  <si>
    <t>(542,762</t>
  </si>
  <si>
    <t>(223,081</t>
  </si>
  <si>
    <t>(766,883</t>
  </si>
  <si>
    <t>(477</t>
  </si>
  <si>
    <t>(42,522</t>
  </si>
  <si>
    <t>(223,644</t>
  </si>
  <si>
    <t>(266,643</t>
  </si>
  <si>
    <t>(51,351</t>
  </si>
  <si>
    <t>(500,240</t>
  </si>
  <si>
    <t>(47,801</t>
  </si>
  <si>
    <t>Condensed Consolidating Statement of Operations</t>
  </si>
  <si>
    <t>Three Months Ended September 30, 2013</t>
  </si>
  <si>
    <t>(8,529</t>
  </si>
  <si>
    <t>Gross profit (loss)</t>
  </si>
  <si>
    <t>(1,092</t>
  </si>
  <si>
    <t>Selling, general and administrative expenses</t>
  </si>
  <si>
    <t>Operating income (loss)</t>
  </si>
  <si>
    <t>(202</t>
  </si>
  <si>
    <t>(5,805</t>
  </si>
  <si>
    <t>Other (income) expense, net</t>
  </si>
  <si>
    <t>Income (loss) before provision for (benefit from) income taxes and equity income</t>
  </si>
  <si>
    <t>(15,986</t>
  </si>
  <si>
    <t>Provision for (benefit from) income taxes</t>
  </si>
  <si>
    <t>(78</t>
  </si>
  <si>
    <t>(5,800</t>
  </si>
  <si>
    <t>Income (loss) before equity income</t>
  </si>
  <si>
    <t>(124</t>
  </si>
  <si>
    <t>(10,186</t>
  </si>
  <si>
    <t>(31,079</t>
  </si>
  <si>
    <t>Three Months Ended September 30, 2012</t>
  </si>
  <si>
    <t>(6,418</t>
  </si>
  <si>
    <t>(9</t>
  </si>
  <si>
    <t>(351</t>
  </si>
  <si>
    <t>(4,420</t>
  </si>
  <si>
    <t>(249</t>
  </si>
  <si>
    <t>(380</t>
  </si>
  <si>
    <t>(537</t>
  </si>
  <si>
    <t>(14,447</t>
  </si>
  <si>
    <t>(135</t>
  </si>
  <si>
    <t>(5,652</t>
  </si>
  <si>
    <t>(216</t>
  </si>
  <si>
    <t>(8,795</t>
  </si>
  <si>
    <t>(32,748</t>
  </si>
  <si>
    <t>Nine Months Ended September 30, 2013</t>
  </si>
  <si>
    <t>(22,717</t>
  </si>
  <si>
    <t>(1,208</t>
  </si>
  <si>
    <t>(5,390</t>
  </si>
  <si>
    <t>(34,777</t>
  </si>
  <si>
    <t>(134</t>
  </si>
  <si>
    <t>(64,979</t>
  </si>
  <si>
    <t>(2,075</t>
  </si>
  <si>
    <t>(15,753</t>
  </si>
  <si>
    <t>(3,315</t>
  </si>
  <si>
    <t>(49,226</t>
  </si>
  <si>
    <t>(66,227</t>
  </si>
  <si>
    <t>Nine Months Ended September 30, 2012</t>
  </si>
  <si>
    <t>(19,802</t>
  </si>
  <si>
    <t>(1,896</t>
  </si>
  <si>
    <t>(1,086</t>
  </si>
  <si>
    <t>(24,327</t>
  </si>
  <si>
    <t>Interest expense (income)</t>
  </si>
  <si>
    <t>(519</t>
  </si>
  <si>
    <t>(74,524</t>
  </si>
  <si>
    <t>(418</t>
  </si>
  <si>
    <t>(24,813</t>
  </si>
  <si>
    <t>(668</t>
  </si>
  <si>
    <t>(49,711</t>
  </si>
  <si>
    <t>(65,364</t>
  </si>
  <si>
    <t>Condensed Consolidating Statement of Comprehensive Income</t>
  </si>
  <si>
    <t>Foreign currency translation adjustment, net of tax</t>
  </si>
  <si>
    <t>(566</t>
  </si>
  <si>
    <t>(31,645</t>
  </si>
  <si>
    <t>(243</t>
  </si>
  <si>
    <t>(7</t>
  </si>
  <si>
    <t>(32,991</t>
  </si>
  <si>
    <t>(705</t>
  </si>
  <si>
    <t>(1,181</t>
  </si>
  <si>
    <t>(618</t>
  </si>
  <si>
    <t>(64,594</t>
  </si>
  <si>
    <t>(130</t>
  </si>
  <si>
    <t>(200</t>
  </si>
  <si>
    <t>(653</t>
  </si>
  <si>
    <t>(66,017</t>
  </si>
  <si>
    <t>Condensed Consolidating Statement of Cash Flows</t>
  </si>
  <si>
    <t>Net cash provided by (used in) operating activities</t>
  </si>
  <si>
    <t>(5,275</t>
  </si>
  <si>
    <t>(6,754</t>
  </si>
  <si>
    <t>(76</t>
  </si>
  <si>
    <t>(13,074</t>
  </si>
  <si>
    <t>(55</t>
  </si>
  <si>
    <t>(13,205</t>
  </si>
  <si>
    <t>Payable to subsidiaries</t>
  </si>
  <si>
    <t>(4,875</t>
  </si>
  <si>
    <t>(12,904</t>
  </si>
  <si>
    <t>(13,031</t>
  </si>
  <si>
    <t>(329,258</t>
  </si>
  <si>
    <t>(2,000</t>
  </si>
  <si>
    <t>Net payments (amounts due) from stockholder</t>
  </si>
  <si>
    <t>Effect of foreign currency exchange rate changes</t>
  </si>
  <si>
    <t>(128</t>
  </si>
  <si>
    <t>(1,155</t>
  </si>
  <si>
    <t>Net cash provided by (used for) operating activities</t>
  </si>
  <si>
    <t>(30</t>
  </si>
  <si>
    <t>(75,170</t>
  </si>
  <si>
    <t>(549</t>
  </si>
  <si>
    <t>(10,790</t>
  </si>
  <si>
    <t>(21</t>
  </si>
  <si>
    <t>(11,360</t>
  </si>
  <si>
    <t>Capital distributions from subsidiary</t>
  </si>
  <si>
    <t>(86,376</t>
  </si>
  <si>
    <t>(2,398</t>
  </si>
  <si>
    <t>Net cash provided by (used in) investing activities</t>
  </si>
  <si>
    <t>(10,765</t>
  </si>
  <si>
    <t>(88,774</t>
  </si>
  <si>
    <t>(11,335</t>
  </si>
  <si>
    <t>(12,981</t>
  </si>
  <si>
    <t>(310,875</t>
  </si>
  <si>
    <t>(113,900</t>
  </si>
  <si>
    <t>(160,000</t>
  </si>
  <si>
    <t>Amounts due from stockholder</t>
  </si>
  <si>
    <t>Net cash used in financing activities</t>
  </si>
  <si>
    <t>(162,398</t>
  </si>
  <si>
    <t>(80,356</t>
  </si>
  <si>
    <t>(82,754</t>
  </si>
  <si>
    <t>(682</t>
  </si>
  <si>
    <t>Net decrease in cash</t>
  </si>
  <si>
    <t>(31,842</t>
  </si>
  <si>
    <t>(733</t>
  </si>
  <si>
    <t>(3,944</t>
  </si>
  <si>
    <t>(36,519</t>
  </si>
  <si>
    <t>(413</t>
  </si>
  <si>
    <t>(4,357</t>
  </si>
  <si>
    <t>Subsequent Events</t>
  </si>
  <si>
    <t>Subsequent Events [Abstract]</t>
  </si>
  <si>
    <t>19. Subsequent Events</t>
  </si>
  <si>
    <t>On October 1, 2013, the Company completed its follow-on public offering. See further discussion in note 1, “Basis of Presentation and Principles of Consolidation” and note 12, “Related Parties”.</t>
  </si>
  <si>
    <t>Basis of Presentation and Principles of Consolidation (Tables)</t>
  </si>
  <si>
    <t>Summary of Revisions to Consolidated Financial Statements</t>
  </si>
  <si>
    <t>Inventories (Tables)</t>
  </si>
  <si>
    <t>Summary of Inventories</t>
  </si>
  <si>
    <t>Prepaid Expenses and Other Current Assets (Tables)</t>
  </si>
  <si>
    <t>Components of Prepaid Expenses and Other Current Assets</t>
  </si>
  <si>
    <t>Other Noncurrent Assets (Tables)</t>
  </si>
  <si>
    <t>Schedule of Other Noncurrent Assets</t>
  </si>
  <si>
    <t>Accrued Liabilities (Tables)</t>
  </si>
  <si>
    <t>Components of Accrued Liabilities</t>
  </si>
  <si>
    <t>Financing (Tables)</t>
  </si>
  <si>
    <t>Components of Long-Term Debt</t>
  </si>
  <si>
    <t>Income Taxes (Tables)</t>
  </si>
  <si>
    <t>Summary of Effective Income Tax Rate</t>
  </si>
  <si>
    <t>Derivative Contracts (Tables)</t>
  </si>
  <si>
    <t>Effects of Derivative Contracts in Condensed Consolidated Financial Statements</t>
  </si>
  <si>
    <t>The following tables summarize the gross amounts of recognized derivative assets and liabilities, the net amounts presented in the consolidated balance sheet, and the net amounts after deducting collateral that has been deposited with counterparties:</t>
  </si>
  <si>
    <t>Fair Value Measurements (Tables)</t>
  </si>
  <si>
    <t>Schedule of Inputs Used to Derive Fair Value of Company's Assets and Liabilities</t>
  </si>
  <si>
    <t>Segment Information (Tables)</t>
  </si>
  <si>
    <t>Reconciliation of Segment Adjusted EBITDA to Income Before Provision for Income Taxes and Equity Income</t>
  </si>
  <si>
    <t>Earnings Per Share (Tables)</t>
  </si>
  <si>
    <t>Schedule of Basic and Diluted Earning Per Shares Attributable to Company</t>
  </si>
  <si>
    <t>Condensed Consolidating Financial Information (Tables)</t>
  </si>
  <si>
    <t>Consolidating Balance Sheet</t>
  </si>
  <si>
    <t>Consolidating Statement of Operations</t>
  </si>
  <si>
    <t>Consolidating Statement of Comprehensive Income</t>
  </si>
  <si>
    <t>Consolidating Statement of Cash Flows</t>
  </si>
  <si>
    <t>Basis of Presentation and Principles of Consolidation - Additional Information (Detail) (USD $)</t>
  </si>
  <si>
    <t>1 Months Ended</t>
  </si>
  <si>
    <t>Segment</t>
  </si>
  <si>
    <t>Raw material in-transit [Member]</t>
  </si>
  <si>
    <t>Restatement Adjustment [Member]</t>
  </si>
  <si>
    <t>Cost of sales [Member]</t>
  </si>
  <si>
    <t>Duplicate accruals for receipt of raw material [Member]</t>
  </si>
  <si>
    <t>Halkos [Member]</t>
  </si>
  <si>
    <t>IPO [Member]</t>
  </si>
  <si>
    <t>Oct. 01, 2013</t>
  </si>
  <si>
    <t>Subsequent Event [Member]</t>
  </si>
  <si>
    <t>Secondary Public Offering [Member]</t>
  </si>
  <si>
    <t>Minimum [Member]</t>
  </si>
  <si>
    <t>Maximum [Member]</t>
  </si>
  <si>
    <t>Consolidation And Basis Of Presentation [Line Items]</t>
  </si>
  <si>
    <t>Percentage of common stock share outstanding</t>
  </si>
  <si>
    <t>Number of reportable segments</t>
  </si>
  <si>
    <t>Percentage of ownership, equity method investment</t>
  </si>
  <si>
    <t>Overstated/(understated) amount</t>
  </si>
  <si>
    <t>Basis of Presentation and Principles of Consolidation - Summary of Revisions to Consolidated Statement of Operation (Detail) (USD $)</t>
  </si>
  <si>
    <t>In Thousands, except Per Share data, unless otherwise specified</t>
  </si>
  <si>
    <t>Organization Consolidation And Presentation Of Financial Statements [Line Items]</t>
  </si>
  <si>
    <t>Scenario, Previously Reported [Member]</t>
  </si>
  <si>
    <t>Scenario, Adjustment [Member]</t>
  </si>
  <si>
    <t>Scenario Revised [Member]</t>
  </si>
  <si>
    <t>Basis of Presentation and Principles of Consolidation - Summary of Revisions to Consolidated Statement of Comprehensive Income (Detail) (USD $)</t>
  </si>
  <si>
    <t>Basis of Presentation and Principles of Consolidation - Summary of Revisions to Consolidated Statement of Changes in Equity (Detail) (USD $)</t>
  </si>
  <si>
    <t>Dec. 31, 2011</t>
  </si>
  <si>
    <t>Accumulated deficit-Balance, September 30, 2012</t>
  </si>
  <si>
    <t>Total Global Brass and Copper Holdings, Inc. stockholders' deficit-Balance, September 30, 2012</t>
  </si>
  <si>
    <t>Total deficit-Balance, September 30, 2012</t>
  </si>
  <si>
    <t>Inventories - Summary of Inventories (Detail) (USD $)</t>
  </si>
  <si>
    <t>Inventories - Additional Information (Detail) (USD $)</t>
  </si>
  <si>
    <t>Percentage of material component in inventory</t>
  </si>
  <si>
    <t>Lower of cost or market adjustment</t>
  </si>
  <si>
    <t>Inventories valued at period-end market values</t>
  </si>
  <si>
    <t>Prepaid Expenses and Other Current Assets - Components of Prepaid Expenses and Other Current Assets (Detail) (USD $)</t>
  </si>
  <si>
    <t>Deferred Costs Capitalized Prepaid And Other Assets Disclosure [Abstract]</t>
  </si>
  <si>
    <t>Collateral on deposit-commodity derivative contracts</t>
  </si>
  <si>
    <t>Loss fund payments-workers' compensation</t>
  </si>
  <si>
    <t>Goodwill - Additional Information (Detail) (USD $)</t>
  </si>
  <si>
    <t>Goodwill [Line Items]</t>
  </si>
  <si>
    <t>Carrying value of goodwill</t>
  </si>
  <si>
    <t>Goodwill deductible for tax purpose</t>
  </si>
  <si>
    <t>Chase [Member]</t>
  </si>
  <si>
    <t>Investment in Joint Venture - Additional Information (Detail) (USD $)</t>
  </si>
  <si>
    <t>Nov. 30, 2007</t>
  </si>
  <si>
    <t>Schedule of Equity Method Investments [Line Items]</t>
  </si>
  <si>
    <t>Cash dividends received, recorded as reduction in Company's investment in joint venture</t>
  </si>
  <si>
    <t>Dowa - Olin Metal Corporation [Member]</t>
  </si>
  <si>
    <t>Interest in joint venture</t>
  </si>
  <si>
    <t>Carrying value as a result of bargain purchase event</t>
  </si>
  <si>
    <t>Negative basis difference</t>
  </si>
  <si>
    <t>Negative basis difference accreted on a straight-line basis Period</t>
  </si>
  <si>
    <t>'13 years</t>
  </si>
  <si>
    <t>Accretion of negative basis difference</t>
  </si>
  <si>
    <t>Undistributed earnings of joint venture in retained earnings</t>
  </si>
  <si>
    <t>Other Noncurrent Assets - Schedule of Other Noncurrent Assets (Detail) (USD $)</t>
  </si>
  <si>
    <t>Accrued Liabilities - Components of Accrued Liabilities (Detail) (USD $)</t>
  </si>
  <si>
    <t>Other Liabilities Disclosure [Abstract]</t>
  </si>
  <si>
    <t>Workers' compensation</t>
  </si>
  <si>
    <t>Financing - Components of Long-Term Debt (Detail) (USD $)</t>
  </si>
  <si>
    <t>Debt Instrument [Line Items]</t>
  </si>
  <si>
    <t>ABL Facility [Member]</t>
  </si>
  <si>
    <t>Senior Secured Notes [Member]</t>
  </si>
  <si>
    <t>Financing - Additional Information (Detail) (USD $)</t>
  </si>
  <si>
    <t>Jun. 01, 2012</t>
  </si>
  <si>
    <t>Senior secured notes [Member]</t>
  </si>
  <si>
    <t>Aggregate principal amount</t>
  </si>
  <si>
    <t>Debt instrument stated interest rate</t>
  </si>
  <si>
    <t>Senior Secured Notes maturity period</t>
  </si>
  <si>
    <t>Dividend and cash distributed to meet expenses</t>
  </si>
  <si>
    <t>Percentage of dividend to net income</t>
  </si>
  <si>
    <t>Restricted net assets of subsidiaries</t>
  </si>
  <si>
    <t>Unused portion of ABL credit facility</t>
  </si>
  <si>
    <t>Interest rate at end of period</t>
  </si>
  <si>
    <t>Income Taxes - Summary of Effective Income Tax Rate (Detail)</t>
  </si>
  <si>
    <t>Section 199 manufacturing credit</t>
  </si>
  <si>
    <t>Income Taxes - Additional Information (Detail) (USD $)</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t>
  </si>
  <si>
    <t>Derivative Contracts - Additional Information (Detail) (USD $)</t>
  </si>
  <si>
    <t>Senior secured term loan</t>
  </si>
  <si>
    <t>Derivative collateral included in prepaid expenses and other current assets</t>
  </si>
  <si>
    <t>Derivative Contracts - Effects of Derivative Contracts in Condensed Consolidated Financial Statements (Detail) (USD $)</t>
  </si>
  <si>
    <t>Prepaid Expenses and Other Current Assets [Member]</t>
  </si>
  <si>
    <t>Accrued Liabilities [Member]</t>
  </si>
  <si>
    <t>Other Noncurrent Assets [Member]</t>
  </si>
  <si>
    <t>Open metal contracts [Member]</t>
  </si>
  <si>
    <t>Open electricity contracts [Member]</t>
  </si>
  <si>
    <t>Interest rate cap agreements [Member]</t>
  </si>
  <si>
    <t>Interest Expense [Member]</t>
  </si>
  <si>
    <t>Open natural gas contracts [Member]</t>
  </si>
  <si>
    <t>Natural gas contracts [Member]</t>
  </si>
  <si>
    <t>Electricity contracts [Member]</t>
  </si>
  <si>
    <t>Derivatives, Fair Value [Line Items]</t>
  </si>
  <si>
    <t>Gross Amounts of Recognized Assets</t>
  </si>
  <si>
    <t>Gross Amounts Offset in Consolidated Balance Sheet</t>
  </si>
  <si>
    <t>Net Amounts of Assets Presented in Consolidated Balance Sheet</t>
  </si>
  <si>
    <t>Amount Not Offset in the Consolidated Balance Sheet, Financial Instruments</t>
  </si>
  <si>
    <t>Amount Not Offset in the Consolidated Balance Sheet, Cash Collateral Received</t>
  </si>
  <si>
    <t>Net Amount</t>
  </si>
  <si>
    <t>Derivative Asset</t>
  </si>
  <si>
    <t>Gross Amounts of Recognized Liabilities</t>
  </si>
  <si>
    <t>Derivative Liabilities</t>
  </si>
  <si>
    <t>Net Amounts of Liabilities Presented in Consolidated Balance Sheet</t>
  </si>
  <si>
    <t>Amount Not Offset in the Consolidated Balance Sheet, Cash Collateral Deposited</t>
  </si>
  <si>
    <t>Realized and unrealized (loss) gain</t>
  </si>
  <si>
    <t>Unrealized loss</t>
  </si>
  <si>
    <t>Derivative Contracts - Effects of Derivative Contracts in Condensed Consolidated Financial Statements (Parenthetical) (Detail)</t>
  </si>
  <si>
    <t>Contract</t>
  </si>
  <si>
    <t>Number of contracts - assets</t>
  </si>
  <si>
    <t>Number of contracts - liabilities</t>
  </si>
  <si>
    <t>Fair Value Measurements - Schedule of Inputs Used to Derive Fair Value of Company's Assets and Liabilities (Detail) (USD $)</t>
  </si>
  <si>
    <t>Fair Value, Assets and Liabilities Measured on Recurring and Nonrecurring Basis [Line Items]</t>
  </si>
  <si>
    <t>Total assets, fair value</t>
  </si>
  <si>
    <t>Total liabilities, fair value</t>
  </si>
  <si>
    <t>Level 1 [Member]</t>
  </si>
  <si>
    <t>Level 1 [Member] | Open metal contracts [Member]</t>
  </si>
  <si>
    <t>Level 1 [Member] | Open electricity contracts [Member]</t>
  </si>
  <si>
    <t>Level 1 [Member] | Open natural gas contracts [Member]</t>
  </si>
  <si>
    <t>Level 1 [Member] | Interest rate cap agreements [Member]</t>
  </si>
  <si>
    <t>Level 2 [Member]</t>
  </si>
  <si>
    <t>Level 2 [Member] | Open metal contracts [Member]</t>
  </si>
  <si>
    <t>Level 2 [Member] | Open electricity contracts [Member]</t>
  </si>
  <si>
    <t>Level 2 [Member] | Open natural gas contracts [Member]</t>
  </si>
  <si>
    <t>Level 2 [Member] | Interest rate cap agreements [Member]</t>
  </si>
  <si>
    <t>Level 3 [Member]</t>
  </si>
  <si>
    <t>Level 3 [Member] | Open metal contracts [Member]</t>
  </si>
  <si>
    <t>Level 3 [Member] | Open electricity contracts [Member]</t>
  </si>
  <si>
    <t>Level 3 [Member] | Open natural gas contracts [Member]</t>
  </si>
  <si>
    <t>Level 3 [Member] | Interest rate cap agreements [Member]</t>
  </si>
  <si>
    <t>Fair Value Measurements - Additional Information (Detail) (Level 2 [Member], USD $)</t>
  </si>
  <si>
    <t>Fair value of the Company's Senior Secured Notes</t>
  </si>
  <si>
    <t>Related Parties - Additional Information (Detail) (USD $)</t>
  </si>
  <si>
    <t>Selling, General and Administrative Expenses [Member]</t>
  </si>
  <si>
    <t>Related Party Transaction [Line Items]</t>
  </si>
  <si>
    <t>Outstanding shares of holdings</t>
  </si>
  <si>
    <t>Selling, general and administrative expenses under Management Services Agreement</t>
  </si>
  <si>
    <t>Accrued liabilities under Management Services Agreement</t>
  </si>
  <si>
    <t>Termination fee and management advisory fees</t>
  </si>
  <si>
    <t>Reimbursement cost under Management Services Agreement</t>
  </si>
  <si>
    <t>Receivable from stockholder under KPS Reimbursement Obligation</t>
  </si>
  <si>
    <t>Commitments and Contingencies - Additional Information (Detail) (USD $)</t>
  </si>
  <si>
    <t>Nov. 19, 2007</t>
  </si>
  <si>
    <t>Commitments And Contingencies [Line Items]</t>
  </si>
  <si>
    <t>Comprehensive Medical Plans, Stop loss policy deductible</t>
  </si>
  <si>
    <t>Maximum comprehensive Medical Plans, Stop loss policy deductible</t>
  </si>
  <si>
    <t>Annual workers' compensation costs</t>
  </si>
  <si>
    <t>Global Brass and Copper Employees Excluding Chase [Member]</t>
  </si>
  <si>
    <t>Profits Interest Awards - Additional Information (Detail) (USD $)</t>
  </si>
  <si>
    <t>Profit Interest Units [Line Items]</t>
  </si>
  <si>
    <t>Class B Shares [Member]</t>
  </si>
  <si>
    <t>Incremental non cash compensation expense</t>
  </si>
  <si>
    <t>Segment Information - Additional Information (Detail)</t>
  </si>
  <si>
    <t>Segment Information - Reconciliation of Segment Adjusted EBITDA to Income Before Provision for Income Taxes and Equity Income (Detail) (USD $)</t>
  </si>
  <si>
    <t>Segment Information [Line Items]</t>
  </si>
  <si>
    <t>Equity method investment income</t>
  </si>
  <si>
    <t>Compensation expense - profits interest awards</t>
  </si>
  <si>
    <t>Operating Segments [Member]</t>
  </si>
  <si>
    <t>Intersegment Eliminations [Member]</t>
  </si>
  <si>
    <t>Corporate, Non-Segment [Member]</t>
  </si>
  <si>
    <t>Olin Brass [Member] | Operating Segments [Member]</t>
  </si>
  <si>
    <t>Olin Brass [Member] | Intersegment Eliminations [Member]</t>
  </si>
  <si>
    <t>Chase [Member] | Operating Segments [Member]</t>
  </si>
  <si>
    <t>Chase [Member] | Intersegment Eliminations [Member]</t>
  </si>
  <si>
    <t>Oster [Member] | Operating Segments [Member]</t>
  </si>
  <si>
    <t>Oster [Member] | Intersegment Eliminations [Member]</t>
  </si>
  <si>
    <t>Segment Information - Reconciliation of Segment Adjusted EBITDA to Income Before Provision for Income Taxes and Equity Income (Parenthetical) (Detail) (Olin Brass [Member], USD $)</t>
  </si>
  <si>
    <t>Olin Brass [Member]</t>
  </si>
  <si>
    <t>Accretion income</t>
  </si>
  <si>
    <t>Earnings Per Share - Schedule of Basic and Diluted Earning Per Shares Attributable to Company (Detail) (USD $)</t>
  </si>
  <si>
    <t>Earnings Per Share - Additional Information (Detail)</t>
  </si>
  <si>
    <t>Earnings Per Share [Line Items]</t>
  </si>
  <si>
    <t>Options granted to purchase of common stock</t>
  </si>
  <si>
    <t>Restricted Stock [Member]</t>
  </si>
  <si>
    <t>Nonvested shares issued to members and directors</t>
  </si>
  <si>
    <t>Performance Shares [Member]</t>
  </si>
  <si>
    <t>Stock Split - Additional Information (Detail) (USD $)</t>
  </si>
  <si>
    <t>Equity [Line Items]</t>
  </si>
  <si>
    <t>Stock split Ratio</t>
  </si>
  <si>
    <t>Impact to common stock</t>
  </si>
  <si>
    <t>Common stock, Shares issued under initial public offering</t>
  </si>
  <si>
    <t>Common stock per share value issued to underwriters</t>
  </si>
  <si>
    <t>Adjustment to accumulated deficit</t>
  </si>
  <si>
    <t>Condensed Consolidating Financial Information - Additional Information (Detail)</t>
  </si>
  <si>
    <t>Jun. 30, 2013</t>
  </si>
  <si>
    <t>Jun. 30, 2012</t>
  </si>
  <si>
    <t>Condensed Consolidating Financial Information [Line Items]</t>
  </si>
  <si>
    <t>Ownership percentage of equity holdings</t>
  </si>
  <si>
    <t>Condensed Consolidating Financial Information - Consolidating Balance Sheet (Detail) (USD $)</t>
  </si>
  <si>
    <t>Global Brass and Copper Holdings, Inc. stockholders' (deficit) / equity</t>
  </si>
  <si>
    <t>Parent [Member]</t>
  </si>
  <si>
    <t>Issuer [Member]</t>
  </si>
  <si>
    <t>Guarantor Subsidiaries [Member]</t>
  </si>
  <si>
    <t>Non-Guarantor Subsidiaries [Member]</t>
  </si>
  <si>
    <t>Eliminations [Member]</t>
  </si>
  <si>
    <t>Condensed Consolidating Financial Information - Consolidating Statement of Operations (Detail) (USD $)</t>
  </si>
  <si>
    <t>Condensed Financial Statements, Captions [Line Items]</t>
  </si>
  <si>
    <t>Condensed Consolidating Financial Information - Consolidating Statement of Comprehensive Income (Detail) (USD $)</t>
  </si>
  <si>
    <t>Condensed Consolidating Financial Information -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6"/>
      <color theme="1"/>
      <name val="Calibri"/>
      <family val="2"/>
      <scheme val="minor"/>
    </font>
    <font>
      <sz val="12"/>
      <color theme="1"/>
      <name val="Calibri"/>
      <family val="2"/>
      <scheme val="minor"/>
    </font>
    <font>
      <i/>
      <sz val="10"/>
      <color theme="1"/>
      <name val="Calibri"/>
      <family val="2"/>
      <scheme val="minor"/>
    </font>
    <font>
      <sz val="8"/>
      <color theme="1"/>
      <name val="Calibri"/>
      <family val="2"/>
      <scheme val="minor"/>
    </font>
    <font>
      <u/>
      <sz val="10"/>
      <color theme="1"/>
      <name val="Calibri"/>
      <family val="2"/>
      <scheme val="minor"/>
    </font>
    <font>
      <i/>
      <sz val="11"/>
      <color theme="1"/>
      <name val="Calibri"/>
      <family val="2"/>
      <scheme val="minor"/>
    </font>
    <font>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11" xfId="0" applyFont="1" applyBorder="1" applyAlignment="1">
      <alignment wrapText="1"/>
    </xf>
    <xf numFmtId="0" fontId="24" fillId="0" borderId="0" xfId="0" applyFont="1" applyAlignment="1">
      <alignment wrapText="1"/>
    </xf>
    <xf numFmtId="0" fontId="20" fillId="0" borderId="12" xfId="0" applyFont="1" applyBorder="1" applyAlignment="1">
      <alignment wrapText="1"/>
    </xf>
    <xf numFmtId="0" fontId="16" fillId="0" borderId="11" xfId="0" applyFont="1" applyBorder="1" applyAlignment="1">
      <alignment horizontal="center" wrapText="1"/>
    </xf>
    <xf numFmtId="0" fontId="24" fillId="33" borderId="0" xfId="0" applyFont="1" applyFill="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26" fillId="33" borderId="0" xfId="0" applyFont="1" applyFill="1" applyAlignment="1">
      <alignment vertical="top" wrapText="1"/>
    </xf>
    <xf numFmtId="0" fontId="26" fillId="0" borderId="0" xfId="0" applyFont="1" applyAlignment="1">
      <alignment vertical="top" wrapText="1"/>
    </xf>
    <xf numFmtId="0" fontId="0" fillId="0" borderId="11" xfId="0" applyBorder="1" applyAlignment="1">
      <alignment wrapText="1"/>
    </xf>
    <xf numFmtId="0" fontId="0" fillId="33" borderId="0" xfId="0" applyFill="1" applyAlignment="1">
      <alignment wrapText="1"/>
    </xf>
    <xf numFmtId="0" fontId="0" fillId="33" borderId="0" xfId="0" applyFill="1" applyAlignment="1">
      <alignment vertical="top" wrapText="1"/>
    </xf>
    <xf numFmtId="0" fontId="0" fillId="33" borderId="11" xfId="0" applyFill="1" applyBorder="1" applyAlignment="1">
      <alignmen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vertical="top"/>
    </xf>
    <xf numFmtId="0" fontId="0" fillId="0" borderId="10" xfId="0" applyBorder="1" applyAlignment="1">
      <alignmen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vertical="top"/>
    </xf>
    <xf numFmtId="3" fontId="0" fillId="33"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16" fillId="0" borderId="0" xfId="0" applyFont="1" applyAlignment="1">
      <alignment horizontal="left" vertical="top" wrapText="1"/>
    </xf>
    <xf numFmtId="0" fontId="16" fillId="0" borderId="11" xfId="0" applyFont="1" applyBorder="1" applyAlignment="1">
      <alignment horizontal="center"/>
    </xf>
    <xf numFmtId="0" fontId="16" fillId="0" borderId="10" xfId="0" applyFont="1" applyBorder="1" applyAlignment="1">
      <alignment horizontal="center"/>
    </xf>
    <xf numFmtId="0" fontId="27" fillId="0" borderId="0" xfId="0" applyFont="1" applyAlignment="1">
      <alignment wrapText="1"/>
    </xf>
    <xf numFmtId="0" fontId="27" fillId="0" borderId="0" xfId="0" applyFont="1"/>
    <xf numFmtId="0" fontId="28"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7" fillId="0" borderId="0" xfId="0" applyFont="1" applyAlignment="1">
      <alignment horizontal="left" vertical="top" wrapText="1" indent="3"/>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0" xfId="0" applyFont="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8" fillId="33" borderId="0" xfId="0" applyFont="1" applyFill="1" applyAlignment="1">
      <alignment wrapText="1"/>
    </xf>
    <xf numFmtId="0" fontId="27" fillId="33" borderId="0" xfId="0" applyFont="1" applyFill="1" applyAlignment="1">
      <alignment horizontal="left" vertical="top" wrapText="1" indent="3"/>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1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0" width="9.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2" t="s">
        <v>5</v>
      </c>
      <c r="C3" s="22"/>
      <c r="D3" s="22"/>
      <c r="E3" s="22"/>
      <c r="F3" s="22"/>
      <c r="G3" s="22"/>
      <c r="H3" s="22"/>
      <c r="I3" s="22"/>
      <c r="J3" s="22"/>
    </row>
    <row r="4" spans="1:10" ht="15" customHeight="1" x14ac:dyDescent="0.25">
      <c r="A4" s="25" t="s">
        <v>32</v>
      </c>
      <c r="B4" s="22" t="s">
        <v>5</v>
      </c>
      <c r="C4" s="22"/>
      <c r="D4" s="22"/>
      <c r="E4" s="22"/>
      <c r="F4" s="22"/>
      <c r="G4" s="22"/>
      <c r="H4" s="22"/>
      <c r="I4" s="22"/>
      <c r="J4" s="22"/>
    </row>
    <row r="5" spans="1:10" x14ac:dyDescent="0.25">
      <c r="A5" s="25"/>
      <c r="B5" s="26" t="s">
        <v>208</v>
      </c>
      <c r="C5" s="26"/>
      <c r="D5" s="26"/>
      <c r="E5" s="26"/>
      <c r="F5" s="26"/>
      <c r="G5" s="26"/>
      <c r="H5" s="26"/>
      <c r="I5" s="26"/>
      <c r="J5" s="26"/>
    </row>
    <row r="6" spans="1:10" x14ac:dyDescent="0.25">
      <c r="A6" s="25"/>
      <c r="B6" s="22"/>
      <c r="C6" s="22"/>
      <c r="D6" s="22"/>
      <c r="E6" s="22"/>
      <c r="F6" s="22"/>
      <c r="G6" s="22"/>
      <c r="H6" s="22"/>
      <c r="I6" s="22"/>
      <c r="J6" s="22"/>
    </row>
    <row r="7" spans="1:10" x14ac:dyDescent="0.25">
      <c r="A7" s="25"/>
      <c r="B7" s="27" t="s">
        <v>209</v>
      </c>
      <c r="C7" s="27"/>
      <c r="D7" s="27"/>
      <c r="E7" s="27"/>
      <c r="F7" s="27"/>
      <c r="G7" s="27"/>
      <c r="H7" s="27"/>
      <c r="I7" s="27"/>
      <c r="J7" s="27"/>
    </row>
    <row r="8" spans="1:10" x14ac:dyDescent="0.25">
      <c r="A8" s="25"/>
      <c r="B8" s="22"/>
      <c r="C8" s="22"/>
      <c r="D8" s="22"/>
      <c r="E8" s="22"/>
      <c r="F8" s="22"/>
      <c r="G8" s="22"/>
      <c r="H8" s="22"/>
      <c r="I8" s="22"/>
      <c r="J8" s="22"/>
    </row>
    <row r="9" spans="1:10" ht="15.75" x14ac:dyDescent="0.25">
      <c r="A9" s="25"/>
      <c r="B9" s="30"/>
      <c r="C9" s="30"/>
      <c r="D9" s="30"/>
      <c r="E9" s="30"/>
      <c r="F9" s="30"/>
      <c r="G9" s="30"/>
      <c r="H9" s="30"/>
      <c r="I9" s="30"/>
      <c r="J9" s="30"/>
    </row>
    <row r="10" spans="1:10" x14ac:dyDescent="0.25">
      <c r="A10" s="25"/>
      <c r="B10" s="22"/>
      <c r="C10" s="22"/>
      <c r="D10" s="22"/>
      <c r="E10" s="22"/>
      <c r="F10" s="22"/>
      <c r="G10" s="22"/>
      <c r="H10" s="22"/>
      <c r="I10" s="22"/>
      <c r="J10" s="22"/>
    </row>
    <row r="11" spans="1:10" x14ac:dyDescent="0.25">
      <c r="A11" s="25"/>
      <c r="B11" s="4"/>
      <c r="C11" s="4"/>
      <c r="D11" s="4"/>
      <c r="E11" s="4"/>
      <c r="F11" s="4"/>
      <c r="G11" s="4"/>
      <c r="H11" s="4"/>
      <c r="I11" s="4"/>
      <c r="J11" s="4"/>
    </row>
    <row r="12" spans="1:10" ht="15.75" thickBot="1" x14ac:dyDescent="0.3">
      <c r="A12" s="25"/>
      <c r="B12" s="4"/>
      <c r="C12" s="4" t="s">
        <v>182</v>
      </c>
      <c r="D12" s="24" t="s">
        <v>210</v>
      </c>
      <c r="E12" s="24"/>
      <c r="F12" s="24"/>
      <c r="G12" s="24"/>
      <c r="H12" s="24"/>
      <c r="I12" s="24"/>
      <c r="J12" s="4"/>
    </row>
    <row r="13" spans="1:10" ht="15" customHeight="1" x14ac:dyDescent="0.25">
      <c r="A13" s="25"/>
      <c r="B13" s="4"/>
      <c r="C13" s="4" t="s">
        <v>182</v>
      </c>
      <c r="D13" s="34" t="s">
        <v>211</v>
      </c>
      <c r="E13" s="34"/>
      <c r="F13" s="4"/>
      <c r="G13" s="4" t="s">
        <v>182</v>
      </c>
      <c r="H13" s="34" t="s">
        <v>212</v>
      </c>
      <c r="I13" s="34"/>
      <c r="J13" s="4"/>
    </row>
    <row r="14" spans="1:10" ht="15.75" thickBot="1" x14ac:dyDescent="0.3">
      <c r="A14" s="25"/>
      <c r="B14" s="4"/>
      <c r="C14" s="4" t="s">
        <v>182</v>
      </c>
      <c r="D14" s="24">
        <v>2013</v>
      </c>
      <c r="E14" s="24"/>
      <c r="F14" s="4"/>
      <c r="G14" s="4" t="s">
        <v>182</v>
      </c>
      <c r="H14" s="24">
        <v>2012</v>
      </c>
      <c r="I14" s="24"/>
      <c r="J14" s="4"/>
    </row>
    <row r="15" spans="1:10" x14ac:dyDescent="0.25">
      <c r="A15" s="25"/>
      <c r="B15" s="14" t="s">
        <v>213</v>
      </c>
      <c r="C15" s="16" t="s">
        <v>182</v>
      </c>
      <c r="D15" s="16" t="s">
        <v>181</v>
      </c>
      <c r="E15" s="19">
        <v>34646</v>
      </c>
      <c r="F15" s="20" t="s">
        <v>182</v>
      </c>
      <c r="G15" s="16" t="s">
        <v>182</v>
      </c>
      <c r="H15" s="16" t="s">
        <v>181</v>
      </c>
      <c r="I15" s="19">
        <v>37766</v>
      </c>
      <c r="J15" s="20" t="s">
        <v>182</v>
      </c>
    </row>
    <row r="16" spans="1:10" x14ac:dyDescent="0.25">
      <c r="A16" s="25"/>
      <c r="B16" s="2" t="s">
        <v>214</v>
      </c>
      <c r="C16" s="4" t="s">
        <v>182</v>
      </c>
      <c r="D16" s="4"/>
      <c r="E16" s="17">
        <v>99119</v>
      </c>
      <c r="F16" t="s">
        <v>182</v>
      </c>
      <c r="G16" s="4" t="s">
        <v>182</v>
      </c>
      <c r="H16" s="4"/>
      <c r="I16" s="17">
        <v>69286</v>
      </c>
      <c r="J16" t="s">
        <v>182</v>
      </c>
    </row>
    <row r="17" spans="1:10" ht="15.75" thickBot="1" x14ac:dyDescent="0.3">
      <c r="A17" s="25"/>
      <c r="B17" s="14" t="s">
        <v>215</v>
      </c>
      <c r="C17" s="16" t="s">
        <v>182</v>
      </c>
      <c r="D17" s="16"/>
      <c r="E17" s="19">
        <v>75013</v>
      </c>
      <c r="F17" s="20" t="s">
        <v>182</v>
      </c>
      <c r="G17" s="16" t="s">
        <v>182</v>
      </c>
      <c r="H17" s="16"/>
      <c r="I17" s="19">
        <v>67326</v>
      </c>
      <c r="J17" s="20" t="s">
        <v>182</v>
      </c>
    </row>
    <row r="18" spans="1:10" x14ac:dyDescent="0.25">
      <c r="A18" s="25"/>
      <c r="B18" s="12"/>
      <c r="C18" s="12" t="s">
        <v>182</v>
      </c>
      <c r="D18" s="31"/>
      <c r="E18" s="31"/>
      <c r="F18" s="12"/>
      <c r="G18" s="12" t="s">
        <v>182</v>
      </c>
      <c r="H18" s="31"/>
      <c r="I18" s="31"/>
      <c r="J18" s="12"/>
    </row>
    <row r="19" spans="1:10" ht="15.75" thickBot="1" x14ac:dyDescent="0.3">
      <c r="A19" s="25"/>
      <c r="B19" s="2" t="s">
        <v>216</v>
      </c>
      <c r="C19" s="32" t="s">
        <v>182</v>
      </c>
      <c r="D19" s="4" t="s">
        <v>181</v>
      </c>
      <c r="E19" s="17">
        <v>208778</v>
      </c>
      <c r="F19" t="s">
        <v>182</v>
      </c>
      <c r="G19" s="32" t="s">
        <v>182</v>
      </c>
      <c r="H19" s="4" t="s">
        <v>181</v>
      </c>
      <c r="I19" s="17">
        <v>174378</v>
      </c>
      <c r="J19" t="s">
        <v>182</v>
      </c>
    </row>
    <row r="20" spans="1:10" ht="15.75" thickTop="1" x14ac:dyDescent="0.25">
      <c r="A20" s="25"/>
      <c r="B20" s="12"/>
      <c r="C20" s="12" t="s">
        <v>182</v>
      </c>
      <c r="D20" s="33"/>
      <c r="E20" s="33"/>
      <c r="F20" s="12"/>
      <c r="G20" s="12" t="s">
        <v>182</v>
      </c>
      <c r="H20" s="33"/>
      <c r="I20" s="33"/>
      <c r="J20" s="12"/>
    </row>
    <row r="21" spans="1:10" ht="51" customHeight="1" x14ac:dyDescent="0.25">
      <c r="A21" s="25"/>
      <c r="B21" s="27" t="s">
        <v>217</v>
      </c>
      <c r="C21" s="27"/>
      <c r="D21" s="27"/>
      <c r="E21" s="27"/>
      <c r="F21" s="27"/>
      <c r="G21" s="27"/>
      <c r="H21" s="27"/>
      <c r="I21" s="27"/>
      <c r="J21" s="27"/>
    </row>
    <row r="22" spans="1:10" x14ac:dyDescent="0.25">
      <c r="A22" s="25"/>
      <c r="B22" s="22"/>
      <c r="C22" s="22"/>
      <c r="D22" s="22"/>
      <c r="E22" s="22"/>
      <c r="F22" s="22"/>
      <c r="G22" s="22"/>
      <c r="H22" s="22"/>
      <c r="I22" s="22"/>
      <c r="J22" s="22"/>
    </row>
    <row r="23" spans="1:10" x14ac:dyDescent="0.25">
      <c r="A23" s="25"/>
      <c r="B23" s="27" t="s">
        <v>218</v>
      </c>
      <c r="C23" s="27"/>
      <c r="D23" s="27"/>
      <c r="E23" s="27"/>
      <c r="F23" s="27"/>
      <c r="G23" s="27"/>
      <c r="H23" s="27"/>
      <c r="I23" s="27"/>
      <c r="J23" s="27"/>
    </row>
    <row r="24" spans="1:10" x14ac:dyDescent="0.25">
      <c r="A24" s="25"/>
      <c r="B24" s="22"/>
      <c r="C24" s="22"/>
      <c r="D24" s="22"/>
      <c r="E24" s="22"/>
      <c r="F24" s="22"/>
      <c r="G24" s="22"/>
      <c r="H24" s="22"/>
      <c r="I24" s="22"/>
      <c r="J24" s="22"/>
    </row>
  </sheetData>
  <mergeCells count="21">
    <mergeCell ref="B10:J10"/>
    <mergeCell ref="B21:J21"/>
    <mergeCell ref="B22:J22"/>
    <mergeCell ref="B23:J23"/>
    <mergeCell ref="B24:J24"/>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2" t="s">
        <v>5</v>
      </c>
      <c r="C3" s="22"/>
      <c r="D3" s="22"/>
      <c r="E3" s="22"/>
      <c r="F3" s="22"/>
      <c r="G3" s="22"/>
      <c r="H3" s="22"/>
      <c r="I3" s="22"/>
      <c r="J3" s="22"/>
    </row>
    <row r="4" spans="1:10" ht="15" customHeight="1" x14ac:dyDescent="0.25">
      <c r="A4" s="25" t="s">
        <v>219</v>
      </c>
      <c r="B4" s="22" t="s">
        <v>5</v>
      </c>
      <c r="C4" s="22"/>
      <c r="D4" s="22"/>
      <c r="E4" s="22"/>
      <c r="F4" s="22"/>
      <c r="G4" s="22"/>
      <c r="H4" s="22"/>
      <c r="I4" s="22"/>
      <c r="J4" s="22"/>
    </row>
    <row r="5" spans="1:10" x14ac:dyDescent="0.25">
      <c r="A5" s="25"/>
      <c r="B5" s="28"/>
      <c r="C5" s="28"/>
      <c r="D5" s="28"/>
      <c r="E5" s="28"/>
      <c r="F5" s="28"/>
      <c r="G5" s="28"/>
      <c r="H5" s="28"/>
      <c r="I5" s="28"/>
      <c r="J5" s="28"/>
    </row>
    <row r="6" spans="1:10" x14ac:dyDescent="0.25">
      <c r="A6" s="25"/>
      <c r="B6" s="22"/>
      <c r="C6" s="22"/>
      <c r="D6" s="22"/>
      <c r="E6" s="22"/>
      <c r="F6" s="22"/>
      <c r="G6" s="22"/>
      <c r="H6" s="22"/>
      <c r="I6" s="22"/>
      <c r="J6" s="22"/>
    </row>
    <row r="7" spans="1:10" x14ac:dyDescent="0.25">
      <c r="A7" s="25"/>
      <c r="B7" s="26" t="s">
        <v>221</v>
      </c>
      <c r="C7" s="26"/>
      <c r="D7" s="26"/>
      <c r="E7" s="26"/>
      <c r="F7" s="26"/>
      <c r="G7" s="26"/>
      <c r="H7" s="26"/>
      <c r="I7" s="26"/>
      <c r="J7" s="26"/>
    </row>
    <row r="8" spans="1:10" x14ac:dyDescent="0.25">
      <c r="A8" s="25"/>
      <c r="B8" s="22"/>
      <c r="C8" s="22"/>
      <c r="D8" s="22"/>
      <c r="E8" s="22"/>
      <c r="F8" s="22"/>
      <c r="G8" s="22"/>
      <c r="H8" s="22"/>
      <c r="I8" s="22"/>
      <c r="J8" s="22"/>
    </row>
    <row r="9" spans="1:10" x14ac:dyDescent="0.25">
      <c r="A9" s="25"/>
      <c r="B9" s="27" t="s">
        <v>222</v>
      </c>
      <c r="C9" s="27"/>
      <c r="D9" s="27"/>
      <c r="E9" s="27"/>
      <c r="F9" s="27"/>
      <c r="G9" s="27"/>
      <c r="H9" s="27"/>
      <c r="I9" s="27"/>
      <c r="J9" s="27"/>
    </row>
    <row r="10" spans="1:10" x14ac:dyDescent="0.25">
      <c r="A10" s="25"/>
      <c r="B10" s="22"/>
      <c r="C10" s="22"/>
      <c r="D10" s="22"/>
      <c r="E10" s="22"/>
      <c r="F10" s="22"/>
      <c r="G10" s="22"/>
      <c r="H10" s="22"/>
      <c r="I10" s="22"/>
      <c r="J10" s="22"/>
    </row>
    <row r="11" spans="1:10" ht="15.75" x14ac:dyDescent="0.25">
      <c r="A11" s="25"/>
      <c r="B11" s="30"/>
      <c r="C11" s="30"/>
      <c r="D11" s="30"/>
      <c r="E11" s="30"/>
      <c r="F11" s="30"/>
      <c r="G11" s="30"/>
      <c r="H11" s="30"/>
      <c r="I11" s="30"/>
      <c r="J11" s="30"/>
    </row>
    <row r="12" spans="1:10" x14ac:dyDescent="0.25">
      <c r="A12" s="25"/>
      <c r="B12" s="22"/>
      <c r="C12" s="22"/>
      <c r="D12" s="22"/>
      <c r="E12" s="22"/>
      <c r="F12" s="22"/>
      <c r="G12" s="22"/>
      <c r="H12" s="22"/>
      <c r="I12" s="22"/>
      <c r="J12" s="22"/>
    </row>
    <row r="13" spans="1:10" x14ac:dyDescent="0.25">
      <c r="A13" s="25"/>
      <c r="B13" s="4"/>
      <c r="C13" s="4"/>
      <c r="D13" s="4"/>
      <c r="E13" s="4"/>
      <c r="F13" s="4"/>
      <c r="G13" s="4"/>
      <c r="H13" s="4"/>
      <c r="I13" s="4"/>
      <c r="J13" s="4"/>
    </row>
    <row r="14" spans="1:10" ht="15.75" thickBot="1" x14ac:dyDescent="0.3">
      <c r="A14" s="25"/>
      <c r="B14" s="4"/>
      <c r="C14" s="4" t="s">
        <v>182</v>
      </c>
      <c r="D14" s="24" t="s">
        <v>210</v>
      </c>
      <c r="E14" s="24"/>
      <c r="F14" s="24"/>
      <c r="G14" s="24"/>
      <c r="H14" s="24"/>
      <c r="I14" s="24"/>
      <c r="J14" s="4"/>
    </row>
    <row r="15" spans="1:10" ht="15" customHeight="1" x14ac:dyDescent="0.25">
      <c r="A15" s="25"/>
      <c r="B15" s="4"/>
      <c r="C15" s="4" t="s">
        <v>182</v>
      </c>
      <c r="D15" s="34" t="s">
        <v>211</v>
      </c>
      <c r="E15" s="34"/>
      <c r="F15" s="4"/>
      <c r="G15" s="4" t="s">
        <v>182</v>
      </c>
      <c r="H15" s="34" t="s">
        <v>212</v>
      </c>
      <c r="I15" s="34"/>
      <c r="J15" s="4"/>
    </row>
    <row r="16" spans="1:10" ht="15.75" thickBot="1" x14ac:dyDescent="0.3">
      <c r="A16" s="25"/>
      <c r="B16" s="4"/>
      <c r="C16" s="4" t="s">
        <v>182</v>
      </c>
      <c r="D16" s="24">
        <v>2013</v>
      </c>
      <c r="E16" s="24"/>
      <c r="F16" s="4"/>
      <c r="G16" s="4" t="s">
        <v>182</v>
      </c>
      <c r="H16" s="24">
        <v>2012</v>
      </c>
      <c r="I16" s="24"/>
      <c r="J16" s="4"/>
    </row>
    <row r="17" spans="1:10" ht="30" x14ac:dyDescent="0.25">
      <c r="A17" s="25"/>
      <c r="B17" s="14" t="s">
        <v>223</v>
      </c>
      <c r="C17" s="16" t="s">
        <v>182</v>
      </c>
      <c r="D17" s="16" t="s">
        <v>181</v>
      </c>
      <c r="E17" s="19">
        <v>1861</v>
      </c>
      <c r="F17" s="20" t="s">
        <v>182</v>
      </c>
      <c r="G17" s="16" t="s">
        <v>182</v>
      </c>
      <c r="H17" s="16" t="s">
        <v>181</v>
      </c>
      <c r="I17" s="21">
        <v>767</v>
      </c>
      <c r="J17" s="20" t="s">
        <v>182</v>
      </c>
    </row>
    <row r="18" spans="1:10" x14ac:dyDescent="0.25">
      <c r="A18" s="25"/>
      <c r="B18" s="2" t="s">
        <v>224</v>
      </c>
      <c r="C18" s="4" t="s">
        <v>182</v>
      </c>
      <c r="D18" s="4"/>
      <c r="E18" s="18">
        <v>5</v>
      </c>
      <c r="F18" t="s">
        <v>182</v>
      </c>
      <c r="G18" s="4" t="s">
        <v>182</v>
      </c>
      <c r="H18" s="4"/>
      <c r="I18" s="18">
        <v>548</v>
      </c>
      <c r="J18" t="s">
        <v>182</v>
      </c>
    </row>
    <row r="19" spans="1:10" x14ac:dyDescent="0.25">
      <c r="A19" s="25"/>
      <c r="B19" s="14" t="s">
        <v>225</v>
      </c>
      <c r="C19" s="16" t="s">
        <v>182</v>
      </c>
      <c r="D19" s="16"/>
      <c r="E19" s="19">
        <v>13018</v>
      </c>
      <c r="F19" s="20" t="s">
        <v>182</v>
      </c>
      <c r="G19" s="16" t="s">
        <v>182</v>
      </c>
      <c r="H19" s="16"/>
      <c r="I19" s="21" t="s">
        <v>191</v>
      </c>
      <c r="J19" s="20" t="s">
        <v>182</v>
      </c>
    </row>
    <row r="20" spans="1:10" ht="30" x14ac:dyDescent="0.25">
      <c r="A20" s="25"/>
      <c r="B20" s="2" t="s">
        <v>226</v>
      </c>
      <c r="C20" s="4" t="s">
        <v>182</v>
      </c>
      <c r="D20" s="4"/>
      <c r="E20" s="17">
        <v>6466</v>
      </c>
      <c r="F20" t="s">
        <v>182</v>
      </c>
      <c r="G20" s="4" t="s">
        <v>182</v>
      </c>
      <c r="H20" s="4"/>
      <c r="I20" s="17">
        <v>6968</v>
      </c>
      <c r="J20" t="s">
        <v>182</v>
      </c>
    </row>
    <row r="21" spans="1:10" x14ac:dyDescent="0.25">
      <c r="A21" s="25"/>
      <c r="B21" s="14" t="s">
        <v>227</v>
      </c>
      <c r="C21" s="16" t="s">
        <v>182</v>
      </c>
      <c r="D21" s="16"/>
      <c r="E21" s="19">
        <v>1705</v>
      </c>
      <c r="F21" s="20" t="s">
        <v>182</v>
      </c>
      <c r="G21" s="16" t="s">
        <v>182</v>
      </c>
      <c r="H21" s="16"/>
      <c r="I21" s="19">
        <v>1261</v>
      </c>
      <c r="J21" s="20" t="s">
        <v>182</v>
      </c>
    </row>
    <row r="22" spans="1:10" x14ac:dyDescent="0.25">
      <c r="A22" s="25"/>
      <c r="B22" s="2" t="s">
        <v>228</v>
      </c>
      <c r="C22" s="4" t="s">
        <v>182</v>
      </c>
      <c r="D22" s="4"/>
      <c r="E22" s="17">
        <v>1926</v>
      </c>
      <c r="F22" t="s">
        <v>182</v>
      </c>
      <c r="G22" s="4" t="s">
        <v>182</v>
      </c>
      <c r="H22" s="4"/>
      <c r="I22" s="18">
        <v>764</v>
      </c>
      <c r="J22" t="s">
        <v>182</v>
      </c>
    </row>
    <row r="23" spans="1:10" ht="15.75" thickBot="1" x14ac:dyDescent="0.3">
      <c r="A23" s="25"/>
      <c r="B23" s="14" t="s">
        <v>229</v>
      </c>
      <c r="C23" s="16" t="s">
        <v>182</v>
      </c>
      <c r="D23" s="16"/>
      <c r="E23" s="19">
        <v>1610</v>
      </c>
      <c r="F23" s="20" t="s">
        <v>182</v>
      </c>
      <c r="G23" s="16" t="s">
        <v>182</v>
      </c>
      <c r="H23" s="16"/>
      <c r="I23" s="19">
        <v>1833</v>
      </c>
      <c r="J23" s="20" t="s">
        <v>182</v>
      </c>
    </row>
    <row r="24" spans="1:10" x14ac:dyDescent="0.25">
      <c r="A24" s="25"/>
      <c r="B24" s="12"/>
      <c r="C24" s="12" t="s">
        <v>182</v>
      </c>
      <c r="D24" s="31"/>
      <c r="E24" s="31"/>
      <c r="F24" s="12"/>
      <c r="G24" s="12" t="s">
        <v>182</v>
      </c>
      <c r="H24" s="31"/>
      <c r="I24" s="31"/>
      <c r="J24" s="12"/>
    </row>
    <row r="25" spans="1:10" ht="30.75" thickBot="1" x14ac:dyDescent="0.3">
      <c r="A25" s="25"/>
      <c r="B25" s="2" t="s">
        <v>230</v>
      </c>
      <c r="C25" s="32" t="s">
        <v>182</v>
      </c>
      <c r="D25" s="4" t="s">
        <v>181</v>
      </c>
      <c r="E25" s="17">
        <v>26591</v>
      </c>
      <c r="F25" t="s">
        <v>182</v>
      </c>
      <c r="G25" s="32" t="s">
        <v>182</v>
      </c>
      <c r="H25" s="4" t="s">
        <v>181</v>
      </c>
      <c r="I25" s="17">
        <v>12141</v>
      </c>
      <c r="J25" t="s">
        <v>182</v>
      </c>
    </row>
    <row r="26" spans="1:10" ht="15.75" thickTop="1" x14ac:dyDescent="0.25">
      <c r="A26" s="25"/>
      <c r="B26" s="12"/>
      <c r="C26" s="12" t="s">
        <v>182</v>
      </c>
      <c r="D26" s="33"/>
      <c r="E26" s="33"/>
      <c r="F26" s="12"/>
      <c r="G26" s="12" t="s">
        <v>182</v>
      </c>
      <c r="H26" s="33"/>
      <c r="I26" s="33"/>
      <c r="J26" s="12"/>
    </row>
  </sheetData>
  <mergeCells count="19">
    <mergeCell ref="B10:J10"/>
    <mergeCell ref="B11:J11"/>
    <mergeCell ref="B12:J12"/>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v>
      </c>
      <c r="B1" s="1" t="s">
        <v>1</v>
      </c>
    </row>
    <row r="2" spans="1:2" x14ac:dyDescent="0.25">
      <c r="A2" s="7"/>
      <c r="B2" s="1" t="s">
        <v>2</v>
      </c>
    </row>
    <row r="3" spans="1:2" ht="30" x14ac:dyDescent="0.25">
      <c r="A3" s="3" t="s">
        <v>231</v>
      </c>
      <c r="B3" s="4" t="s">
        <v>5</v>
      </c>
    </row>
    <row r="4" spans="1:2" x14ac:dyDescent="0.25">
      <c r="A4" s="25" t="s">
        <v>39</v>
      </c>
      <c r="B4" s="4" t="s">
        <v>5</v>
      </c>
    </row>
    <row r="5" spans="1:2" x14ac:dyDescent="0.25">
      <c r="A5" s="25"/>
      <c r="B5" s="10" t="s">
        <v>232</v>
      </c>
    </row>
    <row r="6" spans="1:2" x14ac:dyDescent="0.25">
      <c r="A6" s="25"/>
      <c r="B6" s="4"/>
    </row>
    <row r="7" spans="1:2" ht="179.25" x14ac:dyDescent="0.25">
      <c r="A7" s="25"/>
      <c r="B7" s="11" t="s">
        <v>233</v>
      </c>
    </row>
    <row r="8" spans="1:2" x14ac:dyDescent="0.25">
      <c r="A8" s="2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25" t="s">
        <v>234</v>
      </c>
      <c r="B4" s="4" t="s">
        <v>5</v>
      </c>
    </row>
    <row r="5" spans="1:2" x14ac:dyDescent="0.25">
      <c r="A5" s="25"/>
      <c r="B5" s="10" t="s">
        <v>236</v>
      </c>
    </row>
    <row r="6" spans="1:2" x14ac:dyDescent="0.25">
      <c r="A6" s="25"/>
      <c r="B6" s="4"/>
    </row>
    <row r="7" spans="1:2" ht="102.75" x14ac:dyDescent="0.25">
      <c r="A7" s="25"/>
      <c r="B7" s="11" t="s">
        <v>237</v>
      </c>
    </row>
    <row r="8" spans="1:2" x14ac:dyDescent="0.25">
      <c r="A8" s="25"/>
      <c r="B8" s="4"/>
    </row>
    <row r="9" spans="1:2" ht="332.25" x14ac:dyDescent="0.25">
      <c r="A9" s="25"/>
      <c r="B9" s="11" t="s">
        <v>238</v>
      </c>
    </row>
    <row r="10" spans="1:2" x14ac:dyDescent="0.25">
      <c r="A10" s="25"/>
      <c r="B10" s="4"/>
    </row>
    <row r="11" spans="1:2" ht="255.75" x14ac:dyDescent="0.25">
      <c r="A11" s="25"/>
      <c r="B11" s="11" t="s">
        <v>239</v>
      </c>
    </row>
    <row r="12" spans="1:2" x14ac:dyDescent="0.25">
      <c r="A12" s="25"/>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27.42578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2" t="s">
        <v>5</v>
      </c>
      <c r="C3" s="22"/>
      <c r="D3" s="22"/>
      <c r="E3" s="22"/>
      <c r="F3" s="22"/>
      <c r="G3" s="22"/>
      <c r="H3" s="22"/>
      <c r="I3" s="22"/>
      <c r="J3" s="22"/>
    </row>
    <row r="4" spans="1:10" ht="15" customHeight="1" x14ac:dyDescent="0.25">
      <c r="A4" s="25" t="s">
        <v>240</v>
      </c>
      <c r="B4" s="22" t="s">
        <v>5</v>
      </c>
      <c r="C4" s="22"/>
      <c r="D4" s="22"/>
      <c r="E4" s="22"/>
      <c r="F4" s="22"/>
      <c r="G4" s="22"/>
      <c r="H4" s="22"/>
      <c r="I4" s="22"/>
      <c r="J4" s="22"/>
    </row>
    <row r="5" spans="1:10" x14ac:dyDescent="0.25">
      <c r="A5" s="25"/>
      <c r="B5" s="26" t="s">
        <v>241</v>
      </c>
      <c r="C5" s="26"/>
      <c r="D5" s="26"/>
      <c r="E5" s="26"/>
      <c r="F5" s="26"/>
      <c r="G5" s="26"/>
      <c r="H5" s="26"/>
      <c r="I5" s="26"/>
      <c r="J5" s="26"/>
    </row>
    <row r="6" spans="1:10" x14ac:dyDescent="0.25">
      <c r="A6" s="25"/>
      <c r="B6" s="22"/>
      <c r="C6" s="22"/>
      <c r="D6" s="22"/>
      <c r="E6" s="22"/>
      <c r="F6" s="22"/>
      <c r="G6" s="22"/>
      <c r="H6" s="22"/>
      <c r="I6" s="22"/>
      <c r="J6" s="22"/>
    </row>
    <row r="7" spans="1:10" x14ac:dyDescent="0.25">
      <c r="A7" s="25"/>
      <c r="B7" s="27" t="s">
        <v>242</v>
      </c>
      <c r="C7" s="27"/>
      <c r="D7" s="27"/>
      <c r="E7" s="27"/>
      <c r="F7" s="27"/>
      <c r="G7" s="27"/>
      <c r="H7" s="27"/>
      <c r="I7" s="27"/>
      <c r="J7" s="27"/>
    </row>
    <row r="8" spans="1:10" x14ac:dyDescent="0.25">
      <c r="A8" s="25"/>
      <c r="B8" s="22"/>
      <c r="C8" s="22"/>
      <c r="D8" s="22"/>
      <c r="E8" s="22"/>
      <c r="F8" s="22"/>
      <c r="G8" s="22"/>
      <c r="H8" s="22"/>
      <c r="I8" s="22"/>
      <c r="J8" s="22"/>
    </row>
    <row r="9" spans="1:10" ht="15.75" x14ac:dyDescent="0.25">
      <c r="A9" s="25"/>
      <c r="B9" s="30"/>
      <c r="C9" s="30"/>
      <c r="D9" s="30"/>
      <c r="E9" s="30"/>
      <c r="F9" s="30"/>
      <c r="G9" s="30"/>
      <c r="H9" s="30"/>
      <c r="I9" s="30"/>
      <c r="J9" s="30"/>
    </row>
    <row r="10" spans="1:10" x14ac:dyDescent="0.25">
      <c r="A10" s="25"/>
      <c r="B10" s="22"/>
      <c r="C10" s="22"/>
      <c r="D10" s="22"/>
      <c r="E10" s="22"/>
      <c r="F10" s="22"/>
      <c r="G10" s="22"/>
      <c r="H10" s="22"/>
      <c r="I10" s="22"/>
      <c r="J10" s="22"/>
    </row>
    <row r="11" spans="1:10" x14ac:dyDescent="0.25">
      <c r="A11" s="25"/>
      <c r="B11" s="4"/>
      <c r="C11" s="4"/>
      <c r="D11" s="4"/>
      <c r="E11" s="4"/>
      <c r="F11" s="4"/>
      <c r="G11" s="4"/>
      <c r="H11" s="4"/>
      <c r="I11" s="4"/>
      <c r="J11" s="4"/>
    </row>
    <row r="12" spans="1:10" ht="15.75" thickBot="1" x14ac:dyDescent="0.3">
      <c r="A12" s="25"/>
      <c r="B12" s="4"/>
      <c r="C12" s="4" t="s">
        <v>182</v>
      </c>
      <c r="D12" s="24" t="s">
        <v>210</v>
      </c>
      <c r="E12" s="24"/>
      <c r="F12" s="24"/>
      <c r="G12" s="24"/>
      <c r="H12" s="24"/>
      <c r="I12" s="24"/>
      <c r="J12" s="4"/>
    </row>
    <row r="13" spans="1:10" ht="15" customHeight="1" x14ac:dyDescent="0.25">
      <c r="A13" s="25"/>
      <c r="B13" s="4"/>
      <c r="C13" s="4" t="s">
        <v>182</v>
      </c>
      <c r="D13" s="34" t="s">
        <v>211</v>
      </c>
      <c r="E13" s="34"/>
      <c r="F13" s="4"/>
      <c r="G13" s="4" t="s">
        <v>182</v>
      </c>
      <c r="H13" s="34" t="s">
        <v>212</v>
      </c>
      <c r="I13" s="34"/>
      <c r="J13" s="4"/>
    </row>
    <row r="14" spans="1:10" ht="15.75" thickBot="1" x14ac:dyDescent="0.3">
      <c r="A14" s="25"/>
      <c r="B14" s="4"/>
      <c r="C14" s="4" t="s">
        <v>182</v>
      </c>
      <c r="D14" s="24">
        <v>2013</v>
      </c>
      <c r="E14" s="24"/>
      <c r="F14" s="4"/>
      <c r="G14" s="4" t="s">
        <v>182</v>
      </c>
      <c r="H14" s="24">
        <v>2012</v>
      </c>
      <c r="I14" s="24"/>
      <c r="J14" s="4"/>
    </row>
    <row r="15" spans="1:10" x14ac:dyDescent="0.25">
      <c r="A15" s="25"/>
      <c r="B15" s="14" t="s">
        <v>243</v>
      </c>
      <c r="C15" s="16" t="s">
        <v>182</v>
      </c>
      <c r="D15" s="16" t="s">
        <v>181</v>
      </c>
      <c r="E15" s="19">
        <v>15225</v>
      </c>
      <c r="F15" s="20" t="s">
        <v>182</v>
      </c>
      <c r="G15" s="16" t="s">
        <v>182</v>
      </c>
      <c r="H15" s="16" t="s">
        <v>181</v>
      </c>
      <c r="I15" s="19">
        <v>17082</v>
      </c>
      <c r="J15" s="20" t="s">
        <v>182</v>
      </c>
    </row>
    <row r="16" spans="1:10" x14ac:dyDescent="0.25">
      <c r="A16" s="25"/>
      <c r="B16" s="2" t="s">
        <v>244</v>
      </c>
      <c r="C16" s="4" t="s">
        <v>182</v>
      </c>
      <c r="D16" s="4"/>
      <c r="E16" s="17">
        <v>1395</v>
      </c>
      <c r="F16" t="s">
        <v>182</v>
      </c>
      <c r="G16" s="4" t="s">
        <v>182</v>
      </c>
      <c r="H16" s="4"/>
      <c r="I16" s="18">
        <v>668</v>
      </c>
      <c r="J16" t="s">
        <v>182</v>
      </c>
    </row>
    <row r="17" spans="1:10" x14ac:dyDescent="0.25">
      <c r="A17" s="25"/>
      <c r="B17" s="14" t="s">
        <v>245</v>
      </c>
      <c r="C17" s="16" t="s">
        <v>182</v>
      </c>
      <c r="D17" s="16"/>
      <c r="E17" s="21" t="s">
        <v>191</v>
      </c>
      <c r="F17" s="20" t="s">
        <v>182</v>
      </c>
      <c r="G17" s="16" t="s">
        <v>182</v>
      </c>
      <c r="H17" s="16"/>
      <c r="I17" s="21">
        <v>1</v>
      </c>
      <c r="J17" s="20" t="s">
        <v>182</v>
      </c>
    </row>
    <row r="18" spans="1:10" ht="15.75" thickBot="1" x14ac:dyDescent="0.3">
      <c r="A18" s="25"/>
      <c r="B18" s="2" t="s">
        <v>229</v>
      </c>
      <c r="C18" s="4" t="s">
        <v>182</v>
      </c>
      <c r="D18" s="4"/>
      <c r="E18" s="18" t="s">
        <v>191</v>
      </c>
      <c r="F18" t="s">
        <v>182</v>
      </c>
      <c r="G18" s="4" t="s">
        <v>182</v>
      </c>
      <c r="H18" s="4"/>
      <c r="I18" s="18">
        <v>4</v>
      </c>
      <c r="J18" t="s">
        <v>182</v>
      </c>
    </row>
    <row r="19" spans="1:10" x14ac:dyDescent="0.25">
      <c r="A19" s="25"/>
      <c r="B19" s="12"/>
      <c r="C19" s="12" t="s">
        <v>182</v>
      </c>
      <c r="D19" s="31"/>
      <c r="E19" s="31"/>
      <c r="F19" s="12"/>
      <c r="G19" s="12" t="s">
        <v>182</v>
      </c>
      <c r="H19" s="31"/>
      <c r="I19" s="31"/>
      <c r="J19" s="12"/>
    </row>
    <row r="20" spans="1:10" ht="15.75" thickBot="1" x14ac:dyDescent="0.3">
      <c r="A20" s="25"/>
      <c r="B20" s="14" t="s">
        <v>246</v>
      </c>
      <c r="C20" s="35" t="s">
        <v>182</v>
      </c>
      <c r="D20" s="16" t="s">
        <v>181</v>
      </c>
      <c r="E20" s="19">
        <v>16620</v>
      </c>
      <c r="F20" s="20" t="s">
        <v>182</v>
      </c>
      <c r="G20" s="35" t="s">
        <v>182</v>
      </c>
      <c r="H20" s="16" t="s">
        <v>181</v>
      </c>
      <c r="I20" s="19">
        <v>17755</v>
      </c>
      <c r="J20" s="20" t="s">
        <v>182</v>
      </c>
    </row>
    <row r="21" spans="1:10" ht="15.75" thickTop="1" x14ac:dyDescent="0.25">
      <c r="A21" s="25"/>
      <c r="B21" s="12"/>
      <c r="C21" s="12" t="s">
        <v>182</v>
      </c>
      <c r="D21" s="33"/>
      <c r="E21" s="33"/>
      <c r="F21" s="12"/>
      <c r="G21" s="12" t="s">
        <v>182</v>
      </c>
      <c r="H21" s="33"/>
      <c r="I21" s="33"/>
      <c r="J21" s="12"/>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29.8554687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2" t="s">
        <v>5</v>
      </c>
      <c r="C3" s="22"/>
      <c r="D3" s="22"/>
      <c r="E3" s="22"/>
      <c r="F3" s="22"/>
      <c r="G3" s="22"/>
      <c r="H3" s="22"/>
      <c r="I3" s="22"/>
      <c r="J3" s="22"/>
    </row>
    <row r="4" spans="1:10" ht="15" customHeight="1" x14ac:dyDescent="0.25">
      <c r="A4" s="25" t="s">
        <v>247</v>
      </c>
      <c r="B4" s="22" t="s">
        <v>5</v>
      </c>
      <c r="C4" s="22"/>
      <c r="D4" s="22"/>
      <c r="E4" s="22"/>
      <c r="F4" s="22"/>
      <c r="G4" s="22"/>
      <c r="H4" s="22"/>
      <c r="I4" s="22"/>
      <c r="J4" s="22"/>
    </row>
    <row r="5" spans="1:10" x14ac:dyDescent="0.25">
      <c r="A5" s="25"/>
      <c r="B5" s="26" t="s">
        <v>249</v>
      </c>
      <c r="C5" s="26"/>
      <c r="D5" s="26"/>
      <c r="E5" s="26"/>
      <c r="F5" s="26"/>
      <c r="G5" s="26"/>
      <c r="H5" s="26"/>
      <c r="I5" s="26"/>
      <c r="J5" s="26"/>
    </row>
    <row r="6" spans="1:10" x14ac:dyDescent="0.25">
      <c r="A6" s="25"/>
      <c r="B6" s="22"/>
      <c r="C6" s="22"/>
      <c r="D6" s="22"/>
      <c r="E6" s="22"/>
      <c r="F6" s="22"/>
      <c r="G6" s="22"/>
      <c r="H6" s="22"/>
      <c r="I6" s="22"/>
      <c r="J6" s="22"/>
    </row>
    <row r="7" spans="1:10" x14ac:dyDescent="0.25">
      <c r="A7" s="25"/>
      <c r="B7" s="27" t="s">
        <v>250</v>
      </c>
      <c r="C7" s="27"/>
      <c r="D7" s="27"/>
      <c r="E7" s="27"/>
      <c r="F7" s="27"/>
      <c r="G7" s="27"/>
      <c r="H7" s="27"/>
      <c r="I7" s="27"/>
      <c r="J7" s="27"/>
    </row>
    <row r="8" spans="1:10" x14ac:dyDescent="0.25">
      <c r="A8" s="25"/>
      <c r="B8" s="22"/>
      <c r="C8" s="22"/>
      <c r="D8" s="22"/>
      <c r="E8" s="22"/>
      <c r="F8" s="22"/>
      <c r="G8" s="22"/>
      <c r="H8" s="22"/>
      <c r="I8" s="22"/>
      <c r="J8" s="22"/>
    </row>
    <row r="9" spans="1:10" ht="15.75" x14ac:dyDescent="0.25">
      <c r="A9" s="25"/>
      <c r="B9" s="30"/>
      <c r="C9" s="30"/>
      <c r="D9" s="30"/>
      <c r="E9" s="30"/>
      <c r="F9" s="30"/>
      <c r="G9" s="30"/>
      <c r="H9" s="30"/>
      <c r="I9" s="30"/>
      <c r="J9" s="30"/>
    </row>
    <row r="10" spans="1:10" x14ac:dyDescent="0.25">
      <c r="A10" s="25"/>
      <c r="B10" s="22"/>
      <c r="C10" s="22"/>
      <c r="D10" s="22"/>
      <c r="E10" s="22"/>
      <c r="F10" s="22"/>
      <c r="G10" s="22"/>
      <c r="H10" s="22"/>
      <c r="I10" s="22"/>
      <c r="J10" s="22"/>
    </row>
    <row r="11" spans="1:10" x14ac:dyDescent="0.25">
      <c r="A11" s="25"/>
      <c r="B11" s="4"/>
      <c r="C11" s="4"/>
      <c r="D11" s="4"/>
      <c r="E11" s="4"/>
      <c r="F11" s="4"/>
      <c r="G11" s="4"/>
      <c r="H11" s="4"/>
      <c r="I11" s="4"/>
      <c r="J11" s="4"/>
    </row>
    <row r="12" spans="1:10" ht="15.75" thickBot="1" x14ac:dyDescent="0.3">
      <c r="A12" s="25"/>
      <c r="B12" s="4"/>
      <c r="C12" s="4" t="s">
        <v>182</v>
      </c>
      <c r="D12" s="24" t="s">
        <v>210</v>
      </c>
      <c r="E12" s="24"/>
      <c r="F12" s="24"/>
      <c r="G12" s="24"/>
      <c r="H12" s="24"/>
      <c r="I12" s="24"/>
      <c r="J12" s="4"/>
    </row>
    <row r="13" spans="1:10" ht="15" customHeight="1" x14ac:dyDescent="0.25">
      <c r="A13" s="25"/>
      <c r="B13" s="4"/>
      <c r="C13" s="4" t="s">
        <v>182</v>
      </c>
      <c r="D13" s="34" t="s">
        <v>211</v>
      </c>
      <c r="E13" s="34"/>
      <c r="F13" s="4"/>
      <c r="G13" s="4" t="s">
        <v>182</v>
      </c>
      <c r="H13" s="34" t="s">
        <v>212</v>
      </c>
      <c r="I13" s="34"/>
      <c r="J13" s="4"/>
    </row>
    <row r="14" spans="1:10" ht="15.75" thickBot="1" x14ac:dyDescent="0.3">
      <c r="A14" s="25"/>
      <c r="B14" s="4"/>
      <c r="C14" s="4" t="s">
        <v>182</v>
      </c>
      <c r="D14" s="24">
        <v>2013</v>
      </c>
      <c r="E14" s="24"/>
      <c r="F14" s="4"/>
      <c r="G14" s="4" t="s">
        <v>182</v>
      </c>
      <c r="H14" s="24">
        <v>2012</v>
      </c>
      <c r="I14" s="24"/>
      <c r="J14" s="4"/>
    </row>
    <row r="15" spans="1:10" x14ac:dyDescent="0.25">
      <c r="A15" s="25"/>
      <c r="B15" s="14" t="s">
        <v>251</v>
      </c>
      <c r="C15" s="16" t="s">
        <v>182</v>
      </c>
      <c r="D15" s="16" t="s">
        <v>181</v>
      </c>
      <c r="E15" s="19">
        <v>20685</v>
      </c>
      <c r="F15" s="20" t="s">
        <v>182</v>
      </c>
      <c r="G15" s="16" t="s">
        <v>182</v>
      </c>
      <c r="H15" s="16" t="s">
        <v>181</v>
      </c>
      <c r="I15" s="19">
        <v>20872</v>
      </c>
      <c r="J15" s="20" t="s">
        <v>182</v>
      </c>
    </row>
    <row r="16" spans="1:10" x14ac:dyDescent="0.25">
      <c r="A16" s="25"/>
      <c r="B16" s="2" t="s">
        <v>252</v>
      </c>
      <c r="C16" s="4" t="s">
        <v>182</v>
      </c>
      <c r="D16" s="4"/>
      <c r="E16" s="17">
        <v>14383</v>
      </c>
      <c r="F16" t="s">
        <v>182</v>
      </c>
      <c r="G16" s="4" t="s">
        <v>182</v>
      </c>
      <c r="H16" s="4"/>
      <c r="I16" s="17">
        <v>15754</v>
      </c>
      <c r="J16" t="s">
        <v>182</v>
      </c>
    </row>
    <row r="17" spans="1:10" x14ac:dyDescent="0.25">
      <c r="A17" s="25"/>
      <c r="B17" s="14" t="s">
        <v>253</v>
      </c>
      <c r="C17" s="16" t="s">
        <v>182</v>
      </c>
      <c r="D17" s="16"/>
      <c r="E17" s="19">
        <v>13018</v>
      </c>
      <c r="F17" s="20" t="s">
        <v>182</v>
      </c>
      <c r="G17" s="16" t="s">
        <v>182</v>
      </c>
      <c r="H17" s="16"/>
      <c r="I17" s="21" t="s">
        <v>191</v>
      </c>
      <c r="J17" s="20" t="s">
        <v>182</v>
      </c>
    </row>
    <row r="18" spans="1:10" x14ac:dyDescent="0.25">
      <c r="A18" s="25"/>
      <c r="B18" s="2" t="s">
        <v>254</v>
      </c>
      <c r="C18" s="4" t="s">
        <v>182</v>
      </c>
      <c r="D18" s="4"/>
      <c r="E18" s="17">
        <v>1826</v>
      </c>
      <c r="F18" t="s">
        <v>182</v>
      </c>
      <c r="G18" s="4" t="s">
        <v>182</v>
      </c>
      <c r="H18" s="4"/>
      <c r="I18" s="17">
        <v>2145</v>
      </c>
      <c r="J18" t="s">
        <v>182</v>
      </c>
    </row>
    <row r="19" spans="1:10" x14ac:dyDescent="0.25">
      <c r="A19" s="25"/>
      <c r="B19" s="14" t="s">
        <v>255</v>
      </c>
      <c r="C19" s="16" t="s">
        <v>182</v>
      </c>
      <c r="D19" s="16"/>
      <c r="E19" s="19">
        <v>2358</v>
      </c>
      <c r="F19" s="20" t="s">
        <v>182</v>
      </c>
      <c r="G19" s="16" t="s">
        <v>182</v>
      </c>
      <c r="H19" s="16"/>
      <c r="I19" s="19">
        <v>2253</v>
      </c>
      <c r="J19" s="20" t="s">
        <v>182</v>
      </c>
    </row>
    <row r="20" spans="1:10" x14ac:dyDescent="0.25">
      <c r="A20" s="25"/>
      <c r="B20" s="2" t="s">
        <v>256</v>
      </c>
      <c r="C20" s="4" t="s">
        <v>182</v>
      </c>
      <c r="D20" s="4"/>
      <c r="E20" s="17">
        <v>1877</v>
      </c>
      <c r="F20" t="s">
        <v>182</v>
      </c>
      <c r="G20" s="4" t="s">
        <v>182</v>
      </c>
      <c r="H20" s="4"/>
      <c r="I20" s="17">
        <v>1844</v>
      </c>
      <c r="J20" t="s">
        <v>182</v>
      </c>
    </row>
    <row r="21" spans="1:10" x14ac:dyDescent="0.25">
      <c r="A21" s="25"/>
      <c r="B21" s="14" t="s">
        <v>257</v>
      </c>
      <c r="C21" s="16" t="s">
        <v>182</v>
      </c>
      <c r="D21" s="16"/>
      <c r="E21" s="19">
        <v>1371</v>
      </c>
      <c r="F21" s="20" t="s">
        <v>182</v>
      </c>
      <c r="G21" s="16" t="s">
        <v>182</v>
      </c>
      <c r="H21" s="16"/>
      <c r="I21" s="19">
        <v>1745</v>
      </c>
      <c r="J21" s="20" t="s">
        <v>182</v>
      </c>
    </row>
    <row r="22" spans="1:10" x14ac:dyDescent="0.25">
      <c r="A22" s="25"/>
      <c r="B22" s="2" t="s">
        <v>258</v>
      </c>
      <c r="C22" s="4" t="s">
        <v>182</v>
      </c>
      <c r="D22" s="4"/>
      <c r="E22" s="18">
        <v>737</v>
      </c>
      <c r="F22" t="s">
        <v>182</v>
      </c>
      <c r="G22" s="4" t="s">
        <v>182</v>
      </c>
      <c r="H22" s="4"/>
      <c r="I22" s="18">
        <v>686</v>
      </c>
      <c r="J22" t="s">
        <v>182</v>
      </c>
    </row>
    <row r="23" spans="1:10" x14ac:dyDescent="0.25">
      <c r="A23" s="25"/>
      <c r="B23" s="14" t="s">
        <v>224</v>
      </c>
      <c r="C23" s="16" t="s">
        <v>182</v>
      </c>
      <c r="D23" s="16"/>
      <c r="E23" s="21">
        <v>357</v>
      </c>
      <c r="F23" s="20" t="s">
        <v>182</v>
      </c>
      <c r="G23" s="16" t="s">
        <v>182</v>
      </c>
      <c r="H23" s="16"/>
      <c r="I23" s="21" t="s">
        <v>191</v>
      </c>
      <c r="J23" s="20" t="s">
        <v>182</v>
      </c>
    </row>
    <row r="24" spans="1:10" ht="15.75" thickBot="1" x14ac:dyDescent="0.3">
      <c r="A24" s="25"/>
      <c r="B24" s="2" t="s">
        <v>229</v>
      </c>
      <c r="C24" s="4" t="s">
        <v>182</v>
      </c>
      <c r="D24" s="4"/>
      <c r="E24" s="17">
        <v>3027</v>
      </c>
      <c r="F24" t="s">
        <v>182</v>
      </c>
      <c r="G24" s="4" t="s">
        <v>182</v>
      </c>
      <c r="H24" s="4"/>
      <c r="I24" s="17">
        <v>3125</v>
      </c>
      <c r="J24" t="s">
        <v>182</v>
      </c>
    </row>
    <row r="25" spans="1:10" x14ac:dyDescent="0.25">
      <c r="A25" s="25"/>
      <c r="B25" s="12"/>
      <c r="C25" s="12" t="s">
        <v>182</v>
      </c>
      <c r="D25" s="31"/>
      <c r="E25" s="31"/>
      <c r="F25" s="12"/>
      <c r="G25" s="12" t="s">
        <v>182</v>
      </c>
      <c r="H25" s="31"/>
      <c r="I25" s="31"/>
      <c r="J25" s="12"/>
    </row>
    <row r="26" spans="1:10" ht="15.75" thickBot="1" x14ac:dyDescent="0.3">
      <c r="A26" s="25"/>
      <c r="B26" s="14" t="s">
        <v>259</v>
      </c>
      <c r="C26" s="35" t="s">
        <v>182</v>
      </c>
      <c r="D26" s="16" t="s">
        <v>181</v>
      </c>
      <c r="E26" s="19">
        <v>59639</v>
      </c>
      <c r="F26" s="20" t="s">
        <v>182</v>
      </c>
      <c r="G26" s="35" t="s">
        <v>182</v>
      </c>
      <c r="H26" s="16" t="s">
        <v>181</v>
      </c>
      <c r="I26" s="19">
        <v>48424</v>
      </c>
      <c r="J26" s="20" t="s">
        <v>182</v>
      </c>
    </row>
    <row r="27" spans="1:10" ht="15.75" thickTop="1" x14ac:dyDescent="0.25">
      <c r="A27" s="25"/>
      <c r="B27" s="12"/>
      <c r="C27" s="12" t="s">
        <v>182</v>
      </c>
      <c r="D27" s="33"/>
      <c r="E27" s="33"/>
      <c r="F27" s="12"/>
      <c r="G27" s="12" t="s">
        <v>182</v>
      </c>
      <c r="H27" s="33"/>
      <c r="I27" s="33"/>
      <c r="J27" s="12"/>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3" width="11.140625" customWidth="1"/>
    <col min="4" max="4" width="12" customWidth="1"/>
    <col min="5" max="5" width="36.5703125" customWidth="1"/>
    <col min="6" max="7" width="11.140625" customWidth="1"/>
    <col min="8" max="8" width="12" customWidth="1"/>
    <col min="9" max="9" width="36.5703125" customWidth="1"/>
    <col min="10" max="10" width="11.140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2" t="s">
        <v>5</v>
      </c>
      <c r="C3" s="22"/>
      <c r="D3" s="22"/>
      <c r="E3" s="22"/>
      <c r="F3" s="22"/>
      <c r="G3" s="22"/>
      <c r="H3" s="22"/>
      <c r="I3" s="22"/>
      <c r="J3" s="22"/>
    </row>
    <row r="4" spans="1:10" ht="15" customHeight="1" x14ac:dyDescent="0.25">
      <c r="A4" s="25" t="s">
        <v>260</v>
      </c>
      <c r="B4" s="22" t="s">
        <v>5</v>
      </c>
      <c r="C4" s="22"/>
      <c r="D4" s="22"/>
      <c r="E4" s="22"/>
      <c r="F4" s="22"/>
      <c r="G4" s="22"/>
      <c r="H4" s="22"/>
      <c r="I4" s="22"/>
      <c r="J4" s="22"/>
    </row>
    <row r="5" spans="1:10" x14ac:dyDescent="0.25">
      <c r="A5" s="25"/>
      <c r="B5" s="26" t="s">
        <v>262</v>
      </c>
      <c r="C5" s="26"/>
      <c r="D5" s="26"/>
      <c r="E5" s="26"/>
      <c r="F5" s="26"/>
      <c r="G5" s="26"/>
      <c r="H5" s="26"/>
      <c r="I5" s="26"/>
      <c r="J5" s="26"/>
    </row>
    <row r="6" spans="1:10" x14ac:dyDescent="0.25">
      <c r="A6" s="25"/>
      <c r="B6" s="22"/>
      <c r="C6" s="22"/>
      <c r="D6" s="22"/>
      <c r="E6" s="22"/>
      <c r="F6" s="22"/>
      <c r="G6" s="22"/>
      <c r="H6" s="22"/>
      <c r="I6" s="22"/>
      <c r="J6" s="22"/>
    </row>
    <row r="7" spans="1:10" x14ac:dyDescent="0.25">
      <c r="A7" s="25"/>
      <c r="B7" s="27" t="s">
        <v>263</v>
      </c>
      <c r="C7" s="27"/>
      <c r="D7" s="27"/>
      <c r="E7" s="27"/>
      <c r="F7" s="27"/>
      <c r="G7" s="27"/>
      <c r="H7" s="27"/>
      <c r="I7" s="27"/>
      <c r="J7" s="27"/>
    </row>
    <row r="8" spans="1:10" x14ac:dyDescent="0.25">
      <c r="A8" s="25"/>
      <c r="B8" s="22"/>
      <c r="C8" s="22"/>
      <c r="D8" s="22"/>
      <c r="E8" s="22"/>
      <c r="F8" s="22"/>
      <c r="G8" s="22"/>
      <c r="H8" s="22"/>
      <c r="I8" s="22"/>
      <c r="J8" s="22"/>
    </row>
    <row r="9" spans="1:10" ht="15.75" x14ac:dyDescent="0.25">
      <c r="A9" s="25"/>
      <c r="B9" s="30"/>
      <c r="C9" s="30"/>
      <c r="D9" s="30"/>
      <c r="E9" s="30"/>
      <c r="F9" s="30"/>
      <c r="G9" s="30"/>
      <c r="H9" s="30"/>
      <c r="I9" s="30"/>
      <c r="J9" s="30"/>
    </row>
    <row r="10" spans="1:10" x14ac:dyDescent="0.25">
      <c r="A10" s="25"/>
      <c r="B10" s="22"/>
      <c r="C10" s="22"/>
      <c r="D10" s="22"/>
      <c r="E10" s="22"/>
      <c r="F10" s="22"/>
      <c r="G10" s="22"/>
      <c r="H10" s="22"/>
      <c r="I10" s="22"/>
      <c r="J10" s="22"/>
    </row>
    <row r="11" spans="1:10" x14ac:dyDescent="0.25">
      <c r="A11" s="25"/>
      <c r="B11" s="4"/>
      <c r="C11" s="4"/>
      <c r="D11" s="4"/>
      <c r="E11" s="4"/>
      <c r="F11" s="4"/>
      <c r="G11" s="4"/>
      <c r="H11" s="4"/>
      <c r="I11" s="4"/>
      <c r="J11" s="4"/>
    </row>
    <row r="12" spans="1:10" ht="15.75" thickBot="1" x14ac:dyDescent="0.3">
      <c r="A12" s="25"/>
      <c r="B12" s="4"/>
      <c r="C12" s="4" t="s">
        <v>182</v>
      </c>
      <c r="D12" s="24" t="s">
        <v>210</v>
      </c>
      <c r="E12" s="24"/>
      <c r="F12" s="24"/>
      <c r="G12" s="24"/>
      <c r="H12" s="24"/>
      <c r="I12" s="24"/>
      <c r="J12" s="4"/>
    </row>
    <row r="13" spans="1:10" ht="15" customHeight="1" x14ac:dyDescent="0.25">
      <c r="A13" s="25"/>
      <c r="B13" s="4"/>
      <c r="C13" s="4" t="s">
        <v>182</v>
      </c>
      <c r="D13" s="34" t="s">
        <v>211</v>
      </c>
      <c r="E13" s="34"/>
      <c r="F13" s="4"/>
      <c r="G13" s="4" t="s">
        <v>182</v>
      </c>
      <c r="H13" s="34" t="s">
        <v>212</v>
      </c>
      <c r="I13" s="34"/>
      <c r="J13" s="4"/>
    </row>
    <row r="14" spans="1:10" ht="15.75" thickBot="1" x14ac:dyDescent="0.3">
      <c r="A14" s="25"/>
      <c r="B14" s="4"/>
      <c r="C14" s="4" t="s">
        <v>182</v>
      </c>
      <c r="D14" s="24">
        <v>2013</v>
      </c>
      <c r="E14" s="24"/>
      <c r="F14" s="4"/>
      <c r="G14" s="4" t="s">
        <v>182</v>
      </c>
      <c r="H14" s="24">
        <v>2012</v>
      </c>
      <c r="I14" s="24"/>
      <c r="J14" s="4"/>
    </row>
    <row r="15" spans="1:10" x14ac:dyDescent="0.25">
      <c r="A15" s="25"/>
      <c r="B15" s="14" t="s">
        <v>264</v>
      </c>
      <c r="C15" s="16" t="s">
        <v>182</v>
      </c>
      <c r="D15" s="16" t="s">
        <v>181</v>
      </c>
      <c r="E15" s="19">
        <v>22500</v>
      </c>
      <c r="F15" s="20" t="s">
        <v>182</v>
      </c>
      <c r="G15" s="16" t="s">
        <v>182</v>
      </c>
      <c r="H15" s="16" t="s">
        <v>181</v>
      </c>
      <c r="I15" s="19">
        <v>14522</v>
      </c>
      <c r="J15" s="20" t="s">
        <v>182</v>
      </c>
    </row>
    <row r="16" spans="1:10" ht="15.75" thickBot="1" x14ac:dyDescent="0.3">
      <c r="A16" s="25"/>
      <c r="B16" s="2" t="s">
        <v>265</v>
      </c>
      <c r="C16" s="4" t="s">
        <v>182</v>
      </c>
      <c r="D16" s="4"/>
      <c r="E16" s="17">
        <v>375000</v>
      </c>
      <c r="F16" t="s">
        <v>182</v>
      </c>
      <c r="G16" s="4" t="s">
        <v>182</v>
      </c>
      <c r="H16" s="4"/>
      <c r="I16" s="17">
        <v>375000</v>
      </c>
      <c r="J16" t="s">
        <v>182</v>
      </c>
    </row>
    <row r="17" spans="1:10" x14ac:dyDescent="0.25">
      <c r="A17" s="25"/>
      <c r="B17" s="12"/>
      <c r="C17" s="12" t="s">
        <v>182</v>
      </c>
      <c r="D17" s="31"/>
      <c r="E17" s="31"/>
      <c r="F17" s="12"/>
      <c r="G17" s="12" t="s">
        <v>182</v>
      </c>
      <c r="H17" s="31"/>
      <c r="I17" s="31"/>
      <c r="J17" s="12"/>
    </row>
    <row r="18" spans="1:10" ht="15.75" thickBot="1" x14ac:dyDescent="0.3">
      <c r="A18" s="25"/>
      <c r="B18" s="14" t="s">
        <v>266</v>
      </c>
      <c r="C18" s="35" t="s">
        <v>182</v>
      </c>
      <c r="D18" s="16" t="s">
        <v>181</v>
      </c>
      <c r="E18" s="19">
        <v>397500</v>
      </c>
      <c r="F18" s="20" t="s">
        <v>182</v>
      </c>
      <c r="G18" s="35" t="s">
        <v>182</v>
      </c>
      <c r="H18" s="16" t="s">
        <v>181</v>
      </c>
      <c r="I18" s="19">
        <v>389522</v>
      </c>
      <c r="J18" s="20" t="s">
        <v>182</v>
      </c>
    </row>
    <row r="19" spans="1:10" ht="15.75" thickTop="1" x14ac:dyDescent="0.25">
      <c r="A19" s="25"/>
      <c r="B19" s="12"/>
      <c r="C19" s="12" t="s">
        <v>182</v>
      </c>
      <c r="D19" s="33"/>
      <c r="E19" s="33"/>
      <c r="F19" s="12"/>
      <c r="G19" s="12" t="s">
        <v>182</v>
      </c>
      <c r="H19" s="33"/>
      <c r="I19" s="33"/>
      <c r="J19" s="12"/>
    </row>
    <row r="20" spans="1:10" x14ac:dyDescent="0.25">
      <c r="A20" s="25"/>
      <c r="B20" s="36" t="s">
        <v>265</v>
      </c>
      <c r="C20" s="36"/>
      <c r="D20" s="36"/>
      <c r="E20" s="36"/>
      <c r="F20" s="36"/>
      <c r="G20" s="36"/>
      <c r="H20" s="36"/>
      <c r="I20" s="36"/>
      <c r="J20" s="36"/>
    </row>
    <row r="21" spans="1:10" x14ac:dyDescent="0.25">
      <c r="A21" s="25"/>
      <c r="B21" s="22"/>
      <c r="C21" s="22"/>
      <c r="D21" s="22"/>
      <c r="E21" s="22"/>
      <c r="F21" s="22"/>
      <c r="G21" s="22"/>
      <c r="H21" s="22"/>
      <c r="I21" s="22"/>
      <c r="J21" s="22"/>
    </row>
    <row r="22" spans="1:10" ht="25.5" customHeight="1" x14ac:dyDescent="0.25">
      <c r="A22" s="25"/>
      <c r="B22" s="27" t="s">
        <v>267</v>
      </c>
      <c r="C22" s="27"/>
      <c r="D22" s="27"/>
      <c r="E22" s="27"/>
      <c r="F22" s="27"/>
      <c r="G22" s="27"/>
      <c r="H22" s="27"/>
      <c r="I22" s="27"/>
      <c r="J22" s="27"/>
    </row>
    <row r="23" spans="1:10" x14ac:dyDescent="0.25">
      <c r="A23" s="25"/>
      <c r="B23" s="22"/>
      <c r="C23" s="22"/>
      <c r="D23" s="22"/>
      <c r="E23" s="22"/>
      <c r="F23" s="22"/>
      <c r="G23" s="22"/>
      <c r="H23" s="22"/>
      <c r="I23" s="22"/>
      <c r="J23" s="22"/>
    </row>
    <row r="24" spans="1:10" ht="63.75" customHeight="1" x14ac:dyDescent="0.25">
      <c r="A24" s="25"/>
      <c r="B24" s="27" t="s">
        <v>268</v>
      </c>
      <c r="C24" s="27"/>
      <c r="D24" s="27"/>
      <c r="E24" s="27"/>
      <c r="F24" s="27"/>
      <c r="G24" s="27"/>
      <c r="H24" s="27"/>
      <c r="I24" s="27"/>
      <c r="J24" s="27"/>
    </row>
    <row r="25" spans="1:10" x14ac:dyDescent="0.25">
      <c r="A25" s="25"/>
      <c r="B25" s="22"/>
      <c r="C25" s="22"/>
      <c r="D25" s="22"/>
      <c r="E25" s="22"/>
      <c r="F25" s="22"/>
      <c r="G25" s="22"/>
      <c r="H25" s="22"/>
      <c r="I25" s="22"/>
      <c r="J25" s="22"/>
    </row>
    <row r="26" spans="1:10" ht="25.5" customHeight="1" x14ac:dyDescent="0.25">
      <c r="A26" s="25"/>
      <c r="B26" s="27" t="s">
        <v>269</v>
      </c>
      <c r="C26" s="27"/>
      <c r="D26" s="27"/>
      <c r="E26" s="27"/>
      <c r="F26" s="27"/>
      <c r="G26" s="27"/>
      <c r="H26" s="27"/>
      <c r="I26" s="27"/>
      <c r="J26" s="27"/>
    </row>
    <row r="27" spans="1:10" x14ac:dyDescent="0.25">
      <c r="A27" s="25"/>
      <c r="B27" s="22"/>
      <c r="C27" s="22"/>
      <c r="D27" s="22"/>
      <c r="E27" s="22"/>
      <c r="F27" s="22"/>
      <c r="G27" s="22"/>
      <c r="H27" s="22"/>
      <c r="I27" s="22"/>
      <c r="J27" s="22"/>
    </row>
    <row r="28" spans="1:10" x14ac:dyDescent="0.25">
      <c r="A28" s="25"/>
      <c r="B28" s="36" t="s">
        <v>264</v>
      </c>
      <c r="C28" s="36"/>
      <c r="D28" s="36"/>
      <c r="E28" s="36"/>
      <c r="F28" s="36"/>
      <c r="G28" s="36"/>
      <c r="H28" s="36"/>
      <c r="I28" s="36"/>
      <c r="J28" s="36"/>
    </row>
    <row r="29" spans="1:10" x14ac:dyDescent="0.25">
      <c r="A29" s="25"/>
      <c r="B29" s="22"/>
      <c r="C29" s="22"/>
      <c r="D29" s="22"/>
      <c r="E29" s="22"/>
      <c r="F29" s="22"/>
      <c r="G29" s="22"/>
      <c r="H29" s="22"/>
      <c r="I29" s="22"/>
      <c r="J29" s="22"/>
    </row>
    <row r="30" spans="1:10" x14ac:dyDescent="0.25">
      <c r="A30" s="25"/>
      <c r="B30" s="27" t="s">
        <v>270</v>
      </c>
      <c r="C30" s="27"/>
      <c r="D30" s="27"/>
      <c r="E30" s="27"/>
      <c r="F30" s="27"/>
      <c r="G30" s="27"/>
      <c r="H30" s="27"/>
      <c r="I30" s="27"/>
      <c r="J30" s="27"/>
    </row>
    <row r="31" spans="1:10" x14ac:dyDescent="0.25">
      <c r="A31" s="25"/>
      <c r="B31" s="22"/>
      <c r="C31" s="22"/>
      <c r="D31" s="22"/>
      <c r="E31" s="22"/>
      <c r="F31" s="22"/>
      <c r="G31" s="22"/>
      <c r="H31" s="22"/>
      <c r="I31" s="22"/>
      <c r="J31" s="22"/>
    </row>
    <row r="32" spans="1:10" ht="25.5" customHeight="1" x14ac:dyDescent="0.25">
      <c r="A32" s="25"/>
      <c r="B32" s="27" t="s">
        <v>271</v>
      </c>
      <c r="C32" s="27"/>
      <c r="D32" s="27"/>
      <c r="E32" s="27"/>
      <c r="F32" s="27"/>
      <c r="G32" s="27"/>
      <c r="H32" s="27"/>
      <c r="I32" s="27"/>
      <c r="J32" s="27"/>
    </row>
    <row r="33" spans="1:10" x14ac:dyDescent="0.25">
      <c r="A33" s="25"/>
      <c r="B33" s="22"/>
      <c r="C33" s="22"/>
      <c r="D33" s="22"/>
      <c r="E33" s="22"/>
      <c r="F33" s="22"/>
      <c r="G33" s="22"/>
      <c r="H33" s="22"/>
      <c r="I33" s="22"/>
      <c r="J33" s="22"/>
    </row>
    <row r="34" spans="1:10" ht="25.5" customHeight="1" x14ac:dyDescent="0.25">
      <c r="A34" s="25"/>
      <c r="B34" s="27" t="s">
        <v>272</v>
      </c>
      <c r="C34" s="27"/>
      <c r="D34" s="27"/>
      <c r="E34" s="27"/>
      <c r="F34" s="27"/>
      <c r="G34" s="27"/>
      <c r="H34" s="27"/>
      <c r="I34" s="27"/>
      <c r="J34" s="27"/>
    </row>
    <row r="35" spans="1:10" x14ac:dyDescent="0.25">
      <c r="A35" s="25"/>
      <c r="B35" s="22"/>
      <c r="C35" s="22"/>
      <c r="D35" s="22"/>
      <c r="E35" s="22"/>
      <c r="F35" s="22"/>
      <c r="G35" s="22"/>
      <c r="H35" s="22"/>
      <c r="I35" s="22"/>
      <c r="J35" s="22"/>
    </row>
  </sheetData>
  <mergeCells count="33">
    <mergeCell ref="B31:J31"/>
    <mergeCell ref="B32:J32"/>
    <mergeCell ref="B33:J33"/>
    <mergeCell ref="B34:J34"/>
    <mergeCell ref="B35:J35"/>
    <mergeCell ref="B25:J25"/>
    <mergeCell ref="B26:J26"/>
    <mergeCell ref="B27:J27"/>
    <mergeCell ref="B28:J28"/>
    <mergeCell ref="B29:J29"/>
    <mergeCell ref="B30:J30"/>
    <mergeCell ref="B10:J10"/>
    <mergeCell ref="B20:J20"/>
    <mergeCell ref="B21:J21"/>
    <mergeCell ref="B22:J22"/>
    <mergeCell ref="B23:J23"/>
    <mergeCell ref="B24:J24"/>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30.5703125" customWidth="1"/>
    <col min="5" max="5" width="16.5703125" customWidth="1"/>
    <col min="6" max="6" width="12.28515625" customWidth="1"/>
    <col min="7" max="8" width="30.5703125" customWidth="1"/>
    <col min="9" max="9" width="16.5703125" customWidth="1"/>
    <col min="10" max="10" width="12.28515625" customWidth="1"/>
    <col min="11" max="12" width="30.5703125" customWidth="1"/>
    <col min="13" max="13" width="16.5703125" customWidth="1"/>
    <col min="14" max="14" width="12.28515625" customWidth="1"/>
    <col min="15" max="16" width="30.5703125" customWidth="1"/>
    <col min="17" max="17" width="16.5703125" customWidth="1"/>
    <col min="18" max="18" width="12.28515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22" t="s">
        <v>5</v>
      </c>
      <c r="C3" s="22"/>
      <c r="D3" s="22"/>
      <c r="E3" s="22"/>
      <c r="F3" s="22"/>
      <c r="G3" s="22"/>
      <c r="H3" s="22"/>
      <c r="I3" s="22"/>
      <c r="J3" s="22"/>
      <c r="K3" s="22"/>
      <c r="L3" s="22"/>
      <c r="M3" s="22"/>
      <c r="N3" s="22"/>
      <c r="O3" s="22"/>
      <c r="P3" s="22"/>
      <c r="Q3" s="22"/>
      <c r="R3" s="22"/>
    </row>
    <row r="4" spans="1:18" ht="15" customHeight="1" x14ac:dyDescent="0.25">
      <c r="A4" s="25" t="s">
        <v>273</v>
      </c>
      <c r="B4" s="22" t="s">
        <v>5</v>
      </c>
      <c r="C4" s="22"/>
      <c r="D4" s="22"/>
      <c r="E4" s="22"/>
      <c r="F4" s="22"/>
      <c r="G4" s="22"/>
      <c r="H4" s="22"/>
      <c r="I4" s="22"/>
      <c r="J4" s="22"/>
      <c r="K4" s="22"/>
      <c r="L4" s="22"/>
      <c r="M4" s="22"/>
      <c r="N4" s="22"/>
      <c r="O4" s="22"/>
      <c r="P4" s="22"/>
      <c r="Q4" s="22"/>
      <c r="R4" s="22"/>
    </row>
    <row r="5" spans="1:18" x14ac:dyDescent="0.25">
      <c r="A5" s="25"/>
      <c r="B5" s="28"/>
      <c r="C5" s="28"/>
      <c r="D5" s="28"/>
      <c r="E5" s="28"/>
      <c r="F5" s="28"/>
      <c r="G5" s="28"/>
      <c r="H5" s="28"/>
      <c r="I5" s="28"/>
      <c r="J5" s="28"/>
      <c r="K5" s="28"/>
      <c r="L5" s="28"/>
      <c r="M5" s="28"/>
      <c r="N5" s="28"/>
      <c r="O5" s="28"/>
      <c r="P5" s="28"/>
      <c r="Q5" s="28"/>
      <c r="R5" s="28"/>
    </row>
    <row r="6" spans="1:18" x14ac:dyDescent="0.25">
      <c r="A6" s="25"/>
      <c r="B6" s="22"/>
      <c r="C6" s="22"/>
      <c r="D6" s="22"/>
      <c r="E6" s="22"/>
      <c r="F6" s="22"/>
      <c r="G6" s="22"/>
      <c r="H6" s="22"/>
      <c r="I6" s="22"/>
      <c r="J6" s="22"/>
      <c r="K6" s="22"/>
      <c r="L6" s="22"/>
      <c r="M6" s="22"/>
      <c r="N6" s="22"/>
      <c r="O6" s="22"/>
      <c r="P6" s="22"/>
      <c r="Q6" s="22"/>
      <c r="R6" s="22"/>
    </row>
    <row r="7" spans="1:18" x14ac:dyDescent="0.25">
      <c r="A7" s="25"/>
      <c r="B7" s="26" t="s">
        <v>275</v>
      </c>
      <c r="C7" s="26"/>
      <c r="D7" s="26"/>
      <c r="E7" s="26"/>
      <c r="F7" s="26"/>
      <c r="G7" s="26"/>
      <c r="H7" s="26"/>
      <c r="I7" s="26"/>
      <c r="J7" s="26"/>
      <c r="K7" s="26"/>
      <c r="L7" s="26"/>
      <c r="M7" s="26"/>
      <c r="N7" s="26"/>
      <c r="O7" s="26"/>
      <c r="P7" s="26"/>
      <c r="Q7" s="26"/>
      <c r="R7" s="26"/>
    </row>
    <row r="8" spans="1:18" x14ac:dyDescent="0.25">
      <c r="A8" s="25"/>
      <c r="B8" s="22"/>
      <c r="C8" s="22"/>
      <c r="D8" s="22"/>
      <c r="E8" s="22"/>
      <c r="F8" s="22"/>
      <c r="G8" s="22"/>
      <c r="H8" s="22"/>
      <c r="I8" s="22"/>
      <c r="J8" s="22"/>
      <c r="K8" s="22"/>
      <c r="L8" s="22"/>
      <c r="M8" s="22"/>
      <c r="N8" s="22"/>
      <c r="O8" s="22"/>
      <c r="P8" s="22"/>
      <c r="Q8" s="22"/>
      <c r="R8" s="22"/>
    </row>
    <row r="9" spans="1:18" x14ac:dyDescent="0.25">
      <c r="A9" s="25"/>
      <c r="B9" s="27" t="s">
        <v>276</v>
      </c>
      <c r="C9" s="27"/>
      <c r="D9" s="27"/>
      <c r="E9" s="27"/>
      <c r="F9" s="27"/>
      <c r="G9" s="27"/>
      <c r="H9" s="27"/>
      <c r="I9" s="27"/>
      <c r="J9" s="27"/>
      <c r="K9" s="27"/>
      <c r="L9" s="27"/>
      <c r="M9" s="27"/>
      <c r="N9" s="27"/>
      <c r="O9" s="27"/>
      <c r="P9" s="27"/>
      <c r="Q9" s="27"/>
      <c r="R9" s="27"/>
    </row>
    <row r="10" spans="1:18" x14ac:dyDescent="0.25">
      <c r="A10" s="25"/>
      <c r="B10" s="22"/>
      <c r="C10" s="22"/>
      <c r="D10" s="22"/>
      <c r="E10" s="22"/>
      <c r="F10" s="22"/>
      <c r="G10" s="22"/>
      <c r="H10" s="22"/>
      <c r="I10" s="22"/>
      <c r="J10" s="22"/>
      <c r="K10" s="22"/>
      <c r="L10" s="22"/>
      <c r="M10" s="22"/>
      <c r="N10" s="22"/>
      <c r="O10" s="22"/>
      <c r="P10" s="22"/>
      <c r="Q10" s="22"/>
      <c r="R10" s="22"/>
    </row>
    <row r="11" spans="1:18" ht="15.75" x14ac:dyDescent="0.25">
      <c r="A11" s="25"/>
      <c r="B11" s="30"/>
      <c r="C11" s="30"/>
      <c r="D11" s="30"/>
      <c r="E11" s="30"/>
      <c r="F11" s="30"/>
      <c r="G11" s="30"/>
      <c r="H11" s="30"/>
      <c r="I11" s="30"/>
      <c r="J11" s="30"/>
      <c r="K11" s="30"/>
      <c r="L11" s="30"/>
      <c r="M11" s="30"/>
      <c r="N11" s="30"/>
      <c r="O11" s="30"/>
      <c r="P11" s="30"/>
      <c r="Q11" s="30"/>
      <c r="R11" s="30"/>
    </row>
    <row r="12" spans="1:18" x14ac:dyDescent="0.25">
      <c r="A12" s="25"/>
      <c r="B12" s="22"/>
      <c r="C12" s="22"/>
      <c r="D12" s="22"/>
      <c r="E12" s="22"/>
      <c r="F12" s="22"/>
      <c r="G12" s="22"/>
      <c r="H12" s="22"/>
      <c r="I12" s="22"/>
      <c r="J12" s="22"/>
      <c r="K12" s="22"/>
      <c r="L12" s="22"/>
      <c r="M12" s="22"/>
      <c r="N12" s="22"/>
      <c r="O12" s="22"/>
      <c r="P12" s="22"/>
      <c r="Q12" s="22"/>
      <c r="R12" s="22"/>
    </row>
    <row r="13" spans="1:18" x14ac:dyDescent="0.25">
      <c r="A13" s="25"/>
      <c r="B13" s="4"/>
      <c r="C13" s="4"/>
      <c r="D13" s="4"/>
      <c r="E13" s="4"/>
      <c r="F13" s="4"/>
      <c r="G13" s="4"/>
      <c r="H13" s="4"/>
      <c r="I13" s="4"/>
      <c r="J13" s="4"/>
      <c r="K13" s="4"/>
      <c r="L13" s="4"/>
      <c r="M13" s="4"/>
      <c r="N13" s="4"/>
      <c r="O13" s="4"/>
      <c r="P13" s="4"/>
      <c r="Q13" s="4"/>
      <c r="R13" s="4"/>
    </row>
    <row r="14" spans="1:18" ht="15" customHeight="1" x14ac:dyDescent="0.25">
      <c r="A14" s="25"/>
      <c r="B14" s="22"/>
      <c r="C14" s="22" t="s">
        <v>182</v>
      </c>
      <c r="D14" s="23" t="s">
        <v>277</v>
      </c>
      <c r="E14" s="23"/>
      <c r="F14" s="23"/>
      <c r="G14" s="23"/>
      <c r="H14" s="23"/>
      <c r="I14" s="23"/>
      <c r="J14" s="22"/>
      <c r="K14" s="22"/>
      <c r="L14" s="23" t="s">
        <v>278</v>
      </c>
      <c r="M14" s="23"/>
      <c r="N14" s="23"/>
      <c r="O14" s="23"/>
      <c r="P14" s="23"/>
      <c r="Q14" s="23"/>
      <c r="R14" s="22"/>
    </row>
    <row r="15" spans="1:18" ht="15.75" thickBot="1" x14ac:dyDescent="0.3">
      <c r="A15" s="25"/>
      <c r="B15" s="22"/>
      <c r="C15" s="22"/>
      <c r="D15" s="24" t="s">
        <v>211</v>
      </c>
      <c r="E15" s="24"/>
      <c r="F15" s="24"/>
      <c r="G15" s="24"/>
      <c r="H15" s="24"/>
      <c r="I15" s="24"/>
      <c r="J15" s="22"/>
      <c r="K15" s="22"/>
      <c r="L15" s="24" t="s">
        <v>211</v>
      </c>
      <c r="M15" s="24"/>
      <c r="N15" s="24"/>
      <c r="O15" s="24"/>
      <c r="P15" s="24"/>
      <c r="Q15" s="24"/>
      <c r="R15" s="22"/>
    </row>
    <row r="16" spans="1:18" ht="15.75" thickBot="1" x14ac:dyDescent="0.3">
      <c r="A16" s="25"/>
      <c r="B16" s="4"/>
      <c r="C16" s="4" t="s">
        <v>182</v>
      </c>
      <c r="D16" s="37">
        <v>2013</v>
      </c>
      <c r="E16" s="37"/>
      <c r="F16" s="4"/>
      <c r="G16" s="4"/>
      <c r="H16" s="37">
        <v>2012</v>
      </c>
      <c r="I16" s="37"/>
      <c r="J16" s="4"/>
      <c r="K16" s="4"/>
      <c r="L16" s="37">
        <v>2013</v>
      </c>
      <c r="M16" s="37"/>
      <c r="N16" s="4"/>
      <c r="O16" s="4"/>
      <c r="P16" s="37">
        <v>2012</v>
      </c>
      <c r="Q16" s="37"/>
      <c r="R16" s="4"/>
    </row>
    <row r="17" spans="1:18" x14ac:dyDescent="0.25">
      <c r="A17" s="25"/>
      <c r="B17" s="15" t="s">
        <v>279</v>
      </c>
      <c r="C17" s="16" t="s">
        <v>182</v>
      </c>
      <c r="D17" s="16"/>
      <c r="E17" s="21">
        <v>35</v>
      </c>
      <c r="F17" s="20" t="s">
        <v>280</v>
      </c>
      <c r="G17" s="16"/>
      <c r="H17" s="16"/>
      <c r="I17" s="21">
        <v>35</v>
      </c>
      <c r="J17" s="20" t="s">
        <v>280</v>
      </c>
      <c r="K17" s="16"/>
      <c r="L17" s="16"/>
      <c r="M17" s="21">
        <v>35</v>
      </c>
      <c r="N17" s="20" t="s">
        <v>280</v>
      </c>
      <c r="O17" s="16"/>
      <c r="P17" s="16"/>
      <c r="Q17" s="21">
        <v>35</v>
      </c>
      <c r="R17" s="20" t="s">
        <v>280</v>
      </c>
    </row>
    <row r="18" spans="1:18" ht="30" x14ac:dyDescent="0.25">
      <c r="A18" s="25"/>
      <c r="B18" s="3" t="s">
        <v>281</v>
      </c>
      <c r="C18" s="4" t="s">
        <v>182</v>
      </c>
      <c r="D18" s="4"/>
      <c r="E18" s="4"/>
      <c r="F18" s="4"/>
      <c r="G18" s="4"/>
      <c r="H18" s="4"/>
      <c r="I18" s="4"/>
      <c r="J18" s="4"/>
      <c r="K18" s="4"/>
      <c r="L18" s="4"/>
      <c r="M18" s="4"/>
      <c r="N18" s="4"/>
      <c r="O18" s="4"/>
      <c r="P18" s="4"/>
      <c r="Q18" s="4"/>
      <c r="R18" s="4"/>
    </row>
    <row r="19" spans="1:18" x14ac:dyDescent="0.25">
      <c r="A19" s="25"/>
      <c r="B19" s="14" t="s">
        <v>282</v>
      </c>
      <c r="C19" s="16" t="s">
        <v>182</v>
      </c>
      <c r="D19" s="16"/>
      <c r="E19" s="21">
        <v>3.3</v>
      </c>
      <c r="F19" s="20" t="s">
        <v>280</v>
      </c>
      <c r="G19" s="16"/>
      <c r="H19" s="16"/>
      <c r="I19" s="21">
        <v>3.8</v>
      </c>
      <c r="J19" s="20" t="s">
        <v>280</v>
      </c>
      <c r="K19" s="16"/>
      <c r="L19" s="16"/>
      <c r="M19" s="21">
        <v>7.9</v>
      </c>
      <c r="N19" s="20" t="s">
        <v>280</v>
      </c>
      <c r="O19" s="16"/>
      <c r="P19" s="16"/>
      <c r="Q19" s="21">
        <v>3.6</v>
      </c>
      <c r="R19" s="20" t="s">
        <v>280</v>
      </c>
    </row>
    <row r="20" spans="1:18" x14ac:dyDescent="0.25">
      <c r="A20" s="25"/>
      <c r="B20" s="2" t="s">
        <v>283</v>
      </c>
      <c r="C20" s="4" t="s">
        <v>182</v>
      </c>
      <c r="D20" s="4"/>
      <c r="E20" s="18" t="s">
        <v>284</v>
      </c>
      <c r="F20" t="s">
        <v>285</v>
      </c>
      <c r="G20" s="4"/>
      <c r="H20" s="4"/>
      <c r="I20" s="18" t="s">
        <v>286</v>
      </c>
      <c r="J20" t="s">
        <v>285</v>
      </c>
      <c r="K20" s="4"/>
      <c r="L20" s="4"/>
      <c r="M20" s="18" t="s">
        <v>287</v>
      </c>
      <c r="N20" t="s">
        <v>285</v>
      </c>
      <c r="O20" s="4"/>
      <c r="P20" s="4"/>
      <c r="Q20" s="18" t="s">
        <v>288</v>
      </c>
      <c r="R20" t="s">
        <v>285</v>
      </c>
    </row>
    <row r="21" spans="1:18" ht="30" x14ac:dyDescent="0.25">
      <c r="A21" s="25"/>
      <c r="B21" s="14" t="s">
        <v>289</v>
      </c>
      <c r="C21" s="16" t="s">
        <v>182</v>
      </c>
      <c r="D21" s="16"/>
      <c r="E21" s="21" t="s">
        <v>290</v>
      </c>
      <c r="F21" s="20" t="s">
        <v>285</v>
      </c>
      <c r="G21" s="16"/>
      <c r="H21" s="16"/>
      <c r="I21" s="21">
        <v>0.3</v>
      </c>
      <c r="J21" s="20" t="s">
        <v>280</v>
      </c>
      <c r="K21" s="16"/>
      <c r="L21" s="16"/>
      <c r="M21" s="21" t="s">
        <v>291</v>
      </c>
      <c r="N21" s="20" t="s">
        <v>285</v>
      </c>
      <c r="O21" s="16"/>
      <c r="P21" s="16"/>
      <c r="Q21" s="21" t="s">
        <v>292</v>
      </c>
      <c r="R21" s="20" t="s">
        <v>285</v>
      </c>
    </row>
    <row r="22" spans="1:18" ht="30" x14ac:dyDescent="0.25">
      <c r="A22" s="25"/>
      <c r="B22" s="2" t="s">
        <v>293</v>
      </c>
      <c r="C22" s="4" t="s">
        <v>182</v>
      </c>
      <c r="D22" s="4"/>
      <c r="E22" s="18" t="s">
        <v>191</v>
      </c>
      <c r="F22" t="s">
        <v>182</v>
      </c>
      <c r="G22" s="4"/>
      <c r="H22" s="4"/>
      <c r="I22" s="18" t="s">
        <v>191</v>
      </c>
      <c r="J22" t="s">
        <v>182</v>
      </c>
      <c r="K22" s="4"/>
      <c r="L22" s="4"/>
      <c r="M22" s="18">
        <v>48.7</v>
      </c>
      <c r="N22" t="s">
        <v>280</v>
      </c>
      <c r="O22" s="4"/>
      <c r="P22" s="4"/>
      <c r="Q22" s="18">
        <v>41.2</v>
      </c>
      <c r="R22" t="s">
        <v>280</v>
      </c>
    </row>
    <row r="23" spans="1:18" ht="15.75" thickBot="1" x14ac:dyDescent="0.3">
      <c r="A23" s="25"/>
      <c r="B23" s="14" t="s">
        <v>229</v>
      </c>
      <c r="C23" s="16" t="s">
        <v>182</v>
      </c>
      <c r="D23" s="16"/>
      <c r="E23" s="21">
        <v>0.5</v>
      </c>
      <c r="F23" s="20" t="s">
        <v>280</v>
      </c>
      <c r="G23" s="16"/>
      <c r="H23" s="16"/>
      <c r="I23" s="21">
        <v>2.2000000000000002</v>
      </c>
      <c r="J23" s="20" t="s">
        <v>280</v>
      </c>
      <c r="K23" s="16"/>
      <c r="L23" s="16"/>
      <c r="M23" s="21">
        <v>1.1000000000000001</v>
      </c>
      <c r="N23" s="20" t="s">
        <v>280</v>
      </c>
      <c r="O23" s="16"/>
      <c r="P23" s="16"/>
      <c r="Q23" s="21">
        <v>1.5</v>
      </c>
      <c r="R23" s="20" t="s">
        <v>280</v>
      </c>
    </row>
    <row r="24" spans="1:18" x14ac:dyDescent="0.25">
      <c r="A24" s="25"/>
      <c r="B24" s="12"/>
      <c r="C24" s="12" t="s">
        <v>182</v>
      </c>
      <c r="D24" s="31"/>
      <c r="E24" s="31"/>
      <c r="F24" s="12"/>
      <c r="G24" s="12"/>
      <c r="H24" s="31"/>
      <c r="I24" s="31"/>
      <c r="J24" s="12"/>
      <c r="K24" s="12"/>
      <c r="L24" s="31"/>
      <c r="M24" s="31"/>
      <c r="N24" s="12"/>
      <c r="O24" s="12"/>
      <c r="P24" s="31"/>
      <c r="Q24" s="31"/>
      <c r="R24" s="12"/>
    </row>
    <row r="25" spans="1:18" ht="15.75" thickBot="1" x14ac:dyDescent="0.3">
      <c r="A25" s="25"/>
      <c r="B25" s="2" t="s">
        <v>294</v>
      </c>
      <c r="C25" s="32" t="s">
        <v>182</v>
      </c>
      <c r="D25" s="4"/>
      <c r="E25" s="18">
        <v>35.1</v>
      </c>
      <c r="F25" t="s">
        <v>280</v>
      </c>
      <c r="G25" s="32"/>
      <c r="H25" s="4"/>
      <c r="I25" s="18">
        <v>38.4</v>
      </c>
      <c r="J25" t="s">
        <v>280</v>
      </c>
      <c r="K25" s="32"/>
      <c r="L25" s="4"/>
      <c r="M25" s="18">
        <v>84.4</v>
      </c>
      <c r="N25" t="s">
        <v>280</v>
      </c>
      <c r="O25" s="32"/>
      <c r="P25" s="4"/>
      <c r="Q25" s="18">
        <v>75.400000000000006</v>
      </c>
      <c r="R25" t="s">
        <v>280</v>
      </c>
    </row>
    <row r="26" spans="1:18" ht="15.75" thickTop="1" x14ac:dyDescent="0.25">
      <c r="A26" s="25"/>
      <c r="B26" s="12"/>
      <c r="C26" s="12" t="s">
        <v>182</v>
      </c>
      <c r="D26" s="33"/>
      <c r="E26" s="33"/>
      <c r="F26" s="12"/>
      <c r="G26" s="12"/>
      <c r="H26" s="33"/>
      <c r="I26" s="33"/>
      <c r="J26" s="12"/>
      <c r="K26" s="12"/>
      <c r="L26" s="33"/>
      <c r="M26" s="33"/>
      <c r="N26" s="12"/>
      <c r="O26" s="12"/>
      <c r="P26" s="33"/>
      <c r="Q26" s="33"/>
      <c r="R26" s="12"/>
    </row>
    <row r="27" spans="1:18" x14ac:dyDescent="0.25">
      <c r="A27" s="25"/>
      <c r="B27" s="27" t="s">
        <v>295</v>
      </c>
      <c r="C27" s="27"/>
      <c r="D27" s="27"/>
      <c r="E27" s="27"/>
      <c r="F27" s="27"/>
      <c r="G27" s="27"/>
      <c r="H27" s="27"/>
      <c r="I27" s="27"/>
      <c r="J27" s="27"/>
      <c r="K27" s="27"/>
      <c r="L27" s="27"/>
      <c r="M27" s="27"/>
      <c r="N27" s="27"/>
      <c r="O27" s="27"/>
      <c r="P27" s="27"/>
      <c r="Q27" s="27"/>
      <c r="R27" s="27"/>
    </row>
    <row r="28" spans="1:18" x14ac:dyDescent="0.25">
      <c r="A28" s="25"/>
      <c r="B28" s="22"/>
      <c r="C28" s="22"/>
      <c r="D28" s="22"/>
      <c r="E28" s="22"/>
      <c r="F28" s="22"/>
      <c r="G28" s="22"/>
      <c r="H28" s="22"/>
      <c r="I28" s="22"/>
      <c r="J28" s="22"/>
      <c r="K28" s="22"/>
      <c r="L28" s="22"/>
      <c r="M28" s="22"/>
      <c r="N28" s="22"/>
      <c r="O28" s="22"/>
      <c r="P28" s="22"/>
      <c r="Q28" s="22"/>
      <c r="R28" s="22"/>
    </row>
    <row r="29" spans="1:18" ht="38.25" customHeight="1" x14ac:dyDescent="0.25">
      <c r="A29" s="25"/>
      <c r="B29" s="27" t="s">
        <v>296</v>
      </c>
      <c r="C29" s="27"/>
      <c r="D29" s="27"/>
      <c r="E29" s="27"/>
      <c r="F29" s="27"/>
      <c r="G29" s="27"/>
      <c r="H29" s="27"/>
      <c r="I29" s="27"/>
      <c r="J29" s="27"/>
      <c r="K29" s="27"/>
      <c r="L29" s="27"/>
      <c r="M29" s="27"/>
      <c r="N29" s="27"/>
      <c r="O29" s="27"/>
      <c r="P29" s="27"/>
      <c r="Q29" s="27"/>
      <c r="R29" s="27"/>
    </row>
    <row r="30" spans="1:18" x14ac:dyDescent="0.25">
      <c r="A30" s="25"/>
      <c r="B30" s="22"/>
      <c r="C30" s="22"/>
      <c r="D30" s="22"/>
      <c r="E30" s="22"/>
      <c r="F30" s="22"/>
      <c r="G30" s="22"/>
      <c r="H30" s="22"/>
      <c r="I30" s="22"/>
      <c r="J30" s="22"/>
      <c r="K30" s="22"/>
      <c r="L30" s="22"/>
      <c r="M30" s="22"/>
      <c r="N30" s="22"/>
      <c r="O30" s="22"/>
      <c r="P30" s="22"/>
      <c r="Q30" s="22"/>
      <c r="R30" s="22"/>
    </row>
    <row r="31" spans="1:18" ht="38.25" customHeight="1" x14ac:dyDescent="0.25">
      <c r="A31" s="25"/>
      <c r="B31" s="27" t="s">
        <v>297</v>
      </c>
      <c r="C31" s="27"/>
      <c r="D31" s="27"/>
      <c r="E31" s="27"/>
      <c r="F31" s="27"/>
      <c r="G31" s="27"/>
      <c r="H31" s="27"/>
      <c r="I31" s="27"/>
      <c r="J31" s="27"/>
      <c r="K31" s="27"/>
      <c r="L31" s="27"/>
      <c r="M31" s="27"/>
      <c r="N31" s="27"/>
      <c r="O31" s="27"/>
      <c r="P31" s="27"/>
      <c r="Q31" s="27"/>
      <c r="R31" s="27"/>
    </row>
    <row r="32" spans="1:18" x14ac:dyDescent="0.25">
      <c r="A32" s="25"/>
      <c r="B32" s="22"/>
      <c r="C32" s="22"/>
      <c r="D32" s="22"/>
      <c r="E32" s="22"/>
      <c r="F32" s="22"/>
      <c r="G32" s="22"/>
      <c r="H32" s="22"/>
      <c r="I32" s="22"/>
      <c r="J32" s="22"/>
      <c r="K32" s="22"/>
      <c r="L32" s="22"/>
      <c r="M32" s="22"/>
      <c r="N32" s="22"/>
      <c r="O32" s="22"/>
      <c r="P32" s="22"/>
      <c r="Q32" s="22"/>
      <c r="R32" s="22"/>
    </row>
  </sheetData>
  <mergeCells count="33">
    <mergeCell ref="B29:R29"/>
    <mergeCell ref="B30:R30"/>
    <mergeCell ref="B31:R31"/>
    <mergeCell ref="B32:R32"/>
    <mergeCell ref="B9:R9"/>
    <mergeCell ref="B10:R10"/>
    <mergeCell ref="B11:R11"/>
    <mergeCell ref="B12:R12"/>
    <mergeCell ref="B27:R27"/>
    <mergeCell ref="B28:R28"/>
    <mergeCell ref="A1:A2"/>
    <mergeCell ref="B1:R1"/>
    <mergeCell ref="B2:R2"/>
    <mergeCell ref="B3:R3"/>
    <mergeCell ref="A4:A32"/>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8.42578125" customWidth="1"/>
    <col min="4" max="4" width="9" customWidth="1"/>
    <col min="5" max="5" width="26.140625" customWidth="1"/>
    <col min="6" max="6" width="9.7109375" customWidth="1"/>
    <col min="7" max="7" width="36.5703125" customWidth="1"/>
    <col min="8" max="8" width="9" customWidth="1"/>
    <col min="9" max="9" width="21.85546875" customWidth="1"/>
    <col min="10" max="10" width="9.7109375" customWidth="1"/>
    <col min="11" max="11" width="36.5703125" customWidth="1"/>
    <col min="12" max="12" width="9" customWidth="1"/>
    <col min="13" max="13" width="21.85546875" customWidth="1"/>
    <col min="14" max="14" width="9.7109375" customWidth="1"/>
    <col min="15" max="15" width="36.5703125" customWidth="1"/>
    <col min="16" max="16" width="9" customWidth="1"/>
    <col min="17" max="17" width="21.85546875" customWidth="1"/>
    <col min="18" max="18" width="9.7109375" customWidth="1"/>
    <col min="19" max="19" width="36.5703125" customWidth="1"/>
    <col min="20" max="20" width="9" customWidth="1"/>
    <col min="21" max="21" width="18.7109375" customWidth="1"/>
    <col min="22" max="22" width="8.42578125" customWidth="1"/>
    <col min="23" max="23" width="36.5703125" customWidth="1"/>
    <col min="24" max="24" width="9" customWidth="1"/>
    <col min="25" max="25" width="18.7109375" customWidth="1"/>
    <col min="26" max="26" width="8.425781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5" t="s">
        <v>298</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5"/>
      <c r="B5" s="26" t="s">
        <v>30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5"/>
      <c r="B7" s="27" t="s">
        <v>301</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5"/>
      <c r="B9" s="27" t="s">
        <v>302</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25"/>
      <c r="B11" s="27" t="s">
        <v>303</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25"/>
      <c r="B13" s="27" t="s">
        <v>30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25.5" customHeight="1" x14ac:dyDescent="0.25">
      <c r="A15" s="25"/>
      <c r="B15" s="27" t="s">
        <v>305</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customHeight="1" x14ac:dyDescent="0.25">
      <c r="A17" s="25"/>
      <c r="B17" s="27" t="s">
        <v>306</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5"/>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5"/>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5"/>
      <c r="B21" s="27" t="s">
        <v>307</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5"/>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x14ac:dyDescent="0.25">
      <c r="A23" s="25"/>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5"/>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25"/>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25"/>
      <c r="B26" s="4"/>
      <c r="C26" s="4"/>
      <c r="D26" s="24" t="s">
        <v>308</v>
      </c>
      <c r="E26" s="24"/>
      <c r="F26" s="24"/>
      <c r="G26" s="24"/>
      <c r="H26" s="24"/>
      <c r="I26" s="24"/>
      <c r="J26" s="24"/>
      <c r="K26" s="24"/>
      <c r="L26" s="24"/>
      <c r="M26" s="24"/>
      <c r="N26" s="24"/>
      <c r="O26" s="24"/>
      <c r="P26" s="24"/>
      <c r="Q26" s="24"/>
      <c r="R26" s="24"/>
      <c r="S26" s="24"/>
      <c r="T26" s="24"/>
      <c r="U26" s="24"/>
      <c r="V26" s="24"/>
      <c r="W26" s="24"/>
      <c r="X26" s="24"/>
      <c r="Y26" s="24"/>
      <c r="Z26" s="4"/>
    </row>
    <row r="27" spans="1:26" ht="15" customHeight="1" x14ac:dyDescent="0.25">
      <c r="A27" s="25"/>
      <c r="B27" s="22"/>
      <c r="C27" s="22"/>
      <c r="D27" s="40"/>
      <c r="E27" s="40"/>
      <c r="F27" s="40"/>
      <c r="G27" s="40"/>
      <c r="H27" s="40"/>
      <c r="I27" s="40"/>
      <c r="J27" s="40"/>
      <c r="K27" s="40"/>
      <c r="L27" s="40"/>
      <c r="M27" s="40"/>
      <c r="N27" s="40"/>
      <c r="O27" s="40"/>
      <c r="P27" s="34" t="s">
        <v>309</v>
      </c>
      <c r="Q27" s="34"/>
      <c r="R27" s="34"/>
      <c r="S27" s="34"/>
      <c r="T27" s="34"/>
      <c r="U27" s="34"/>
      <c r="V27" s="40"/>
      <c r="W27" s="40"/>
      <c r="X27" s="40"/>
      <c r="Y27" s="40"/>
      <c r="Z27" s="22"/>
    </row>
    <row r="28" spans="1:26" ht="15" customHeight="1" x14ac:dyDescent="0.25">
      <c r="A28" s="25"/>
      <c r="B28" s="22"/>
      <c r="C28" s="22"/>
      <c r="D28" s="22"/>
      <c r="E28" s="22"/>
      <c r="F28" s="22"/>
      <c r="G28" s="22"/>
      <c r="H28" s="22"/>
      <c r="I28" s="22"/>
      <c r="J28" s="22"/>
      <c r="K28" s="22"/>
      <c r="L28" s="22"/>
      <c r="M28" s="22"/>
      <c r="N28" s="22"/>
      <c r="O28" s="22"/>
      <c r="P28" s="23" t="s">
        <v>310</v>
      </c>
      <c r="Q28" s="23"/>
      <c r="R28" s="23"/>
      <c r="S28" s="23"/>
      <c r="T28" s="23"/>
      <c r="U28" s="23"/>
      <c r="V28" s="22"/>
      <c r="W28" s="22"/>
      <c r="X28" s="22"/>
      <c r="Y28" s="22"/>
      <c r="Z28" s="22"/>
    </row>
    <row r="29" spans="1:26" ht="15.75" thickBot="1" x14ac:dyDescent="0.3">
      <c r="A29" s="25"/>
      <c r="B29" s="22"/>
      <c r="C29" s="22"/>
      <c r="D29" s="22"/>
      <c r="E29" s="22"/>
      <c r="F29" s="22"/>
      <c r="G29" s="22"/>
      <c r="H29" s="22"/>
      <c r="I29" s="22"/>
      <c r="J29" s="22"/>
      <c r="K29" s="22"/>
      <c r="L29" s="22"/>
      <c r="M29" s="22"/>
      <c r="N29" s="22"/>
      <c r="O29" s="22"/>
      <c r="P29" s="24" t="s">
        <v>311</v>
      </c>
      <c r="Q29" s="24"/>
      <c r="R29" s="24"/>
      <c r="S29" s="24"/>
      <c r="T29" s="24"/>
      <c r="U29" s="24"/>
      <c r="V29" s="22"/>
      <c r="W29" s="22"/>
      <c r="X29" s="22"/>
      <c r="Y29" s="22"/>
      <c r="Z29" s="22"/>
    </row>
    <row r="30" spans="1:26" ht="15" customHeight="1" x14ac:dyDescent="0.25">
      <c r="A30" s="25"/>
      <c r="B30" s="22"/>
      <c r="C30" s="22"/>
      <c r="D30" s="23" t="s">
        <v>312</v>
      </c>
      <c r="E30" s="23"/>
      <c r="F30" s="22"/>
      <c r="G30" s="22"/>
      <c r="H30" s="23" t="s">
        <v>315</v>
      </c>
      <c r="I30" s="23"/>
      <c r="J30" s="22"/>
      <c r="K30" s="22"/>
      <c r="L30" s="23" t="s">
        <v>318</v>
      </c>
      <c r="M30" s="23"/>
      <c r="N30" s="22"/>
      <c r="O30" s="22"/>
      <c r="P30" s="34" t="s">
        <v>321</v>
      </c>
      <c r="Q30" s="34"/>
      <c r="R30" s="40"/>
      <c r="S30" s="40"/>
      <c r="T30" s="34" t="s">
        <v>30</v>
      </c>
      <c r="U30" s="34"/>
      <c r="V30" s="22"/>
      <c r="W30" s="22"/>
      <c r="X30" s="23" t="s">
        <v>325</v>
      </c>
      <c r="Y30" s="23"/>
      <c r="Z30" s="22"/>
    </row>
    <row r="31" spans="1:26" ht="15" customHeight="1" x14ac:dyDescent="0.25">
      <c r="A31" s="25"/>
      <c r="B31" s="22"/>
      <c r="C31" s="22"/>
      <c r="D31" s="23" t="s">
        <v>313</v>
      </c>
      <c r="E31" s="23"/>
      <c r="F31" s="22"/>
      <c r="G31" s="22"/>
      <c r="H31" s="23" t="s">
        <v>316</v>
      </c>
      <c r="I31" s="23"/>
      <c r="J31" s="22"/>
      <c r="K31" s="22"/>
      <c r="L31" s="23" t="s">
        <v>319</v>
      </c>
      <c r="M31" s="23"/>
      <c r="N31" s="22"/>
      <c r="O31" s="22"/>
      <c r="P31" s="23" t="s">
        <v>322</v>
      </c>
      <c r="Q31" s="23"/>
      <c r="R31" s="22"/>
      <c r="S31" s="22"/>
      <c r="T31" s="23" t="s">
        <v>323</v>
      </c>
      <c r="U31" s="23"/>
      <c r="V31" s="22"/>
      <c r="W31" s="22"/>
      <c r="X31" s="23" t="s">
        <v>326</v>
      </c>
      <c r="Y31" s="23"/>
      <c r="Z31" s="22"/>
    </row>
    <row r="32" spans="1:26" ht="15.75" thickBot="1" x14ac:dyDescent="0.3">
      <c r="A32" s="25"/>
      <c r="B32" s="22"/>
      <c r="C32" s="22"/>
      <c r="D32" s="24" t="s">
        <v>314</v>
      </c>
      <c r="E32" s="24"/>
      <c r="F32" s="22"/>
      <c r="G32" s="22"/>
      <c r="H32" s="24" t="s">
        <v>317</v>
      </c>
      <c r="I32" s="24"/>
      <c r="J32" s="22"/>
      <c r="K32" s="22"/>
      <c r="L32" s="24" t="s">
        <v>320</v>
      </c>
      <c r="M32" s="24"/>
      <c r="N32" s="22"/>
      <c r="O32" s="22"/>
      <c r="P32" s="24"/>
      <c r="Q32" s="24"/>
      <c r="R32" s="22"/>
      <c r="S32" s="22"/>
      <c r="T32" s="24" t="s">
        <v>324</v>
      </c>
      <c r="U32" s="24"/>
      <c r="V32" s="22"/>
      <c r="W32" s="22"/>
      <c r="X32" s="24"/>
      <c r="Y32" s="24"/>
      <c r="Z32" s="22"/>
    </row>
    <row r="33" spans="1:26" x14ac:dyDescent="0.25">
      <c r="A33" s="25"/>
      <c r="B33" s="14" t="s">
        <v>327</v>
      </c>
      <c r="C33" s="41"/>
      <c r="D33" s="43" t="s">
        <v>181</v>
      </c>
      <c r="E33" s="45">
        <v>722</v>
      </c>
      <c r="F33" s="46" t="s">
        <v>182</v>
      </c>
      <c r="G33" s="41"/>
      <c r="H33" s="43" t="s">
        <v>181</v>
      </c>
      <c r="I33" s="45" t="s">
        <v>329</v>
      </c>
      <c r="J33" s="46" t="s">
        <v>184</v>
      </c>
      <c r="K33" s="41"/>
      <c r="L33" s="43" t="s">
        <v>181</v>
      </c>
      <c r="M33" s="45" t="s">
        <v>191</v>
      </c>
      <c r="N33" s="46" t="s">
        <v>182</v>
      </c>
      <c r="O33" s="41"/>
      <c r="P33" s="43" t="s">
        <v>181</v>
      </c>
      <c r="Q33" s="45" t="s">
        <v>191</v>
      </c>
      <c r="R33" s="46" t="s">
        <v>182</v>
      </c>
      <c r="S33" s="41"/>
      <c r="T33" s="43" t="s">
        <v>181</v>
      </c>
      <c r="U33" s="45" t="s">
        <v>191</v>
      </c>
      <c r="V33" s="46" t="s">
        <v>182</v>
      </c>
      <c r="W33" s="41"/>
      <c r="X33" s="43" t="s">
        <v>181</v>
      </c>
      <c r="Y33" s="45" t="s">
        <v>191</v>
      </c>
      <c r="Z33" s="46" t="s">
        <v>182</v>
      </c>
    </row>
    <row r="34" spans="1:26" x14ac:dyDescent="0.25">
      <c r="A34" s="25"/>
      <c r="B34" s="38" t="s">
        <v>328</v>
      </c>
      <c r="C34" s="41"/>
      <c r="D34" s="42"/>
      <c r="E34" s="44"/>
      <c r="F34" s="46"/>
      <c r="G34" s="41"/>
      <c r="H34" s="42"/>
      <c r="I34" s="44"/>
      <c r="J34" s="46"/>
      <c r="K34" s="41"/>
      <c r="L34" s="42"/>
      <c r="M34" s="44"/>
      <c r="N34" s="46"/>
      <c r="O34" s="41"/>
      <c r="P34" s="42"/>
      <c r="Q34" s="44"/>
      <c r="R34" s="46"/>
      <c r="S34" s="41"/>
      <c r="T34" s="42"/>
      <c r="U34" s="44"/>
      <c r="V34" s="46"/>
      <c r="W34" s="41"/>
      <c r="X34" s="42"/>
      <c r="Y34" s="44"/>
      <c r="Z34" s="46"/>
    </row>
    <row r="35" spans="1:26" x14ac:dyDescent="0.25">
      <c r="A35" s="25"/>
      <c r="B35" s="2" t="s">
        <v>330</v>
      </c>
      <c r="C35" s="22"/>
      <c r="D35" s="25"/>
      <c r="E35" s="48">
        <v>56</v>
      </c>
      <c r="F35" s="50" t="s">
        <v>182</v>
      </c>
      <c r="G35" s="22"/>
      <c r="H35" s="25"/>
      <c r="I35" s="48" t="s">
        <v>332</v>
      </c>
      <c r="J35" s="50" t="s">
        <v>184</v>
      </c>
      <c r="K35" s="22"/>
      <c r="L35" s="25"/>
      <c r="M35" s="48">
        <v>5</v>
      </c>
      <c r="N35" s="50" t="s">
        <v>182</v>
      </c>
      <c r="O35" s="22"/>
      <c r="P35" s="25"/>
      <c r="Q35" s="48" t="s">
        <v>191</v>
      </c>
      <c r="R35" s="50" t="s">
        <v>182</v>
      </c>
      <c r="S35" s="22"/>
      <c r="T35" s="25"/>
      <c r="U35" s="48" t="s">
        <v>191</v>
      </c>
      <c r="V35" s="50" t="s">
        <v>182</v>
      </c>
      <c r="W35" s="22"/>
      <c r="X35" s="25"/>
      <c r="Y35" s="48">
        <v>5</v>
      </c>
      <c r="Z35" s="50" t="s">
        <v>182</v>
      </c>
    </row>
    <row r="36" spans="1:26" ht="15.75" thickBot="1" x14ac:dyDescent="0.3">
      <c r="A36" s="25"/>
      <c r="B36" s="39" t="s">
        <v>331</v>
      </c>
      <c r="C36" s="22"/>
      <c r="D36" s="47"/>
      <c r="E36" s="49"/>
      <c r="F36" s="50"/>
      <c r="G36" s="22"/>
      <c r="H36" s="47"/>
      <c r="I36" s="49"/>
      <c r="J36" s="50"/>
      <c r="K36" s="22"/>
      <c r="L36" s="47"/>
      <c r="M36" s="49"/>
      <c r="N36" s="50"/>
      <c r="O36" s="22"/>
      <c r="P36" s="47"/>
      <c r="Q36" s="49"/>
      <c r="R36" s="50"/>
      <c r="S36" s="22"/>
      <c r="T36" s="47"/>
      <c r="U36" s="49"/>
      <c r="V36" s="50"/>
      <c r="W36" s="22"/>
      <c r="X36" s="47"/>
      <c r="Y36" s="49"/>
      <c r="Z36" s="50"/>
    </row>
    <row r="37" spans="1:26" x14ac:dyDescent="0.25">
      <c r="A37" s="25"/>
      <c r="B37" s="12"/>
      <c r="C37" s="12"/>
      <c r="D37" s="31"/>
      <c r="E37" s="31"/>
      <c r="F37" s="12"/>
      <c r="G37" s="12"/>
      <c r="H37" s="31"/>
      <c r="I37" s="31"/>
      <c r="J37" s="12"/>
      <c r="K37" s="12"/>
      <c r="L37" s="31"/>
      <c r="M37" s="31"/>
      <c r="N37" s="12"/>
      <c r="O37" s="12"/>
      <c r="P37" s="31"/>
      <c r="Q37" s="31"/>
      <c r="R37" s="12"/>
      <c r="S37" s="12"/>
      <c r="T37" s="31"/>
      <c r="U37" s="31"/>
      <c r="V37" s="12"/>
      <c r="W37" s="12"/>
      <c r="X37" s="31"/>
      <c r="Y37" s="31"/>
      <c r="Z37" s="12"/>
    </row>
    <row r="38" spans="1:26" ht="15.75" thickBot="1" x14ac:dyDescent="0.3">
      <c r="A38" s="25"/>
      <c r="B38" s="14" t="s">
        <v>107</v>
      </c>
      <c r="C38" s="16"/>
      <c r="D38" s="16" t="s">
        <v>181</v>
      </c>
      <c r="E38" s="21">
        <v>778</v>
      </c>
      <c r="F38" s="20" t="s">
        <v>182</v>
      </c>
      <c r="G38" s="16"/>
      <c r="H38" s="16" t="s">
        <v>181</v>
      </c>
      <c r="I38" s="21" t="s">
        <v>333</v>
      </c>
      <c r="J38" s="20" t="s">
        <v>184</v>
      </c>
      <c r="K38" s="16"/>
      <c r="L38" s="16" t="s">
        <v>181</v>
      </c>
      <c r="M38" s="21">
        <v>5</v>
      </c>
      <c r="N38" s="20" t="s">
        <v>182</v>
      </c>
      <c r="O38" s="16"/>
      <c r="P38" s="16" t="s">
        <v>181</v>
      </c>
      <c r="Q38" s="21" t="s">
        <v>191</v>
      </c>
      <c r="R38" s="20" t="s">
        <v>182</v>
      </c>
      <c r="S38" s="16"/>
      <c r="T38" s="16" t="s">
        <v>181</v>
      </c>
      <c r="U38" s="21" t="s">
        <v>191</v>
      </c>
      <c r="V38" s="20" t="s">
        <v>182</v>
      </c>
      <c r="W38" s="16"/>
      <c r="X38" s="16" t="s">
        <v>181</v>
      </c>
      <c r="Y38" s="21">
        <v>5</v>
      </c>
      <c r="Z38" s="20" t="s">
        <v>182</v>
      </c>
    </row>
    <row r="39" spans="1:26" ht="15.75" thickTop="1" x14ac:dyDescent="0.25">
      <c r="A39" s="25"/>
      <c r="B39" s="12"/>
      <c r="C39" s="12"/>
      <c r="D39" s="33"/>
      <c r="E39" s="33"/>
      <c r="F39" s="12"/>
      <c r="G39" s="12"/>
      <c r="H39" s="33"/>
      <c r="I39" s="33"/>
      <c r="J39" s="12"/>
      <c r="K39" s="12"/>
      <c r="L39" s="33"/>
      <c r="M39" s="33"/>
      <c r="N39" s="12"/>
      <c r="O39" s="12"/>
      <c r="P39" s="33"/>
      <c r="Q39" s="33"/>
      <c r="R39" s="12"/>
      <c r="S39" s="12"/>
      <c r="T39" s="33"/>
      <c r="U39" s="33"/>
      <c r="V39" s="12"/>
      <c r="W39" s="12"/>
      <c r="X39" s="33"/>
      <c r="Y39" s="33"/>
      <c r="Z39" s="12"/>
    </row>
    <row r="40" spans="1:26" x14ac:dyDescent="0.25">
      <c r="A40" s="25"/>
      <c r="B40" s="2" t="s">
        <v>334</v>
      </c>
      <c r="C40" s="4"/>
      <c r="D40" s="4"/>
      <c r="E40" s="4"/>
      <c r="F40" s="4"/>
      <c r="G40" s="4"/>
      <c r="H40" s="4"/>
      <c r="I40" s="4"/>
      <c r="J40" s="4"/>
      <c r="K40" s="4"/>
      <c r="L40" s="4"/>
      <c r="M40" s="4"/>
      <c r="N40" s="4"/>
      <c r="O40" s="4"/>
      <c r="P40" s="4"/>
      <c r="Q40" s="4"/>
      <c r="R40" s="4"/>
      <c r="S40" s="4"/>
      <c r="T40" s="4"/>
      <c r="U40" s="4"/>
      <c r="V40" s="4"/>
      <c r="W40" s="4"/>
      <c r="X40" s="4"/>
      <c r="Y40" s="4"/>
      <c r="Z40" s="4"/>
    </row>
    <row r="41" spans="1:26" ht="30.75" thickBot="1" x14ac:dyDescent="0.3">
      <c r="A41" s="25"/>
      <c r="B41" s="14" t="s">
        <v>33</v>
      </c>
      <c r="C41" s="16"/>
      <c r="D41" s="16"/>
      <c r="E41" s="16"/>
      <c r="F41" s="16"/>
      <c r="G41" s="16"/>
      <c r="H41" s="16" t="s">
        <v>181</v>
      </c>
      <c r="I41" s="21">
        <v>5</v>
      </c>
      <c r="J41" s="20" t="s">
        <v>182</v>
      </c>
      <c r="K41" s="16"/>
      <c r="L41" s="16"/>
      <c r="M41" s="16"/>
      <c r="N41" s="16"/>
      <c r="O41" s="16"/>
      <c r="P41" s="16"/>
      <c r="Q41" s="16"/>
      <c r="R41" s="16"/>
      <c r="S41" s="16"/>
      <c r="T41" s="16"/>
      <c r="U41" s="16"/>
      <c r="V41" s="16"/>
      <c r="W41" s="16"/>
      <c r="X41" s="16"/>
      <c r="Y41" s="16"/>
      <c r="Z41" s="16"/>
    </row>
    <row r="42" spans="1:26" x14ac:dyDescent="0.25">
      <c r="A42" s="25"/>
      <c r="B42" s="12"/>
      <c r="C42" s="12"/>
      <c r="D42" s="12"/>
      <c r="E42" s="12"/>
      <c r="F42" s="12"/>
      <c r="G42" s="12"/>
      <c r="H42" s="31"/>
      <c r="I42" s="31"/>
      <c r="J42" s="12"/>
      <c r="K42" s="12"/>
      <c r="L42" s="12"/>
      <c r="M42" s="12"/>
      <c r="N42" s="12"/>
      <c r="O42" s="12"/>
      <c r="P42" s="12"/>
      <c r="Q42" s="12"/>
      <c r="R42" s="12"/>
      <c r="S42" s="12"/>
      <c r="T42" s="12"/>
      <c r="U42" s="12"/>
      <c r="V42" s="12"/>
      <c r="W42" s="12"/>
      <c r="X42" s="12"/>
      <c r="Y42" s="12"/>
      <c r="Z42" s="12"/>
    </row>
    <row r="43" spans="1:26" ht="15.75" thickBot="1" x14ac:dyDescent="0.3">
      <c r="A43" s="25"/>
      <c r="B43" s="2" t="s">
        <v>107</v>
      </c>
      <c r="C43" s="4"/>
      <c r="D43" s="4"/>
      <c r="E43" s="4"/>
      <c r="F43" s="4"/>
      <c r="G43" s="4"/>
      <c r="H43" s="4" t="s">
        <v>181</v>
      </c>
      <c r="I43" s="18">
        <v>5</v>
      </c>
      <c r="J43" t="s">
        <v>182</v>
      </c>
      <c r="K43" s="4"/>
      <c r="L43" s="4"/>
      <c r="M43" s="4"/>
      <c r="N43" s="4"/>
      <c r="O43" s="4"/>
      <c r="P43" s="4"/>
      <c r="Q43" s="4"/>
      <c r="R43" s="4"/>
      <c r="S43" s="4"/>
      <c r="T43" s="4"/>
      <c r="U43" s="4"/>
      <c r="V43" s="4"/>
      <c r="W43" s="4"/>
      <c r="X43" s="4"/>
      <c r="Y43" s="4"/>
      <c r="Z43" s="4"/>
    </row>
    <row r="44" spans="1:26" ht="15.75" thickTop="1" x14ac:dyDescent="0.25">
      <c r="A44" s="25"/>
      <c r="B44" s="12"/>
      <c r="C44" s="12"/>
      <c r="D44" s="12"/>
      <c r="E44" s="12"/>
      <c r="F44" s="12"/>
      <c r="G44" s="12"/>
      <c r="H44" s="33"/>
      <c r="I44" s="33"/>
      <c r="J44" s="12"/>
      <c r="K44" s="12"/>
      <c r="L44" s="12"/>
      <c r="M44" s="12"/>
      <c r="N44" s="12"/>
      <c r="O44" s="12"/>
      <c r="P44" s="12"/>
      <c r="Q44" s="12"/>
      <c r="R44" s="12"/>
      <c r="S44" s="12"/>
      <c r="T44" s="12"/>
      <c r="U44" s="12"/>
      <c r="V44" s="12"/>
      <c r="W44" s="12"/>
      <c r="X44" s="12"/>
      <c r="Y44" s="12"/>
      <c r="Z44" s="12"/>
    </row>
    <row r="45" spans="1:26" x14ac:dyDescent="0.25">
      <c r="A45" s="25"/>
      <c r="B45" s="4"/>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 customHeight="1" x14ac:dyDescent="0.25">
      <c r="A46" s="25"/>
      <c r="B46" s="22"/>
      <c r="C46" s="22"/>
      <c r="D46" s="22"/>
      <c r="E46" s="22"/>
      <c r="F46" s="22"/>
      <c r="G46" s="22"/>
      <c r="H46" s="22"/>
      <c r="I46" s="22"/>
      <c r="J46" s="22"/>
      <c r="K46" s="22"/>
      <c r="L46" s="22"/>
      <c r="M46" s="22"/>
      <c r="N46" s="22"/>
      <c r="O46" s="22"/>
      <c r="P46" s="23" t="s">
        <v>335</v>
      </c>
      <c r="Q46" s="23"/>
      <c r="R46" s="23"/>
      <c r="S46" s="23"/>
      <c r="T46" s="23"/>
      <c r="U46" s="23"/>
      <c r="V46" s="22"/>
      <c r="W46" s="22"/>
      <c r="X46" s="22"/>
      <c r="Y46" s="22"/>
      <c r="Z46" s="22"/>
    </row>
    <row r="47" spans="1:26" ht="15" customHeight="1" x14ac:dyDescent="0.25">
      <c r="A47" s="25"/>
      <c r="B47" s="22"/>
      <c r="C47" s="22"/>
      <c r="D47" s="22"/>
      <c r="E47" s="22"/>
      <c r="F47" s="22"/>
      <c r="G47" s="22"/>
      <c r="H47" s="22"/>
      <c r="I47" s="22"/>
      <c r="J47" s="22"/>
      <c r="K47" s="22"/>
      <c r="L47" s="22"/>
      <c r="M47" s="22"/>
      <c r="N47" s="22"/>
      <c r="O47" s="22"/>
      <c r="P47" s="23" t="s">
        <v>310</v>
      </c>
      <c r="Q47" s="23"/>
      <c r="R47" s="23"/>
      <c r="S47" s="23"/>
      <c r="T47" s="23"/>
      <c r="U47" s="23"/>
      <c r="V47" s="22"/>
      <c r="W47" s="22"/>
      <c r="X47" s="22"/>
      <c r="Y47" s="22"/>
      <c r="Z47" s="22"/>
    </row>
    <row r="48" spans="1:26" ht="15.75" thickBot="1" x14ac:dyDescent="0.3">
      <c r="A48" s="25"/>
      <c r="B48" s="22"/>
      <c r="C48" s="22"/>
      <c r="D48" s="22"/>
      <c r="E48" s="22"/>
      <c r="F48" s="22"/>
      <c r="G48" s="22"/>
      <c r="H48" s="22"/>
      <c r="I48" s="22"/>
      <c r="J48" s="22"/>
      <c r="K48" s="22"/>
      <c r="L48" s="22"/>
      <c r="M48" s="22"/>
      <c r="N48" s="22"/>
      <c r="O48" s="22"/>
      <c r="P48" s="24" t="s">
        <v>311</v>
      </c>
      <c r="Q48" s="24"/>
      <c r="R48" s="24"/>
      <c r="S48" s="24"/>
      <c r="T48" s="24"/>
      <c r="U48" s="24"/>
      <c r="V48" s="22"/>
      <c r="W48" s="22"/>
      <c r="X48" s="22"/>
      <c r="Y48" s="22"/>
      <c r="Z48" s="22"/>
    </row>
    <row r="49" spans="1:26" ht="15" customHeight="1" x14ac:dyDescent="0.25">
      <c r="A49" s="25"/>
      <c r="B49" s="22"/>
      <c r="C49" s="22"/>
      <c r="D49" s="23" t="s">
        <v>336</v>
      </c>
      <c r="E49" s="23"/>
      <c r="F49" s="22"/>
      <c r="G49" s="22"/>
      <c r="H49" s="23" t="s">
        <v>338</v>
      </c>
      <c r="I49" s="23"/>
      <c r="J49" s="22"/>
      <c r="K49" s="22"/>
      <c r="L49" s="23" t="s">
        <v>341</v>
      </c>
      <c r="M49" s="23"/>
      <c r="N49" s="22"/>
      <c r="O49" s="22"/>
      <c r="P49" s="34" t="s">
        <v>321</v>
      </c>
      <c r="Q49" s="34"/>
      <c r="R49" s="40"/>
      <c r="S49" s="40"/>
      <c r="T49" s="34" t="s">
        <v>30</v>
      </c>
      <c r="U49" s="34"/>
      <c r="V49" s="22"/>
      <c r="W49" s="22"/>
      <c r="X49" s="23" t="s">
        <v>325</v>
      </c>
      <c r="Y49" s="23"/>
      <c r="Z49" s="22"/>
    </row>
    <row r="50" spans="1:26" ht="15" customHeight="1" x14ac:dyDescent="0.25">
      <c r="A50" s="25"/>
      <c r="B50" s="22"/>
      <c r="C50" s="22"/>
      <c r="D50" s="23" t="s">
        <v>313</v>
      </c>
      <c r="E50" s="23"/>
      <c r="F50" s="22"/>
      <c r="G50" s="22"/>
      <c r="H50" s="23" t="s">
        <v>339</v>
      </c>
      <c r="I50" s="23"/>
      <c r="J50" s="22"/>
      <c r="K50" s="22"/>
      <c r="L50" s="23" t="s">
        <v>342</v>
      </c>
      <c r="M50" s="23"/>
      <c r="N50" s="22"/>
      <c r="O50" s="22"/>
      <c r="P50" s="23" t="s">
        <v>322</v>
      </c>
      <c r="Q50" s="23"/>
      <c r="R50" s="22"/>
      <c r="S50" s="22"/>
      <c r="T50" s="23" t="s">
        <v>323</v>
      </c>
      <c r="U50" s="23"/>
      <c r="V50" s="22"/>
      <c r="W50" s="22"/>
      <c r="X50" s="23" t="s">
        <v>326</v>
      </c>
      <c r="Y50" s="23"/>
      <c r="Z50" s="22"/>
    </row>
    <row r="51" spans="1:26" ht="15.75" thickBot="1" x14ac:dyDescent="0.3">
      <c r="A51" s="25"/>
      <c r="B51" s="22"/>
      <c r="C51" s="22"/>
      <c r="D51" s="24" t="s">
        <v>337</v>
      </c>
      <c r="E51" s="24"/>
      <c r="F51" s="22"/>
      <c r="G51" s="22"/>
      <c r="H51" s="24" t="s">
        <v>340</v>
      </c>
      <c r="I51" s="24"/>
      <c r="J51" s="22"/>
      <c r="K51" s="22"/>
      <c r="L51" s="24" t="s">
        <v>340</v>
      </c>
      <c r="M51" s="24"/>
      <c r="N51" s="22"/>
      <c r="O51" s="22"/>
      <c r="P51" s="24"/>
      <c r="Q51" s="24"/>
      <c r="R51" s="22"/>
      <c r="S51" s="22"/>
      <c r="T51" s="24" t="s">
        <v>343</v>
      </c>
      <c r="U51" s="24"/>
      <c r="V51" s="22"/>
      <c r="W51" s="22"/>
      <c r="X51" s="24"/>
      <c r="Y51" s="24"/>
      <c r="Z51" s="22"/>
    </row>
    <row r="52" spans="1:26" x14ac:dyDescent="0.25">
      <c r="A52" s="25"/>
      <c r="B52" s="14" t="s">
        <v>327</v>
      </c>
      <c r="C52" s="41"/>
      <c r="D52" s="43" t="s">
        <v>181</v>
      </c>
      <c r="E52" s="52">
        <v>1074</v>
      </c>
      <c r="F52" s="46" t="s">
        <v>182</v>
      </c>
      <c r="G52" s="41"/>
      <c r="H52" s="43" t="s">
        <v>181</v>
      </c>
      <c r="I52" s="45" t="s">
        <v>329</v>
      </c>
      <c r="J52" s="46" t="s">
        <v>184</v>
      </c>
      <c r="K52" s="41"/>
      <c r="L52" s="43" t="s">
        <v>181</v>
      </c>
      <c r="M52" s="45">
        <v>352</v>
      </c>
      <c r="N52" s="46" t="s">
        <v>182</v>
      </c>
      <c r="O52" s="41"/>
      <c r="P52" s="43" t="s">
        <v>181</v>
      </c>
      <c r="Q52" s="45" t="s">
        <v>191</v>
      </c>
      <c r="R52" s="46" t="s">
        <v>182</v>
      </c>
      <c r="S52" s="41"/>
      <c r="T52" s="43" t="s">
        <v>181</v>
      </c>
      <c r="U52" s="45">
        <v>352</v>
      </c>
      <c r="V52" s="46" t="s">
        <v>182</v>
      </c>
      <c r="W52" s="41"/>
      <c r="X52" s="43" t="s">
        <v>181</v>
      </c>
      <c r="Y52" s="45" t="s">
        <v>191</v>
      </c>
      <c r="Z52" s="46" t="s">
        <v>182</v>
      </c>
    </row>
    <row r="53" spans="1:26" x14ac:dyDescent="0.25">
      <c r="A53" s="25"/>
      <c r="B53" s="38" t="s">
        <v>344</v>
      </c>
      <c r="C53" s="41"/>
      <c r="D53" s="42"/>
      <c r="E53" s="51"/>
      <c r="F53" s="46"/>
      <c r="G53" s="41"/>
      <c r="H53" s="42"/>
      <c r="I53" s="44"/>
      <c r="J53" s="46"/>
      <c r="K53" s="41"/>
      <c r="L53" s="42"/>
      <c r="M53" s="44"/>
      <c r="N53" s="46"/>
      <c r="O53" s="41"/>
      <c r="P53" s="42"/>
      <c r="Q53" s="44"/>
      <c r="R53" s="46"/>
      <c r="S53" s="41"/>
      <c r="T53" s="42"/>
      <c r="U53" s="44"/>
      <c r="V53" s="46"/>
      <c r="W53" s="41"/>
      <c r="X53" s="42"/>
      <c r="Y53" s="44"/>
      <c r="Z53" s="46"/>
    </row>
    <row r="54" spans="1:26" x14ac:dyDescent="0.25">
      <c r="A54" s="25"/>
      <c r="B54" s="2" t="s">
        <v>345</v>
      </c>
      <c r="C54" s="22"/>
      <c r="D54" s="25"/>
      <c r="E54" s="48">
        <v>5</v>
      </c>
      <c r="F54" s="50" t="s">
        <v>182</v>
      </c>
      <c r="G54" s="22"/>
      <c r="H54" s="25"/>
      <c r="I54" s="48" t="s">
        <v>191</v>
      </c>
      <c r="J54" s="50" t="s">
        <v>182</v>
      </c>
      <c r="K54" s="22"/>
      <c r="L54" s="25"/>
      <c r="M54" s="48">
        <v>5</v>
      </c>
      <c r="N54" s="50" t="s">
        <v>182</v>
      </c>
      <c r="O54" s="22"/>
      <c r="P54" s="25"/>
      <c r="Q54" s="48" t="s">
        <v>191</v>
      </c>
      <c r="R54" s="50" t="s">
        <v>182</v>
      </c>
      <c r="S54" s="22"/>
      <c r="T54" s="25"/>
      <c r="U54" s="48">
        <v>5</v>
      </c>
      <c r="V54" s="50" t="s">
        <v>182</v>
      </c>
      <c r="W54" s="22"/>
      <c r="X54" s="25"/>
      <c r="Y54" s="48" t="s">
        <v>191</v>
      </c>
      <c r="Z54" s="50" t="s">
        <v>182</v>
      </c>
    </row>
    <row r="55" spans="1:26" x14ac:dyDescent="0.25">
      <c r="A55" s="25"/>
      <c r="B55" s="39" t="s">
        <v>346</v>
      </c>
      <c r="C55" s="22"/>
      <c r="D55" s="25"/>
      <c r="E55" s="48"/>
      <c r="F55" s="50"/>
      <c r="G55" s="22"/>
      <c r="H55" s="25"/>
      <c r="I55" s="48"/>
      <c r="J55" s="50"/>
      <c r="K55" s="22"/>
      <c r="L55" s="25"/>
      <c r="M55" s="48"/>
      <c r="N55" s="50"/>
      <c r="O55" s="22"/>
      <c r="P55" s="25"/>
      <c r="Q55" s="48"/>
      <c r="R55" s="50"/>
      <c r="S55" s="22"/>
      <c r="T55" s="25"/>
      <c r="U55" s="48"/>
      <c r="V55" s="50"/>
      <c r="W55" s="22"/>
      <c r="X55" s="25"/>
      <c r="Y55" s="48"/>
      <c r="Z55" s="50"/>
    </row>
    <row r="56" spans="1:26" x14ac:dyDescent="0.25">
      <c r="A56" s="25"/>
      <c r="B56" s="14" t="s">
        <v>330</v>
      </c>
      <c r="C56" s="41"/>
      <c r="D56" s="42"/>
      <c r="E56" s="44">
        <v>51</v>
      </c>
      <c r="F56" s="46" t="s">
        <v>182</v>
      </c>
      <c r="G56" s="41"/>
      <c r="H56" s="42"/>
      <c r="I56" s="44" t="s">
        <v>332</v>
      </c>
      <c r="J56" s="46" t="s">
        <v>184</v>
      </c>
      <c r="K56" s="41"/>
      <c r="L56" s="42"/>
      <c r="M56" s="44" t="s">
        <v>191</v>
      </c>
      <c r="N56" s="46" t="s">
        <v>182</v>
      </c>
      <c r="O56" s="41"/>
      <c r="P56" s="42"/>
      <c r="Q56" s="44" t="s">
        <v>191</v>
      </c>
      <c r="R56" s="46" t="s">
        <v>182</v>
      </c>
      <c r="S56" s="41"/>
      <c r="T56" s="42"/>
      <c r="U56" s="44" t="s">
        <v>191</v>
      </c>
      <c r="V56" s="46" t="s">
        <v>182</v>
      </c>
      <c r="W56" s="41"/>
      <c r="X56" s="42"/>
      <c r="Y56" s="44" t="s">
        <v>191</v>
      </c>
      <c r="Z56" s="46" t="s">
        <v>182</v>
      </c>
    </row>
    <row r="57" spans="1:26" ht="15.75" thickBot="1" x14ac:dyDescent="0.3">
      <c r="A57" s="25"/>
      <c r="B57" s="38" t="s">
        <v>347</v>
      </c>
      <c r="C57" s="41"/>
      <c r="D57" s="53"/>
      <c r="E57" s="54"/>
      <c r="F57" s="46"/>
      <c r="G57" s="41"/>
      <c r="H57" s="53"/>
      <c r="I57" s="54"/>
      <c r="J57" s="46"/>
      <c r="K57" s="41"/>
      <c r="L57" s="53"/>
      <c r="M57" s="54"/>
      <c r="N57" s="46"/>
      <c r="O57" s="41"/>
      <c r="P57" s="53"/>
      <c r="Q57" s="54"/>
      <c r="R57" s="46"/>
      <c r="S57" s="41"/>
      <c r="T57" s="53"/>
      <c r="U57" s="54"/>
      <c r="V57" s="46"/>
      <c r="W57" s="41"/>
      <c r="X57" s="53"/>
      <c r="Y57" s="54"/>
      <c r="Z57" s="46"/>
    </row>
    <row r="58" spans="1:26" x14ac:dyDescent="0.25">
      <c r="A58" s="25"/>
      <c r="B58" s="12"/>
      <c r="C58" s="12"/>
      <c r="D58" s="31"/>
      <c r="E58" s="31"/>
      <c r="F58" s="12"/>
      <c r="G58" s="12"/>
      <c r="H58" s="31"/>
      <c r="I58" s="31"/>
      <c r="J58" s="12"/>
      <c r="K58" s="12"/>
      <c r="L58" s="31"/>
      <c r="M58" s="31"/>
      <c r="N58" s="12"/>
      <c r="O58" s="12"/>
      <c r="P58" s="31"/>
      <c r="Q58" s="31"/>
      <c r="R58" s="12"/>
      <c r="S58" s="12"/>
      <c r="T58" s="31"/>
      <c r="U58" s="31"/>
      <c r="V58" s="12"/>
      <c r="W58" s="12"/>
      <c r="X58" s="31"/>
      <c r="Y58" s="31"/>
      <c r="Z58" s="12"/>
    </row>
    <row r="59" spans="1:26" ht="15.75" thickBot="1" x14ac:dyDescent="0.3">
      <c r="A59" s="25"/>
      <c r="B59" s="2" t="s">
        <v>107</v>
      </c>
      <c r="C59" s="4"/>
      <c r="D59" s="4" t="s">
        <v>181</v>
      </c>
      <c r="E59" s="17">
        <v>1130</v>
      </c>
      <c r="F59" t="s">
        <v>182</v>
      </c>
      <c r="G59" s="4"/>
      <c r="H59" s="4" t="s">
        <v>181</v>
      </c>
      <c r="I59" s="18" t="s">
        <v>333</v>
      </c>
      <c r="J59" t="s">
        <v>184</v>
      </c>
      <c r="K59" s="4"/>
      <c r="L59" s="4" t="s">
        <v>181</v>
      </c>
      <c r="M59" s="18">
        <v>357</v>
      </c>
      <c r="N59" t="s">
        <v>182</v>
      </c>
      <c r="O59" s="4"/>
      <c r="P59" s="4" t="s">
        <v>181</v>
      </c>
      <c r="Q59" s="18" t="s">
        <v>191</v>
      </c>
      <c r="R59" t="s">
        <v>182</v>
      </c>
      <c r="S59" s="4"/>
      <c r="T59" s="4" t="s">
        <v>181</v>
      </c>
      <c r="U59" s="18">
        <v>357</v>
      </c>
      <c r="V59" t="s">
        <v>182</v>
      </c>
      <c r="W59" s="4"/>
      <c r="X59" s="4" t="s">
        <v>181</v>
      </c>
      <c r="Y59" s="18" t="s">
        <v>191</v>
      </c>
      <c r="Z59" t="s">
        <v>182</v>
      </c>
    </row>
    <row r="60" spans="1:26" ht="15.75" thickTop="1" x14ac:dyDescent="0.25">
      <c r="A60" s="25"/>
      <c r="B60" s="12"/>
      <c r="C60" s="12"/>
      <c r="D60" s="33"/>
      <c r="E60" s="33"/>
      <c r="F60" s="12"/>
      <c r="G60" s="12"/>
      <c r="H60" s="33"/>
      <c r="I60" s="33"/>
      <c r="J60" s="12"/>
      <c r="K60" s="12"/>
      <c r="L60" s="33"/>
      <c r="M60" s="33"/>
      <c r="N60" s="12"/>
      <c r="O60" s="12"/>
      <c r="P60" s="33"/>
      <c r="Q60" s="33"/>
      <c r="R60" s="12"/>
      <c r="S60" s="12"/>
      <c r="T60" s="33"/>
      <c r="U60" s="33"/>
      <c r="V60" s="12"/>
      <c r="W60" s="12"/>
      <c r="X60" s="33"/>
      <c r="Y60" s="33"/>
      <c r="Z60" s="12"/>
    </row>
    <row r="61" spans="1:26" x14ac:dyDescent="0.25">
      <c r="A61" s="25"/>
      <c r="B61" s="14" t="s">
        <v>33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x14ac:dyDescent="0.3">
      <c r="A62" s="25"/>
      <c r="B62" s="2" t="s">
        <v>45</v>
      </c>
      <c r="C62" s="4"/>
      <c r="D62" s="4"/>
      <c r="E62" s="4"/>
      <c r="F62" s="4"/>
      <c r="G62" s="4"/>
      <c r="H62" s="4" t="s">
        <v>181</v>
      </c>
      <c r="I62" s="18">
        <v>357</v>
      </c>
      <c r="J62" t="s">
        <v>182</v>
      </c>
      <c r="K62" s="4"/>
      <c r="L62" s="4"/>
      <c r="M62" s="4"/>
      <c r="N62" s="4"/>
      <c r="O62" s="4"/>
      <c r="P62" s="4"/>
      <c r="Q62" s="4"/>
      <c r="R62" s="4"/>
      <c r="S62" s="4"/>
      <c r="T62" s="4"/>
      <c r="U62" s="4"/>
      <c r="V62" s="4"/>
      <c r="W62" s="4"/>
      <c r="X62" s="4"/>
      <c r="Y62" s="4"/>
      <c r="Z62" s="4"/>
    </row>
    <row r="63" spans="1:26" x14ac:dyDescent="0.25">
      <c r="A63" s="25"/>
      <c r="B63" s="12"/>
      <c r="C63" s="12"/>
      <c r="D63" s="12"/>
      <c r="E63" s="12"/>
      <c r="F63" s="12"/>
      <c r="G63" s="12"/>
      <c r="H63" s="31"/>
      <c r="I63" s="31"/>
      <c r="J63" s="12"/>
      <c r="K63" s="12"/>
      <c r="L63" s="12"/>
      <c r="M63" s="12"/>
      <c r="N63" s="12"/>
      <c r="O63" s="12"/>
      <c r="P63" s="12"/>
      <c r="Q63" s="12"/>
      <c r="R63" s="12"/>
      <c r="S63" s="12"/>
      <c r="T63" s="12"/>
      <c r="U63" s="12"/>
      <c r="V63" s="12"/>
      <c r="W63" s="12"/>
      <c r="X63" s="12"/>
      <c r="Y63" s="12"/>
      <c r="Z63" s="12"/>
    </row>
    <row r="64" spans="1:26" ht="15.75" thickBot="1" x14ac:dyDescent="0.3">
      <c r="A64" s="25"/>
      <c r="B64" s="14" t="s">
        <v>107</v>
      </c>
      <c r="C64" s="16"/>
      <c r="D64" s="16"/>
      <c r="E64" s="16"/>
      <c r="F64" s="16"/>
      <c r="G64" s="16"/>
      <c r="H64" s="16" t="s">
        <v>181</v>
      </c>
      <c r="I64" s="21">
        <v>357</v>
      </c>
      <c r="J64" s="20" t="s">
        <v>182</v>
      </c>
      <c r="K64" s="16"/>
      <c r="L64" s="16"/>
      <c r="M64" s="16"/>
      <c r="N64" s="16"/>
      <c r="O64" s="16"/>
      <c r="P64" s="16"/>
      <c r="Q64" s="16"/>
      <c r="R64" s="16"/>
      <c r="S64" s="16"/>
      <c r="T64" s="16"/>
      <c r="U64" s="16"/>
      <c r="V64" s="16"/>
      <c r="W64" s="16"/>
      <c r="X64" s="16"/>
      <c r="Y64" s="16"/>
      <c r="Z64" s="16"/>
    </row>
    <row r="65" spans="1:26" ht="15.75" thickTop="1" x14ac:dyDescent="0.25">
      <c r="A65" s="25"/>
      <c r="B65" s="12"/>
      <c r="C65" s="12"/>
      <c r="D65" s="12"/>
      <c r="E65" s="12"/>
      <c r="F65" s="12"/>
      <c r="G65" s="12"/>
      <c r="H65" s="33"/>
      <c r="I65" s="33"/>
      <c r="J65" s="12"/>
      <c r="K65" s="12"/>
      <c r="L65" s="12"/>
      <c r="M65" s="12"/>
      <c r="N65" s="12"/>
      <c r="O65" s="12"/>
      <c r="P65" s="12"/>
      <c r="Q65" s="12"/>
      <c r="R65" s="12"/>
      <c r="S65" s="12"/>
      <c r="T65" s="12"/>
      <c r="U65" s="12"/>
      <c r="V65" s="12"/>
      <c r="W65" s="12"/>
      <c r="X65" s="12"/>
      <c r="Y65" s="12"/>
      <c r="Z65" s="12"/>
    </row>
    <row r="66" spans="1:26" x14ac:dyDescent="0.25">
      <c r="A66" s="25"/>
      <c r="B66" s="27" t="s">
        <v>348</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5"/>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25"/>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25"/>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25"/>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25"/>
      <c r="B71" s="4"/>
      <c r="C71" s="4"/>
      <c r="D71" s="24" t="s">
        <v>349</v>
      </c>
      <c r="E71" s="24"/>
      <c r="F71" s="24"/>
      <c r="G71" s="24"/>
      <c r="H71" s="24"/>
      <c r="I71" s="24"/>
      <c r="J71" s="24"/>
      <c r="K71" s="24"/>
      <c r="L71" s="24"/>
      <c r="M71" s="24"/>
      <c r="N71" s="24"/>
      <c r="O71" s="24"/>
      <c r="P71" s="24"/>
      <c r="Q71" s="24"/>
      <c r="R71" s="24"/>
      <c r="S71" s="24"/>
      <c r="T71" s="24"/>
      <c r="U71" s="24"/>
      <c r="V71" s="24"/>
      <c r="W71" s="24"/>
      <c r="X71" s="24"/>
      <c r="Y71" s="24"/>
      <c r="Z71" s="4"/>
    </row>
    <row r="72" spans="1:26" ht="15" customHeight="1" x14ac:dyDescent="0.25">
      <c r="A72" s="25"/>
      <c r="B72" s="22"/>
      <c r="C72" s="22"/>
      <c r="D72" s="40"/>
      <c r="E72" s="40"/>
      <c r="F72" s="40"/>
      <c r="G72" s="40"/>
      <c r="H72" s="40"/>
      <c r="I72" s="40"/>
      <c r="J72" s="40"/>
      <c r="K72" s="40"/>
      <c r="L72" s="40"/>
      <c r="M72" s="40"/>
      <c r="N72" s="40"/>
      <c r="O72" s="40"/>
      <c r="P72" s="34" t="s">
        <v>350</v>
      </c>
      <c r="Q72" s="34"/>
      <c r="R72" s="34"/>
      <c r="S72" s="34"/>
      <c r="T72" s="34"/>
      <c r="U72" s="34"/>
      <c r="V72" s="40"/>
      <c r="W72" s="40"/>
      <c r="X72" s="40"/>
      <c r="Y72" s="40"/>
      <c r="Z72" s="22"/>
    </row>
    <row r="73" spans="1:26" ht="15" customHeight="1" x14ac:dyDescent="0.25">
      <c r="A73" s="25"/>
      <c r="B73" s="22"/>
      <c r="C73" s="22"/>
      <c r="D73" s="22"/>
      <c r="E73" s="22"/>
      <c r="F73" s="22"/>
      <c r="G73" s="22"/>
      <c r="H73" s="22"/>
      <c r="I73" s="22"/>
      <c r="J73" s="22"/>
      <c r="K73" s="22"/>
      <c r="L73" s="22"/>
      <c r="M73" s="22"/>
      <c r="N73" s="22"/>
      <c r="O73" s="22"/>
      <c r="P73" s="23" t="s">
        <v>351</v>
      </c>
      <c r="Q73" s="23"/>
      <c r="R73" s="23"/>
      <c r="S73" s="23"/>
      <c r="T73" s="23"/>
      <c r="U73" s="23"/>
      <c r="V73" s="22"/>
      <c r="W73" s="22"/>
      <c r="X73" s="22"/>
      <c r="Y73" s="22"/>
      <c r="Z73" s="22"/>
    </row>
    <row r="74" spans="1:26" ht="15" customHeight="1" x14ac:dyDescent="0.25">
      <c r="A74" s="25"/>
      <c r="B74" s="22"/>
      <c r="C74" s="22"/>
      <c r="D74" s="22"/>
      <c r="E74" s="22"/>
      <c r="F74" s="22"/>
      <c r="G74" s="22"/>
      <c r="H74" s="22"/>
      <c r="I74" s="22"/>
      <c r="J74" s="22"/>
      <c r="K74" s="22"/>
      <c r="L74" s="22"/>
      <c r="M74" s="22"/>
      <c r="N74" s="22"/>
      <c r="O74" s="22"/>
      <c r="P74" s="23" t="s">
        <v>310</v>
      </c>
      <c r="Q74" s="23"/>
      <c r="R74" s="23"/>
      <c r="S74" s="23"/>
      <c r="T74" s="23"/>
      <c r="U74" s="23"/>
      <c r="V74" s="22"/>
      <c r="W74" s="22"/>
      <c r="X74" s="22"/>
      <c r="Y74" s="22"/>
      <c r="Z74" s="22"/>
    </row>
    <row r="75" spans="1:26" ht="15.75" thickBot="1" x14ac:dyDescent="0.3">
      <c r="A75" s="25"/>
      <c r="B75" s="22"/>
      <c r="C75" s="22"/>
      <c r="D75" s="22"/>
      <c r="E75" s="22"/>
      <c r="F75" s="22"/>
      <c r="G75" s="22"/>
      <c r="H75" s="22"/>
      <c r="I75" s="22"/>
      <c r="J75" s="22"/>
      <c r="K75" s="22"/>
      <c r="L75" s="22"/>
      <c r="M75" s="22"/>
      <c r="N75" s="22"/>
      <c r="O75" s="22"/>
      <c r="P75" s="24" t="s">
        <v>311</v>
      </c>
      <c r="Q75" s="24"/>
      <c r="R75" s="24"/>
      <c r="S75" s="24"/>
      <c r="T75" s="24"/>
      <c r="U75" s="24"/>
      <c r="V75" s="22"/>
      <c r="W75" s="22"/>
      <c r="X75" s="22"/>
      <c r="Y75" s="22"/>
      <c r="Z75" s="22"/>
    </row>
    <row r="76" spans="1:26" ht="15" customHeight="1" x14ac:dyDescent="0.25">
      <c r="A76" s="25"/>
      <c r="B76" s="22"/>
      <c r="C76" s="22"/>
      <c r="D76" s="23" t="s">
        <v>312</v>
      </c>
      <c r="E76" s="23"/>
      <c r="F76" s="22"/>
      <c r="G76" s="22"/>
      <c r="H76" s="23" t="s">
        <v>315</v>
      </c>
      <c r="I76" s="23"/>
      <c r="J76" s="22"/>
      <c r="K76" s="22"/>
      <c r="L76" s="23" t="s">
        <v>352</v>
      </c>
      <c r="M76" s="23"/>
      <c r="N76" s="22"/>
      <c r="O76" s="22"/>
      <c r="P76" s="34" t="s">
        <v>321</v>
      </c>
      <c r="Q76" s="34"/>
      <c r="R76" s="40"/>
      <c r="S76" s="40"/>
      <c r="T76" s="34" t="s">
        <v>30</v>
      </c>
      <c r="U76" s="34"/>
      <c r="V76" s="22"/>
      <c r="W76" s="22"/>
      <c r="X76" s="23" t="s">
        <v>325</v>
      </c>
      <c r="Y76" s="23"/>
      <c r="Z76" s="22"/>
    </row>
    <row r="77" spans="1:26" ht="15" customHeight="1" x14ac:dyDescent="0.25">
      <c r="A77" s="25"/>
      <c r="B77" s="22"/>
      <c r="C77" s="22"/>
      <c r="D77" s="23" t="s">
        <v>313</v>
      </c>
      <c r="E77" s="23"/>
      <c r="F77" s="22"/>
      <c r="G77" s="22"/>
      <c r="H77" s="23" t="s">
        <v>316</v>
      </c>
      <c r="I77" s="23"/>
      <c r="J77" s="22"/>
      <c r="K77" s="22"/>
      <c r="L77" s="23" t="s">
        <v>319</v>
      </c>
      <c r="M77" s="23"/>
      <c r="N77" s="22"/>
      <c r="O77" s="22"/>
      <c r="P77" s="23" t="s">
        <v>322</v>
      </c>
      <c r="Q77" s="23"/>
      <c r="R77" s="22"/>
      <c r="S77" s="22"/>
      <c r="T77" s="23" t="s">
        <v>323</v>
      </c>
      <c r="U77" s="23"/>
      <c r="V77" s="22"/>
      <c r="W77" s="22"/>
      <c r="X77" s="23" t="s">
        <v>326</v>
      </c>
      <c r="Y77" s="23"/>
      <c r="Z77" s="22"/>
    </row>
    <row r="78" spans="1:26" ht="15.75" thickBot="1" x14ac:dyDescent="0.3">
      <c r="A78" s="25"/>
      <c r="B78" s="22"/>
      <c r="C78" s="22"/>
      <c r="D78" s="24" t="s">
        <v>314</v>
      </c>
      <c r="E78" s="24"/>
      <c r="F78" s="22"/>
      <c r="G78" s="22"/>
      <c r="H78" s="24" t="s">
        <v>340</v>
      </c>
      <c r="I78" s="24"/>
      <c r="J78" s="22"/>
      <c r="K78" s="22"/>
      <c r="L78" s="24" t="s">
        <v>320</v>
      </c>
      <c r="M78" s="24"/>
      <c r="N78" s="22"/>
      <c r="O78" s="22"/>
      <c r="P78" s="24"/>
      <c r="Q78" s="24"/>
      <c r="R78" s="22"/>
      <c r="S78" s="22"/>
      <c r="T78" s="24" t="s">
        <v>324</v>
      </c>
      <c r="U78" s="24"/>
      <c r="V78" s="22"/>
      <c r="W78" s="22"/>
      <c r="X78" s="24"/>
      <c r="Y78" s="24"/>
      <c r="Z78" s="22"/>
    </row>
    <row r="79" spans="1:26" x14ac:dyDescent="0.25">
      <c r="A79" s="25"/>
      <c r="B79" s="14" t="s">
        <v>353</v>
      </c>
      <c r="C79" s="41"/>
      <c r="D79" s="43" t="s">
        <v>181</v>
      </c>
      <c r="E79" s="45">
        <v>603</v>
      </c>
      <c r="F79" s="46" t="s">
        <v>182</v>
      </c>
      <c r="G79" s="41"/>
      <c r="H79" s="43" t="s">
        <v>181</v>
      </c>
      <c r="I79" s="45" t="s">
        <v>355</v>
      </c>
      <c r="J79" s="46" t="s">
        <v>184</v>
      </c>
      <c r="K79" s="41"/>
      <c r="L79" s="43" t="s">
        <v>181</v>
      </c>
      <c r="M79" s="45">
        <v>379</v>
      </c>
      <c r="N79" s="46" t="s">
        <v>182</v>
      </c>
      <c r="O79" s="41"/>
      <c r="P79" s="43" t="s">
        <v>181</v>
      </c>
      <c r="Q79" s="45" t="s">
        <v>191</v>
      </c>
      <c r="R79" s="46" t="s">
        <v>182</v>
      </c>
      <c r="S79" s="41"/>
      <c r="T79" s="43" t="s">
        <v>181</v>
      </c>
      <c r="U79" s="45" t="s">
        <v>191</v>
      </c>
      <c r="V79" s="46" t="s">
        <v>182</v>
      </c>
      <c r="W79" s="41"/>
      <c r="X79" s="43" t="s">
        <v>181</v>
      </c>
      <c r="Y79" s="45">
        <v>379</v>
      </c>
      <c r="Z79" s="46" t="s">
        <v>182</v>
      </c>
    </row>
    <row r="80" spans="1:26" x14ac:dyDescent="0.25">
      <c r="A80" s="25"/>
      <c r="B80" s="38" t="s">
        <v>354</v>
      </c>
      <c r="C80" s="41"/>
      <c r="D80" s="42"/>
      <c r="E80" s="44"/>
      <c r="F80" s="46"/>
      <c r="G80" s="41"/>
      <c r="H80" s="42"/>
      <c r="I80" s="44"/>
      <c r="J80" s="46"/>
      <c r="K80" s="41"/>
      <c r="L80" s="42"/>
      <c r="M80" s="44"/>
      <c r="N80" s="46"/>
      <c r="O80" s="41"/>
      <c r="P80" s="42"/>
      <c r="Q80" s="44"/>
      <c r="R80" s="46"/>
      <c r="S80" s="41"/>
      <c r="T80" s="42"/>
      <c r="U80" s="44"/>
      <c r="V80" s="46"/>
      <c r="W80" s="41"/>
      <c r="X80" s="42"/>
      <c r="Y80" s="44"/>
      <c r="Z80" s="46"/>
    </row>
    <row r="81" spans="1:26" x14ac:dyDescent="0.25">
      <c r="A81" s="25"/>
      <c r="B81" s="2" t="s">
        <v>345</v>
      </c>
      <c r="C81" s="22"/>
      <c r="D81" s="25"/>
      <c r="E81" s="48">
        <v>2</v>
      </c>
      <c r="F81" s="50" t="s">
        <v>182</v>
      </c>
      <c r="G81" s="22"/>
      <c r="H81" s="25"/>
      <c r="I81" s="48" t="s">
        <v>191</v>
      </c>
      <c r="J81" s="50" t="s">
        <v>182</v>
      </c>
      <c r="K81" s="22"/>
      <c r="L81" s="25"/>
      <c r="M81" s="48">
        <v>2</v>
      </c>
      <c r="N81" s="50" t="s">
        <v>182</v>
      </c>
      <c r="O81" s="22"/>
      <c r="P81" s="25"/>
      <c r="Q81" s="48" t="s">
        <v>191</v>
      </c>
      <c r="R81" s="50" t="s">
        <v>182</v>
      </c>
      <c r="S81" s="22"/>
      <c r="T81" s="25"/>
      <c r="U81" s="48" t="s">
        <v>191</v>
      </c>
      <c r="V81" s="50" t="s">
        <v>182</v>
      </c>
      <c r="W81" s="22"/>
      <c r="X81" s="25"/>
      <c r="Y81" s="48">
        <v>2</v>
      </c>
      <c r="Z81" s="50" t="s">
        <v>182</v>
      </c>
    </row>
    <row r="82" spans="1:26" x14ac:dyDescent="0.25">
      <c r="A82" s="25"/>
      <c r="B82" s="39" t="s">
        <v>356</v>
      </c>
      <c r="C82" s="22"/>
      <c r="D82" s="25"/>
      <c r="E82" s="48"/>
      <c r="F82" s="50"/>
      <c r="G82" s="22"/>
      <c r="H82" s="25"/>
      <c r="I82" s="48"/>
      <c r="J82" s="50"/>
      <c r="K82" s="22"/>
      <c r="L82" s="25"/>
      <c r="M82" s="48"/>
      <c r="N82" s="50"/>
      <c r="O82" s="22"/>
      <c r="P82" s="25"/>
      <c r="Q82" s="48"/>
      <c r="R82" s="50"/>
      <c r="S82" s="22"/>
      <c r="T82" s="25"/>
      <c r="U82" s="48"/>
      <c r="V82" s="50"/>
      <c r="W82" s="22"/>
      <c r="X82" s="25"/>
      <c r="Y82" s="48"/>
      <c r="Z82" s="50"/>
    </row>
    <row r="83" spans="1:26" x14ac:dyDescent="0.25">
      <c r="A83" s="25"/>
      <c r="B83" s="14" t="s">
        <v>330</v>
      </c>
      <c r="C83" s="41"/>
      <c r="D83" s="42"/>
      <c r="E83" s="44">
        <v>169</v>
      </c>
      <c r="F83" s="46" t="s">
        <v>182</v>
      </c>
      <c r="G83" s="41"/>
      <c r="H83" s="42"/>
      <c r="I83" s="44" t="s">
        <v>358</v>
      </c>
      <c r="J83" s="46" t="s">
        <v>184</v>
      </c>
      <c r="K83" s="41"/>
      <c r="L83" s="42"/>
      <c r="M83" s="44">
        <v>167</v>
      </c>
      <c r="N83" s="46" t="s">
        <v>182</v>
      </c>
      <c r="O83" s="41"/>
      <c r="P83" s="42"/>
      <c r="Q83" s="44" t="s">
        <v>191</v>
      </c>
      <c r="R83" s="46" t="s">
        <v>182</v>
      </c>
      <c r="S83" s="41"/>
      <c r="T83" s="42"/>
      <c r="U83" s="44" t="s">
        <v>191</v>
      </c>
      <c r="V83" s="46" t="s">
        <v>182</v>
      </c>
      <c r="W83" s="41"/>
      <c r="X83" s="42"/>
      <c r="Y83" s="44">
        <v>167</v>
      </c>
      <c r="Z83" s="46" t="s">
        <v>182</v>
      </c>
    </row>
    <row r="84" spans="1:26" x14ac:dyDescent="0.25">
      <c r="A84" s="25"/>
      <c r="B84" s="38" t="s">
        <v>357</v>
      </c>
      <c r="C84" s="41"/>
      <c r="D84" s="42"/>
      <c r="E84" s="44"/>
      <c r="F84" s="46"/>
      <c r="G84" s="41"/>
      <c r="H84" s="42"/>
      <c r="I84" s="44"/>
      <c r="J84" s="46"/>
      <c r="K84" s="41"/>
      <c r="L84" s="42"/>
      <c r="M84" s="44"/>
      <c r="N84" s="46"/>
      <c r="O84" s="41"/>
      <c r="P84" s="42"/>
      <c r="Q84" s="44"/>
      <c r="R84" s="46"/>
      <c r="S84" s="41"/>
      <c r="T84" s="42"/>
      <c r="U84" s="44"/>
      <c r="V84" s="46"/>
      <c r="W84" s="41"/>
      <c r="X84" s="42"/>
      <c r="Y84" s="44"/>
      <c r="Z84" s="46"/>
    </row>
    <row r="85" spans="1:26" x14ac:dyDescent="0.25">
      <c r="A85" s="25"/>
      <c r="B85" s="2" t="s">
        <v>245</v>
      </c>
      <c r="C85" s="22"/>
      <c r="D85" s="25"/>
      <c r="E85" s="48">
        <v>1</v>
      </c>
      <c r="F85" s="50" t="s">
        <v>182</v>
      </c>
      <c r="G85" s="22"/>
      <c r="H85" s="25"/>
      <c r="I85" s="48" t="s">
        <v>191</v>
      </c>
      <c r="J85" s="50" t="s">
        <v>182</v>
      </c>
      <c r="K85" s="22"/>
      <c r="L85" s="25"/>
      <c r="M85" s="48">
        <v>1</v>
      </c>
      <c r="N85" s="50" t="s">
        <v>182</v>
      </c>
      <c r="O85" s="22"/>
      <c r="P85" s="25"/>
      <c r="Q85" s="48" t="s">
        <v>191</v>
      </c>
      <c r="R85" s="50" t="s">
        <v>182</v>
      </c>
      <c r="S85" s="22"/>
      <c r="T85" s="25"/>
      <c r="U85" s="48" t="s">
        <v>191</v>
      </c>
      <c r="V85" s="50" t="s">
        <v>182</v>
      </c>
      <c r="W85" s="22"/>
      <c r="X85" s="25"/>
      <c r="Y85" s="48">
        <v>1</v>
      </c>
      <c r="Z85" s="50" t="s">
        <v>182</v>
      </c>
    </row>
    <row r="86" spans="1:26" ht="15.75" thickBot="1" x14ac:dyDescent="0.3">
      <c r="A86" s="25"/>
      <c r="B86" s="39" t="s">
        <v>359</v>
      </c>
      <c r="C86" s="22"/>
      <c r="D86" s="47"/>
      <c r="E86" s="49"/>
      <c r="F86" s="50"/>
      <c r="G86" s="22"/>
      <c r="H86" s="47"/>
      <c r="I86" s="49"/>
      <c r="J86" s="50"/>
      <c r="K86" s="22"/>
      <c r="L86" s="47"/>
      <c r="M86" s="49"/>
      <c r="N86" s="50"/>
      <c r="O86" s="22"/>
      <c r="P86" s="47"/>
      <c r="Q86" s="49"/>
      <c r="R86" s="50"/>
      <c r="S86" s="22"/>
      <c r="T86" s="47"/>
      <c r="U86" s="49"/>
      <c r="V86" s="50"/>
      <c r="W86" s="22"/>
      <c r="X86" s="47"/>
      <c r="Y86" s="49"/>
      <c r="Z86" s="50"/>
    </row>
    <row r="87" spans="1:26" x14ac:dyDescent="0.25">
      <c r="A87" s="25"/>
      <c r="B87" s="12"/>
      <c r="C87" s="12"/>
      <c r="D87" s="31"/>
      <c r="E87" s="31"/>
      <c r="F87" s="12"/>
      <c r="G87" s="12"/>
      <c r="H87" s="31"/>
      <c r="I87" s="31"/>
      <c r="J87" s="12"/>
      <c r="K87" s="12"/>
      <c r="L87" s="31"/>
      <c r="M87" s="31"/>
      <c r="N87" s="12"/>
      <c r="O87" s="12"/>
      <c r="P87" s="31"/>
      <c r="Q87" s="31"/>
      <c r="R87" s="12"/>
      <c r="S87" s="12"/>
      <c r="T87" s="31"/>
      <c r="U87" s="31"/>
      <c r="V87" s="12"/>
      <c r="W87" s="12"/>
      <c r="X87" s="31"/>
      <c r="Y87" s="31"/>
      <c r="Z87" s="12"/>
    </row>
    <row r="88" spans="1:26" ht="15.75" thickBot="1" x14ac:dyDescent="0.3">
      <c r="A88" s="25"/>
      <c r="B88" s="14" t="s">
        <v>107</v>
      </c>
      <c r="C88" s="16"/>
      <c r="D88" s="16" t="s">
        <v>181</v>
      </c>
      <c r="E88" s="21">
        <v>775</v>
      </c>
      <c r="F88" s="20" t="s">
        <v>182</v>
      </c>
      <c r="G88" s="16"/>
      <c r="H88" s="16" t="s">
        <v>181</v>
      </c>
      <c r="I88" s="21" t="s">
        <v>360</v>
      </c>
      <c r="J88" s="20" t="s">
        <v>184</v>
      </c>
      <c r="K88" s="16"/>
      <c r="L88" s="16" t="s">
        <v>181</v>
      </c>
      <c r="M88" s="21">
        <v>549</v>
      </c>
      <c r="N88" s="20" t="s">
        <v>182</v>
      </c>
      <c r="O88" s="16"/>
      <c r="P88" s="16" t="s">
        <v>181</v>
      </c>
      <c r="Q88" s="21" t="s">
        <v>191</v>
      </c>
      <c r="R88" s="20" t="s">
        <v>182</v>
      </c>
      <c r="S88" s="16"/>
      <c r="T88" s="16" t="s">
        <v>181</v>
      </c>
      <c r="U88" s="21" t="s">
        <v>191</v>
      </c>
      <c r="V88" s="20" t="s">
        <v>182</v>
      </c>
      <c r="W88" s="16"/>
      <c r="X88" s="16" t="s">
        <v>181</v>
      </c>
      <c r="Y88" s="21">
        <v>549</v>
      </c>
      <c r="Z88" s="20" t="s">
        <v>182</v>
      </c>
    </row>
    <row r="89" spans="1:26" ht="15.75" thickTop="1" x14ac:dyDescent="0.25">
      <c r="A89" s="25"/>
      <c r="B89" s="12"/>
      <c r="C89" s="12"/>
      <c r="D89" s="33"/>
      <c r="E89" s="33"/>
      <c r="F89" s="12"/>
      <c r="G89" s="12"/>
      <c r="H89" s="33"/>
      <c r="I89" s="33"/>
      <c r="J89" s="12"/>
      <c r="K89" s="12"/>
      <c r="L89" s="33"/>
      <c r="M89" s="33"/>
      <c r="N89" s="12"/>
      <c r="O89" s="12"/>
      <c r="P89" s="33"/>
      <c r="Q89" s="33"/>
      <c r="R89" s="12"/>
      <c r="S89" s="12"/>
      <c r="T89" s="33"/>
      <c r="U89" s="33"/>
      <c r="V89" s="12"/>
      <c r="W89" s="12"/>
      <c r="X89" s="33"/>
      <c r="Y89" s="33"/>
      <c r="Z89" s="12"/>
    </row>
    <row r="90" spans="1:26" x14ac:dyDescent="0.25">
      <c r="A90" s="25"/>
      <c r="B90" s="2" t="s">
        <v>334</v>
      </c>
      <c r="C90" s="4"/>
      <c r="D90" s="4"/>
      <c r="E90" s="4"/>
      <c r="F90" s="4"/>
      <c r="G90" s="4"/>
      <c r="H90" s="4"/>
      <c r="I90" s="4"/>
      <c r="J90" s="4"/>
      <c r="K90" s="4"/>
      <c r="L90" s="4"/>
      <c r="M90" s="4"/>
      <c r="N90" s="4"/>
      <c r="O90" s="4"/>
      <c r="P90" s="4"/>
      <c r="Q90" s="4"/>
      <c r="R90" s="4"/>
      <c r="S90" s="4"/>
      <c r="T90" s="4"/>
      <c r="U90" s="4"/>
      <c r="V90" s="4"/>
      <c r="W90" s="4"/>
      <c r="X90" s="4"/>
      <c r="Y90" s="4"/>
      <c r="Z90" s="4"/>
    </row>
    <row r="91" spans="1:26" ht="15" customHeight="1" x14ac:dyDescent="0.25">
      <c r="A91" s="25"/>
      <c r="B91" s="42" t="s">
        <v>33</v>
      </c>
      <c r="C91" s="42"/>
      <c r="D91" s="42"/>
      <c r="E91" s="42"/>
      <c r="F91" s="14" t="s">
        <v>182</v>
      </c>
      <c r="G91" s="16"/>
      <c r="H91" s="16" t="s">
        <v>181</v>
      </c>
      <c r="I91" s="21">
        <v>548</v>
      </c>
      <c r="J91" s="20" t="s">
        <v>182</v>
      </c>
      <c r="K91" s="16"/>
      <c r="L91" s="16"/>
      <c r="M91" s="16"/>
      <c r="N91" s="16"/>
      <c r="O91" s="16"/>
      <c r="P91" s="16"/>
      <c r="Q91" s="16"/>
      <c r="R91" s="16"/>
      <c r="S91" s="16"/>
      <c r="T91" s="16"/>
      <c r="U91" s="16"/>
      <c r="V91" s="16"/>
      <c r="W91" s="16"/>
      <c r="X91" s="16"/>
      <c r="Y91" s="16"/>
      <c r="Z91" s="16"/>
    </row>
    <row r="92" spans="1:26" ht="15.75" thickBot="1" x14ac:dyDescent="0.3">
      <c r="A92" s="25"/>
      <c r="B92" s="2" t="s">
        <v>41</v>
      </c>
      <c r="C92" s="4"/>
      <c r="D92" s="4"/>
      <c r="E92" s="4"/>
      <c r="F92" s="4"/>
      <c r="G92" s="4"/>
      <c r="H92" s="4"/>
      <c r="I92" s="18">
        <v>1</v>
      </c>
      <c r="J92" t="s">
        <v>182</v>
      </c>
      <c r="K92" s="4"/>
      <c r="L92" s="4"/>
      <c r="M92" s="4"/>
      <c r="N92" s="4"/>
      <c r="O92" s="4"/>
      <c r="P92" s="4"/>
      <c r="Q92" s="4"/>
      <c r="R92" s="4"/>
      <c r="S92" s="4"/>
      <c r="T92" s="4"/>
      <c r="U92" s="4"/>
      <c r="V92" s="4"/>
      <c r="W92" s="4"/>
      <c r="X92" s="4"/>
      <c r="Y92" s="4"/>
      <c r="Z92" s="4"/>
    </row>
    <row r="93" spans="1:26" x14ac:dyDescent="0.25">
      <c r="A93" s="25"/>
      <c r="B93" s="12"/>
      <c r="C93" s="12"/>
      <c r="D93" s="12"/>
      <c r="E93" s="12"/>
      <c r="F93" s="12"/>
      <c r="G93" s="12"/>
      <c r="H93" s="31"/>
      <c r="I93" s="31"/>
      <c r="J93" s="12"/>
      <c r="K93" s="12"/>
      <c r="L93" s="12"/>
      <c r="M93" s="12"/>
      <c r="N93" s="12"/>
      <c r="O93" s="12"/>
      <c r="P93" s="12"/>
      <c r="Q93" s="12"/>
      <c r="R93" s="12"/>
      <c r="S93" s="12"/>
      <c r="T93" s="12"/>
      <c r="U93" s="12"/>
      <c r="V93" s="12"/>
      <c r="W93" s="12"/>
      <c r="X93" s="12"/>
      <c r="Y93" s="12"/>
      <c r="Z93" s="12"/>
    </row>
    <row r="94" spans="1:26" ht="15.75" thickBot="1" x14ac:dyDescent="0.3">
      <c r="A94" s="25"/>
      <c r="B94" s="14" t="s">
        <v>107</v>
      </c>
      <c r="C94" s="16"/>
      <c r="D94" s="16"/>
      <c r="E94" s="16"/>
      <c r="F94" s="16"/>
      <c r="G94" s="16"/>
      <c r="H94" s="16" t="s">
        <v>181</v>
      </c>
      <c r="I94" s="21">
        <v>549</v>
      </c>
      <c r="J94" s="20" t="s">
        <v>182</v>
      </c>
      <c r="K94" s="16"/>
      <c r="L94" s="16"/>
      <c r="M94" s="16"/>
      <c r="N94" s="16"/>
      <c r="O94" s="16"/>
      <c r="P94" s="16"/>
      <c r="Q94" s="16"/>
      <c r="R94" s="16"/>
      <c r="S94" s="16"/>
      <c r="T94" s="16"/>
      <c r="U94" s="16"/>
      <c r="V94" s="16"/>
      <c r="W94" s="16"/>
      <c r="X94" s="16"/>
      <c r="Y94" s="16"/>
      <c r="Z94" s="16"/>
    </row>
    <row r="95" spans="1:26" ht="15.75" thickTop="1" x14ac:dyDescent="0.25">
      <c r="A95" s="25"/>
      <c r="B95" s="12"/>
      <c r="C95" s="12"/>
      <c r="D95" s="12"/>
      <c r="E95" s="12"/>
      <c r="F95" s="12"/>
      <c r="G95" s="12"/>
      <c r="H95" s="33"/>
      <c r="I95" s="33"/>
      <c r="J95" s="12"/>
      <c r="K95" s="12"/>
      <c r="L95" s="12"/>
      <c r="M95" s="12"/>
      <c r="N95" s="12"/>
      <c r="O95" s="12"/>
      <c r="P95" s="12"/>
      <c r="Q95" s="12"/>
      <c r="R95" s="12"/>
      <c r="S95" s="12"/>
      <c r="T95" s="12"/>
      <c r="U95" s="12"/>
      <c r="V95" s="12"/>
      <c r="W95" s="12"/>
      <c r="X95" s="12"/>
      <c r="Y95" s="12"/>
      <c r="Z95" s="12"/>
    </row>
    <row r="96" spans="1:26" x14ac:dyDescent="0.25">
      <c r="A96" s="25"/>
      <c r="B96" s="4"/>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ht="15" customHeight="1" x14ac:dyDescent="0.25">
      <c r="A97" s="25"/>
      <c r="B97" s="22"/>
      <c r="C97" s="22"/>
      <c r="D97" s="22"/>
      <c r="E97" s="22"/>
      <c r="F97" s="22"/>
      <c r="G97" s="22"/>
      <c r="H97" s="22"/>
      <c r="I97" s="22"/>
      <c r="J97" s="22"/>
      <c r="K97" s="22"/>
      <c r="L97" s="22"/>
      <c r="M97" s="22"/>
      <c r="N97" s="22"/>
      <c r="O97" s="22"/>
      <c r="P97" s="23" t="s">
        <v>350</v>
      </c>
      <c r="Q97" s="23"/>
      <c r="R97" s="23"/>
      <c r="S97" s="23"/>
      <c r="T97" s="23"/>
      <c r="U97" s="23"/>
      <c r="V97" s="22"/>
      <c r="W97" s="22"/>
      <c r="X97" s="22"/>
      <c r="Y97" s="22"/>
      <c r="Z97" s="22"/>
    </row>
    <row r="98" spans="1:26" ht="15" customHeight="1" x14ac:dyDescent="0.25">
      <c r="A98" s="25"/>
      <c r="B98" s="22"/>
      <c r="C98" s="22"/>
      <c r="D98" s="22"/>
      <c r="E98" s="22"/>
      <c r="F98" s="22"/>
      <c r="G98" s="22"/>
      <c r="H98" s="22"/>
      <c r="I98" s="22"/>
      <c r="J98" s="22"/>
      <c r="K98" s="22"/>
      <c r="L98" s="22"/>
      <c r="M98" s="22"/>
      <c r="N98" s="22"/>
      <c r="O98" s="22"/>
      <c r="P98" s="23" t="s">
        <v>361</v>
      </c>
      <c r="Q98" s="23"/>
      <c r="R98" s="23"/>
      <c r="S98" s="23"/>
      <c r="T98" s="23"/>
      <c r="U98" s="23"/>
      <c r="V98" s="22"/>
      <c r="W98" s="22"/>
      <c r="X98" s="22"/>
      <c r="Y98" s="22"/>
      <c r="Z98" s="22"/>
    </row>
    <row r="99" spans="1:26" ht="15" customHeight="1" x14ac:dyDescent="0.25">
      <c r="A99" s="25"/>
      <c r="B99" s="22"/>
      <c r="C99" s="22"/>
      <c r="D99" s="22"/>
      <c r="E99" s="22"/>
      <c r="F99" s="22"/>
      <c r="G99" s="22"/>
      <c r="H99" s="22"/>
      <c r="I99" s="22"/>
      <c r="J99" s="22"/>
      <c r="K99" s="22"/>
      <c r="L99" s="22"/>
      <c r="M99" s="22"/>
      <c r="N99" s="22"/>
      <c r="O99" s="22"/>
      <c r="P99" s="23" t="s">
        <v>362</v>
      </c>
      <c r="Q99" s="23"/>
      <c r="R99" s="23"/>
      <c r="S99" s="23"/>
      <c r="T99" s="23"/>
      <c r="U99" s="23"/>
      <c r="V99" s="22"/>
      <c r="W99" s="22"/>
      <c r="X99" s="22"/>
      <c r="Y99" s="22"/>
      <c r="Z99" s="22"/>
    </row>
    <row r="100" spans="1:26" ht="15.75" thickBot="1" x14ac:dyDescent="0.3">
      <c r="A100" s="25"/>
      <c r="B100" s="22"/>
      <c r="C100" s="22"/>
      <c r="D100" s="22"/>
      <c r="E100" s="22"/>
      <c r="F100" s="22"/>
      <c r="G100" s="22"/>
      <c r="H100" s="22"/>
      <c r="I100" s="22"/>
      <c r="J100" s="22"/>
      <c r="K100" s="22"/>
      <c r="L100" s="22"/>
      <c r="M100" s="22"/>
      <c r="N100" s="22"/>
      <c r="O100" s="22"/>
      <c r="P100" s="24" t="s">
        <v>311</v>
      </c>
      <c r="Q100" s="24"/>
      <c r="R100" s="24"/>
      <c r="S100" s="24"/>
      <c r="T100" s="24"/>
      <c r="U100" s="24"/>
      <c r="V100" s="22"/>
      <c r="W100" s="22"/>
      <c r="X100" s="22"/>
      <c r="Y100" s="22"/>
      <c r="Z100" s="22"/>
    </row>
    <row r="101" spans="1:26" ht="15" customHeight="1" x14ac:dyDescent="0.25">
      <c r="A101" s="25"/>
      <c r="B101" s="22"/>
      <c r="C101" s="22"/>
      <c r="D101" s="23" t="s">
        <v>336</v>
      </c>
      <c r="E101" s="23"/>
      <c r="F101" s="22"/>
      <c r="G101" s="22"/>
      <c r="H101" s="23" t="s">
        <v>338</v>
      </c>
      <c r="I101" s="23"/>
      <c r="J101" s="22"/>
      <c r="K101" s="22"/>
      <c r="L101" s="23" t="s">
        <v>341</v>
      </c>
      <c r="M101" s="23"/>
      <c r="N101" s="22"/>
      <c r="O101" s="22"/>
      <c r="P101" s="34" t="s">
        <v>321</v>
      </c>
      <c r="Q101" s="34"/>
      <c r="R101" s="40"/>
      <c r="S101" s="40"/>
      <c r="T101" s="34" t="s">
        <v>30</v>
      </c>
      <c r="U101" s="34"/>
      <c r="V101" s="22"/>
      <c r="W101" s="22"/>
      <c r="X101" s="23" t="s">
        <v>325</v>
      </c>
      <c r="Y101" s="23"/>
      <c r="Z101" s="22"/>
    </row>
    <row r="102" spans="1:26" ht="15" customHeight="1" x14ac:dyDescent="0.25">
      <c r="A102" s="25"/>
      <c r="B102" s="22"/>
      <c r="C102" s="22"/>
      <c r="D102" s="23" t="s">
        <v>313</v>
      </c>
      <c r="E102" s="23"/>
      <c r="F102" s="22"/>
      <c r="G102" s="22"/>
      <c r="H102" s="23" t="s">
        <v>339</v>
      </c>
      <c r="I102" s="23"/>
      <c r="J102" s="22"/>
      <c r="K102" s="22"/>
      <c r="L102" s="23" t="s">
        <v>342</v>
      </c>
      <c r="M102" s="23"/>
      <c r="N102" s="22"/>
      <c r="O102" s="22"/>
      <c r="P102" s="23" t="s">
        <v>322</v>
      </c>
      <c r="Q102" s="23"/>
      <c r="R102" s="22"/>
      <c r="S102" s="22"/>
      <c r="T102" s="23" t="s">
        <v>323</v>
      </c>
      <c r="U102" s="23"/>
      <c r="V102" s="22"/>
      <c r="W102" s="22"/>
      <c r="X102" s="23" t="s">
        <v>326</v>
      </c>
      <c r="Y102" s="23"/>
      <c r="Z102" s="22"/>
    </row>
    <row r="103" spans="1:26" ht="15.75" thickBot="1" x14ac:dyDescent="0.3">
      <c r="A103" s="25"/>
      <c r="B103" s="22"/>
      <c r="C103" s="22"/>
      <c r="D103" s="24" t="s">
        <v>337</v>
      </c>
      <c r="E103" s="24"/>
      <c r="F103" s="22"/>
      <c r="G103" s="22"/>
      <c r="H103" s="24" t="s">
        <v>340</v>
      </c>
      <c r="I103" s="24"/>
      <c r="J103" s="22"/>
      <c r="K103" s="22"/>
      <c r="L103" s="24" t="s">
        <v>340</v>
      </c>
      <c r="M103" s="24"/>
      <c r="N103" s="22"/>
      <c r="O103" s="22"/>
      <c r="P103" s="24"/>
      <c r="Q103" s="24"/>
      <c r="R103" s="22"/>
      <c r="S103" s="22"/>
      <c r="T103" s="24" t="s">
        <v>343</v>
      </c>
      <c r="U103" s="24"/>
      <c r="V103" s="22"/>
      <c r="W103" s="22"/>
      <c r="X103" s="24"/>
      <c r="Y103" s="24"/>
      <c r="Z103" s="22"/>
    </row>
    <row r="104" spans="1:26" x14ac:dyDescent="0.25">
      <c r="A104" s="25"/>
      <c r="B104" s="14" t="s">
        <v>353</v>
      </c>
      <c r="C104" s="41"/>
      <c r="D104" s="43" t="s">
        <v>181</v>
      </c>
      <c r="E104" s="45">
        <v>224</v>
      </c>
      <c r="F104" s="46" t="s">
        <v>182</v>
      </c>
      <c r="G104" s="41"/>
      <c r="H104" s="43" t="s">
        <v>181</v>
      </c>
      <c r="I104" s="45" t="s">
        <v>355</v>
      </c>
      <c r="J104" s="46" t="s">
        <v>184</v>
      </c>
      <c r="K104" s="41"/>
      <c r="L104" s="43" t="s">
        <v>181</v>
      </c>
      <c r="M104" s="45" t="s">
        <v>191</v>
      </c>
      <c r="N104" s="46" t="s">
        <v>182</v>
      </c>
      <c r="O104" s="41"/>
      <c r="P104" s="43" t="s">
        <v>181</v>
      </c>
      <c r="Q104" s="45" t="s">
        <v>191</v>
      </c>
      <c r="R104" s="46" t="s">
        <v>182</v>
      </c>
      <c r="S104" s="41"/>
      <c r="T104" s="43" t="s">
        <v>181</v>
      </c>
      <c r="U104" s="45" t="s">
        <v>191</v>
      </c>
      <c r="V104" s="46" t="s">
        <v>182</v>
      </c>
      <c r="W104" s="41"/>
      <c r="X104" s="43" t="s">
        <v>181</v>
      </c>
      <c r="Y104" s="45" t="s">
        <v>191</v>
      </c>
      <c r="Z104" s="46" t="s">
        <v>182</v>
      </c>
    </row>
    <row r="105" spans="1:26" x14ac:dyDescent="0.25">
      <c r="A105" s="25"/>
      <c r="B105" s="38" t="s">
        <v>363</v>
      </c>
      <c r="C105" s="41"/>
      <c r="D105" s="42"/>
      <c r="E105" s="44"/>
      <c r="F105" s="46"/>
      <c r="G105" s="41"/>
      <c r="H105" s="42"/>
      <c r="I105" s="44"/>
      <c r="J105" s="46"/>
      <c r="K105" s="41"/>
      <c r="L105" s="42"/>
      <c r="M105" s="44"/>
      <c r="N105" s="46"/>
      <c r="O105" s="41"/>
      <c r="P105" s="42"/>
      <c r="Q105" s="44"/>
      <c r="R105" s="46"/>
      <c r="S105" s="41"/>
      <c r="T105" s="42"/>
      <c r="U105" s="44"/>
      <c r="V105" s="46"/>
      <c r="W105" s="41"/>
      <c r="X105" s="42"/>
      <c r="Y105" s="44"/>
      <c r="Z105" s="46"/>
    </row>
    <row r="106" spans="1:26" x14ac:dyDescent="0.25">
      <c r="A106" s="25"/>
      <c r="B106" s="2" t="s">
        <v>330</v>
      </c>
      <c r="C106" s="22"/>
      <c r="D106" s="25"/>
      <c r="E106" s="48">
        <v>2</v>
      </c>
      <c r="F106" s="50" t="s">
        <v>182</v>
      </c>
      <c r="G106" s="22"/>
      <c r="H106" s="25"/>
      <c r="I106" s="48" t="s">
        <v>358</v>
      </c>
      <c r="J106" s="50" t="s">
        <v>184</v>
      </c>
      <c r="K106" s="22"/>
      <c r="L106" s="25"/>
      <c r="M106" s="48" t="s">
        <v>191</v>
      </c>
      <c r="N106" s="50" t="s">
        <v>182</v>
      </c>
      <c r="O106" s="22"/>
      <c r="P106" s="25"/>
      <c r="Q106" s="48" t="s">
        <v>191</v>
      </c>
      <c r="R106" s="50" t="s">
        <v>182</v>
      </c>
      <c r="S106" s="22"/>
      <c r="T106" s="25"/>
      <c r="U106" s="48" t="s">
        <v>191</v>
      </c>
      <c r="V106" s="50" t="s">
        <v>182</v>
      </c>
      <c r="W106" s="22"/>
      <c r="X106" s="25"/>
      <c r="Y106" s="48" t="s">
        <v>191</v>
      </c>
      <c r="Z106" s="50" t="s">
        <v>182</v>
      </c>
    </row>
    <row r="107" spans="1:26" ht="15.75" thickBot="1" x14ac:dyDescent="0.3">
      <c r="A107" s="25"/>
      <c r="B107" s="39" t="s">
        <v>364</v>
      </c>
      <c r="C107" s="22"/>
      <c r="D107" s="47"/>
      <c r="E107" s="49"/>
      <c r="F107" s="50"/>
      <c r="G107" s="22"/>
      <c r="H107" s="47"/>
      <c r="I107" s="49"/>
      <c r="J107" s="50"/>
      <c r="K107" s="22"/>
      <c r="L107" s="47"/>
      <c r="M107" s="49"/>
      <c r="N107" s="50"/>
      <c r="O107" s="22"/>
      <c r="P107" s="47"/>
      <c r="Q107" s="49"/>
      <c r="R107" s="50"/>
      <c r="S107" s="22"/>
      <c r="T107" s="47"/>
      <c r="U107" s="49"/>
      <c r="V107" s="50"/>
      <c r="W107" s="22"/>
      <c r="X107" s="47"/>
      <c r="Y107" s="49"/>
      <c r="Z107" s="50"/>
    </row>
    <row r="108" spans="1:26" x14ac:dyDescent="0.25">
      <c r="A108" s="25"/>
      <c r="B108" s="12"/>
      <c r="C108" s="12"/>
      <c r="D108" s="31"/>
      <c r="E108" s="31"/>
      <c r="F108" s="12"/>
      <c r="G108" s="12"/>
      <c r="H108" s="31"/>
      <c r="I108" s="31"/>
      <c r="J108" s="12"/>
      <c r="K108" s="12"/>
      <c r="L108" s="31"/>
      <c r="M108" s="31"/>
      <c r="N108" s="12"/>
      <c r="O108" s="12"/>
      <c r="P108" s="31"/>
      <c r="Q108" s="31"/>
      <c r="R108" s="12"/>
      <c r="S108" s="12"/>
      <c r="T108" s="31"/>
      <c r="U108" s="31"/>
      <c r="V108" s="12"/>
      <c r="W108" s="12"/>
      <c r="X108" s="31"/>
      <c r="Y108" s="31"/>
      <c r="Z108" s="12"/>
    </row>
    <row r="109" spans="1:26" ht="15.75" thickBot="1" x14ac:dyDescent="0.3">
      <c r="A109" s="25"/>
      <c r="B109" s="14" t="s">
        <v>107</v>
      </c>
      <c r="C109" s="16"/>
      <c r="D109" s="16" t="s">
        <v>181</v>
      </c>
      <c r="E109" s="21">
        <v>226</v>
      </c>
      <c r="F109" s="20" t="s">
        <v>182</v>
      </c>
      <c r="G109" s="16"/>
      <c r="H109" s="16" t="s">
        <v>181</v>
      </c>
      <c r="I109" s="21" t="s">
        <v>360</v>
      </c>
      <c r="J109" s="20" t="s">
        <v>184</v>
      </c>
      <c r="K109" s="16"/>
      <c r="L109" s="16" t="s">
        <v>181</v>
      </c>
      <c r="M109" s="21" t="s">
        <v>191</v>
      </c>
      <c r="N109" s="20" t="s">
        <v>182</v>
      </c>
      <c r="O109" s="16"/>
      <c r="P109" s="16" t="s">
        <v>181</v>
      </c>
      <c r="Q109" s="21" t="s">
        <v>191</v>
      </c>
      <c r="R109" s="20" t="s">
        <v>182</v>
      </c>
      <c r="S109" s="16"/>
      <c r="T109" s="16" t="s">
        <v>181</v>
      </c>
      <c r="U109" s="21" t="s">
        <v>191</v>
      </c>
      <c r="V109" s="20" t="s">
        <v>182</v>
      </c>
      <c r="W109" s="16"/>
      <c r="X109" s="16" t="s">
        <v>181</v>
      </c>
      <c r="Y109" s="21" t="s">
        <v>191</v>
      </c>
      <c r="Z109" s="20" t="s">
        <v>182</v>
      </c>
    </row>
    <row r="110" spans="1:26" ht="15.75" thickTop="1" x14ac:dyDescent="0.25">
      <c r="A110" s="25"/>
      <c r="B110" s="12"/>
      <c r="C110" s="12"/>
      <c r="D110" s="33"/>
      <c r="E110" s="33"/>
      <c r="F110" s="12"/>
      <c r="G110" s="12"/>
      <c r="H110" s="33"/>
      <c r="I110" s="33"/>
      <c r="J110" s="12"/>
      <c r="K110" s="12"/>
      <c r="L110" s="33"/>
      <c r="M110" s="33"/>
      <c r="N110" s="12"/>
      <c r="O110" s="12"/>
      <c r="P110" s="33"/>
      <c r="Q110" s="33"/>
      <c r="R110" s="12"/>
      <c r="S110" s="12"/>
      <c r="T110" s="33"/>
      <c r="U110" s="33"/>
      <c r="V110" s="12"/>
      <c r="W110" s="12"/>
      <c r="X110" s="33"/>
      <c r="Y110" s="33"/>
      <c r="Z110" s="12"/>
    </row>
    <row r="111" spans="1:26" x14ac:dyDescent="0.25">
      <c r="A111" s="25"/>
      <c r="B111" s="27" t="s">
        <v>365</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x14ac:dyDescent="0.25">
      <c r="A112" s="25"/>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x14ac:dyDescent="0.25">
      <c r="A113" s="25"/>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x14ac:dyDescent="0.25">
      <c r="A114" s="25"/>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25"/>
      <c r="B115" s="27" t="s">
        <v>366</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25"/>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ht="15.75" x14ac:dyDescent="0.25">
      <c r="A117" s="25"/>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25"/>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x14ac:dyDescent="0.25">
      <c r="A119" s="25"/>
      <c r="B119" s="4"/>
      <c r="C119" s="4"/>
      <c r="D119" s="4"/>
      <c r="E119" s="4"/>
      <c r="F119" s="4"/>
      <c r="G119" s="4"/>
      <c r="H119" s="4"/>
      <c r="I119" s="4"/>
      <c r="J119" s="4"/>
      <c r="K119" s="4"/>
      <c r="L119" s="4"/>
      <c r="M119" s="4"/>
      <c r="N119" s="4"/>
      <c r="O119" s="4"/>
      <c r="P119" s="4"/>
      <c r="Q119" s="4"/>
      <c r="R119" s="4"/>
    </row>
    <row r="120" spans="1:26" ht="15" customHeight="1" x14ac:dyDescent="0.25">
      <c r="A120" s="25"/>
      <c r="B120" s="22"/>
      <c r="C120" s="22" t="s">
        <v>182</v>
      </c>
      <c r="D120" s="23" t="s">
        <v>277</v>
      </c>
      <c r="E120" s="23"/>
      <c r="F120" s="23"/>
      <c r="G120" s="23"/>
      <c r="H120" s="23"/>
      <c r="I120" s="23"/>
      <c r="J120" s="22"/>
      <c r="K120" s="22"/>
      <c r="L120" s="23" t="s">
        <v>278</v>
      </c>
      <c r="M120" s="23"/>
      <c r="N120" s="23"/>
      <c r="O120" s="23"/>
      <c r="P120" s="23"/>
      <c r="Q120" s="23"/>
      <c r="R120" s="22"/>
    </row>
    <row r="121" spans="1:26" ht="15.75" thickBot="1" x14ac:dyDescent="0.3">
      <c r="A121" s="25"/>
      <c r="B121" s="22"/>
      <c r="C121" s="22"/>
      <c r="D121" s="24" t="s">
        <v>211</v>
      </c>
      <c r="E121" s="24"/>
      <c r="F121" s="24"/>
      <c r="G121" s="24"/>
      <c r="H121" s="24"/>
      <c r="I121" s="24"/>
      <c r="J121" s="22"/>
      <c r="K121" s="22"/>
      <c r="L121" s="24" t="s">
        <v>211</v>
      </c>
      <c r="M121" s="24"/>
      <c r="N121" s="24"/>
      <c r="O121" s="24"/>
      <c r="P121" s="24"/>
      <c r="Q121" s="24"/>
      <c r="R121" s="22"/>
    </row>
    <row r="122" spans="1:26" ht="15.75" thickBot="1" x14ac:dyDescent="0.3">
      <c r="A122" s="25"/>
      <c r="B122" s="4"/>
      <c r="C122" s="4" t="s">
        <v>182</v>
      </c>
      <c r="D122" s="37">
        <v>2013</v>
      </c>
      <c r="E122" s="37"/>
      <c r="F122" s="4"/>
      <c r="G122" s="4"/>
      <c r="H122" s="37">
        <v>2012</v>
      </c>
      <c r="I122" s="37"/>
      <c r="J122" s="4"/>
      <c r="K122" s="4"/>
      <c r="L122" s="37">
        <v>2013</v>
      </c>
      <c r="M122" s="37"/>
      <c r="N122" s="4"/>
      <c r="O122" s="4"/>
      <c r="P122" s="37">
        <v>2012</v>
      </c>
      <c r="Q122" s="37"/>
      <c r="R122" s="4"/>
    </row>
    <row r="123" spans="1:26" x14ac:dyDescent="0.25">
      <c r="A123" s="25"/>
      <c r="B123" s="15" t="s">
        <v>77</v>
      </c>
      <c r="C123" s="16" t="s">
        <v>182</v>
      </c>
      <c r="D123" s="16"/>
      <c r="E123" s="16"/>
      <c r="F123" s="16"/>
      <c r="G123" s="16"/>
      <c r="H123" s="16"/>
      <c r="I123" s="16"/>
      <c r="J123" s="16"/>
      <c r="K123" s="16"/>
      <c r="L123" s="16"/>
      <c r="M123" s="16"/>
      <c r="N123" s="16"/>
      <c r="O123" s="16"/>
      <c r="P123" s="16"/>
      <c r="Q123" s="16"/>
      <c r="R123" s="16"/>
    </row>
    <row r="124" spans="1:26" ht="30" x14ac:dyDescent="0.25">
      <c r="A124" s="25"/>
      <c r="B124" s="2" t="s">
        <v>367</v>
      </c>
      <c r="C124" s="4" t="s">
        <v>182</v>
      </c>
      <c r="D124" s="4" t="s">
        <v>181</v>
      </c>
      <c r="E124" s="18" t="s">
        <v>368</v>
      </c>
      <c r="F124" t="s">
        <v>184</v>
      </c>
      <c r="G124" s="4"/>
      <c r="H124" s="4" t="s">
        <v>181</v>
      </c>
      <c r="I124" s="18">
        <v>110</v>
      </c>
      <c r="J124" t="s">
        <v>182</v>
      </c>
      <c r="K124" s="4"/>
      <c r="L124" s="4" t="s">
        <v>181</v>
      </c>
      <c r="M124" s="18" t="s">
        <v>369</v>
      </c>
      <c r="N124" t="s">
        <v>184</v>
      </c>
      <c r="O124" s="4"/>
      <c r="P124" s="4" t="s">
        <v>181</v>
      </c>
      <c r="Q124" s="18">
        <v>614</v>
      </c>
      <c r="R124" t="s">
        <v>182</v>
      </c>
    </row>
    <row r="125" spans="1:26" ht="30" x14ac:dyDescent="0.25">
      <c r="A125" s="25"/>
      <c r="B125" s="14" t="s">
        <v>370</v>
      </c>
      <c r="C125" s="16" t="s">
        <v>182</v>
      </c>
      <c r="D125" s="16"/>
      <c r="E125" s="21" t="s">
        <v>371</v>
      </c>
      <c r="F125" s="20" t="s">
        <v>184</v>
      </c>
      <c r="G125" s="16"/>
      <c r="H125" s="16"/>
      <c r="I125" s="21">
        <v>44</v>
      </c>
      <c r="J125" s="20" t="s">
        <v>182</v>
      </c>
      <c r="K125" s="16"/>
      <c r="L125" s="16"/>
      <c r="M125" s="21" t="s">
        <v>372</v>
      </c>
      <c r="N125" s="20" t="s">
        <v>184</v>
      </c>
      <c r="O125" s="16"/>
      <c r="P125" s="16"/>
      <c r="Q125" s="21">
        <v>113</v>
      </c>
      <c r="R125" s="20" t="s">
        <v>182</v>
      </c>
    </row>
    <row r="126" spans="1:26" ht="30.75" thickBot="1" x14ac:dyDescent="0.3">
      <c r="A126" s="25"/>
      <c r="B126" s="2" t="s">
        <v>373</v>
      </c>
      <c r="C126" s="4" t="s">
        <v>182</v>
      </c>
      <c r="D126" s="4"/>
      <c r="E126" s="18" t="s">
        <v>374</v>
      </c>
      <c r="F126" t="s">
        <v>184</v>
      </c>
      <c r="G126" s="4"/>
      <c r="H126" s="4"/>
      <c r="I126" s="18">
        <v>257</v>
      </c>
      <c r="J126" t="s">
        <v>182</v>
      </c>
      <c r="K126" s="4"/>
      <c r="L126" s="4"/>
      <c r="M126" s="18" t="s">
        <v>375</v>
      </c>
      <c r="N126" t="s">
        <v>184</v>
      </c>
      <c r="O126" s="4"/>
      <c r="P126" s="4"/>
      <c r="Q126" s="18">
        <v>222</v>
      </c>
      <c r="R126" t="s">
        <v>182</v>
      </c>
    </row>
    <row r="127" spans="1:26" x14ac:dyDescent="0.25">
      <c r="A127" s="25"/>
      <c r="B127" s="12"/>
      <c r="C127" s="12" t="s">
        <v>182</v>
      </c>
      <c r="D127" s="31"/>
      <c r="E127" s="31"/>
      <c r="F127" s="12"/>
      <c r="G127" s="12"/>
      <c r="H127" s="31"/>
      <c r="I127" s="31"/>
      <c r="J127" s="12"/>
      <c r="K127" s="12"/>
      <c r="L127" s="31"/>
      <c r="M127" s="31"/>
      <c r="N127" s="12"/>
      <c r="O127" s="12"/>
      <c r="P127" s="31"/>
      <c r="Q127" s="31"/>
      <c r="R127" s="12"/>
    </row>
    <row r="128" spans="1:26" ht="15.75" thickBot="1" x14ac:dyDescent="0.3">
      <c r="A128" s="25"/>
      <c r="B128" s="14" t="s">
        <v>107</v>
      </c>
      <c r="C128" s="35" t="s">
        <v>182</v>
      </c>
      <c r="D128" s="16" t="s">
        <v>181</v>
      </c>
      <c r="E128" s="21" t="s">
        <v>376</v>
      </c>
      <c r="F128" s="20" t="s">
        <v>184</v>
      </c>
      <c r="G128" s="35"/>
      <c r="H128" s="16" t="s">
        <v>181</v>
      </c>
      <c r="I128" s="21">
        <v>411</v>
      </c>
      <c r="J128" s="20" t="s">
        <v>182</v>
      </c>
      <c r="K128" s="35"/>
      <c r="L128" s="16" t="s">
        <v>181</v>
      </c>
      <c r="M128" s="21" t="s">
        <v>377</v>
      </c>
      <c r="N128" s="20" t="s">
        <v>184</v>
      </c>
      <c r="O128" s="35"/>
      <c r="P128" s="16" t="s">
        <v>181</v>
      </c>
      <c r="Q128" s="21">
        <v>949</v>
      </c>
      <c r="R128" s="20" t="s">
        <v>182</v>
      </c>
    </row>
    <row r="129" spans="1:18" ht="15.75" thickTop="1" x14ac:dyDescent="0.25">
      <c r="A129" s="25"/>
      <c r="B129" s="12"/>
      <c r="C129" s="12" t="s">
        <v>182</v>
      </c>
      <c r="D129" s="33"/>
      <c r="E129" s="33"/>
      <c r="F129" s="12"/>
      <c r="G129" s="12"/>
      <c r="H129" s="33"/>
      <c r="I129" s="33"/>
      <c r="J129" s="12"/>
      <c r="K129" s="12"/>
      <c r="L129" s="33"/>
      <c r="M129" s="33"/>
      <c r="N129" s="12"/>
      <c r="O129" s="12"/>
      <c r="P129" s="33"/>
      <c r="Q129" s="33"/>
      <c r="R129" s="12"/>
    </row>
    <row r="130" spans="1:18" x14ac:dyDescent="0.25">
      <c r="A130" s="25"/>
      <c r="B130" s="3" t="s">
        <v>81</v>
      </c>
      <c r="C130" s="32" t="s">
        <v>182</v>
      </c>
      <c r="D130" s="4"/>
      <c r="E130" s="4"/>
      <c r="F130" s="4"/>
      <c r="G130" s="32"/>
      <c r="H130" s="4"/>
      <c r="I130" s="4"/>
      <c r="J130" s="4"/>
      <c r="K130" s="32"/>
      <c r="L130" s="4"/>
      <c r="M130" s="4"/>
      <c r="N130" s="4"/>
      <c r="O130" s="32"/>
      <c r="P130" s="4"/>
      <c r="Q130" s="4"/>
      <c r="R130" s="4"/>
    </row>
    <row r="131" spans="1:18" ht="30.75" thickBot="1" x14ac:dyDescent="0.3">
      <c r="A131" s="25"/>
      <c r="B131" s="14" t="s">
        <v>378</v>
      </c>
      <c r="C131" s="35" t="s">
        <v>182</v>
      </c>
      <c r="D131" s="16" t="s">
        <v>181</v>
      </c>
      <c r="E131" s="21" t="s">
        <v>191</v>
      </c>
      <c r="F131" s="20" t="s">
        <v>182</v>
      </c>
      <c r="G131" s="35"/>
      <c r="H131" s="16" t="s">
        <v>181</v>
      </c>
      <c r="I131" s="21" t="s">
        <v>371</v>
      </c>
      <c r="J131" s="20" t="s">
        <v>184</v>
      </c>
      <c r="K131" s="35"/>
      <c r="L131" s="16" t="s">
        <v>181</v>
      </c>
      <c r="M131" s="21" t="s">
        <v>379</v>
      </c>
      <c r="N131" s="20" t="s">
        <v>184</v>
      </c>
      <c r="O131" s="35"/>
      <c r="P131" s="16" t="s">
        <v>181</v>
      </c>
      <c r="Q131" s="21" t="s">
        <v>380</v>
      </c>
      <c r="R131" s="20" t="s">
        <v>184</v>
      </c>
    </row>
    <row r="132" spans="1:18" ht="15.75" thickTop="1" x14ac:dyDescent="0.25">
      <c r="A132" s="25"/>
      <c r="B132" s="12"/>
      <c r="C132" s="12" t="s">
        <v>182</v>
      </c>
      <c r="D132" s="33"/>
      <c r="E132" s="33"/>
      <c r="F132" s="12"/>
      <c r="G132" s="12"/>
      <c r="H132" s="33"/>
      <c r="I132" s="33"/>
      <c r="J132" s="12"/>
      <c r="K132" s="12"/>
      <c r="L132" s="33"/>
      <c r="M132" s="33"/>
      <c r="N132" s="12"/>
      <c r="O132" s="12"/>
      <c r="P132" s="33"/>
      <c r="Q132" s="33"/>
      <c r="R132" s="12"/>
    </row>
  </sheetData>
  <mergeCells count="526">
    <mergeCell ref="B115:Z115"/>
    <mergeCell ref="B116:Z116"/>
    <mergeCell ref="B117:Z117"/>
    <mergeCell ref="B118:Z118"/>
    <mergeCell ref="B68:Z68"/>
    <mergeCell ref="B69:Z69"/>
    <mergeCell ref="B111:Z111"/>
    <mergeCell ref="B112:Z112"/>
    <mergeCell ref="B113:Z113"/>
    <mergeCell ref="B114:Z114"/>
    <mergeCell ref="B21:Z21"/>
    <mergeCell ref="B22:Z22"/>
    <mergeCell ref="B23:Z23"/>
    <mergeCell ref="B24:Z24"/>
    <mergeCell ref="B66:Z66"/>
    <mergeCell ref="B67:Z6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2"/>
    <mergeCell ref="B4:Z4"/>
    <mergeCell ref="B5:Z5"/>
    <mergeCell ref="B6:Z6"/>
    <mergeCell ref="B7:Z7"/>
    <mergeCell ref="B8:Z8"/>
    <mergeCell ref="L121:Q121"/>
    <mergeCell ref="R120:R121"/>
    <mergeCell ref="D122:E122"/>
    <mergeCell ref="H122:I122"/>
    <mergeCell ref="L122:M122"/>
    <mergeCell ref="P122:Q122"/>
    <mergeCell ref="X106:X107"/>
    <mergeCell ref="Y106:Y107"/>
    <mergeCell ref="Z106:Z107"/>
    <mergeCell ref="B120:B121"/>
    <mergeCell ref="C120:C121"/>
    <mergeCell ref="D120:I120"/>
    <mergeCell ref="D121:I121"/>
    <mergeCell ref="J120:J121"/>
    <mergeCell ref="K120:K121"/>
    <mergeCell ref="L120:Q120"/>
    <mergeCell ref="R106:R107"/>
    <mergeCell ref="S106:S107"/>
    <mergeCell ref="T106:T107"/>
    <mergeCell ref="U106:U107"/>
    <mergeCell ref="V106:V107"/>
    <mergeCell ref="W106:W107"/>
    <mergeCell ref="L106:L107"/>
    <mergeCell ref="M106:M107"/>
    <mergeCell ref="N106:N107"/>
    <mergeCell ref="O106:O107"/>
    <mergeCell ref="P106:P107"/>
    <mergeCell ref="Q106:Q107"/>
    <mergeCell ref="Z104:Z105"/>
    <mergeCell ref="C106:C107"/>
    <mergeCell ref="D106:D107"/>
    <mergeCell ref="E106:E107"/>
    <mergeCell ref="F106:F107"/>
    <mergeCell ref="G106:G107"/>
    <mergeCell ref="H106:H107"/>
    <mergeCell ref="I106:I107"/>
    <mergeCell ref="J106:J107"/>
    <mergeCell ref="K106:K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1:W103"/>
    <mergeCell ref="X101:Y101"/>
    <mergeCell ref="X102:Y102"/>
    <mergeCell ref="X103:Y103"/>
    <mergeCell ref="Z101:Z103"/>
    <mergeCell ref="C104:C105"/>
    <mergeCell ref="D104:D105"/>
    <mergeCell ref="E104:E105"/>
    <mergeCell ref="F104:F105"/>
    <mergeCell ref="G104:G105"/>
    <mergeCell ref="R101:R103"/>
    <mergeCell ref="S101:S103"/>
    <mergeCell ref="T101:U101"/>
    <mergeCell ref="T102:U102"/>
    <mergeCell ref="T103:U103"/>
    <mergeCell ref="V101:V103"/>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V97:V100"/>
    <mergeCell ref="W97:W100"/>
    <mergeCell ref="X97:Y100"/>
    <mergeCell ref="Z97:Z100"/>
    <mergeCell ref="B101:B103"/>
    <mergeCell ref="C101:C103"/>
    <mergeCell ref="D101:E101"/>
    <mergeCell ref="D102:E102"/>
    <mergeCell ref="D103:E103"/>
    <mergeCell ref="F101:F103"/>
    <mergeCell ref="J97:J100"/>
    <mergeCell ref="K97:K100"/>
    <mergeCell ref="L97:M100"/>
    <mergeCell ref="N97:N100"/>
    <mergeCell ref="O97:O100"/>
    <mergeCell ref="P97:U97"/>
    <mergeCell ref="P98:U98"/>
    <mergeCell ref="P99:U99"/>
    <mergeCell ref="P100:U100"/>
    <mergeCell ref="B97:B100"/>
    <mergeCell ref="C97:C100"/>
    <mergeCell ref="D97:E100"/>
    <mergeCell ref="F97:F100"/>
    <mergeCell ref="G97:G100"/>
    <mergeCell ref="H97:I100"/>
    <mergeCell ref="Z85:Z86"/>
    <mergeCell ref="B91:E91"/>
    <mergeCell ref="C96:F96"/>
    <mergeCell ref="G96:J96"/>
    <mergeCell ref="K96:N96"/>
    <mergeCell ref="O96:V96"/>
    <mergeCell ref="W96:Z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X84"/>
    <mergeCell ref="Y83:Y84"/>
    <mergeCell ref="Z83:Z84"/>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X81:X82"/>
    <mergeCell ref="Y81:Y82"/>
    <mergeCell ref="Z81:Z82"/>
    <mergeCell ref="C83:C84"/>
    <mergeCell ref="D83:D84"/>
    <mergeCell ref="E83:E84"/>
    <mergeCell ref="F83:F84"/>
    <mergeCell ref="G83:G84"/>
    <mergeCell ref="H83:H84"/>
    <mergeCell ref="I83:I84"/>
    <mergeCell ref="R81:R82"/>
    <mergeCell ref="S81:S82"/>
    <mergeCell ref="T81:T82"/>
    <mergeCell ref="U81:U82"/>
    <mergeCell ref="V81:V82"/>
    <mergeCell ref="W81:W82"/>
    <mergeCell ref="L81:L82"/>
    <mergeCell ref="M81:M82"/>
    <mergeCell ref="N81:N82"/>
    <mergeCell ref="O81:O82"/>
    <mergeCell ref="P81:P82"/>
    <mergeCell ref="Q81:Q82"/>
    <mergeCell ref="Z79:Z80"/>
    <mergeCell ref="C81:C82"/>
    <mergeCell ref="D81:D82"/>
    <mergeCell ref="E81:E82"/>
    <mergeCell ref="F81:F82"/>
    <mergeCell ref="G81:G82"/>
    <mergeCell ref="H81:H82"/>
    <mergeCell ref="I81:I82"/>
    <mergeCell ref="J81:J82"/>
    <mergeCell ref="K81:K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W76:W78"/>
    <mergeCell ref="X76:Y76"/>
    <mergeCell ref="X77:Y77"/>
    <mergeCell ref="X78:Y78"/>
    <mergeCell ref="Z76:Z78"/>
    <mergeCell ref="C79:C80"/>
    <mergeCell ref="D79:D80"/>
    <mergeCell ref="E79:E80"/>
    <mergeCell ref="F79:F80"/>
    <mergeCell ref="G79:G80"/>
    <mergeCell ref="R76:R78"/>
    <mergeCell ref="S76:S78"/>
    <mergeCell ref="T76:U76"/>
    <mergeCell ref="T77:U77"/>
    <mergeCell ref="T78:U78"/>
    <mergeCell ref="V76:V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V72:V75"/>
    <mergeCell ref="W72:W75"/>
    <mergeCell ref="X72:Y75"/>
    <mergeCell ref="Z72:Z75"/>
    <mergeCell ref="B76:B78"/>
    <mergeCell ref="C76:C78"/>
    <mergeCell ref="D76:E76"/>
    <mergeCell ref="D77:E77"/>
    <mergeCell ref="D78:E78"/>
    <mergeCell ref="F76:F78"/>
    <mergeCell ref="N72:N75"/>
    <mergeCell ref="O72:O75"/>
    <mergeCell ref="P72:U72"/>
    <mergeCell ref="P73:U73"/>
    <mergeCell ref="P74:U74"/>
    <mergeCell ref="P75:U75"/>
    <mergeCell ref="D71:Y71"/>
    <mergeCell ref="B72:B75"/>
    <mergeCell ref="C72:C75"/>
    <mergeCell ref="D72:E75"/>
    <mergeCell ref="F72:F75"/>
    <mergeCell ref="G72:G75"/>
    <mergeCell ref="H72:I75"/>
    <mergeCell ref="J72:J75"/>
    <mergeCell ref="K72:K75"/>
    <mergeCell ref="L72:M75"/>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X49:Y49"/>
    <mergeCell ref="X50:Y50"/>
    <mergeCell ref="X51:Y51"/>
    <mergeCell ref="Z49:Z51"/>
    <mergeCell ref="C52:C53"/>
    <mergeCell ref="D52:D53"/>
    <mergeCell ref="E52:E53"/>
    <mergeCell ref="F52:F53"/>
    <mergeCell ref="G52:G53"/>
    <mergeCell ref="H52:H53"/>
    <mergeCell ref="S49:S51"/>
    <mergeCell ref="T49:U49"/>
    <mergeCell ref="T50:U50"/>
    <mergeCell ref="T51:U51"/>
    <mergeCell ref="V49:V51"/>
    <mergeCell ref="W49:W51"/>
    <mergeCell ref="N49:N51"/>
    <mergeCell ref="O49:O51"/>
    <mergeCell ref="P49:Q49"/>
    <mergeCell ref="P50:Q50"/>
    <mergeCell ref="P51:Q51"/>
    <mergeCell ref="R49:R51"/>
    <mergeCell ref="H51:I51"/>
    <mergeCell ref="J49:J51"/>
    <mergeCell ref="K49:K51"/>
    <mergeCell ref="L49:M49"/>
    <mergeCell ref="L50:M50"/>
    <mergeCell ref="L51:M51"/>
    <mergeCell ref="Z46:Z48"/>
    <mergeCell ref="B49:B51"/>
    <mergeCell ref="C49:C51"/>
    <mergeCell ref="D49:E49"/>
    <mergeCell ref="D50:E50"/>
    <mergeCell ref="D51:E51"/>
    <mergeCell ref="F49:F51"/>
    <mergeCell ref="G49:G51"/>
    <mergeCell ref="H49:I49"/>
    <mergeCell ref="H50:I50"/>
    <mergeCell ref="P46:U46"/>
    <mergeCell ref="P47:U47"/>
    <mergeCell ref="P48:U48"/>
    <mergeCell ref="V46:V48"/>
    <mergeCell ref="W46:W48"/>
    <mergeCell ref="X46:Y48"/>
    <mergeCell ref="H46:I48"/>
    <mergeCell ref="J46:J48"/>
    <mergeCell ref="K46:K48"/>
    <mergeCell ref="L46:M48"/>
    <mergeCell ref="N46:N48"/>
    <mergeCell ref="O46:O48"/>
    <mergeCell ref="C45:F45"/>
    <mergeCell ref="G45:J45"/>
    <mergeCell ref="K45:N45"/>
    <mergeCell ref="O45:V45"/>
    <mergeCell ref="W45:Z45"/>
    <mergeCell ref="B46:B48"/>
    <mergeCell ref="C46:C48"/>
    <mergeCell ref="D46:E48"/>
    <mergeCell ref="F46:F48"/>
    <mergeCell ref="G46:G4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0:Y30"/>
    <mergeCell ref="X31:Y31"/>
    <mergeCell ref="X32:Y32"/>
    <mergeCell ref="Z30:Z32"/>
    <mergeCell ref="C33:C34"/>
    <mergeCell ref="D33:D34"/>
    <mergeCell ref="E33:E34"/>
    <mergeCell ref="F33:F34"/>
    <mergeCell ref="G33:G34"/>
    <mergeCell ref="H33:H34"/>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W27:W29"/>
    <mergeCell ref="X27:Y29"/>
    <mergeCell ref="Z27:Z29"/>
    <mergeCell ref="B30:B32"/>
    <mergeCell ref="C30:C32"/>
    <mergeCell ref="D30:E30"/>
    <mergeCell ref="D31:E31"/>
    <mergeCell ref="D32:E32"/>
    <mergeCell ref="F30:F32"/>
    <mergeCell ref="G30:G32"/>
    <mergeCell ref="N27:N29"/>
    <mergeCell ref="O27:O29"/>
    <mergeCell ref="P27:U27"/>
    <mergeCell ref="P28:U28"/>
    <mergeCell ref="P29:U29"/>
    <mergeCell ref="V27:V29"/>
    <mergeCell ref="D26:Y26"/>
    <mergeCell ref="B27:B29"/>
    <mergeCell ref="C27:C29"/>
    <mergeCell ref="D27:E29"/>
    <mergeCell ref="F27:F29"/>
    <mergeCell ref="G27:G29"/>
    <mergeCell ref="H27:I29"/>
    <mergeCell ref="J27:J29"/>
    <mergeCell ref="K27:K29"/>
    <mergeCell ref="L27: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customWidth="1"/>
    <col min="3" max="4" width="15.42578125" customWidth="1"/>
    <col min="5" max="5" width="36.5703125" bestFit="1" customWidth="1"/>
    <col min="6" max="7" width="14.140625" customWidth="1"/>
    <col min="8" max="8" width="15.42578125" customWidth="1"/>
    <col min="9" max="9" width="30.85546875" customWidth="1"/>
    <col min="10" max="11" width="14.140625" customWidth="1"/>
    <col min="12" max="12" width="15.42578125" customWidth="1"/>
    <col min="13" max="13" width="29.85546875" customWidth="1"/>
    <col min="14" max="15" width="14.140625" customWidth="1"/>
    <col min="16" max="16" width="15.42578125" customWidth="1"/>
    <col min="17" max="17" width="30.85546875" customWidth="1"/>
    <col min="18" max="18" width="14.140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22" t="s">
        <v>5</v>
      </c>
      <c r="C3" s="22"/>
      <c r="D3" s="22"/>
      <c r="E3" s="22"/>
      <c r="F3" s="22"/>
      <c r="G3" s="22"/>
      <c r="H3" s="22"/>
      <c r="I3" s="22"/>
      <c r="J3" s="22"/>
      <c r="K3" s="22"/>
      <c r="L3" s="22"/>
      <c r="M3" s="22"/>
      <c r="N3" s="22"/>
      <c r="O3" s="22"/>
      <c r="P3" s="22"/>
      <c r="Q3" s="22"/>
      <c r="R3" s="22"/>
    </row>
    <row r="4" spans="1:18" ht="15" customHeight="1" x14ac:dyDescent="0.25">
      <c r="A4" s="25" t="s">
        <v>381</v>
      </c>
      <c r="B4" s="22" t="s">
        <v>5</v>
      </c>
      <c r="C4" s="22"/>
      <c r="D4" s="22"/>
      <c r="E4" s="22"/>
      <c r="F4" s="22"/>
      <c r="G4" s="22"/>
      <c r="H4" s="22"/>
      <c r="I4" s="22"/>
      <c r="J4" s="22"/>
      <c r="K4" s="22"/>
      <c r="L4" s="22"/>
      <c r="M4" s="22"/>
      <c r="N4" s="22"/>
      <c r="O4" s="22"/>
      <c r="P4" s="22"/>
      <c r="Q4" s="22"/>
      <c r="R4" s="22"/>
    </row>
    <row r="5" spans="1:18" x14ac:dyDescent="0.25">
      <c r="A5" s="25"/>
      <c r="B5" s="26" t="s">
        <v>383</v>
      </c>
      <c r="C5" s="26"/>
      <c r="D5" s="26"/>
      <c r="E5" s="26"/>
      <c r="F5" s="26"/>
      <c r="G5" s="26"/>
      <c r="H5" s="26"/>
      <c r="I5" s="26"/>
      <c r="J5" s="26"/>
      <c r="K5" s="26"/>
      <c r="L5" s="26"/>
      <c r="M5" s="26"/>
      <c r="N5" s="26"/>
      <c r="O5" s="26"/>
      <c r="P5" s="26"/>
      <c r="Q5" s="26"/>
      <c r="R5" s="26"/>
    </row>
    <row r="6" spans="1:18" x14ac:dyDescent="0.25">
      <c r="A6" s="25"/>
      <c r="B6" s="22"/>
      <c r="C6" s="22"/>
      <c r="D6" s="22"/>
      <c r="E6" s="22"/>
      <c r="F6" s="22"/>
      <c r="G6" s="22"/>
      <c r="H6" s="22"/>
      <c r="I6" s="22"/>
      <c r="J6" s="22"/>
      <c r="K6" s="22"/>
      <c r="L6" s="22"/>
      <c r="M6" s="22"/>
      <c r="N6" s="22"/>
      <c r="O6" s="22"/>
      <c r="P6" s="22"/>
      <c r="Q6" s="22"/>
      <c r="R6" s="22"/>
    </row>
    <row r="7" spans="1:18" ht="25.5" customHeight="1" x14ac:dyDescent="0.25">
      <c r="A7" s="25"/>
      <c r="B7" s="27" t="s">
        <v>384</v>
      </c>
      <c r="C7" s="27"/>
      <c r="D7" s="27"/>
      <c r="E7" s="27"/>
      <c r="F7" s="27"/>
      <c r="G7" s="27"/>
      <c r="H7" s="27"/>
      <c r="I7" s="27"/>
      <c r="J7" s="27"/>
      <c r="K7" s="27"/>
      <c r="L7" s="27"/>
      <c r="M7" s="27"/>
      <c r="N7" s="27"/>
      <c r="O7" s="27"/>
      <c r="P7" s="27"/>
      <c r="Q7" s="27"/>
      <c r="R7" s="27"/>
    </row>
    <row r="8" spans="1:18" x14ac:dyDescent="0.25">
      <c r="A8" s="25"/>
      <c r="B8" s="22"/>
      <c r="C8" s="22"/>
      <c r="D8" s="22"/>
      <c r="E8" s="22"/>
      <c r="F8" s="22"/>
      <c r="G8" s="22"/>
      <c r="H8" s="22"/>
      <c r="I8" s="22"/>
      <c r="J8" s="22"/>
      <c r="K8" s="22"/>
      <c r="L8" s="22"/>
      <c r="M8" s="22"/>
      <c r="N8" s="22"/>
      <c r="O8" s="22"/>
      <c r="P8" s="22"/>
      <c r="Q8" s="22"/>
      <c r="R8" s="22"/>
    </row>
    <row r="9" spans="1:18" x14ac:dyDescent="0.25">
      <c r="A9" s="25"/>
      <c r="B9" s="29"/>
      <c r="C9" s="29"/>
      <c r="D9" s="29"/>
      <c r="E9" s="29"/>
      <c r="F9" s="29"/>
      <c r="G9" s="29"/>
      <c r="H9" s="29"/>
      <c r="I9" s="29"/>
      <c r="J9" s="29"/>
      <c r="K9" s="29"/>
      <c r="L9" s="29"/>
      <c r="M9" s="29"/>
      <c r="N9" s="29"/>
      <c r="O9" s="29"/>
      <c r="P9" s="29"/>
      <c r="Q9" s="29"/>
      <c r="R9" s="29"/>
    </row>
    <row r="10" spans="1:18" x14ac:dyDescent="0.25">
      <c r="A10" s="25"/>
      <c r="B10" s="22"/>
      <c r="C10" s="22"/>
      <c r="D10" s="22"/>
      <c r="E10" s="22"/>
      <c r="F10" s="22"/>
      <c r="G10" s="22"/>
      <c r="H10" s="22"/>
      <c r="I10" s="22"/>
      <c r="J10" s="22"/>
      <c r="K10" s="22"/>
      <c r="L10" s="22"/>
      <c r="M10" s="22"/>
      <c r="N10" s="22"/>
      <c r="O10" s="22"/>
      <c r="P10" s="22"/>
      <c r="Q10" s="22"/>
      <c r="R10" s="22"/>
    </row>
    <row r="11" spans="1:18" ht="30" x14ac:dyDescent="0.25">
      <c r="A11" s="25"/>
      <c r="B11" s="4"/>
      <c r="C11" s="13" t="s">
        <v>385</v>
      </c>
      <c r="D11" s="2"/>
      <c r="E11" s="55" t="s">
        <v>386</v>
      </c>
    </row>
    <row r="12" spans="1:18" x14ac:dyDescent="0.25">
      <c r="A12" s="25"/>
      <c r="B12" s="29"/>
      <c r="C12" s="29"/>
      <c r="D12" s="29"/>
      <c r="E12" s="29"/>
      <c r="F12" s="29"/>
      <c r="G12" s="29"/>
      <c r="H12" s="29"/>
      <c r="I12" s="29"/>
      <c r="J12" s="29"/>
      <c r="K12" s="29"/>
      <c r="L12" s="29"/>
      <c r="M12" s="29"/>
      <c r="N12" s="29"/>
      <c r="O12" s="29"/>
      <c r="P12" s="29"/>
      <c r="Q12" s="29"/>
      <c r="R12" s="29"/>
    </row>
    <row r="13" spans="1:18" x14ac:dyDescent="0.25">
      <c r="A13" s="25"/>
      <c r="B13" s="22"/>
      <c r="C13" s="22"/>
      <c r="D13" s="22"/>
      <c r="E13" s="22"/>
      <c r="F13" s="22"/>
      <c r="G13" s="22"/>
      <c r="H13" s="22"/>
      <c r="I13" s="22"/>
      <c r="J13" s="22"/>
      <c r="K13" s="22"/>
      <c r="L13" s="22"/>
      <c r="M13" s="22"/>
      <c r="N13" s="22"/>
      <c r="O13" s="22"/>
      <c r="P13" s="22"/>
      <c r="Q13" s="22"/>
      <c r="R13" s="22"/>
    </row>
    <row r="14" spans="1:18" ht="120" x14ac:dyDescent="0.25">
      <c r="A14" s="25"/>
      <c r="B14" s="4"/>
      <c r="C14" s="13" t="s">
        <v>385</v>
      </c>
      <c r="D14" s="2"/>
      <c r="E14" s="55" t="s">
        <v>387</v>
      </c>
    </row>
    <row r="15" spans="1:18" x14ac:dyDescent="0.25">
      <c r="A15" s="25"/>
      <c r="B15" s="29"/>
      <c r="C15" s="29"/>
      <c r="D15" s="29"/>
      <c r="E15" s="29"/>
      <c r="F15" s="29"/>
      <c r="G15" s="29"/>
      <c r="H15" s="29"/>
      <c r="I15" s="29"/>
      <c r="J15" s="29"/>
      <c r="K15" s="29"/>
      <c r="L15" s="29"/>
      <c r="M15" s="29"/>
      <c r="N15" s="29"/>
      <c r="O15" s="29"/>
      <c r="P15" s="29"/>
      <c r="Q15" s="29"/>
      <c r="R15" s="29"/>
    </row>
    <row r="16" spans="1:18" x14ac:dyDescent="0.25">
      <c r="A16" s="25"/>
      <c r="B16" s="22"/>
      <c r="C16" s="22"/>
      <c r="D16" s="22"/>
      <c r="E16" s="22"/>
      <c r="F16" s="22"/>
      <c r="G16" s="22"/>
      <c r="H16" s="22"/>
      <c r="I16" s="22"/>
      <c r="J16" s="22"/>
      <c r="K16" s="22"/>
      <c r="L16" s="22"/>
      <c r="M16" s="22"/>
      <c r="N16" s="22"/>
      <c r="O16" s="22"/>
      <c r="P16" s="22"/>
      <c r="Q16" s="22"/>
      <c r="R16" s="22"/>
    </row>
    <row r="17" spans="1:18" ht="60" x14ac:dyDescent="0.25">
      <c r="A17" s="25"/>
      <c r="B17" s="4"/>
      <c r="C17" s="13" t="s">
        <v>385</v>
      </c>
      <c r="D17" s="2"/>
      <c r="E17" s="55" t="s">
        <v>388</v>
      </c>
    </row>
    <row r="18" spans="1:18" x14ac:dyDescent="0.25">
      <c r="A18" s="25"/>
      <c r="B18" s="27" t="s">
        <v>389</v>
      </c>
      <c r="C18" s="27"/>
      <c r="D18" s="27"/>
      <c r="E18" s="27"/>
      <c r="F18" s="27"/>
      <c r="G18" s="27"/>
      <c r="H18" s="27"/>
      <c r="I18" s="27"/>
      <c r="J18" s="27"/>
      <c r="K18" s="27"/>
      <c r="L18" s="27"/>
      <c r="M18" s="27"/>
      <c r="N18" s="27"/>
      <c r="O18" s="27"/>
      <c r="P18" s="27"/>
      <c r="Q18" s="27"/>
      <c r="R18" s="27"/>
    </row>
    <row r="19" spans="1:18" x14ac:dyDescent="0.25">
      <c r="A19" s="25"/>
      <c r="B19" s="22"/>
      <c r="C19" s="22"/>
      <c r="D19" s="22"/>
      <c r="E19" s="22"/>
      <c r="F19" s="22"/>
      <c r="G19" s="22"/>
      <c r="H19" s="22"/>
      <c r="I19" s="22"/>
      <c r="J19" s="22"/>
      <c r="K19" s="22"/>
      <c r="L19" s="22"/>
      <c r="M19" s="22"/>
      <c r="N19" s="22"/>
      <c r="O19" s="22"/>
      <c r="P19" s="22"/>
      <c r="Q19" s="22"/>
      <c r="R19" s="22"/>
    </row>
    <row r="20" spans="1:18" ht="15.75" x14ac:dyDescent="0.25">
      <c r="A20" s="25"/>
      <c r="B20" s="30"/>
      <c r="C20" s="30"/>
      <c r="D20" s="30"/>
      <c r="E20" s="30"/>
      <c r="F20" s="30"/>
      <c r="G20" s="30"/>
      <c r="H20" s="30"/>
      <c r="I20" s="30"/>
      <c r="J20" s="30"/>
      <c r="K20" s="30"/>
      <c r="L20" s="30"/>
      <c r="M20" s="30"/>
      <c r="N20" s="30"/>
      <c r="O20" s="30"/>
      <c r="P20" s="30"/>
      <c r="Q20" s="30"/>
      <c r="R20" s="30"/>
    </row>
    <row r="21" spans="1:18" x14ac:dyDescent="0.25">
      <c r="A21" s="25"/>
      <c r="B21" s="22"/>
      <c r="C21" s="22"/>
      <c r="D21" s="22"/>
      <c r="E21" s="22"/>
      <c r="F21" s="22"/>
      <c r="G21" s="22"/>
      <c r="H21" s="22"/>
      <c r="I21" s="22"/>
      <c r="J21" s="22"/>
      <c r="K21" s="22"/>
      <c r="L21" s="22"/>
      <c r="M21" s="22"/>
      <c r="N21" s="22"/>
      <c r="O21" s="22"/>
      <c r="P21" s="22"/>
      <c r="Q21" s="22"/>
      <c r="R21" s="22"/>
    </row>
    <row r="22" spans="1:18" x14ac:dyDescent="0.25">
      <c r="A22" s="25"/>
      <c r="B22" s="4"/>
      <c r="C22" s="4"/>
      <c r="D22" s="4"/>
      <c r="E22" s="4"/>
      <c r="F22" s="4"/>
      <c r="G22" s="4"/>
      <c r="H22" s="4"/>
      <c r="I22" s="4"/>
      <c r="J22" s="4"/>
      <c r="K22" s="4"/>
      <c r="L22" s="4"/>
      <c r="M22" s="4"/>
      <c r="N22" s="4"/>
      <c r="O22" s="4"/>
      <c r="P22" s="4"/>
      <c r="Q22" s="4"/>
      <c r="R22" s="4"/>
    </row>
    <row r="23" spans="1:18" ht="15.75" thickBot="1" x14ac:dyDescent="0.3">
      <c r="A23" s="25"/>
      <c r="B23" s="4"/>
      <c r="C23" s="4" t="s">
        <v>182</v>
      </c>
      <c r="D23" s="24" t="s">
        <v>308</v>
      </c>
      <c r="E23" s="24"/>
      <c r="F23" s="24"/>
      <c r="G23" s="24"/>
      <c r="H23" s="24"/>
      <c r="I23" s="24"/>
      <c r="J23" s="24"/>
      <c r="K23" s="24"/>
      <c r="L23" s="24"/>
      <c r="M23" s="24"/>
      <c r="N23" s="24"/>
      <c r="O23" s="24"/>
      <c r="P23" s="24"/>
      <c r="Q23" s="24"/>
      <c r="R23" s="4"/>
    </row>
    <row r="24" spans="1:18" ht="15.75" thickBot="1" x14ac:dyDescent="0.3">
      <c r="A24" s="25"/>
      <c r="B24" s="4"/>
      <c r="C24" s="4" t="s">
        <v>182</v>
      </c>
      <c r="D24" s="37" t="s">
        <v>390</v>
      </c>
      <c r="E24" s="37"/>
      <c r="F24" s="4"/>
      <c r="G24" s="4" t="s">
        <v>182</v>
      </c>
      <c r="H24" s="37" t="s">
        <v>391</v>
      </c>
      <c r="I24" s="37"/>
      <c r="J24" s="4"/>
      <c r="K24" s="4" t="s">
        <v>182</v>
      </c>
      <c r="L24" s="37" t="s">
        <v>392</v>
      </c>
      <c r="M24" s="37"/>
      <c r="N24" s="4"/>
      <c r="O24" s="4" t="s">
        <v>182</v>
      </c>
      <c r="P24" s="37" t="s">
        <v>107</v>
      </c>
      <c r="Q24" s="37"/>
      <c r="R24" s="4"/>
    </row>
    <row r="25" spans="1:18" ht="15.75" thickBot="1" x14ac:dyDescent="0.3">
      <c r="A25" s="25"/>
      <c r="B25" s="14" t="s">
        <v>330</v>
      </c>
      <c r="C25" s="16" t="s">
        <v>182</v>
      </c>
      <c r="D25" s="16" t="s">
        <v>181</v>
      </c>
      <c r="E25" s="21" t="s">
        <v>191</v>
      </c>
      <c r="F25" s="20" t="s">
        <v>182</v>
      </c>
      <c r="G25" s="16" t="s">
        <v>182</v>
      </c>
      <c r="H25" s="16" t="s">
        <v>181</v>
      </c>
      <c r="I25" s="21">
        <v>5</v>
      </c>
      <c r="J25" s="20" t="s">
        <v>182</v>
      </c>
      <c r="K25" s="16" t="s">
        <v>182</v>
      </c>
      <c r="L25" s="16" t="s">
        <v>181</v>
      </c>
      <c r="M25" s="21" t="s">
        <v>191</v>
      </c>
      <c r="N25" s="20" t="s">
        <v>182</v>
      </c>
      <c r="O25" s="16" t="s">
        <v>182</v>
      </c>
      <c r="P25" s="16" t="s">
        <v>181</v>
      </c>
      <c r="Q25" s="21">
        <v>5</v>
      </c>
      <c r="R25" s="20" t="s">
        <v>182</v>
      </c>
    </row>
    <row r="26" spans="1:18" x14ac:dyDescent="0.25">
      <c r="A26" s="25"/>
      <c r="B26" s="12"/>
      <c r="C26" s="12" t="s">
        <v>182</v>
      </c>
      <c r="D26" s="31"/>
      <c r="E26" s="31"/>
      <c r="F26" s="12"/>
      <c r="G26" s="12" t="s">
        <v>182</v>
      </c>
      <c r="H26" s="31"/>
      <c r="I26" s="31"/>
      <c r="J26" s="12"/>
      <c r="K26" s="12" t="s">
        <v>182</v>
      </c>
      <c r="L26" s="31"/>
      <c r="M26" s="31"/>
      <c r="N26" s="12"/>
      <c r="O26" s="12" t="s">
        <v>182</v>
      </c>
      <c r="P26" s="31"/>
      <c r="Q26" s="31"/>
      <c r="R26" s="12"/>
    </row>
    <row r="27" spans="1:18" ht="15.75" thickBot="1" x14ac:dyDescent="0.3">
      <c r="A27" s="25"/>
      <c r="B27" s="2" t="s">
        <v>42</v>
      </c>
      <c r="C27" s="32" t="s">
        <v>182</v>
      </c>
      <c r="D27" s="4" t="s">
        <v>181</v>
      </c>
      <c r="E27" s="18" t="s">
        <v>191</v>
      </c>
      <c r="F27" t="s">
        <v>182</v>
      </c>
      <c r="G27" s="32" t="s">
        <v>182</v>
      </c>
      <c r="H27" s="4" t="s">
        <v>181</v>
      </c>
      <c r="I27" s="18">
        <v>5</v>
      </c>
      <c r="J27" t="s">
        <v>182</v>
      </c>
      <c r="K27" s="32" t="s">
        <v>182</v>
      </c>
      <c r="L27" s="4" t="s">
        <v>181</v>
      </c>
      <c r="M27" s="18" t="s">
        <v>191</v>
      </c>
      <c r="N27" t="s">
        <v>182</v>
      </c>
      <c r="O27" s="32" t="s">
        <v>182</v>
      </c>
      <c r="P27" s="4" t="s">
        <v>181</v>
      </c>
      <c r="Q27" s="18">
        <v>5</v>
      </c>
      <c r="R27" t="s">
        <v>182</v>
      </c>
    </row>
    <row r="28" spans="1:18" ht="15.75" thickTop="1" x14ac:dyDescent="0.25">
      <c r="A28" s="25"/>
      <c r="B28" s="12"/>
      <c r="C28" s="12" t="s">
        <v>182</v>
      </c>
      <c r="D28" s="33"/>
      <c r="E28" s="33"/>
      <c r="F28" s="12"/>
      <c r="G28" s="12" t="s">
        <v>182</v>
      </c>
      <c r="H28" s="33"/>
      <c r="I28" s="33"/>
      <c r="J28" s="12"/>
      <c r="K28" s="12" t="s">
        <v>182</v>
      </c>
      <c r="L28" s="33"/>
      <c r="M28" s="33"/>
      <c r="N28" s="12"/>
      <c r="O28" s="12" t="s">
        <v>182</v>
      </c>
      <c r="P28" s="33"/>
      <c r="Q28" s="33"/>
      <c r="R28" s="12"/>
    </row>
    <row r="29" spans="1:18" x14ac:dyDescent="0.25">
      <c r="A29" s="25"/>
      <c r="B29" s="14" t="s">
        <v>327</v>
      </c>
      <c r="C29" s="35" t="s">
        <v>182</v>
      </c>
      <c r="D29" s="16" t="s">
        <v>181</v>
      </c>
      <c r="E29" s="21" t="s">
        <v>191</v>
      </c>
      <c r="F29" s="20" t="s">
        <v>182</v>
      </c>
      <c r="G29" s="35" t="s">
        <v>182</v>
      </c>
      <c r="H29" s="16" t="s">
        <v>181</v>
      </c>
      <c r="I29" s="21">
        <v>352</v>
      </c>
      <c r="J29" s="20" t="s">
        <v>182</v>
      </c>
      <c r="K29" s="35" t="s">
        <v>182</v>
      </c>
      <c r="L29" s="16" t="s">
        <v>181</v>
      </c>
      <c r="M29" s="21" t="s">
        <v>191</v>
      </c>
      <c r="N29" s="20" t="s">
        <v>182</v>
      </c>
      <c r="O29" s="35" t="s">
        <v>182</v>
      </c>
      <c r="P29" s="16" t="s">
        <v>181</v>
      </c>
      <c r="Q29" s="21">
        <v>352</v>
      </c>
      <c r="R29" s="20" t="s">
        <v>182</v>
      </c>
    </row>
    <row r="30" spans="1:18" ht="15.75" thickBot="1" x14ac:dyDescent="0.3">
      <c r="A30" s="25"/>
      <c r="B30" s="2" t="s">
        <v>345</v>
      </c>
      <c r="C30" s="32" t="s">
        <v>182</v>
      </c>
      <c r="D30" s="4"/>
      <c r="E30" s="18" t="s">
        <v>191</v>
      </c>
      <c r="F30" t="s">
        <v>182</v>
      </c>
      <c r="G30" s="32" t="s">
        <v>182</v>
      </c>
      <c r="H30" s="4"/>
      <c r="I30" s="18">
        <v>5</v>
      </c>
      <c r="J30" t="s">
        <v>182</v>
      </c>
      <c r="K30" s="32" t="s">
        <v>182</v>
      </c>
      <c r="L30" s="4"/>
      <c r="M30" s="18" t="s">
        <v>191</v>
      </c>
      <c r="N30" t="s">
        <v>182</v>
      </c>
      <c r="O30" s="32" t="s">
        <v>182</v>
      </c>
      <c r="P30" s="4"/>
      <c r="Q30" s="18">
        <v>5</v>
      </c>
      <c r="R30" t="s">
        <v>182</v>
      </c>
    </row>
    <row r="31" spans="1:18" x14ac:dyDescent="0.25">
      <c r="A31" s="25"/>
      <c r="B31" s="12"/>
      <c r="C31" s="12" t="s">
        <v>182</v>
      </c>
      <c r="D31" s="31"/>
      <c r="E31" s="31"/>
      <c r="F31" s="12"/>
      <c r="G31" s="12" t="s">
        <v>182</v>
      </c>
      <c r="H31" s="31"/>
      <c r="I31" s="31"/>
      <c r="J31" s="12"/>
      <c r="K31" s="12" t="s">
        <v>182</v>
      </c>
      <c r="L31" s="31"/>
      <c r="M31" s="31"/>
      <c r="N31" s="12"/>
      <c r="O31" s="12" t="s">
        <v>182</v>
      </c>
      <c r="P31" s="31"/>
      <c r="Q31" s="31"/>
      <c r="R31" s="12"/>
    </row>
    <row r="32" spans="1:18" ht="15.75" thickBot="1" x14ac:dyDescent="0.3">
      <c r="A32" s="25"/>
      <c r="B32" s="14" t="s">
        <v>51</v>
      </c>
      <c r="C32" s="35" t="s">
        <v>182</v>
      </c>
      <c r="D32" s="16" t="s">
        <v>181</v>
      </c>
      <c r="E32" s="21" t="s">
        <v>191</v>
      </c>
      <c r="F32" s="20" t="s">
        <v>182</v>
      </c>
      <c r="G32" s="35" t="s">
        <v>182</v>
      </c>
      <c r="H32" s="16" t="s">
        <v>181</v>
      </c>
      <c r="I32" s="21">
        <v>357</v>
      </c>
      <c r="J32" s="20" t="s">
        <v>182</v>
      </c>
      <c r="K32" s="35" t="s">
        <v>182</v>
      </c>
      <c r="L32" s="16" t="s">
        <v>181</v>
      </c>
      <c r="M32" s="21" t="s">
        <v>191</v>
      </c>
      <c r="N32" s="20" t="s">
        <v>182</v>
      </c>
      <c r="O32" s="35" t="s">
        <v>182</v>
      </c>
      <c r="P32" s="16" t="s">
        <v>181</v>
      </c>
      <c r="Q32" s="21">
        <v>357</v>
      </c>
      <c r="R32" s="20" t="s">
        <v>182</v>
      </c>
    </row>
    <row r="33" spans="1:18" ht="15.75" thickTop="1" x14ac:dyDescent="0.25">
      <c r="A33" s="25"/>
      <c r="B33" s="12"/>
      <c r="C33" s="12" t="s">
        <v>182</v>
      </c>
      <c r="D33" s="33"/>
      <c r="E33" s="33"/>
      <c r="F33" s="12"/>
      <c r="G33" s="12" t="s">
        <v>182</v>
      </c>
      <c r="H33" s="33"/>
      <c r="I33" s="33"/>
      <c r="J33" s="12"/>
      <c r="K33" s="12" t="s">
        <v>182</v>
      </c>
      <c r="L33" s="33"/>
      <c r="M33" s="33"/>
      <c r="N33" s="12"/>
      <c r="O33" s="12" t="s">
        <v>182</v>
      </c>
      <c r="P33" s="33"/>
      <c r="Q33" s="33"/>
      <c r="R33" s="12"/>
    </row>
    <row r="34" spans="1:18" x14ac:dyDescent="0.25">
      <c r="A34" s="25"/>
      <c r="B34" s="28"/>
      <c r="C34" s="28"/>
      <c r="D34" s="28"/>
      <c r="E34" s="28"/>
      <c r="F34" s="28"/>
      <c r="G34" s="28"/>
      <c r="H34" s="28"/>
      <c r="I34" s="28"/>
      <c r="J34" s="28"/>
      <c r="K34" s="28"/>
      <c r="L34" s="28"/>
      <c r="M34" s="28"/>
      <c r="N34" s="28"/>
      <c r="O34" s="28"/>
      <c r="P34" s="28"/>
      <c r="Q34" s="28"/>
      <c r="R34" s="28"/>
    </row>
    <row r="35" spans="1:18" x14ac:dyDescent="0.25">
      <c r="A35" s="25"/>
      <c r="B35" s="22"/>
      <c r="C35" s="22"/>
      <c r="D35" s="22"/>
      <c r="E35" s="22"/>
      <c r="F35" s="22"/>
      <c r="G35" s="22"/>
      <c r="H35" s="22"/>
      <c r="I35" s="22"/>
      <c r="J35" s="22"/>
      <c r="K35" s="22"/>
      <c r="L35" s="22"/>
      <c r="M35" s="22"/>
      <c r="N35" s="22"/>
      <c r="O35" s="22"/>
      <c r="P35" s="22"/>
      <c r="Q35" s="22"/>
      <c r="R35" s="22"/>
    </row>
    <row r="36" spans="1:18" x14ac:dyDescent="0.25">
      <c r="A36" s="25"/>
      <c r="B36" s="4"/>
      <c r="C36" s="4"/>
      <c r="D36" s="4"/>
      <c r="E36" s="4"/>
      <c r="F36" s="4"/>
      <c r="G36" s="4"/>
      <c r="H36" s="4"/>
      <c r="I36" s="4"/>
      <c r="J36" s="4"/>
      <c r="K36" s="4"/>
      <c r="L36" s="4"/>
      <c r="M36" s="4"/>
      <c r="N36" s="4"/>
      <c r="O36" s="4"/>
      <c r="P36" s="4"/>
      <c r="Q36" s="4"/>
      <c r="R36" s="4"/>
    </row>
    <row r="37" spans="1:18" ht="15.75" thickBot="1" x14ac:dyDescent="0.3">
      <c r="A37" s="25"/>
      <c r="B37" s="4"/>
      <c r="C37" s="4" t="s">
        <v>182</v>
      </c>
      <c r="D37" s="24" t="s">
        <v>349</v>
      </c>
      <c r="E37" s="24"/>
      <c r="F37" s="24"/>
      <c r="G37" s="24"/>
      <c r="H37" s="24"/>
      <c r="I37" s="24"/>
      <c r="J37" s="24"/>
      <c r="K37" s="24"/>
      <c r="L37" s="24"/>
      <c r="M37" s="24"/>
      <c r="N37" s="24"/>
      <c r="O37" s="24"/>
      <c r="P37" s="24"/>
      <c r="Q37" s="24"/>
      <c r="R37" s="4"/>
    </row>
    <row r="38" spans="1:18" ht="15.75" thickBot="1" x14ac:dyDescent="0.3">
      <c r="A38" s="25"/>
      <c r="B38" s="4"/>
      <c r="C38" s="4" t="s">
        <v>182</v>
      </c>
      <c r="D38" s="37" t="s">
        <v>390</v>
      </c>
      <c r="E38" s="37"/>
      <c r="F38" s="4"/>
      <c r="G38" s="4" t="s">
        <v>182</v>
      </c>
      <c r="H38" s="37" t="s">
        <v>391</v>
      </c>
      <c r="I38" s="37"/>
      <c r="J38" s="4"/>
      <c r="K38" s="4" t="s">
        <v>182</v>
      </c>
      <c r="L38" s="37" t="s">
        <v>392</v>
      </c>
      <c r="M38" s="37"/>
      <c r="N38" s="4"/>
      <c r="O38" s="4" t="s">
        <v>182</v>
      </c>
      <c r="P38" s="37" t="s">
        <v>107</v>
      </c>
      <c r="Q38" s="37"/>
      <c r="R38" s="4"/>
    </row>
    <row r="39" spans="1:18" x14ac:dyDescent="0.25">
      <c r="A39" s="25"/>
      <c r="B39" s="14" t="s">
        <v>327</v>
      </c>
      <c r="C39" s="16" t="s">
        <v>182</v>
      </c>
      <c r="D39" s="16" t="s">
        <v>181</v>
      </c>
      <c r="E39" s="21" t="s">
        <v>191</v>
      </c>
      <c r="F39" s="20" t="s">
        <v>182</v>
      </c>
      <c r="G39" s="16" t="s">
        <v>182</v>
      </c>
      <c r="H39" s="16" t="s">
        <v>181</v>
      </c>
      <c r="I39" s="21">
        <v>379</v>
      </c>
      <c r="J39" s="20" t="s">
        <v>182</v>
      </c>
      <c r="K39" s="16" t="s">
        <v>182</v>
      </c>
      <c r="L39" s="16" t="s">
        <v>181</v>
      </c>
      <c r="M39" s="21" t="s">
        <v>191</v>
      </c>
      <c r="N39" s="20" t="s">
        <v>182</v>
      </c>
      <c r="O39" s="16" t="s">
        <v>182</v>
      </c>
      <c r="P39" s="16" t="s">
        <v>181</v>
      </c>
      <c r="Q39" s="21">
        <v>379</v>
      </c>
      <c r="R39" s="20" t="s">
        <v>182</v>
      </c>
    </row>
    <row r="40" spans="1:18" x14ac:dyDescent="0.25">
      <c r="A40" s="25"/>
      <c r="B40" s="2" t="s">
        <v>345</v>
      </c>
      <c r="C40" s="4" t="s">
        <v>182</v>
      </c>
      <c r="D40" s="4"/>
      <c r="E40" s="18" t="s">
        <v>191</v>
      </c>
      <c r="F40" t="s">
        <v>182</v>
      </c>
      <c r="G40" s="4" t="s">
        <v>182</v>
      </c>
      <c r="H40" s="4"/>
      <c r="I40" s="18">
        <v>2</v>
      </c>
      <c r="J40" t="s">
        <v>182</v>
      </c>
      <c r="K40" s="4" t="s">
        <v>182</v>
      </c>
      <c r="L40" s="4"/>
      <c r="M40" s="18" t="s">
        <v>191</v>
      </c>
      <c r="N40" t="s">
        <v>182</v>
      </c>
      <c r="O40" s="4" t="s">
        <v>182</v>
      </c>
      <c r="P40" s="4"/>
      <c r="Q40" s="18">
        <v>2</v>
      </c>
      <c r="R40" t="s">
        <v>182</v>
      </c>
    </row>
    <row r="41" spans="1:18" x14ac:dyDescent="0.25">
      <c r="A41" s="25"/>
      <c r="B41" s="14" t="s">
        <v>330</v>
      </c>
      <c r="C41" s="16" t="s">
        <v>182</v>
      </c>
      <c r="D41" s="16"/>
      <c r="E41" s="21" t="s">
        <v>191</v>
      </c>
      <c r="F41" s="20" t="s">
        <v>182</v>
      </c>
      <c r="G41" s="16" t="s">
        <v>182</v>
      </c>
      <c r="H41" s="16"/>
      <c r="I41" s="21">
        <v>167</v>
      </c>
      <c r="J41" s="20" t="s">
        <v>182</v>
      </c>
      <c r="K41" s="16" t="s">
        <v>182</v>
      </c>
      <c r="L41" s="16"/>
      <c r="M41" s="21" t="s">
        <v>191</v>
      </c>
      <c r="N41" s="20" t="s">
        <v>182</v>
      </c>
      <c r="O41" s="16" t="s">
        <v>182</v>
      </c>
      <c r="P41" s="16"/>
      <c r="Q41" s="21">
        <v>167</v>
      </c>
      <c r="R41" s="20" t="s">
        <v>182</v>
      </c>
    </row>
    <row r="42" spans="1:18" ht="15.75" thickBot="1" x14ac:dyDescent="0.3">
      <c r="A42" s="25"/>
      <c r="B42" s="2" t="s">
        <v>245</v>
      </c>
      <c r="C42" s="4" t="s">
        <v>182</v>
      </c>
      <c r="D42" s="4"/>
      <c r="E42" s="18" t="s">
        <v>191</v>
      </c>
      <c r="F42" t="s">
        <v>182</v>
      </c>
      <c r="G42" s="4" t="s">
        <v>182</v>
      </c>
      <c r="H42" s="4"/>
      <c r="I42" s="18">
        <v>1</v>
      </c>
      <c r="J42" t="s">
        <v>182</v>
      </c>
      <c r="K42" s="4" t="s">
        <v>182</v>
      </c>
      <c r="L42" s="4"/>
      <c r="M42" s="18" t="s">
        <v>191</v>
      </c>
      <c r="N42" t="s">
        <v>182</v>
      </c>
      <c r="O42" s="4" t="s">
        <v>182</v>
      </c>
      <c r="P42" s="4"/>
      <c r="Q42" s="18">
        <v>1</v>
      </c>
      <c r="R42" t="s">
        <v>182</v>
      </c>
    </row>
    <row r="43" spans="1:18" x14ac:dyDescent="0.25">
      <c r="A43" s="25"/>
      <c r="B43" s="12"/>
      <c r="C43" s="12" t="s">
        <v>182</v>
      </c>
      <c r="D43" s="31"/>
      <c r="E43" s="31"/>
      <c r="F43" s="12"/>
      <c r="G43" s="12" t="s">
        <v>182</v>
      </c>
      <c r="H43" s="31"/>
      <c r="I43" s="31"/>
      <c r="J43" s="12"/>
      <c r="K43" s="12" t="s">
        <v>182</v>
      </c>
      <c r="L43" s="31"/>
      <c r="M43" s="31"/>
      <c r="N43" s="12"/>
      <c r="O43" s="12" t="s">
        <v>182</v>
      </c>
      <c r="P43" s="31"/>
      <c r="Q43" s="31"/>
      <c r="R43" s="12"/>
    </row>
    <row r="44" spans="1:18" ht="15.75" thickBot="1" x14ac:dyDescent="0.3">
      <c r="A44" s="25"/>
      <c r="B44" s="14" t="s">
        <v>42</v>
      </c>
      <c r="C44" s="35" t="s">
        <v>182</v>
      </c>
      <c r="D44" s="16" t="s">
        <v>181</v>
      </c>
      <c r="E44" s="21" t="s">
        <v>191</v>
      </c>
      <c r="F44" s="20" t="s">
        <v>182</v>
      </c>
      <c r="G44" s="35" t="s">
        <v>182</v>
      </c>
      <c r="H44" s="16" t="s">
        <v>181</v>
      </c>
      <c r="I44" s="21">
        <v>549</v>
      </c>
      <c r="J44" s="20" t="s">
        <v>182</v>
      </c>
      <c r="K44" s="35" t="s">
        <v>182</v>
      </c>
      <c r="L44" s="16" t="s">
        <v>181</v>
      </c>
      <c r="M44" s="21" t="s">
        <v>191</v>
      </c>
      <c r="N44" s="20" t="s">
        <v>182</v>
      </c>
      <c r="O44" s="35" t="s">
        <v>182</v>
      </c>
      <c r="P44" s="16" t="s">
        <v>181</v>
      </c>
      <c r="Q44" s="21">
        <v>549</v>
      </c>
      <c r="R44" s="20" t="s">
        <v>182</v>
      </c>
    </row>
    <row r="45" spans="1:18" ht="15.75" thickTop="1" x14ac:dyDescent="0.25">
      <c r="A45" s="25"/>
      <c r="B45" s="12"/>
      <c r="C45" s="12" t="s">
        <v>182</v>
      </c>
      <c r="D45" s="33"/>
      <c r="E45" s="33"/>
      <c r="F45" s="12"/>
      <c r="G45" s="12" t="s">
        <v>182</v>
      </c>
      <c r="H45" s="33"/>
      <c r="I45" s="33"/>
      <c r="J45" s="12"/>
      <c r="K45" s="12" t="s">
        <v>182</v>
      </c>
      <c r="L45" s="33"/>
      <c r="M45" s="33"/>
      <c r="N45" s="12"/>
      <c r="O45" s="12" t="s">
        <v>182</v>
      </c>
      <c r="P45" s="33"/>
      <c r="Q45" s="33"/>
      <c r="R45" s="12"/>
    </row>
    <row r="46" spans="1:18" x14ac:dyDescent="0.25">
      <c r="A46" s="25"/>
      <c r="B46" s="27" t="s">
        <v>393</v>
      </c>
      <c r="C46" s="27"/>
      <c r="D46" s="27"/>
      <c r="E46" s="27"/>
      <c r="F46" s="27"/>
      <c r="G46" s="27"/>
      <c r="H46" s="27"/>
      <c r="I46" s="27"/>
      <c r="J46" s="27"/>
      <c r="K46" s="27"/>
      <c r="L46" s="27"/>
      <c r="M46" s="27"/>
      <c r="N46" s="27"/>
      <c r="O46" s="27"/>
      <c r="P46" s="27"/>
      <c r="Q46" s="27"/>
      <c r="R46" s="27"/>
    </row>
    <row r="47" spans="1:18" x14ac:dyDescent="0.25">
      <c r="A47" s="25"/>
      <c r="B47" s="22"/>
      <c r="C47" s="22"/>
      <c r="D47" s="22"/>
      <c r="E47" s="22"/>
      <c r="F47" s="22"/>
      <c r="G47" s="22"/>
      <c r="H47" s="22"/>
      <c r="I47" s="22"/>
      <c r="J47" s="22"/>
      <c r="K47" s="22"/>
      <c r="L47" s="22"/>
      <c r="M47" s="22"/>
      <c r="N47" s="22"/>
      <c r="O47" s="22"/>
      <c r="P47" s="22"/>
      <c r="Q47" s="22"/>
      <c r="R47" s="22"/>
    </row>
    <row r="48" spans="1:18" ht="25.5" customHeight="1" x14ac:dyDescent="0.25">
      <c r="A48" s="25"/>
      <c r="B48" s="27" t="s">
        <v>394</v>
      </c>
      <c r="C48" s="27"/>
      <c r="D48" s="27"/>
      <c r="E48" s="27"/>
      <c r="F48" s="27"/>
      <c r="G48" s="27"/>
      <c r="H48" s="27"/>
      <c r="I48" s="27"/>
      <c r="J48" s="27"/>
      <c r="K48" s="27"/>
      <c r="L48" s="27"/>
      <c r="M48" s="27"/>
      <c r="N48" s="27"/>
      <c r="O48" s="27"/>
      <c r="P48" s="27"/>
      <c r="Q48" s="27"/>
      <c r="R48" s="27"/>
    </row>
    <row r="49" spans="1:18" x14ac:dyDescent="0.25">
      <c r="A49" s="25"/>
      <c r="B49" s="22"/>
      <c r="C49" s="22"/>
      <c r="D49" s="22"/>
      <c r="E49" s="22"/>
      <c r="F49" s="22"/>
      <c r="G49" s="22"/>
      <c r="H49" s="22"/>
      <c r="I49" s="22"/>
      <c r="J49" s="22"/>
      <c r="K49" s="22"/>
      <c r="L49" s="22"/>
      <c r="M49" s="22"/>
      <c r="N49" s="22"/>
      <c r="O49" s="22"/>
      <c r="P49" s="22"/>
      <c r="Q49" s="22"/>
      <c r="R49" s="22"/>
    </row>
    <row r="50" spans="1:18" ht="25.5" customHeight="1" x14ac:dyDescent="0.25">
      <c r="A50" s="25"/>
      <c r="B50" s="27" t="s">
        <v>395</v>
      </c>
      <c r="C50" s="27"/>
      <c r="D50" s="27"/>
      <c r="E50" s="27"/>
      <c r="F50" s="27"/>
      <c r="G50" s="27"/>
      <c r="H50" s="27"/>
      <c r="I50" s="27"/>
      <c r="J50" s="27"/>
      <c r="K50" s="27"/>
      <c r="L50" s="27"/>
      <c r="M50" s="27"/>
      <c r="N50" s="27"/>
      <c r="O50" s="27"/>
      <c r="P50" s="27"/>
      <c r="Q50" s="27"/>
      <c r="R50" s="27"/>
    </row>
    <row r="51" spans="1:18" x14ac:dyDescent="0.25">
      <c r="A51" s="25"/>
      <c r="B51" s="22"/>
      <c r="C51" s="22"/>
      <c r="D51" s="22"/>
      <c r="E51" s="22"/>
      <c r="F51" s="22"/>
      <c r="G51" s="22"/>
      <c r="H51" s="22"/>
      <c r="I51" s="22"/>
      <c r="J51" s="22"/>
      <c r="K51" s="22"/>
      <c r="L51" s="22"/>
      <c r="M51" s="22"/>
      <c r="N51" s="22"/>
      <c r="O51" s="22"/>
      <c r="P51" s="22"/>
      <c r="Q51" s="22"/>
      <c r="R51" s="22"/>
    </row>
    <row r="52" spans="1:18" x14ac:dyDescent="0.25">
      <c r="A52" s="25"/>
      <c r="B52" s="27" t="s">
        <v>396</v>
      </c>
      <c r="C52" s="27"/>
      <c r="D52" s="27"/>
      <c r="E52" s="27"/>
      <c r="F52" s="27"/>
      <c r="G52" s="27"/>
      <c r="H52" s="27"/>
      <c r="I52" s="27"/>
      <c r="J52" s="27"/>
      <c r="K52" s="27"/>
      <c r="L52" s="27"/>
      <c r="M52" s="27"/>
      <c r="N52" s="27"/>
      <c r="O52" s="27"/>
      <c r="P52" s="27"/>
      <c r="Q52" s="27"/>
      <c r="R52" s="27"/>
    </row>
    <row r="53" spans="1:18" x14ac:dyDescent="0.25">
      <c r="A53" s="25"/>
      <c r="B53" s="22"/>
      <c r="C53" s="22"/>
      <c r="D53" s="22"/>
      <c r="E53" s="22"/>
      <c r="F53" s="22"/>
      <c r="G53" s="22"/>
      <c r="H53" s="22"/>
      <c r="I53" s="22"/>
      <c r="J53" s="22"/>
      <c r="K53" s="22"/>
      <c r="L53" s="22"/>
      <c r="M53" s="22"/>
      <c r="N53" s="22"/>
      <c r="O53" s="22"/>
      <c r="P53" s="22"/>
      <c r="Q53" s="22"/>
      <c r="R53" s="22"/>
    </row>
    <row r="54" spans="1:18" ht="25.5" customHeight="1" x14ac:dyDescent="0.25">
      <c r="A54" s="25"/>
      <c r="B54" s="27" t="s">
        <v>397</v>
      </c>
      <c r="C54" s="27"/>
      <c r="D54" s="27"/>
      <c r="E54" s="27"/>
      <c r="F54" s="27"/>
      <c r="G54" s="27"/>
      <c r="H54" s="27"/>
      <c r="I54" s="27"/>
      <c r="J54" s="27"/>
      <c r="K54" s="27"/>
      <c r="L54" s="27"/>
      <c r="M54" s="27"/>
      <c r="N54" s="27"/>
      <c r="O54" s="27"/>
      <c r="P54" s="27"/>
      <c r="Q54" s="27"/>
      <c r="R54" s="27"/>
    </row>
    <row r="55" spans="1:18" x14ac:dyDescent="0.25">
      <c r="A55" s="25"/>
      <c r="B55" s="22"/>
      <c r="C55" s="22"/>
      <c r="D55" s="22"/>
      <c r="E55" s="22"/>
      <c r="F55" s="22"/>
      <c r="G55" s="22"/>
      <c r="H55" s="22"/>
      <c r="I55" s="22"/>
      <c r="J55" s="22"/>
      <c r="K55" s="22"/>
      <c r="L55" s="22"/>
      <c r="M55" s="22"/>
      <c r="N55" s="22"/>
      <c r="O55" s="22"/>
      <c r="P55" s="22"/>
      <c r="Q55" s="22"/>
      <c r="R55" s="22"/>
    </row>
  </sheetData>
  <mergeCells count="42">
    <mergeCell ref="B54:R54"/>
    <mergeCell ref="B55:R55"/>
    <mergeCell ref="B48:R48"/>
    <mergeCell ref="B49:R49"/>
    <mergeCell ref="B50:R50"/>
    <mergeCell ref="B51:R51"/>
    <mergeCell ref="B52:R52"/>
    <mergeCell ref="B53:R53"/>
    <mergeCell ref="B20:R20"/>
    <mergeCell ref="B21:R21"/>
    <mergeCell ref="B34:R34"/>
    <mergeCell ref="B35:R35"/>
    <mergeCell ref="B46:R46"/>
    <mergeCell ref="B47:R47"/>
    <mergeCell ref="B12:R12"/>
    <mergeCell ref="B13:R13"/>
    <mergeCell ref="B15:R15"/>
    <mergeCell ref="B16:R16"/>
    <mergeCell ref="B18:R18"/>
    <mergeCell ref="B19:R19"/>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5"/>
    <mergeCell ref="B4:R4"/>
    <mergeCell ref="D23:Q23"/>
    <mergeCell ref="D24:E24"/>
    <mergeCell ref="H24:I24"/>
    <mergeCell ref="L24:M24"/>
    <mergeCell ref="P24:Q24"/>
    <mergeCell ref="D37:Q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088</v>
      </c>
      <c r="C4" s="8">
        <v>13862</v>
      </c>
    </row>
    <row r="5" spans="1:3" ht="30" x14ac:dyDescent="0.25">
      <c r="A5" s="2" t="s">
        <v>31</v>
      </c>
      <c r="B5" s="6">
        <v>198473</v>
      </c>
      <c r="C5" s="6">
        <v>164317</v>
      </c>
    </row>
    <row r="6" spans="1:3" x14ac:dyDescent="0.25">
      <c r="A6" s="2" t="s">
        <v>32</v>
      </c>
      <c r="B6" s="6">
        <v>208778</v>
      </c>
      <c r="C6" s="6">
        <v>174378</v>
      </c>
    </row>
    <row r="7" spans="1:3" ht="30" x14ac:dyDescent="0.25">
      <c r="A7" s="2" t="s">
        <v>33</v>
      </c>
      <c r="B7" s="6">
        <v>26591</v>
      </c>
      <c r="C7" s="6">
        <v>12141</v>
      </c>
    </row>
    <row r="8" spans="1:3" x14ac:dyDescent="0.25">
      <c r="A8" s="2" t="s">
        <v>34</v>
      </c>
      <c r="B8" s="6">
        <v>32122</v>
      </c>
      <c r="C8" s="6">
        <v>33465</v>
      </c>
    </row>
    <row r="9" spans="1:3" x14ac:dyDescent="0.25">
      <c r="A9" s="2" t="s">
        <v>35</v>
      </c>
      <c r="B9" s="4">
        <v>625</v>
      </c>
      <c r="C9" s="6">
        <v>1300</v>
      </c>
    </row>
    <row r="10" spans="1:3" x14ac:dyDescent="0.25">
      <c r="A10" s="2" t="s">
        <v>36</v>
      </c>
      <c r="B10" s="6">
        <v>484677</v>
      </c>
      <c r="C10" s="6">
        <v>399463</v>
      </c>
    </row>
    <row r="11" spans="1:3" x14ac:dyDescent="0.25">
      <c r="A11" s="2" t="s">
        <v>37</v>
      </c>
      <c r="B11" s="6">
        <v>78137</v>
      </c>
      <c r="C11" s="6">
        <v>71127</v>
      </c>
    </row>
    <row r="12" spans="1:3" x14ac:dyDescent="0.25">
      <c r="A12" s="2" t="s">
        <v>38</v>
      </c>
      <c r="B12" s="6">
        <v>2184</v>
      </c>
      <c r="C12" s="6">
        <v>2972</v>
      </c>
    </row>
    <row r="13" spans="1:3" x14ac:dyDescent="0.25">
      <c r="A13" s="2" t="s">
        <v>39</v>
      </c>
      <c r="B13" s="6">
        <v>4399</v>
      </c>
      <c r="C13" s="6">
        <v>4399</v>
      </c>
    </row>
    <row r="14" spans="1:3" x14ac:dyDescent="0.25">
      <c r="A14" s="2" t="s">
        <v>40</v>
      </c>
      <c r="B14" s="4">
        <v>762</v>
      </c>
      <c r="C14" s="4">
        <v>839</v>
      </c>
    </row>
    <row r="15" spans="1:3" x14ac:dyDescent="0.25">
      <c r="A15" s="2" t="s">
        <v>34</v>
      </c>
      <c r="B15" s="6">
        <v>5736</v>
      </c>
      <c r="C15" s="6">
        <v>6138</v>
      </c>
    </row>
    <row r="16" spans="1:3" x14ac:dyDescent="0.25">
      <c r="A16" s="2" t="s">
        <v>41</v>
      </c>
      <c r="B16" s="6">
        <v>16620</v>
      </c>
      <c r="C16" s="6">
        <v>17755</v>
      </c>
    </row>
    <row r="17" spans="1:3" x14ac:dyDescent="0.25">
      <c r="A17" s="2" t="s">
        <v>42</v>
      </c>
      <c r="B17" s="6">
        <v>592515</v>
      </c>
      <c r="C17" s="6">
        <v>502693</v>
      </c>
    </row>
    <row r="18" spans="1:3" x14ac:dyDescent="0.25">
      <c r="A18" s="3" t="s">
        <v>43</v>
      </c>
      <c r="B18" s="4" t="s">
        <v>5</v>
      </c>
      <c r="C18" s="4" t="s">
        <v>5</v>
      </c>
    </row>
    <row r="19" spans="1:3" x14ac:dyDescent="0.25">
      <c r="A19" s="2" t="s">
        <v>44</v>
      </c>
      <c r="B19" s="6">
        <v>105311</v>
      </c>
      <c r="C19" s="6">
        <v>81577</v>
      </c>
    </row>
    <row r="20" spans="1:3" x14ac:dyDescent="0.25">
      <c r="A20" s="2" t="s">
        <v>45</v>
      </c>
      <c r="B20" s="6">
        <v>59639</v>
      </c>
      <c r="C20" s="6">
        <v>48424</v>
      </c>
    </row>
    <row r="21" spans="1:3" x14ac:dyDescent="0.25">
      <c r="A21" s="2" t="s">
        <v>46</v>
      </c>
      <c r="B21" s="6">
        <v>12448</v>
      </c>
      <c r="C21" s="6">
        <v>3287</v>
      </c>
    </row>
    <row r="22" spans="1:3" x14ac:dyDescent="0.25">
      <c r="A22" s="2" t="s">
        <v>47</v>
      </c>
      <c r="B22" s="4">
        <v>156</v>
      </c>
      <c r="C22" s="4">
        <v>248</v>
      </c>
    </row>
    <row r="23" spans="1:3" x14ac:dyDescent="0.25">
      <c r="A23" s="2" t="s">
        <v>48</v>
      </c>
      <c r="B23" s="6">
        <v>177554</v>
      </c>
      <c r="C23" s="6">
        <v>133536</v>
      </c>
    </row>
    <row r="24" spans="1:3" x14ac:dyDescent="0.25">
      <c r="A24" s="2" t="s">
        <v>49</v>
      </c>
      <c r="B24" s="6">
        <v>397500</v>
      </c>
      <c r="C24" s="6">
        <v>389522</v>
      </c>
    </row>
    <row r="25" spans="1:3" x14ac:dyDescent="0.25">
      <c r="A25" s="2" t="s">
        <v>50</v>
      </c>
      <c r="B25" s="6">
        <v>26312</v>
      </c>
      <c r="C25" s="6">
        <v>27436</v>
      </c>
    </row>
    <row r="26" spans="1:3" x14ac:dyDescent="0.25">
      <c r="A26" s="2" t="s">
        <v>51</v>
      </c>
      <c r="B26" s="6">
        <v>601366</v>
      </c>
      <c r="C26" s="6">
        <v>550494</v>
      </c>
    </row>
    <row r="27" spans="1:3" ht="30" x14ac:dyDescent="0.25">
      <c r="A27" s="2" t="s">
        <v>52</v>
      </c>
      <c r="B27" s="4" t="s">
        <v>53</v>
      </c>
      <c r="C27" s="4" t="s">
        <v>53</v>
      </c>
    </row>
    <row r="28" spans="1:3" ht="30" x14ac:dyDescent="0.25">
      <c r="A28" s="3" t="s">
        <v>54</v>
      </c>
      <c r="B28" s="4" t="s">
        <v>5</v>
      </c>
      <c r="C28" s="4" t="s">
        <v>5</v>
      </c>
    </row>
    <row r="29" spans="1:3" ht="60" x14ac:dyDescent="0.25">
      <c r="A29" s="2" t="s">
        <v>55</v>
      </c>
      <c r="B29" s="4">
        <v>211</v>
      </c>
      <c r="C29" s="4">
        <v>211</v>
      </c>
    </row>
    <row r="30" spans="1:3" x14ac:dyDescent="0.25">
      <c r="A30" s="2" t="s">
        <v>56</v>
      </c>
      <c r="B30" s="6">
        <v>30260</v>
      </c>
      <c r="C30" s="4" t="s">
        <v>5</v>
      </c>
    </row>
    <row r="31" spans="1:3" x14ac:dyDescent="0.25">
      <c r="A31" s="2" t="s">
        <v>57</v>
      </c>
      <c r="B31" s="6">
        <v>-43948</v>
      </c>
      <c r="C31" s="6">
        <v>-48153</v>
      </c>
    </row>
    <row r="32" spans="1:3" ht="30" x14ac:dyDescent="0.25">
      <c r="A32" s="2" t="s">
        <v>58</v>
      </c>
      <c r="B32" s="4">
        <v>761</v>
      </c>
      <c r="C32" s="6">
        <v>1466</v>
      </c>
    </row>
    <row r="33" spans="1:3" x14ac:dyDescent="0.25">
      <c r="A33" s="2" t="s">
        <v>59</v>
      </c>
      <c r="B33" s="4" t="s">
        <v>5</v>
      </c>
      <c r="C33" s="6">
        <v>-4875</v>
      </c>
    </row>
    <row r="34" spans="1:3" ht="30" x14ac:dyDescent="0.25">
      <c r="A34" s="2" t="s">
        <v>60</v>
      </c>
      <c r="B34" s="6">
        <v>-12716</v>
      </c>
      <c r="C34" s="6">
        <v>-51351</v>
      </c>
    </row>
    <row r="35" spans="1:3" x14ac:dyDescent="0.25">
      <c r="A35" s="2" t="s">
        <v>61</v>
      </c>
      <c r="B35" s="6">
        <v>3865</v>
      </c>
      <c r="C35" s="6">
        <v>3550</v>
      </c>
    </row>
    <row r="36" spans="1:3" x14ac:dyDescent="0.25">
      <c r="A36" s="2" t="s">
        <v>62</v>
      </c>
      <c r="B36" s="6">
        <v>-8851</v>
      </c>
      <c r="C36" s="6">
        <v>-47801</v>
      </c>
    </row>
    <row r="37" spans="1:3" x14ac:dyDescent="0.25">
      <c r="A37" s="2" t="s">
        <v>63</v>
      </c>
      <c r="B37" s="8">
        <v>592515</v>
      </c>
      <c r="C37" s="8">
        <v>502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25" t="s">
        <v>398</v>
      </c>
      <c r="B4" s="4" t="s">
        <v>5</v>
      </c>
    </row>
    <row r="5" spans="1:2" x14ac:dyDescent="0.25">
      <c r="A5" s="25"/>
      <c r="B5" s="10" t="s">
        <v>400</v>
      </c>
    </row>
    <row r="6" spans="1:2" x14ac:dyDescent="0.25">
      <c r="A6" s="25"/>
      <c r="B6" s="4"/>
    </row>
    <row r="7" spans="1:2" ht="217.5" x14ac:dyDescent="0.25">
      <c r="A7" s="25"/>
      <c r="B7" s="11" t="s">
        <v>401</v>
      </c>
    </row>
    <row r="8" spans="1:2" x14ac:dyDescent="0.25">
      <c r="A8" s="25"/>
      <c r="B8" s="4"/>
    </row>
    <row r="9" spans="1:2" ht="409.6" x14ac:dyDescent="0.25">
      <c r="A9" s="25"/>
      <c r="B9" s="11" t="s">
        <v>402</v>
      </c>
    </row>
    <row r="10" spans="1:2" x14ac:dyDescent="0.25">
      <c r="A10" s="25"/>
      <c r="B10" s="4"/>
    </row>
    <row r="11" spans="1:2" ht="192" x14ac:dyDescent="0.25">
      <c r="A11" s="25"/>
      <c r="B11" s="11" t="s">
        <v>403</v>
      </c>
    </row>
    <row r="12" spans="1:2" x14ac:dyDescent="0.25">
      <c r="A12" s="25"/>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25" t="s">
        <v>404</v>
      </c>
      <c r="B4" s="4" t="s">
        <v>5</v>
      </c>
    </row>
    <row r="5" spans="1:2" x14ac:dyDescent="0.25">
      <c r="A5" s="25"/>
      <c r="B5" s="10" t="s">
        <v>406</v>
      </c>
    </row>
    <row r="6" spans="1:2" x14ac:dyDescent="0.25">
      <c r="A6" s="25"/>
      <c r="B6" s="4"/>
    </row>
    <row r="7" spans="1:2" x14ac:dyDescent="0.25">
      <c r="A7" s="25"/>
      <c r="B7" s="10" t="s">
        <v>407</v>
      </c>
    </row>
    <row r="8" spans="1:2" x14ac:dyDescent="0.25">
      <c r="A8" s="25"/>
      <c r="B8" s="4"/>
    </row>
    <row r="9" spans="1:2" ht="409.6" x14ac:dyDescent="0.25">
      <c r="A9" s="25"/>
      <c r="B9" s="11" t="s">
        <v>408</v>
      </c>
    </row>
    <row r="10" spans="1:2" x14ac:dyDescent="0.25">
      <c r="A10" s="25"/>
      <c r="B10" s="4"/>
    </row>
    <row r="11" spans="1:2" ht="281.25" x14ac:dyDescent="0.25">
      <c r="A11" s="25"/>
      <c r="B11" s="11" t="s">
        <v>409</v>
      </c>
    </row>
    <row r="12" spans="1:2" x14ac:dyDescent="0.25">
      <c r="A12" s="25"/>
      <c r="B12" s="4"/>
    </row>
    <row r="13" spans="1:2" x14ac:dyDescent="0.25">
      <c r="A13" s="25"/>
      <c r="B13" s="12"/>
    </row>
    <row r="14" spans="1:2" x14ac:dyDescent="0.25">
      <c r="A14" s="25"/>
      <c r="B14" s="4"/>
    </row>
    <row r="15" spans="1:2" x14ac:dyDescent="0.25">
      <c r="A15" s="25"/>
      <c r="B15" s="10" t="s">
        <v>410</v>
      </c>
    </row>
    <row r="16" spans="1:2" x14ac:dyDescent="0.25">
      <c r="A16" s="25"/>
      <c r="B16" s="4"/>
    </row>
    <row r="17" spans="1:2" ht="192" x14ac:dyDescent="0.25">
      <c r="A17" s="25"/>
      <c r="B17" s="11" t="s">
        <v>411</v>
      </c>
    </row>
    <row r="18" spans="1:2" x14ac:dyDescent="0.25">
      <c r="A18" s="25"/>
      <c r="B18" s="4"/>
    </row>
    <row r="19" spans="1:2" ht="166.5" x14ac:dyDescent="0.25">
      <c r="A19" s="25"/>
      <c r="B19" s="11" t="s">
        <v>412</v>
      </c>
    </row>
    <row r="20" spans="1:2" x14ac:dyDescent="0.25">
      <c r="A20" s="25"/>
      <c r="B20" s="4"/>
    </row>
    <row r="21" spans="1:2" x14ac:dyDescent="0.25">
      <c r="A21" s="25"/>
      <c r="B21" s="10" t="s">
        <v>413</v>
      </c>
    </row>
    <row r="22" spans="1:2" x14ac:dyDescent="0.25">
      <c r="A22" s="25"/>
      <c r="B22" s="4"/>
    </row>
    <row r="23" spans="1:2" ht="128.25" x14ac:dyDescent="0.25">
      <c r="A23" s="25"/>
      <c r="B23" s="11" t="s">
        <v>414</v>
      </c>
    </row>
    <row r="24" spans="1:2" x14ac:dyDescent="0.25">
      <c r="A24" s="25"/>
      <c r="B24" s="4"/>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415</v>
      </c>
      <c r="B1" s="1" t="s">
        <v>1</v>
      </c>
    </row>
    <row r="2" spans="1:2" x14ac:dyDescent="0.25">
      <c r="A2" s="7"/>
      <c r="B2" s="1" t="s">
        <v>2</v>
      </c>
    </row>
    <row r="3" spans="1:2" x14ac:dyDescent="0.25">
      <c r="A3" s="3" t="s">
        <v>220</v>
      </c>
      <c r="B3" s="4" t="s">
        <v>5</v>
      </c>
    </row>
    <row r="4" spans="1:2" x14ac:dyDescent="0.25">
      <c r="A4" s="25" t="s">
        <v>415</v>
      </c>
      <c r="B4" s="4" t="s">
        <v>5</v>
      </c>
    </row>
    <row r="5" spans="1:2" x14ac:dyDescent="0.25">
      <c r="A5" s="25"/>
      <c r="B5" s="10" t="s">
        <v>416</v>
      </c>
    </row>
    <row r="6" spans="1:2" x14ac:dyDescent="0.25">
      <c r="A6" s="25"/>
      <c r="B6" s="4"/>
    </row>
    <row r="7" spans="1:2" ht="77.25" x14ac:dyDescent="0.25">
      <c r="A7" s="25"/>
      <c r="B7" s="11" t="s">
        <v>417</v>
      </c>
    </row>
    <row r="8" spans="1:2" x14ac:dyDescent="0.25">
      <c r="A8" s="25"/>
      <c r="B8" s="4"/>
    </row>
    <row r="9" spans="1:2" ht="166.5" x14ac:dyDescent="0.25">
      <c r="A9" s="25"/>
      <c r="B9" s="11" t="s">
        <v>418</v>
      </c>
    </row>
    <row r="10" spans="1:2" x14ac:dyDescent="0.25">
      <c r="A10" s="25"/>
      <c r="B10" s="4"/>
    </row>
    <row r="11" spans="1:2" ht="192" x14ac:dyDescent="0.25">
      <c r="A11" s="25"/>
      <c r="B11" s="11" t="s">
        <v>419</v>
      </c>
    </row>
    <row r="12" spans="1:2" x14ac:dyDescent="0.25">
      <c r="A12" s="25"/>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26.28515625" customWidth="1"/>
    <col min="6" max="6" width="7.28515625" customWidth="1"/>
    <col min="7" max="7" width="31.5703125" customWidth="1"/>
    <col min="8" max="8" width="6.5703125" customWidth="1"/>
    <col min="9" max="9" width="26.28515625" customWidth="1"/>
    <col min="10" max="10" width="7.28515625" customWidth="1"/>
    <col min="11" max="11" width="31.5703125" customWidth="1"/>
    <col min="12" max="12" width="6.5703125" customWidth="1"/>
    <col min="13" max="13" width="31.5703125" customWidth="1"/>
    <col min="14" max="14" width="7.28515625" customWidth="1"/>
    <col min="15" max="15" width="31.5703125" customWidth="1"/>
    <col min="16" max="16" width="6.5703125" customWidth="1"/>
    <col min="17" max="17" width="31.5703125" customWidth="1"/>
    <col min="18" max="18" width="7.28515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22" t="s">
        <v>5</v>
      </c>
      <c r="C3" s="22"/>
      <c r="D3" s="22"/>
      <c r="E3" s="22"/>
      <c r="F3" s="22"/>
      <c r="G3" s="22"/>
      <c r="H3" s="22"/>
      <c r="I3" s="22"/>
      <c r="J3" s="22"/>
      <c r="K3" s="22"/>
      <c r="L3" s="22"/>
      <c r="M3" s="22"/>
      <c r="N3" s="22"/>
      <c r="O3" s="22"/>
      <c r="P3" s="22"/>
      <c r="Q3" s="22"/>
      <c r="R3" s="22"/>
    </row>
    <row r="4" spans="1:18" ht="15" customHeight="1" x14ac:dyDescent="0.25">
      <c r="A4" s="25" t="s">
        <v>420</v>
      </c>
      <c r="B4" s="22" t="s">
        <v>5</v>
      </c>
      <c r="C4" s="22"/>
      <c r="D4" s="22"/>
      <c r="E4" s="22"/>
      <c r="F4" s="22"/>
      <c r="G4" s="22"/>
      <c r="H4" s="22"/>
      <c r="I4" s="22"/>
      <c r="J4" s="22"/>
      <c r="K4" s="22"/>
      <c r="L4" s="22"/>
      <c r="M4" s="22"/>
      <c r="N4" s="22"/>
      <c r="O4" s="22"/>
      <c r="P4" s="22"/>
      <c r="Q4" s="22"/>
      <c r="R4" s="22"/>
    </row>
    <row r="5" spans="1:18" x14ac:dyDescent="0.25">
      <c r="A5" s="25"/>
      <c r="B5" s="26" t="s">
        <v>422</v>
      </c>
      <c r="C5" s="26"/>
      <c r="D5" s="26"/>
      <c r="E5" s="26"/>
      <c r="F5" s="26"/>
      <c r="G5" s="26"/>
      <c r="H5" s="26"/>
      <c r="I5" s="26"/>
      <c r="J5" s="26"/>
      <c r="K5" s="26"/>
      <c r="L5" s="26"/>
      <c r="M5" s="26"/>
      <c r="N5" s="26"/>
      <c r="O5" s="26"/>
      <c r="P5" s="26"/>
      <c r="Q5" s="26"/>
      <c r="R5" s="26"/>
    </row>
    <row r="6" spans="1:18" x14ac:dyDescent="0.25">
      <c r="A6" s="25"/>
      <c r="B6" s="22"/>
      <c r="C6" s="22"/>
      <c r="D6" s="22"/>
      <c r="E6" s="22"/>
      <c r="F6" s="22"/>
      <c r="G6" s="22"/>
      <c r="H6" s="22"/>
      <c r="I6" s="22"/>
      <c r="J6" s="22"/>
      <c r="K6" s="22"/>
      <c r="L6" s="22"/>
      <c r="M6" s="22"/>
      <c r="N6" s="22"/>
      <c r="O6" s="22"/>
      <c r="P6" s="22"/>
      <c r="Q6" s="22"/>
      <c r="R6" s="22"/>
    </row>
    <row r="7" spans="1:18" x14ac:dyDescent="0.25">
      <c r="A7" s="25"/>
      <c r="B7" s="27" t="s">
        <v>423</v>
      </c>
      <c r="C7" s="27"/>
      <c r="D7" s="27"/>
      <c r="E7" s="27"/>
      <c r="F7" s="27"/>
      <c r="G7" s="27"/>
      <c r="H7" s="27"/>
      <c r="I7" s="27"/>
      <c r="J7" s="27"/>
      <c r="K7" s="27"/>
      <c r="L7" s="27"/>
      <c r="M7" s="27"/>
      <c r="N7" s="27"/>
      <c r="O7" s="27"/>
      <c r="P7" s="27"/>
      <c r="Q7" s="27"/>
      <c r="R7" s="27"/>
    </row>
    <row r="8" spans="1:18" x14ac:dyDescent="0.25">
      <c r="A8" s="25"/>
      <c r="B8" s="22"/>
      <c r="C8" s="22"/>
      <c r="D8" s="22"/>
      <c r="E8" s="22"/>
      <c r="F8" s="22"/>
      <c r="G8" s="22"/>
      <c r="H8" s="22"/>
      <c r="I8" s="22"/>
      <c r="J8" s="22"/>
      <c r="K8" s="22"/>
      <c r="L8" s="22"/>
      <c r="M8" s="22"/>
      <c r="N8" s="22"/>
      <c r="O8" s="22"/>
      <c r="P8" s="22"/>
      <c r="Q8" s="22"/>
      <c r="R8" s="22"/>
    </row>
    <row r="9" spans="1:18" x14ac:dyDescent="0.25">
      <c r="A9" s="25"/>
      <c r="B9" s="27" t="s">
        <v>424</v>
      </c>
      <c r="C9" s="27"/>
      <c r="D9" s="27"/>
      <c r="E9" s="27"/>
      <c r="F9" s="27"/>
      <c r="G9" s="27"/>
      <c r="H9" s="27"/>
      <c r="I9" s="27"/>
      <c r="J9" s="27"/>
      <c r="K9" s="27"/>
      <c r="L9" s="27"/>
      <c r="M9" s="27"/>
      <c r="N9" s="27"/>
      <c r="O9" s="27"/>
      <c r="P9" s="27"/>
      <c r="Q9" s="27"/>
      <c r="R9" s="27"/>
    </row>
    <row r="10" spans="1:18" x14ac:dyDescent="0.25">
      <c r="A10" s="25"/>
      <c r="B10" s="22"/>
      <c r="C10" s="22"/>
      <c r="D10" s="22"/>
      <c r="E10" s="22"/>
      <c r="F10" s="22"/>
      <c r="G10" s="22"/>
      <c r="H10" s="22"/>
      <c r="I10" s="22"/>
      <c r="J10" s="22"/>
      <c r="K10" s="22"/>
      <c r="L10" s="22"/>
      <c r="M10" s="22"/>
      <c r="N10" s="22"/>
      <c r="O10" s="22"/>
      <c r="P10" s="22"/>
      <c r="Q10" s="22"/>
      <c r="R10" s="22"/>
    </row>
    <row r="11" spans="1:18" x14ac:dyDescent="0.25">
      <c r="A11" s="25"/>
      <c r="B11" s="28"/>
      <c r="C11" s="28"/>
      <c r="D11" s="28"/>
      <c r="E11" s="28"/>
      <c r="F11" s="28"/>
      <c r="G11" s="28"/>
      <c r="H11" s="28"/>
      <c r="I11" s="28"/>
      <c r="J11" s="28"/>
      <c r="K11" s="28"/>
      <c r="L11" s="28"/>
      <c r="M11" s="28"/>
      <c r="N11" s="28"/>
      <c r="O11" s="28"/>
      <c r="P11" s="28"/>
      <c r="Q11" s="28"/>
      <c r="R11" s="28"/>
    </row>
    <row r="12" spans="1:18" x14ac:dyDescent="0.25">
      <c r="A12" s="25"/>
      <c r="B12" s="22"/>
      <c r="C12" s="22"/>
      <c r="D12" s="22"/>
      <c r="E12" s="22"/>
      <c r="F12" s="22"/>
      <c r="G12" s="22"/>
      <c r="H12" s="22"/>
      <c r="I12" s="22"/>
      <c r="J12" s="22"/>
      <c r="K12" s="22"/>
      <c r="L12" s="22"/>
      <c r="M12" s="22"/>
      <c r="N12" s="22"/>
      <c r="O12" s="22"/>
      <c r="P12" s="22"/>
      <c r="Q12" s="22"/>
      <c r="R12" s="22"/>
    </row>
    <row r="13" spans="1:18" ht="25.5" customHeight="1" x14ac:dyDescent="0.25">
      <c r="A13" s="25"/>
      <c r="B13" s="27" t="s">
        <v>425</v>
      </c>
      <c r="C13" s="27"/>
      <c r="D13" s="27"/>
      <c r="E13" s="27"/>
      <c r="F13" s="27"/>
      <c r="G13" s="27"/>
      <c r="H13" s="27"/>
      <c r="I13" s="27"/>
      <c r="J13" s="27"/>
      <c r="K13" s="27"/>
      <c r="L13" s="27"/>
      <c r="M13" s="27"/>
      <c r="N13" s="27"/>
      <c r="O13" s="27"/>
      <c r="P13" s="27"/>
      <c r="Q13" s="27"/>
      <c r="R13" s="27"/>
    </row>
    <row r="14" spans="1:18" x14ac:dyDescent="0.25">
      <c r="A14" s="25"/>
      <c r="B14" s="22"/>
      <c r="C14" s="22"/>
      <c r="D14" s="22"/>
      <c r="E14" s="22"/>
      <c r="F14" s="22"/>
      <c r="G14" s="22"/>
      <c r="H14" s="22"/>
      <c r="I14" s="22"/>
      <c r="J14" s="22"/>
      <c r="K14" s="22"/>
      <c r="L14" s="22"/>
      <c r="M14" s="22"/>
      <c r="N14" s="22"/>
      <c r="O14" s="22"/>
      <c r="P14" s="22"/>
      <c r="Q14" s="22"/>
      <c r="R14" s="22"/>
    </row>
    <row r="15" spans="1:18" ht="25.5" customHeight="1" x14ac:dyDescent="0.25">
      <c r="A15" s="25"/>
      <c r="B15" s="27" t="s">
        <v>426</v>
      </c>
      <c r="C15" s="27"/>
      <c r="D15" s="27"/>
      <c r="E15" s="27"/>
      <c r="F15" s="27"/>
      <c r="G15" s="27"/>
      <c r="H15" s="27"/>
      <c r="I15" s="27"/>
      <c r="J15" s="27"/>
      <c r="K15" s="27"/>
      <c r="L15" s="27"/>
      <c r="M15" s="27"/>
      <c r="N15" s="27"/>
      <c r="O15" s="27"/>
      <c r="P15" s="27"/>
      <c r="Q15" s="27"/>
      <c r="R15" s="27"/>
    </row>
    <row r="16" spans="1:18" x14ac:dyDescent="0.25">
      <c r="A16" s="25"/>
      <c r="B16" s="22"/>
      <c r="C16" s="22"/>
      <c r="D16" s="22"/>
      <c r="E16" s="22"/>
      <c r="F16" s="22"/>
      <c r="G16" s="22"/>
      <c r="H16" s="22"/>
      <c r="I16" s="22"/>
      <c r="J16" s="22"/>
      <c r="K16" s="22"/>
      <c r="L16" s="22"/>
      <c r="M16" s="22"/>
      <c r="N16" s="22"/>
      <c r="O16" s="22"/>
      <c r="P16" s="22"/>
      <c r="Q16" s="22"/>
      <c r="R16" s="22"/>
    </row>
    <row r="17" spans="1:18" x14ac:dyDescent="0.25">
      <c r="A17" s="25"/>
      <c r="B17" s="27" t="s">
        <v>427</v>
      </c>
      <c r="C17" s="27"/>
      <c r="D17" s="27"/>
      <c r="E17" s="27"/>
      <c r="F17" s="27"/>
      <c r="G17" s="27"/>
      <c r="H17" s="27"/>
      <c r="I17" s="27"/>
      <c r="J17" s="27"/>
      <c r="K17" s="27"/>
      <c r="L17" s="27"/>
      <c r="M17" s="27"/>
      <c r="N17" s="27"/>
      <c r="O17" s="27"/>
      <c r="P17" s="27"/>
      <c r="Q17" s="27"/>
      <c r="R17" s="27"/>
    </row>
    <row r="18" spans="1:18" x14ac:dyDescent="0.25">
      <c r="A18" s="25"/>
      <c r="B18" s="22"/>
      <c r="C18" s="22"/>
      <c r="D18" s="22"/>
      <c r="E18" s="22"/>
      <c r="F18" s="22"/>
      <c r="G18" s="22"/>
      <c r="H18" s="22"/>
      <c r="I18" s="22"/>
      <c r="J18" s="22"/>
      <c r="K18" s="22"/>
      <c r="L18" s="22"/>
      <c r="M18" s="22"/>
      <c r="N18" s="22"/>
      <c r="O18" s="22"/>
      <c r="P18" s="22"/>
      <c r="Q18" s="22"/>
      <c r="R18" s="22"/>
    </row>
    <row r="19" spans="1:18" ht="38.25" customHeight="1" x14ac:dyDescent="0.25">
      <c r="A19" s="25"/>
      <c r="B19" s="27" t="s">
        <v>428</v>
      </c>
      <c r="C19" s="27"/>
      <c r="D19" s="27"/>
      <c r="E19" s="27"/>
      <c r="F19" s="27"/>
      <c r="G19" s="27"/>
      <c r="H19" s="27"/>
      <c r="I19" s="27"/>
      <c r="J19" s="27"/>
      <c r="K19" s="27"/>
      <c r="L19" s="27"/>
      <c r="M19" s="27"/>
      <c r="N19" s="27"/>
      <c r="O19" s="27"/>
      <c r="P19" s="27"/>
      <c r="Q19" s="27"/>
      <c r="R19" s="27"/>
    </row>
    <row r="20" spans="1:18" x14ac:dyDescent="0.25">
      <c r="A20" s="25"/>
      <c r="B20" s="22"/>
      <c r="C20" s="22"/>
      <c r="D20" s="22"/>
      <c r="E20" s="22"/>
      <c r="F20" s="22"/>
      <c r="G20" s="22"/>
      <c r="H20" s="22"/>
      <c r="I20" s="22"/>
      <c r="J20" s="22"/>
      <c r="K20" s="22"/>
      <c r="L20" s="22"/>
      <c r="M20" s="22"/>
      <c r="N20" s="22"/>
      <c r="O20" s="22"/>
      <c r="P20" s="22"/>
      <c r="Q20" s="22"/>
      <c r="R20" s="22"/>
    </row>
    <row r="21" spans="1:18" x14ac:dyDescent="0.25">
      <c r="A21" s="25"/>
      <c r="B21" s="28"/>
      <c r="C21" s="28"/>
      <c r="D21" s="28"/>
      <c r="E21" s="28"/>
      <c r="F21" s="28"/>
      <c r="G21" s="28"/>
      <c r="H21" s="28"/>
      <c r="I21" s="28"/>
      <c r="J21" s="28"/>
      <c r="K21" s="28"/>
      <c r="L21" s="28"/>
      <c r="M21" s="28"/>
      <c r="N21" s="28"/>
      <c r="O21" s="28"/>
      <c r="P21" s="28"/>
      <c r="Q21" s="28"/>
      <c r="R21" s="28"/>
    </row>
    <row r="22" spans="1:18" x14ac:dyDescent="0.25">
      <c r="A22" s="25"/>
      <c r="B22" s="22"/>
      <c r="C22" s="22"/>
      <c r="D22" s="22"/>
      <c r="E22" s="22"/>
      <c r="F22" s="22"/>
      <c r="G22" s="22"/>
      <c r="H22" s="22"/>
      <c r="I22" s="22"/>
      <c r="J22" s="22"/>
      <c r="K22" s="22"/>
      <c r="L22" s="22"/>
      <c r="M22" s="22"/>
      <c r="N22" s="22"/>
      <c r="O22" s="22"/>
      <c r="P22" s="22"/>
      <c r="Q22" s="22"/>
      <c r="R22" s="22"/>
    </row>
    <row r="23" spans="1:18" x14ac:dyDescent="0.25">
      <c r="A23" s="25"/>
      <c r="B23" s="27" t="s">
        <v>429</v>
      </c>
      <c r="C23" s="27"/>
      <c r="D23" s="27"/>
      <c r="E23" s="27"/>
      <c r="F23" s="27"/>
      <c r="G23" s="27"/>
      <c r="H23" s="27"/>
      <c r="I23" s="27"/>
      <c r="J23" s="27"/>
      <c r="K23" s="27"/>
      <c r="L23" s="27"/>
      <c r="M23" s="27"/>
      <c r="N23" s="27"/>
      <c r="O23" s="27"/>
      <c r="P23" s="27"/>
      <c r="Q23" s="27"/>
      <c r="R23" s="27"/>
    </row>
    <row r="24" spans="1:18" x14ac:dyDescent="0.25">
      <c r="A24" s="25"/>
      <c r="B24" s="22"/>
      <c r="C24" s="22"/>
      <c r="D24" s="22"/>
      <c r="E24" s="22"/>
      <c r="F24" s="22"/>
      <c r="G24" s="22"/>
      <c r="H24" s="22"/>
      <c r="I24" s="22"/>
      <c r="J24" s="22"/>
      <c r="K24" s="22"/>
      <c r="L24" s="22"/>
      <c r="M24" s="22"/>
      <c r="N24" s="22"/>
      <c r="O24" s="22"/>
      <c r="P24" s="22"/>
      <c r="Q24" s="22"/>
      <c r="R24" s="22"/>
    </row>
    <row r="25" spans="1:18" ht="15.75" x14ac:dyDescent="0.25">
      <c r="A25" s="25"/>
      <c r="B25" s="30"/>
      <c r="C25" s="30"/>
      <c r="D25" s="30"/>
      <c r="E25" s="30"/>
      <c r="F25" s="30"/>
      <c r="G25" s="30"/>
      <c r="H25" s="30"/>
      <c r="I25" s="30"/>
      <c r="J25" s="30"/>
      <c r="K25" s="30"/>
      <c r="L25" s="30"/>
      <c r="M25" s="30"/>
      <c r="N25" s="30"/>
      <c r="O25" s="30"/>
      <c r="P25" s="30"/>
      <c r="Q25" s="30"/>
      <c r="R25" s="30"/>
    </row>
    <row r="26" spans="1:18" x14ac:dyDescent="0.25">
      <c r="A26" s="25"/>
      <c r="B26" s="22"/>
      <c r="C26" s="22"/>
      <c r="D26" s="22"/>
      <c r="E26" s="22"/>
      <c r="F26" s="22"/>
      <c r="G26" s="22"/>
      <c r="H26" s="22"/>
      <c r="I26" s="22"/>
      <c r="J26" s="22"/>
      <c r="K26" s="22"/>
      <c r="L26" s="22"/>
      <c r="M26" s="22"/>
      <c r="N26" s="22"/>
      <c r="O26" s="22"/>
      <c r="P26" s="22"/>
      <c r="Q26" s="22"/>
      <c r="R26" s="22"/>
    </row>
    <row r="27" spans="1:18" x14ac:dyDescent="0.25">
      <c r="A27" s="25"/>
      <c r="B27" s="4"/>
      <c r="C27" s="4"/>
      <c r="D27" s="4"/>
      <c r="E27" s="4"/>
      <c r="F27" s="4"/>
      <c r="G27" s="4"/>
      <c r="H27" s="4"/>
      <c r="I27" s="4"/>
      <c r="J27" s="4"/>
      <c r="K27" s="4"/>
      <c r="L27" s="4"/>
      <c r="M27" s="4"/>
      <c r="N27" s="4"/>
      <c r="O27" s="4"/>
      <c r="P27" s="4"/>
      <c r="Q27" s="4"/>
      <c r="R27" s="4"/>
    </row>
    <row r="28" spans="1:18" ht="15" customHeight="1" x14ac:dyDescent="0.25">
      <c r="A28" s="25"/>
      <c r="B28" s="22"/>
      <c r="C28" s="22" t="s">
        <v>182</v>
      </c>
      <c r="D28" s="23" t="s">
        <v>430</v>
      </c>
      <c r="E28" s="23"/>
      <c r="F28" s="23"/>
      <c r="G28" s="23"/>
      <c r="H28" s="23"/>
      <c r="I28" s="23"/>
      <c r="J28" s="22"/>
      <c r="K28" s="22"/>
      <c r="L28" s="23" t="s">
        <v>431</v>
      </c>
      <c r="M28" s="23"/>
      <c r="N28" s="23"/>
      <c r="O28" s="23"/>
      <c r="P28" s="23"/>
      <c r="Q28" s="23"/>
      <c r="R28" s="22"/>
    </row>
    <row r="29" spans="1:18" ht="15.75" thickBot="1" x14ac:dyDescent="0.3">
      <c r="A29" s="25"/>
      <c r="B29" s="22"/>
      <c r="C29" s="22"/>
      <c r="D29" s="24" t="s">
        <v>211</v>
      </c>
      <c r="E29" s="24"/>
      <c r="F29" s="24"/>
      <c r="G29" s="24"/>
      <c r="H29" s="24"/>
      <c r="I29" s="24"/>
      <c r="J29" s="22"/>
      <c r="K29" s="22"/>
      <c r="L29" s="24" t="s">
        <v>211</v>
      </c>
      <c r="M29" s="24"/>
      <c r="N29" s="24"/>
      <c r="O29" s="24"/>
      <c r="P29" s="24"/>
      <c r="Q29" s="24"/>
      <c r="R29" s="22"/>
    </row>
    <row r="30" spans="1:18" ht="15.75" thickBot="1" x14ac:dyDescent="0.3">
      <c r="A30" s="25"/>
      <c r="B30" s="4"/>
      <c r="C30" s="4" t="s">
        <v>182</v>
      </c>
      <c r="D30" s="37">
        <v>2013</v>
      </c>
      <c r="E30" s="37"/>
      <c r="F30" s="4"/>
      <c r="G30" s="4"/>
      <c r="H30" s="37">
        <v>2012</v>
      </c>
      <c r="I30" s="37"/>
      <c r="J30" s="4"/>
      <c r="K30" s="4"/>
      <c r="L30" s="37">
        <v>2013</v>
      </c>
      <c r="M30" s="37"/>
      <c r="N30" s="4"/>
      <c r="O30" s="4"/>
      <c r="P30" s="37">
        <v>2012</v>
      </c>
      <c r="Q30" s="37"/>
      <c r="R30" s="4"/>
    </row>
    <row r="31" spans="1:18" x14ac:dyDescent="0.25">
      <c r="A31" s="25"/>
      <c r="B31" s="15" t="s">
        <v>432</v>
      </c>
      <c r="C31" s="16" t="s">
        <v>182</v>
      </c>
      <c r="D31" s="16"/>
      <c r="E31" s="16"/>
      <c r="F31" s="16"/>
      <c r="G31" s="16"/>
      <c r="H31" s="16"/>
      <c r="I31" s="16"/>
      <c r="J31" s="16"/>
      <c r="K31" s="16"/>
      <c r="L31" s="16"/>
      <c r="M31" s="16"/>
      <c r="N31" s="16"/>
      <c r="O31" s="16"/>
      <c r="P31" s="16"/>
      <c r="Q31" s="16"/>
      <c r="R31" s="16"/>
    </row>
    <row r="32" spans="1:18" x14ac:dyDescent="0.25">
      <c r="A32" s="25"/>
      <c r="B32" s="2" t="s">
        <v>433</v>
      </c>
      <c r="C32" s="4" t="s">
        <v>182</v>
      </c>
      <c r="D32" s="4" t="s">
        <v>181</v>
      </c>
      <c r="E32" s="17">
        <v>210861</v>
      </c>
      <c r="F32" t="s">
        <v>182</v>
      </c>
      <c r="G32" s="4"/>
      <c r="H32" s="4" t="s">
        <v>181</v>
      </c>
      <c r="I32" s="17">
        <v>164696</v>
      </c>
      <c r="J32" t="s">
        <v>182</v>
      </c>
      <c r="K32" s="4"/>
      <c r="L32" s="4" t="s">
        <v>181</v>
      </c>
      <c r="M32" s="17">
        <v>613926</v>
      </c>
      <c r="N32" t="s">
        <v>182</v>
      </c>
      <c r="O32" s="4"/>
      <c r="P32" s="4" t="s">
        <v>181</v>
      </c>
      <c r="Q32" s="17">
        <v>496786</v>
      </c>
      <c r="R32" t="s">
        <v>182</v>
      </c>
    </row>
    <row r="33" spans="1:18" x14ac:dyDescent="0.25">
      <c r="A33" s="25"/>
      <c r="B33" s="14" t="s">
        <v>434</v>
      </c>
      <c r="C33" s="16" t="s">
        <v>182</v>
      </c>
      <c r="D33" s="16"/>
      <c r="E33" s="19">
        <v>149296</v>
      </c>
      <c r="F33" s="20" t="s">
        <v>182</v>
      </c>
      <c r="G33" s="16"/>
      <c r="H33" s="16"/>
      <c r="I33" s="19">
        <v>151342</v>
      </c>
      <c r="J33" s="20" t="s">
        <v>182</v>
      </c>
      <c r="K33" s="16"/>
      <c r="L33" s="16"/>
      <c r="M33" s="19">
        <v>488475</v>
      </c>
      <c r="N33" s="20" t="s">
        <v>182</v>
      </c>
      <c r="O33" s="16"/>
      <c r="P33" s="16"/>
      <c r="Q33" s="19">
        <v>505951</v>
      </c>
      <c r="R33" s="20" t="s">
        <v>182</v>
      </c>
    </row>
    <row r="34" spans="1:18" ht="15.75" thickBot="1" x14ac:dyDescent="0.3">
      <c r="A34" s="25"/>
      <c r="B34" s="2" t="s">
        <v>435</v>
      </c>
      <c r="C34" s="4" t="s">
        <v>182</v>
      </c>
      <c r="D34" s="4"/>
      <c r="E34" s="17">
        <v>79081</v>
      </c>
      <c r="F34" t="s">
        <v>182</v>
      </c>
      <c r="G34" s="4"/>
      <c r="H34" s="4"/>
      <c r="I34" s="17">
        <v>77939</v>
      </c>
      <c r="J34" t="s">
        <v>182</v>
      </c>
      <c r="K34" s="4"/>
      <c r="L34" s="4"/>
      <c r="M34" s="17">
        <v>243277</v>
      </c>
      <c r="N34" t="s">
        <v>182</v>
      </c>
      <c r="O34" s="4"/>
      <c r="P34" s="4"/>
      <c r="Q34" s="17">
        <v>251610</v>
      </c>
      <c r="R34" t="s">
        <v>182</v>
      </c>
    </row>
    <row r="35" spans="1:18" x14ac:dyDescent="0.25">
      <c r="A35" s="25"/>
      <c r="B35" s="12"/>
      <c r="C35" s="12" t="s">
        <v>182</v>
      </c>
      <c r="D35" s="31"/>
      <c r="E35" s="31"/>
      <c r="F35" s="12"/>
      <c r="G35" s="12"/>
      <c r="H35" s="31"/>
      <c r="I35" s="31"/>
      <c r="J35" s="12"/>
      <c r="K35" s="12"/>
      <c r="L35" s="31"/>
      <c r="M35" s="31"/>
      <c r="N35" s="12"/>
      <c r="O35" s="12"/>
      <c r="P35" s="31"/>
      <c r="Q35" s="31"/>
      <c r="R35" s="12"/>
    </row>
    <row r="36" spans="1:18" ht="15.75" thickBot="1" x14ac:dyDescent="0.3">
      <c r="A36" s="25"/>
      <c r="B36" s="14" t="s">
        <v>436</v>
      </c>
      <c r="C36" s="35" t="s">
        <v>182</v>
      </c>
      <c r="D36" s="16" t="s">
        <v>181</v>
      </c>
      <c r="E36" s="19">
        <v>439238</v>
      </c>
      <c r="F36" s="20" t="s">
        <v>182</v>
      </c>
      <c r="G36" s="35"/>
      <c r="H36" s="16" t="s">
        <v>181</v>
      </c>
      <c r="I36" s="19">
        <v>393977</v>
      </c>
      <c r="J36" s="20" t="s">
        <v>182</v>
      </c>
      <c r="K36" s="35"/>
      <c r="L36" s="16" t="s">
        <v>181</v>
      </c>
      <c r="M36" s="19">
        <v>1345678</v>
      </c>
      <c r="N36" s="20" t="s">
        <v>182</v>
      </c>
      <c r="O36" s="35"/>
      <c r="P36" s="16" t="s">
        <v>181</v>
      </c>
      <c r="Q36" s="19">
        <v>1254347</v>
      </c>
      <c r="R36" s="20" t="s">
        <v>182</v>
      </c>
    </row>
    <row r="37" spans="1:18" ht="15.75" thickTop="1" x14ac:dyDescent="0.25">
      <c r="A37" s="25"/>
      <c r="B37" s="12"/>
      <c r="C37" s="12" t="s">
        <v>182</v>
      </c>
      <c r="D37" s="33"/>
      <c r="E37" s="33"/>
      <c r="F37" s="12"/>
      <c r="G37" s="12"/>
      <c r="H37" s="33"/>
      <c r="I37" s="33"/>
      <c r="J37" s="12"/>
      <c r="K37" s="12"/>
      <c r="L37" s="33"/>
      <c r="M37" s="33"/>
      <c r="N37" s="12"/>
      <c r="O37" s="12"/>
      <c r="P37" s="33"/>
      <c r="Q37" s="33"/>
      <c r="R37" s="12"/>
    </row>
    <row r="38" spans="1:18" x14ac:dyDescent="0.25">
      <c r="A38" s="25"/>
      <c r="B38" s="3" t="s">
        <v>437</v>
      </c>
      <c r="C38" s="32" t="s">
        <v>182</v>
      </c>
      <c r="D38" s="4"/>
      <c r="E38" s="4"/>
      <c r="F38" s="4"/>
      <c r="G38" s="32"/>
      <c r="H38" s="4"/>
      <c r="I38" s="4"/>
      <c r="J38" s="4"/>
      <c r="K38" s="32"/>
      <c r="L38" s="4"/>
      <c r="M38" s="4"/>
      <c r="N38" s="4"/>
      <c r="O38" s="32"/>
      <c r="P38" s="4"/>
      <c r="Q38" s="4"/>
      <c r="R38" s="4"/>
    </row>
    <row r="39" spans="1:18" x14ac:dyDescent="0.25">
      <c r="A39" s="25"/>
      <c r="B39" s="14" t="s">
        <v>433</v>
      </c>
      <c r="C39" s="35" t="s">
        <v>182</v>
      </c>
      <c r="D39" s="16" t="s">
        <v>181</v>
      </c>
      <c r="E39" s="19">
        <v>11991</v>
      </c>
      <c r="F39" s="20" t="s">
        <v>182</v>
      </c>
      <c r="G39" s="35"/>
      <c r="H39" s="16" t="s">
        <v>181</v>
      </c>
      <c r="I39" s="19">
        <v>11208</v>
      </c>
      <c r="J39" s="20" t="s">
        <v>182</v>
      </c>
      <c r="K39" s="35"/>
      <c r="L39" s="16" t="s">
        <v>181</v>
      </c>
      <c r="M39" s="19">
        <v>40539</v>
      </c>
      <c r="N39" s="20" t="s">
        <v>182</v>
      </c>
      <c r="O39" s="35"/>
      <c r="P39" s="16" t="s">
        <v>181</v>
      </c>
      <c r="Q39" s="19">
        <v>36315</v>
      </c>
      <c r="R39" s="20" t="s">
        <v>182</v>
      </c>
    </row>
    <row r="40" spans="1:18" x14ac:dyDescent="0.25">
      <c r="A40" s="25"/>
      <c r="B40" s="2" t="s">
        <v>434</v>
      </c>
      <c r="C40" s="32" t="s">
        <v>182</v>
      </c>
      <c r="D40" s="4"/>
      <c r="E40" s="18" t="s">
        <v>191</v>
      </c>
      <c r="F40" t="s">
        <v>182</v>
      </c>
      <c r="G40" s="32"/>
      <c r="H40" s="4"/>
      <c r="I40" s="18" t="s">
        <v>191</v>
      </c>
      <c r="J40" t="s">
        <v>182</v>
      </c>
      <c r="K40" s="32"/>
      <c r="L40" s="4"/>
      <c r="M40" s="18">
        <v>7</v>
      </c>
      <c r="N40" t="s">
        <v>182</v>
      </c>
      <c r="O40" s="32"/>
      <c r="P40" s="4"/>
      <c r="Q40" s="18">
        <v>302</v>
      </c>
      <c r="R40" t="s">
        <v>182</v>
      </c>
    </row>
    <row r="41" spans="1:18" ht="15.75" thickBot="1" x14ac:dyDescent="0.3">
      <c r="A41" s="25"/>
      <c r="B41" s="14" t="s">
        <v>435</v>
      </c>
      <c r="C41" s="35" t="s">
        <v>182</v>
      </c>
      <c r="D41" s="16"/>
      <c r="E41" s="21">
        <v>65</v>
      </c>
      <c r="F41" s="20" t="s">
        <v>182</v>
      </c>
      <c r="G41" s="35"/>
      <c r="H41" s="16"/>
      <c r="I41" s="21">
        <v>59</v>
      </c>
      <c r="J41" s="20" t="s">
        <v>182</v>
      </c>
      <c r="K41" s="35"/>
      <c r="L41" s="16"/>
      <c r="M41" s="21">
        <v>173</v>
      </c>
      <c r="N41" s="20" t="s">
        <v>182</v>
      </c>
      <c r="O41" s="35"/>
      <c r="P41" s="16"/>
      <c r="Q41" s="21">
        <v>81</v>
      </c>
      <c r="R41" s="20" t="s">
        <v>182</v>
      </c>
    </row>
    <row r="42" spans="1:18" x14ac:dyDescent="0.25">
      <c r="A42" s="25"/>
      <c r="B42" s="12"/>
      <c r="C42" s="12" t="s">
        <v>182</v>
      </c>
      <c r="D42" s="31"/>
      <c r="E42" s="31"/>
      <c r="F42" s="12"/>
      <c r="G42" s="12"/>
      <c r="H42" s="31"/>
      <c r="I42" s="31"/>
      <c r="J42" s="12"/>
      <c r="K42" s="12"/>
      <c r="L42" s="31"/>
      <c r="M42" s="31"/>
      <c r="N42" s="12"/>
      <c r="O42" s="12"/>
      <c r="P42" s="31"/>
      <c r="Q42" s="31"/>
      <c r="R42" s="12"/>
    </row>
    <row r="43" spans="1:18" ht="15.75" thickBot="1" x14ac:dyDescent="0.3">
      <c r="A43" s="25"/>
      <c r="B43" s="2" t="s">
        <v>438</v>
      </c>
      <c r="C43" s="32" t="s">
        <v>182</v>
      </c>
      <c r="D43" s="4" t="s">
        <v>181</v>
      </c>
      <c r="E43" s="17">
        <v>12056</v>
      </c>
      <c r="F43" t="s">
        <v>182</v>
      </c>
      <c r="G43" s="32"/>
      <c r="H43" s="4" t="s">
        <v>181</v>
      </c>
      <c r="I43" s="17">
        <v>11267</v>
      </c>
      <c r="J43" t="s">
        <v>182</v>
      </c>
      <c r="K43" s="32"/>
      <c r="L43" s="4" t="s">
        <v>181</v>
      </c>
      <c r="M43" s="17">
        <v>40719</v>
      </c>
      <c r="N43" t="s">
        <v>182</v>
      </c>
      <c r="O43" s="32"/>
      <c r="P43" s="4" t="s">
        <v>181</v>
      </c>
      <c r="Q43" s="17">
        <v>36698</v>
      </c>
      <c r="R43" t="s">
        <v>182</v>
      </c>
    </row>
    <row r="44" spans="1:18" ht="15.75" thickTop="1" x14ac:dyDescent="0.25">
      <c r="A44" s="25"/>
      <c r="B44" s="12"/>
      <c r="C44" s="12" t="s">
        <v>182</v>
      </c>
      <c r="D44" s="33"/>
      <c r="E44" s="33"/>
      <c r="F44" s="12"/>
      <c r="G44" s="12"/>
      <c r="H44" s="33"/>
      <c r="I44" s="33"/>
      <c r="J44" s="12"/>
      <c r="K44" s="12"/>
      <c r="L44" s="33"/>
      <c r="M44" s="33"/>
      <c r="N44" s="12"/>
      <c r="O44" s="12"/>
      <c r="P44" s="33"/>
      <c r="Q44" s="33"/>
      <c r="R44" s="12"/>
    </row>
    <row r="45" spans="1:18" x14ac:dyDescent="0.25">
      <c r="A45" s="25"/>
      <c r="B45" s="15" t="s">
        <v>439</v>
      </c>
      <c r="C45" s="35" t="s">
        <v>182</v>
      </c>
      <c r="D45" s="16"/>
      <c r="E45" s="16"/>
      <c r="F45" s="16"/>
      <c r="G45" s="35"/>
      <c r="H45" s="16"/>
      <c r="I45" s="16"/>
      <c r="J45" s="16"/>
      <c r="K45" s="35"/>
      <c r="L45" s="16"/>
      <c r="M45" s="16"/>
      <c r="N45" s="16"/>
      <c r="O45" s="35"/>
      <c r="P45" s="16"/>
      <c r="Q45" s="16"/>
      <c r="R45" s="16"/>
    </row>
    <row r="46" spans="1:18" x14ac:dyDescent="0.25">
      <c r="A46" s="25"/>
      <c r="B46" s="2" t="s">
        <v>433</v>
      </c>
      <c r="C46" s="32" t="s">
        <v>182</v>
      </c>
      <c r="D46" s="4" t="s">
        <v>181</v>
      </c>
      <c r="E46" s="17">
        <v>13526</v>
      </c>
      <c r="F46" t="s">
        <v>182</v>
      </c>
      <c r="G46" s="32"/>
      <c r="H46" s="4" t="s">
        <v>181</v>
      </c>
      <c r="I46" s="17">
        <v>13681</v>
      </c>
      <c r="J46" t="s">
        <v>182</v>
      </c>
      <c r="K46" s="32"/>
      <c r="L46" s="4" t="s">
        <v>181</v>
      </c>
      <c r="M46" s="17">
        <v>41209</v>
      </c>
      <c r="N46" t="s">
        <v>182</v>
      </c>
      <c r="O46" s="32"/>
      <c r="P46" s="4" t="s">
        <v>181</v>
      </c>
      <c r="Q46" s="17">
        <v>37432</v>
      </c>
      <c r="R46" t="s">
        <v>182</v>
      </c>
    </row>
    <row r="47" spans="1:18" x14ac:dyDescent="0.25">
      <c r="A47" s="25"/>
      <c r="B47" s="14" t="s">
        <v>434</v>
      </c>
      <c r="C47" s="35" t="s">
        <v>182</v>
      </c>
      <c r="D47" s="16"/>
      <c r="E47" s="19">
        <v>15996</v>
      </c>
      <c r="F47" s="20" t="s">
        <v>182</v>
      </c>
      <c r="G47" s="35"/>
      <c r="H47" s="16"/>
      <c r="I47" s="19">
        <v>16120</v>
      </c>
      <c r="J47" s="20" t="s">
        <v>182</v>
      </c>
      <c r="K47" s="35"/>
      <c r="L47" s="16"/>
      <c r="M47" s="19">
        <v>53831</v>
      </c>
      <c r="N47" s="20" t="s">
        <v>182</v>
      </c>
      <c r="O47" s="35"/>
      <c r="P47" s="16"/>
      <c r="Q47" s="19">
        <v>53311</v>
      </c>
      <c r="R47" s="20" t="s">
        <v>182</v>
      </c>
    </row>
    <row r="48" spans="1:18" ht="15.75" thickBot="1" x14ac:dyDescent="0.3">
      <c r="A48" s="25"/>
      <c r="B48" s="2" t="s">
        <v>435</v>
      </c>
      <c r="C48" s="32" t="s">
        <v>182</v>
      </c>
      <c r="D48" s="4"/>
      <c r="E48" s="17">
        <v>4311</v>
      </c>
      <c r="F48" t="s">
        <v>182</v>
      </c>
      <c r="G48" s="32"/>
      <c r="H48" s="4"/>
      <c r="I48" s="17">
        <v>4709</v>
      </c>
      <c r="J48" t="s">
        <v>182</v>
      </c>
      <c r="K48" s="32"/>
      <c r="L48" s="4"/>
      <c r="M48" s="17">
        <v>13164</v>
      </c>
      <c r="N48" t="s">
        <v>182</v>
      </c>
      <c r="O48" s="32"/>
      <c r="P48" s="4"/>
      <c r="Q48" s="17">
        <v>15137</v>
      </c>
      <c r="R48" t="s">
        <v>182</v>
      </c>
    </row>
    <row r="49" spans="1:18" x14ac:dyDescent="0.25">
      <c r="A49" s="25"/>
      <c r="B49" s="12"/>
      <c r="C49" s="12" t="s">
        <v>182</v>
      </c>
      <c r="D49" s="31"/>
      <c r="E49" s="31"/>
      <c r="F49" s="12"/>
      <c r="G49" s="12"/>
      <c r="H49" s="31"/>
      <c r="I49" s="31"/>
      <c r="J49" s="12"/>
      <c r="K49" s="12"/>
      <c r="L49" s="31"/>
      <c r="M49" s="31"/>
      <c r="N49" s="12"/>
      <c r="O49" s="12"/>
      <c r="P49" s="31"/>
      <c r="Q49" s="31"/>
      <c r="R49" s="12"/>
    </row>
    <row r="50" spans="1:18" x14ac:dyDescent="0.25">
      <c r="A50" s="25"/>
      <c r="B50" s="14" t="s">
        <v>440</v>
      </c>
      <c r="C50" s="35" t="s">
        <v>182</v>
      </c>
      <c r="D50" s="16"/>
      <c r="E50" s="19">
        <v>33833</v>
      </c>
      <c r="F50" s="20" t="s">
        <v>182</v>
      </c>
      <c r="G50" s="35"/>
      <c r="H50" s="16"/>
      <c r="I50" s="19">
        <v>34510</v>
      </c>
      <c r="J50" s="20" t="s">
        <v>182</v>
      </c>
      <c r="K50" s="35"/>
      <c r="L50" s="16"/>
      <c r="M50" s="19">
        <v>108204</v>
      </c>
      <c r="N50" s="20" t="s">
        <v>182</v>
      </c>
      <c r="O50" s="35"/>
      <c r="P50" s="16"/>
      <c r="Q50" s="19">
        <v>105880</v>
      </c>
      <c r="R50" s="20" t="s">
        <v>182</v>
      </c>
    </row>
    <row r="51" spans="1:18" x14ac:dyDescent="0.25">
      <c r="A51" s="25"/>
      <c r="B51" s="2" t="s">
        <v>441</v>
      </c>
      <c r="C51" s="32" t="s">
        <v>182</v>
      </c>
      <c r="D51" s="4"/>
      <c r="E51" s="18" t="s">
        <v>442</v>
      </c>
      <c r="F51" t="s">
        <v>184</v>
      </c>
      <c r="G51" s="32"/>
      <c r="H51" s="4"/>
      <c r="I51" s="18" t="s">
        <v>443</v>
      </c>
      <c r="J51" t="s">
        <v>184</v>
      </c>
      <c r="K51" s="32"/>
      <c r="L51" s="4"/>
      <c r="M51" s="18" t="s">
        <v>444</v>
      </c>
      <c r="N51" t="s">
        <v>184</v>
      </c>
      <c r="O51" s="32"/>
      <c r="P51" s="4"/>
      <c r="Q51" s="18" t="s">
        <v>445</v>
      </c>
      <c r="R51" t="s">
        <v>184</v>
      </c>
    </row>
    <row r="52" spans="1:18" x14ac:dyDescent="0.25">
      <c r="A52" s="25"/>
      <c r="B52" s="14" t="s">
        <v>82</v>
      </c>
      <c r="C52" s="35" t="s">
        <v>182</v>
      </c>
      <c r="D52" s="16"/>
      <c r="E52" s="21" t="s">
        <v>191</v>
      </c>
      <c r="F52" s="20" t="s">
        <v>182</v>
      </c>
      <c r="G52" s="35"/>
      <c r="H52" s="16"/>
      <c r="I52" s="21" t="s">
        <v>191</v>
      </c>
      <c r="J52" s="20" t="s">
        <v>182</v>
      </c>
      <c r="K52" s="35"/>
      <c r="L52" s="16"/>
      <c r="M52" s="21" t="s">
        <v>191</v>
      </c>
      <c r="N52" s="20" t="s">
        <v>182</v>
      </c>
      <c r="O52" s="35"/>
      <c r="P52" s="16"/>
      <c r="Q52" s="21" t="s">
        <v>446</v>
      </c>
      <c r="R52" s="20" t="s">
        <v>184</v>
      </c>
    </row>
    <row r="53" spans="1:18" x14ac:dyDescent="0.25">
      <c r="A53" s="25"/>
      <c r="B53" s="2" t="s">
        <v>447</v>
      </c>
      <c r="C53" s="32" t="s">
        <v>182</v>
      </c>
      <c r="D53" s="4"/>
      <c r="E53" s="18" t="s">
        <v>448</v>
      </c>
      <c r="F53" t="s">
        <v>184</v>
      </c>
      <c r="G53" s="32"/>
      <c r="H53" s="4"/>
      <c r="I53" s="18" t="s">
        <v>449</v>
      </c>
      <c r="J53" t="s">
        <v>184</v>
      </c>
      <c r="K53" s="32"/>
      <c r="L53" s="4"/>
      <c r="M53" s="18" t="s">
        <v>450</v>
      </c>
      <c r="N53" t="s">
        <v>184</v>
      </c>
      <c r="O53" s="32"/>
      <c r="P53" s="4"/>
      <c r="Q53" s="18" t="s">
        <v>451</v>
      </c>
      <c r="R53" t="s">
        <v>184</v>
      </c>
    </row>
    <row r="54" spans="1:18" x14ac:dyDescent="0.25">
      <c r="A54" s="25"/>
      <c r="B54" s="14" t="s">
        <v>81</v>
      </c>
      <c r="C54" s="35" t="s">
        <v>182</v>
      </c>
      <c r="D54" s="16"/>
      <c r="E54" s="21" t="s">
        <v>452</v>
      </c>
      <c r="F54" s="20" t="s">
        <v>184</v>
      </c>
      <c r="G54" s="35"/>
      <c r="H54" s="16"/>
      <c r="I54" s="21" t="s">
        <v>453</v>
      </c>
      <c r="J54" s="20" t="s">
        <v>184</v>
      </c>
      <c r="K54" s="35"/>
      <c r="L54" s="16"/>
      <c r="M54" s="21" t="s">
        <v>454</v>
      </c>
      <c r="N54" s="20" t="s">
        <v>184</v>
      </c>
      <c r="O54" s="35"/>
      <c r="P54" s="16"/>
      <c r="Q54" s="21" t="s">
        <v>455</v>
      </c>
      <c r="R54" s="20" t="s">
        <v>184</v>
      </c>
    </row>
    <row r="55" spans="1:18" x14ac:dyDescent="0.25">
      <c r="A55" s="25"/>
      <c r="B55" s="2" t="s">
        <v>456</v>
      </c>
      <c r="C55" s="32" t="s">
        <v>182</v>
      </c>
      <c r="D55" s="4"/>
      <c r="E55" s="18" t="s">
        <v>457</v>
      </c>
      <c r="F55" t="s">
        <v>184</v>
      </c>
      <c r="G55" s="32"/>
      <c r="H55" s="4"/>
      <c r="I55" s="18" t="s">
        <v>458</v>
      </c>
      <c r="J55" t="s">
        <v>184</v>
      </c>
      <c r="K55" s="32"/>
      <c r="L55" s="4"/>
      <c r="M55" s="18" t="s">
        <v>459</v>
      </c>
      <c r="N55" t="s">
        <v>184</v>
      </c>
      <c r="O55" s="32"/>
      <c r="P55" s="4"/>
      <c r="Q55" s="18" t="s">
        <v>375</v>
      </c>
      <c r="R55" t="s">
        <v>184</v>
      </c>
    </row>
    <row r="56" spans="1:18" ht="30" x14ac:dyDescent="0.25">
      <c r="A56" s="25"/>
      <c r="B56" s="14" t="s">
        <v>460</v>
      </c>
      <c r="C56" s="35" t="s">
        <v>182</v>
      </c>
      <c r="D56" s="16"/>
      <c r="E56" s="21">
        <v>69</v>
      </c>
      <c r="F56" s="20" t="s">
        <v>182</v>
      </c>
      <c r="G56" s="35"/>
      <c r="H56" s="16"/>
      <c r="I56" s="21">
        <v>105</v>
      </c>
      <c r="J56" s="20" t="s">
        <v>182</v>
      </c>
      <c r="K56" s="35"/>
      <c r="L56" s="16"/>
      <c r="M56" s="21">
        <v>228</v>
      </c>
      <c r="N56" s="20" t="s">
        <v>182</v>
      </c>
      <c r="O56" s="35"/>
      <c r="P56" s="16"/>
      <c r="Q56" s="21">
        <v>273</v>
      </c>
      <c r="R56" s="20" t="s">
        <v>182</v>
      </c>
    </row>
    <row r="57" spans="1:18" ht="30" x14ac:dyDescent="0.25">
      <c r="A57" s="25"/>
      <c r="B57" s="2" t="s">
        <v>127</v>
      </c>
      <c r="C57" s="32" t="s">
        <v>182</v>
      </c>
      <c r="D57" s="4"/>
      <c r="E57" s="18" t="s">
        <v>191</v>
      </c>
      <c r="F57" t="s">
        <v>182</v>
      </c>
      <c r="G57" s="32"/>
      <c r="H57" s="4"/>
      <c r="I57" s="18" t="s">
        <v>461</v>
      </c>
      <c r="J57" t="s">
        <v>184</v>
      </c>
      <c r="K57" s="32"/>
      <c r="L57" s="4"/>
      <c r="M57" s="18" t="s">
        <v>462</v>
      </c>
      <c r="N57" t="s">
        <v>184</v>
      </c>
      <c r="O57" s="32"/>
      <c r="P57" s="4"/>
      <c r="Q57" s="18" t="s">
        <v>461</v>
      </c>
      <c r="R57" t="s">
        <v>184</v>
      </c>
    </row>
    <row r="58" spans="1:18" x14ac:dyDescent="0.25">
      <c r="A58" s="25"/>
      <c r="B58" s="14" t="s">
        <v>463</v>
      </c>
      <c r="C58" s="35" t="s">
        <v>182</v>
      </c>
      <c r="D58" s="16"/>
      <c r="E58" s="21" t="s">
        <v>464</v>
      </c>
      <c r="F58" s="20" t="s">
        <v>184</v>
      </c>
      <c r="G58" s="35"/>
      <c r="H58" s="16"/>
      <c r="I58" s="21">
        <v>269</v>
      </c>
      <c r="J58" s="20" t="s">
        <v>182</v>
      </c>
      <c r="K58" s="35"/>
      <c r="L58" s="16"/>
      <c r="M58" s="21" t="s">
        <v>465</v>
      </c>
      <c r="N58" s="20" t="s">
        <v>184</v>
      </c>
      <c r="O58" s="35"/>
      <c r="P58" s="16"/>
      <c r="Q58" s="19">
        <v>1473</v>
      </c>
      <c r="R58" s="20" t="s">
        <v>182</v>
      </c>
    </row>
    <row r="59" spans="1:18" x14ac:dyDescent="0.25">
      <c r="A59" s="25"/>
      <c r="B59" s="2" t="s">
        <v>134</v>
      </c>
      <c r="C59" s="32" t="s">
        <v>182</v>
      </c>
      <c r="D59" s="4"/>
      <c r="E59" s="18" t="s">
        <v>466</v>
      </c>
      <c r="F59" t="s">
        <v>184</v>
      </c>
      <c r="G59" s="32"/>
      <c r="H59" s="4"/>
      <c r="I59" s="18" t="s">
        <v>191</v>
      </c>
      <c r="J59" t="s">
        <v>182</v>
      </c>
      <c r="K59" s="32"/>
      <c r="L59" s="4"/>
      <c r="M59" s="18" t="s">
        <v>467</v>
      </c>
      <c r="N59" t="s">
        <v>184</v>
      </c>
      <c r="O59" s="32"/>
      <c r="P59" s="4"/>
      <c r="Q59" s="18" t="s">
        <v>191</v>
      </c>
      <c r="R59" t="s">
        <v>182</v>
      </c>
    </row>
    <row r="60" spans="1:18" ht="30.75" thickBot="1" x14ac:dyDescent="0.3">
      <c r="A60" s="25"/>
      <c r="B60" s="14" t="s">
        <v>468</v>
      </c>
      <c r="C60" s="35" t="s">
        <v>182</v>
      </c>
      <c r="D60" s="16"/>
      <c r="E60" s="21" t="s">
        <v>191</v>
      </c>
      <c r="F60" s="20" t="s">
        <v>182</v>
      </c>
      <c r="G60" s="35"/>
      <c r="H60" s="16"/>
      <c r="I60" s="21" t="s">
        <v>191</v>
      </c>
      <c r="J60" s="20" t="s">
        <v>182</v>
      </c>
      <c r="K60" s="35"/>
      <c r="L60" s="16"/>
      <c r="M60" s="21" t="s">
        <v>469</v>
      </c>
      <c r="N60" s="20" t="s">
        <v>184</v>
      </c>
      <c r="O60" s="35"/>
      <c r="P60" s="16"/>
      <c r="Q60" s="21" t="s">
        <v>470</v>
      </c>
      <c r="R60" s="20" t="s">
        <v>184</v>
      </c>
    </row>
    <row r="61" spans="1:18" x14ac:dyDescent="0.25">
      <c r="A61" s="25"/>
      <c r="B61" s="12"/>
      <c r="C61" s="12" t="s">
        <v>182</v>
      </c>
      <c r="D61" s="31"/>
      <c r="E61" s="31"/>
      <c r="F61" s="12"/>
      <c r="G61" s="12"/>
      <c r="H61" s="31"/>
      <c r="I61" s="31"/>
      <c r="J61" s="12"/>
      <c r="K61" s="12"/>
      <c r="L61" s="31"/>
      <c r="M61" s="31"/>
      <c r="N61" s="12"/>
      <c r="O61" s="12"/>
      <c r="P61" s="31"/>
      <c r="Q61" s="31"/>
      <c r="R61" s="12"/>
    </row>
    <row r="62" spans="1:18" ht="30.75" thickBot="1" x14ac:dyDescent="0.3">
      <c r="A62" s="25"/>
      <c r="B62" s="2" t="s">
        <v>84</v>
      </c>
      <c r="C62" s="32" t="s">
        <v>182</v>
      </c>
      <c r="D62" s="4" t="s">
        <v>181</v>
      </c>
      <c r="E62" s="17">
        <v>14989</v>
      </c>
      <c r="F62" t="s">
        <v>182</v>
      </c>
      <c r="G62" s="32"/>
      <c r="H62" s="4" t="s">
        <v>181</v>
      </c>
      <c r="I62" s="17">
        <v>17645</v>
      </c>
      <c r="J62" t="s">
        <v>182</v>
      </c>
      <c r="K62" s="32"/>
      <c r="L62" s="4" t="s">
        <v>181</v>
      </c>
      <c r="M62" s="17">
        <v>21047</v>
      </c>
      <c r="N62" t="s">
        <v>182</v>
      </c>
      <c r="O62" s="32"/>
      <c r="P62" s="4" t="s">
        <v>181</v>
      </c>
      <c r="Q62" s="17">
        <v>18553</v>
      </c>
      <c r="R62" t="s">
        <v>182</v>
      </c>
    </row>
    <row r="63" spans="1:18" ht="15.75" thickTop="1" x14ac:dyDescent="0.25">
      <c r="A63" s="25"/>
      <c r="B63" s="12"/>
      <c r="C63" s="12" t="s">
        <v>182</v>
      </c>
      <c r="D63" s="33"/>
      <c r="E63" s="33"/>
      <c r="F63" s="12"/>
      <c r="G63" s="12"/>
      <c r="H63" s="33"/>
      <c r="I63" s="33"/>
      <c r="J63" s="12"/>
      <c r="K63" s="12"/>
      <c r="L63" s="33"/>
      <c r="M63" s="33"/>
      <c r="N63" s="12"/>
      <c r="O63" s="12"/>
      <c r="P63" s="33"/>
      <c r="Q63" s="33"/>
      <c r="R63" s="12"/>
    </row>
    <row r="64" spans="1:18" x14ac:dyDescent="0.25">
      <c r="A64" s="25"/>
      <c r="B64" s="29"/>
      <c r="C64" s="29"/>
      <c r="D64" s="29"/>
      <c r="E64" s="29"/>
      <c r="F64" s="29"/>
      <c r="G64" s="29"/>
      <c r="H64" s="29"/>
      <c r="I64" s="29"/>
      <c r="J64" s="29"/>
      <c r="K64" s="29"/>
      <c r="L64" s="29"/>
      <c r="M64" s="29"/>
      <c r="N64" s="29"/>
      <c r="O64" s="29"/>
      <c r="P64" s="29"/>
      <c r="Q64" s="29"/>
      <c r="R64" s="29"/>
    </row>
    <row r="65" spans="1:18" x14ac:dyDescent="0.25">
      <c r="A65" s="25"/>
      <c r="B65" s="22"/>
      <c r="C65" s="22"/>
      <c r="D65" s="22"/>
      <c r="E65" s="22"/>
      <c r="F65" s="22"/>
      <c r="G65" s="22"/>
      <c r="H65" s="22"/>
      <c r="I65" s="22"/>
      <c r="J65" s="22"/>
      <c r="K65" s="22"/>
      <c r="L65" s="22"/>
      <c r="M65" s="22"/>
      <c r="N65" s="22"/>
      <c r="O65" s="22"/>
      <c r="P65" s="22"/>
      <c r="Q65" s="22"/>
      <c r="R65" s="22"/>
    </row>
    <row r="66" spans="1:18" ht="75" x14ac:dyDescent="0.25">
      <c r="A66" s="25"/>
      <c r="B66" s="13" t="s">
        <v>471</v>
      </c>
      <c r="C66" s="13" t="s">
        <v>472</v>
      </c>
    </row>
  </sheetData>
  <mergeCells count="43">
    <mergeCell ref="B64:R64"/>
    <mergeCell ref="B65:R6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4.85546875" customWidth="1"/>
    <col min="4" max="4" width="7.5703125" customWidth="1"/>
    <col min="5" max="5" width="36.5703125" customWidth="1"/>
    <col min="6" max="6" width="7" customWidth="1"/>
    <col min="7" max="7" width="34.85546875" customWidth="1"/>
    <col min="8" max="8" width="7.5703125" customWidth="1"/>
    <col min="9" max="9" width="36.5703125" customWidth="1"/>
    <col min="10" max="10" width="7" customWidth="1"/>
    <col min="11" max="11" width="34.85546875" customWidth="1"/>
    <col min="12" max="12" width="7.5703125" customWidth="1"/>
    <col min="13" max="13" width="36.5703125" customWidth="1"/>
    <col min="14" max="14" width="7" customWidth="1"/>
    <col min="15" max="15" width="34.85546875" customWidth="1"/>
    <col min="16" max="16" width="7.5703125" customWidth="1"/>
    <col min="17" max="17" width="36.5703125" customWidth="1"/>
    <col min="18" max="18" width="7"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22" t="s">
        <v>5</v>
      </c>
      <c r="C3" s="22"/>
      <c r="D3" s="22"/>
      <c r="E3" s="22"/>
      <c r="F3" s="22"/>
      <c r="G3" s="22"/>
      <c r="H3" s="22"/>
      <c r="I3" s="22"/>
      <c r="J3" s="22"/>
      <c r="K3" s="22"/>
      <c r="L3" s="22"/>
      <c r="M3" s="22"/>
      <c r="N3" s="22"/>
      <c r="O3" s="22"/>
      <c r="P3" s="22"/>
      <c r="Q3" s="22"/>
      <c r="R3" s="22"/>
    </row>
    <row r="4" spans="1:18" ht="15" customHeight="1" x14ac:dyDescent="0.25">
      <c r="A4" s="25" t="s">
        <v>473</v>
      </c>
      <c r="B4" s="22" t="s">
        <v>5</v>
      </c>
      <c r="C4" s="22"/>
      <c r="D4" s="22"/>
      <c r="E4" s="22"/>
      <c r="F4" s="22"/>
      <c r="G4" s="22"/>
      <c r="H4" s="22"/>
      <c r="I4" s="22"/>
      <c r="J4" s="22"/>
      <c r="K4" s="22"/>
      <c r="L4" s="22"/>
      <c r="M4" s="22"/>
      <c r="N4" s="22"/>
      <c r="O4" s="22"/>
      <c r="P4" s="22"/>
      <c r="Q4" s="22"/>
      <c r="R4" s="22"/>
    </row>
    <row r="5" spans="1:18" x14ac:dyDescent="0.25">
      <c r="A5" s="25"/>
      <c r="B5" s="26" t="s">
        <v>475</v>
      </c>
      <c r="C5" s="26"/>
      <c r="D5" s="26"/>
      <c r="E5" s="26"/>
      <c r="F5" s="26"/>
      <c r="G5" s="26"/>
      <c r="H5" s="26"/>
      <c r="I5" s="26"/>
      <c r="J5" s="26"/>
      <c r="K5" s="26"/>
      <c r="L5" s="26"/>
      <c r="M5" s="26"/>
      <c r="N5" s="26"/>
      <c r="O5" s="26"/>
      <c r="P5" s="26"/>
      <c r="Q5" s="26"/>
      <c r="R5" s="26"/>
    </row>
    <row r="6" spans="1:18" x14ac:dyDescent="0.25">
      <c r="A6" s="25"/>
      <c r="B6" s="22"/>
      <c r="C6" s="22"/>
      <c r="D6" s="22"/>
      <c r="E6" s="22"/>
      <c r="F6" s="22"/>
      <c r="G6" s="22"/>
      <c r="H6" s="22"/>
      <c r="I6" s="22"/>
      <c r="J6" s="22"/>
      <c r="K6" s="22"/>
      <c r="L6" s="22"/>
      <c r="M6" s="22"/>
      <c r="N6" s="22"/>
      <c r="O6" s="22"/>
      <c r="P6" s="22"/>
      <c r="Q6" s="22"/>
      <c r="R6" s="22"/>
    </row>
    <row r="7" spans="1:18" ht="25.5" customHeight="1" x14ac:dyDescent="0.25">
      <c r="A7" s="25"/>
      <c r="B7" s="27" t="s">
        <v>476</v>
      </c>
      <c r="C7" s="27"/>
      <c r="D7" s="27"/>
      <c r="E7" s="27"/>
      <c r="F7" s="27"/>
      <c r="G7" s="27"/>
      <c r="H7" s="27"/>
      <c r="I7" s="27"/>
      <c r="J7" s="27"/>
      <c r="K7" s="27"/>
      <c r="L7" s="27"/>
      <c r="M7" s="27"/>
      <c r="N7" s="27"/>
      <c r="O7" s="27"/>
      <c r="P7" s="27"/>
      <c r="Q7" s="27"/>
      <c r="R7" s="27"/>
    </row>
    <row r="8" spans="1:18" x14ac:dyDescent="0.25">
      <c r="A8" s="25"/>
      <c r="B8" s="22"/>
      <c r="C8" s="22"/>
      <c r="D8" s="22"/>
      <c r="E8" s="22"/>
      <c r="F8" s="22"/>
      <c r="G8" s="22"/>
      <c r="H8" s="22"/>
      <c r="I8" s="22"/>
      <c r="J8" s="22"/>
      <c r="K8" s="22"/>
      <c r="L8" s="22"/>
      <c r="M8" s="22"/>
      <c r="N8" s="22"/>
      <c r="O8" s="22"/>
      <c r="P8" s="22"/>
      <c r="Q8" s="22"/>
      <c r="R8" s="22"/>
    </row>
    <row r="9" spans="1:18" x14ac:dyDescent="0.25">
      <c r="A9" s="25"/>
      <c r="B9" s="28"/>
      <c r="C9" s="28"/>
      <c r="D9" s="28"/>
      <c r="E9" s="28"/>
      <c r="F9" s="28"/>
      <c r="G9" s="28"/>
      <c r="H9" s="28"/>
      <c r="I9" s="28"/>
      <c r="J9" s="28"/>
      <c r="K9" s="28"/>
      <c r="L9" s="28"/>
      <c r="M9" s="28"/>
      <c r="N9" s="28"/>
      <c r="O9" s="28"/>
      <c r="P9" s="28"/>
      <c r="Q9" s="28"/>
      <c r="R9" s="28"/>
    </row>
    <row r="10" spans="1:18" x14ac:dyDescent="0.25">
      <c r="A10" s="25"/>
      <c r="B10" s="22"/>
      <c r="C10" s="22"/>
      <c r="D10" s="22"/>
      <c r="E10" s="22"/>
      <c r="F10" s="22"/>
      <c r="G10" s="22"/>
      <c r="H10" s="22"/>
      <c r="I10" s="22"/>
      <c r="J10" s="22"/>
      <c r="K10" s="22"/>
      <c r="L10" s="22"/>
      <c r="M10" s="22"/>
      <c r="N10" s="22"/>
      <c r="O10" s="22"/>
      <c r="P10" s="22"/>
      <c r="Q10" s="22"/>
      <c r="R10" s="22"/>
    </row>
    <row r="11" spans="1:18" x14ac:dyDescent="0.25">
      <c r="A11" s="25"/>
      <c r="B11" s="27" t="s">
        <v>477</v>
      </c>
      <c r="C11" s="27"/>
      <c r="D11" s="27"/>
      <c r="E11" s="27"/>
      <c r="F11" s="27"/>
      <c r="G11" s="27"/>
      <c r="H11" s="27"/>
      <c r="I11" s="27"/>
      <c r="J11" s="27"/>
      <c r="K11" s="27"/>
      <c r="L11" s="27"/>
      <c r="M11" s="27"/>
      <c r="N11" s="27"/>
      <c r="O11" s="27"/>
      <c r="P11" s="27"/>
      <c r="Q11" s="27"/>
      <c r="R11" s="27"/>
    </row>
    <row r="12" spans="1:18" x14ac:dyDescent="0.25">
      <c r="A12" s="25"/>
      <c r="B12" s="22"/>
      <c r="C12" s="22"/>
      <c r="D12" s="22"/>
      <c r="E12" s="22"/>
      <c r="F12" s="22"/>
      <c r="G12" s="22"/>
      <c r="H12" s="22"/>
      <c r="I12" s="22"/>
      <c r="J12" s="22"/>
      <c r="K12" s="22"/>
      <c r="L12" s="22"/>
      <c r="M12" s="22"/>
      <c r="N12" s="22"/>
      <c r="O12" s="22"/>
      <c r="P12" s="22"/>
      <c r="Q12" s="22"/>
      <c r="R12" s="22"/>
    </row>
    <row r="13" spans="1:18" ht="15.75" x14ac:dyDescent="0.25">
      <c r="A13" s="25"/>
      <c r="B13" s="30"/>
      <c r="C13" s="30"/>
      <c r="D13" s="30"/>
      <c r="E13" s="30"/>
      <c r="F13" s="30"/>
      <c r="G13" s="30"/>
      <c r="H13" s="30"/>
      <c r="I13" s="30"/>
      <c r="J13" s="30"/>
      <c r="K13" s="30"/>
      <c r="L13" s="30"/>
      <c r="M13" s="30"/>
      <c r="N13" s="30"/>
      <c r="O13" s="30"/>
      <c r="P13" s="30"/>
      <c r="Q13" s="30"/>
      <c r="R13" s="30"/>
    </row>
    <row r="14" spans="1:18" x14ac:dyDescent="0.25">
      <c r="A14" s="25"/>
      <c r="B14" s="22"/>
      <c r="C14" s="22"/>
      <c r="D14" s="22"/>
      <c r="E14" s="22"/>
      <c r="F14" s="22"/>
      <c r="G14" s="22"/>
      <c r="H14" s="22"/>
      <c r="I14" s="22"/>
      <c r="J14" s="22"/>
      <c r="K14" s="22"/>
      <c r="L14" s="22"/>
      <c r="M14" s="22"/>
      <c r="N14" s="22"/>
      <c r="O14" s="22"/>
      <c r="P14" s="22"/>
      <c r="Q14" s="22"/>
      <c r="R14" s="22"/>
    </row>
    <row r="15" spans="1:18" x14ac:dyDescent="0.25">
      <c r="A15" s="25"/>
      <c r="B15" s="4"/>
      <c r="C15" s="4"/>
      <c r="D15" s="4"/>
      <c r="E15" s="4"/>
      <c r="F15" s="4"/>
      <c r="G15" s="4"/>
      <c r="H15" s="4"/>
      <c r="I15" s="4"/>
      <c r="J15" s="4"/>
      <c r="K15" s="4"/>
      <c r="L15" s="4"/>
      <c r="M15" s="4"/>
      <c r="N15" s="4"/>
      <c r="O15" s="4"/>
      <c r="P15" s="4"/>
      <c r="Q15" s="4"/>
      <c r="R15" s="4"/>
    </row>
    <row r="16" spans="1:18" ht="15" customHeight="1" x14ac:dyDescent="0.25">
      <c r="A16" s="25"/>
      <c r="B16" s="22"/>
      <c r="C16" s="22"/>
      <c r="D16" s="23" t="s">
        <v>430</v>
      </c>
      <c r="E16" s="23"/>
      <c r="F16" s="23"/>
      <c r="G16" s="23"/>
      <c r="H16" s="23"/>
      <c r="I16" s="23"/>
      <c r="J16" s="22"/>
      <c r="K16" s="22"/>
      <c r="L16" s="23" t="s">
        <v>431</v>
      </c>
      <c r="M16" s="23"/>
      <c r="N16" s="23"/>
      <c r="O16" s="23"/>
      <c r="P16" s="23"/>
      <c r="Q16" s="23"/>
      <c r="R16" s="22"/>
    </row>
    <row r="17" spans="1:18" ht="15.75" thickBot="1" x14ac:dyDescent="0.3">
      <c r="A17" s="25"/>
      <c r="B17" s="22"/>
      <c r="C17" s="22"/>
      <c r="D17" s="24" t="s">
        <v>211</v>
      </c>
      <c r="E17" s="24"/>
      <c r="F17" s="24"/>
      <c r="G17" s="24"/>
      <c r="H17" s="24"/>
      <c r="I17" s="24"/>
      <c r="J17" s="22"/>
      <c r="K17" s="22"/>
      <c r="L17" s="24" t="s">
        <v>211</v>
      </c>
      <c r="M17" s="24"/>
      <c r="N17" s="24"/>
      <c r="O17" s="24"/>
      <c r="P17" s="24"/>
      <c r="Q17" s="24"/>
      <c r="R17" s="22"/>
    </row>
    <row r="18" spans="1:18" ht="15.75" thickBot="1" x14ac:dyDescent="0.3">
      <c r="A18" s="25"/>
      <c r="B18" s="4"/>
      <c r="C18" s="4"/>
      <c r="D18" s="37">
        <v>2013</v>
      </c>
      <c r="E18" s="37"/>
      <c r="F18" s="4"/>
      <c r="G18" s="4"/>
      <c r="H18" s="37">
        <v>2012</v>
      </c>
      <c r="I18" s="37"/>
      <c r="J18" s="4"/>
      <c r="K18" s="4"/>
      <c r="L18" s="37">
        <v>2013</v>
      </c>
      <c r="M18" s="37"/>
      <c r="N18" s="4"/>
      <c r="O18" s="4"/>
      <c r="P18" s="37">
        <v>2012</v>
      </c>
      <c r="Q18" s="37"/>
      <c r="R18" s="4"/>
    </row>
    <row r="19" spans="1:18" x14ac:dyDescent="0.25">
      <c r="A19" s="25"/>
      <c r="B19" s="15" t="s">
        <v>478</v>
      </c>
      <c r="C19" s="16"/>
      <c r="D19" s="16"/>
      <c r="E19" s="16"/>
      <c r="F19" s="16"/>
      <c r="G19" s="16"/>
      <c r="H19" s="16"/>
      <c r="I19" s="16"/>
      <c r="J19" s="16"/>
      <c r="K19" s="16"/>
      <c r="L19" s="16"/>
      <c r="M19" s="16"/>
      <c r="N19" s="16"/>
      <c r="O19" s="16"/>
      <c r="P19" s="16"/>
      <c r="Q19" s="16"/>
      <c r="R19" s="16"/>
    </row>
    <row r="20" spans="1:18" ht="30" x14ac:dyDescent="0.25">
      <c r="A20" s="25"/>
      <c r="B20" s="2" t="s">
        <v>90</v>
      </c>
      <c r="C20" s="4"/>
      <c r="D20" s="4" t="s">
        <v>181</v>
      </c>
      <c r="E20" s="17">
        <v>9949</v>
      </c>
      <c r="F20" t="s">
        <v>182</v>
      </c>
      <c r="G20" s="4"/>
      <c r="H20" s="4" t="s">
        <v>181</v>
      </c>
      <c r="I20" s="17">
        <v>11032</v>
      </c>
      <c r="J20" t="s">
        <v>182</v>
      </c>
      <c r="K20" s="4"/>
      <c r="L20" s="4" t="s">
        <v>181</v>
      </c>
      <c r="M20" s="17">
        <v>4205</v>
      </c>
      <c r="N20" t="s">
        <v>182</v>
      </c>
      <c r="O20" s="4"/>
      <c r="P20" s="4" t="s">
        <v>181</v>
      </c>
      <c r="Q20" s="17">
        <v>5020</v>
      </c>
      <c r="R20" t="s">
        <v>182</v>
      </c>
    </row>
    <row r="21" spans="1:18" x14ac:dyDescent="0.25">
      <c r="A21" s="25"/>
      <c r="B21" s="15" t="s">
        <v>479</v>
      </c>
      <c r="C21" s="16"/>
      <c r="D21" s="16"/>
      <c r="E21" s="16"/>
      <c r="F21" s="16"/>
      <c r="G21" s="16"/>
      <c r="H21" s="16"/>
      <c r="I21" s="16"/>
      <c r="J21" s="16"/>
      <c r="K21" s="16"/>
      <c r="L21" s="16"/>
      <c r="M21" s="16"/>
      <c r="N21" s="16"/>
      <c r="O21" s="16"/>
      <c r="P21" s="16"/>
      <c r="Q21" s="16"/>
      <c r="R21" s="16"/>
    </row>
    <row r="22" spans="1:18" ht="30" x14ac:dyDescent="0.25">
      <c r="A22" s="25"/>
      <c r="B22" s="2" t="s">
        <v>480</v>
      </c>
      <c r="C22" s="4"/>
      <c r="D22" s="4"/>
      <c r="E22" s="17">
        <v>21110000</v>
      </c>
      <c r="F22" t="s">
        <v>182</v>
      </c>
      <c r="G22" s="4"/>
      <c r="H22" s="4"/>
      <c r="I22" s="17">
        <v>21110000</v>
      </c>
      <c r="J22" t="s">
        <v>182</v>
      </c>
      <c r="K22" s="4"/>
      <c r="L22" s="4"/>
      <c r="M22" s="17">
        <v>21110000</v>
      </c>
      <c r="N22" t="s">
        <v>182</v>
      </c>
      <c r="O22" s="4"/>
      <c r="P22" s="4"/>
      <c r="Q22" s="17">
        <v>21110000</v>
      </c>
      <c r="R22" t="s">
        <v>182</v>
      </c>
    </row>
    <row r="23" spans="1:18" x14ac:dyDescent="0.25">
      <c r="A23" s="25"/>
      <c r="B23" s="14" t="s">
        <v>481</v>
      </c>
      <c r="C23" s="16"/>
      <c r="D23" s="16"/>
      <c r="E23" s="16"/>
      <c r="F23" s="16"/>
      <c r="G23" s="16"/>
      <c r="H23" s="16"/>
      <c r="I23" s="16"/>
      <c r="J23" s="16"/>
      <c r="K23" s="16"/>
      <c r="L23" s="16"/>
      <c r="M23" s="16"/>
      <c r="N23" s="16"/>
      <c r="O23" s="16"/>
      <c r="P23" s="16"/>
      <c r="Q23" s="16"/>
      <c r="R23" s="16"/>
    </row>
    <row r="24" spans="1:18" ht="30.75" thickBot="1" x14ac:dyDescent="0.3">
      <c r="A24" s="25"/>
      <c r="B24" s="2" t="s">
        <v>482</v>
      </c>
      <c r="C24" s="4"/>
      <c r="D24" s="4"/>
      <c r="E24" s="17">
        <v>64708</v>
      </c>
      <c r="F24" t="s">
        <v>182</v>
      </c>
      <c r="G24" s="4"/>
      <c r="H24" s="4"/>
      <c r="I24" s="18" t="s">
        <v>191</v>
      </c>
      <c r="J24" t="s">
        <v>182</v>
      </c>
      <c r="K24" s="4"/>
      <c r="L24" s="4"/>
      <c r="M24" s="17">
        <v>24169</v>
      </c>
      <c r="N24" t="s">
        <v>182</v>
      </c>
      <c r="O24" s="4"/>
      <c r="P24" s="4"/>
      <c r="Q24" s="18" t="s">
        <v>191</v>
      </c>
      <c r="R24" t="s">
        <v>182</v>
      </c>
    </row>
    <row r="25" spans="1:18" x14ac:dyDescent="0.25">
      <c r="A25" s="25"/>
      <c r="B25" s="12"/>
      <c r="C25" s="12"/>
      <c r="D25" s="31"/>
      <c r="E25" s="31"/>
      <c r="F25" s="12"/>
      <c r="G25" s="12"/>
      <c r="H25" s="31"/>
      <c r="I25" s="31"/>
      <c r="J25" s="12"/>
      <c r="K25" s="12"/>
      <c r="L25" s="31"/>
      <c r="M25" s="31"/>
      <c r="N25" s="12"/>
      <c r="O25" s="12"/>
      <c r="P25" s="31"/>
      <c r="Q25" s="31"/>
      <c r="R25" s="12"/>
    </row>
    <row r="26" spans="1:18" ht="30.75" thickBot="1" x14ac:dyDescent="0.3">
      <c r="A26" s="25"/>
      <c r="B26" s="14" t="s">
        <v>483</v>
      </c>
      <c r="C26" s="35"/>
      <c r="D26" s="16"/>
      <c r="E26" s="19">
        <v>21174708</v>
      </c>
      <c r="F26" s="20" t="s">
        <v>182</v>
      </c>
      <c r="G26" s="35"/>
      <c r="H26" s="16"/>
      <c r="I26" s="19">
        <v>21110000</v>
      </c>
      <c r="J26" s="20" t="s">
        <v>182</v>
      </c>
      <c r="K26" s="35"/>
      <c r="L26" s="16"/>
      <c r="M26" s="19">
        <v>21134169</v>
      </c>
      <c r="N26" s="20" t="s">
        <v>182</v>
      </c>
      <c r="O26" s="35"/>
      <c r="P26" s="16"/>
      <c r="Q26" s="19">
        <v>21110000</v>
      </c>
      <c r="R26" s="20" t="s">
        <v>182</v>
      </c>
    </row>
    <row r="27" spans="1:18" ht="15.75" thickTop="1" x14ac:dyDescent="0.25">
      <c r="A27" s="25"/>
      <c r="B27" s="12"/>
      <c r="C27" s="12"/>
      <c r="D27" s="33"/>
      <c r="E27" s="33"/>
      <c r="F27" s="12"/>
      <c r="G27" s="12"/>
      <c r="H27" s="33"/>
      <c r="I27" s="33"/>
      <c r="J27" s="12"/>
      <c r="K27" s="12"/>
      <c r="L27" s="33"/>
      <c r="M27" s="33"/>
      <c r="N27" s="12"/>
      <c r="O27" s="12"/>
      <c r="P27" s="33"/>
      <c r="Q27" s="33"/>
      <c r="R27" s="12"/>
    </row>
    <row r="28" spans="1:18" ht="45" x14ac:dyDescent="0.25">
      <c r="A28" s="25"/>
      <c r="B28" s="2" t="s">
        <v>91</v>
      </c>
      <c r="C28" s="32"/>
      <c r="D28" s="4"/>
      <c r="E28" s="4"/>
      <c r="F28" s="4"/>
      <c r="G28" s="32"/>
      <c r="H28" s="4"/>
      <c r="I28" s="4"/>
      <c r="J28" s="4"/>
      <c r="K28" s="32"/>
      <c r="L28" s="4"/>
      <c r="M28" s="4"/>
      <c r="N28" s="4"/>
      <c r="O28" s="32"/>
      <c r="P28" s="4"/>
      <c r="Q28" s="4"/>
      <c r="R28" s="4"/>
    </row>
    <row r="29" spans="1:18" x14ac:dyDescent="0.25">
      <c r="A29" s="25"/>
      <c r="B29" s="14" t="s">
        <v>92</v>
      </c>
      <c r="C29" s="35"/>
      <c r="D29" s="16" t="s">
        <v>181</v>
      </c>
      <c r="E29" s="21">
        <v>0.47</v>
      </c>
      <c r="F29" s="20" t="s">
        <v>182</v>
      </c>
      <c r="G29" s="35"/>
      <c r="H29" s="16" t="s">
        <v>181</v>
      </c>
      <c r="I29" s="21">
        <v>0.52</v>
      </c>
      <c r="J29" s="20" t="s">
        <v>182</v>
      </c>
      <c r="K29" s="35"/>
      <c r="L29" s="16" t="s">
        <v>181</v>
      </c>
      <c r="M29" s="21">
        <v>0.2</v>
      </c>
      <c r="N29" s="20" t="s">
        <v>182</v>
      </c>
      <c r="O29" s="35"/>
      <c r="P29" s="16" t="s">
        <v>181</v>
      </c>
      <c r="Q29" s="21">
        <v>0.24</v>
      </c>
      <c r="R29" s="20" t="s">
        <v>182</v>
      </c>
    </row>
    <row r="30" spans="1:18" x14ac:dyDescent="0.25">
      <c r="A30" s="25"/>
      <c r="B30" s="2" t="s">
        <v>93</v>
      </c>
      <c r="C30" s="32"/>
      <c r="D30" s="4" t="s">
        <v>181</v>
      </c>
      <c r="E30" s="18">
        <v>0.47</v>
      </c>
      <c r="F30" t="s">
        <v>182</v>
      </c>
      <c r="G30" s="32"/>
      <c r="H30" s="4" t="s">
        <v>181</v>
      </c>
      <c r="I30" s="18">
        <v>0.52</v>
      </c>
      <c r="J30" t="s">
        <v>182</v>
      </c>
      <c r="K30" s="32"/>
      <c r="L30" s="4" t="s">
        <v>181</v>
      </c>
      <c r="M30" s="18">
        <v>0.2</v>
      </c>
      <c r="N30" t="s">
        <v>182</v>
      </c>
      <c r="O30" s="32"/>
      <c r="P30" s="4" t="s">
        <v>181</v>
      </c>
      <c r="Q30" s="18">
        <v>0.24</v>
      </c>
      <c r="R30" t="s">
        <v>182</v>
      </c>
    </row>
    <row r="31" spans="1:18" ht="25.5" customHeight="1" x14ac:dyDescent="0.25">
      <c r="A31" s="25"/>
      <c r="B31" s="27" t="s">
        <v>484</v>
      </c>
      <c r="C31" s="27"/>
      <c r="D31" s="27"/>
      <c r="E31" s="27"/>
      <c r="F31" s="27"/>
      <c r="G31" s="27"/>
      <c r="H31" s="27"/>
      <c r="I31" s="27"/>
      <c r="J31" s="27"/>
      <c r="K31" s="27"/>
      <c r="L31" s="27"/>
      <c r="M31" s="27"/>
      <c r="N31" s="27"/>
      <c r="O31" s="27"/>
      <c r="P31" s="27"/>
      <c r="Q31" s="27"/>
      <c r="R31" s="27"/>
    </row>
    <row r="32" spans="1:18" x14ac:dyDescent="0.25">
      <c r="A32" s="25"/>
      <c r="B32" s="22"/>
      <c r="C32" s="22"/>
      <c r="D32" s="22"/>
      <c r="E32" s="22"/>
      <c r="F32" s="22"/>
      <c r="G32" s="22"/>
      <c r="H32" s="22"/>
      <c r="I32" s="22"/>
      <c r="J32" s="22"/>
      <c r="K32" s="22"/>
      <c r="L32" s="22"/>
      <c r="M32" s="22"/>
      <c r="N32" s="22"/>
      <c r="O32" s="22"/>
      <c r="P32" s="22"/>
      <c r="Q32" s="22"/>
      <c r="R32" s="22"/>
    </row>
  </sheetData>
  <mergeCells count="31">
    <mergeCell ref="B31:R31"/>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85</v>
      </c>
      <c r="B1" s="1" t="s">
        <v>1</v>
      </c>
    </row>
    <row r="2" spans="1:2" x14ac:dyDescent="0.25">
      <c r="A2" s="7"/>
      <c r="B2" s="1" t="s">
        <v>2</v>
      </c>
    </row>
    <row r="3" spans="1:2" x14ac:dyDescent="0.25">
      <c r="A3" s="3" t="s">
        <v>220</v>
      </c>
      <c r="B3" s="4" t="s">
        <v>5</v>
      </c>
    </row>
    <row r="4" spans="1:2" x14ac:dyDescent="0.25">
      <c r="A4" s="25" t="s">
        <v>485</v>
      </c>
      <c r="B4" s="4" t="s">
        <v>5</v>
      </c>
    </row>
    <row r="5" spans="1:2" x14ac:dyDescent="0.25">
      <c r="A5" s="25"/>
      <c r="B5" s="10" t="s">
        <v>486</v>
      </c>
    </row>
    <row r="6" spans="1:2" x14ac:dyDescent="0.25">
      <c r="A6" s="25"/>
      <c r="B6" s="4"/>
    </row>
    <row r="7" spans="1:2" ht="192" x14ac:dyDescent="0.25">
      <c r="A7" s="25"/>
      <c r="B7" s="11" t="s">
        <v>487</v>
      </c>
    </row>
    <row r="8" spans="1:2" x14ac:dyDescent="0.25">
      <c r="A8" s="25"/>
      <c r="B8" s="4"/>
    </row>
    <row r="9" spans="1:2" ht="51.75" x14ac:dyDescent="0.25">
      <c r="A9" s="25"/>
      <c r="B9" s="11" t="s">
        <v>488</v>
      </c>
    </row>
    <row r="10" spans="1:2" x14ac:dyDescent="0.25">
      <c r="A10" s="25"/>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7"/>
  <sheetViews>
    <sheetView showGridLines="0" workbookViewId="0"/>
  </sheetViews>
  <sheetFormatPr defaultRowHeight="15" x14ac:dyDescent="0.25"/>
  <cols>
    <col min="1" max="2" width="36.5703125" bestFit="1" customWidth="1"/>
    <col min="3" max="3" width="11.140625" customWidth="1"/>
    <col min="4" max="4" width="12" customWidth="1"/>
    <col min="5" max="5" width="36.5703125" customWidth="1"/>
    <col min="6" max="6" width="12.85546875" customWidth="1"/>
    <col min="7" max="7" width="11.140625" customWidth="1"/>
    <col min="8" max="8" width="12" customWidth="1"/>
    <col min="9" max="9" width="36.5703125" customWidth="1"/>
    <col min="10" max="10" width="12.85546875" customWidth="1"/>
    <col min="11" max="11" width="11.140625" customWidth="1"/>
    <col min="12" max="12" width="12" customWidth="1"/>
    <col min="13" max="13" width="36.5703125" customWidth="1"/>
    <col min="14" max="14" width="12.85546875" customWidth="1"/>
    <col min="15" max="15" width="11.140625" customWidth="1"/>
    <col min="16" max="16" width="12" customWidth="1"/>
    <col min="17" max="17" width="36.5703125" customWidth="1"/>
    <col min="18" max="18" width="12.85546875" customWidth="1"/>
    <col min="19" max="19" width="11.140625" customWidth="1"/>
    <col min="20" max="20" width="12" customWidth="1"/>
    <col min="21" max="21" width="36.5703125" customWidth="1"/>
    <col min="22" max="22" width="12.85546875" customWidth="1"/>
    <col min="23" max="23" width="36.5703125" customWidth="1"/>
    <col min="24" max="24" width="12" customWidth="1"/>
    <col min="25" max="25" width="36.5703125" customWidth="1"/>
    <col min="26" max="26" width="12.85546875" customWidth="1"/>
  </cols>
  <sheetData>
    <row r="1" spans="1:26"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90</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5" t="s">
        <v>489</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5"/>
      <c r="B5" s="26" t="s">
        <v>491</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2"/>
      <c r="C6" s="22"/>
      <c r="D6" s="22"/>
      <c r="E6" s="22"/>
      <c r="F6" s="22"/>
      <c r="G6" s="22"/>
      <c r="H6" s="22"/>
      <c r="I6" s="22"/>
      <c r="J6" s="22"/>
      <c r="K6" s="22"/>
      <c r="L6" s="22"/>
      <c r="M6" s="22"/>
      <c r="N6" s="22"/>
      <c r="O6" s="22"/>
      <c r="P6" s="22"/>
      <c r="Q6" s="22"/>
      <c r="R6" s="22"/>
      <c r="S6" s="22"/>
      <c r="T6" s="22"/>
      <c r="U6" s="22"/>
      <c r="V6" s="22"/>
      <c r="W6" s="22"/>
      <c r="X6" s="22"/>
      <c r="Y6" s="22"/>
      <c r="Z6" s="22"/>
    </row>
    <row r="7" spans="1:26" ht="38.25" customHeight="1" x14ac:dyDescent="0.25">
      <c r="A7" s="25"/>
      <c r="B7" s="27" t="s">
        <v>492</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5"/>
      <c r="B9" s="27" t="s">
        <v>493</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25"/>
      <c r="B11" s="27" t="s">
        <v>494</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25"/>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5"/>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5"/>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25"/>
      <c r="B16" s="22"/>
      <c r="C16" s="22" t="s">
        <v>182</v>
      </c>
      <c r="D16" s="23" t="s">
        <v>495</v>
      </c>
      <c r="E16" s="23"/>
      <c r="F16" s="23"/>
      <c r="G16" s="23"/>
      <c r="H16" s="23"/>
      <c r="I16" s="23"/>
      <c r="J16" s="23"/>
      <c r="K16" s="23"/>
      <c r="L16" s="23"/>
      <c r="M16" s="23"/>
      <c r="N16" s="23"/>
      <c r="O16" s="23"/>
      <c r="P16" s="23"/>
      <c r="Q16" s="23"/>
      <c r="R16" s="23"/>
      <c r="S16" s="23"/>
      <c r="T16" s="23"/>
      <c r="U16" s="23"/>
      <c r="V16" s="23"/>
      <c r="W16" s="23"/>
      <c r="X16" s="23"/>
      <c r="Y16" s="23"/>
      <c r="Z16" s="22"/>
    </row>
    <row r="17" spans="1:26" ht="15.75" thickBot="1" x14ac:dyDescent="0.3">
      <c r="A17" s="25"/>
      <c r="B17" s="22"/>
      <c r="C17" s="22"/>
      <c r="D17" s="24" t="s">
        <v>496</v>
      </c>
      <c r="E17" s="24"/>
      <c r="F17" s="24"/>
      <c r="G17" s="24"/>
      <c r="H17" s="24"/>
      <c r="I17" s="24"/>
      <c r="J17" s="24"/>
      <c r="K17" s="24"/>
      <c r="L17" s="24"/>
      <c r="M17" s="24"/>
      <c r="N17" s="24"/>
      <c r="O17" s="24"/>
      <c r="P17" s="24"/>
      <c r="Q17" s="24"/>
      <c r="R17" s="24"/>
      <c r="S17" s="24"/>
      <c r="T17" s="24"/>
      <c r="U17" s="24"/>
      <c r="V17" s="24"/>
      <c r="W17" s="24"/>
      <c r="X17" s="24"/>
      <c r="Y17" s="24"/>
      <c r="Z17" s="22"/>
    </row>
    <row r="18" spans="1:26" ht="15" customHeight="1" x14ac:dyDescent="0.25">
      <c r="A18" s="25"/>
      <c r="B18" s="22"/>
      <c r="C18" s="22" t="s">
        <v>182</v>
      </c>
      <c r="D18" s="34" t="s">
        <v>497</v>
      </c>
      <c r="E18" s="34"/>
      <c r="F18" s="40"/>
      <c r="G18" s="40"/>
      <c r="H18" s="34" t="s">
        <v>498</v>
      </c>
      <c r="I18" s="34"/>
      <c r="J18" s="40"/>
      <c r="K18" s="40"/>
      <c r="L18" s="34" t="s">
        <v>499</v>
      </c>
      <c r="M18" s="34"/>
      <c r="N18" s="40"/>
      <c r="O18" s="40" t="s">
        <v>182</v>
      </c>
      <c r="P18" s="56" t="s">
        <v>501</v>
      </c>
      <c r="Q18" s="56"/>
      <c r="R18" s="40"/>
      <c r="S18" s="40" t="s">
        <v>182</v>
      </c>
      <c r="T18" s="34" t="s">
        <v>502</v>
      </c>
      <c r="U18" s="34"/>
      <c r="V18" s="40"/>
      <c r="W18" s="40"/>
      <c r="X18" s="34" t="s">
        <v>503</v>
      </c>
      <c r="Y18" s="34"/>
      <c r="Z18" s="22"/>
    </row>
    <row r="19" spans="1:26" ht="15.75" thickBot="1" x14ac:dyDescent="0.3">
      <c r="A19" s="25"/>
      <c r="B19" s="22"/>
      <c r="C19" s="22"/>
      <c r="D19" s="24"/>
      <c r="E19" s="24"/>
      <c r="F19" s="22"/>
      <c r="G19" s="22"/>
      <c r="H19" s="24"/>
      <c r="I19" s="24"/>
      <c r="J19" s="22"/>
      <c r="K19" s="22"/>
      <c r="L19" s="24" t="s">
        <v>500</v>
      </c>
      <c r="M19" s="24"/>
      <c r="N19" s="22"/>
      <c r="O19" s="22"/>
      <c r="P19" s="57" t="s">
        <v>500</v>
      </c>
      <c r="Q19" s="57"/>
      <c r="R19" s="22"/>
      <c r="S19" s="22"/>
      <c r="T19" s="24"/>
      <c r="U19" s="24"/>
      <c r="V19" s="22"/>
      <c r="W19" s="22"/>
      <c r="X19" s="24"/>
      <c r="Y19" s="24"/>
      <c r="Z19" s="22"/>
    </row>
    <row r="20" spans="1:26" x14ac:dyDescent="0.25">
      <c r="A20" s="25"/>
      <c r="B20" s="15" t="s">
        <v>314</v>
      </c>
      <c r="C20" s="16" t="s">
        <v>182</v>
      </c>
      <c r="D20" s="16"/>
      <c r="E20" s="16"/>
      <c r="F20" s="16"/>
      <c r="G20" s="16"/>
      <c r="H20" s="16"/>
      <c r="I20" s="16"/>
      <c r="J20" s="16"/>
      <c r="K20" s="16"/>
      <c r="L20" s="16"/>
      <c r="M20" s="16"/>
      <c r="N20" s="16"/>
      <c r="O20" s="16" t="s">
        <v>182</v>
      </c>
      <c r="P20" s="16"/>
      <c r="Q20" s="16"/>
      <c r="R20" s="16"/>
      <c r="S20" s="16" t="s">
        <v>182</v>
      </c>
      <c r="T20" s="16"/>
      <c r="U20" s="16"/>
      <c r="V20" s="16"/>
      <c r="W20" s="16"/>
      <c r="X20" s="16"/>
      <c r="Y20" s="16"/>
      <c r="Z20" s="16"/>
    </row>
    <row r="21" spans="1:26" x14ac:dyDescent="0.25">
      <c r="A21" s="25"/>
      <c r="B21" s="2" t="s">
        <v>29</v>
      </c>
      <c r="C21" s="4" t="s">
        <v>182</v>
      </c>
      <c r="D21" s="4"/>
      <c r="E21" s="4"/>
      <c r="F21" s="4"/>
      <c r="G21" s="4"/>
      <c r="H21" s="4"/>
      <c r="I21" s="4"/>
      <c r="J21" s="4"/>
      <c r="K21" s="4"/>
      <c r="L21" s="4"/>
      <c r="M21" s="4"/>
      <c r="N21" s="4"/>
      <c r="O21" s="4" t="s">
        <v>182</v>
      </c>
      <c r="P21" s="4"/>
      <c r="Q21" s="4"/>
      <c r="R21" s="4"/>
      <c r="S21" s="4" t="s">
        <v>182</v>
      </c>
      <c r="T21" s="4"/>
      <c r="U21" s="4"/>
      <c r="V21" s="4"/>
      <c r="W21" s="4"/>
      <c r="X21" s="4"/>
      <c r="Y21" s="4"/>
      <c r="Z21" s="4"/>
    </row>
    <row r="22" spans="1:26" x14ac:dyDescent="0.25">
      <c r="A22" s="25"/>
      <c r="B22" s="14" t="s">
        <v>30</v>
      </c>
      <c r="C22" s="16" t="s">
        <v>182</v>
      </c>
      <c r="D22" s="16" t="s">
        <v>181</v>
      </c>
      <c r="E22" s="21" t="s">
        <v>191</v>
      </c>
      <c r="F22" s="20" t="s">
        <v>182</v>
      </c>
      <c r="G22" s="16"/>
      <c r="H22" s="16" t="s">
        <v>181</v>
      </c>
      <c r="I22" s="19">
        <v>11164</v>
      </c>
      <c r="J22" s="20" t="s">
        <v>182</v>
      </c>
      <c r="K22" s="16"/>
      <c r="L22" s="16" t="s">
        <v>181</v>
      </c>
      <c r="M22" s="19">
        <v>2633</v>
      </c>
      <c r="N22" s="20" t="s">
        <v>182</v>
      </c>
      <c r="O22" s="16" t="s">
        <v>182</v>
      </c>
      <c r="P22" s="16" t="s">
        <v>181</v>
      </c>
      <c r="Q22" s="19">
        <v>4291</v>
      </c>
      <c r="R22" s="20" t="s">
        <v>182</v>
      </c>
      <c r="S22" s="16" t="s">
        <v>182</v>
      </c>
      <c r="T22" s="16" t="s">
        <v>181</v>
      </c>
      <c r="U22" s="21" t="s">
        <v>191</v>
      </c>
      <c r="V22" s="20" t="s">
        <v>182</v>
      </c>
      <c r="W22" s="16"/>
      <c r="X22" s="16" t="s">
        <v>181</v>
      </c>
      <c r="Y22" s="19">
        <v>18088</v>
      </c>
      <c r="Z22" s="20" t="s">
        <v>182</v>
      </c>
    </row>
    <row r="23" spans="1:26" x14ac:dyDescent="0.25">
      <c r="A23" s="25"/>
      <c r="B23" s="2" t="s">
        <v>504</v>
      </c>
      <c r="C23" s="4" t="s">
        <v>182</v>
      </c>
      <c r="D23" s="4"/>
      <c r="E23" s="18" t="s">
        <v>191</v>
      </c>
      <c r="F23" t="s">
        <v>182</v>
      </c>
      <c r="G23" s="4"/>
      <c r="H23" s="4"/>
      <c r="I23" s="17">
        <v>4914</v>
      </c>
      <c r="J23" t="s">
        <v>182</v>
      </c>
      <c r="K23" s="4"/>
      <c r="L23" s="4"/>
      <c r="M23" s="17">
        <v>176272</v>
      </c>
      <c r="N23" t="s">
        <v>182</v>
      </c>
      <c r="O23" s="4" t="s">
        <v>182</v>
      </c>
      <c r="P23" s="4"/>
      <c r="Q23" s="17">
        <v>17287</v>
      </c>
      <c r="R23" t="s">
        <v>182</v>
      </c>
      <c r="S23" s="4" t="s">
        <v>182</v>
      </c>
      <c r="T23" s="4"/>
      <c r="U23" s="18" t="s">
        <v>191</v>
      </c>
      <c r="V23" t="s">
        <v>182</v>
      </c>
      <c r="W23" s="4"/>
      <c r="X23" s="4"/>
      <c r="Y23" s="17">
        <v>198473</v>
      </c>
      <c r="Z23" t="s">
        <v>182</v>
      </c>
    </row>
    <row r="24" spans="1:26" x14ac:dyDescent="0.25">
      <c r="A24" s="25"/>
      <c r="B24" s="14" t="s">
        <v>32</v>
      </c>
      <c r="C24" s="16" t="s">
        <v>182</v>
      </c>
      <c r="D24" s="16"/>
      <c r="E24" s="21" t="s">
        <v>191</v>
      </c>
      <c r="F24" s="20" t="s">
        <v>182</v>
      </c>
      <c r="G24" s="16"/>
      <c r="H24" s="16"/>
      <c r="I24" s="21" t="s">
        <v>191</v>
      </c>
      <c r="J24" s="20" t="s">
        <v>182</v>
      </c>
      <c r="K24" s="16"/>
      <c r="L24" s="16"/>
      <c r="M24" s="19">
        <v>193825</v>
      </c>
      <c r="N24" s="20" t="s">
        <v>182</v>
      </c>
      <c r="O24" s="16" t="s">
        <v>182</v>
      </c>
      <c r="P24" s="16"/>
      <c r="Q24" s="19">
        <v>15363</v>
      </c>
      <c r="R24" s="20" t="s">
        <v>182</v>
      </c>
      <c r="S24" s="16" t="s">
        <v>182</v>
      </c>
      <c r="T24" s="16"/>
      <c r="U24" s="21" t="s">
        <v>505</v>
      </c>
      <c r="V24" s="20" t="s">
        <v>184</v>
      </c>
      <c r="W24" s="16"/>
      <c r="X24" s="16"/>
      <c r="Y24" s="19">
        <v>208778</v>
      </c>
      <c r="Z24" s="20" t="s">
        <v>182</v>
      </c>
    </row>
    <row r="25" spans="1:26" ht="30" x14ac:dyDescent="0.25">
      <c r="A25" s="25"/>
      <c r="B25" s="2" t="s">
        <v>33</v>
      </c>
      <c r="C25" s="4" t="s">
        <v>182</v>
      </c>
      <c r="D25" s="4"/>
      <c r="E25" s="18" t="s">
        <v>191</v>
      </c>
      <c r="F25" t="s">
        <v>182</v>
      </c>
      <c r="G25" s="4"/>
      <c r="H25" s="4"/>
      <c r="I25" s="17">
        <v>10064</v>
      </c>
      <c r="J25" t="s">
        <v>182</v>
      </c>
      <c r="K25" s="4"/>
      <c r="L25" s="4"/>
      <c r="M25" s="17">
        <v>16441</v>
      </c>
      <c r="N25" t="s">
        <v>182</v>
      </c>
      <c r="O25" s="4" t="s">
        <v>182</v>
      </c>
      <c r="P25" s="4"/>
      <c r="Q25" s="18">
        <v>86</v>
      </c>
      <c r="R25" t="s">
        <v>182</v>
      </c>
      <c r="S25" s="4" t="s">
        <v>182</v>
      </c>
      <c r="T25" s="4"/>
      <c r="U25" s="18" t="s">
        <v>191</v>
      </c>
      <c r="V25" t="s">
        <v>182</v>
      </c>
      <c r="W25" s="4"/>
      <c r="X25" s="4"/>
      <c r="Y25" s="17">
        <v>26591</v>
      </c>
      <c r="Z25" t="s">
        <v>182</v>
      </c>
    </row>
    <row r="26" spans="1:26" x14ac:dyDescent="0.25">
      <c r="A26" s="25"/>
      <c r="B26" s="14" t="s">
        <v>34</v>
      </c>
      <c r="C26" s="16" t="s">
        <v>182</v>
      </c>
      <c r="D26" s="16"/>
      <c r="E26" s="21" t="s">
        <v>191</v>
      </c>
      <c r="F26" s="20" t="s">
        <v>182</v>
      </c>
      <c r="G26" s="16"/>
      <c r="H26" s="16"/>
      <c r="I26" s="19">
        <v>32122</v>
      </c>
      <c r="J26" s="20" t="s">
        <v>182</v>
      </c>
      <c r="K26" s="16"/>
      <c r="L26" s="16"/>
      <c r="M26" s="21" t="s">
        <v>191</v>
      </c>
      <c r="N26" s="20" t="s">
        <v>182</v>
      </c>
      <c r="O26" s="16" t="s">
        <v>182</v>
      </c>
      <c r="P26" s="16"/>
      <c r="Q26" s="21" t="s">
        <v>191</v>
      </c>
      <c r="R26" s="20" t="s">
        <v>182</v>
      </c>
      <c r="S26" s="16" t="s">
        <v>182</v>
      </c>
      <c r="T26" s="16"/>
      <c r="U26" s="21" t="s">
        <v>191</v>
      </c>
      <c r="V26" s="20" t="s">
        <v>182</v>
      </c>
      <c r="W26" s="16"/>
      <c r="X26" s="16"/>
      <c r="Y26" s="19">
        <v>32122</v>
      </c>
      <c r="Z26" s="20" t="s">
        <v>182</v>
      </c>
    </row>
    <row r="27" spans="1:26" ht="15.75" thickBot="1" x14ac:dyDescent="0.3">
      <c r="A27" s="25"/>
      <c r="B27" s="2" t="s">
        <v>35</v>
      </c>
      <c r="C27" s="4" t="s">
        <v>182</v>
      </c>
      <c r="D27" s="4"/>
      <c r="E27" s="18" t="s">
        <v>191</v>
      </c>
      <c r="F27" t="s">
        <v>182</v>
      </c>
      <c r="G27" s="4"/>
      <c r="H27" s="4"/>
      <c r="I27" s="18">
        <v>799</v>
      </c>
      <c r="J27" t="s">
        <v>182</v>
      </c>
      <c r="K27" s="4"/>
      <c r="L27" s="4"/>
      <c r="M27" s="18" t="s">
        <v>191</v>
      </c>
      <c r="N27" t="s">
        <v>182</v>
      </c>
      <c r="O27" s="4" t="s">
        <v>182</v>
      </c>
      <c r="P27" s="4"/>
      <c r="Q27" s="18" t="s">
        <v>191</v>
      </c>
      <c r="R27" t="s">
        <v>182</v>
      </c>
      <c r="S27" s="4" t="s">
        <v>182</v>
      </c>
      <c r="T27" s="4"/>
      <c r="U27" s="18" t="s">
        <v>506</v>
      </c>
      <c r="V27" t="s">
        <v>184</v>
      </c>
      <c r="W27" s="4"/>
      <c r="X27" s="4"/>
      <c r="Y27" s="18">
        <v>625</v>
      </c>
      <c r="Z27" t="s">
        <v>182</v>
      </c>
    </row>
    <row r="28" spans="1:26" x14ac:dyDescent="0.25">
      <c r="A28" s="25"/>
      <c r="B28" s="12"/>
      <c r="C28" s="12" t="s">
        <v>182</v>
      </c>
      <c r="D28" s="31"/>
      <c r="E28" s="31"/>
      <c r="F28" s="12"/>
      <c r="G28" s="12"/>
      <c r="H28" s="31"/>
      <c r="I28" s="31"/>
      <c r="J28" s="12"/>
      <c r="K28" s="12"/>
      <c r="L28" s="31"/>
      <c r="M28" s="31"/>
      <c r="N28" s="12"/>
      <c r="O28" s="12" t="s">
        <v>182</v>
      </c>
      <c r="P28" s="31"/>
      <c r="Q28" s="31"/>
      <c r="R28" s="12"/>
      <c r="S28" s="12" t="s">
        <v>182</v>
      </c>
      <c r="T28" s="31"/>
      <c r="U28" s="31"/>
      <c r="V28" s="12"/>
      <c r="W28" s="12"/>
      <c r="X28" s="31"/>
      <c r="Y28" s="31"/>
      <c r="Z28" s="12"/>
    </row>
    <row r="29" spans="1:26" x14ac:dyDescent="0.25">
      <c r="A29" s="25"/>
      <c r="B29" s="14" t="s">
        <v>36</v>
      </c>
      <c r="C29" s="35" t="s">
        <v>182</v>
      </c>
      <c r="D29" s="16"/>
      <c r="E29" s="21" t="s">
        <v>191</v>
      </c>
      <c r="F29" s="20" t="s">
        <v>182</v>
      </c>
      <c r="G29" s="35"/>
      <c r="H29" s="16"/>
      <c r="I29" s="19">
        <v>59063</v>
      </c>
      <c r="J29" s="20" t="s">
        <v>182</v>
      </c>
      <c r="K29" s="35"/>
      <c r="L29" s="16"/>
      <c r="M29" s="19">
        <v>389171</v>
      </c>
      <c r="N29" s="20" t="s">
        <v>182</v>
      </c>
      <c r="O29" s="35" t="s">
        <v>182</v>
      </c>
      <c r="P29" s="16"/>
      <c r="Q29" s="19">
        <v>37027</v>
      </c>
      <c r="R29" s="20" t="s">
        <v>182</v>
      </c>
      <c r="S29" s="35" t="s">
        <v>182</v>
      </c>
      <c r="T29" s="16"/>
      <c r="U29" s="21" t="s">
        <v>507</v>
      </c>
      <c r="V29" s="20" t="s">
        <v>184</v>
      </c>
      <c r="W29" s="35"/>
      <c r="X29" s="16"/>
      <c r="Y29" s="19">
        <v>484677</v>
      </c>
      <c r="Z29" s="20" t="s">
        <v>182</v>
      </c>
    </row>
    <row r="30" spans="1:26" x14ac:dyDescent="0.25">
      <c r="A30" s="25"/>
      <c r="B30" s="2" t="s">
        <v>37</v>
      </c>
      <c r="C30" s="32" t="s">
        <v>182</v>
      </c>
      <c r="D30" s="4"/>
      <c r="E30" s="18" t="s">
        <v>191</v>
      </c>
      <c r="F30" t="s">
        <v>182</v>
      </c>
      <c r="G30" s="32"/>
      <c r="H30" s="4"/>
      <c r="I30" s="18">
        <v>976</v>
      </c>
      <c r="J30" t="s">
        <v>182</v>
      </c>
      <c r="K30" s="32"/>
      <c r="L30" s="4"/>
      <c r="M30" s="17">
        <v>76810</v>
      </c>
      <c r="N30" t="s">
        <v>182</v>
      </c>
      <c r="O30" s="32" t="s">
        <v>182</v>
      </c>
      <c r="P30" s="4"/>
      <c r="Q30" s="18">
        <v>351</v>
      </c>
      <c r="R30" t="s">
        <v>182</v>
      </c>
      <c r="S30" s="32" t="s">
        <v>182</v>
      </c>
      <c r="T30" s="4"/>
      <c r="U30" s="18" t="s">
        <v>191</v>
      </c>
      <c r="V30" t="s">
        <v>182</v>
      </c>
      <c r="W30" s="32"/>
      <c r="X30" s="4"/>
      <c r="Y30" s="17">
        <v>78137</v>
      </c>
      <c r="Z30" t="s">
        <v>182</v>
      </c>
    </row>
    <row r="31" spans="1:26" x14ac:dyDescent="0.25">
      <c r="A31" s="25"/>
      <c r="B31" s="14" t="s">
        <v>38</v>
      </c>
      <c r="C31" s="35" t="s">
        <v>182</v>
      </c>
      <c r="D31" s="16"/>
      <c r="E31" s="21" t="s">
        <v>191</v>
      </c>
      <c r="F31" s="20" t="s">
        <v>182</v>
      </c>
      <c r="G31" s="35"/>
      <c r="H31" s="16"/>
      <c r="I31" s="21" t="s">
        <v>191</v>
      </c>
      <c r="J31" s="20" t="s">
        <v>182</v>
      </c>
      <c r="K31" s="35"/>
      <c r="L31" s="16"/>
      <c r="M31" s="19">
        <v>2184</v>
      </c>
      <c r="N31" s="20" t="s">
        <v>182</v>
      </c>
      <c r="O31" s="35" t="s">
        <v>182</v>
      </c>
      <c r="P31" s="16"/>
      <c r="Q31" s="21" t="s">
        <v>191</v>
      </c>
      <c r="R31" s="20" t="s">
        <v>182</v>
      </c>
      <c r="S31" s="35" t="s">
        <v>182</v>
      </c>
      <c r="T31" s="16"/>
      <c r="U31" s="21" t="s">
        <v>191</v>
      </c>
      <c r="V31" s="20" t="s">
        <v>182</v>
      </c>
      <c r="W31" s="35"/>
      <c r="X31" s="16"/>
      <c r="Y31" s="19">
        <v>2184</v>
      </c>
      <c r="Z31" s="20" t="s">
        <v>182</v>
      </c>
    </row>
    <row r="32" spans="1:26" x14ac:dyDescent="0.25">
      <c r="A32" s="25"/>
      <c r="B32" s="2" t="s">
        <v>508</v>
      </c>
      <c r="C32" s="32" t="s">
        <v>182</v>
      </c>
      <c r="D32" s="4"/>
      <c r="E32" s="18" t="s">
        <v>191</v>
      </c>
      <c r="F32" t="s">
        <v>182</v>
      </c>
      <c r="G32" s="32"/>
      <c r="H32" s="4"/>
      <c r="I32" s="17">
        <v>623442</v>
      </c>
      <c r="J32" t="s">
        <v>182</v>
      </c>
      <c r="K32" s="32"/>
      <c r="L32" s="4"/>
      <c r="M32" s="17">
        <v>19974</v>
      </c>
      <c r="N32" t="s">
        <v>182</v>
      </c>
      <c r="O32" s="32" t="s">
        <v>182</v>
      </c>
      <c r="P32" s="4"/>
      <c r="Q32" s="18" t="s">
        <v>191</v>
      </c>
      <c r="R32" t="s">
        <v>182</v>
      </c>
      <c r="S32" s="32" t="s">
        <v>182</v>
      </c>
      <c r="T32" s="4"/>
      <c r="U32" s="18" t="s">
        <v>509</v>
      </c>
      <c r="V32" t="s">
        <v>184</v>
      </c>
      <c r="W32" s="32"/>
      <c r="X32" s="4"/>
      <c r="Y32" s="18" t="s">
        <v>191</v>
      </c>
      <c r="Z32" t="s">
        <v>182</v>
      </c>
    </row>
    <row r="33" spans="1:26" x14ac:dyDescent="0.25">
      <c r="A33" s="25"/>
      <c r="B33" s="14" t="s">
        <v>510</v>
      </c>
      <c r="C33" s="35" t="s">
        <v>182</v>
      </c>
      <c r="D33" s="16"/>
      <c r="E33" s="21" t="s">
        <v>191</v>
      </c>
      <c r="F33" s="20" t="s">
        <v>182</v>
      </c>
      <c r="G33" s="35"/>
      <c r="H33" s="16"/>
      <c r="I33" s="21" t="s">
        <v>191</v>
      </c>
      <c r="J33" s="20" t="s">
        <v>182</v>
      </c>
      <c r="K33" s="35"/>
      <c r="L33" s="16"/>
      <c r="M33" s="19">
        <v>270599</v>
      </c>
      <c r="N33" s="20" t="s">
        <v>182</v>
      </c>
      <c r="O33" s="35" t="s">
        <v>182</v>
      </c>
      <c r="P33" s="16"/>
      <c r="Q33" s="21" t="s">
        <v>191</v>
      </c>
      <c r="R33" s="20" t="s">
        <v>182</v>
      </c>
      <c r="S33" s="35" t="s">
        <v>182</v>
      </c>
      <c r="T33" s="16"/>
      <c r="U33" s="21" t="s">
        <v>511</v>
      </c>
      <c r="V33" s="20" t="s">
        <v>184</v>
      </c>
      <c r="W33" s="35"/>
      <c r="X33" s="16"/>
      <c r="Y33" s="21" t="s">
        <v>191</v>
      </c>
      <c r="Z33" s="20" t="s">
        <v>182</v>
      </c>
    </row>
    <row r="34" spans="1:26" x14ac:dyDescent="0.25">
      <c r="A34" s="25"/>
      <c r="B34" s="2" t="s">
        <v>39</v>
      </c>
      <c r="C34" s="32" t="s">
        <v>182</v>
      </c>
      <c r="D34" s="4"/>
      <c r="E34" s="18" t="s">
        <v>191</v>
      </c>
      <c r="F34" t="s">
        <v>182</v>
      </c>
      <c r="G34" s="32"/>
      <c r="H34" s="4"/>
      <c r="I34" s="18" t="s">
        <v>191</v>
      </c>
      <c r="J34" t="s">
        <v>182</v>
      </c>
      <c r="K34" s="32"/>
      <c r="L34" s="4"/>
      <c r="M34" s="17">
        <v>4399</v>
      </c>
      <c r="N34" t="s">
        <v>182</v>
      </c>
      <c r="O34" s="32" t="s">
        <v>182</v>
      </c>
      <c r="P34" s="4"/>
      <c r="Q34" s="18" t="s">
        <v>191</v>
      </c>
      <c r="R34" t="s">
        <v>182</v>
      </c>
      <c r="S34" s="32" t="s">
        <v>182</v>
      </c>
      <c r="T34" s="4"/>
      <c r="U34" s="18" t="s">
        <v>191</v>
      </c>
      <c r="V34" t="s">
        <v>182</v>
      </c>
      <c r="W34" s="32"/>
      <c r="X34" s="4"/>
      <c r="Y34" s="17">
        <v>4399</v>
      </c>
      <c r="Z34" t="s">
        <v>182</v>
      </c>
    </row>
    <row r="35" spans="1:26" x14ac:dyDescent="0.25">
      <c r="A35" s="25"/>
      <c r="B35" s="14" t="s">
        <v>40</v>
      </c>
      <c r="C35" s="35" t="s">
        <v>182</v>
      </c>
      <c r="D35" s="16"/>
      <c r="E35" s="21" t="s">
        <v>191</v>
      </c>
      <c r="F35" s="20" t="s">
        <v>182</v>
      </c>
      <c r="G35" s="35"/>
      <c r="H35" s="16"/>
      <c r="I35" s="21" t="s">
        <v>191</v>
      </c>
      <c r="J35" s="20" t="s">
        <v>182</v>
      </c>
      <c r="K35" s="35"/>
      <c r="L35" s="16"/>
      <c r="M35" s="21">
        <v>762</v>
      </c>
      <c r="N35" s="20" t="s">
        <v>182</v>
      </c>
      <c r="O35" s="35" t="s">
        <v>182</v>
      </c>
      <c r="P35" s="16"/>
      <c r="Q35" s="21" t="s">
        <v>191</v>
      </c>
      <c r="R35" s="20" t="s">
        <v>182</v>
      </c>
      <c r="S35" s="35" t="s">
        <v>182</v>
      </c>
      <c r="T35" s="16"/>
      <c r="U35" s="21" t="s">
        <v>191</v>
      </c>
      <c r="V35" s="20" t="s">
        <v>182</v>
      </c>
      <c r="W35" s="35"/>
      <c r="X35" s="16"/>
      <c r="Y35" s="21">
        <v>762</v>
      </c>
      <c r="Z35" s="20" t="s">
        <v>182</v>
      </c>
    </row>
    <row r="36" spans="1:26" x14ac:dyDescent="0.25">
      <c r="A36" s="25"/>
      <c r="B36" s="2" t="s">
        <v>34</v>
      </c>
      <c r="C36" s="32" t="s">
        <v>182</v>
      </c>
      <c r="D36" s="4"/>
      <c r="E36" s="18" t="s">
        <v>191</v>
      </c>
      <c r="F36" t="s">
        <v>182</v>
      </c>
      <c r="G36" s="32"/>
      <c r="H36" s="4"/>
      <c r="I36" s="17">
        <v>5736</v>
      </c>
      <c r="J36" t="s">
        <v>182</v>
      </c>
      <c r="K36" s="32"/>
      <c r="L36" s="4"/>
      <c r="M36" s="18" t="s">
        <v>191</v>
      </c>
      <c r="N36" t="s">
        <v>182</v>
      </c>
      <c r="O36" s="32" t="s">
        <v>182</v>
      </c>
      <c r="P36" s="4"/>
      <c r="Q36" s="18" t="s">
        <v>191</v>
      </c>
      <c r="R36" t="s">
        <v>182</v>
      </c>
      <c r="S36" s="32" t="s">
        <v>182</v>
      </c>
      <c r="T36" s="4"/>
      <c r="U36" s="18" t="s">
        <v>191</v>
      </c>
      <c r="V36" t="s">
        <v>182</v>
      </c>
      <c r="W36" s="32"/>
      <c r="X36" s="4"/>
      <c r="Y36" s="17">
        <v>5736</v>
      </c>
      <c r="Z36" t="s">
        <v>182</v>
      </c>
    </row>
    <row r="37" spans="1:26" ht="15.75" thickBot="1" x14ac:dyDescent="0.3">
      <c r="A37" s="25"/>
      <c r="B37" s="14" t="s">
        <v>41</v>
      </c>
      <c r="C37" s="35" t="s">
        <v>182</v>
      </c>
      <c r="D37" s="16"/>
      <c r="E37" s="21" t="s">
        <v>191</v>
      </c>
      <c r="F37" s="20" t="s">
        <v>182</v>
      </c>
      <c r="G37" s="35"/>
      <c r="H37" s="16"/>
      <c r="I37" s="19">
        <v>15705</v>
      </c>
      <c r="J37" s="20" t="s">
        <v>182</v>
      </c>
      <c r="K37" s="35"/>
      <c r="L37" s="16"/>
      <c r="M37" s="21">
        <v>915</v>
      </c>
      <c r="N37" s="20" t="s">
        <v>182</v>
      </c>
      <c r="O37" s="35" t="s">
        <v>182</v>
      </c>
      <c r="P37" s="16"/>
      <c r="Q37" s="21" t="s">
        <v>191</v>
      </c>
      <c r="R37" s="20" t="s">
        <v>182</v>
      </c>
      <c r="S37" s="35" t="s">
        <v>182</v>
      </c>
      <c r="T37" s="16"/>
      <c r="U37" s="21" t="s">
        <v>191</v>
      </c>
      <c r="V37" s="20" t="s">
        <v>182</v>
      </c>
      <c r="W37" s="35"/>
      <c r="X37" s="16"/>
      <c r="Y37" s="19">
        <v>16620</v>
      </c>
      <c r="Z37" s="20" t="s">
        <v>182</v>
      </c>
    </row>
    <row r="38" spans="1:26" x14ac:dyDescent="0.25">
      <c r="A38" s="25"/>
      <c r="B38" s="12"/>
      <c r="C38" s="12" t="s">
        <v>182</v>
      </c>
      <c r="D38" s="31"/>
      <c r="E38" s="31"/>
      <c r="F38" s="12"/>
      <c r="G38" s="12"/>
      <c r="H38" s="31"/>
      <c r="I38" s="31"/>
      <c r="J38" s="12"/>
      <c r="K38" s="12"/>
      <c r="L38" s="31"/>
      <c r="M38" s="31"/>
      <c r="N38" s="12"/>
      <c r="O38" s="12" t="s">
        <v>182</v>
      </c>
      <c r="P38" s="31"/>
      <c r="Q38" s="31"/>
      <c r="R38" s="12"/>
      <c r="S38" s="12" t="s">
        <v>182</v>
      </c>
      <c r="T38" s="31"/>
      <c r="U38" s="31"/>
      <c r="V38" s="12"/>
      <c r="W38" s="12"/>
      <c r="X38" s="31"/>
      <c r="Y38" s="31"/>
      <c r="Z38" s="12"/>
    </row>
    <row r="39" spans="1:26" ht="15.75" thickBot="1" x14ac:dyDescent="0.3">
      <c r="A39" s="25"/>
      <c r="B39" s="2" t="s">
        <v>42</v>
      </c>
      <c r="C39" s="32" t="s">
        <v>182</v>
      </c>
      <c r="D39" s="4" t="s">
        <v>181</v>
      </c>
      <c r="E39" s="18" t="s">
        <v>191</v>
      </c>
      <c r="F39" t="s">
        <v>182</v>
      </c>
      <c r="G39" s="32"/>
      <c r="H39" s="4" t="s">
        <v>181</v>
      </c>
      <c r="I39" s="17">
        <v>704922</v>
      </c>
      <c r="J39" t="s">
        <v>182</v>
      </c>
      <c r="K39" s="32"/>
      <c r="L39" s="4" t="s">
        <v>181</v>
      </c>
      <c r="M39" s="17">
        <v>764814</v>
      </c>
      <c r="N39" t="s">
        <v>182</v>
      </c>
      <c r="O39" s="32" t="s">
        <v>182</v>
      </c>
      <c r="P39" s="4" t="s">
        <v>181</v>
      </c>
      <c r="Q39" s="17">
        <v>37378</v>
      </c>
      <c r="R39" t="s">
        <v>182</v>
      </c>
      <c r="S39" s="32" t="s">
        <v>182</v>
      </c>
      <c r="T39" s="4" t="s">
        <v>181</v>
      </c>
      <c r="U39" s="18" t="s">
        <v>512</v>
      </c>
      <c r="V39" t="s">
        <v>184</v>
      </c>
      <c r="W39" s="32"/>
      <c r="X39" s="4" t="s">
        <v>181</v>
      </c>
      <c r="Y39" s="17">
        <v>592515</v>
      </c>
      <c r="Z39" t="s">
        <v>182</v>
      </c>
    </row>
    <row r="40" spans="1:26" ht="15.75" thickTop="1" x14ac:dyDescent="0.25">
      <c r="A40" s="25"/>
      <c r="B40" s="12"/>
      <c r="C40" s="12" t="s">
        <v>182</v>
      </c>
      <c r="D40" s="33"/>
      <c r="E40" s="33"/>
      <c r="F40" s="12"/>
      <c r="G40" s="12"/>
      <c r="H40" s="33"/>
      <c r="I40" s="33"/>
      <c r="J40" s="12"/>
      <c r="K40" s="12"/>
      <c r="L40" s="33"/>
      <c r="M40" s="33"/>
      <c r="N40" s="12"/>
      <c r="O40" s="12" t="s">
        <v>182</v>
      </c>
      <c r="P40" s="33"/>
      <c r="Q40" s="33"/>
      <c r="R40" s="12"/>
      <c r="S40" s="12" t="s">
        <v>182</v>
      </c>
      <c r="T40" s="33"/>
      <c r="U40" s="33"/>
      <c r="V40" s="12"/>
      <c r="W40" s="12"/>
      <c r="X40" s="33"/>
      <c r="Y40" s="33"/>
      <c r="Z40" s="12"/>
    </row>
    <row r="41" spans="1:26" x14ac:dyDescent="0.25">
      <c r="A41" s="25"/>
      <c r="B41" s="15" t="s">
        <v>513</v>
      </c>
      <c r="C41" s="35" t="s">
        <v>182</v>
      </c>
      <c r="D41" s="16"/>
      <c r="E41" s="16"/>
      <c r="F41" s="16"/>
      <c r="G41" s="35"/>
      <c r="H41" s="16"/>
      <c r="I41" s="16"/>
      <c r="J41" s="16"/>
      <c r="K41" s="35"/>
      <c r="L41" s="16"/>
      <c r="M41" s="16"/>
      <c r="N41" s="16"/>
      <c r="O41" s="35" t="s">
        <v>182</v>
      </c>
      <c r="P41" s="16"/>
      <c r="Q41" s="16"/>
      <c r="R41" s="16"/>
      <c r="S41" s="35" t="s">
        <v>182</v>
      </c>
      <c r="T41" s="16"/>
      <c r="U41" s="16"/>
      <c r="V41" s="16"/>
      <c r="W41" s="35"/>
      <c r="X41" s="16"/>
      <c r="Y41" s="16"/>
      <c r="Z41" s="16"/>
    </row>
    <row r="42" spans="1:26" x14ac:dyDescent="0.25">
      <c r="A42" s="25"/>
      <c r="B42" s="2" t="s">
        <v>43</v>
      </c>
      <c r="C42" s="32" t="s">
        <v>182</v>
      </c>
      <c r="D42" s="4"/>
      <c r="E42" s="4"/>
      <c r="F42" s="4"/>
      <c r="G42" s="32"/>
      <c r="H42" s="4"/>
      <c r="I42" s="4"/>
      <c r="J42" s="4"/>
      <c r="K42" s="32"/>
      <c r="L42" s="4"/>
      <c r="M42" s="4"/>
      <c r="N42" s="4"/>
      <c r="O42" s="32" t="s">
        <v>182</v>
      </c>
      <c r="P42" s="4"/>
      <c r="Q42" s="4"/>
      <c r="R42" s="4"/>
      <c r="S42" s="32" t="s">
        <v>182</v>
      </c>
      <c r="T42" s="4"/>
      <c r="U42" s="4"/>
      <c r="V42" s="4"/>
      <c r="W42" s="32"/>
      <c r="X42" s="4"/>
      <c r="Y42" s="4"/>
      <c r="Z42" s="4"/>
    </row>
    <row r="43" spans="1:26" x14ac:dyDescent="0.25">
      <c r="A43" s="25"/>
      <c r="B43" s="14" t="s">
        <v>44</v>
      </c>
      <c r="C43" s="35" t="s">
        <v>182</v>
      </c>
      <c r="D43" s="16" t="s">
        <v>181</v>
      </c>
      <c r="E43" s="21" t="s">
        <v>191</v>
      </c>
      <c r="F43" s="20" t="s">
        <v>182</v>
      </c>
      <c r="G43" s="35"/>
      <c r="H43" s="16" t="s">
        <v>181</v>
      </c>
      <c r="I43" s="19">
        <v>2455</v>
      </c>
      <c r="J43" s="20" t="s">
        <v>182</v>
      </c>
      <c r="K43" s="35"/>
      <c r="L43" s="16" t="s">
        <v>181</v>
      </c>
      <c r="M43" s="19">
        <v>101105</v>
      </c>
      <c r="N43" s="20" t="s">
        <v>182</v>
      </c>
      <c r="O43" s="35" t="s">
        <v>182</v>
      </c>
      <c r="P43" s="16" t="s">
        <v>181</v>
      </c>
      <c r="Q43" s="19">
        <v>2161</v>
      </c>
      <c r="R43" s="20" t="s">
        <v>182</v>
      </c>
      <c r="S43" s="35" t="s">
        <v>182</v>
      </c>
      <c r="T43" s="16" t="s">
        <v>181</v>
      </c>
      <c r="U43" s="21" t="s">
        <v>505</v>
      </c>
      <c r="V43" s="20" t="s">
        <v>184</v>
      </c>
      <c r="W43" s="35"/>
      <c r="X43" s="16" t="s">
        <v>181</v>
      </c>
      <c r="Y43" s="19">
        <v>105311</v>
      </c>
      <c r="Z43" s="20" t="s">
        <v>182</v>
      </c>
    </row>
    <row r="44" spans="1:26" x14ac:dyDescent="0.25">
      <c r="A44" s="25"/>
      <c r="B44" s="2" t="s">
        <v>45</v>
      </c>
      <c r="C44" s="32" t="s">
        <v>182</v>
      </c>
      <c r="D44" s="4"/>
      <c r="E44" s="18" t="s">
        <v>191</v>
      </c>
      <c r="F44" t="s">
        <v>182</v>
      </c>
      <c r="G44" s="32"/>
      <c r="H44" s="4"/>
      <c r="I44" s="17">
        <v>18710</v>
      </c>
      <c r="J44" t="s">
        <v>182</v>
      </c>
      <c r="K44" s="32"/>
      <c r="L44" s="4"/>
      <c r="M44" s="17">
        <v>40232</v>
      </c>
      <c r="N44" t="s">
        <v>182</v>
      </c>
      <c r="O44" s="32" t="s">
        <v>182</v>
      </c>
      <c r="P44" s="4"/>
      <c r="Q44" s="18">
        <v>697</v>
      </c>
      <c r="R44" t="s">
        <v>182</v>
      </c>
      <c r="S44" s="32" t="s">
        <v>182</v>
      </c>
      <c r="T44" s="4"/>
      <c r="U44" s="18" t="s">
        <v>191</v>
      </c>
      <c r="V44" t="s">
        <v>182</v>
      </c>
      <c r="W44" s="32"/>
      <c r="X44" s="4"/>
      <c r="Y44" s="17">
        <v>59639</v>
      </c>
      <c r="Z44" t="s">
        <v>182</v>
      </c>
    </row>
    <row r="45" spans="1:26" x14ac:dyDescent="0.25">
      <c r="A45" s="25"/>
      <c r="B45" s="14" t="s">
        <v>46</v>
      </c>
      <c r="C45" s="35" t="s">
        <v>182</v>
      </c>
      <c r="D45" s="16"/>
      <c r="E45" s="21" t="s">
        <v>191</v>
      </c>
      <c r="F45" s="20" t="s">
        <v>182</v>
      </c>
      <c r="G45" s="35"/>
      <c r="H45" s="16"/>
      <c r="I45" s="19">
        <v>12448</v>
      </c>
      <c r="J45" s="20" t="s">
        <v>182</v>
      </c>
      <c r="K45" s="35"/>
      <c r="L45" s="16"/>
      <c r="M45" s="21" t="s">
        <v>191</v>
      </c>
      <c r="N45" s="20" t="s">
        <v>182</v>
      </c>
      <c r="O45" s="35" t="s">
        <v>182</v>
      </c>
      <c r="P45" s="16"/>
      <c r="Q45" s="21" t="s">
        <v>191</v>
      </c>
      <c r="R45" s="20" t="s">
        <v>182</v>
      </c>
      <c r="S45" s="35" t="s">
        <v>182</v>
      </c>
      <c r="T45" s="16"/>
      <c r="U45" s="21" t="s">
        <v>191</v>
      </c>
      <c r="V45" s="20" t="s">
        <v>182</v>
      </c>
      <c r="W45" s="35"/>
      <c r="X45" s="16"/>
      <c r="Y45" s="19">
        <v>12448</v>
      </c>
      <c r="Z45" s="20" t="s">
        <v>182</v>
      </c>
    </row>
    <row r="46" spans="1:26" ht="15.75" thickBot="1" x14ac:dyDescent="0.3">
      <c r="A46" s="25"/>
      <c r="B46" s="2" t="s">
        <v>47</v>
      </c>
      <c r="C46" s="32" t="s">
        <v>182</v>
      </c>
      <c r="D46" s="4"/>
      <c r="E46" s="18" t="s">
        <v>191</v>
      </c>
      <c r="F46" t="s">
        <v>182</v>
      </c>
      <c r="G46" s="32"/>
      <c r="H46" s="4"/>
      <c r="I46" s="18" t="s">
        <v>191</v>
      </c>
      <c r="J46" t="s">
        <v>182</v>
      </c>
      <c r="K46" s="32"/>
      <c r="L46" s="4"/>
      <c r="M46" s="18">
        <v>35</v>
      </c>
      <c r="N46" t="s">
        <v>182</v>
      </c>
      <c r="O46" s="32" t="s">
        <v>182</v>
      </c>
      <c r="P46" s="4"/>
      <c r="Q46" s="18">
        <v>295</v>
      </c>
      <c r="R46" t="s">
        <v>182</v>
      </c>
      <c r="S46" s="32" t="s">
        <v>182</v>
      </c>
      <c r="T46" s="4"/>
      <c r="U46" s="18" t="s">
        <v>506</v>
      </c>
      <c r="V46" t="s">
        <v>184</v>
      </c>
      <c r="W46" s="32"/>
      <c r="X46" s="4"/>
      <c r="Y46" s="18">
        <v>156</v>
      </c>
      <c r="Z46" t="s">
        <v>182</v>
      </c>
    </row>
    <row r="47" spans="1:26" x14ac:dyDescent="0.25">
      <c r="A47" s="25"/>
      <c r="B47" s="12"/>
      <c r="C47" s="12" t="s">
        <v>182</v>
      </c>
      <c r="D47" s="31"/>
      <c r="E47" s="31"/>
      <c r="F47" s="12"/>
      <c r="G47" s="12"/>
      <c r="H47" s="31"/>
      <c r="I47" s="31"/>
      <c r="J47" s="12"/>
      <c r="K47" s="12"/>
      <c r="L47" s="31"/>
      <c r="M47" s="31"/>
      <c r="N47" s="12"/>
      <c r="O47" s="12" t="s">
        <v>182</v>
      </c>
      <c r="P47" s="31"/>
      <c r="Q47" s="31"/>
      <c r="R47" s="12"/>
      <c r="S47" s="12" t="s">
        <v>182</v>
      </c>
      <c r="T47" s="31"/>
      <c r="U47" s="31"/>
      <c r="V47" s="12"/>
      <c r="W47" s="12"/>
      <c r="X47" s="31"/>
      <c r="Y47" s="31"/>
      <c r="Z47" s="12"/>
    </row>
    <row r="48" spans="1:26" x14ac:dyDescent="0.25">
      <c r="A48" s="25"/>
      <c r="B48" s="14" t="s">
        <v>48</v>
      </c>
      <c r="C48" s="35" t="s">
        <v>182</v>
      </c>
      <c r="D48" s="16"/>
      <c r="E48" s="21" t="s">
        <v>191</v>
      </c>
      <c r="F48" s="20" t="s">
        <v>182</v>
      </c>
      <c r="G48" s="35"/>
      <c r="H48" s="16"/>
      <c r="I48" s="19">
        <v>33613</v>
      </c>
      <c r="J48" s="20" t="s">
        <v>182</v>
      </c>
      <c r="K48" s="35"/>
      <c r="L48" s="16"/>
      <c r="M48" s="19">
        <v>141372</v>
      </c>
      <c r="N48" s="20" t="s">
        <v>182</v>
      </c>
      <c r="O48" s="35" t="s">
        <v>182</v>
      </c>
      <c r="P48" s="16"/>
      <c r="Q48" s="19">
        <v>3153</v>
      </c>
      <c r="R48" s="20" t="s">
        <v>182</v>
      </c>
      <c r="S48" s="35" t="s">
        <v>182</v>
      </c>
      <c r="T48" s="16"/>
      <c r="U48" s="21" t="s">
        <v>507</v>
      </c>
      <c r="V48" s="20" t="s">
        <v>184</v>
      </c>
      <c r="W48" s="35"/>
      <c r="X48" s="16"/>
      <c r="Y48" s="19">
        <v>177554</v>
      </c>
      <c r="Z48" s="20" t="s">
        <v>182</v>
      </c>
    </row>
    <row r="49" spans="1:26" x14ac:dyDescent="0.25">
      <c r="A49" s="25"/>
      <c r="B49" s="2" t="s">
        <v>49</v>
      </c>
      <c r="C49" s="32" t="s">
        <v>182</v>
      </c>
      <c r="D49" s="4"/>
      <c r="E49" s="18" t="s">
        <v>191</v>
      </c>
      <c r="F49" t="s">
        <v>182</v>
      </c>
      <c r="G49" s="32"/>
      <c r="H49" s="4"/>
      <c r="I49" s="17">
        <v>397500</v>
      </c>
      <c r="J49" t="s">
        <v>182</v>
      </c>
      <c r="K49" s="32"/>
      <c r="L49" s="4"/>
      <c r="M49" s="18" t="s">
        <v>191</v>
      </c>
      <c r="N49" t="s">
        <v>182</v>
      </c>
      <c r="O49" s="32" t="s">
        <v>182</v>
      </c>
      <c r="P49" s="4"/>
      <c r="Q49" s="18" t="s">
        <v>191</v>
      </c>
      <c r="R49" t="s">
        <v>182</v>
      </c>
      <c r="S49" s="32" t="s">
        <v>182</v>
      </c>
      <c r="T49" s="4"/>
      <c r="U49" s="18" t="s">
        <v>191</v>
      </c>
      <c r="V49" t="s">
        <v>182</v>
      </c>
      <c r="W49" s="32"/>
      <c r="X49" s="4"/>
      <c r="Y49" s="17">
        <v>397500</v>
      </c>
      <c r="Z49" t="s">
        <v>182</v>
      </c>
    </row>
    <row r="50" spans="1:26" x14ac:dyDescent="0.25">
      <c r="A50" s="25"/>
      <c r="B50" s="14" t="s">
        <v>50</v>
      </c>
      <c r="C50" s="35" t="s">
        <v>182</v>
      </c>
      <c r="D50" s="16"/>
      <c r="E50" s="21" t="s">
        <v>191</v>
      </c>
      <c r="F50" s="20" t="s">
        <v>182</v>
      </c>
      <c r="G50" s="35"/>
      <c r="H50" s="16"/>
      <c r="I50" s="19">
        <v>26312</v>
      </c>
      <c r="J50" s="20" t="s">
        <v>182</v>
      </c>
      <c r="K50" s="35"/>
      <c r="L50" s="16"/>
      <c r="M50" s="21" t="s">
        <v>191</v>
      </c>
      <c r="N50" s="20" t="s">
        <v>182</v>
      </c>
      <c r="O50" s="35" t="s">
        <v>182</v>
      </c>
      <c r="P50" s="16"/>
      <c r="Q50" s="21" t="s">
        <v>191</v>
      </c>
      <c r="R50" s="20" t="s">
        <v>182</v>
      </c>
      <c r="S50" s="35" t="s">
        <v>182</v>
      </c>
      <c r="T50" s="16"/>
      <c r="U50" s="21" t="s">
        <v>191</v>
      </c>
      <c r="V50" s="20" t="s">
        <v>182</v>
      </c>
      <c r="W50" s="35"/>
      <c r="X50" s="16"/>
      <c r="Y50" s="19">
        <v>26312</v>
      </c>
      <c r="Z50" s="20" t="s">
        <v>182</v>
      </c>
    </row>
    <row r="51" spans="1:26" ht="30" x14ac:dyDescent="0.25">
      <c r="A51" s="25"/>
      <c r="B51" s="2" t="s">
        <v>514</v>
      </c>
      <c r="C51" s="32" t="s">
        <v>182</v>
      </c>
      <c r="D51" s="4"/>
      <c r="E51" s="17">
        <v>5447</v>
      </c>
      <c r="F51" t="s">
        <v>182</v>
      </c>
      <c r="G51" s="32"/>
      <c r="H51" s="4"/>
      <c r="I51" s="18" t="s">
        <v>191</v>
      </c>
      <c r="J51" t="s">
        <v>182</v>
      </c>
      <c r="K51" s="32"/>
      <c r="L51" s="4"/>
      <c r="M51" s="18" t="s">
        <v>191</v>
      </c>
      <c r="N51" t="s">
        <v>182</v>
      </c>
      <c r="O51" s="32" t="s">
        <v>182</v>
      </c>
      <c r="P51" s="4"/>
      <c r="Q51" s="18" t="s">
        <v>191</v>
      </c>
      <c r="R51" t="s">
        <v>182</v>
      </c>
      <c r="S51" s="32" t="s">
        <v>182</v>
      </c>
      <c r="T51" s="4"/>
      <c r="U51" s="18" t="s">
        <v>515</v>
      </c>
      <c r="V51" t="s">
        <v>184</v>
      </c>
      <c r="W51" s="32"/>
      <c r="X51" s="4"/>
      <c r="Y51" s="18" t="s">
        <v>191</v>
      </c>
      <c r="Z51" t="s">
        <v>182</v>
      </c>
    </row>
    <row r="52" spans="1:26" ht="15.75" thickBot="1" x14ac:dyDescent="0.3">
      <c r="A52" s="25"/>
      <c r="B52" s="14" t="s">
        <v>510</v>
      </c>
      <c r="C52" s="35" t="s">
        <v>182</v>
      </c>
      <c r="D52" s="16"/>
      <c r="E52" s="19">
        <v>7269</v>
      </c>
      <c r="F52" s="20" t="s">
        <v>182</v>
      </c>
      <c r="G52" s="35"/>
      <c r="H52" s="16"/>
      <c r="I52" s="19">
        <v>252944</v>
      </c>
      <c r="J52" s="20" t="s">
        <v>182</v>
      </c>
      <c r="K52" s="35"/>
      <c r="L52" s="16"/>
      <c r="M52" s="21" t="s">
        <v>191</v>
      </c>
      <c r="N52" s="20" t="s">
        <v>182</v>
      </c>
      <c r="O52" s="35" t="s">
        <v>182</v>
      </c>
      <c r="P52" s="16"/>
      <c r="Q52" s="19">
        <v>10386</v>
      </c>
      <c r="R52" s="20" t="s">
        <v>182</v>
      </c>
      <c r="S52" s="35" t="s">
        <v>182</v>
      </c>
      <c r="T52" s="16"/>
      <c r="U52" s="21" t="s">
        <v>511</v>
      </c>
      <c r="V52" s="20" t="s">
        <v>184</v>
      </c>
      <c r="W52" s="35"/>
      <c r="X52" s="16"/>
      <c r="Y52" s="21" t="s">
        <v>191</v>
      </c>
      <c r="Z52" s="20" t="s">
        <v>182</v>
      </c>
    </row>
    <row r="53" spans="1:26" x14ac:dyDescent="0.25">
      <c r="A53" s="25"/>
      <c r="B53" s="12"/>
      <c r="C53" s="12" t="s">
        <v>182</v>
      </c>
      <c r="D53" s="31"/>
      <c r="E53" s="31"/>
      <c r="F53" s="12"/>
      <c r="G53" s="12"/>
      <c r="H53" s="31"/>
      <c r="I53" s="31"/>
      <c r="J53" s="12"/>
      <c r="K53" s="12"/>
      <c r="L53" s="31"/>
      <c r="M53" s="31"/>
      <c r="N53" s="12"/>
      <c r="O53" s="12" t="s">
        <v>182</v>
      </c>
      <c r="P53" s="31"/>
      <c r="Q53" s="31"/>
      <c r="R53" s="12"/>
      <c r="S53" s="12" t="s">
        <v>182</v>
      </c>
      <c r="T53" s="31"/>
      <c r="U53" s="31"/>
      <c r="V53" s="12"/>
      <c r="W53" s="12"/>
      <c r="X53" s="31"/>
      <c r="Y53" s="31"/>
      <c r="Z53" s="12"/>
    </row>
    <row r="54" spans="1:26" ht="15.75" thickBot="1" x14ac:dyDescent="0.3">
      <c r="A54" s="25"/>
      <c r="B54" s="2" t="s">
        <v>51</v>
      </c>
      <c r="C54" s="32" t="s">
        <v>182</v>
      </c>
      <c r="D54" s="4"/>
      <c r="E54" s="17">
        <v>12716</v>
      </c>
      <c r="F54" t="s">
        <v>182</v>
      </c>
      <c r="G54" s="32"/>
      <c r="H54" s="4"/>
      <c r="I54" s="17">
        <v>710369</v>
      </c>
      <c r="J54" t="s">
        <v>182</v>
      </c>
      <c r="K54" s="32"/>
      <c r="L54" s="4"/>
      <c r="M54" s="17">
        <v>141372</v>
      </c>
      <c r="N54" t="s">
        <v>182</v>
      </c>
      <c r="O54" s="32" t="s">
        <v>182</v>
      </c>
      <c r="P54" s="4"/>
      <c r="Q54" s="17">
        <v>13539</v>
      </c>
      <c r="R54" t="s">
        <v>182</v>
      </c>
      <c r="S54" s="32" t="s">
        <v>182</v>
      </c>
      <c r="T54" s="4"/>
      <c r="U54" s="18" t="s">
        <v>516</v>
      </c>
      <c r="V54" t="s">
        <v>184</v>
      </c>
      <c r="W54" s="32"/>
      <c r="X54" s="4"/>
      <c r="Y54" s="17">
        <v>601366</v>
      </c>
      <c r="Z54" t="s">
        <v>182</v>
      </c>
    </row>
    <row r="55" spans="1:26" x14ac:dyDescent="0.25">
      <c r="A55" s="25"/>
      <c r="B55" s="12"/>
      <c r="C55" s="12" t="s">
        <v>182</v>
      </c>
      <c r="D55" s="31"/>
      <c r="E55" s="31"/>
      <c r="F55" s="12"/>
      <c r="G55" s="12"/>
      <c r="H55" s="31"/>
      <c r="I55" s="31"/>
      <c r="J55" s="12"/>
      <c r="K55" s="12"/>
      <c r="L55" s="31"/>
      <c r="M55" s="31"/>
      <c r="N55" s="12"/>
      <c r="O55" s="12" t="s">
        <v>182</v>
      </c>
      <c r="P55" s="31"/>
      <c r="Q55" s="31"/>
      <c r="R55" s="12"/>
      <c r="S55" s="12" t="s">
        <v>182</v>
      </c>
      <c r="T55" s="31"/>
      <c r="U55" s="31"/>
      <c r="V55" s="12"/>
      <c r="W55" s="12"/>
      <c r="X55" s="31"/>
      <c r="Y55" s="31"/>
      <c r="Z55" s="12"/>
    </row>
    <row r="56" spans="1:26" x14ac:dyDescent="0.25">
      <c r="A56" s="25"/>
      <c r="B56" s="14" t="s">
        <v>517</v>
      </c>
      <c r="C56" s="35" t="s">
        <v>182</v>
      </c>
      <c r="D56" s="16"/>
      <c r="E56" s="21" t="s">
        <v>191</v>
      </c>
      <c r="F56" s="20" t="s">
        <v>182</v>
      </c>
      <c r="G56" s="35"/>
      <c r="H56" s="16"/>
      <c r="I56" s="21" t="s">
        <v>191</v>
      </c>
      <c r="J56" s="20" t="s">
        <v>182</v>
      </c>
      <c r="K56" s="35"/>
      <c r="L56" s="16"/>
      <c r="M56" s="21" t="s">
        <v>191</v>
      </c>
      <c r="N56" s="20" t="s">
        <v>182</v>
      </c>
      <c r="O56" s="35" t="s">
        <v>182</v>
      </c>
      <c r="P56" s="16"/>
      <c r="Q56" s="21" t="s">
        <v>191</v>
      </c>
      <c r="R56" s="20" t="s">
        <v>182</v>
      </c>
      <c r="S56" s="35" t="s">
        <v>182</v>
      </c>
      <c r="T56" s="16"/>
      <c r="U56" s="21" t="s">
        <v>191</v>
      </c>
      <c r="V56" s="20" t="s">
        <v>182</v>
      </c>
      <c r="W56" s="35"/>
      <c r="X56" s="16"/>
      <c r="Y56" s="21" t="s">
        <v>191</v>
      </c>
      <c r="Z56" s="20" t="s">
        <v>182</v>
      </c>
    </row>
    <row r="57" spans="1:26" ht="30" x14ac:dyDescent="0.25">
      <c r="A57" s="25"/>
      <c r="B57" s="2" t="s">
        <v>518</v>
      </c>
      <c r="C57" s="32" t="s">
        <v>182</v>
      </c>
      <c r="D57" s="4"/>
      <c r="E57" s="18" t="s">
        <v>519</v>
      </c>
      <c r="F57" t="s">
        <v>184</v>
      </c>
      <c r="G57" s="32"/>
      <c r="H57" s="4"/>
      <c r="I57" s="18" t="s">
        <v>515</v>
      </c>
      <c r="J57" t="s">
        <v>184</v>
      </c>
      <c r="K57" s="32"/>
      <c r="L57" s="4"/>
      <c r="M57" s="17">
        <v>623442</v>
      </c>
      <c r="N57" t="s">
        <v>182</v>
      </c>
      <c r="O57" s="32" t="s">
        <v>182</v>
      </c>
      <c r="P57" s="4"/>
      <c r="Q57" s="17">
        <v>19974</v>
      </c>
      <c r="R57" t="s">
        <v>182</v>
      </c>
      <c r="S57" s="32" t="s">
        <v>182</v>
      </c>
      <c r="T57" s="4"/>
      <c r="U57" s="18" t="s">
        <v>520</v>
      </c>
      <c r="V57" t="s">
        <v>184</v>
      </c>
      <c r="W57" s="32"/>
      <c r="X57" s="4"/>
      <c r="Y57" s="18" t="s">
        <v>519</v>
      </c>
      <c r="Z57" t="s">
        <v>184</v>
      </c>
    </row>
    <row r="58" spans="1:26" ht="15.75" thickBot="1" x14ac:dyDescent="0.3">
      <c r="A58" s="25"/>
      <c r="B58" s="14" t="s">
        <v>61</v>
      </c>
      <c r="C58" s="35" t="s">
        <v>182</v>
      </c>
      <c r="D58" s="16"/>
      <c r="E58" s="21" t="s">
        <v>191</v>
      </c>
      <c r="F58" s="20" t="s">
        <v>182</v>
      </c>
      <c r="G58" s="35"/>
      <c r="H58" s="16"/>
      <c r="I58" s="21" t="s">
        <v>191</v>
      </c>
      <c r="J58" s="20" t="s">
        <v>182</v>
      </c>
      <c r="K58" s="35"/>
      <c r="L58" s="16"/>
      <c r="M58" s="21" t="s">
        <v>191</v>
      </c>
      <c r="N58" s="20" t="s">
        <v>182</v>
      </c>
      <c r="O58" s="35" t="s">
        <v>182</v>
      </c>
      <c r="P58" s="16"/>
      <c r="Q58" s="19">
        <v>3865</v>
      </c>
      <c r="R58" s="20" t="s">
        <v>182</v>
      </c>
      <c r="S58" s="35" t="s">
        <v>182</v>
      </c>
      <c r="T58" s="16"/>
      <c r="U58" s="21" t="s">
        <v>191</v>
      </c>
      <c r="V58" s="20" t="s">
        <v>182</v>
      </c>
      <c r="W58" s="35"/>
      <c r="X58" s="16"/>
      <c r="Y58" s="19">
        <v>3865</v>
      </c>
      <c r="Z58" s="20" t="s">
        <v>182</v>
      </c>
    </row>
    <row r="59" spans="1:26" x14ac:dyDescent="0.25">
      <c r="A59" s="25"/>
      <c r="B59" s="12"/>
      <c r="C59" s="12" t="s">
        <v>182</v>
      </c>
      <c r="D59" s="31"/>
      <c r="E59" s="31"/>
      <c r="F59" s="12"/>
      <c r="G59" s="12"/>
      <c r="H59" s="31"/>
      <c r="I59" s="31"/>
      <c r="J59" s="12"/>
      <c r="K59" s="12"/>
      <c r="L59" s="31"/>
      <c r="M59" s="31"/>
      <c r="N59" s="12"/>
      <c r="O59" s="12" t="s">
        <v>182</v>
      </c>
      <c r="P59" s="31"/>
      <c r="Q59" s="31"/>
      <c r="R59" s="12"/>
      <c r="S59" s="12" t="s">
        <v>182</v>
      </c>
      <c r="T59" s="31"/>
      <c r="U59" s="31"/>
      <c r="V59" s="12"/>
      <c r="W59" s="12"/>
      <c r="X59" s="31"/>
      <c r="Y59" s="31"/>
      <c r="Z59" s="12"/>
    </row>
    <row r="60" spans="1:26" ht="15.75" thickBot="1" x14ac:dyDescent="0.3">
      <c r="A60" s="25"/>
      <c r="B60" s="2" t="s">
        <v>62</v>
      </c>
      <c r="C60" s="32" t="s">
        <v>182</v>
      </c>
      <c r="D60" s="4"/>
      <c r="E60" s="18" t="s">
        <v>519</v>
      </c>
      <c r="F60" t="s">
        <v>184</v>
      </c>
      <c r="G60" s="32"/>
      <c r="H60" s="4"/>
      <c r="I60" s="18" t="s">
        <v>515</v>
      </c>
      <c r="J60" t="s">
        <v>184</v>
      </c>
      <c r="K60" s="32"/>
      <c r="L60" s="4"/>
      <c r="M60" s="17">
        <v>623442</v>
      </c>
      <c r="N60" t="s">
        <v>182</v>
      </c>
      <c r="O60" s="32" t="s">
        <v>182</v>
      </c>
      <c r="P60" s="4"/>
      <c r="Q60" s="17">
        <v>23839</v>
      </c>
      <c r="R60" t="s">
        <v>182</v>
      </c>
      <c r="S60" s="32" t="s">
        <v>182</v>
      </c>
      <c r="T60" s="4"/>
      <c r="U60" s="18" t="s">
        <v>520</v>
      </c>
      <c r="V60" t="s">
        <v>184</v>
      </c>
      <c r="W60" s="32"/>
      <c r="X60" s="4"/>
      <c r="Y60" s="18" t="s">
        <v>521</v>
      </c>
      <c r="Z60" t="s">
        <v>184</v>
      </c>
    </row>
    <row r="61" spans="1:26" x14ac:dyDescent="0.25">
      <c r="A61" s="25"/>
      <c r="B61" s="12"/>
      <c r="C61" s="12" t="s">
        <v>182</v>
      </c>
      <c r="D61" s="31"/>
      <c r="E61" s="31"/>
      <c r="F61" s="12"/>
      <c r="G61" s="12"/>
      <c r="H61" s="31"/>
      <c r="I61" s="31"/>
      <c r="J61" s="12"/>
      <c r="K61" s="12"/>
      <c r="L61" s="31"/>
      <c r="M61" s="31"/>
      <c r="N61" s="12"/>
      <c r="O61" s="12" t="s">
        <v>182</v>
      </c>
      <c r="P61" s="31"/>
      <c r="Q61" s="31"/>
      <c r="R61" s="12"/>
      <c r="S61" s="12" t="s">
        <v>182</v>
      </c>
      <c r="T61" s="31"/>
      <c r="U61" s="31"/>
      <c r="V61" s="12"/>
      <c r="W61" s="12"/>
      <c r="X61" s="31"/>
      <c r="Y61" s="31"/>
      <c r="Z61" s="12"/>
    </row>
    <row r="62" spans="1:26" ht="15.75" thickBot="1" x14ac:dyDescent="0.3">
      <c r="A62" s="25"/>
      <c r="B62" s="14" t="s">
        <v>63</v>
      </c>
      <c r="C62" s="35" t="s">
        <v>182</v>
      </c>
      <c r="D62" s="16" t="s">
        <v>181</v>
      </c>
      <c r="E62" s="21" t="s">
        <v>191</v>
      </c>
      <c r="F62" s="20" t="s">
        <v>182</v>
      </c>
      <c r="G62" s="35"/>
      <c r="H62" s="16" t="s">
        <v>181</v>
      </c>
      <c r="I62" s="19">
        <v>704922</v>
      </c>
      <c r="J62" s="20" t="s">
        <v>182</v>
      </c>
      <c r="K62" s="35"/>
      <c r="L62" s="16" t="s">
        <v>181</v>
      </c>
      <c r="M62" s="19">
        <v>764814</v>
      </c>
      <c r="N62" s="20" t="s">
        <v>182</v>
      </c>
      <c r="O62" s="35" t="s">
        <v>182</v>
      </c>
      <c r="P62" s="16" t="s">
        <v>181</v>
      </c>
      <c r="Q62" s="19">
        <v>37378</v>
      </c>
      <c r="R62" s="20" t="s">
        <v>182</v>
      </c>
      <c r="S62" s="35" t="s">
        <v>182</v>
      </c>
      <c r="T62" s="16" t="s">
        <v>181</v>
      </c>
      <c r="U62" s="21" t="s">
        <v>512</v>
      </c>
      <c r="V62" s="20" t="s">
        <v>184</v>
      </c>
      <c r="W62" s="35"/>
      <c r="X62" s="16" t="s">
        <v>181</v>
      </c>
      <c r="Y62" s="19">
        <v>592515</v>
      </c>
      <c r="Z62" s="20" t="s">
        <v>182</v>
      </c>
    </row>
    <row r="63" spans="1:26" ht="15.75" thickTop="1" x14ac:dyDescent="0.25">
      <c r="A63" s="25"/>
      <c r="B63" s="12"/>
      <c r="C63" s="12" t="s">
        <v>182</v>
      </c>
      <c r="D63" s="33"/>
      <c r="E63" s="33"/>
      <c r="F63" s="12"/>
      <c r="G63" s="12"/>
      <c r="H63" s="33"/>
      <c r="I63" s="33"/>
      <c r="J63" s="12"/>
      <c r="K63" s="12"/>
      <c r="L63" s="33"/>
      <c r="M63" s="33"/>
      <c r="N63" s="12"/>
      <c r="O63" s="12" t="s">
        <v>182</v>
      </c>
      <c r="P63" s="33"/>
      <c r="Q63" s="33"/>
      <c r="R63" s="12"/>
      <c r="S63" s="12" t="s">
        <v>182</v>
      </c>
      <c r="T63" s="33"/>
      <c r="U63" s="33"/>
      <c r="V63" s="12"/>
      <c r="W63" s="12"/>
      <c r="X63" s="33"/>
      <c r="Y63" s="33"/>
      <c r="Z63" s="12"/>
    </row>
    <row r="64" spans="1:26" x14ac:dyDescent="0.25">
      <c r="A64" s="25"/>
      <c r="B64" s="4"/>
      <c r="C64" s="4"/>
      <c r="D64" s="4"/>
      <c r="E64" s="4"/>
      <c r="F64" s="4"/>
      <c r="G64" s="4"/>
      <c r="H64" s="4"/>
      <c r="I64" s="4"/>
      <c r="J64" s="4"/>
      <c r="K64" s="4"/>
      <c r="L64" s="4"/>
      <c r="M64" s="4"/>
      <c r="N64" s="4"/>
      <c r="O64" s="4"/>
      <c r="P64" s="4"/>
      <c r="Q64" s="4"/>
      <c r="R64" s="4"/>
      <c r="S64" s="4"/>
      <c r="T64" s="4"/>
      <c r="U64" s="4"/>
      <c r="V64" s="4"/>
      <c r="W64" s="4"/>
      <c r="X64" s="4"/>
      <c r="Y64" s="4"/>
      <c r="Z64" s="4"/>
    </row>
    <row r="65" spans="1:26" ht="15" customHeight="1" x14ac:dyDescent="0.25">
      <c r="A65" s="25"/>
      <c r="B65" s="22"/>
      <c r="C65" s="22" t="s">
        <v>182</v>
      </c>
      <c r="D65" s="23" t="s">
        <v>495</v>
      </c>
      <c r="E65" s="23"/>
      <c r="F65" s="23"/>
      <c r="G65" s="23"/>
      <c r="H65" s="23"/>
      <c r="I65" s="23"/>
      <c r="J65" s="23"/>
      <c r="K65" s="23"/>
      <c r="L65" s="23"/>
      <c r="M65" s="23"/>
      <c r="N65" s="23"/>
      <c r="O65" s="23"/>
      <c r="P65" s="23"/>
      <c r="Q65" s="23"/>
      <c r="R65" s="23"/>
      <c r="S65" s="23"/>
      <c r="T65" s="23"/>
      <c r="U65" s="23"/>
      <c r="V65" s="23"/>
      <c r="W65" s="23"/>
      <c r="X65" s="23"/>
      <c r="Y65" s="23"/>
      <c r="Z65" s="22"/>
    </row>
    <row r="66" spans="1:26" ht="15.75" thickBot="1" x14ac:dyDescent="0.3">
      <c r="A66" s="25"/>
      <c r="B66" s="22"/>
      <c r="C66" s="22"/>
      <c r="D66" s="24" t="s">
        <v>522</v>
      </c>
      <c r="E66" s="24"/>
      <c r="F66" s="24"/>
      <c r="G66" s="24"/>
      <c r="H66" s="24"/>
      <c r="I66" s="24"/>
      <c r="J66" s="24"/>
      <c r="K66" s="24"/>
      <c r="L66" s="24"/>
      <c r="M66" s="24"/>
      <c r="N66" s="24"/>
      <c r="O66" s="24"/>
      <c r="P66" s="24"/>
      <c r="Q66" s="24"/>
      <c r="R66" s="24"/>
      <c r="S66" s="24"/>
      <c r="T66" s="24"/>
      <c r="U66" s="24"/>
      <c r="V66" s="24"/>
      <c r="W66" s="24"/>
      <c r="X66" s="24"/>
      <c r="Y66" s="24"/>
      <c r="Z66" s="22"/>
    </row>
    <row r="67" spans="1:26" ht="15" customHeight="1" x14ac:dyDescent="0.25">
      <c r="A67" s="25"/>
      <c r="B67" s="22"/>
      <c r="C67" s="22" t="s">
        <v>182</v>
      </c>
      <c r="D67" s="34" t="s">
        <v>497</v>
      </c>
      <c r="E67" s="34"/>
      <c r="F67" s="40"/>
      <c r="G67" s="40"/>
      <c r="H67" s="34" t="s">
        <v>498</v>
      </c>
      <c r="I67" s="34"/>
      <c r="J67" s="40"/>
      <c r="K67" s="40"/>
      <c r="L67" s="34" t="s">
        <v>499</v>
      </c>
      <c r="M67" s="34"/>
      <c r="N67" s="40"/>
      <c r="O67" s="40" t="s">
        <v>182</v>
      </c>
      <c r="P67" s="56" t="s">
        <v>501</v>
      </c>
      <c r="Q67" s="56"/>
      <c r="R67" s="40"/>
      <c r="S67" s="40" t="s">
        <v>182</v>
      </c>
      <c r="T67" s="34" t="s">
        <v>502</v>
      </c>
      <c r="U67" s="34"/>
      <c r="V67" s="40"/>
      <c r="W67" s="40"/>
      <c r="X67" s="34" t="s">
        <v>503</v>
      </c>
      <c r="Y67" s="34"/>
      <c r="Z67" s="22"/>
    </row>
    <row r="68" spans="1:26" ht="15.75" thickBot="1" x14ac:dyDescent="0.3">
      <c r="A68" s="25"/>
      <c r="B68" s="22"/>
      <c r="C68" s="22"/>
      <c r="D68" s="24"/>
      <c r="E68" s="24"/>
      <c r="F68" s="22"/>
      <c r="G68" s="22"/>
      <c r="H68" s="24"/>
      <c r="I68" s="24"/>
      <c r="J68" s="22"/>
      <c r="K68" s="22"/>
      <c r="L68" s="24" t="s">
        <v>500</v>
      </c>
      <c r="M68" s="24"/>
      <c r="N68" s="22"/>
      <c r="O68" s="22"/>
      <c r="P68" s="57" t="s">
        <v>500</v>
      </c>
      <c r="Q68" s="57"/>
      <c r="R68" s="22"/>
      <c r="S68" s="22"/>
      <c r="T68" s="24"/>
      <c r="U68" s="24"/>
      <c r="V68" s="22"/>
      <c r="W68" s="22"/>
      <c r="X68" s="24"/>
      <c r="Y68" s="24"/>
      <c r="Z68" s="22"/>
    </row>
    <row r="69" spans="1:26" x14ac:dyDescent="0.25">
      <c r="A69" s="25"/>
      <c r="B69" s="15" t="s">
        <v>314</v>
      </c>
      <c r="C69" s="16" t="s">
        <v>182</v>
      </c>
      <c r="D69" s="16"/>
      <c r="E69" s="16"/>
      <c r="F69" s="16"/>
      <c r="G69" s="16"/>
      <c r="H69" s="16"/>
      <c r="I69" s="16"/>
      <c r="J69" s="16"/>
      <c r="K69" s="16"/>
      <c r="L69" s="16"/>
      <c r="M69" s="16"/>
      <c r="N69" s="16"/>
      <c r="O69" s="16" t="s">
        <v>182</v>
      </c>
      <c r="P69" s="16"/>
      <c r="Q69" s="16"/>
      <c r="R69" s="16"/>
      <c r="S69" s="16" t="s">
        <v>182</v>
      </c>
      <c r="T69" s="16"/>
      <c r="U69" s="41"/>
      <c r="V69" s="41"/>
      <c r="W69" s="41"/>
      <c r="X69" s="41"/>
      <c r="Y69" s="41"/>
      <c r="Z69" s="16"/>
    </row>
    <row r="70" spans="1:26" x14ac:dyDescent="0.25">
      <c r="A70" s="25"/>
      <c r="B70" s="2" t="s">
        <v>29</v>
      </c>
      <c r="C70" s="4" t="s">
        <v>182</v>
      </c>
      <c r="D70" s="4"/>
      <c r="E70" s="4"/>
      <c r="F70" s="4"/>
      <c r="G70" s="4"/>
      <c r="H70" s="4"/>
      <c r="I70" s="4"/>
      <c r="J70" s="4"/>
      <c r="K70" s="4"/>
      <c r="L70" s="4"/>
      <c r="M70" s="4"/>
      <c r="N70" s="4"/>
      <c r="O70" s="4" t="s">
        <v>182</v>
      </c>
      <c r="P70" s="4"/>
      <c r="Q70" s="4"/>
      <c r="R70" s="4"/>
      <c r="S70" s="4" t="s">
        <v>182</v>
      </c>
      <c r="T70" s="4"/>
      <c r="U70" s="22"/>
      <c r="V70" s="22"/>
      <c r="W70" s="22"/>
      <c r="X70" s="22"/>
      <c r="Y70" s="22"/>
      <c r="Z70" s="4"/>
    </row>
    <row r="71" spans="1:26" x14ac:dyDescent="0.25">
      <c r="A71" s="25"/>
      <c r="B71" s="14" t="s">
        <v>30</v>
      </c>
      <c r="C71" s="16" t="s">
        <v>182</v>
      </c>
      <c r="D71" s="16" t="s">
        <v>181</v>
      </c>
      <c r="E71" s="21" t="s">
        <v>191</v>
      </c>
      <c r="F71" s="20" t="s">
        <v>182</v>
      </c>
      <c r="G71" s="16"/>
      <c r="H71" s="16" t="s">
        <v>181</v>
      </c>
      <c r="I71" s="19">
        <v>8537</v>
      </c>
      <c r="J71" s="20" t="s">
        <v>182</v>
      </c>
      <c r="K71" s="16"/>
      <c r="L71" s="16" t="s">
        <v>181</v>
      </c>
      <c r="M71" s="21" t="s">
        <v>191</v>
      </c>
      <c r="N71" s="20" t="s">
        <v>182</v>
      </c>
      <c r="O71" s="16" t="s">
        <v>182</v>
      </c>
      <c r="P71" s="16" t="s">
        <v>181</v>
      </c>
      <c r="Q71" s="19">
        <v>5446</v>
      </c>
      <c r="R71" s="20" t="s">
        <v>182</v>
      </c>
      <c r="S71" s="16" t="s">
        <v>182</v>
      </c>
      <c r="T71" s="16" t="s">
        <v>181</v>
      </c>
      <c r="U71" s="21" t="s">
        <v>523</v>
      </c>
      <c r="V71" s="20" t="s">
        <v>184</v>
      </c>
      <c r="W71" s="16"/>
      <c r="X71" s="16" t="s">
        <v>181</v>
      </c>
      <c r="Y71" s="19">
        <v>13862</v>
      </c>
      <c r="Z71" s="20" t="s">
        <v>182</v>
      </c>
    </row>
    <row r="72" spans="1:26" x14ac:dyDescent="0.25">
      <c r="A72" s="25"/>
      <c r="B72" s="2" t="s">
        <v>504</v>
      </c>
      <c r="C72" s="4" t="s">
        <v>182</v>
      </c>
      <c r="D72" s="4"/>
      <c r="E72" s="18" t="s">
        <v>191</v>
      </c>
      <c r="F72" t="s">
        <v>182</v>
      </c>
      <c r="G72" s="4"/>
      <c r="H72" s="4"/>
      <c r="I72" s="17">
        <v>4630</v>
      </c>
      <c r="J72" t="s">
        <v>182</v>
      </c>
      <c r="K72" s="4"/>
      <c r="L72" s="4"/>
      <c r="M72" s="17">
        <v>144533</v>
      </c>
      <c r="N72" t="s">
        <v>182</v>
      </c>
      <c r="O72" s="4" t="s">
        <v>182</v>
      </c>
      <c r="P72" s="4"/>
      <c r="Q72" s="17">
        <v>15154</v>
      </c>
      <c r="R72" t="s">
        <v>182</v>
      </c>
      <c r="S72" s="4" t="s">
        <v>182</v>
      </c>
      <c r="T72" s="4"/>
      <c r="U72" s="18" t="s">
        <v>191</v>
      </c>
      <c r="V72" t="s">
        <v>182</v>
      </c>
      <c r="W72" s="4"/>
      <c r="X72" s="4"/>
      <c r="Y72" s="17">
        <v>164317</v>
      </c>
      <c r="Z72" t="s">
        <v>182</v>
      </c>
    </row>
    <row r="73" spans="1:26" x14ac:dyDescent="0.25">
      <c r="A73" s="25"/>
      <c r="B73" s="14" t="s">
        <v>32</v>
      </c>
      <c r="C73" s="16" t="s">
        <v>182</v>
      </c>
      <c r="D73" s="16"/>
      <c r="E73" s="21" t="s">
        <v>191</v>
      </c>
      <c r="F73" s="20" t="s">
        <v>182</v>
      </c>
      <c r="G73" s="16"/>
      <c r="H73" s="16"/>
      <c r="I73" s="21">
        <v>343</v>
      </c>
      <c r="J73" s="20" t="s">
        <v>182</v>
      </c>
      <c r="K73" s="16"/>
      <c r="L73" s="16"/>
      <c r="M73" s="19">
        <v>158713</v>
      </c>
      <c r="N73" s="20" t="s">
        <v>182</v>
      </c>
      <c r="O73" s="16" t="s">
        <v>182</v>
      </c>
      <c r="P73" s="16"/>
      <c r="Q73" s="19">
        <v>15885</v>
      </c>
      <c r="R73" s="20" t="s">
        <v>182</v>
      </c>
      <c r="S73" s="16" t="s">
        <v>182</v>
      </c>
      <c r="T73" s="16"/>
      <c r="U73" s="21" t="s">
        <v>524</v>
      </c>
      <c r="V73" s="20" t="s">
        <v>184</v>
      </c>
      <c r="W73" s="16"/>
      <c r="X73" s="16"/>
      <c r="Y73" s="19">
        <v>174378</v>
      </c>
      <c r="Z73" s="20" t="s">
        <v>182</v>
      </c>
    </row>
    <row r="74" spans="1:26" ht="30" x14ac:dyDescent="0.25">
      <c r="A74" s="25"/>
      <c r="B74" s="2" t="s">
        <v>33</v>
      </c>
      <c r="C74" s="4" t="s">
        <v>182</v>
      </c>
      <c r="D74" s="4"/>
      <c r="E74" s="18" t="s">
        <v>191</v>
      </c>
      <c r="F74" t="s">
        <v>182</v>
      </c>
      <c r="G74" s="4"/>
      <c r="H74" s="4"/>
      <c r="I74" s="17">
        <v>9229</v>
      </c>
      <c r="J74" t="s">
        <v>182</v>
      </c>
      <c r="K74" s="4"/>
      <c r="L74" s="4"/>
      <c r="M74" s="17">
        <v>2600</v>
      </c>
      <c r="N74" t="s">
        <v>182</v>
      </c>
      <c r="O74" s="4" t="s">
        <v>182</v>
      </c>
      <c r="P74" s="4"/>
      <c r="Q74" s="18">
        <v>312</v>
      </c>
      <c r="R74" t="s">
        <v>182</v>
      </c>
      <c r="S74" s="4" t="s">
        <v>182</v>
      </c>
      <c r="T74" s="4"/>
      <c r="U74" s="18" t="s">
        <v>191</v>
      </c>
      <c r="V74" t="s">
        <v>182</v>
      </c>
      <c r="W74" s="4"/>
      <c r="X74" s="4"/>
      <c r="Y74" s="17">
        <v>12141</v>
      </c>
      <c r="Z74" t="s">
        <v>182</v>
      </c>
    </row>
    <row r="75" spans="1:26" x14ac:dyDescent="0.25">
      <c r="A75" s="25"/>
      <c r="B75" s="14" t="s">
        <v>34</v>
      </c>
      <c r="C75" s="16" t="s">
        <v>182</v>
      </c>
      <c r="D75" s="16"/>
      <c r="E75" s="21" t="s">
        <v>191</v>
      </c>
      <c r="F75" s="20" t="s">
        <v>182</v>
      </c>
      <c r="G75" s="16"/>
      <c r="H75" s="16"/>
      <c r="I75" s="19">
        <v>33465</v>
      </c>
      <c r="J75" s="20" t="s">
        <v>182</v>
      </c>
      <c r="K75" s="16"/>
      <c r="L75" s="16"/>
      <c r="M75" s="21" t="s">
        <v>191</v>
      </c>
      <c r="N75" s="20" t="s">
        <v>182</v>
      </c>
      <c r="O75" s="16" t="s">
        <v>182</v>
      </c>
      <c r="P75" s="16"/>
      <c r="Q75" s="21" t="s">
        <v>191</v>
      </c>
      <c r="R75" s="20" t="s">
        <v>182</v>
      </c>
      <c r="S75" s="16" t="s">
        <v>182</v>
      </c>
      <c r="T75" s="16"/>
      <c r="U75" s="21" t="s">
        <v>191</v>
      </c>
      <c r="V75" s="20" t="s">
        <v>182</v>
      </c>
      <c r="W75" s="16"/>
      <c r="X75" s="16"/>
      <c r="Y75" s="19">
        <v>33465</v>
      </c>
      <c r="Z75" s="20" t="s">
        <v>182</v>
      </c>
    </row>
    <row r="76" spans="1:26" ht="15.75" thickBot="1" x14ac:dyDescent="0.3">
      <c r="A76" s="25"/>
      <c r="B76" s="2" t="s">
        <v>35</v>
      </c>
      <c r="C76" s="4" t="s">
        <v>182</v>
      </c>
      <c r="D76" s="4"/>
      <c r="E76" s="18" t="s">
        <v>191</v>
      </c>
      <c r="F76" t="s">
        <v>182</v>
      </c>
      <c r="G76" s="4"/>
      <c r="H76" s="4"/>
      <c r="I76" s="17">
        <v>1656</v>
      </c>
      <c r="J76" t="s">
        <v>182</v>
      </c>
      <c r="K76" s="4"/>
      <c r="L76" s="4"/>
      <c r="M76" s="18" t="s">
        <v>191</v>
      </c>
      <c r="N76" t="s">
        <v>182</v>
      </c>
      <c r="O76" s="4" t="s">
        <v>182</v>
      </c>
      <c r="P76" s="4"/>
      <c r="Q76" s="18" t="s">
        <v>191</v>
      </c>
      <c r="R76" t="s">
        <v>182</v>
      </c>
      <c r="S76" s="4" t="s">
        <v>182</v>
      </c>
      <c r="T76" s="4"/>
      <c r="U76" s="18" t="s">
        <v>525</v>
      </c>
      <c r="V76" t="s">
        <v>184</v>
      </c>
      <c r="W76" s="4"/>
      <c r="X76" s="4"/>
      <c r="Y76" s="17">
        <v>1300</v>
      </c>
      <c r="Z76" t="s">
        <v>182</v>
      </c>
    </row>
    <row r="77" spans="1:26" x14ac:dyDescent="0.25">
      <c r="A77" s="25"/>
      <c r="B77" s="12"/>
      <c r="C77" s="12" t="s">
        <v>182</v>
      </c>
      <c r="D77" s="31"/>
      <c r="E77" s="31"/>
      <c r="F77" s="12"/>
      <c r="G77" s="12"/>
      <c r="H77" s="31"/>
      <c r="I77" s="31"/>
      <c r="J77" s="12"/>
      <c r="K77" s="12"/>
      <c r="L77" s="31"/>
      <c r="M77" s="31"/>
      <c r="N77" s="12"/>
      <c r="O77" s="12" t="s">
        <v>182</v>
      </c>
      <c r="P77" s="31"/>
      <c r="Q77" s="31"/>
      <c r="R77" s="12"/>
      <c r="S77" s="12" t="s">
        <v>182</v>
      </c>
      <c r="T77" s="31"/>
      <c r="U77" s="31"/>
      <c r="V77" s="12"/>
      <c r="W77" s="12"/>
      <c r="X77" s="31"/>
      <c r="Y77" s="31"/>
      <c r="Z77" s="12"/>
    </row>
    <row r="78" spans="1:26" x14ac:dyDescent="0.25">
      <c r="A78" s="25"/>
      <c r="B78" s="14" t="s">
        <v>36</v>
      </c>
      <c r="C78" s="35" t="s">
        <v>182</v>
      </c>
      <c r="D78" s="16"/>
      <c r="E78" s="21" t="s">
        <v>191</v>
      </c>
      <c r="F78" s="20" t="s">
        <v>182</v>
      </c>
      <c r="G78" s="35"/>
      <c r="H78" s="16"/>
      <c r="I78" s="19">
        <v>57860</v>
      </c>
      <c r="J78" s="20" t="s">
        <v>182</v>
      </c>
      <c r="K78" s="35"/>
      <c r="L78" s="16"/>
      <c r="M78" s="19">
        <v>305846</v>
      </c>
      <c r="N78" s="20" t="s">
        <v>182</v>
      </c>
      <c r="O78" s="35" t="s">
        <v>182</v>
      </c>
      <c r="P78" s="16"/>
      <c r="Q78" s="19">
        <v>36797</v>
      </c>
      <c r="R78" s="20" t="s">
        <v>182</v>
      </c>
      <c r="S78" s="35" t="s">
        <v>182</v>
      </c>
      <c r="T78" s="16"/>
      <c r="U78" s="21" t="s">
        <v>526</v>
      </c>
      <c r="V78" s="20" t="s">
        <v>184</v>
      </c>
      <c r="W78" s="35"/>
      <c r="X78" s="16"/>
      <c r="Y78" s="19">
        <v>399463</v>
      </c>
      <c r="Z78" s="20" t="s">
        <v>182</v>
      </c>
    </row>
    <row r="79" spans="1:26" x14ac:dyDescent="0.25">
      <c r="A79" s="25"/>
      <c r="B79" s="2" t="s">
        <v>37</v>
      </c>
      <c r="C79" s="32" t="s">
        <v>182</v>
      </c>
      <c r="D79" s="4"/>
      <c r="E79" s="18" t="s">
        <v>191</v>
      </c>
      <c r="F79" t="s">
        <v>182</v>
      </c>
      <c r="G79" s="32"/>
      <c r="H79" s="4"/>
      <c r="I79" s="17">
        <v>1154</v>
      </c>
      <c r="J79" t="s">
        <v>182</v>
      </c>
      <c r="K79" s="32"/>
      <c r="L79" s="4"/>
      <c r="M79" s="17">
        <v>69646</v>
      </c>
      <c r="N79" t="s">
        <v>182</v>
      </c>
      <c r="O79" s="32" t="s">
        <v>182</v>
      </c>
      <c r="P79" s="4"/>
      <c r="Q79" s="18">
        <v>327</v>
      </c>
      <c r="R79" t="s">
        <v>182</v>
      </c>
      <c r="S79" s="32" t="s">
        <v>182</v>
      </c>
      <c r="T79" s="4"/>
      <c r="U79" s="18" t="s">
        <v>191</v>
      </c>
      <c r="V79" t="s">
        <v>182</v>
      </c>
      <c r="W79" s="32"/>
      <c r="X79" s="4"/>
      <c r="Y79" s="17">
        <v>71127</v>
      </c>
      <c r="Z79" t="s">
        <v>182</v>
      </c>
    </row>
    <row r="80" spans="1:26" x14ac:dyDescent="0.25">
      <c r="A80" s="25"/>
      <c r="B80" s="14" t="s">
        <v>38</v>
      </c>
      <c r="C80" s="35" t="s">
        <v>182</v>
      </c>
      <c r="D80" s="16"/>
      <c r="E80" s="21" t="s">
        <v>191</v>
      </c>
      <c r="F80" s="20" t="s">
        <v>182</v>
      </c>
      <c r="G80" s="35"/>
      <c r="H80" s="16"/>
      <c r="I80" s="21" t="s">
        <v>191</v>
      </c>
      <c r="J80" s="20" t="s">
        <v>182</v>
      </c>
      <c r="K80" s="35"/>
      <c r="L80" s="16"/>
      <c r="M80" s="19">
        <v>2972</v>
      </c>
      <c r="N80" s="20" t="s">
        <v>182</v>
      </c>
      <c r="O80" s="35" t="s">
        <v>182</v>
      </c>
      <c r="P80" s="16"/>
      <c r="Q80" s="21" t="s">
        <v>191</v>
      </c>
      <c r="R80" s="20" t="s">
        <v>182</v>
      </c>
      <c r="S80" s="35" t="s">
        <v>182</v>
      </c>
      <c r="T80" s="16"/>
      <c r="U80" s="21" t="s">
        <v>191</v>
      </c>
      <c r="V80" s="20" t="s">
        <v>182</v>
      </c>
      <c r="W80" s="35"/>
      <c r="X80" s="16"/>
      <c r="Y80" s="19">
        <v>2972</v>
      </c>
      <c r="Z80" s="20" t="s">
        <v>182</v>
      </c>
    </row>
    <row r="81" spans="1:26" x14ac:dyDescent="0.25">
      <c r="A81" s="25"/>
      <c r="B81" s="2" t="s">
        <v>508</v>
      </c>
      <c r="C81" s="32" t="s">
        <v>182</v>
      </c>
      <c r="D81" s="4"/>
      <c r="E81" s="18" t="s">
        <v>191</v>
      </c>
      <c r="F81" t="s">
        <v>182</v>
      </c>
      <c r="G81" s="32"/>
      <c r="H81" s="4"/>
      <c r="I81" s="17">
        <v>522912</v>
      </c>
      <c r="J81" t="s">
        <v>182</v>
      </c>
      <c r="K81" s="32"/>
      <c r="L81" s="4"/>
      <c r="M81" s="17">
        <v>19850</v>
      </c>
      <c r="N81" t="s">
        <v>182</v>
      </c>
      <c r="O81" s="32" t="s">
        <v>182</v>
      </c>
      <c r="P81" s="4"/>
      <c r="Q81" s="18" t="s">
        <v>191</v>
      </c>
      <c r="R81" t="s">
        <v>182</v>
      </c>
      <c r="S81" s="32" t="s">
        <v>182</v>
      </c>
      <c r="T81" s="4"/>
      <c r="U81" s="18" t="s">
        <v>527</v>
      </c>
      <c r="V81" t="s">
        <v>184</v>
      </c>
      <c r="W81" s="32"/>
      <c r="X81" s="4"/>
      <c r="Y81" s="18" t="s">
        <v>191</v>
      </c>
      <c r="Z81" t="s">
        <v>182</v>
      </c>
    </row>
    <row r="82" spans="1:26" x14ac:dyDescent="0.25">
      <c r="A82" s="25"/>
      <c r="B82" s="14" t="s">
        <v>510</v>
      </c>
      <c r="C82" s="35" t="s">
        <v>182</v>
      </c>
      <c r="D82" s="16"/>
      <c r="E82" s="21" t="s">
        <v>191</v>
      </c>
      <c r="F82" s="20" t="s">
        <v>182</v>
      </c>
      <c r="G82" s="35"/>
      <c r="H82" s="16"/>
      <c r="I82" s="21" t="s">
        <v>191</v>
      </c>
      <c r="J82" s="20" t="s">
        <v>182</v>
      </c>
      <c r="K82" s="35"/>
      <c r="L82" s="16"/>
      <c r="M82" s="19">
        <v>223081</v>
      </c>
      <c r="N82" s="20" t="s">
        <v>182</v>
      </c>
      <c r="O82" s="35" t="s">
        <v>182</v>
      </c>
      <c r="P82" s="16"/>
      <c r="Q82" s="21" t="s">
        <v>191</v>
      </c>
      <c r="R82" s="20" t="s">
        <v>182</v>
      </c>
      <c r="S82" s="35" t="s">
        <v>182</v>
      </c>
      <c r="T82" s="16"/>
      <c r="U82" s="21" t="s">
        <v>528</v>
      </c>
      <c r="V82" s="20" t="s">
        <v>184</v>
      </c>
      <c r="W82" s="35"/>
      <c r="X82" s="16"/>
      <c r="Y82" s="21" t="s">
        <v>191</v>
      </c>
      <c r="Z82" s="20" t="s">
        <v>182</v>
      </c>
    </row>
    <row r="83" spans="1:26" x14ac:dyDescent="0.25">
      <c r="A83" s="25"/>
      <c r="B83" s="2" t="s">
        <v>39</v>
      </c>
      <c r="C83" s="32" t="s">
        <v>182</v>
      </c>
      <c r="D83" s="4"/>
      <c r="E83" s="18" t="s">
        <v>191</v>
      </c>
      <c r="F83" t="s">
        <v>182</v>
      </c>
      <c r="G83" s="32"/>
      <c r="H83" s="4"/>
      <c r="I83" s="18" t="s">
        <v>191</v>
      </c>
      <c r="J83" t="s">
        <v>182</v>
      </c>
      <c r="K83" s="32"/>
      <c r="L83" s="4"/>
      <c r="M83" s="17">
        <v>4399</v>
      </c>
      <c r="N83" t="s">
        <v>182</v>
      </c>
      <c r="O83" s="32" t="s">
        <v>182</v>
      </c>
      <c r="P83" s="4"/>
      <c r="Q83" s="18" t="s">
        <v>191</v>
      </c>
      <c r="R83" t="s">
        <v>182</v>
      </c>
      <c r="S83" s="32" t="s">
        <v>182</v>
      </c>
      <c r="T83" s="4"/>
      <c r="U83" s="18" t="s">
        <v>191</v>
      </c>
      <c r="V83" t="s">
        <v>182</v>
      </c>
      <c r="W83" s="32"/>
      <c r="X83" s="4"/>
      <c r="Y83" s="17">
        <v>4399</v>
      </c>
      <c r="Z83" t="s">
        <v>182</v>
      </c>
    </row>
    <row r="84" spans="1:26" x14ac:dyDescent="0.25">
      <c r="A84" s="25"/>
      <c r="B84" s="14" t="s">
        <v>40</v>
      </c>
      <c r="C84" s="35" t="s">
        <v>182</v>
      </c>
      <c r="D84" s="16"/>
      <c r="E84" s="21" t="s">
        <v>191</v>
      </c>
      <c r="F84" s="20" t="s">
        <v>182</v>
      </c>
      <c r="G84" s="35"/>
      <c r="H84" s="16"/>
      <c r="I84" s="21" t="s">
        <v>191</v>
      </c>
      <c r="J84" s="20" t="s">
        <v>182</v>
      </c>
      <c r="K84" s="35"/>
      <c r="L84" s="16"/>
      <c r="M84" s="21">
        <v>839</v>
      </c>
      <c r="N84" s="20" t="s">
        <v>182</v>
      </c>
      <c r="O84" s="35" t="s">
        <v>182</v>
      </c>
      <c r="P84" s="16"/>
      <c r="Q84" s="21" t="s">
        <v>191</v>
      </c>
      <c r="R84" s="20" t="s">
        <v>182</v>
      </c>
      <c r="S84" s="35" t="s">
        <v>182</v>
      </c>
      <c r="T84" s="16"/>
      <c r="U84" s="21" t="s">
        <v>191</v>
      </c>
      <c r="V84" s="20" t="s">
        <v>182</v>
      </c>
      <c r="W84" s="35"/>
      <c r="X84" s="16"/>
      <c r="Y84" s="21">
        <v>839</v>
      </c>
      <c r="Z84" s="20" t="s">
        <v>182</v>
      </c>
    </row>
    <row r="85" spans="1:26" x14ac:dyDescent="0.25">
      <c r="A85" s="25"/>
      <c r="B85" s="2" t="s">
        <v>34</v>
      </c>
      <c r="C85" s="32" t="s">
        <v>182</v>
      </c>
      <c r="D85" s="4"/>
      <c r="E85" s="18" t="s">
        <v>191</v>
      </c>
      <c r="F85" t="s">
        <v>182</v>
      </c>
      <c r="G85" s="32"/>
      <c r="H85" s="4"/>
      <c r="I85" s="17">
        <v>6138</v>
      </c>
      <c r="J85" t="s">
        <v>182</v>
      </c>
      <c r="K85" s="32"/>
      <c r="L85" s="4"/>
      <c r="M85" s="18" t="s">
        <v>191</v>
      </c>
      <c r="N85" t="s">
        <v>182</v>
      </c>
      <c r="O85" s="32" t="s">
        <v>182</v>
      </c>
      <c r="P85" s="4"/>
      <c r="Q85" s="18" t="s">
        <v>191</v>
      </c>
      <c r="R85" t="s">
        <v>182</v>
      </c>
      <c r="S85" s="32" t="s">
        <v>182</v>
      </c>
      <c r="T85" s="4"/>
      <c r="U85" s="18" t="s">
        <v>191</v>
      </c>
      <c r="V85" t="s">
        <v>182</v>
      </c>
      <c r="W85" s="32"/>
      <c r="X85" s="4"/>
      <c r="Y85" s="17">
        <v>6138</v>
      </c>
      <c r="Z85" t="s">
        <v>182</v>
      </c>
    </row>
    <row r="86" spans="1:26" ht="15.75" thickBot="1" x14ac:dyDescent="0.3">
      <c r="A86" s="25"/>
      <c r="B86" s="14" t="s">
        <v>41</v>
      </c>
      <c r="C86" s="35" t="s">
        <v>182</v>
      </c>
      <c r="D86" s="16"/>
      <c r="E86" s="21" t="s">
        <v>191</v>
      </c>
      <c r="F86" s="20" t="s">
        <v>182</v>
      </c>
      <c r="G86" s="35"/>
      <c r="H86" s="16"/>
      <c r="I86" s="19">
        <v>17115</v>
      </c>
      <c r="J86" s="20" t="s">
        <v>182</v>
      </c>
      <c r="K86" s="35"/>
      <c r="L86" s="16"/>
      <c r="M86" s="21">
        <v>640</v>
      </c>
      <c r="N86" s="20" t="s">
        <v>182</v>
      </c>
      <c r="O86" s="35" t="s">
        <v>182</v>
      </c>
      <c r="P86" s="16"/>
      <c r="Q86" s="21" t="s">
        <v>191</v>
      </c>
      <c r="R86" s="20" t="s">
        <v>182</v>
      </c>
      <c r="S86" s="35" t="s">
        <v>182</v>
      </c>
      <c r="T86" s="16"/>
      <c r="U86" s="21" t="s">
        <v>191</v>
      </c>
      <c r="V86" s="20" t="s">
        <v>182</v>
      </c>
      <c r="W86" s="35"/>
      <c r="X86" s="16"/>
      <c r="Y86" s="19">
        <v>17755</v>
      </c>
      <c r="Z86" s="20" t="s">
        <v>182</v>
      </c>
    </row>
    <row r="87" spans="1:26" x14ac:dyDescent="0.25">
      <c r="A87" s="25"/>
      <c r="B87" s="12"/>
      <c r="C87" s="12" t="s">
        <v>182</v>
      </c>
      <c r="D87" s="31"/>
      <c r="E87" s="31"/>
      <c r="F87" s="12"/>
      <c r="G87" s="12"/>
      <c r="H87" s="31"/>
      <c r="I87" s="31"/>
      <c r="J87" s="12"/>
      <c r="K87" s="12"/>
      <c r="L87" s="31"/>
      <c r="M87" s="31"/>
      <c r="N87" s="12"/>
      <c r="O87" s="12" t="s">
        <v>182</v>
      </c>
      <c r="P87" s="31"/>
      <c r="Q87" s="31"/>
      <c r="R87" s="12"/>
      <c r="S87" s="12" t="s">
        <v>182</v>
      </c>
      <c r="T87" s="31"/>
      <c r="U87" s="31"/>
      <c r="V87" s="12"/>
      <c r="W87" s="12"/>
      <c r="X87" s="31"/>
      <c r="Y87" s="31"/>
      <c r="Z87" s="12"/>
    </row>
    <row r="88" spans="1:26" ht="15.75" thickBot="1" x14ac:dyDescent="0.3">
      <c r="A88" s="25"/>
      <c r="B88" s="2" t="s">
        <v>42</v>
      </c>
      <c r="C88" s="32" t="s">
        <v>182</v>
      </c>
      <c r="D88" s="4" t="s">
        <v>181</v>
      </c>
      <c r="E88" s="18" t="s">
        <v>191</v>
      </c>
      <c r="F88" t="s">
        <v>182</v>
      </c>
      <c r="G88" s="32"/>
      <c r="H88" s="4" t="s">
        <v>181</v>
      </c>
      <c r="I88" s="17">
        <v>605179</v>
      </c>
      <c r="J88" t="s">
        <v>182</v>
      </c>
      <c r="K88" s="32"/>
      <c r="L88" s="4" t="s">
        <v>181</v>
      </c>
      <c r="M88" s="17">
        <v>627273</v>
      </c>
      <c r="N88" t="s">
        <v>182</v>
      </c>
      <c r="O88" s="32" t="s">
        <v>182</v>
      </c>
      <c r="P88" s="4" t="s">
        <v>181</v>
      </c>
      <c r="Q88" s="17">
        <v>37124</v>
      </c>
      <c r="R88" t="s">
        <v>182</v>
      </c>
      <c r="S88" s="32" t="s">
        <v>182</v>
      </c>
      <c r="T88" s="4" t="s">
        <v>181</v>
      </c>
      <c r="U88" s="18" t="s">
        <v>529</v>
      </c>
      <c r="V88" t="s">
        <v>184</v>
      </c>
      <c r="W88" s="32"/>
      <c r="X88" s="4" t="s">
        <v>181</v>
      </c>
      <c r="Y88" s="17">
        <v>502693</v>
      </c>
      <c r="Z88" t="s">
        <v>182</v>
      </c>
    </row>
    <row r="89" spans="1:26" ht="15.75" thickTop="1" x14ac:dyDescent="0.25">
      <c r="A89" s="25"/>
      <c r="B89" s="12"/>
      <c r="C89" s="12" t="s">
        <v>182</v>
      </c>
      <c r="D89" s="33"/>
      <c r="E89" s="33"/>
      <c r="F89" s="12"/>
      <c r="G89" s="12"/>
      <c r="H89" s="33"/>
      <c r="I89" s="33"/>
      <c r="J89" s="12"/>
      <c r="K89" s="12"/>
      <c r="L89" s="33"/>
      <c r="M89" s="33"/>
      <c r="N89" s="12"/>
      <c r="O89" s="12" t="s">
        <v>182</v>
      </c>
      <c r="P89" s="33"/>
      <c r="Q89" s="33"/>
      <c r="R89" s="12"/>
      <c r="S89" s="12" t="s">
        <v>182</v>
      </c>
      <c r="T89" s="33"/>
      <c r="U89" s="33"/>
      <c r="V89" s="12"/>
      <c r="W89" s="12"/>
      <c r="X89" s="33"/>
      <c r="Y89" s="33"/>
      <c r="Z89" s="12"/>
    </row>
    <row r="90" spans="1:26" x14ac:dyDescent="0.25">
      <c r="A90" s="25"/>
      <c r="B90" s="15" t="s">
        <v>513</v>
      </c>
      <c r="C90" s="35" t="s">
        <v>182</v>
      </c>
      <c r="D90" s="16"/>
      <c r="E90" s="16"/>
      <c r="F90" s="16"/>
      <c r="G90" s="35"/>
      <c r="H90" s="16"/>
      <c r="I90" s="16"/>
      <c r="J90" s="16"/>
      <c r="K90" s="35"/>
      <c r="L90" s="16"/>
      <c r="M90" s="16"/>
      <c r="N90" s="16"/>
      <c r="O90" s="35" t="s">
        <v>182</v>
      </c>
      <c r="P90" s="16"/>
      <c r="Q90" s="16"/>
      <c r="R90" s="16"/>
      <c r="S90" s="35" t="s">
        <v>182</v>
      </c>
      <c r="T90" s="16"/>
      <c r="U90" s="41"/>
      <c r="V90" s="41"/>
      <c r="W90" s="41"/>
      <c r="X90" s="41"/>
      <c r="Y90" s="41"/>
      <c r="Z90" s="16"/>
    </row>
    <row r="91" spans="1:26" x14ac:dyDescent="0.25">
      <c r="A91" s="25"/>
      <c r="B91" s="2" t="s">
        <v>43</v>
      </c>
      <c r="C91" s="32" t="s">
        <v>182</v>
      </c>
      <c r="D91" s="4"/>
      <c r="E91" s="4"/>
      <c r="F91" s="4"/>
      <c r="G91" s="32"/>
      <c r="H91" s="4"/>
      <c r="I91" s="4"/>
      <c r="J91" s="4"/>
      <c r="K91" s="32"/>
      <c r="L91" s="4"/>
      <c r="M91" s="4"/>
      <c r="N91" s="4"/>
      <c r="O91" s="32" t="s">
        <v>182</v>
      </c>
      <c r="P91" s="4"/>
      <c r="Q91" s="4"/>
      <c r="R91" s="4"/>
      <c r="S91" s="32" t="s">
        <v>182</v>
      </c>
      <c r="T91" s="4"/>
      <c r="U91" s="22"/>
      <c r="V91" s="22"/>
      <c r="W91" s="22"/>
      <c r="X91" s="22"/>
      <c r="Y91" s="22"/>
      <c r="Z91" s="4"/>
    </row>
    <row r="92" spans="1:26" x14ac:dyDescent="0.25">
      <c r="A92" s="25"/>
      <c r="B92" s="14" t="s">
        <v>44</v>
      </c>
      <c r="C92" s="35" t="s">
        <v>182</v>
      </c>
      <c r="D92" s="16" t="s">
        <v>181</v>
      </c>
      <c r="E92" s="21" t="s">
        <v>191</v>
      </c>
      <c r="F92" s="20" t="s">
        <v>182</v>
      </c>
      <c r="G92" s="35"/>
      <c r="H92" s="16" t="s">
        <v>181</v>
      </c>
      <c r="I92" s="19">
        <v>1398</v>
      </c>
      <c r="J92" s="20" t="s">
        <v>182</v>
      </c>
      <c r="K92" s="35"/>
      <c r="L92" s="16" t="s">
        <v>181</v>
      </c>
      <c r="M92" s="19">
        <v>77390</v>
      </c>
      <c r="N92" s="20" t="s">
        <v>182</v>
      </c>
      <c r="O92" s="35" t="s">
        <v>182</v>
      </c>
      <c r="P92" s="16" t="s">
        <v>181</v>
      </c>
      <c r="Q92" s="19">
        <v>2910</v>
      </c>
      <c r="R92" s="20" t="s">
        <v>182</v>
      </c>
      <c r="S92" s="35" t="s">
        <v>182</v>
      </c>
      <c r="T92" s="16" t="s">
        <v>181</v>
      </c>
      <c r="U92" s="21" t="s">
        <v>523</v>
      </c>
      <c r="V92" s="20" t="s">
        <v>184</v>
      </c>
      <c r="W92" s="35"/>
      <c r="X92" s="16" t="s">
        <v>181</v>
      </c>
      <c r="Y92" s="19">
        <v>81577</v>
      </c>
      <c r="Z92" s="20" t="s">
        <v>182</v>
      </c>
    </row>
    <row r="93" spans="1:26" x14ac:dyDescent="0.25">
      <c r="A93" s="25"/>
      <c r="B93" s="2" t="s">
        <v>45</v>
      </c>
      <c r="C93" s="32" t="s">
        <v>182</v>
      </c>
      <c r="D93" s="4"/>
      <c r="E93" s="18" t="s">
        <v>191</v>
      </c>
      <c r="F93" t="s">
        <v>182</v>
      </c>
      <c r="G93" s="32"/>
      <c r="H93" s="4"/>
      <c r="I93" s="17">
        <v>20592</v>
      </c>
      <c r="J93" t="s">
        <v>182</v>
      </c>
      <c r="K93" s="32"/>
      <c r="L93" s="4"/>
      <c r="M93" s="17">
        <v>26971</v>
      </c>
      <c r="N93" t="s">
        <v>182</v>
      </c>
      <c r="O93" s="32" t="s">
        <v>182</v>
      </c>
      <c r="P93" s="4"/>
      <c r="Q93" s="18">
        <v>861</v>
      </c>
      <c r="R93" t="s">
        <v>182</v>
      </c>
      <c r="S93" s="32" t="s">
        <v>182</v>
      </c>
      <c r="T93" s="4"/>
      <c r="U93" s="18" t="s">
        <v>191</v>
      </c>
      <c r="V93" t="s">
        <v>182</v>
      </c>
      <c r="W93" s="32"/>
      <c r="X93" s="4"/>
      <c r="Y93" s="17">
        <v>48424</v>
      </c>
      <c r="Z93" t="s">
        <v>182</v>
      </c>
    </row>
    <row r="94" spans="1:26" x14ac:dyDescent="0.25">
      <c r="A94" s="25"/>
      <c r="B94" s="14" t="s">
        <v>46</v>
      </c>
      <c r="C94" s="35" t="s">
        <v>182</v>
      </c>
      <c r="D94" s="16"/>
      <c r="E94" s="21" t="s">
        <v>191</v>
      </c>
      <c r="F94" s="20" t="s">
        <v>182</v>
      </c>
      <c r="G94" s="35"/>
      <c r="H94" s="16"/>
      <c r="I94" s="19">
        <v>3287</v>
      </c>
      <c r="J94" s="20" t="s">
        <v>182</v>
      </c>
      <c r="K94" s="35"/>
      <c r="L94" s="16"/>
      <c r="M94" s="21" t="s">
        <v>191</v>
      </c>
      <c r="N94" s="20" t="s">
        <v>182</v>
      </c>
      <c r="O94" s="35" t="s">
        <v>182</v>
      </c>
      <c r="P94" s="16"/>
      <c r="Q94" s="21" t="s">
        <v>191</v>
      </c>
      <c r="R94" s="20" t="s">
        <v>182</v>
      </c>
      <c r="S94" s="35" t="s">
        <v>182</v>
      </c>
      <c r="T94" s="16"/>
      <c r="U94" s="21" t="s">
        <v>191</v>
      </c>
      <c r="V94" s="20" t="s">
        <v>182</v>
      </c>
      <c r="W94" s="35"/>
      <c r="X94" s="16"/>
      <c r="Y94" s="19">
        <v>3287</v>
      </c>
      <c r="Z94" s="20" t="s">
        <v>182</v>
      </c>
    </row>
    <row r="95" spans="1:26" ht="15.75" thickBot="1" x14ac:dyDescent="0.3">
      <c r="A95" s="25"/>
      <c r="B95" s="2" t="s">
        <v>47</v>
      </c>
      <c r="C95" s="32" t="s">
        <v>182</v>
      </c>
      <c r="D95" s="4"/>
      <c r="E95" s="18" t="s">
        <v>191</v>
      </c>
      <c r="F95" t="s">
        <v>182</v>
      </c>
      <c r="G95" s="32"/>
      <c r="H95" s="4"/>
      <c r="I95" s="18">
        <v>248</v>
      </c>
      <c r="J95" t="s">
        <v>182</v>
      </c>
      <c r="K95" s="32"/>
      <c r="L95" s="4"/>
      <c r="M95" s="18" t="s">
        <v>191</v>
      </c>
      <c r="N95" t="s">
        <v>182</v>
      </c>
      <c r="O95" s="32" t="s">
        <v>182</v>
      </c>
      <c r="P95" s="4"/>
      <c r="Q95" s="18">
        <v>356</v>
      </c>
      <c r="R95" t="s">
        <v>182</v>
      </c>
      <c r="S95" s="32" t="s">
        <v>182</v>
      </c>
      <c r="T95" s="4"/>
      <c r="U95" s="18" t="s">
        <v>525</v>
      </c>
      <c r="V95" t="s">
        <v>184</v>
      </c>
      <c r="W95" s="32"/>
      <c r="X95" s="4"/>
      <c r="Y95" s="18">
        <v>248</v>
      </c>
      <c r="Z95" t="s">
        <v>182</v>
      </c>
    </row>
    <row r="96" spans="1:26" x14ac:dyDescent="0.25">
      <c r="A96" s="25"/>
      <c r="B96" s="12"/>
      <c r="C96" s="12" t="s">
        <v>182</v>
      </c>
      <c r="D96" s="31"/>
      <c r="E96" s="31"/>
      <c r="F96" s="12"/>
      <c r="G96" s="12"/>
      <c r="H96" s="31"/>
      <c r="I96" s="31"/>
      <c r="J96" s="12"/>
      <c r="K96" s="12"/>
      <c r="L96" s="31"/>
      <c r="M96" s="31"/>
      <c r="N96" s="12"/>
      <c r="O96" s="12" t="s">
        <v>182</v>
      </c>
      <c r="P96" s="31"/>
      <c r="Q96" s="31"/>
      <c r="R96" s="12"/>
      <c r="S96" s="12" t="s">
        <v>182</v>
      </c>
      <c r="T96" s="31"/>
      <c r="U96" s="31"/>
      <c r="V96" s="12"/>
      <c r="W96" s="12"/>
      <c r="X96" s="31"/>
      <c r="Y96" s="31"/>
      <c r="Z96" s="12"/>
    </row>
    <row r="97" spans="1:26" x14ac:dyDescent="0.25">
      <c r="A97" s="25"/>
      <c r="B97" s="14" t="s">
        <v>48</v>
      </c>
      <c r="C97" s="35" t="s">
        <v>182</v>
      </c>
      <c r="D97" s="16"/>
      <c r="E97" s="21" t="s">
        <v>191</v>
      </c>
      <c r="F97" s="20" t="s">
        <v>182</v>
      </c>
      <c r="G97" s="35"/>
      <c r="H97" s="16"/>
      <c r="I97" s="19">
        <v>25525</v>
      </c>
      <c r="J97" s="20" t="s">
        <v>182</v>
      </c>
      <c r="K97" s="35"/>
      <c r="L97" s="16"/>
      <c r="M97" s="19">
        <v>104361</v>
      </c>
      <c r="N97" s="20" t="s">
        <v>182</v>
      </c>
      <c r="O97" s="35" t="s">
        <v>182</v>
      </c>
      <c r="P97" s="16"/>
      <c r="Q97" s="19">
        <v>4127</v>
      </c>
      <c r="R97" s="20" t="s">
        <v>182</v>
      </c>
      <c r="S97" s="35" t="s">
        <v>182</v>
      </c>
      <c r="T97" s="16"/>
      <c r="U97" s="21" t="s">
        <v>530</v>
      </c>
      <c r="V97" s="20" t="s">
        <v>184</v>
      </c>
      <c r="W97" s="35"/>
      <c r="X97" s="16"/>
      <c r="Y97" s="19">
        <v>133536</v>
      </c>
      <c r="Z97" s="20" t="s">
        <v>182</v>
      </c>
    </row>
    <row r="98" spans="1:26" x14ac:dyDescent="0.25">
      <c r="A98" s="25"/>
      <c r="B98" s="2" t="s">
        <v>49</v>
      </c>
      <c r="C98" s="32" t="s">
        <v>182</v>
      </c>
      <c r="D98" s="4"/>
      <c r="E98" s="18" t="s">
        <v>191</v>
      </c>
      <c r="F98" t="s">
        <v>182</v>
      </c>
      <c r="G98" s="32"/>
      <c r="H98" s="4"/>
      <c r="I98" s="17">
        <v>389522</v>
      </c>
      <c r="J98" t="s">
        <v>182</v>
      </c>
      <c r="K98" s="32"/>
      <c r="L98" s="4"/>
      <c r="M98" s="18" t="s">
        <v>191</v>
      </c>
      <c r="N98" t="s">
        <v>182</v>
      </c>
      <c r="O98" s="32" t="s">
        <v>182</v>
      </c>
      <c r="P98" s="4"/>
      <c r="Q98" s="18" t="s">
        <v>191</v>
      </c>
      <c r="R98" t="s">
        <v>182</v>
      </c>
      <c r="S98" s="32" t="s">
        <v>182</v>
      </c>
      <c r="T98" s="4"/>
      <c r="U98" s="18" t="s">
        <v>191</v>
      </c>
      <c r="V98" t="s">
        <v>182</v>
      </c>
      <c r="W98" s="32"/>
      <c r="X98" s="4"/>
      <c r="Y98" s="17">
        <v>389522</v>
      </c>
      <c r="Z98" t="s">
        <v>182</v>
      </c>
    </row>
    <row r="99" spans="1:26" x14ac:dyDescent="0.25">
      <c r="A99" s="25"/>
      <c r="B99" s="14" t="s">
        <v>50</v>
      </c>
      <c r="C99" s="35" t="s">
        <v>182</v>
      </c>
      <c r="D99" s="16"/>
      <c r="E99" s="21" t="s">
        <v>191</v>
      </c>
      <c r="F99" s="20" t="s">
        <v>182</v>
      </c>
      <c r="G99" s="35"/>
      <c r="H99" s="16"/>
      <c r="I99" s="19">
        <v>27436</v>
      </c>
      <c r="J99" s="20" t="s">
        <v>182</v>
      </c>
      <c r="K99" s="35"/>
      <c r="L99" s="16"/>
      <c r="M99" s="21" t="s">
        <v>191</v>
      </c>
      <c r="N99" s="20" t="s">
        <v>182</v>
      </c>
      <c r="O99" s="35" t="s">
        <v>182</v>
      </c>
      <c r="P99" s="16"/>
      <c r="Q99" s="21" t="s">
        <v>191</v>
      </c>
      <c r="R99" s="20" t="s">
        <v>182</v>
      </c>
      <c r="S99" s="35" t="s">
        <v>182</v>
      </c>
      <c r="T99" s="16"/>
      <c r="U99" s="21" t="s">
        <v>191</v>
      </c>
      <c r="V99" s="20" t="s">
        <v>182</v>
      </c>
      <c r="W99" s="35"/>
      <c r="X99" s="16"/>
      <c r="Y99" s="19">
        <v>27436</v>
      </c>
      <c r="Z99" s="20" t="s">
        <v>182</v>
      </c>
    </row>
    <row r="100" spans="1:26" ht="30" x14ac:dyDescent="0.25">
      <c r="A100" s="25"/>
      <c r="B100" s="2" t="s">
        <v>514</v>
      </c>
      <c r="C100" s="32" t="s">
        <v>182</v>
      </c>
      <c r="D100" s="4"/>
      <c r="E100" s="17">
        <v>42522</v>
      </c>
      <c r="F100" t="s">
        <v>182</v>
      </c>
      <c r="G100" s="32"/>
      <c r="H100" s="4"/>
      <c r="I100" s="18" t="s">
        <v>191</v>
      </c>
      <c r="J100" t="s">
        <v>182</v>
      </c>
      <c r="K100" s="32"/>
      <c r="L100" s="4"/>
      <c r="M100" s="18" t="s">
        <v>191</v>
      </c>
      <c r="N100" t="s">
        <v>182</v>
      </c>
      <c r="O100" s="32" t="s">
        <v>182</v>
      </c>
      <c r="P100" s="4"/>
      <c r="Q100" s="18" t="s">
        <v>191</v>
      </c>
      <c r="R100" t="s">
        <v>182</v>
      </c>
      <c r="S100" s="32" t="s">
        <v>182</v>
      </c>
      <c r="T100" s="4"/>
      <c r="U100" s="18" t="s">
        <v>531</v>
      </c>
      <c r="V100" t="s">
        <v>184</v>
      </c>
      <c r="W100" s="32"/>
      <c r="X100" s="4"/>
      <c r="Y100" s="18" t="s">
        <v>191</v>
      </c>
      <c r="Z100" t="s">
        <v>182</v>
      </c>
    </row>
    <row r="101" spans="1:26" ht="15.75" thickBot="1" x14ac:dyDescent="0.3">
      <c r="A101" s="25"/>
      <c r="B101" s="14" t="s">
        <v>510</v>
      </c>
      <c r="C101" s="35" t="s">
        <v>182</v>
      </c>
      <c r="D101" s="16"/>
      <c r="E101" s="19">
        <v>8829</v>
      </c>
      <c r="F101" s="20" t="s">
        <v>182</v>
      </c>
      <c r="G101" s="35"/>
      <c r="H101" s="16"/>
      <c r="I101" s="19">
        <v>205218</v>
      </c>
      <c r="J101" s="20" t="s">
        <v>182</v>
      </c>
      <c r="K101" s="35"/>
      <c r="L101" s="16"/>
      <c r="M101" s="21" t="s">
        <v>191</v>
      </c>
      <c r="N101" s="20" t="s">
        <v>182</v>
      </c>
      <c r="O101" s="35" t="s">
        <v>182</v>
      </c>
      <c r="P101" s="16"/>
      <c r="Q101" s="19">
        <v>9597</v>
      </c>
      <c r="R101" s="20" t="s">
        <v>182</v>
      </c>
      <c r="S101" s="35" t="s">
        <v>182</v>
      </c>
      <c r="T101" s="16"/>
      <c r="U101" s="21" t="s">
        <v>532</v>
      </c>
      <c r="V101" s="20" t="s">
        <v>184</v>
      </c>
      <c r="W101" s="35"/>
      <c r="X101" s="16"/>
      <c r="Y101" s="21" t="s">
        <v>191</v>
      </c>
      <c r="Z101" s="20" t="s">
        <v>182</v>
      </c>
    </row>
    <row r="102" spans="1:26" x14ac:dyDescent="0.25">
      <c r="A102" s="25"/>
      <c r="B102" s="12"/>
      <c r="C102" s="12" t="s">
        <v>182</v>
      </c>
      <c r="D102" s="31"/>
      <c r="E102" s="31"/>
      <c r="F102" s="12"/>
      <c r="G102" s="12"/>
      <c r="H102" s="31"/>
      <c r="I102" s="31"/>
      <c r="J102" s="12"/>
      <c r="K102" s="12"/>
      <c r="L102" s="31"/>
      <c r="M102" s="31"/>
      <c r="N102" s="12"/>
      <c r="O102" s="12" t="s">
        <v>182</v>
      </c>
      <c r="P102" s="31"/>
      <c r="Q102" s="31"/>
      <c r="R102" s="12"/>
      <c r="S102" s="12" t="s">
        <v>182</v>
      </c>
      <c r="T102" s="31"/>
      <c r="U102" s="31"/>
      <c r="V102" s="12"/>
      <c r="W102" s="12"/>
      <c r="X102" s="31"/>
      <c r="Y102" s="31"/>
      <c r="Z102" s="12"/>
    </row>
    <row r="103" spans="1:26" ht="15.75" thickBot="1" x14ac:dyDescent="0.3">
      <c r="A103" s="25"/>
      <c r="B103" s="2" t="s">
        <v>51</v>
      </c>
      <c r="C103" s="32" t="s">
        <v>182</v>
      </c>
      <c r="D103" s="4"/>
      <c r="E103" s="17">
        <v>51351</v>
      </c>
      <c r="F103" t="s">
        <v>182</v>
      </c>
      <c r="G103" s="32"/>
      <c r="H103" s="4"/>
      <c r="I103" s="17">
        <v>647701</v>
      </c>
      <c r="J103" t="s">
        <v>182</v>
      </c>
      <c r="K103" s="32"/>
      <c r="L103" s="4"/>
      <c r="M103" s="17">
        <v>104361</v>
      </c>
      <c r="N103" t="s">
        <v>182</v>
      </c>
      <c r="O103" s="32" t="s">
        <v>182</v>
      </c>
      <c r="P103" s="4"/>
      <c r="Q103" s="17">
        <v>13724</v>
      </c>
      <c r="R103" t="s">
        <v>182</v>
      </c>
      <c r="S103" s="32" t="s">
        <v>182</v>
      </c>
      <c r="T103" s="4"/>
      <c r="U103" s="18" t="s">
        <v>533</v>
      </c>
      <c r="V103" t="s">
        <v>184</v>
      </c>
      <c r="W103" s="32"/>
      <c r="X103" s="4"/>
      <c r="Y103" s="17">
        <v>550494</v>
      </c>
      <c r="Z103" t="s">
        <v>182</v>
      </c>
    </row>
    <row r="104" spans="1:26" x14ac:dyDescent="0.25">
      <c r="A104" s="25"/>
      <c r="B104" s="12"/>
      <c r="C104" s="12" t="s">
        <v>182</v>
      </c>
      <c r="D104" s="31"/>
      <c r="E104" s="31"/>
      <c r="F104" s="12"/>
      <c r="G104" s="12"/>
      <c r="H104" s="31"/>
      <c r="I104" s="31"/>
      <c r="J104" s="12"/>
      <c r="K104" s="12"/>
      <c r="L104" s="31"/>
      <c r="M104" s="31"/>
      <c r="N104" s="12"/>
      <c r="O104" s="12" t="s">
        <v>182</v>
      </c>
      <c r="P104" s="31"/>
      <c r="Q104" s="31"/>
      <c r="R104" s="12"/>
      <c r="S104" s="12" t="s">
        <v>182</v>
      </c>
      <c r="T104" s="31"/>
      <c r="U104" s="31"/>
      <c r="V104" s="12"/>
      <c r="W104" s="12"/>
      <c r="X104" s="31"/>
      <c r="Y104" s="31"/>
      <c r="Z104" s="12"/>
    </row>
    <row r="105" spans="1:26" x14ac:dyDescent="0.25">
      <c r="A105" s="25"/>
      <c r="B105" s="14" t="s">
        <v>517</v>
      </c>
      <c r="C105" s="35" t="s">
        <v>182</v>
      </c>
      <c r="D105" s="16"/>
      <c r="E105" s="21" t="s">
        <v>191</v>
      </c>
      <c r="F105" s="20" t="s">
        <v>182</v>
      </c>
      <c r="G105" s="35"/>
      <c r="H105" s="16"/>
      <c r="I105" s="21" t="s">
        <v>191</v>
      </c>
      <c r="J105" s="20" t="s">
        <v>182</v>
      </c>
      <c r="K105" s="35"/>
      <c r="L105" s="16"/>
      <c r="M105" s="21" t="s">
        <v>191</v>
      </c>
      <c r="N105" s="20" t="s">
        <v>182</v>
      </c>
      <c r="O105" s="35" t="s">
        <v>182</v>
      </c>
      <c r="P105" s="16"/>
      <c r="Q105" s="21" t="s">
        <v>191</v>
      </c>
      <c r="R105" s="20" t="s">
        <v>182</v>
      </c>
      <c r="S105" s="35" t="s">
        <v>182</v>
      </c>
      <c r="T105" s="16"/>
      <c r="U105" s="21" t="s">
        <v>191</v>
      </c>
      <c r="V105" s="20" t="s">
        <v>182</v>
      </c>
      <c r="W105" s="35"/>
      <c r="X105" s="16"/>
      <c r="Y105" s="21" t="s">
        <v>191</v>
      </c>
      <c r="Z105" s="20" t="s">
        <v>182</v>
      </c>
    </row>
    <row r="106" spans="1:26" ht="30" x14ac:dyDescent="0.25">
      <c r="A106" s="25"/>
      <c r="B106" s="2" t="s">
        <v>518</v>
      </c>
      <c r="C106" s="32" t="s">
        <v>182</v>
      </c>
      <c r="D106" s="4"/>
      <c r="E106" s="18" t="s">
        <v>534</v>
      </c>
      <c r="F106" t="s">
        <v>184</v>
      </c>
      <c r="G106" s="32"/>
      <c r="H106" s="4"/>
      <c r="I106" s="18" t="s">
        <v>531</v>
      </c>
      <c r="J106" t="s">
        <v>184</v>
      </c>
      <c r="K106" s="32"/>
      <c r="L106" s="4"/>
      <c r="M106" s="17">
        <v>522912</v>
      </c>
      <c r="N106" t="s">
        <v>182</v>
      </c>
      <c r="O106" s="32" t="s">
        <v>182</v>
      </c>
      <c r="P106" s="4"/>
      <c r="Q106" s="17">
        <v>19850</v>
      </c>
      <c r="R106" t="s">
        <v>182</v>
      </c>
      <c r="S106" s="32" t="s">
        <v>182</v>
      </c>
      <c r="T106" s="4"/>
      <c r="U106" s="18" t="s">
        <v>535</v>
      </c>
      <c r="V106" t="s">
        <v>184</v>
      </c>
      <c r="W106" s="32"/>
      <c r="X106" s="4"/>
      <c r="Y106" s="18" t="s">
        <v>534</v>
      </c>
      <c r="Z106" t="s">
        <v>184</v>
      </c>
    </row>
    <row r="107" spans="1:26" ht="15.75" thickBot="1" x14ac:dyDescent="0.3">
      <c r="A107" s="25"/>
      <c r="B107" s="14" t="s">
        <v>61</v>
      </c>
      <c r="C107" s="35" t="s">
        <v>182</v>
      </c>
      <c r="D107" s="16"/>
      <c r="E107" s="21" t="s">
        <v>191</v>
      </c>
      <c r="F107" s="20" t="s">
        <v>182</v>
      </c>
      <c r="G107" s="35"/>
      <c r="H107" s="16"/>
      <c r="I107" s="21" t="s">
        <v>191</v>
      </c>
      <c r="J107" s="20" t="s">
        <v>182</v>
      </c>
      <c r="K107" s="35"/>
      <c r="L107" s="16"/>
      <c r="M107" s="21" t="s">
        <v>191</v>
      </c>
      <c r="N107" s="20" t="s">
        <v>182</v>
      </c>
      <c r="O107" s="35" t="s">
        <v>182</v>
      </c>
      <c r="P107" s="16"/>
      <c r="Q107" s="19">
        <v>3550</v>
      </c>
      <c r="R107" s="20" t="s">
        <v>182</v>
      </c>
      <c r="S107" s="35" t="s">
        <v>182</v>
      </c>
      <c r="T107" s="16"/>
      <c r="U107" s="21" t="s">
        <v>191</v>
      </c>
      <c r="V107" s="20" t="s">
        <v>182</v>
      </c>
      <c r="W107" s="35"/>
      <c r="X107" s="16"/>
      <c r="Y107" s="19">
        <v>3550</v>
      </c>
      <c r="Z107" s="20" t="s">
        <v>182</v>
      </c>
    </row>
    <row r="108" spans="1:26" x14ac:dyDescent="0.25">
      <c r="A108" s="25"/>
      <c r="B108" s="12"/>
      <c r="C108" s="12" t="s">
        <v>182</v>
      </c>
      <c r="D108" s="31"/>
      <c r="E108" s="31"/>
      <c r="F108" s="12"/>
      <c r="G108" s="12"/>
      <c r="H108" s="31"/>
      <c r="I108" s="31"/>
      <c r="J108" s="12"/>
      <c r="K108" s="12"/>
      <c r="L108" s="31"/>
      <c r="M108" s="31"/>
      <c r="N108" s="12"/>
      <c r="O108" s="12" t="s">
        <v>182</v>
      </c>
      <c r="P108" s="31"/>
      <c r="Q108" s="31"/>
      <c r="R108" s="12"/>
      <c r="S108" s="12" t="s">
        <v>182</v>
      </c>
      <c r="T108" s="31"/>
      <c r="U108" s="31"/>
      <c r="V108" s="12"/>
      <c r="W108" s="12"/>
      <c r="X108" s="31"/>
      <c r="Y108" s="31"/>
      <c r="Z108" s="12"/>
    </row>
    <row r="109" spans="1:26" ht="15.75" thickBot="1" x14ac:dyDescent="0.3">
      <c r="A109" s="25"/>
      <c r="B109" s="2" t="s">
        <v>62</v>
      </c>
      <c r="C109" s="32" t="s">
        <v>182</v>
      </c>
      <c r="D109" s="4"/>
      <c r="E109" s="18" t="s">
        <v>534</v>
      </c>
      <c r="F109" t="s">
        <v>184</v>
      </c>
      <c r="G109" s="32"/>
      <c r="H109" s="4"/>
      <c r="I109" s="18" t="s">
        <v>531</v>
      </c>
      <c r="J109" t="s">
        <v>184</v>
      </c>
      <c r="K109" s="32"/>
      <c r="L109" s="4"/>
      <c r="M109" s="17">
        <v>522912</v>
      </c>
      <c r="N109" t="s">
        <v>182</v>
      </c>
      <c r="O109" s="32" t="s">
        <v>182</v>
      </c>
      <c r="P109" s="4"/>
      <c r="Q109" s="17">
        <v>23400</v>
      </c>
      <c r="R109" t="s">
        <v>182</v>
      </c>
      <c r="S109" s="32" t="s">
        <v>182</v>
      </c>
      <c r="T109" s="4"/>
      <c r="U109" s="18" t="s">
        <v>535</v>
      </c>
      <c r="V109" t="s">
        <v>184</v>
      </c>
      <c r="W109" s="32"/>
      <c r="X109" s="4"/>
      <c r="Y109" s="18" t="s">
        <v>536</v>
      </c>
      <c r="Z109" t="s">
        <v>184</v>
      </c>
    </row>
    <row r="110" spans="1:26" x14ac:dyDescent="0.25">
      <c r="A110" s="25"/>
      <c r="B110" s="12"/>
      <c r="C110" s="12" t="s">
        <v>182</v>
      </c>
      <c r="D110" s="31"/>
      <c r="E110" s="31"/>
      <c r="F110" s="12"/>
      <c r="G110" s="12"/>
      <c r="H110" s="31"/>
      <c r="I110" s="31"/>
      <c r="J110" s="12"/>
      <c r="K110" s="12"/>
      <c r="L110" s="31"/>
      <c r="M110" s="31"/>
      <c r="N110" s="12"/>
      <c r="O110" s="12" t="s">
        <v>182</v>
      </c>
      <c r="P110" s="31"/>
      <c r="Q110" s="31"/>
      <c r="R110" s="12"/>
      <c r="S110" s="12" t="s">
        <v>182</v>
      </c>
      <c r="T110" s="31"/>
      <c r="U110" s="31"/>
      <c r="V110" s="12"/>
      <c r="W110" s="12"/>
      <c r="X110" s="31"/>
      <c r="Y110" s="31"/>
      <c r="Z110" s="12"/>
    </row>
    <row r="111" spans="1:26" ht="15.75" thickBot="1" x14ac:dyDescent="0.3">
      <c r="A111" s="25"/>
      <c r="B111" s="14" t="s">
        <v>63</v>
      </c>
      <c r="C111" s="35" t="s">
        <v>182</v>
      </c>
      <c r="D111" s="16" t="s">
        <v>181</v>
      </c>
      <c r="E111" s="21" t="s">
        <v>191</v>
      </c>
      <c r="F111" s="20" t="s">
        <v>182</v>
      </c>
      <c r="G111" s="35"/>
      <c r="H111" s="16" t="s">
        <v>181</v>
      </c>
      <c r="I111" s="19">
        <v>605179</v>
      </c>
      <c r="J111" s="20" t="s">
        <v>182</v>
      </c>
      <c r="K111" s="35"/>
      <c r="L111" s="16" t="s">
        <v>181</v>
      </c>
      <c r="M111" s="19">
        <v>627273</v>
      </c>
      <c r="N111" s="20" t="s">
        <v>182</v>
      </c>
      <c r="O111" s="35" t="s">
        <v>182</v>
      </c>
      <c r="P111" s="16" t="s">
        <v>181</v>
      </c>
      <c r="Q111" s="19">
        <v>37124</v>
      </c>
      <c r="R111" s="20" t="s">
        <v>182</v>
      </c>
      <c r="S111" s="35" t="s">
        <v>182</v>
      </c>
      <c r="T111" s="16" t="s">
        <v>181</v>
      </c>
      <c r="U111" s="21" t="s">
        <v>529</v>
      </c>
      <c r="V111" s="20" t="s">
        <v>184</v>
      </c>
      <c r="W111" s="35"/>
      <c r="X111" s="16" t="s">
        <v>181</v>
      </c>
      <c r="Y111" s="19">
        <v>502693</v>
      </c>
      <c r="Z111" s="20" t="s">
        <v>182</v>
      </c>
    </row>
    <row r="112" spans="1:26" ht="15.75" thickTop="1" x14ac:dyDescent="0.25">
      <c r="A112" s="25"/>
      <c r="B112" s="12"/>
      <c r="C112" s="12" t="s">
        <v>182</v>
      </c>
      <c r="D112" s="33"/>
      <c r="E112" s="33"/>
      <c r="F112" s="12"/>
      <c r="G112" s="12"/>
      <c r="H112" s="33"/>
      <c r="I112" s="33"/>
      <c r="J112" s="12"/>
      <c r="K112" s="12"/>
      <c r="L112" s="33"/>
      <c r="M112" s="33"/>
      <c r="N112" s="12"/>
      <c r="O112" s="12" t="s">
        <v>182</v>
      </c>
      <c r="P112" s="33"/>
      <c r="Q112" s="33"/>
      <c r="R112" s="12"/>
      <c r="S112" s="12" t="s">
        <v>182</v>
      </c>
      <c r="T112" s="33"/>
      <c r="U112" s="33"/>
      <c r="V112" s="12"/>
      <c r="W112" s="12"/>
      <c r="X112" s="33"/>
      <c r="Y112" s="33"/>
      <c r="Z112" s="12"/>
    </row>
    <row r="113" spans="1:26" x14ac:dyDescent="0.25">
      <c r="A113" s="25"/>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x14ac:dyDescent="0.25">
      <c r="A114" s="25"/>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25"/>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15" customHeight="1" x14ac:dyDescent="0.25">
      <c r="A116" s="25"/>
      <c r="B116" s="4"/>
      <c r="C116" s="4" t="s">
        <v>182</v>
      </c>
      <c r="D116" s="23" t="s">
        <v>537</v>
      </c>
      <c r="E116" s="23"/>
      <c r="F116" s="23"/>
      <c r="G116" s="23"/>
      <c r="H116" s="23"/>
      <c r="I116" s="23"/>
      <c r="J116" s="23"/>
      <c r="K116" s="23"/>
      <c r="L116" s="23"/>
      <c r="M116" s="23"/>
      <c r="N116" s="23"/>
      <c r="O116" s="23"/>
      <c r="P116" s="23"/>
      <c r="Q116" s="23"/>
      <c r="R116" s="23"/>
      <c r="S116" s="23"/>
      <c r="T116" s="23"/>
      <c r="U116" s="23"/>
      <c r="V116" s="23"/>
      <c r="W116" s="23"/>
      <c r="X116" s="23"/>
      <c r="Y116" s="23"/>
      <c r="Z116" s="4"/>
    </row>
    <row r="117" spans="1:26" ht="15.75" thickBot="1" x14ac:dyDescent="0.3">
      <c r="A117" s="25"/>
      <c r="B117" s="4"/>
      <c r="C117" s="4" t="s">
        <v>182</v>
      </c>
      <c r="D117" s="24" t="s">
        <v>538</v>
      </c>
      <c r="E117" s="24"/>
      <c r="F117" s="24"/>
      <c r="G117" s="24"/>
      <c r="H117" s="24"/>
      <c r="I117" s="24"/>
      <c r="J117" s="24"/>
      <c r="K117" s="24"/>
      <c r="L117" s="24"/>
      <c r="M117" s="24"/>
      <c r="N117" s="24"/>
      <c r="O117" s="24"/>
      <c r="P117" s="24"/>
      <c r="Q117" s="24"/>
      <c r="R117" s="24"/>
      <c r="S117" s="24"/>
      <c r="T117" s="24"/>
      <c r="U117" s="24"/>
      <c r="V117" s="24"/>
      <c r="W117" s="24"/>
      <c r="X117" s="24"/>
      <c r="Y117" s="24"/>
      <c r="Z117" s="4"/>
    </row>
    <row r="118" spans="1:26" ht="15" customHeight="1" x14ac:dyDescent="0.25">
      <c r="A118" s="25"/>
      <c r="B118" s="22"/>
      <c r="C118" s="22" t="s">
        <v>182</v>
      </c>
      <c r="D118" s="34" t="s">
        <v>497</v>
      </c>
      <c r="E118" s="34"/>
      <c r="F118" s="40"/>
      <c r="G118" s="40"/>
      <c r="H118" s="34" t="s">
        <v>498</v>
      </c>
      <c r="I118" s="34"/>
      <c r="J118" s="40"/>
      <c r="K118" s="40"/>
      <c r="L118" s="34" t="s">
        <v>499</v>
      </c>
      <c r="M118" s="34"/>
      <c r="N118" s="40"/>
      <c r="O118" s="40"/>
      <c r="P118" s="56" t="s">
        <v>501</v>
      </c>
      <c r="Q118" s="56"/>
      <c r="R118" s="40"/>
      <c r="S118" s="40" t="s">
        <v>182</v>
      </c>
      <c r="T118" s="34" t="s">
        <v>502</v>
      </c>
      <c r="U118" s="34"/>
      <c r="V118" s="40"/>
      <c r="W118" s="40"/>
      <c r="X118" s="34" t="s">
        <v>503</v>
      </c>
      <c r="Y118" s="34"/>
      <c r="Z118" s="22"/>
    </row>
    <row r="119" spans="1:26" ht="15.75" thickBot="1" x14ac:dyDescent="0.3">
      <c r="A119" s="25"/>
      <c r="B119" s="22"/>
      <c r="C119" s="22"/>
      <c r="D119" s="24"/>
      <c r="E119" s="24"/>
      <c r="F119" s="22"/>
      <c r="G119" s="22"/>
      <c r="H119" s="24"/>
      <c r="I119" s="24"/>
      <c r="J119" s="22"/>
      <c r="K119" s="22"/>
      <c r="L119" s="24" t="s">
        <v>500</v>
      </c>
      <c r="M119" s="24"/>
      <c r="N119" s="22"/>
      <c r="O119" s="22"/>
      <c r="P119" s="57" t="s">
        <v>500</v>
      </c>
      <c r="Q119" s="57"/>
      <c r="R119" s="22"/>
      <c r="S119" s="22"/>
      <c r="T119" s="24"/>
      <c r="U119" s="24"/>
      <c r="V119" s="22"/>
      <c r="W119" s="22"/>
      <c r="X119" s="24"/>
      <c r="Y119" s="24"/>
      <c r="Z119" s="22"/>
    </row>
    <row r="120" spans="1:26" x14ac:dyDescent="0.25">
      <c r="A120" s="25"/>
      <c r="B120" s="14" t="s">
        <v>76</v>
      </c>
      <c r="C120" s="16" t="s">
        <v>182</v>
      </c>
      <c r="D120" s="16" t="s">
        <v>181</v>
      </c>
      <c r="E120" s="21" t="s">
        <v>191</v>
      </c>
      <c r="F120" s="20" t="s">
        <v>182</v>
      </c>
      <c r="G120" s="16"/>
      <c r="H120" s="16" t="s">
        <v>181</v>
      </c>
      <c r="I120" s="21" t="s">
        <v>191</v>
      </c>
      <c r="J120" s="20" t="s">
        <v>182</v>
      </c>
      <c r="K120" s="16"/>
      <c r="L120" s="16" t="s">
        <v>181</v>
      </c>
      <c r="M120" s="19">
        <v>422679</v>
      </c>
      <c r="N120" s="20" t="s">
        <v>182</v>
      </c>
      <c r="O120" s="16"/>
      <c r="P120" s="16" t="s">
        <v>181</v>
      </c>
      <c r="Q120" s="19">
        <v>25088</v>
      </c>
      <c r="R120" s="20" t="s">
        <v>182</v>
      </c>
      <c r="S120" s="16" t="s">
        <v>182</v>
      </c>
      <c r="T120" s="16" t="s">
        <v>181</v>
      </c>
      <c r="U120" s="21" t="s">
        <v>539</v>
      </c>
      <c r="V120" s="20" t="s">
        <v>184</v>
      </c>
      <c r="W120" s="16"/>
      <c r="X120" s="16" t="s">
        <v>181</v>
      </c>
      <c r="Y120" s="19">
        <v>439238</v>
      </c>
      <c r="Z120" s="20" t="s">
        <v>182</v>
      </c>
    </row>
    <row r="121" spans="1:26" ht="15.75" thickBot="1" x14ac:dyDescent="0.3">
      <c r="A121" s="25"/>
      <c r="B121" s="2" t="s">
        <v>77</v>
      </c>
      <c r="C121" s="4" t="s">
        <v>182</v>
      </c>
      <c r="D121" s="4"/>
      <c r="E121" s="18" t="s">
        <v>191</v>
      </c>
      <c r="F121" t="s">
        <v>182</v>
      </c>
      <c r="G121" s="4"/>
      <c r="H121" s="4"/>
      <c r="I121" s="17">
        <v>1092</v>
      </c>
      <c r="J121" t="s">
        <v>182</v>
      </c>
      <c r="K121" s="4"/>
      <c r="L121" s="4"/>
      <c r="M121" s="17">
        <v>378132</v>
      </c>
      <c r="N121" t="s">
        <v>182</v>
      </c>
      <c r="O121" s="4"/>
      <c r="P121" s="4"/>
      <c r="Q121" s="17">
        <v>23296</v>
      </c>
      <c r="R121" t="s">
        <v>182</v>
      </c>
      <c r="S121" s="4" t="s">
        <v>182</v>
      </c>
      <c r="T121" s="4"/>
      <c r="U121" s="18" t="s">
        <v>539</v>
      </c>
      <c r="V121" t="s">
        <v>184</v>
      </c>
      <c r="W121" s="4"/>
      <c r="X121" s="4"/>
      <c r="Y121" s="17">
        <v>393991</v>
      </c>
      <c r="Z121" t="s">
        <v>182</v>
      </c>
    </row>
    <row r="122" spans="1:26" x14ac:dyDescent="0.25">
      <c r="A122" s="25"/>
      <c r="B122" s="12"/>
      <c r="C122" s="12" t="s">
        <v>182</v>
      </c>
      <c r="D122" s="31"/>
      <c r="E122" s="31"/>
      <c r="F122" s="12"/>
      <c r="G122" s="12"/>
      <c r="H122" s="31"/>
      <c r="I122" s="31"/>
      <c r="J122" s="12"/>
      <c r="K122" s="12"/>
      <c r="L122" s="31"/>
      <c r="M122" s="31"/>
      <c r="N122" s="12"/>
      <c r="O122" s="12"/>
      <c r="P122" s="31"/>
      <c r="Q122" s="31"/>
      <c r="R122" s="12"/>
      <c r="S122" s="12" t="s">
        <v>182</v>
      </c>
      <c r="T122" s="31"/>
      <c r="U122" s="31"/>
      <c r="V122" s="12"/>
      <c r="W122" s="12"/>
      <c r="X122" s="31"/>
      <c r="Y122" s="31"/>
      <c r="Z122" s="12"/>
    </row>
    <row r="123" spans="1:26" x14ac:dyDescent="0.25">
      <c r="A123" s="25"/>
      <c r="B123" s="14" t="s">
        <v>540</v>
      </c>
      <c r="C123" s="35" t="s">
        <v>182</v>
      </c>
      <c r="D123" s="16"/>
      <c r="E123" s="21" t="s">
        <v>191</v>
      </c>
      <c r="F123" s="20" t="s">
        <v>182</v>
      </c>
      <c r="G123" s="35"/>
      <c r="H123" s="16"/>
      <c r="I123" s="21" t="s">
        <v>541</v>
      </c>
      <c r="J123" s="20" t="s">
        <v>184</v>
      </c>
      <c r="K123" s="35"/>
      <c r="L123" s="16"/>
      <c r="M123" s="19">
        <v>44547</v>
      </c>
      <c r="N123" s="20" t="s">
        <v>182</v>
      </c>
      <c r="O123" s="35"/>
      <c r="P123" s="16"/>
      <c r="Q123" s="19">
        <v>1792</v>
      </c>
      <c r="R123" s="20" t="s">
        <v>182</v>
      </c>
      <c r="S123" s="35" t="s">
        <v>182</v>
      </c>
      <c r="T123" s="16"/>
      <c r="U123" s="21" t="s">
        <v>191</v>
      </c>
      <c r="V123" s="20" t="s">
        <v>182</v>
      </c>
      <c r="W123" s="35"/>
      <c r="X123" s="16"/>
      <c r="Y123" s="19">
        <v>45247</v>
      </c>
      <c r="Z123" s="20" t="s">
        <v>182</v>
      </c>
    </row>
    <row r="124" spans="1:26" ht="30.75" thickBot="1" x14ac:dyDescent="0.3">
      <c r="A124" s="25"/>
      <c r="B124" s="2" t="s">
        <v>542</v>
      </c>
      <c r="C124" s="32" t="s">
        <v>182</v>
      </c>
      <c r="D124" s="4"/>
      <c r="E124" s="18">
        <v>202</v>
      </c>
      <c r="F124" t="s">
        <v>182</v>
      </c>
      <c r="G124" s="32"/>
      <c r="H124" s="4"/>
      <c r="I124" s="17">
        <v>4713</v>
      </c>
      <c r="J124" t="s">
        <v>182</v>
      </c>
      <c r="K124" s="32"/>
      <c r="L124" s="4"/>
      <c r="M124" s="17">
        <v>14388</v>
      </c>
      <c r="N124" t="s">
        <v>182</v>
      </c>
      <c r="O124" s="32"/>
      <c r="P124" s="4"/>
      <c r="Q124" s="18">
        <v>786</v>
      </c>
      <c r="R124" t="s">
        <v>182</v>
      </c>
      <c r="S124" s="32" t="s">
        <v>182</v>
      </c>
      <c r="T124" s="4"/>
      <c r="U124" s="18" t="s">
        <v>191</v>
      </c>
      <c r="V124" t="s">
        <v>182</v>
      </c>
      <c r="W124" s="32"/>
      <c r="X124" s="4"/>
      <c r="Y124" s="17">
        <v>20089</v>
      </c>
      <c r="Z124" t="s">
        <v>182</v>
      </c>
    </row>
    <row r="125" spans="1:26" x14ac:dyDescent="0.25">
      <c r="A125" s="25"/>
      <c r="B125" s="12"/>
      <c r="C125" s="12" t="s">
        <v>182</v>
      </c>
      <c r="D125" s="31"/>
      <c r="E125" s="31"/>
      <c r="F125" s="12"/>
      <c r="G125" s="12"/>
      <c r="H125" s="31"/>
      <c r="I125" s="31"/>
      <c r="J125" s="12"/>
      <c r="K125" s="12"/>
      <c r="L125" s="31"/>
      <c r="M125" s="31"/>
      <c r="N125" s="12"/>
      <c r="O125" s="12"/>
      <c r="P125" s="31"/>
      <c r="Q125" s="31"/>
      <c r="R125" s="12"/>
      <c r="S125" s="12" t="s">
        <v>182</v>
      </c>
      <c r="T125" s="31"/>
      <c r="U125" s="31"/>
      <c r="V125" s="12"/>
      <c r="W125" s="12"/>
      <c r="X125" s="31"/>
      <c r="Y125" s="31"/>
      <c r="Z125" s="12"/>
    </row>
    <row r="126" spans="1:26" x14ac:dyDescent="0.25">
      <c r="A126" s="25"/>
      <c r="B126" s="14" t="s">
        <v>543</v>
      </c>
      <c r="C126" s="35" t="s">
        <v>182</v>
      </c>
      <c r="D126" s="16"/>
      <c r="E126" s="21" t="s">
        <v>544</v>
      </c>
      <c r="F126" s="20" t="s">
        <v>184</v>
      </c>
      <c r="G126" s="35"/>
      <c r="H126" s="16"/>
      <c r="I126" s="21" t="s">
        <v>545</v>
      </c>
      <c r="J126" s="20" t="s">
        <v>184</v>
      </c>
      <c r="K126" s="35"/>
      <c r="L126" s="16"/>
      <c r="M126" s="19">
        <v>30159</v>
      </c>
      <c r="N126" s="20" t="s">
        <v>182</v>
      </c>
      <c r="O126" s="35"/>
      <c r="P126" s="16"/>
      <c r="Q126" s="19">
        <v>1006</v>
      </c>
      <c r="R126" s="20" t="s">
        <v>182</v>
      </c>
      <c r="S126" s="35" t="s">
        <v>182</v>
      </c>
      <c r="T126" s="16"/>
      <c r="U126" s="21" t="s">
        <v>191</v>
      </c>
      <c r="V126" s="20" t="s">
        <v>182</v>
      </c>
      <c r="W126" s="35"/>
      <c r="X126" s="16"/>
      <c r="Y126" s="19">
        <v>25158</v>
      </c>
      <c r="Z126" s="20" t="s">
        <v>182</v>
      </c>
    </row>
    <row r="127" spans="1:26" x14ac:dyDescent="0.25">
      <c r="A127" s="25"/>
      <c r="B127" s="2" t="s">
        <v>81</v>
      </c>
      <c r="C127" s="32" t="s">
        <v>182</v>
      </c>
      <c r="D127" s="4"/>
      <c r="E127" s="18" t="s">
        <v>191</v>
      </c>
      <c r="F127" t="s">
        <v>182</v>
      </c>
      <c r="G127" s="32"/>
      <c r="H127" s="4"/>
      <c r="I127" s="17">
        <v>10104</v>
      </c>
      <c r="J127" t="s">
        <v>182</v>
      </c>
      <c r="K127" s="32"/>
      <c r="L127" s="4"/>
      <c r="M127" s="18" t="s">
        <v>191</v>
      </c>
      <c r="N127" t="s">
        <v>182</v>
      </c>
      <c r="O127" s="32"/>
      <c r="P127" s="4"/>
      <c r="Q127" s="18" t="s">
        <v>191</v>
      </c>
      <c r="R127" t="s">
        <v>182</v>
      </c>
      <c r="S127" s="32" t="s">
        <v>182</v>
      </c>
      <c r="T127" s="4"/>
      <c r="U127" s="18" t="s">
        <v>191</v>
      </c>
      <c r="V127" t="s">
        <v>182</v>
      </c>
      <c r="W127" s="32"/>
      <c r="X127" s="4"/>
      <c r="Y127" s="17">
        <v>10104</v>
      </c>
      <c r="Z127" t="s">
        <v>182</v>
      </c>
    </row>
    <row r="128" spans="1:26" ht="15.75" thickBot="1" x14ac:dyDescent="0.3">
      <c r="A128" s="25"/>
      <c r="B128" s="14" t="s">
        <v>546</v>
      </c>
      <c r="C128" s="35" t="s">
        <v>182</v>
      </c>
      <c r="D128" s="16"/>
      <c r="E128" s="21" t="s">
        <v>191</v>
      </c>
      <c r="F128" s="20" t="s">
        <v>182</v>
      </c>
      <c r="G128" s="35"/>
      <c r="H128" s="16"/>
      <c r="I128" s="21">
        <v>77</v>
      </c>
      <c r="J128" s="20" t="s">
        <v>182</v>
      </c>
      <c r="K128" s="35"/>
      <c r="L128" s="16"/>
      <c r="M128" s="21" t="s">
        <v>332</v>
      </c>
      <c r="N128" s="20" t="s">
        <v>184</v>
      </c>
      <c r="O128" s="35"/>
      <c r="P128" s="16"/>
      <c r="Q128" s="21">
        <v>39</v>
      </c>
      <c r="R128" s="20" t="s">
        <v>182</v>
      </c>
      <c r="S128" s="35" t="s">
        <v>182</v>
      </c>
      <c r="T128" s="16"/>
      <c r="U128" s="21" t="s">
        <v>191</v>
      </c>
      <c r="V128" s="20" t="s">
        <v>182</v>
      </c>
      <c r="W128" s="35"/>
      <c r="X128" s="16"/>
      <c r="Y128" s="21">
        <v>65</v>
      </c>
      <c r="Z128" s="20" t="s">
        <v>182</v>
      </c>
    </row>
    <row r="129" spans="1:26" x14ac:dyDescent="0.25">
      <c r="A129" s="25"/>
      <c r="B129" s="12"/>
      <c r="C129" s="12" t="s">
        <v>182</v>
      </c>
      <c r="D129" s="31"/>
      <c r="E129" s="31"/>
      <c r="F129" s="12"/>
      <c r="G129" s="12"/>
      <c r="H129" s="31"/>
      <c r="I129" s="31"/>
      <c r="J129" s="12"/>
      <c r="K129" s="12"/>
      <c r="L129" s="31"/>
      <c r="M129" s="31"/>
      <c r="N129" s="12"/>
      <c r="O129" s="12"/>
      <c r="P129" s="31"/>
      <c r="Q129" s="31"/>
      <c r="R129" s="12"/>
      <c r="S129" s="12" t="s">
        <v>182</v>
      </c>
      <c r="T129" s="31"/>
      <c r="U129" s="31"/>
      <c r="V129" s="12"/>
      <c r="W129" s="12"/>
      <c r="X129" s="31"/>
      <c r="Y129" s="31"/>
      <c r="Z129" s="12"/>
    </row>
    <row r="130" spans="1:26" ht="45" x14ac:dyDescent="0.25">
      <c r="A130" s="25"/>
      <c r="B130" s="2" t="s">
        <v>547</v>
      </c>
      <c r="C130" s="32" t="s">
        <v>182</v>
      </c>
      <c r="D130" s="4"/>
      <c r="E130" s="18" t="s">
        <v>544</v>
      </c>
      <c r="F130" t="s">
        <v>184</v>
      </c>
      <c r="G130" s="32"/>
      <c r="H130" s="4"/>
      <c r="I130" s="18" t="s">
        <v>548</v>
      </c>
      <c r="J130" t="s">
        <v>184</v>
      </c>
      <c r="K130" s="32"/>
      <c r="L130" s="4"/>
      <c r="M130" s="17">
        <v>30210</v>
      </c>
      <c r="N130" t="s">
        <v>182</v>
      </c>
      <c r="O130" s="32"/>
      <c r="P130" s="4"/>
      <c r="Q130" s="18">
        <v>967</v>
      </c>
      <c r="R130" t="s">
        <v>182</v>
      </c>
      <c r="S130" s="32" t="s">
        <v>182</v>
      </c>
      <c r="T130" s="4"/>
      <c r="U130" s="18" t="s">
        <v>191</v>
      </c>
      <c r="V130" t="s">
        <v>182</v>
      </c>
      <c r="W130" s="32"/>
      <c r="X130" s="4"/>
      <c r="Y130" s="17">
        <v>14989</v>
      </c>
      <c r="Z130" t="s">
        <v>182</v>
      </c>
    </row>
    <row r="131" spans="1:26" ht="30.75" thickBot="1" x14ac:dyDescent="0.3">
      <c r="A131" s="25"/>
      <c r="B131" s="14" t="s">
        <v>549</v>
      </c>
      <c r="C131" s="35" t="s">
        <v>182</v>
      </c>
      <c r="D131" s="16"/>
      <c r="E131" s="21" t="s">
        <v>550</v>
      </c>
      <c r="F131" s="20" t="s">
        <v>184</v>
      </c>
      <c r="G131" s="35"/>
      <c r="H131" s="16"/>
      <c r="I131" s="21" t="s">
        <v>551</v>
      </c>
      <c r="J131" s="20" t="s">
        <v>184</v>
      </c>
      <c r="K131" s="35"/>
      <c r="L131" s="16"/>
      <c r="M131" s="19">
        <v>10986</v>
      </c>
      <c r="N131" s="20" t="s">
        <v>182</v>
      </c>
      <c r="O131" s="35"/>
      <c r="P131" s="16"/>
      <c r="Q131" s="21">
        <v>151</v>
      </c>
      <c r="R131" s="20" t="s">
        <v>182</v>
      </c>
      <c r="S131" s="35" t="s">
        <v>182</v>
      </c>
      <c r="T131" s="16"/>
      <c r="U131" s="21" t="s">
        <v>191</v>
      </c>
      <c r="V131" s="20" t="s">
        <v>182</v>
      </c>
      <c r="W131" s="35"/>
      <c r="X131" s="16"/>
      <c r="Y131" s="19">
        <v>5259</v>
      </c>
      <c r="Z131" s="20" t="s">
        <v>182</v>
      </c>
    </row>
    <row r="132" spans="1:26" x14ac:dyDescent="0.25">
      <c r="A132" s="25"/>
      <c r="B132" s="12"/>
      <c r="C132" s="12" t="s">
        <v>182</v>
      </c>
      <c r="D132" s="31"/>
      <c r="E132" s="31"/>
      <c r="F132" s="12"/>
      <c r="G132" s="12"/>
      <c r="H132" s="31"/>
      <c r="I132" s="31"/>
      <c r="J132" s="12"/>
      <c r="K132" s="12"/>
      <c r="L132" s="31"/>
      <c r="M132" s="31"/>
      <c r="N132" s="12"/>
      <c r="O132" s="12"/>
      <c r="P132" s="31"/>
      <c r="Q132" s="31"/>
      <c r="R132" s="12"/>
      <c r="S132" s="12" t="s">
        <v>182</v>
      </c>
      <c r="T132" s="31"/>
      <c r="U132" s="31"/>
      <c r="V132" s="12"/>
      <c r="W132" s="12"/>
      <c r="X132" s="31"/>
      <c r="Y132" s="31"/>
      <c r="Z132" s="12"/>
    </row>
    <row r="133" spans="1:26" x14ac:dyDescent="0.25">
      <c r="A133" s="25"/>
      <c r="B133" s="2" t="s">
        <v>552</v>
      </c>
      <c r="C133" s="32" t="s">
        <v>182</v>
      </c>
      <c r="D133" s="4"/>
      <c r="E133" s="18" t="s">
        <v>553</v>
      </c>
      <c r="F133" t="s">
        <v>184</v>
      </c>
      <c r="G133" s="32"/>
      <c r="H133" s="4"/>
      <c r="I133" s="18" t="s">
        <v>554</v>
      </c>
      <c r="J133" t="s">
        <v>184</v>
      </c>
      <c r="K133" s="32"/>
      <c r="L133" s="4"/>
      <c r="M133" s="17">
        <v>19224</v>
      </c>
      <c r="N133" t="s">
        <v>182</v>
      </c>
      <c r="O133" s="32"/>
      <c r="P133" s="4"/>
      <c r="Q133" s="18">
        <v>816</v>
      </c>
      <c r="R133" t="s">
        <v>182</v>
      </c>
      <c r="S133" s="32" t="s">
        <v>182</v>
      </c>
      <c r="T133" s="4"/>
      <c r="U133" s="18" t="s">
        <v>191</v>
      </c>
      <c r="V133" t="s">
        <v>182</v>
      </c>
      <c r="W133" s="32"/>
      <c r="X133" s="4"/>
      <c r="Y133" s="17">
        <v>9730</v>
      </c>
      <c r="Z133" t="s">
        <v>182</v>
      </c>
    </row>
    <row r="134" spans="1:26" ht="15.75" thickBot="1" x14ac:dyDescent="0.3">
      <c r="A134" s="25"/>
      <c r="B134" s="14" t="s">
        <v>87</v>
      </c>
      <c r="C134" s="35" t="s">
        <v>182</v>
      </c>
      <c r="D134" s="16"/>
      <c r="E134" s="19">
        <v>10073</v>
      </c>
      <c r="F134" s="20" t="s">
        <v>182</v>
      </c>
      <c r="G134" s="35"/>
      <c r="H134" s="16"/>
      <c r="I134" s="19">
        <v>20259</v>
      </c>
      <c r="J134" s="20" t="s">
        <v>182</v>
      </c>
      <c r="K134" s="35"/>
      <c r="L134" s="16"/>
      <c r="M134" s="19">
        <v>1035</v>
      </c>
      <c r="N134" s="20" t="s">
        <v>182</v>
      </c>
      <c r="O134" s="35"/>
      <c r="P134" s="16"/>
      <c r="Q134" s="21" t="s">
        <v>191</v>
      </c>
      <c r="R134" s="20" t="s">
        <v>182</v>
      </c>
      <c r="S134" s="35" t="s">
        <v>182</v>
      </c>
      <c r="T134" s="16"/>
      <c r="U134" s="21" t="s">
        <v>555</v>
      </c>
      <c r="V134" s="20" t="s">
        <v>184</v>
      </c>
      <c r="W134" s="35"/>
      <c r="X134" s="16"/>
      <c r="Y134" s="21">
        <v>288</v>
      </c>
      <c r="Z134" s="20" t="s">
        <v>182</v>
      </c>
    </row>
    <row r="135" spans="1:26" x14ac:dyDescent="0.25">
      <c r="A135" s="25"/>
      <c r="B135" s="12"/>
      <c r="C135" s="12" t="s">
        <v>182</v>
      </c>
      <c r="D135" s="31"/>
      <c r="E135" s="31"/>
      <c r="F135" s="12"/>
      <c r="G135" s="12"/>
      <c r="H135" s="31"/>
      <c r="I135" s="31"/>
      <c r="J135" s="12"/>
      <c r="K135" s="12"/>
      <c r="L135" s="31"/>
      <c r="M135" s="31"/>
      <c r="N135" s="12"/>
      <c r="O135" s="12"/>
      <c r="P135" s="31"/>
      <c r="Q135" s="31"/>
      <c r="R135" s="12"/>
      <c r="S135" s="12" t="s">
        <v>182</v>
      </c>
      <c r="T135" s="31"/>
      <c r="U135" s="31"/>
      <c r="V135" s="12"/>
      <c r="W135" s="12"/>
      <c r="X135" s="31"/>
      <c r="Y135" s="31"/>
      <c r="Z135" s="12"/>
    </row>
    <row r="136" spans="1:26" x14ac:dyDescent="0.25">
      <c r="A136" s="25"/>
      <c r="B136" s="2" t="s">
        <v>88</v>
      </c>
      <c r="C136" s="32" t="s">
        <v>182</v>
      </c>
      <c r="D136" s="4"/>
      <c r="E136" s="17">
        <v>9949</v>
      </c>
      <c r="F136" t="s">
        <v>182</v>
      </c>
      <c r="G136" s="32"/>
      <c r="H136" s="4"/>
      <c r="I136" s="17">
        <v>10073</v>
      </c>
      <c r="J136" t="s">
        <v>182</v>
      </c>
      <c r="K136" s="32"/>
      <c r="L136" s="4"/>
      <c r="M136" s="17">
        <v>20259</v>
      </c>
      <c r="N136" t="s">
        <v>182</v>
      </c>
      <c r="O136" s="32"/>
      <c r="P136" s="4"/>
      <c r="Q136" s="18">
        <v>816</v>
      </c>
      <c r="R136" t="s">
        <v>182</v>
      </c>
      <c r="S136" s="32" t="s">
        <v>182</v>
      </c>
      <c r="T136" s="4"/>
      <c r="U136" s="18" t="s">
        <v>555</v>
      </c>
      <c r="V136" t="s">
        <v>184</v>
      </c>
      <c r="W136" s="32"/>
      <c r="X136" s="4"/>
      <c r="Y136" s="17">
        <v>10018</v>
      </c>
      <c r="Z136" t="s">
        <v>182</v>
      </c>
    </row>
    <row r="137" spans="1:26" ht="30.75" thickBot="1" x14ac:dyDescent="0.3">
      <c r="A137" s="25"/>
      <c r="B137" s="14" t="s">
        <v>89</v>
      </c>
      <c r="C137" s="35" t="s">
        <v>182</v>
      </c>
      <c r="D137" s="16"/>
      <c r="E137" s="21" t="s">
        <v>191</v>
      </c>
      <c r="F137" s="20" t="s">
        <v>182</v>
      </c>
      <c r="G137" s="35"/>
      <c r="H137" s="16"/>
      <c r="I137" s="21" t="s">
        <v>191</v>
      </c>
      <c r="J137" s="20" t="s">
        <v>182</v>
      </c>
      <c r="K137" s="35"/>
      <c r="L137" s="16"/>
      <c r="M137" s="21" t="s">
        <v>191</v>
      </c>
      <c r="N137" s="20" t="s">
        <v>182</v>
      </c>
      <c r="O137" s="35"/>
      <c r="P137" s="16"/>
      <c r="Q137" s="21">
        <v>69</v>
      </c>
      <c r="R137" s="20" t="s">
        <v>182</v>
      </c>
      <c r="S137" s="35" t="s">
        <v>182</v>
      </c>
      <c r="T137" s="16"/>
      <c r="U137" s="21" t="s">
        <v>191</v>
      </c>
      <c r="V137" s="20" t="s">
        <v>182</v>
      </c>
      <c r="W137" s="35"/>
      <c r="X137" s="16"/>
      <c r="Y137" s="21">
        <v>69</v>
      </c>
      <c r="Z137" s="20" t="s">
        <v>182</v>
      </c>
    </row>
    <row r="138" spans="1:26" x14ac:dyDescent="0.25">
      <c r="A138" s="25"/>
      <c r="B138" s="12"/>
      <c r="C138" s="12" t="s">
        <v>182</v>
      </c>
      <c r="D138" s="31"/>
      <c r="E138" s="31"/>
      <c r="F138" s="12"/>
      <c r="G138" s="12"/>
      <c r="H138" s="31"/>
      <c r="I138" s="31"/>
      <c r="J138" s="12"/>
      <c r="K138" s="12"/>
      <c r="L138" s="31"/>
      <c r="M138" s="31"/>
      <c r="N138" s="12"/>
      <c r="O138" s="12"/>
      <c r="P138" s="31"/>
      <c r="Q138" s="31"/>
      <c r="R138" s="12"/>
      <c r="S138" s="12" t="s">
        <v>182</v>
      </c>
      <c r="T138" s="31"/>
      <c r="U138" s="31"/>
      <c r="V138" s="12"/>
      <c r="W138" s="12"/>
      <c r="X138" s="31"/>
      <c r="Y138" s="31"/>
      <c r="Z138" s="12"/>
    </row>
    <row r="139" spans="1:26" ht="30.75" thickBot="1" x14ac:dyDescent="0.3">
      <c r="A139" s="25"/>
      <c r="B139" s="2" t="s">
        <v>90</v>
      </c>
      <c r="C139" s="32" t="s">
        <v>182</v>
      </c>
      <c r="D139" s="4" t="s">
        <v>181</v>
      </c>
      <c r="E139" s="17">
        <v>9949</v>
      </c>
      <c r="F139" t="s">
        <v>182</v>
      </c>
      <c r="G139" s="32"/>
      <c r="H139" s="4" t="s">
        <v>181</v>
      </c>
      <c r="I139" s="17">
        <v>10073</v>
      </c>
      <c r="J139" t="s">
        <v>182</v>
      </c>
      <c r="K139" s="32"/>
      <c r="L139" s="4" t="s">
        <v>181</v>
      </c>
      <c r="M139" s="17">
        <v>20259</v>
      </c>
      <c r="N139" t="s">
        <v>182</v>
      </c>
      <c r="O139" s="32"/>
      <c r="P139" s="4" t="s">
        <v>181</v>
      </c>
      <c r="Q139" s="18">
        <v>747</v>
      </c>
      <c r="R139" t="s">
        <v>182</v>
      </c>
      <c r="S139" s="32" t="s">
        <v>182</v>
      </c>
      <c r="T139" s="4" t="s">
        <v>181</v>
      </c>
      <c r="U139" s="18" t="s">
        <v>555</v>
      </c>
      <c r="V139" t="s">
        <v>184</v>
      </c>
      <c r="W139" s="32"/>
      <c r="X139" s="4" t="s">
        <v>181</v>
      </c>
      <c r="Y139" s="17">
        <v>9949</v>
      </c>
      <c r="Z139" t="s">
        <v>182</v>
      </c>
    </row>
    <row r="140" spans="1:26" ht="15.75" thickTop="1" x14ac:dyDescent="0.25">
      <c r="A140" s="25"/>
      <c r="B140" s="12"/>
      <c r="C140" s="12" t="s">
        <v>182</v>
      </c>
      <c r="D140" s="33"/>
      <c r="E140" s="33"/>
      <c r="F140" s="12"/>
      <c r="G140" s="12"/>
      <c r="H140" s="33"/>
      <c r="I140" s="33"/>
      <c r="J140" s="12"/>
      <c r="K140" s="12"/>
      <c r="L140" s="33"/>
      <c r="M140" s="33"/>
      <c r="N140" s="12"/>
      <c r="O140" s="12"/>
      <c r="P140" s="33"/>
      <c r="Q140" s="33"/>
      <c r="R140" s="12"/>
      <c r="S140" s="12" t="s">
        <v>182</v>
      </c>
      <c r="T140" s="33"/>
      <c r="U140" s="33"/>
      <c r="V140" s="12"/>
      <c r="W140" s="12"/>
      <c r="X140" s="33"/>
      <c r="Y140" s="33"/>
      <c r="Z140" s="12"/>
    </row>
    <row r="141" spans="1:26" x14ac:dyDescent="0.25">
      <c r="A141" s="25"/>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x14ac:dyDescent="0.25">
      <c r="A142" s="25"/>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x14ac:dyDescent="0.25">
      <c r="A143" s="25"/>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 customHeight="1" x14ac:dyDescent="0.25">
      <c r="A144" s="25"/>
      <c r="B144" s="4"/>
      <c r="C144" s="4" t="s">
        <v>182</v>
      </c>
      <c r="D144" s="23" t="s">
        <v>537</v>
      </c>
      <c r="E144" s="23"/>
      <c r="F144" s="23"/>
      <c r="G144" s="23"/>
      <c r="H144" s="23"/>
      <c r="I144" s="23"/>
      <c r="J144" s="23"/>
      <c r="K144" s="23"/>
      <c r="L144" s="23"/>
      <c r="M144" s="23"/>
      <c r="N144" s="23"/>
      <c r="O144" s="23"/>
      <c r="P144" s="23"/>
      <c r="Q144" s="23"/>
      <c r="R144" s="23"/>
      <c r="S144" s="23"/>
      <c r="T144" s="23"/>
      <c r="U144" s="23"/>
      <c r="V144" s="23"/>
      <c r="W144" s="23"/>
      <c r="X144" s="23"/>
      <c r="Y144" s="23"/>
      <c r="Z144" s="4"/>
    </row>
    <row r="145" spans="1:26" ht="15.75" thickBot="1" x14ac:dyDescent="0.3">
      <c r="A145" s="25"/>
      <c r="B145" s="4"/>
      <c r="C145" s="4" t="s">
        <v>182</v>
      </c>
      <c r="D145" s="24" t="s">
        <v>556</v>
      </c>
      <c r="E145" s="24"/>
      <c r="F145" s="24"/>
      <c r="G145" s="24"/>
      <c r="H145" s="24"/>
      <c r="I145" s="24"/>
      <c r="J145" s="24"/>
      <c r="K145" s="24"/>
      <c r="L145" s="24"/>
      <c r="M145" s="24"/>
      <c r="N145" s="24"/>
      <c r="O145" s="24"/>
      <c r="P145" s="24"/>
      <c r="Q145" s="24"/>
      <c r="R145" s="24"/>
      <c r="S145" s="24"/>
      <c r="T145" s="24"/>
      <c r="U145" s="24"/>
      <c r="V145" s="24"/>
      <c r="W145" s="24"/>
      <c r="X145" s="24"/>
      <c r="Y145" s="24"/>
      <c r="Z145" s="4"/>
    </row>
    <row r="146" spans="1:26" ht="15" customHeight="1" x14ac:dyDescent="0.25">
      <c r="A146" s="25"/>
      <c r="B146" s="22"/>
      <c r="C146" s="22" t="s">
        <v>182</v>
      </c>
      <c r="D146" s="34" t="s">
        <v>497</v>
      </c>
      <c r="E146" s="34"/>
      <c r="F146" s="40"/>
      <c r="G146" s="40"/>
      <c r="H146" s="34" t="s">
        <v>498</v>
      </c>
      <c r="I146" s="34"/>
      <c r="J146" s="40"/>
      <c r="K146" s="40"/>
      <c r="L146" s="34" t="s">
        <v>499</v>
      </c>
      <c r="M146" s="34"/>
      <c r="N146" s="40"/>
      <c r="O146" s="40"/>
      <c r="P146" s="56" t="s">
        <v>501</v>
      </c>
      <c r="Q146" s="56"/>
      <c r="R146" s="40"/>
      <c r="S146" s="40"/>
      <c r="T146" s="34" t="s">
        <v>502</v>
      </c>
      <c r="U146" s="34"/>
      <c r="V146" s="40"/>
      <c r="W146" s="40"/>
      <c r="X146" s="34" t="s">
        <v>503</v>
      </c>
      <c r="Y146" s="34"/>
      <c r="Z146" s="22"/>
    </row>
    <row r="147" spans="1:26" ht="15.75" thickBot="1" x14ac:dyDescent="0.3">
      <c r="A147" s="25"/>
      <c r="B147" s="22"/>
      <c r="C147" s="22"/>
      <c r="D147" s="24"/>
      <c r="E147" s="24"/>
      <c r="F147" s="22"/>
      <c r="G147" s="22"/>
      <c r="H147" s="24"/>
      <c r="I147" s="24"/>
      <c r="J147" s="22"/>
      <c r="K147" s="22"/>
      <c r="L147" s="24" t="s">
        <v>500</v>
      </c>
      <c r="M147" s="24"/>
      <c r="N147" s="22"/>
      <c r="O147" s="22"/>
      <c r="P147" s="57" t="s">
        <v>500</v>
      </c>
      <c r="Q147" s="57"/>
      <c r="R147" s="22"/>
      <c r="S147" s="22"/>
      <c r="T147" s="24"/>
      <c r="U147" s="24"/>
      <c r="V147" s="22"/>
      <c r="W147" s="22"/>
      <c r="X147" s="24"/>
      <c r="Y147" s="24"/>
      <c r="Z147" s="22"/>
    </row>
    <row r="148" spans="1:26" x14ac:dyDescent="0.25">
      <c r="A148" s="25"/>
      <c r="B148" s="14" t="s">
        <v>76</v>
      </c>
      <c r="C148" s="16" t="s">
        <v>182</v>
      </c>
      <c r="D148" s="16" t="s">
        <v>181</v>
      </c>
      <c r="E148" s="21" t="s">
        <v>191</v>
      </c>
      <c r="F148" s="20" t="s">
        <v>182</v>
      </c>
      <c r="G148" s="16"/>
      <c r="H148" s="16" t="s">
        <v>181</v>
      </c>
      <c r="I148" s="21" t="s">
        <v>191</v>
      </c>
      <c r="J148" s="20" t="s">
        <v>182</v>
      </c>
      <c r="K148" s="16"/>
      <c r="L148" s="16" t="s">
        <v>181</v>
      </c>
      <c r="M148" s="19">
        <v>375335</v>
      </c>
      <c r="N148" s="20" t="s">
        <v>182</v>
      </c>
      <c r="O148" s="16"/>
      <c r="P148" s="16" t="s">
        <v>181</v>
      </c>
      <c r="Q148" s="19">
        <v>25060</v>
      </c>
      <c r="R148" s="20" t="s">
        <v>182</v>
      </c>
      <c r="S148" s="16"/>
      <c r="T148" s="16" t="s">
        <v>181</v>
      </c>
      <c r="U148" s="21" t="s">
        <v>557</v>
      </c>
      <c r="V148" s="20" t="s">
        <v>184</v>
      </c>
      <c r="W148" s="16"/>
      <c r="X148" s="16" t="s">
        <v>181</v>
      </c>
      <c r="Y148" s="19">
        <v>393977</v>
      </c>
      <c r="Z148" s="20" t="s">
        <v>182</v>
      </c>
    </row>
    <row r="149" spans="1:26" ht="15.75" thickBot="1" x14ac:dyDescent="0.3">
      <c r="A149" s="25"/>
      <c r="B149" s="2" t="s">
        <v>77</v>
      </c>
      <c r="C149" s="4" t="s">
        <v>182</v>
      </c>
      <c r="D149" s="4"/>
      <c r="E149" s="18" t="s">
        <v>191</v>
      </c>
      <c r="F149" t="s">
        <v>182</v>
      </c>
      <c r="G149" s="4"/>
      <c r="H149" s="4"/>
      <c r="I149" s="18">
        <v>9</v>
      </c>
      <c r="J149" t="s">
        <v>182</v>
      </c>
      <c r="K149" s="4"/>
      <c r="L149" s="4"/>
      <c r="M149" s="17">
        <v>333285</v>
      </c>
      <c r="N149" t="s">
        <v>182</v>
      </c>
      <c r="O149" s="4"/>
      <c r="P149" s="4"/>
      <c r="Q149" s="17">
        <v>22704</v>
      </c>
      <c r="R149" t="s">
        <v>182</v>
      </c>
      <c r="S149" s="4"/>
      <c r="T149" s="4"/>
      <c r="U149" s="18" t="s">
        <v>557</v>
      </c>
      <c r="V149" t="s">
        <v>184</v>
      </c>
      <c r="W149" s="4"/>
      <c r="X149" s="4"/>
      <c r="Y149" s="17">
        <v>349580</v>
      </c>
      <c r="Z149" t="s">
        <v>182</v>
      </c>
    </row>
    <row r="150" spans="1:26" x14ac:dyDescent="0.25">
      <c r="A150" s="25"/>
      <c r="B150" s="12"/>
      <c r="C150" s="12" t="s">
        <v>182</v>
      </c>
      <c r="D150" s="31"/>
      <c r="E150" s="31"/>
      <c r="F150" s="12"/>
      <c r="G150" s="12"/>
      <c r="H150" s="31"/>
      <c r="I150" s="31"/>
      <c r="J150" s="12"/>
      <c r="K150" s="12"/>
      <c r="L150" s="31"/>
      <c r="M150" s="31"/>
      <c r="N150" s="12"/>
      <c r="O150" s="12"/>
      <c r="P150" s="31"/>
      <c r="Q150" s="31"/>
      <c r="R150" s="12"/>
      <c r="S150" s="12"/>
      <c r="T150" s="31"/>
      <c r="U150" s="31"/>
      <c r="V150" s="12"/>
      <c r="W150" s="12"/>
      <c r="X150" s="31"/>
      <c r="Y150" s="31"/>
      <c r="Z150" s="12"/>
    </row>
    <row r="151" spans="1:26" x14ac:dyDescent="0.25">
      <c r="A151" s="25"/>
      <c r="B151" s="14" t="s">
        <v>540</v>
      </c>
      <c r="C151" s="35" t="s">
        <v>182</v>
      </c>
      <c r="D151" s="16"/>
      <c r="E151" s="21" t="s">
        <v>191</v>
      </c>
      <c r="F151" s="20" t="s">
        <v>182</v>
      </c>
      <c r="G151" s="35"/>
      <c r="H151" s="16"/>
      <c r="I151" s="21" t="s">
        <v>558</v>
      </c>
      <c r="J151" s="20" t="s">
        <v>184</v>
      </c>
      <c r="K151" s="35"/>
      <c r="L151" s="16"/>
      <c r="M151" s="19">
        <v>42050</v>
      </c>
      <c r="N151" s="20" t="s">
        <v>182</v>
      </c>
      <c r="O151" s="35"/>
      <c r="P151" s="16"/>
      <c r="Q151" s="19">
        <v>2356</v>
      </c>
      <c r="R151" s="20" t="s">
        <v>182</v>
      </c>
      <c r="S151" s="35"/>
      <c r="T151" s="16"/>
      <c r="U151" s="21" t="s">
        <v>191</v>
      </c>
      <c r="V151" s="20" t="s">
        <v>182</v>
      </c>
      <c r="W151" s="35"/>
      <c r="X151" s="16"/>
      <c r="Y151" s="19">
        <v>44397</v>
      </c>
      <c r="Z151" s="20" t="s">
        <v>182</v>
      </c>
    </row>
    <row r="152" spans="1:26" ht="30.75" thickBot="1" x14ac:dyDescent="0.3">
      <c r="A152" s="25"/>
      <c r="B152" s="2" t="s">
        <v>542</v>
      </c>
      <c r="C152" s="32" t="s">
        <v>182</v>
      </c>
      <c r="D152" s="4"/>
      <c r="E152" s="18">
        <v>351</v>
      </c>
      <c r="F152" t="s">
        <v>182</v>
      </c>
      <c r="G152" s="32"/>
      <c r="H152" s="4"/>
      <c r="I152" s="17">
        <v>4411</v>
      </c>
      <c r="J152" t="s">
        <v>182</v>
      </c>
      <c r="K152" s="32"/>
      <c r="L152" s="4"/>
      <c r="M152" s="17">
        <v>11925</v>
      </c>
      <c r="N152" t="s">
        <v>182</v>
      </c>
      <c r="O152" s="32"/>
      <c r="P152" s="4"/>
      <c r="Q152" s="18">
        <v>666</v>
      </c>
      <c r="R152" t="s">
        <v>182</v>
      </c>
      <c r="S152" s="32"/>
      <c r="T152" s="4"/>
      <c r="U152" s="18" t="s">
        <v>191</v>
      </c>
      <c r="V152" t="s">
        <v>182</v>
      </c>
      <c r="W152" s="32"/>
      <c r="X152" s="4"/>
      <c r="Y152" s="17">
        <v>17353</v>
      </c>
      <c r="Z152" t="s">
        <v>182</v>
      </c>
    </row>
    <row r="153" spans="1:26" x14ac:dyDescent="0.25">
      <c r="A153" s="25"/>
      <c r="B153" s="12"/>
      <c r="C153" s="12" t="s">
        <v>182</v>
      </c>
      <c r="D153" s="31"/>
      <c r="E153" s="31"/>
      <c r="F153" s="12"/>
      <c r="G153" s="12"/>
      <c r="H153" s="31"/>
      <c r="I153" s="31"/>
      <c r="J153" s="12"/>
      <c r="K153" s="12"/>
      <c r="L153" s="31"/>
      <c r="M153" s="31"/>
      <c r="N153" s="12"/>
      <c r="O153" s="12"/>
      <c r="P153" s="31"/>
      <c r="Q153" s="31"/>
      <c r="R153" s="12"/>
      <c r="S153" s="12"/>
      <c r="T153" s="31"/>
      <c r="U153" s="31"/>
      <c r="V153" s="12"/>
      <c r="W153" s="12"/>
      <c r="X153" s="31"/>
      <c r="Y153" s="31"/>
      <c r="Z153" s="12"/>
    </row>
    <row r="154" spans="1:26" x14ac:dyDescent="0.25">
      <c r="A154" s="25"/>
      <c r="B154" s="14" t="s">
        <v>543</v>
      </c>
      <c r="C154" s="35" t="s">
        <v>182</v>
      </c>
      <c r="D154" s="16"/>
      <c r="E154" s="21" t="s">
        <v>559</v>
      </c>
      <c r="F154" s="20" t="s">
        <v>184</v>
      </c>
      <c r="G154" s="35"/>
      <c r="H154" s="16"/>
      <c r="I154" s="21" t="s">
        <v>560</v>
      </c>
      <c r="J154" s="20" t="s">
        <v>184</v>
      </c>
      <c r="K154" s="35"/>
      <c r="L154" s="16"/>
      <c r="M154" s="19">
        <v>30125</v>
      </c>
      <c r="N154" s="20" t="s">
        <v>182</v>
      </c>
      <c r="O154" s="35"/>
      <c r="P154" s="16"/>
      <c r="Q154" s="19">
        <v>1690</v>
      </c>
      <c r="R154" s="20" t="s">
        <v>182</v>
      </c>
      <c r="S154" s="35"/>
      <c r="T154" s="16"/>
      <c r="U154" s="21" t="s">
        <v>191</v>
      </c>
      <c r="V154" s="20" t="s">
        <v>182</v>
      </c>
      <c r="W154" s="35"/>
      <c r="X154" s="16"/>
      <c r="Y154" s="19">
        <v>27044</v>
      </c>
      <c r="Z154" s="20" t="s">
        <v>182</v>
      </c>
    </row>
    <row r="155" spans="1:26" x14ac:dyDescent="0.25">
      <c r="A155" s="25"/>
      <c r="B155" s="2" t="s">
        <v>81</v>
      </c>
      <c r="C155" s="32" t="s">
        <v>182</v>
      </c>
      <c r="D155" s="4"/>
      <c r="E155" s="18" t="s">
        <v>191</v>
      </c>
      <c r="F155" t="s">
        <v>182</v>
      </c>
      <c r="G155" s="32"/>
      <c r="H155" s="4"/>
      <c r="I155" s="17">
        <v>9935</v>
      </c>
      <c r="J155" t="s">
        <v>182</v>
      </c>
      <c r="K155" s="32"/>
      <c r="L155" s="4"/>
      <c r="M155" s="18">
        <v>1</v>
      </c>
      <c r="N155" t="s">
        <v>182</v>
      </c>
      <c r="O155" s="32"/>
      <c r="P155" s="4"/>
      <c r="Q155" s="18" t="s">
        <v>191</v>
      </c>
      <c r="R155" t="s">
        <v>182</v>
      </c>
      <c r="S155" s="32"/>
      <c r="T155" s="4"/>
      <c r="U155" s="18" t="s">
        <v>191</v>
      </c>
      <c r="V155" t="s">
        <v>182</v>
      </c>
      <c r="W155" s="32"/>
      <c r="X155" s="4"/>
      <c r="Y155" s="17">
        <v>9936</v>
      </c>
      <c r="Z155" t="s">
        <v>182</v>
      </c>
    </row>
    <row r="156" spans="1:26" ht="15.75" thickBot="1" x14ac:dyDescent="0.3">
      <c r="A156" s="25"/>
      <c r="B156" s="14" t="s">
        <v>546</v>
      </c>
      <c r="C156" s="35" t="s">
        <v>182</v>
      </c>
      <c r="D156" s="16"/>
      <c r="E156" s="21" t="s">
        <v>191</v>
      </c>
      <c r="F156" s="20" t="s">
        <v>182</v>
      </c>
      <c r="G156" s="35"/>
      <c r="H156" s="16"/>
      <c r="I156" s="21">
        <v>92</v>
      </c>
      <c r="J156" s="20" t="s">
        <v>182</v>
      </c>
      <c r="K156" s="35"/>
      <c r="L156" s="16"/>
      <c r="M156" s="21" t="s">
        <v>561</v>
      </c>
      <c r="N156" s="20" t="s">
        <v>184</v>
      </c>
      <c r="O156" s="35"/>
      <c r="P156" s="16"/>
      <c r="Q156" s="21" t="s">
        <v>562</v>
      </c>
      <c r="R156" s="20" t="s">
        <v>184</v>
      </c>
      <c r="S156" s="35"/>
      <c r="T156" s="16"/>
      <c r="U156" s="21" t="s">
        <v>191</v>
      </c>
      <c r="V156" s="20" t="s">
        <v>182</v>
      </c>
      <c r="W156" s="35"/>
      <c r="X156" s="16"/>
      <c r="Y156" s="21" t="s">
        <v>563</v>
      </c>
      <c r="Z156" s="20" t="s">
        <v>184</v>
      </c>
    </row>
    <row r="157" spans="1:26" x14ac:dyDescent="0.25">
      <c r="A157" s="25"/>
      <c r="B157" s="12"/>
      <c r="C157" s="12" t="s">
        <v>182</v>
      </c>
      <c r="D157" s="31"/>
      <c r="E157" s="31"/>
      <c r="F157" s="12"/>
      <c r="G157" s="12"/>
      <c r="H157" s="31"/>
      <c r="I157" s="31"/>
      <c r="J157" s="12"/>
      <c r="K157" s="12"/>
      <c r="L157" s="31"/>
      <c r="M157" s="31"/>
      <c r="N157" s="12"/>
      <c r="O157" s="12"/>
      <c r="P157" s="31"/>
      <c r="Q157" s="31"/>
      <c r="R157" s="12"/>
      <c r="S157" s="12"/>
      <c r="T157" s="31"/>
      <c r="U157" s="31"/>
      <c r="V157" s="12"/>
      <c r="W157" s="12"/>
      <c r="X157" s="31"/>
      <c r="Y157" s="31"/>
      <c r="Z157" s="12"/>
    </row>
    <row r="158" spans="1:26" ht="45" x14ac:dyDescent="0.25">
      <c r="A158" s="25"/>
      <c r="B158" s="2" t="s">
        <v>547</v>
      </c>
      <c r="C158" s="32" t="s">
        <v>182</v>
      </c>
      <c r="D158" s="4"/>
      <c r="E158" s="18" t="s">
        <v>559</v>
      </c>
      <c r="F158" t="s">
        <v>184</v>
      </c>
      <c r="G158" s="32"/>
      <c r="H158" s="4"/>
      <c r="I158" s="18" t="s">
        <v>564</v>
      </c>
      <c r="J158" t="s">
        <v>184</v>
      </c>
      <c r="K158" s="32"/>
      <c r="L158" s="4"/>
      <c r="M158" s="17">
        <v>30373</v>
      </c>
      <c r="N158" t="s">
        <v>182</v>
      </c>
      <c r="O158" s="32"/>
      <c r="P158" s="4"/>
      <c r="Q158" s="17">
        <v>2070</v>
      </c>
      <c r="R158" t="s">
        <v>182</v>
      </c>
      <c r="S158" s="32"/>
      <c r="T158" s="4"/>
      <c r="U158" s="18" t="s">
        <v>191</v>
      </c>
      <c r="V158" t="s">
        <v>182</v>
      </c>
      <c r="W158" s="32"/>
      <c r="X158" s="4"/>
      <c r="Y158" s="17">
        <v>17645</v>
      </c>
      <c r="Z158" t="s">
        <v>182</v>
      </c>
    </row>
    <row r="159" spans="1:26" ht="30.75" thickBot="1" x14ac:dyDescent="0.3">
      <c r="A159" s="25"/>
      <c r="B159" s="14" t="s">
        <v>549</v>
      </c>
      <c r="C159" s="35" t="s">
        <v>182</v>
      </c>
      <c r="D159" s="16"/>
      <c r="E159" s="21" t="s">
        <v>565</v>
      </c>
      <c r="F159" s="20" t="s">
        <v>184</v>
      </c>
      <c r="G159" s="35"/>
      <c r="H159" s="16"/>
      <c r="I159" s="21" t="s">
        <v>566</v>
      </c>
      <c r="J159" s="20" t="s">
        <v>184</v>
      </c>
      <c r="K159" s="35"/>
      <c r="L159" s="16"/>
      <c r="M159" s="19">
        <v>12048</v>
      </c>
      <c r="N159" s="20" t="s">
        <v>182</v>
      </c>
      <c r="O159" s="35"/>
      <c r="P159" s="16"/>
      <c r="Q159" s="21">
        <v>508</v>
      </c>
      <c r="R159" s="20" t="s">
        <v>182</v>
      </c>
      <c r="S159" s="35"/>
      <c r="T159" s="16"/>
      <c r="U159" s="21" t="s">
        <v>191</v>
      </c>
      <c r="V159" s="20" t="s">
        <v>182</v>
      </c>
      <c r="W159" s="35"/>
      <c r="X159" s="16"/>
      <c r="Y159" s="19">
        <v>6769</v>
      </c>
      <c r="Z159" s="20" t="s">
        <v>182</v>
      </c>
    </row>
    <row r="160" spans="1:26" x14ac:dyDescent="0.25">
      <c r="A160" s="25"/>
      <c r="B160" s="12"/>
      <c r="C160" s="12" t="s">
        <v>182</v>
      </c>
      <c r="D160" s="31"/>
      <c r="E160" s="31"/>
      <c r="F160" s="12"/>
      <c r="G160" s="12"/>
      <c r="H160" s="31"/>
      <c r="I160" s="31"/>
      <c r="J160" s="12"/>
      <c r="K160" s="12"/>
      <c r="L160" s="31"/>
      <c r="M160" s="31"/>
      <c r="N160" s="12"/>
      <c r="O160" s="12"/>
      <c r="P160" s="31"/>
      <c r="Q160" s="31"/>
      <c r="R160" s="12"/>
      <c r="S160" s="12"/>
      <c r="T160" s="31"/>
      <c r="U160" s="31"/>
      <c r="V160" s="12"/>
      <c r="W160" s="12"/>
      <c r="X160" s="31"/>
      <c r="Y160" s="31"/>
      <c r="Z160" s="12"/>
    </row>
    <row r="161" spans="1:26" x14ac:dyDescent="0.25">
      <c r="A161" s="25"/>
      <c r="B161" s="2" t="s">
        <v>552</v>
      </c>
      <c r="C161" s="32" t="s">
        <v>182</v>
      </c>
      <c r="D161" s="4"/>
      <c r="E161" s="18" t="s">
        <v>567</v>
      </c>
      <c r="F161" t="s">
        <v>184</v>
      </c>
      <c r="G161" s="32"/>
      <c r="H161" s="4"/>
      <c r="I161" s="18" t="s">
        <v>568</v>
      </c>
      <c r="J161" t="s">
        <v>184</v>
      </c>
      <c r="K161" s="32"/>
      <c r="L161" s="4"/>
      <c r="M161" s="17">
        <v>18325</v>
      </c>
      <c r="N161" t="s">
        <v>182</v>
      </c>
      <c r="O161" s="32"/>
      <c r="P161" s="4"/>
      <c r="Q161" s="17">
        <v>1562</v>
      </c>
      <c r="R161" t="s">
        <v>182</v>
      </c>
      <c r="S161" s="32"/>
      <c r="T161" s="4"/>
      <c r="U161" s="18" t="s">
        <v>191</v>
      </c>
      <c r="V161" t="s">
        <v>182</v>
      </c>
      <c r="W161" s="32"/>
      <c r="X161" s="4"/>
      <c r="Y161" s="17">
        <v>10876</v>
      </c>
      <c r="Z161" t="s">
        <v>182</v>
      </c>
    </row>
    <row r="162" spans="1:26" ht="15.75" thickBot="1" x14ac:dyDescent="0.3">
      <c r="A162" s="25"/>
      <c r="B162" s="14" t="s">
        <v>87</v>
      </c>
      <c r="C162" s="35" t="s">
        <v>182</v>
      </c>
      <c r="D162" s="16"/>
      <c r="E162" s="19">
        <v>11248</v>
      </c>
      <c r="F162" s="20" t="s">
        <v>182</v>
      </c>
      <c r="G162" s="35"/>
      <c r="H162" s="16"/>
      <c r="I162" s="19">
        <v>20043</v>
      </c>
      <c r="J162" s="20" t="s">
        <v>182</v>
      </c>
      <c r="K162" s="35"/>
      <c r="L162" s="16"/>
      <c r="M162" s="19">
        <v>1718</v>
      </c>
      <c r="N162" s="20" t="s">
        <v>182</v>
      </c>
      <c r="O162" s="35"/>
      <c r="P162" s="16"/>
      <c r="Q162" s="21" t="s">
        <v>191</v>
      </c>
      <c r="R162" s="20" t="s">
        <v>182</v>
      </c>
      <c r="S162" s="35"/>
      <c r="T162" s="16"/>
      <c r="U162" s="21" t="s">
        <v>569</v>
      </c>
      <c r="V162" s="20" t="s">
        <v>184</v>
      </c>
      <c r="W162" s="35"/>
      <c r="X162" s="16"/>
      <c r="Y162" s="21">
        <v>261</v>
      </c>
      <c r="Z162" s="20" t="s">
        <v>182</v>
      </c>
    </row>
    <row r="163" spans="1:26" x14ac:dyDescent="0.25">
      <c r="A163" s="25"/>
      <c r="B163" s="12"/>
      <c r="C163" s="12" t="s">
        <v>182</v>
      </c>
      <c r="D163" s="31"/>
      <c r="E163" s="31"/>
      <c r="F163" s="12"/>
      <c r="G163" s="12"/>
      <c r="H163" s="31"/>
      <c r="I163" s="31"/>
      <c r="J163" s="12"/>
      <c r="K163" s="12"/>
      <c r="L163" s="31"/>
      <c r="M163" s="31"/>
      <c r="N163" s="12"/>
      <c r="O163" s="12"/>
      <c r="P163" s="31"/>
      <c r="Q163" s="31"/>
      <c r="R163" s="12"/>
      <c r="S163" s="12"/>
      <c r="T163" s="31"/>
      <c r="U163" s="31"/>
      <c r="V163" s="12"/>
      <c r="W163" s="12"/>
      <c r="X163" s="31"/>
      <c r="Y163" s="31"/>
      <c r="Z163" s="12"/>
    </row>
    <row r="164" spans="1:26" x14ac:dyDescent="0.25">
      <c r="A164" s="25"/>
      <c r="B164" s="2" t="s">
        <v>88</v>
      </c>
      <c r="C164" s="32" t="s">
        <v>182</v>
      </c>
      <c r="D164" s="4"/>
      <c r="E164" s="17">
        <v>11032</v>
      </c>
      <c r="F164" t="s">
        <v>182</v>
      </c>
      <c r="G164" s="32"/>
      <c r="H164" s="4"/>
      <c r="I164" s="17">
        <v>11248</v>
      </c>
      <c r="J164" t="s">
        <v>182</v>
      </c>
      <c r="K164" s="32"/>
      <c r="L164" s="4"/>
      <c r="M164" s="17">
        <v>20043</v>
      </c>
      <c r="N164" t="s">
        <v>182</v>
      </c>
      <c r="O164" s="32"/>
      <c r="P164" s="4"/>
      <c r="Q164" s="17">
        <v>1562</v>
      </c>
      <c r="R164" t="s">
        <v>182</v>
      </c>
      <c r="S164" s="32"/>
      <c r="T164" s="4"/>
      <c r="U164" s="18" t="s">
        <v>569</v>
      </c>
      <c r="V164" t="s">
        <v>184</v>
      </c>
      <c r="W164" s="32"/>
      <c r="X164" s="4"/>
      <c r="Y164" s="17">
        <v>11137</v>
      </c>
      <c r="Z164" t="s">
        <v>182</v>
      </c>
    </row>
    <row r="165" spans="1:26" ht="30.75" thickBot="1" x14ac:dyDescent="0.3">
      <c r="A165" s="25"/>
      <c r="B165" s="14" t="s">
        <v>89</v>
      </c>
      <c r="C165" s="35" t="s">
        <v>182</v>
      </c>
      <c r="D165" s="16"/>
      <c r="E165" s="21" t="s">
        <v>191</v>
      </c>
      <c r="F165" s="20" t="s">
        <v>182</v>
      </c>
      <c r="G165" s="35"/>
      <c r="H165" s="16"/>
      <c r="I165" s="21" t="s">
        <v>191</v>
      </c>
      <c r="J165" s="20" t="s">
        <v>182</v>
      </c>
      <c r="K165" s="35"/>
      <c r="L165" s="16"/>
      <c r="M165" s="21" t="s">
        <v>191</v>
      </c>
      <c r="N165" s="20" t="s">
        <v>182</v>
      </c>
      <c r="O165" s="35"/>
      <c r="P165" s="16"/>
      <c r="Q165" s="21">
        <v>105</v>
      </c>
      <c r="R165" s="20" t="s">
        <v>182</v>
      </c>
      <c r="S165" s="35"/>
      <c r="T165" s="16"/>
      <c r="U165" s="21" t="s">
        <v>191</v>
      </c>
      <c r="V165" s="20" t="s">
        <v>182</v>
      </c>
      <c r="W165" s="35"/>
      <c r="X165" s="16"/>
      <c r="Y165" s="21">
        <v>105</v>
      </c>
      <c r="Z165" s="20" t="s">
        <v>182</v>
      </c>
    </row>
    <row r="166" spans="1:26" x14ac:dyDescent="0.25">
      <c r="A166" s="25"/>
      <c r="B166" s="12"/>
      <c r="C166" s="12" t="s">
        <v>182</v>
      </c>
      <c r="D166" s="31"/>
      <c r="E166" s="31"/>
      <c r="F166" s="12"/>
      <c r="G166" s="12"/>
      <c r="H166" s="31"/>
      <c r="I166" s="31"/>
      <c r="J166" s="12"/>
      <c r="K166" s="12"/>
      <c r="L166" s="31"/>
      <c r="M166" s="31"/>
      <c r="N166" s="12"/>
      <c r="O166" s="12"/>
      <c r="P166" s="31"/>
      <c r="Q166" s="31"/>
      <c r="R166" s="12"/>
      <c r="S166" s="12"/>
      <c r="T166" s="31"/>
      <c r="U166" s="31"/>
      <c r="V166" s="12"/>
      <c r="W166" s="12"/>
      <c r="X166" s="31"/>
      <c r="Y166" s="31"/>
      <c r="Z166" s="12"/>
    </row>
    <row r="167" spans="1:26" ht="30.75" thickBot="1" x14ac:dyDescent="0.3">
      <c r="A167" s="25"/>
      <c r="B167" s="2" t="s">
        <v>90</v>
      </c>
      <c r="C167" s="32" t="s">
        <v>182</v>
      </c>
      <c r="D167" s="4" t="s">
        <v>181</v>
      </c>
      <c r="E167" s="17">
        <v>11032</v>
      </c>
      <c r="F167" t="s">
        <v>182</v>
      </c>
      <c r="G167" s="32"/>
      <c r="H167" s="4" t="s">
        <v>181</v>
      </c>
      <c r="I167" s="17">
        <v>11248</v>
      </c>
      <c r="J167" t="s">
        <v>182</v>
      </c>
      <c r="K167" s="32"/>
      <c r="L167" s="4" t="s">
        <v>181</v>
      </c>
      <c r="M167" s="17">
        <v>20043</v>
      </c>
      <c r="N167" t="s">
        <v>182</v>
      </c>
      <c r="O167" s="32"/>
      <c r="P167" s="4" t="s">
        <v>181</v>
      </c>
      <c r="Q167" s="17">
        <v>1457</v>
      </c>
      <c r="R167" t="s">
        <v>182</v>
      </c>
      <c r="S167" s="32"/>
      <c r="T167" s="4" t="s">
        <v>181</v>
      </c>
      <c r="U167" s="18" t="s">
        <v>569</v>
      </c>
      <c r="V167" t="s">
        <v>184</v>
      </c>
      <c r="W167" s="32"/>
      <c r="X167" s="4" t="s">
        <v>181</v>
      </c>
      <c r="Y167" s="17">
        <v>11032</v>
      </c>
      <c r="Z167" t="s">
        <v>182</v>
      </c>
    </row>
    <row r="168" spans="1:26" ht="15.75" thickTop="1" x14ac:dyDescent="0.25">
      <c r="A168" s="25"/>
      <c r="B168" s="12"/>
      <c r="C168" s="12" t="s">
        <v>182</v>
      </c>
      <c r="D168" s="33"/>
      <c r="E168" s="33"/>
      <c r="F168" s="12"/>
      <c r="G168" s="12"/>
      <c r="H168" s="33"/>
      <c r="I168" s="33"/>
      <c r="J168" s="12"/>
      <c r="K168" s="12"/>
      <c r="L168" s="33"/>
      <c r="M168" s="33"/>
      <c r="N168" s="12"/>
      <c r="O168" s="12"/>
      <c r="P168" s="33"/>
      <c r="Q168" s="33"/>
      <c r="R168" s="12"/>
      <c r="S168" s="12"/>
      <c r="T168" s="33"/>
      <c r="U168" s="33"/>
      <c r="V168" s="12"/>
      <c r="W168" s="12"/>
      <c r="X168" s="33"/>
      <c r="Y168" s="33"/>
      <c r="Z168" s="12"/>
    </row>
    <row r="169" spans="1:26" x14ac:dyDescent="0.25">
      <c r="A169" s="25"/>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x14ac:dyDescent="0.25">
      <c r="A170" s="25"/>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x14ac:dyDescent="0.25">
      <c r="A171" s="25"/>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ht="15" customHeight="1" x14ac:dyDescent="0.25">
      <c r="A172" s="25"/>
      <c r="B172" s="4"/>
      <c r="C172" s="4" t="s">
        <v>182</v>
      </c>
      <c r="D172" s="23" t="s">
        <v>537</v>
      </c>
      <c r="E172" s="23"/>
      <c r="F172" s="23"/>
      <c r="G172" s="23"/>
      <c r="H172" s="23"/>
      <c r="I172" s="23"/>
      <c r="J172" s="23"/>
      <c r="K172" s="23"/>
      <c r="L172" s="23"/>
      <c r="M172" s="23"/>
      <c r="N172" s="23"/>
      <c r="O172" s="23"/>
      <c r="P172" s="23"/>
      <c r="Q172" s="23"/>
      <c r="R172" s="23"/>
      <c r="S172" s="23"/>
      <c r="T172" s="23"/>
      <c r="U172" s="23"/>
      <c r="V172" s="23"/>
      <c r="W172" s="23"/>
      <c r="X172" s="23"/>
      <c r="Y172" s="23"/>
      <c r="Z172" s="4"/>
    </row>
    <row r="173" spans="1:26" ht="15.75" thickBot="1" x14ac:dyDescent="0.3">
      <c r="A173" s="25"/>
      <c r="B173" s="4"/>
      <c r="C173" s="4" t="s">
        <v>182</v>
      </c>
      <c r="D173" s="24" t="s">
        <v>570</v>
      </c>
      <c r="E173" s="24"/>
      <c r="F173" s="24"/>
      <c r="G173" s="24"/>
      <c r="H173" s="24"/>
      <c r="I173" s="24"/>
      <c r="J173" s="24"/>
      <c r="K173" s="24"/>
      <c r="L173" s="24"/>
      <c r="M173" s="24"/>
      <c r="N173" s="24"/>
      <c r="O173" s="24"/>
      <c r="P173" s="24"/>
      <c r="Q173" s="24"/>
      <c r="R173" s="24"/>
      <c r="S173" s="24"/>
      <c r="T173" s="24"/>
      <c r="U173" s="24"/>
      <c r="V173" s="24"/>
      <c r="W173" s="24"/>
      <c r="X173" s="24"/>
      <c r="Y173" s="24"/>
      <c r="Z173" s="4"/>
    </row>
    <row r="174" spans="1:26" ht="15" customHeight="1" x14ac:dyDescent="0.25">
      <c r="A174" s="25"/>
      <c r="B174" s="22"/>
      <c r="C174" s="22" t="s">
        <v>182</v>
      </c>
      <c r="D174" s="34" t="s">
        <v>497</v>
      </c>
      <c r="E174" s="34"/>
      <c r="F174" s="40"/>
      <c r="G174" s="40"/>
      <c r="H174" s="34" t="s">
        <v>498</v>
      </c>
      <c r="I174" s="34"/>
      <c r="J174" s="40"/>
      <c r="K174" s="40"/>
      <c r="L174" s="34" t="s">
        <v>499</v>
      </c>
      <c r="M174" s="34"/>
      <c r="N174" s="40"/>
      <c r="O174" s="40"/>
      <c r="P174" s="56" t="s">
        <v>501</v>
      </c>
      <c r="Q174" s="56"/>
      <c r="R174" s="40"/>
      <c r="S174" s="40" t="s">
        <v>182</v>
      </c>
      <c r="T174" s="34" t="s">
        <v>502</v>
      </c>
      <c r="U174" s="34"/>
      <c r="V174" s="40"/>
      <c r="W174" s="40"/>
      <c r="X174" s="34" t="s">
        <v>503</v>
      </c>
      <c r="Y174" s="34"/>
      <c r="Z174" s="22"/>
    </row>
    <row r="175" spans="1:26" ht="15.75" thickBot="1" x14ac:dyDescent="0.3">
      <c r="A175" s="25"/>
      <c r="B175" s="22"/>
      <c r="C175" s="22"/>
      <c r="D175" s="24"/>
      <c r="E175" s="24"/>
      <c r="F175" s="22"/>
      <c r="G175" s="22"/>
      <c r="H175" s="24"/>
      <c r="I175" s="24"/>
      <c r="J175" s="22"/>
      <c r="K175" s="22"/>
      <c r="L175" s="24" t="s">
        <v>500</v>
      </c>
      <c r="M175" s="24"/>
      <c r="N175" s="22"/>
      <c r="O175" s="22"/>
      <c r="P175" s="57" t="s">
        <v>500</v>
      </c>
      <c r="Q175" s="57"/>
      <c r="R175" s="22"/>
      <c r="S175" s="22"/>
      <c r="T175" s="24"/>
      <c r="U175" s="24"/>
      <c r="V175" s="22"/>
      <c r="W175" s="22"/>
      <c r="X175" s="24"/>
      <c r="Y175" s="24"/>
      <c r="Z175" s="22"/>
    </row>
    <row r="176" spans="1:26" x14ac:dyDescent="0.25">
      <c r="A176" s="25"/>
      <c r="B176" s="14" t="s">
        <v>76</v>
      </c>
      <c r="C176" s="16" t="s">
        <v>182</v>
      </c>
      <c r="D176" s="16" t="s">
        <v>181</v>
      </c>
      <c r="E176" s="21" t="s">
        <v>191</v>
      </c>
      <c r="F176" s="20" t="s">
        <v>182</v>
      </c>
      <c r="G176" s="16"/>
      <c r="H176" s="16" t="s">
        <v>181</v>
      </c>
      <c r="I176" s="21" t="s">
        <v>191</v>
      </c>
      <c r="J176" s="20" t="s">
        <v>182</v>
      </c>
      <c r="K176" s="16"/>
      <c r="L176" s="16" t="s">
        <v>181</v>
      </c>
      <c r="M176" s="19">
        <v>1294809</v>
      </c>
      <c r="N176" s="20" t="s">
        <v>182</v>
      </c>
      <c r="O176" s="16"/>
      <c r="P176" s="16" t="s">
        <v>181</v>
      </c>
      <c r="Q176" s="19">
        <v>73586</v>
      </c>
      <c r="R176" s="20" t="s">
        <v>182</v>
      </c>
      <c r="S176" s="16" t="s">
        <v>182</v>
      </c>
      <c r="T176" s="16" t="s">
        <v>181</v>
      </c>
      <c r="U176" s="21" t="s">
        <v>571</v>
      </c>
      <c r="V176" s="20" t="s">
        <v>184</v>
      </c>
      <c r="W176" s="16"/>
      <c r="X176" s="16" t="s">
        <v>181</v>
      </c>
      <c r="Y176" s="19">
        <v>1345678</v>
      </c>
      <c r="Z176" s="20" t="s">
        <v>182</v>
      </c>
    </row>
    <row r="177" spans="1:26" ht="15.75" thickBot="1" x14ac:dyDescent="0.3">
      <c r="A177" s="25"/>
      <c r="B177" s="2" t="s">
        <v>77</v>
      </c>
      <c r="C177" s="4" t="s">
        <v>182</v>
      </c>
      <c r="D177" s="4"/>
      <c r="E177" s="18" t="s">
        <v>191</v>
      </c>
      <c r="F177" t="s">
        <v>182</v>
      </c>
      <c r="G177" s="4"/>
      <c r="H177" s="4"/>
      <c r="I177" s="17">
        <v>1208</v>
      </c>
      <c r="J177" t="s">
        <v>182</v>
      </c>
      <c r="K177" s="4"/>
      <c r="L177" s="4"/>
      <c r="M177" s="17">
        <v>1155186</v>
      </c>
      <c r="N177" t="s">
        <v>182</v>
      </c>
      <c r="O177" s="4"/>
      <c r="P177" s="4"/>
      <c r="Q177" s="17">
        <v>68138</v>
      </c>
      <c r="R177" t="s">
        <v>182</v>
      </c>
      <c r="S177" s="4" t="s">
        <v>182</v>
      </c>
      <c r="T177" s="4"/>
      <c r="U177" s="18" t="s">
        <v>571</v>
      </c>
      <c r="V177" t="s">
        <v>184</v>
      </c>
      <c r="W177" s="4"/>
      <c r="X177" s="4"/>
      <c r="Y177" s="17">
        <v>1201815</v>
      </c>
      <c r="Z177" t="s">
        <v>182</v>
      </c>
    </row>
    <row r="178" spans="1:26" x14ac:dyDescent="0.25">
      <c r="A178" s="25"/>
      <c r="B178" s="12"/>
      <c r="C178" s="12" t="s">
        <v>182</v>
      </c>
      <c r="D178" s="31"/>
      <c r="E178" s="31"/>
      <c r="F178" s="12"/>
      <c r="G178" s="12"/>
      <c r="H178" s="31"/>
      <c r="I178" s="31"/>
      <c r="J178" s="12"/>
      <c r="K178" s="12"/>
      <c r="L178" s="31"/>
      <c r="M178" s="31"/>
      <c r="N178" s="12"/>
      <c r="O178" s="12"/>
      <c r="P178" s="31"/>
      <c r="Q178" s="31"/>
      <c r="R178" s="12"/>
      <c r="S178" s="12" t="s">
        <v>182</v>
      </c>
      <c r="T178" s="31"/>
      <c r="U178" s="31"/>
      <c r="V178" s="12"/>
      <c r="W178" s="12"/>
      <c r="X178" s="31"/>
      <c r="Y178" s="31"/>
      <c r="Z178" s="12"/>
    </row>
    <row r="179" spans="1:26" x14ac:dyDescent="0.25">
      <c r="A179" s="25"/>
      <c r="B179" s="14" t="s">
        <v>540</v>
      </c>
      <c r="C179" s="35" t="s">
        <v>182</v>
      </c>
      <c r="D179" s="16"/>
      <c r="E179" s="21" t="s">
        <v>191</v>
      </c>
      <c r="F179" s="20" t="s">
        <v>182</v>
      </c>
      <c r="G179" s="35"/>
      <c r="H179" s="16"/>
      <c r="I179" s="21" t="s">
        <v>572</v>
      </c>
      <c r="J179" s="20" t="s">
        <v>184</v>
      </c>
      <c r="K179" s="35"/>
      <c r="L179" s="16"/>
      <c r="M179" s="19">
        <v>139623</v>
      </c>
      <c r="N179" s="20" t="s">
        <v>182</v>
      </c>
      <c r="O179" s="35"/>
      <c r="P179" s="16"/>
      <c r="Q179" s="19">
        <v>5448</v>
      </c>
      <c r="R179" s="20" t="s">
        <v>182</v>
      </c>
      <c r="S179" s="35" t="s">
        <v>182</v>
      </c>
      <c r="T179" s="16"/>
      <c r="U179" s="21" t="s">
        <v>191</v>
      </c>
      <c r="V179" s="20" t="s">
        <v>182</v>
      </c>
      <c r="W179" s="35"/>
      <c r="X179" s="16"/>
      <c r="Y179" s="19">
        <v>143863</v>
      </c>
      <c r="Z179" s="20" t="s">
        <v>182</v>
      </c>
    </row>
    <row r="180" spans="1:26" ht="30.75" thickBot="1" x14ac:dyDescent="0.3">
      <c r="A180" s="25"/>
      <c r="B180" s="2" t="s">
        <v>542</v>
      </c>
      <c r="C180" s="32" t="s">
        <v>182</v>
      </c>
      <c r="D180" s="4"/>
      <c r="E180" s="17">
        <v>5390</v>
      </c>
      <c r="F180" t="s">
        <v>182</v>
      </c>
      <c r="G180" s="32"/>
      <c r="H180" s="4"/>
      <c r="I180" s="17">
        <v>33569</v>
      </c>
      <c r="J180" t="s">
        <v>182</v>
      </c>
      <c r="K180" s="32"/>
      <c r="L180" s="4"/>
      <c r="M180" s="17">
        <v>51444</v>
      </c>
      <c r="N180" t="s">
        <v>182</v>
      </c>
      <c r="O180" s="32"/>
      <c r="P180" s="4"/>
      <c r="Q180" s="17">
        <v>2219</v>
      </c>
      <c r="R180" t="s">
        <v>182</v>
      </c>
      <c r="S180" s="32" t="s">
        <v>182</v>
      </c>
      <c r="T180" s="4"/>
      <c r="U180" s="18" t="s">
        <v>191</v>
      </c>
      <c r="V180" t="s">
        <v>182</v>
      </c>
      <c r="W180" s="32"/>
      <c r="X180" s="4"/>
      <c r="Y180" s="17">
        <v>92622</v>
      </c>
      <c r="Z180" t="s">
        <v>182</v>
      </c>
    </row>
    <row r="181" spans="1:26" x14ac:dyDescent="0.25">
      <c r="A181" s="25"/>
      <c r="B181" s="12"/>
      <c r="C181" s="12" t="s">
        <v>182</v>
      </c>
      <c r="D181" s="31"/>
      <c r="E181" s="31"/>
      <c r="F181" s="12"/>
      <c r="G181" s="12"/>
      <c r="H181" s="31"/>
      <c r="I181" s="31"/>
      <c r="J181" s="12"/>
      <c r="K181" s="12"/>
      <c r="L181" s="31"/>
      <c r="M181" s="31"/>
      <c r="N181" s="12"/>
      <c r="O181" s="12"/>
      <c r="P181" s="31"/>
      <c r="Q181" s="31"/>
      <c r="R181" s="12"/>
      <c r="S181" s="12" t="s">
        <v>182</v>
      </c>
      <c r="T181" s="31"/>
      <c r="U181" s="31"/>
      <c r="V181" s="12"/>
      <c r="W181" s="12"/>
      <c r="X181" s="31"/>
      <c r="Y181" s="31"/>
      <c r="Z181" s="12"/>
    </row>
    <row r="182" spans="1:26" x14ac:dyDescent="0.25">
      <c r="A182" s="25"/>
      <c r="B182" s="14" t="s">
        <v>543</v>
      </c>
      <c r="C182" s="35" t="s">
        <v>182</v>
      </c>
      <c r="D182" s="16"/>
      <c r="E182" s="21" t="s">
        <v>573</v>
      </c>
      <c r="F182" s="20" t="s">
        <v>184</v>
      </c>
      <c r="G182" s="35"/>
      <c r="H182" s="16"/>
      <c r="I182" s="21" t="s">
        <v>574</v>
      </c>
      <c r="J182" s="20" t="s">
        <v>184</v>
      </c>
      <c r="K182" s="35"/>
      <c r="L182" s="16"/>
      <c r="M182" s="19">
        <v>88179</v>
      </c>
      <c r="N182" s="20" t="s">
        <v>182</v>
      </c>
      <c r="O182" s="35"/>
      <c r="P182" s="16"/>
      <c r="Q182" s="19">
        <v>3229</v>
      </c>
      <c r="R182" s="20" t="s">
        <v>182</v>
      </c>
      <c r="S182" s="35" t="s">
        <v>182</v>
      </c>
      <c r="T182" s="16"/>
      <c r="U182" s="21" t="s">
        <v>191</v>
      </c>
      <c r="V182" s="20" t="s">
        <v>182</v>
      </c>
      <c r="W182" s="35"/>
      <c r="X182" s="16"/>
      <c r="Y182" s="19">
        <v>51241</v>
      </c>
      <c r="Z182" s="20" t="s">
        <v>182</v>
      </c>
    </row>
    <row r="183" spans="1:26" x14ac:dyDescent="0.25">
      <c r="A183" s="25"/>
      <c r="B183" s="2" t="s">
        <v>81</v>
      </c>
      <c r="C183" s="32" t="s">
        <v>182</v>
      </c>
      <c r="D183" s="4"/>
      <c r="E183" s="18" t="s">
        <v>191</v>
      </c>
      <c r="F183" t="s">
        <v>182</v>
      </c>
      <c r="G183" s="32"/>
      <c r="H183" s="4"/>
      <c r="I183" s="17">
        <v>29938</v>
      </c>
      <c r="J183" t="s">
        <v>182</v>
      </c>
      <c r="K183" s="32"/>
      <c r="L183" s="4"/>
      <c r="M183" s="18" t="s">
        <v>191</v>
      </c>
      <c r="N183" t="s">
        <v>182</v>
      </c>
      <c r="O183" s="32"/>
      <c r="P183" s="4"/>
      <c r="Q183" s="18" t="s">
        <v>191</v>
      </c>
      <c r="R183" t="s">
        <v>182</v>
      </c>
      <c r="S183" s="32" t="s">
        <v>182</v>
      </c>
      <c r="T183" s="4"/>
      <c r="U183" s="18" t="s">
        <v>191</v>
      </c>
      <c r="V183" t="s">
        <v>182</v>
      </c>
      <c r="W183" s="32"/>
      <c r="X183" s="4"/>
      <c r="Y183" s="17">
        <v>29938</v>
      </c>
      <c r="Z183" t="s">
        <v>182</v>
      </c>
    </row>
    <row r="184" spans="1:26" ht="15.75" thickBot="1" x14ac:dyDescent="0.3">
      <c r="A184" s="25"/>
      <c r="B184" s="14" t="s">
        <v>546</v>
      </c>
      <c r="C184" s="35" t="s">
        <v>182</v>
      </c>
      <c r="D184" s="16"/>
      <c r="E184" s="21" t="s">
        <v>191</v>
      </c>
      <c r="F184" s="20" t="s">
        <v>182</v>
      </c>
      <c r="G184" s="35"/>
      <c r="H184" s="16"/>
      <c r="I184" s="21">
        <v>264</v>
      </c>
      <c r="J184" s="20" t="s">
        <v>182</v>
      </c>
      <c r="K184" s="35"/>
      <c r="L184" s="16"/>
      <c r="M184" s="21" t="s">
        <v>575</v>
      </c>
      <c r="N184" s="20" t="s">
        <v>184</v>
      </c>
      <c r="O184" s="35"/>
      <c r="P184" s="16"/>
      <c r="Q184" s="21">
        <v>126</v>
      </c>
      <c r="R184" s="20" t="s">
        <v>182</v>
      </c>
      <c r="S184" s="35" t="s">
        <v>182</v>
      </c>
      <c r="T184" s="16"/>
      <c r="U184" s="21" t="s">
        <v>191</v>
      </c>
      <c r="V184" s="20" t="s">
        <v>182</v>
      </c>
      <c r="W184" s="35"/>
      <c r="X184" s="16"/>
      <c r="Y184" s="21">
        <v>256</v>
      </c>
      <c r="Z184" s="20" t="s">
        <v>182</v>
      </c>
    </row>
    <row r="185" spans="1:26" x14ac:dyDescent="0.25">
      <c r="A185" s="25"/>
      <c r="B185" s="12"/>
      <c r="C185" s="12" t="s">
        <v>182</v>
      </c>
      <c r="D185" s="31"/>
      <c r="E185" s="31"/>
      <c r="F185" s="12"/>
      <c r="G185" s="12"/>
      <c r="H185" s="31"/>
      <c r="I185" s="31"/>
      <c r="J185" s="12"/>
      <c r="K185" s="12"/>
      <c r="L185" s="31"/>
      <c r="M185" s="31"/>
      <c r="N185" s="12"/>
      <c r="O185" s="12"/>
      <c r="P185" s="31"/>
      <c r="Q185" s="31"/>
      <c r="R185" s="12"/>
      <c r="S185" s="12" t="s">
        <v>182</v>
      </c>
      <c r="T185" s="31"/>
      <c r="U185" s="31"/>
      <c r="V185" s="12"/>
      <c r="W185" s="12"/>
      <c r="X185" s="31"/>
      <c r="Y185" s="31"/>
      <c r="Z185" s="12"/>
    </row>
    <row r="186" spans="1:26" ht="45" x14ac:dyDescent="0.25">
      <c r="A186" s="25"/>
      <c r="B186" s="2" t="s">
        <v>547</v>
      </c>
      <c r="C186" s="32" t="s">
        <v>182</v>
      </c>
      <c r="D186" s="4"/>
      <c r="E186" s="18" t="s">
        <v>573</v>
      </c>
      <c r="F186" t="s">
        <v>184</v>
      </c>
      <c r="G186" s="32"/>
      <c r="H186" s="4"/>
      <c r="I186" s="18" t="s">
        <v>576</v>
      </c>
      <c r="J186" t="s">
        <v>184</v>
      </c>
      <c r="K186" s="32"/>
      <c r="L186" s="4"/>
      <c r="M186" s="17">
        <v>88313</v>
      </c>
      <c r="N186" t="s">
        <v>182</v>
      </c>
      <c r="O186" s="32"/>
      <c r="P186" s="4"/>
      <c r="Q186" s="17">
        <v>3103</v>
      </c>
      <c r="R186" t="s">
        <v>182</v>
      </c>
      <c r="S186" s="32" t="s">
        <v>182</v>
      </c>
      <c r="T186" s="4"/>
      <c r="U186" s="18" t="s">
        <v>191</v>
      </c>
      <c r="V186" t="s">
        <v>182</v>
      </c>
      <c r="W186" s="32"/>
      <c r="X186" s="4"/>
      <c r="Y186" s="17">
        <v>21047</v>
      </c>
      <c r="Z186" t="s">
        <v>182</v>
      </c>
    </row>
    <row r="187" spans="1:26" ht="30.75" thickBot="1" x14ac:dyDescent="0.3">
      <c r="A187" s="25"/>
      <c r="B187" s="14" t="s">
        <v>549</v>
      </c>
      <c r="C187" s="35" t="s">
        <v>182</v>
      </c>
      <c r="D187" s="16"/>
      <c r="E187" s="21" t="s">
        <v>577</v>
      </c>
      <c r="F187" s="20" t="s">
        <v>184</v>
      </c>
      <c r="G187" s="35"/>
      <c r="H187" s="16"/>
      <c r="I187" s="21" t="s">
        <v>578</v>
      </c>
      <c r="J187" s="20" t="s">
        <v>184</v>
      </c>
      <c r="K187" s="35"/>
      <c r="L187" s="16"/>
      <c r="M187" s="19">
        <v>34676</v>
      </c>
      <c r="N187" s="20" t="s">
        <v>182</v>
      </c>
      <c r="O187" s="35"/>
      <c r="P187" s="16"/>
      <c r="Q187" s="21">
        <v>914</v>
      </c>
      <c r="R187" s="20" t="s">
        <v>182</v>
      </c>
      <c r="S187" s="35" t="s">
        <v>182</v>
      </c>
      <c r="T187" s="16"/>
      <c r="U187" s="21" t="s">
        <v>191</v>
      </c>
      <c r="V187" s="20" t="s">
        <v>182</v>
      </c>
      <c r="W187" s="35"/>
      <c r="X187" s="16"/>
      <c r="Y187" s="19">
        <v>17762</v>
      </c>
      <c r="Z187" s="20" t="s">
        <v>182</v>
      </c>
    </row>
    <row r="188" spans="1:26" x14ac:dyDescent="0.25">
      <c r="A188" s="25"/>
      <c r="B188" s="12"/>
      <c r="C188" s="12" t="s">
        <v>182</v>
      </c>
      <c r="D188" s="31"/>
      <c r="E188" s="31"/>
      <c r="F188" s="12"/>
      <c r="G188" s="12"/>
      <c r="H188" s="31"/>
      <c r="I188" s="31"/>
      <c r="J188" s="12"/>
      <c r="K188" s="12"/>
      <c r="L188" s="31"/>
      <c r="M188" s="31"/>
      <c r="N188" s="12"/>
      <c r="O188" s="12"/>
      <c r="P188" s="31"/>
      <c r="Q188" s="31"/>
      <c r="R188" s="12"/>
      <c r="S188" s="12" t="s">
        <v>182</v>
      </c>
      <c r="T188" s="31"/>
      <c r="U188" s="31"/>
      <c r="V188" s="12"/>
      <c r="W188" s="12"/>
      <c r="X188" s="31"/>
      <c r="Y188" s="31"/>
      <c r="Z188" s="12"/>
    </row>
    <row r="189" spans="1:26" x14ac:dyDescent="0.25">
      <c r="A189" s="25"/>
      <c r="B189" s="2" t="s">
        <v>552</v>
      </c>
      <c r="C189" s="32" t="s">
        <v>182</v>
      </c>
      <c r="D189" s="4"/>
      <c r="E189" s="18" t="s">
        <v>579</v>
      </c>
      <c r="F189" t="s">
        <v>184</v>
      </c>
      <c r="G189" s="32"/>
      <c r="H189" s="4"/>
      <c r="I189" s="18" t="s">
        <v>580</v>
      </c>
      <c r="J189" t="s">
        <v>184</v>
      </c>
      <c r="K189" s="32"/>
      <c r="L189" s="4"/>
      <c r="M189" s="17">
        <v>53637</v>
      </c>
      <c r="N189" t="s">
        <v>182</v>
      </c>
      <c r="O189" s="32"/>
      <c r="P189" s="4"/>
      <c r="Q189" s="17">
        <v>2189</v>
      </c>
      <c r="R189" t="s">
        <v>182</v>
      </c>
      <c r="S189" s="32" t="s">
        <v>182</v>
      </c>
      <c r="T189" s="4"/>
      <c r="U189" s="18" t="s">
        <v>191</v>
      </c>
      <c r="V189" t="s">
        <v>182</v>
      </c>
      <c r="W189" s="32"/>
      <c r="X189" s="4"/>
      <c r="Y189" s="17">
        <v>3285</v>
      </c>
      <c r="Z189" t="s">
        <v>182</v>
      </c>
    </row>
    <row r="190" spans="1:26" ht="15.75" thickBot="1" x14ac:dyDescent="0.3">
      <c r="A190" s="25"/>
      <c r="B190" s="14" t="s">
        <v>87</v>
      </c>
      <c r="C190" s="35" t="s">
        <v>182</v>
      </c>
      <c r="D190" s="16"/>
      <c r="E190" s="19">
        <v>7520</v>
      </c>
      <c r="F190" s="20" t="s">
        <v>182</v>
      </c>
      <c r="G190" s="35"/>
      <c r="H190" s="16"/>
      <c r="I190" s="19">
        <v>56746</v>
      </c>
      <c r="J190" s="20" t="s">
        <v>182</v>
      </c>
      <c r="K190" s="35"/>
      <c r="L190" s="16"/>
      <c r="M190" s="19">
        <v>3109</v>
      </c>
      <c r="N190" s="20" t="s">
        <v>182</v>
      </c>
      <c r="O190" s="35"/>
      <c r="P190" s="16"/>
      <c r="Q190" s="21" t="s">
        <v>191</v>
      </c>
      <c r="R190" s="20" t="s">
        <v>182</v>
      </c>
      <c r="S190" s="35" t="s">
        <v>182</v>
      </c>
      <c r="T190" s="16"/>
      <c r="U190" s="21" t="s">
        <v>581</v>
      </c>
      <c r="V190" s="20" t="s">
        <v>184</v>
      </c>
      <c r="W190" s="35"/>
      <c r="X190" s="16"/>
      <c r="Y190" s="19">
        <v>1148</v>
      </c>
      <c r="Z190" s="20" t="s">
        <v>182</v>
      </c>
    </row>
    <row r="191" spans="1:26" x14ac:dyDescent="0.25">
      <c r="A191" s="25"/>
      <c r="B191" s="12"/>
      <c r="C191" s="12" t="s">
        <v>182</v>
      </c>
      <c r="D191" s="31"/>
      <c r="E191" s="31"/>
      <c r="F191" s="12"/>
      <c r="G191" s="12"/>
      <c r="H191" s="31"/>
      <c r="I191" s="31"/>
      <c r="J191" s="12"/>
      <c r="K191" s="12"/>
      <c r="L191" s="31"/>
      <c r="M191" s="31"/>
      <c r="N191" s="12"/>
      <c r="O191" s="12"/>
      <c r="P191" s="31"/>
      <c r="Q191" s="31"/>
      <c r="R191" s="12"/>
      <c r="S191" s="12" t="s">
        <v>182</v>
      </c>
      <c r="T191" s="31"/>
      <c r="U191" s="31"/>
      <c r="V191" s="12"/>
      <c r="W191" s="12"/>
      <c r="X191" s="31"/>
      <c r="Y191" s="31"/>
      <c r="Z191" s="12"/>
    </row>
    <row r="192" spans="1:26" x14ac:dyDescent="0.25">
      <c r="A192" s="25"/>
      <c r="B192" s="2" t="s">
        <v>88</v>
      </c>
      <c r="C192" s="32" t="s">
        <v>182</v>
      </c>
      <c r="D192" s="4"/>
      <c r="E192" s="17">
        <v>4205</v>
      </c>
      <c r="F192" t="s">
        <v>182</v>
      </c>
      <c r="G192" s="32"/>
      <c r="H192" s="4"/>
      <c r="I192" s="17">
        <v>7520</v>
      </c>
      <c r="J192" t="s">
        <v>182</v>
      </c>
      <c r="K192" s="32"/>
      <c r="L192" s="4"/>
      <c r="M192" s="17">
        <v>56746</v>
      </c>
      <c r="N192" t="s">
        <v>182</v>
      </c>
      <c r="O192" s="32"/>
      <c r="P192" s="4"/>
      <c r="Q192" s="17">
        <v>2189</v>
      </c>
      <c r="R192" t="s">
        <v>182</v>
      </c>
      <c r="S192" s="32" t="s">
        <v>182</v>
      </c>
      <c r="T192" s="4"/>
      <c r="U192" s="18" t="s">
        <v>581</v>
      </c>
      <c r="V192" t="s">
        <v>184</v>
      </c>
      <c r="W192" s="32"/>
      <c r="X192" s="4"/>
      <c r="Y192" s="17">
        <v>4433</v>
      </c>
      <c r="Z192" t="s">
        <v>182</v>
      </c>
    </row>
    <row r="193" spans="1:26" ht="30.75" thickBot="1" x14ac:dyDescent="0.3">
      <c r="A193" s="25"/>
      <c r="B193" s="14" t="s">
        <v>89</v>
      </c>
      <c r="C193" s="35" t="s">
        <v>182</v>
      </c>
      <c r="D193" s="16"/>
      <c r="E193" s="21" t="s">
        <v>191</v>
      </c>
      <c r="F193" s="20" t="s">
        <v>182</v>
      </c>
      <c r="G193" s="35"/>
      <c r="H193" s="16"/>
      <c r="I193" s="21" t="s">
        <v>191</v>
      </c>
      <c r="J193" s="20" t="s">
        <v>182</v>
      </c>
      <c r="K193" s="35"/>
      <c r="L193" s="16"/>
      <c r="M193" s="21" t="s">
        <v>191</v>
      </c>
      <c r="N193" s="20" t="s">
        <v>182</v>
      </c>
      <c r="O193" s="35"/>
      <c r="P193" s="16"/>
      <c r="Q193" s="21">
        <v>228</v>
      </c>
      <c r="R193" s="20" t="s">
        <v>182</v>
      </c>
      <c r="S193" s="35" t="s">
        <v>182</v>
      </c>
      <c r="T193" s="16"/>
      <c r="U193" s="21" t="s">
        <v>191</v>
      </c>
      <c r="V193" s="20" t="s">
        <v>182</v>
      </c>
      <c r="W193" s="35"/>
      <c r="X193" s="16"/>
      <c r="Y193" s="21">
        <v>228</v>
      </c>
      <c r="Z193" s="20" t="s">
        <v>182</v>
      </c>
    </row>
    <row r="194" spans="1:26" x14ac:dyDescent="0.25">
      <c r="A194" s="25"/>
      <c r="B194" s="12"/>
      <c r="C194" s="12" t="s">
        <v>182</v>
      </c>
      <c r="D194" s="31"/>
      <c r="E194" s="31"/>
      <c r="F194" s="12"/>
      <c r="G194" s="12"/>
      <c r="H194" s="31"/>
      <c r="I194" s="31"/>
      <c r="J194" s="12"/>
      <c r="K194" s="12"/>
      <c r="L194" s="31"/>
      <c r="M194" s="31"/>
      <c r="N194" s="12"/>
      <c r="O194" s="12"/>
      <c r="P194" s="31"/>
      <c r="Q194" s="31"/>
      <c r="R194" s="12"/>
      <c r="S194" s="12" t="s">
        <v>182</v>
      </c>
      <c r="T194" s="31"/>
      <c r="U194" s="31"/>
      <c r="V194" s="12"/>
      <c r="W194" s="12"/>
      <c r="X194" s="31"/>
      <c r="Y194" s="31"/>
      <c r="Z194" s="12"/>
    </row>
    <row r="195" spans="1:26" ht="30.75" thickBot="1" x14ac:dyDescent="0.3">
      <c r="A195" s="25"/>
      <c r="B195" s="2" t="s">
        <v>90</v>
      </c>
      <c r="C195" s="32" t="s">
        <v>182</v>
      </c>
      <c r="D195" s="4" t="s">
        <v>181</v>
      </c>
      <c r="E195" s="17">
        <v>4205</v>
      </c>
      <c r="F195" t="s">
        <v>182</v>
      </c>
      <c r="G195" s="32"/>
      <c r="H195" s="4" t="s">
        <v>181</v>
      </c>
      <c r="I195" s="17">
        <v>7520</v>
      </c>
      <c r="J195" t="s">
        <v>182</v>
      </c>
      <c r="K195" s="32"/>
      <c r="L195" s="4" t="s">
        <v>181</v>
      </c>
      <c r="M195" s="17">
        <v>56746</v>
      </c>
      <c r="N195" t="s">
        <v>182</v>
      </c>
      <c r="O195" s="32"/>
      <c r="P195" s="4" t="s">
        <v>181</v>
      </c>
      <c r="Q195" s="17">
        <v>1961</v>
      </c>
      <c r="R195" t="s">
        <v>182</v>
      </c>
      <c r="S195" s="32" t="s">
        <v>182</v>
      </c>
      <c r="T195" s="4" t="s">
        <v>181</v>
      </c>
      <c r="U195" s="18" t="s">
        <v>581</v>
      </c>
      <c r="V195" t="s">
        <v>184</v>
      </c>
      <c r="W195" s="32"/>
      <c r="X195" s="4" t="s">
        <v>181</v>
      </c>
      <c r="Y195" s="17">
        <v>4205</v>
      </c>
      <c r="Z195" t="s">
        <v>182</v>
      </c>
    </row>
    <row r="196" spans="1:26" ht="15.75" thickTop="1" x14ac:dyDescent="0.25">
      <c r="A196" s="25"/>
      <c r="B196" s="12"/>
      <c r="C196" s="12" t="s">
        <v>182</v>
      </c>
      <c r="D196" s="33"/>
      <c r="E196" s="33"/>
      <c r="F196" s="12"/>
      <c r="G196" s="12"/>
      <c r="H196" s="33"/>
      <c r="I196" s="33"/>
      <c r="J196" s="12"/>
      <c r="K196" s="12"/>
      <c r="L196" s="33"/>
      <c r="M196" s="33"/>
      <c r="N196" s="12"/>
      <c r="O196" s="12"/>
      <c r="P196" s="33"/>
      <c r="Q196" s="33"/>
      <c r="R196" s="12"/>
      <c r="S196" s="12" t="s">
        <v>182</v>
      </c>
      <c r="T196" s="33"/>
      <c r="U196" s="33"/>
      <c r="V196" s="12"/>
      <c r="W196" s="12"/>
      <c r="X196" s="33"/>
      <c r="Y196" s="33"/>
      <c r="Z196" s="12"/>
    </row>
    <row r="197" spans="1:26" x14ac:dyDescent="0.25">
      <c r="A197" s="25"/>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row>
    <row r="198" spans="1:26" x14ac:dyDescent="0.25">
      <c r="A198" s="25"/>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x14ac:dyDescent="0.25">
      <c r="A199" s="25"/>
      <c r="B199" s="4"/>
      <c r="C199" s="4"/>
      <c r="D199" s="4"/>
      <c r="E199" s="4"/>
      <c r="F199" s="4"/>
      <c r="G199" s="4"/>
      <c r="H199" s="4"/>
      <c r="I199" s="4"/>
      <c r="J199" s="4"/>
      <c r="K199" s="4"/>
      <c r="L199" s="4"/>
      <c r="M199" s="4"/>
      <c r="N199" s="4"/>
      <c r="O199" s="4"/>
      <c r="P199" s="4"/>
      <c r="Q199" s="4"/>
      <c r="R199" s="4"/>
      <c r="S199" s="4"/>
      <c r="T199" s="4"/>
      <c r="U199" s="4"/>
      <c r="V199" s="4"/>
      <c r="W199" s="4"/>
      <c r="X199" s="4"/>
      <c r="Y199" s="4"/>
      <c r="Z199" s="4"/>
    </row>
    <row r="200" spans="1:26" ht="15" customHeight="1" x14ac:dyDescent="0.25">
      <c r="A200" s="25"/>
      <c r="B200" s="4"/>
      <c r="C200" s="4" t="s">
        <v>182</v>
      </c>
      <c r="D200" s="23" t="s">
        <v>537</v>
      </c>
      <c r="E200" s="23"/>
      <c r="F200" s="23"/>
      <c r="G200" s="23"/>
      <c r="H200" s="23"/>
      <c r="I200" s="23"/>
      <c r="J200" s="23"/>
      <c r="K200" s="23"/>
      <c r="L200" s="23"/>
      <c r="M200" s="23"/>
      <c r="N200" s="23"/>
      <c r="O200" s="23"/>
      <c r="P200" s="23"/>
      <c r="Q200" s="23"/>
      <c r="R200" s="23"/>
      <c r="S200" s="23"/>
      <c r="T200" s="23"/>
      <c r="U200" s="23"/>
      <c r="V200" s="23"/>
      <c r="W200" s="23"/>
      <c r="X200" s="23"/>
      <c r="Y200" s="23"/>
      <c r="Z200" s="4"/>
    </row>
    <row r="201" spans="1:26" ht="15.75" thickBot="1" x14ac:dyDescent="0.3">
      <c r="A201" s="25"/>
      <c r="B201" s="4"/>
      <c r="C201" s="4" t="s">
        <v>182</v>
      </c>
      <c r="D201" s="24" t="s">
        <v>582</v>
      </c>
      <c r="E201" s="24"/>
      <c r="F201" s="24"/>
      <c r="G201" s="24"/>
      <c r="H201" s="24"/>
      <c r="I201" s="24"/>
      <c r="J201" s="24"/>
      <c r="K201" s="24"/>
      <c r="L201" s="24"/>
      <c r="M201" s="24"/>
      <c r="N201" s="24"/>
      <c r="O201" s="24"/>
      <c r="P201" s="24"/>
      <c r="Q201" s="24"/>
      <c r="R201" s="24"/>
      <c r="S201" s="24"/>
      <c r="T201" s="24"/>
      <c r="U201" s="24"/>
      <c r="V201" s="24"/>
      <c r="W201" s="24"/>
      <c r="X201" s="24"/>
      <c r="Y201" s="24"/>
      <c r="Z201" s="4"/>
    </row>
    <row r="202" spans="1:26" ht="15" customHeight="1" x14ac:dyDescent="0.25">
      <c r="A202" s="25"/>
      <c r="B202" s="22"/>
      <c r="C202" s="22" t="s">
        <v>182</v>
      </c>
      <c r="D202" s="34" t="s">
        <v>497</v>
      </c>
      <c r="E202" s="34"/>
      <c r="F202" s="40"/>
      <c r="G202" s="40"/>
      <c r="H202" s="34" t="s">
        <v>498</v>
      </c>
      <c r="I202" s="34"/>
      <c r="J202" s="40"/>
      <c r="K202" s="40"/>
      <c r="L202" s="34" t="s">
        <v>499</v>
      </c>
      <c r="M202" s="34"/>
      <c r="N202" s="40"/>
      <c r="O202" s="40"/>
      <c r="P202" s="56" t="s">
        <v>501</v>
      </c>
      <c r="Q202" s="56"/>
      <c r="R202" s="40"/>
      <c r="S202" s="40"/>
      <c r="T202" s="34" t="s">
        <v>502</v>
      </c>
      <c r="U202" s="34"/>
      <c r="V202" s="40"/>
      <c r="W202" s="40"/>
      <c r="X202" s="34" t="s">
        <v>503</v>
      </c>
      <c r="Y202" s="34"/>
      <c r="Z202" s="22"/>
    </row>
    <row r="203" spans="1:26" ht="15.75" thickBot="1" x14ac:dyDescent="0.3">
      <c r="A203" s="25"/>
      <c r="B203" s="22"/>
      <c r="C203" s="22"/>
      <c r="D203" s="24"/>
      <c r="E203" s="24"/>
      <c r="F203" s="22"/>
      <c r="G203" s="22"/>
      <c r="H203" s="24"/>
      <c r="I203" s="24"/>
      <c r="J203" s="22"/>
      <c r="K203" s="22"/>
      <c r="L203" s="24" t="s">
        <v>500</v>
      </c>
      <c r="M203" s="24"/>
      <c r="N203" s="22"/>
      <c r="O203" s="22"/>
      <c r="P203" s="57" t="s">
        <v>500</v>
      </c>
      <c r="Q203" s="57"/>
      <c r="R203" s="22"/>
      <c r="S203" s="22"/>
      <c r="T203" s="24"/>
      <c r="U203" s="24"/>
      <c r="V203" s="22"/>
      <c r="W203" s="22"/>
      <c r="X203" s="24"/>
      <c r="Y203" s="24"/>
      <c r="Z203" s="22"/>
    </row>
    <row r="204" spans="1:26" x14ac:dyDescent="0.25">
      <c r="A204" s="25"/>
      <c r="B204" s="14" t="s">
        <v>76</v>
      </c>
      <c r="C204" s="16" t="s">
        <v>182</v>
      </c>
      <c r="D204" s="16" t="s">
        <v>181</v>
      </c>
      <c r="E204" s="21" t="s">
        <v>191</v>
      </c>
      <c r="F204" s="20" t="s">
        <v>182</v>
      </c>
      <c r="G204" s="16"/>
      <c r="H204" s="16" t="s">
        <v>181</v>
      </c>
      <c r="I204" s="21" t="s">
        <v>191</v>
      </c>
      <c r="J204" s="20" t="s">
        <v>182</v>
      </c>
      <c r="K204" s="16"/>
      <c r="L204" s="16" t="s">
        <v>181</v>
      </c>
      <c r="M204" s="19">
        <v>1204470</v>
      </c>
      <c r="N204" s="20" t="s">
        <v>182</v>
      </c>
      <c r="O204" s="16"/>
      <c r="P204" s="16" t="s">
        <v>181</v>
      </c>
      <c r="Q204" s="19">
        <v>69679</v>
      </c>
      <c r="R204" s="20" t="s">
        <v>182</v>
      </c>
      <c r="S204" s="16"/>
      <c r="T204" s="16" t="s">
        <v>181</v>
      </c>
      <c r="U204" s="21" t="s">
        <v>583</v>
      </c>
      <c r="V204" s="20" t="s">
        <v>184</v>
      </c>
      <c r="W204" s="16"/>
      <c r="X204" s="16" t="s">
        <v>181</v>
      </c>
      <c r="Y204" s="19">
        <v>1254347</v>
      </c>
      <c r="Z204" s="20" t="s">
        <v>182</v>
      </c>
    </row>
    <row r="205" spans="1:26" ht="15.75" thickBot="1" x14ac:dyDescent="0.3">
      <c r="A205" s="25"/>
      <c r="B205" s="2" t="s">
        <v>77</v>
      </c>
      <c r="C205" s="4" t="s">
        <v>182</v>
      </c>
      <c r="D205" s="4"/>
      <c r="E205" s="18" t="s">
        <v>191</v>
      </c>
      <c r="F205" t="s">
        <v>182</v>
      </c>
      <c r="G205" s="4"/>
      <c r="H205" s="4"/>
      <c r="I205" s="18" t="s">
        <v>584</v>
      </c>
      <c r="J205" t="s">
        <v>184</v>
      </c>
      <c r="K205" s="4"/>
      <c r="L205" s="4"/>
      <c r="M205" s="17">
        <v>1071405</v>
      </c>
      <c r="N205" t="s">
        <v>182</v>
      </c>
      <c r="O205" s="4"/>
      <c r="P205" s="4"/>
      <c r="Q205" s="17">
        <v>63168</v>
      </c>
      <c r="R205" t="s">
        <v>182</v>
      </c>
      <c r="S205" s="4"/>
      <c r="T205" s="4"/>
      <c r="U205" s="18" t="s">
        <v>583</v>
      </c>
      <c r="V205" t="s">
        <v>184</v>
      </c>
      <c r="W205" s="4"/>
      <c r="X205" s="4"/>
      <c r="Y205" s="17">
        <v>1112875</v>
      </c>
      <c r="Z205" t="s">
        <v>182</v>
      </c>
    </row>
    <row r="206" spans="1:26" x14ac:dyDescent="0.25">
      <c r="A206" s="25"/>
      <c r="B206" s="12"/>
      <c r="C206" s="12" t="s">
        <v>182</v>
      </c>
      <c r="D206" s="31"/>
      <c r="E206" s="31"/>
      <c r="F206" s="12"/>
      <c r="G206" s="12"/>
      <c r="H206" s="31"/>
      <c r="I206" s="31"/>
      <c r="J206" s="12"/>
      <c r="K206" s="12"/>
      <c r="L206" s="31"/>
      <c r="M206" s="31"/>
      <c r="N206" s="12"/>
      <c r="O206" s="12"/>
      <c r="P206" s="31"/>
      <c r="Q206" s="31"/>
      <c r="R206" s="12"/>
      <c r="S206" s="12"/>
      <c r="T206" s="31"/>
      <c r="U206" s="31"/>
      <c r="V206" s="12"/>
      <c r="W206" s="12"/>
      <c r="X206" s="31"/>
      <c r="Y206" s="31"/>
      <c r="Z206" s="12"/>
    </row>
    <row r="207" spans="1:26" x14ac:dyDescent="0.25">
      <c r="A207" s="25"/>
      <c r="B207" s="14" t="s">
        <v>78</v>
      </c>
      <c r="C207" s="35" t="s">
        <v>182</v>
      </c>
      <c r="D207" s="16"/>
      <c r="E207" s="21" t="s">
        <v>191</v>
      </c>
      <c r="F207" s="20" t="s">
        <v>182</v>
      </c>
      <c r="G207" s="35"/>
      <c r="H207" s="16"/>
      <c r="I207" s="19">
        <v>1896</v>
      </c>
      <c r="J207" s="20" t="s">
        <v>182</v>
      </c>
      <c r="K207" s="35"/>
      <c r="L207" s="16"/>
      <c r="M207" s="19">
        <v>133065</v>
      </c>
      <c r="N207" s="20" t="s">
        <v>182</v>
      </c>
      <c r="O207" s="35"/>
      <c r="P207" s="16"/>
      <c r="Q207" s="19">
        <v>6511</v>
      </c>
      <c r="R207" s="20" t="s">
        <v>182</v>
      </c>
      <c r="S207" s="35"/>
      <c r="T207" s="16"/>
      <c r="U207" s="21" t="s">
        <v>191</v>
      </c>
      <c r="V207" s="20" t="s">
        <v>182</v>
      </c>
      <c r="W207" s="35"/>
      <c r="X207" s="16"/>
      <c r="Y207" s="19">
        <v>141472</v>
      </c>
      <c r="Z207" s="20" t="s">
        <v>182</v>
      </c>
    </row>
    <row r="208" spans="1:26" ht="30.75" thickBot="1" x14ac:dyDescent="0.3">
      <c r="A208" s="25"/>
      <c r="B208" s="2" t="s">
        <v>542</v>
      </c>
      <c r="C208" s="32" t="s">
        <v>182</v>
      </c>
      <c r="D208" s="4"/>
      <c r="E208" s="17">
        <v>1086</v>
      </c>
      <c r="F208" t="s">
        <v>182</v>
      </c>
      <c r="G208" s="32"/>
      <c r="H208" s="4"/>
      <c r="I208" s="17">
        <v>26223</v>
      </c>
      <c r="J208" t="s">
        <v>182</v>
      </c>
      <c r="K208" s="32"/>
      <c r="L208" s="4"/>
      <c r="M208" s="17">
        <v>43969</v>
      </c>
      <c r="N208" t="s">
        <v>182</v>
      </c>
      <c r="O208" s="32"/>
      <c r="P208" s="4"/>
      <c r="Q208" s="17">
        <v>1963</v>
      </c>
      <c r="R208" t="s">
        <v>182</v>
      </c>
      <c r="S208" s="32"/>
      <c r="T208" s="4"/>
      <c r="U208" s="18" t="s">
        <v>191</v>
      </c>
      <c r="V208" t="s">
        <v>182</v>
      </c>
      <c r="W208" s="32"/>
      <c r="X208" s="4"/>
      <c r="Y208" s="17">
        <v>73241</v>
      </c>
      <c r="Z208" t="s">
        <v>182</v>
      </c>
    </row>
    <row r="209" spans="1:26" x14ac:dyDescent="0.25">
      <c r="A209" s="25"/>
      <c r="B209" s="12"/>
      <c r="C209" s="12" t="s">
        <v>182</v>
      </c>
      <c r="D209" s="31"/>
      <c r="E209" s="31"/>
      <c r="F209" s="12"/>
      <c r="G209" s="12"/>
      <c r="H209" s="31"/>
      <c r="I209" s="31"/>
      <c r="J209" s="12"/>
      <c r="K209" s="12"/>
      <c r="L209" s="31"/>
      <c r="M209" s="31"/>
      <c r="N209" s="12"/>
      <c r="O209" s="12"/>
      <c r="P209" s="31"/>
      <c r="Q209" s="31"/>
      <c r="R209" s="12"/>
      <c r="S209" s="12"/>
      <c r="T209" s="31"/>
      <c r="U209" s="31"/>
      <c r="V209" s="12"/>
      <c r="W209" s="12"/>
      <c r="X209" s="31"/>
      <c r="Y209" s="31"/>
      <c r="Z209" s="12"/>
    </row>
    <row r="210" spans="1:26" x14ac:dyDescent="0.25">
      <c r="A210" s="25"/>
      <c r="B210" s="14" t="s">
        <v>543</v>
      </c>
      <c r="C210" s="35" t="s">
        <v>182</v>
      </c>
      <c r="D210" s="16"/>
      <c r="E210" s="21" t="s">
        <v>585</v>
      </c>
      <c r="F210" s="20" t="s">
        <v>184</v>
      </c>
      <c r="G210" s="35"/>
      <c r="H210" s="16"/>
      <c r="I210" s="21" t="s">
        <v>586</v>
      </c>
      <c r="J210" s="20" t="s">
        <v>184</v>
      </c>
      <c r="K210" s="35"/>
      <c r="L210" s="16"/>
      <c r="M210" s="19">
        <v>89096</v>
      </c>
      <c r="N210" s="20" t="s">
        <v>182</v>
      </c>
      <c r="O210" s="35"/>
      <c r="P210" s="16"/>
      <c r="Q210" s="19">
        <v>4548</v>
      </c>
      <c r="R210" s="20" t="s">
        <v>182</v>
      </c>
      <c r="S210" s="35"/>
      <c r="T210" s="16"/>
      <c r="U210" s="21" t="s">
        <v>191</v>
      </c>
      <c r="V210" s="20" t="s">
        <v>182</v>
      </c>
      <c r="W210" s="35"/>
      <c r="X210" s="16"/>
      <c r="Y210" s="19">
        <v>68231</v>
      </c>
      <c r="Z210" s="20" t="s">
        <v>182</v>
      </c>
    </row>
    <row r="211" spans="1:26" x14ac:dyDescent="0.25">
      <c r="A211" s="25"/>
      <c r="B211" s="2" t="s">
        <v>587</v>
      </c>
      <c r="C211" s="32" t="s">
        <v>182</v>
      </c>
      <c r="D211" s="4"/>
      <c r="E211" s="18" t="s">
        <v>191</v>
      </c>
      <c r="F211" t="s">
        <v>182</v>
      </c>
      <c r="G211" s="32"/>
      <c r="H211" s="4"/>
      <c r="I211" s="17">
        <v>29896</v>
      </c>
      <c r="J211" t="s">
        <v>182</v>
      </c>
      <c r="K211" s="32"/>
      <c r="L211" s="4"/>
      <c r="M211" s="18" t="s">
        <v>358</v>
      </c>
      <c r="N211" t="s">
        <v>184</v>
      </c>
      <c r="O211" s="32"/>
      <c r="P211" s="4"/>
      <c r="Q211" s="18" t="s">
        <v>191</v>
      </c>
      <c r="R211" t="s">
        <v>182</v>
      </c>
      <c r="S211" s="32"/>
      <c r="T211" s="4"/>
      <c r="U211" s="18" t="s">
        <v>191</v>
      </c>
      <c r="V211" t="s">
        <v>182</v>
      </c>
      <c r="W211" s="32"/>
      <c r="X211" s="4"/>
      <c r="Y211" s="17">
        <v>29894</v>
      </c>
      <c r="Z211" t="s">
        <v>182</v>
      </c>
    </row>
    <row r="212" spans="1:26" x14ac:dyDescent="0.25">
      <c r="A212" s="25"/>
      <c r="B212" s="14" t="s">
        <v>82</v>
      </c>
      <c r="C212" s="35" t="s">
        <v>182</v>
      </c>
      <c r="D212" s="16"/>
      <c r="E212" s="21" t="s">
        <v>191</v>
      </c>
      <c r="F212" s="20" t="s">
        <v>182</v>
      </c>
      <c r="G212" s="35"/>
      <c r="H212" s="16"/>
      <c r="I212" s="19">
        <v>19612</v>
      </c>
      <c r="J212" s="20" t="s">
        <v>182</v>
      </c>
      <c r="K212" s="35"/>
      <c r="L212" s="16"/>
      <c r="M212" s="21" t="s">
        <v>191</v>
      </c>
      <c r="N212" s="20" t="s">
        <v>182</v>
      </c>
      <c r="O212" s="35"/>
      <c r="P212" s="16"/>
      <c r="Q212" s="21" t="s">
        <v>191</v>
      </c>
      <c r="R212" s="20" t="s">
        <v>182</v>
      </c>
      <c r="S212" s="35"/>
      <c r="T212" s="16"/>
      <c r="U212" s="21" t="s">
        <v>191</v>
      </c>
      <c r="V212" s="20" t="s">
        <v>182</v>
      </c>
      <c r="W212" s="35"/>
      <c r="X212" s="16"/>
      <c r="Y212" s="19">
        <v>19612</v>
      </c>
      <c r="Z212" s="20" t="s">
        <v>182</v>
      </c>
    </row>
    <row r="213" spans="1:26" ht="15.75" thickBot="1" x14ac:dyDescent="0.3">
      <c r="A213" s="25"/>
      <c r="B213" s="2" t="s">
        <v>546</v>
      </c>
      <c r="C213" s="32" t="s">
        <v>182</v>
      </c>
      <c r="D213" s="4"/>
      <c r="E213" s="18" t="s">
        <v>191</v>
      </c>
      <c r="F213" t="s">
        <v>182</v>
      </c>
      <c r="G213" s="32"/>
      <c r="H213" s="4"/>
      <c r="I213" s="18">
        <v>689</v>
      </c>
      <c r="J213" t="s">
        <v>182</v>
      </c>
      <c r="K213" s="32"/>
      <c r="L213" s="4"/>
      <c r="M213" s="18">
        <v>2</v>
      </c>
      <c r="N213" t="s">
        <v>182</v>
      </c>
      <c r="O213" s="32"/>
      <c r="P213" s="4"/>
      <c r="Q213" s="18" t="s">
        <v>588</v>
      </c>
      <c r="R213" t="s">
        <v>184</v>
      </c>
      <c r="S213" s="32"/>
      <c r="T213" s="4"/>
      <c r="U213" s="18" t="s">
        <v>191</v>
      </c>
      <c r="V213" t="s">
        <v>182</v>
      </c>
      <c r="W213" s="32"/>
      <c r="X213" s="4"/>
      <c r="Y213" s="18">
        <v>172</v>
      </c>
      <c r="Z213" t="s">
        <v>182</v>
      </c>
    </row>
    <row r="214" spans="1:26" x14ac:dyDescent="0.25">
      <c r="A214" s="25"/>
      <c r="B214" s="12"/>
      <c r="C214" s="12" t="s">
        <v>182</v>
      </c>
      <c r="D214" s="31"/>
      <c r="E214" s="31"/>
      <c r="F214" s="12"/>
      <c r="G214" s="12"/>
      <c r="H214" s="31"/>
      <c r="I214" s="31"/>
      <c r="J214" s="12"/>
      <c r="K214" s="12"/>
      <c r="L214" s="31"/>
      <c r="M214" s="31"/>
      <c r="N214" s="12"/>
      <c r="O214" s="12"/>
      <c r="P214" s="31"/>
      <c r="Q214" s="31"/>
      <c r="R214" s="12"/>
      <c r="S214" s="12"/>
      <c r="T214" s="31"/>
      <c r="U214" s="31"/>
      <c r="V214" s="12"/>
      <c r="W214" s="12"/>
      <c r="X214" s="31"/>
      <c r="Y214" s="31"/>
      <c r="Z214" s="12"/>
    </row>
    <row r="215" spans="1:26" ht="45" x14ac:dyDescent="0.25">
      <c r="A215" s="25"/>
      <c r="B215" s="14" t="s">
        <v>547</v>
      </c>
      <c r="C215" s="35" t="s">
        <v>182</v>
      </c>
      <c r="D215" s="16"/>
      <c r="E215" s="21" t="s">
        <v>585</v>
      </c>
      <c r="F215" s="20" t="s">
        <v>184</v>
      </c>
      <c r="G215" s="35"/>
      <c r="H215" s="16"/>
      <c r="I215" s="21" t="s">
        <v>589</v>
      </c>
      <c r="J215" s="20" t="s">
        <v>184</v>
      </c>
      <c r="K215" s="35"/>
      <c r="L215" s="16"/>
      <c r="M215" s="19">
        <v>89096</v>
      </c>
      <c r="N215" s="20" t="s">
        <v>182</v>
      </c>
      <c r="O215" s="35"/>
      <c r="P215" s="16"/>
      <c r="Q215" s="19">
        <v>5067</v>
      </c>
      <c r="R215" s="20" t="s">
        <v>182</v>
      </c>
      <c r="S215" s="35"/>
      <c r="T215" s="16"/>
      <c r="U215" s="21" t="s">
        <v>191</v>
      </c>
      <c r="V215" s="20" t="s">
        <v>182</v>
      </c>
      <c r="W215" s="35"/>
      <c r="X215" s="16"/>
      <c r="Y215" s="19">
        <v>18553</v>
      </c>
      <c r="Z215" s="20" t="s">
        <v>182</v>
      </c>
    </row>
    <row r="216" spans="1:26" ht="30.75" thickBot="1" x14ac:dyDescent="0.3">
      <c r="A216" s="25"/>
      <c r="B216" s="2" t="s">
        <v>549</v>
      </c>
      <c r="C216" s="32" t="s">
        <v>182</v>
      </c>
      <c r="D216" s="4"/>
      <c r="E216" s="18" t="s">
        <v>590</v>
      </c>
      <c r="F216" t="s">
        <v>184</v>
      </c>
      <c r="G216" s="32"/>
      <c r="H216" s="4"/>
      <c r="I216" s="18" t="s">
        <v>591</v>
      </c>
      <c r="J216" t="s">
        <v>184</v>
      </c>
      <c r="K216" s="32"/>
      <c r="L216" s="4"/>
      <c r="M216" s="17">
        <v>38710</v>
      </c>
      <c r="N216" t="s">
        <v>182</v>
      </c>
      <c r="O216" s="32"/>
      <c r="P216" s="4"/>
      <c r="Q216" s="18">
        <v>517</v>
      </c>
      <c r="R216" t="s">
        <v>182</v>
      </c>
      <c r="S216" s="32"/>
      <c r="T216" s="4"/>
      <c r="U216" s="18" t="s">
        <v>191</v>
      </c>
      <c r="V216" t="s">
        <v>182</v>
      </c>
      <c r="W216" s="32"/>
      <c r="X216" s="4"/>
      <c r="Y216" s="17">
        <v>13996</v>
      </c>
      <c r="Z216" t="s">
        <v>182</v>
      </c>
    </row>
    <row r="217" spans="1:26" x14ac:dyDescent="0.25">
      <c r="A217" s="25"/>
      <c r="B217" s="12"/>
      <c r="C217" s="12" t="s">
        <v>182</v>
      </c>
      <c r="D217" s="31"/>
      <c r="E217" s="31"/>
      <c r="F217" s="12"/>
      <c r="G217" s="12"/>
      <c r="H217" s="31"/>
      <c r="I217" s="31"/>
      <c r="J217" s="12"/>
      <c r="K217" s="12"/>
      <c r="L217" s="31"/>
      <c r="M217" s="31"/>
      <c r="N217" s="12"/>
      <c r="O217" s="12"/>
      <c r="P217" s="31"/>
      <c r="Q217" s="31"/>
      <c r="R217" s="12"/>
      <c r="S217" s="12"/>
      <c r="T217" s="31"/>
      <c r="U217" s="31"/>
      <c r="V217" s="12"/>
      <c r="W217" s="12"/>
      <c r="X217" s="31"/>
      <c r="Y217" s="31"/>
      <c r="Z217" s="12"/>
    </row>
    <row r="218" spans="1:26" x14ac:dyDescent="0.25">
      <c r="A218" s="25"/>
      <c r="B218" s="14" t="s">
        <v>552</v>
      </c>
      <c r="C218" s="35" t="s">
        <v>182</v>
      </c>
      <c r="D218" s="16"/>
      <c r="E218" s="21" t="s">
        <v>592</v>
      </c>
      <c r="F218" s="20" t="s">
        <v>184</v>
      </c>
      <c r="G218" s="35"/>
      <c r="H218" s="16"/>
      <c r="I218" s="21" t="s">
        <v>593</v>
      </c>
      <c r="J218" s="20" t="s">
        <v>184</v>
      </c>
      <c r="K218" s="35"/>
      <c r="L218" s="16"/>
      <c r="M218" s="19">
        <v>50386</v>
      </c>
      <c r="N218" s="20" t="s">
        <v>182</v>
      </c>
      <c r="O218" s="35"/>
      <c r="P218" s="16"/>
      <c r="Q218" s="19">
        <v>4550</v>
      </c>
      <c r="R218" s="20" t="s">
        <v>182</v>
      </c>
      <c r="S218" s="35"/>
      <c r="T218" s="16"/>
      <c r="U218" s="21" t="s">
        <v>191</v>
      </c>
      <c r="V218" s="20" t="s">
        <v>182</v>
      </c>
      <c r="W218" s="35"/>
      <c r="X218" s="16"/>
      <c r="Y218" s="19">
        <v>4557</v>
      </c>
      <c r="Z218" s="20" t="s">
        <v>182</v>
      </c>
    </row>
    <row r="219" spans="1:26" ht="15.75" thickBot="1" x14ac:dyDescent="0.3">
      <c r="A219" s="25"/>
      <c r="B219" s="2" t="s">
        <v>87</v>
      </c>
      <c r="C219" s="32" t="s">
        <v>182</v>
      </c>
      <c r="D219" s="4"/>
      <c r="E219" s="17">
        <v>5688</v>
      </c>
      <c r="F219" t="s">
        <v>182</v>
      </c>
      <c r="G219" s="32"/>
      <c r="H219" s="4"/>
      <c r="I219" s="17">
        <v>55399</v>
      </c>
      <c r="J219" t="s">
        <v>182</v>
      </c>
      <c r="K219" s="32"/>
      <c r="L219" s="4"/>
      <c r="M219" s="17">
        <v>5013</v>
      </c>
      <c r="N219" t="s">
        <v>182</v>
      </c>
      <c r="O219" s="32"/>
      <c r="P219" s="4"/>
      <c r="Q219" s="18" t="s">
        <v>191</v>
      </c>
      <c r="R219" t="s">
        <v>182</v>
      </c>
      <c r="S219" s="32"/>
      <c r="T219" s="4"/>
      <c r="U219" s="18" t="s">
        <v>594</v>
      </c>
      <c r="V219" t="s">
        <v>184</v>
      </c>
      <c r="W219" s="32"/>
      <c r="X219" s="4"/>
      <c r="Y219" s="18">
        <v>736</v>
      </c>
      <c r="Z219" t="s">
        <v>182</v>
      </c>
    </row>
    <row r="220" spans="1:26" x14ac:dyDescent="0.25">
      <c r="A220" s="25"/>
      <c r="B220" s="12"/>
      <c r="C220" s="12" t="s">
        <v>182</v>
      </c>
      <c r="D220" s="31"/>
      <c r="E220" s="31"/>
      <c r="F220" s="12"/>
      <c r="G220" s="12"/>
      <c r="H220" s="31"/>
      <c r="I220" s="31"/>
      <c r="J220" s="12"/>
      <c r="K220" s="12"/>
      <c r="L220" s="31"/>
      <c r="M220" s="31"/>
      <c r="N220" s="12"/>
      <c r="O220" s="12"/>
      <c r="P220" s="31"/>
      <c r="Q220" s="31"/>
      <c r="R220" s="12"/>
      <c r="S220" s="12"/>
      <c r="T220" s="31"/>
      <c r="U220" s="31"/>
      <c r="V220" s="12"/>
      <c r="W220" s="12"/>
      <c r="X220" s="31"/>
      <c r="Y220" s="31"/>
      <c r="Z220" s="12"/>
    </row>
    <row r="221" spans="1:26" x14ac:dyDescent="0.25">
      <c r="A221" s="25"/>
      <c r="B221" s="14" t="s">
        <v>88</v>
      </c>
      <c r="C221" s="35" t="s">
        <v>182</v>
      </c>
      <c r="D221" s="16"/>
      <c r="E221" s="19">
        <v>5020</v>
      </c>
      <c r="F221" s="20" t="s">
        <v>182</v>
      </c>
      <c r="G221" s="35"/>
      <c r="H221" s="16"/>
      <c r="I221" s="19">
        <v>5688</v>
      </c>
      <c r="J221" s="20" t="s">
        <v>182</v>
      </c>
      <c r="K221" s="35"/>
      <c r="L221" s="16"/>
      <c r="M221" s="19">
        <v>55399</v>
      </c>
      <c r="N221" s="20" t="s">
        <v>182</v>
      </c>
      <c r="O221" s="35"/>
      <c r="P221" s="16"/>
      <c r="Q221" s="19">
        <v>4550</v>
      </c>
      <c r="R221" s="20" t="s">
        <v>182</v>
      </c>
      <c r="S221" s="35"/>
      <c r="T221" s="16"/>
      <c r="U221" s="21" t="s">
        <v>594</v>
      </c>
      <c r="V221" s="20" t="s">
        <v>184</v>
      </c>
      <c r="W221" s="35"/>
      <c r="X221" s="16"/>
      <c r="Y221" s="19">
        <v>5293</v>
      </c>
      <c r="Z221" s="20" t="s">
        <v>182</v>
      </c>
    </row>
    <row r="222" spans="1:26" ht="30.75" thickBot="1" x14ac:dyDescent="0.3">
      <c r="A222" s="25"/>
      <c r="B222" s="2" t="s">
        <v>89</v>
      </c>
      <c r="C222" s="32" t="s">
        <v>182</v>
      </c>
      <c r="D222" s="4"/>
      <c r="E222" s="18" t="s">
        <v>191</v>
      </c>
      <c r="F222" t="s">
        <v>182</v>
      </c>
      <c r="G222" s="32"/>
      <c r="H222" s="4"/>
      <c r="I222" s="18" t="s">
        <v>191</v>
      </c>
      <c r="J222" t="s">
        <v>182</v>
      </c>
      <c r="K222" s="32"/>
      <c r="L222" s="4"/>
      <c r="M222" s="18" t="s">
        <v>191</v>
      </c>
      <c r="N222" t="s">
        <v>182</v>
      </c>
      <c r="O222" s="32"/>
      <c r="P222" s="4"/>
      <c r="Q222" s="18">
        <v>273</v>
      </c>
      <c r="R222" t="s">
        <v>182</v>
      </c>
      <c r="S222" s="32"/>
      <c r="T222" s="4"/>
      <c r="U222" s="18" t="s">
        <v>191</v>
      </c>
      <c r="V222" t="s">
        <v>182</v>
      </c>
      <c r="W222" s="32"/>
      <c r="X222" s="4"/>
      <c r="Y222" s="18">
        <v>273</v>
      </c>
      <c r="Z222" t="s">
        <v>182</v>
      </c>
    </row>
    <row r="223" spans="1:26" x14ac:dyDescent="0.25">
      <c r="A223" s="25"/>
      <c r="B223" s="12"/>
      <c r="C223" s="12" t="s">
        <v>182</v>
      </c>
      <c r="D223" s="31"/>
      <c r="E223" s="31"/>
      <c r="F223" s="12"/>
      <c r="G223" s="12"/>
      <c r="H223" s="31"/>
      <c r="I223" s="31"/>
      <c r="J223" s="12"/>
      <c r="K223" s="12"/>
      <c r="L223" s="31"/>
      <c r="M223" s="31"/>
      <c r="N223" s="12"/>
      <c r="O223" s="12"/>
      <c r="P223" s="31"/>
      <c r="Q223" s="31"/>
      <c r="R223" s="12"/>
      <c r="S223" s="12"/>
      <c r="T223" s="31"/>
      <c r="U223" s="31"/>
      <c r="V223" s="12"/>
      <c r="W223" s="12"/>
      <c r="X223" s="31"/>
      <c r="Y223" s="31"/>
      <c r="Z223" s="12"/>
    </row>
    <row r="224" spans="1:26" ht="30.75" thickBot="1" x14ac:dyDescent="0.3">
      <c r="A224" s="25"/>
      <c r="B224" s="14" t="s">
        <v>90</v>
      </c>
      <c r="C224" s="35" t="s">
        <v>182</v>
      </c>
      <c r="D224" s="16" t="s">
        <v>181</v>
      </c>
      <c r="E224" s="19">
        <v>5020</v>
      </c>
      <c r="F224" s="20" t="s">
        <v>182</v>
      </c>
      <c r="G224" s="35"/>
      <c r="H224" s="16" t="s">
        <v>181</v>
      </c>
      <c r="I224" s="19">
        <v>5688</v>
      </c>
      <c r="J224" s="20" t="s">
        <v>182</v>
      </c>
      <c r="K224" s="35"/>
      <c r="L224" s="16" t="s">
        <v>181</v>
      </c>
      <c r="M224" s="19">
        <v>55399</v>
      </c>
      <c r="N224" s="20" t="s">
        <v>182</v>
      </c>
      <c r="O224" s="35"/>
      <c r="P224" s="16" t="s">
        <v>181</v>
      </c>
      <c r="Q224" s="19">
        <v>4277</v>
      </c>
      <c r="R224" s="20" t="s">
        <v>182</v>
      </c>
      <c r="S224" s="35"/>
      <c r="T224" s="16" t="s">
        <v>181</v>
      </c>
      <c r="U224" s="21" t="s">
        <v>594</v>
      </c>
      <c r="V224" s="20" t="s">
        <v>184</v>
      </c>
      <c r="W224" s="35"/>
      <c r="X224" s="16" t="s">
        <v>181</v>
      </c>
      <c r="Y224" s="19">
        <v>5020</v>
      </c>
      <c r="Z224" s="20" t="s">
        <v>182</v>
      </c>
    </row>
    <row r="225" spans="1:26" ht="15.75" thickTop="1" x14ac:dyDescent="0.25">
      <c r="A225" s="25"/>
      <c r="B225" s="12"/>
      <c r="C225" s="12" t="s">
        <v>182</v>
      </c>
      <c r="D225" s="33"/>
      <c r="E225" s="33"/>
      <c r="F225" s="12"/>
      <c r="G225" s="12"/>
      <c r="H225" s="33"/>
      <c r="I225" s="33"/>
      <c r="J225" s="12"/>
      <c r="K225" s="12"/>
      <c r="L225" s="33"/>
      <c r="M225" s="33"/>
      <c r="N225" s="12"/>
      <c r="O225" s="12"/>
      <c r="P225" s="33"/>
      <c r="Q225" s="33"/>
      <c r="R225" s="12"/>
      <c r="S225" s="12"/>
      <c r="T225" s="33"/>
      <c r="U225" s="33"/>
      <c r="V225" s="12"/>
      <c r="W225" s="12"/>
      <c r="X225" s="33"/>
      <c r="Y225" s="33"/>
      <c r="Z225" s="12"/>
    </row>
    <row r="226" spans="1:26" x14ac:dyDescent="0.25">
      <c r="A226" s="25"/>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row>
    <row r="227" spans="1:26" x14ac:dyDescent="0.25">
      <c r="A227" s="25"/>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row>
    <row r="228" spans="1:26" x14ac:dyDescent="0.25">
      <c r="A228" s="25"/>
      <c r="B228" s="4"/>
      <c r="C228" s="4"/>
      <c r="D228" s="4"/>
      <c r="E228" s="4"/>
      <c r="F228" s="4"/>
      <c r="G228" s="4"/>
      <c r="H228" s="4"/>
      <c r="I228" s="4"/>
      <c r="J228" s="4"/>
      <c r="K228" s="4"/>
      <c r="L228" s="4"/>
      <c r="M228" s="4"/>
      <c r="N228" s="4"/>
      <c r="O228" s="4"/>
      <c r="P228" s="4"/>
      <c r="Q228" s="4"/>
      <c r="R228" s="4"/>
      <c r="S228" s="4"/>
      <c r="T228" s="4"/>
      <c r="U228" s="4"/>
      <c r="V228" s="4"/>
      <c r="W228" s="4"/>
      <c r="X228" s="4"/>
      <c r="Y228" s="4"/>
      <c r="Z228" s="4"/>
    </row>
    <row r="229" spans="1:26" ht="15" customHeight="1" x14ac:dyDescent="0.25">
      <c r="A229" s="25"/>
      <c r="B229" s="4"/>
      <c r="C229" s="4" t="s">
        <v>182</v>
      </c>
      <c r="D229" s="23" t="s">
        <v>595</v>
      </c>
      <c r="E229" s="23"/>
      <c r="F229" s="23"/>
      <c r="G229" s="23"/>
      <c r="H229" s="23"/>
      <c r="I229" s="23"/>
      <c r="J229" s="23"/>
      <c r="K229" s="23"/>
      <c r="L229" s="23"/>
      <c r="M229" s="23"/>
      <c r="N229" s="23"/>
      <c r="O229" s="23"/>
      <c r="P229" s="23"/>
      <c r="Q229" s="23"/>
      <c r="R229" s="23"/>
      <c r="S229" s="23"/>
      <c r="T229" s="23"/>
      <c r="U229" s="23"/>
      <c r="V229" s="23"/>
      <c r="W229" s="23"/>
      <c r="X229" s="23"/>
      <c r="Y229" s="23"/>
      <c r="Z229" s="4"/>
    </row>
    <row r="230" spans="1:26" ht="15.75" thickBot="1" x14ac:dyDescent="0.3">
      <c r="A230" s="25"/>
      <c r="B230" s="4"/>
      <c r="C230" s="4" t="s">
        <v>182</v>
      </c>
      <c r="D230" s="24" t="s">
        <v>538</v>
      </c>
      <c r="E230" s="24"/>
      <c r="F230" s="24"/>
      <c r="G230" s="24"/>
      <c r="H230" s="24"/>
      <c r="I230" s="24"/>
      <c r="J230" s="24"/>
      <c r="K230" s="24"/>
      <c r="L230" s="24"/>
      <c r="M230" s="24"/>
      <c r="N230" s="24"/>
      <c r="O230" s="24"/>
      <c r="P230" s="24"/>
      <c r="Q230" s="24"/>
      <c r="R230" s="24"/>
      <c r="S230" s="24"/>
      <c r="T230" s="24"/>
      <c r="U230" s="24"/>
      <c r="V230" s="24"/>
      <c r="W230" s="24"/>
      <c r="X230" s="24"/>
      <c r="Y230" s="24"/>
      <c r="Z230" s="4"/>
    </row>
    <row r="231" spans="1:26" ht="15" customHeight="1" x14ac:dyDescent="0.25">
      <c r="A231" s="25"/>
      <c r="B231" s="22"/>
      <c r="C231" s="22" t="s">
        <v>182</v>
      </c>
      <c r="D231" s="34" t="s">
        <v>497</v>
      </c>
      <c r="E231" s="34"/>
      <c r="F231" s="40"/>
      <c r="G231" s="40" t="s">
        <v>182</v>
      </c>
      <c r="H231" s="34" t="s">
        <v>498</v>
      </c>
      <c r="I231" s="34"/>
      <c r="J231" s="40"/>
      <c r="K231" s="40" t="s">
        <v>182</v>
      </c>
      <c r="L231" s="34" t="s">
        <v>499</v>
      </c>
      <c r="M231" s="34"/>
      <c r="N231" s="40"/>
      <c r="O231" s="40" t="s">
        <v>182</v>
      </c>
      <c r="P231" s="56" t="s">
        <v>501</v>
      </c>
      <c r="Q231" s="56"/>
      <c r="R231" s="40"/>
      <c r="S231" s="40" t="s">
        <v>182</v>
      </c>
      <c r="T231" s="34" t="s">
        <v>502</v>
      </c>
      <c r="U231" s="34"/>
      <c r="V231" s="40"/>
      <c r="W231" s="40"/>
      <c r="X231" s="34" t="s">
        <v>503</v>
      </c>
      <c r="Y231" s="34"/>
      <c r="Z231" s="22"/>
    </row>
    <row r="232" spans="1:26" ht="15.75" thickBot="1" x14ac:dyDescent="0.3">
      <c r="A232" s="25"/>
      <c r="B232" s="22"/>
      <c r="C232" s="22"/>
      <c r="D232" s="24"/>
      <c r="E232" s="24"/>
      <c r="F232" s="22"/>
      <c r="G232" s="22"/>
      <c r="H232" s="24"/>
      <c r="I232" s="24"/>
      <c r="J232" s="22"/>
      <c r="K232" s="22"/>
      <c r="L232" s="24" t="s">
        <v>500</v>
      </c>
      <c r="M232" s="24"/>
      <c r="N232" s="22"/>
      <c r="O232" s="22"/>
      <c r="P232" s="57" t="s">
        <v>500</v>
      </c>
      <c r="Q232" s="57"/>
      <c r="R232" s="22"/>
      <c r="S232" s="22"/>
      <c r="T232" s="24"/>
      <c r="U232" s="24"/>
      <c r="V232" s="22"/>
      <c r="W232" s="22"/>
      <c r="X232" s="24"/>
      <c r="Y232" s="24"/>
      <c r="Z232" s="22"/>
    </row>
    <row r="233" spans="1:26" x14ac:dyDescent="0.25">
      <c r="A233" s="25"/>
      <c r="B233" s="14" t="s">
        <v>88</v>
      </c>
      <c r="C233" s="16" t="s">
        <v>182</v>
      </c>
      <c r="D233" s="16" t="s">
        <v>181</v>
      </c>
      <c r="E233" s="19">
        <v>9949</v>
      </c>
      <c r="F233" s="20" t="s">
        <v>182</v>
      </c>
      <c r="G233" s="16" t="s">
        <v>182</v>
      </c>
      <c r="H233" s="16" t="s">
        <v>181</v>
      </c>
      <c r="I233" s="19">
        <v>10073</v>
      </c>
      <c r="J233" s="20" t="s">
        <v>182</v>
      </c>
      <c r="K233" s="16" t="s">
        <v>182</v>
      </c>
      <c r="L233" s="16" t="s">
        <v>181</v>
      </c>
      <c r="M233" s="19">
        <v>20259</v>
      </c>
      <c r="N233" s="20" t="s">
        <v>182</v>
      </c>
      <c r="O233" s="16" t="s">
        <v>182</v>
      </c>
      <c r="P233" s="16" t="s">
        <v>181</v>
      </c>
      <c r="Q233" s="21">
        <v>816</v>
      </c>
      <c r="R233" s="20" t="s">
        <v>182</v>
      </c>
      <c r="S233" s="16" t="s">
        <v>182</v>
      </c>
      <c r="T233" s="16" t="s">
        <v>181</v>
      </c>
      <c r="U233" s="21" t="s">
        <v>555</v>
      </c>
      <c r="V233" s="20" t="s">
        <v>184</v>
      </c>
      <c r="W233" s="16"/>
      <c r="X233" s="16" t="s">
        <v>181</v>
      </c>
      <c r="Y233" s="19">
        <v>10018</v>
      </c>
      <c r="Z233" s="20" t="s">
        <v>182</v>
      </c>
    </row>
    <row r="234" spans="1:26" ht="30.75" thickBot="1" x14ac:dyDescent="0.3">
      <c r="A234" s="25"/>
      <c r="B234" s="2" t="s">
        <v>596</v>
      </c>
      <c r="C234" s="4" t="s">
        <v>182</v>
      </c>
      <c r="D234" s="4"/>
      <c r="E234" s="18">
        <v>174</v>
      </c>
      <c r="F234" t="s">
        <v>182</v>
      </c>
      <c r="G234" s="4" t="s">
        <v>182</v>
      </c>
      <c r="H234" s="4"/>
      <c r="I234" s="18">
        <v>174</v>
      </c>
      <c r="J234" t="s">
        <v>182</v>
      </c>
      <c r="K234" s="4" t="s">
        <v>182</v>
      </c>
      <c r="L234" s="4"/>
      <c r="M234" s="18">
        <v>281</v>
      </c>
      <c r="N234" t="s">
        <v>182</v>
      </c>
      <c r="O234" s="4" t="s">
        <v>182</v>
      </c>
      <c r="P234" s="4"/>
      <c r="Q234" s="18">
        <v>131</v>
      </c>
      <c r="R234" t="s">
        <v>182</v>
      </c>
      <c r="S234" s="4" t="s">
        <v>182</v>
      </c>
      <c r="T234" s="4"/>
      <c r="U234" s="18" t="s">
        <v>597</v>
      </c>
      <c r="V234" t="s">
        <v>184</v>
      </c>
      <c r="W234" s="4"/>
      <c r="X234" s="4"/>
      <c r="Y234" s="18">
        <v>194</v>
      </c>
      <c r="Z234" t="s">
        <v>182</v>
      </c>
    </row>
    <row r="235" spans="1:26" x14ac:dyDescent="0.25">
      <c r="A235" s="25"/>
      <c r="B235" s="12"/>
      <c r="C235" s="12" t="s">
        <v>182</v>
      </c>
      <c r="D235" s="31"/>
      <c r="E235" s="31"/>
      <c r="F235" s="12"/>
      <c r="G235" s="12" t="s">
        <v>182</v>
      </c>
      <c r="H235" s="31"/>
      <c r="I235" s="31"/>
      <c r="J235" s="12"/>
      <c r="K235" s="12" t="s">
        <v>182</v>
      </c>
      <c r="L235" s="31"/>
      <c r="M235" s="31"/>
      <c r="N235" s="12"/>
      <c r="O235" s="12" t="s">
        <v>182</v>
      </c>
      <c r="P235" s="31"/>
      <c r="Q235" s="31"/>
      <c r="R235" s="12"/>
      <c r="S235" s="12" t="s">
        <v>182</v>
      </c>
      <c r="T235" s="31"/>
      <c r="U235" s="31"/>
      <c r="V235" s="12"/>
      <c r="W235" s="12"/>
      <c r="X235" s="31"/>
      <c r="Y235" s="31"/>
      <c r="Z235" s="12"/>
    </row>
    <row r="236" spans="1:26" x14ac:dyDescent="0.25">
      <c r="A236" s="25"/>
      <c r="B236" s="14" t="s">
        <v>102</v>
      </c>
      <c r="C236" s="35" t="s">
        <v>182</v>
      </c>
      <c r="D236" s="16"/>
      <c r="E236" s="19">
        <v>10123</v>
      </c>
      <c r="F236" s="20" t="s">
        <v>182</v>
      </c>
      <c r="G236" s="35" t="s">
        <v>182</v>
      </c>
      <c r="H236" s="16"/>
      <c r="I236" s="19">
        <v>10247</v>
      </c>
      <c r="J236" s="20" t="s">
        <v>182</v>
      </c>
      <c r="K236" s="35" t="s">
        <v>182</v>
      </c>
      <c r="L236" s="16"/>
      <c r="M236" s="19">
        <v>20540</v>
      </c>
      <c r="N236" s="20" t="s">
        <v>182</v>
      </c>
      <c r="O236" s="35" t="s">
        <v>182</v>
      </c>
      <c r="P236" s="16"/>
      <c r="Q236" s="21">
        <v>947</v>
      </c>
      <c r="R236" s="20" t="s">
        <v>182</v>
      </c>
      <c r="S236" s="35" t="s">
        <v>182</v>
      </c>
      <c r="T236" s="16"/>
      <c r="U236" s="21" t="s">
        <v>598</v>
      </c>
      <c r="V236" s="20" t="s">
        <v>184</v>
      </c>
      <c r="W236" s="35"/>
      <c r="X236" s="16"/>
      <c r="Y236" s="19">
        <v>10212</v>
      </c>
      <c r="Z236" s="20" t="s">
        <v>182</v>
      </c>
    </row>
    <row r="237" spans="1:26" ht="30.75" thickBot="1" x14ac:dyDescent="0.3">
      <c r="A237" s="25"/>
      <c r="B237" s="2" t="s">
        <v>103</v>
      </c>
      <c r="C237" s="32" t="s">
        <v>182</v>
      </c>
      <c r="D237" s="4"/>
      <c r="E237" s="18" t="s">
        <v>191</v>
      </c>
      <c r="F237" t="s">
        <v>182</v>
      </c>
      <c r="G237" s="32" t="s">
        <v>182</v>
      </c>
      <c r="H237" s="4"/>
      <c r="I237" s="18" t="s">
        <v>191</v>
      </c>
      <c r="J237" t="s">
        <v>182</v>
      </c>
      <c r="K237" s="32" t="s">
        <v>182</v>
      </c>
      <c r="L237" s="4"/>
      <c r="M237" s="18" t="s">
        <v>191</v>
      </c>
      <c r="N237" t="s">
        <v>182</v>
      </c>
      <c r="O237" s="32" t="s">
        <v>182</v>
      </c>
      <c r="P237" s="4"/>
      <c r="Q237" s="18">
        <v>89</v>
      </c>
      <c r="R237" t="s">
        <v>182</v>
      </c>
      <c r="S237" s="32" t="s">
        <v>182</v>
      </c>
      <c r="T237" s="4"/>
      <c r="U237" s="18" t="s">
        <v>191</v>
      </c>
      <c r="V237" t="s">
        <v>182</v>
      </c>
      <c r="W237" s="32"/>
      <c r="X237" s="4"/>
      <c r="Y237" s="18">
        <v>89</v>
      </c>
      <c r="Z237" t="s">
        <v>182</v>
      </c>
    </row>
    <row r="238" spans="1:26" x14ac:dyDescent="0.25">
      <c r="A238" s="25"/>
      <c r="B238" s="12"/>
      <c r="C238" s="12" t="s">
        <v>182</v>
      </c>
      <c r="D238" s="31"/>
      <c r="E238" s="31"/>
      <c r="F238" s="12"/>
      <c r="G238" s="12" t="s">
        <v>182</v>
      </c>
      <c r="H238" s="31"/>
      <c r="I238" s="31"/>
      <c r="J238" s="12"/>
      <c r="K238" s="12" t="s">
        <v>182</v>
      </c>
      <c r="L238" s="31"/>
      <c r="M238" s="31"/>
      <c r="N238" s="12"/>
      <c r="O238" s="12" t="s">
        <v>182</v>
      </c>
      <c r="P238" s="31"/>
      <c r="Q238" s="31"/>
      <c r="R238" s="12"/>
      <c r="S238" s="12" t="s">
        <v>182</v>
      </c>
      <c r="T238" s="31"/>
      <c r="U238" s="31"/>
      <c r="V238" s="12"/>
      <c r="W238" s="12"/>
      <c r="X238" s="31"/>
      <c r="Y238" s="31"/>
      <c r="Z238" s="12"/>
    </row>
    <row r="239" spans="1:26" ht="30.75" thickBot="1" x14ac:dyDescent="0.3">
      <c r="A239" s="25"/>
      <c r="B239" s="14" t="s">
        <v>104</v>
      </c>
      <c r="C239" s="35" t="s">
        <v>182</v>
      </c>
      <c r="D239" s="16" t="s">
        <v>181</v>
      </c>
      <c r="E239" s="19">
        <v>10123</v>
      </c>
      <c r="F239" s="20" t="s">
        <v>182</v>
      </c>
      <c r="G239" s="35" t="s">
        <v>182</v>
      </c>
      <c r="H239" s="16" t="s">
        <v>181</v>
      </c>
      <c r="I239" s="19">
        <v>10247</v>
      </c>
      <c r="J239" s="20" t="s">
        <v>182</v>
      </c>
      <c r="K239" s="35" t="s">
        <v>182</v>
      </c>
      <c r="L239" s="16" t="s">
        <v>181</v>
      </c>
      <c r="M239" s="19">
        <v>20540</v>
      </c>
      <c r="N239" s="20" t="s">
        <v>182</v>
      </c>
      <c r="O239" s="35" t="s">
        <v>182</v>
      </c>
      <c r="P239" s="16" t="s">
        <v>181</v>
      </c>
      <c r="Q239" s="21">
        <v>858</v>
      </c>
      <c r="R239" s="20" t="s">
        <v>182</v>
      </c>
      <c r="S239" s="35" t="s">
        <v>182</v>
      </c>
      <c r="T239" s="16" t="s">
        <v>181</v>
      </c>
      <c r="U239" s="21" t="s">
        <v>598</v>
      </c>
      <c r="V239" s="20" t="s">
        <v>184</v>
      </c>
      <c r="W239" s="35"/>
      <c r="X239" s="16" t="s">
        <v>181</v>
      </c>
      <c r="Y239" s="19">
        <v>10123</v>
      </c>
      <c r="Z239" s="20" t="s">
        <v>182</v>
      </c>
    </row>
    <row r="240" spans="1:26" ht="15.75" thickTop="1" x14ac:dyDescent="0.25">
      <c r="A240" s="25"/>
      <c r="B240" s="12"/>
      <c r="C240" s="12" t="s">
        <v>182</v>
      </c>
      <c r="D240" s="33"/>
      <c r="E240" s="33"/>
      <c r="F240" s="12"/>
      <c r="G240" s="12" t="s">
        <v>182</v>
      </c>
      <c r="H240" s="33"/>
      <c r="I240" s="33"/>
      <c r="J240" s="12"/>
      <c r="K240" s="12" t="s">
        <v>182</v>
      </c>
      <c r="L240" s="33"/>
      <c r="M240" s="33"/>
      <c r="N240" s="12"/>
      <c r="O240" s="12" t="s">
        <v>182</v>
      </c>
      <c r="P240" s="33"/>
      <c r="Q240" s="33"/>
      <c r="R240" s="12"/>
      <c r="S240" s="12" t="s">
        <v>182</v>
      </c>
      <c r="T240" s="33"/>
      <c r="U240" s="33"/>
      <c r="V240" s="12"/>
      <c r="W240" s="12"/>
      <c r="X240" s="33"/>
      <c r="Y240" s="33"/>
      <c r="Z240" s="12"/>
    </row>
    <row r="241" spans="1:26" x14ac:dyDescent="0.25">
      <c r="A241" s="25"/>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row>
    <row r="242" spans="1:26" x14ac:dyDescent="0.25">
      <c r="A242" s="25"/>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row>
    <row r="243" spans="1:26" x14ac:dyDescent="0.25">
      <c r="A243" s="25"/>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ht="15" customHeight="1" x14ac:dyDescent="0.25">
      <c r="A244" s="25"/>
      <c r="B244" s="4"/>
      <c r="C244" s="4" t="s">
        <v>182</v>
      </c>
      <c r="D244" s="23" t="s">
        <v>595</v>
      </c>
      <c r="E244" s="23"/>
      <c r="F244" s="23"/>
      <c r="G244" s="23"/>
      <c r="H244" s="23"/>
      <c r="I244" s="23"/>
      <c r="J244" s="23"/>
      <c r="K244" s="23"/>
      <c r="L244" s="23"/>
      <c r="M244" s="23"/>
      <c r="N244" s="23"/>
      <c r="O244" s="23"/>
      <c r="P244" s="23"/>
      <c r="Q244" s="23"/>
      <c r="R244" s="23"/>
      <c r="S244" s="23"/>
      <c r="T244" s="23"/>
      <c r="U244" s="23"/>
      <c r="V244" s="23"/>
      <c r="W244" s="23"/>
      <c r="X244" s="23"/>
      <c r="Y244" s="23"/>
      <c r="Z244" s="4"/>
    </row>
    <row r="245" spans="1:26" ht="15.75" thickBot="1" x14ac:dyDescent="0.3">
      <c r="A245" s="25"/>
      <c r="B245" s="4"/>
      <c r="C245" s="4" t="s">
        <v>182</v>
      </c>
      <c r="D245" s="24" t="s">
        <v>556</v>
      </c>
      <c r="E245" s="24"/>
      <c r="F245" s="24"/>
      <c r="G245" s="24"/>
      <c r="H245" s="24"/>
      <c r="I245" s="24"/>
      <c r="J245" s="24"/>
      <c r="K245" s="24"/>
      <c r="L245" s="24"/>
      <c r="M245" s="24"/>
      <c r="N245" s="24"/>
      <c r="O245" s="24"/>
      <c r="P245" s="24"/>
      <c r="Q245" s="24"/>
      <c r="R245" s="24"/>
      <c r="S245" s="24"/>
      <c r="T245" s="24"/>
      <c r="U245" s="24"/>
      <c r="V245" s="24"/>
      <c r="W245" s="24"/>
      <c r="X245" s="24"/>
      <c r="Y245" s="24"/>
      <c r="Z245" s="4"/>
    </row>
    <row r="246" spans="1:26" ht="15" customHeight="1" x14ac:dyDescent="0.25">
      <c r="A246" s="25"/>
      <c r="B246" s="22"/>
      <c r="C246" s="22" t="s">
        <v>182</v>
      </c>
      <c r="D246" s="34" t="s">
        <v>497</v>
      </c>
      <c r="E246" s="34"/>
      <c r="F246" s="40"/>
      <c r="G246" s="40" t="s">
        <v>182</v>
      </c>
      <c r="H246" s="34" t="s">
        <v>498</v>
      </c>
      <c r="I246" s="34"/>
      <c r="J246" s="40"/>
      <c r="K246" s="40" t="s">
        <v>182</v>
      </c>
      <c r="L246" s="34" t="s">
        <v>499</v>
      </c>
      <c r="M246" s="34"/>
      <c r="N246" s="40"/>
      <c r="O246" s="40" t="s">
        <v>182</v>
      </c>
      <c r="P246" s="56" t="s">
        <v>501</v>
      </c>
      <c r="Q246" s="56"/>
      <c r="R246" s="40"/>
      <c r="S246" s="40" t="s">
        <v>182</v>
      </c>
      <c r="T246" s="34" t="s">
        <v>502</v>
      </c>
      <c r="U246" s="34"/>
      <c r="V246" s="40"/>
      <c r="W246" s="40"/>
      <c r="X246" s="34" t="s">
        <v>503</v>
      </c>
      <c r="Y246" s="34"/>
      <c r="Z246" s="22"/>
    </row>
    <row r="247" spans="1:26" ht="15.75" thickBot="1" x14ac:dyDescent="0.3">
      <c r="A247" s="25"/>
      <c r="B247" s="22"/>
      <c r="C247" s="22"/>
      <c r="D247" s="24"/>
      <c r="E247" s="24"/>
      <c r="F247" s="22"/>
      <c r="G247" s="22"/>
      <c r="H247" s="24"/>
      <c r="I247" s="24"/>
      <c r="J247" s="22"/>
      <c r="K247" s="22"/>
      <c r="L247" s="24" t="s">
        <v>500</v>
      </c>
      <c r="M247" s="24"/>
      <c r="N247" s="22"/>
      <c r="O247" s="22"/>
      <c r="P247" s="57" t="s">
        <v>500</v>
      </c>
      <c r="Q247" s="57"/>
      <c r="R247" s="22"/>
      <c r="S247" s="22"/>
      <c r="T247" s="24"/>
      <c r="U247" s="24"/>
      <c r="V247" s="22"/>
      <c r="W247" s="22"/>
      <c r="X247" s="24"/>
      <c r="Y247" s="24"/>
      <c r="Z247" s="22"/>
    </row>
    <row r="248" spans="1:26" x14ac:dyDescent="0.25">
      <c r="A248" s="25"/>
      <c r="B248" s="14" t="s">
        <v>88</v>
      </c>
      <c r="C248" s="16" t="s">
        <v>182</v>
      </c>
      <c r="D248" s="16" t="s">
        <v>181</v>
      </c>
      <c r="E248" s="19">
        <v>11032</v>
      </c>
      <c r="F248" s="20" t="s">
        <v>182</v>
      </c>
      <c r="G248" s="16" t="s">
        <v>182</v>
      </c>
      <c r="H248" s="16" t="s">
        <v>181</v>
      </c>
      <c r="I248" s="19">
        <v>11248</v>
      </c>
      <c r="J248" s="20" t="s">
        <v>182</v>
      </c>
      <c r="K248" s="16" t="s">
        <v>182</v>
      </c>
      <c r="L248" s="16" t="s">
        <v>181</v>
      </c>
      <c r="M248" s="19">
        <v>20043</v>
      </c>
      <c r="N248" s="20" t="s">
        <v>182</v>
      </c>
      <c r="O248" s="16" t="s">
        <v>182</v>
      </c>
      <c r="P248" s="16" t="s">
        <v>181</v>
      </c>
      <c r="Q248" s="19">
        <v>1562</v>
      </c>
      <c r="R248" s="20" t="s">
        <v>182</v>
      </c>
      <c r="S248" s="16" t="s">
        <v>182</v>
      </c>
      <c r="T248" s="16" t="s">
        <v>181</v>
      </c>
      <c r="U248" s="21" t="s">
        <v>569</v>
      </c>
      <c r="V248" s="20" t="s">
        <v>184</v>
      </c>
      <c r="W248" s="16"/>
      <c r="X248" s="16" t="s">
        <v>181</v>
      </c>
      <c r="Y248" s="19">
        <v>11137</v>
      </c>
      <c r="Z248" s="20" t="s">
        <v>182</v>
      </c>
    </row>
    <row r="249" spans="1:26" ht="30.75" thickBot="1" x14ac:dyDescent="0.3">
      <c r="A249" s="25"/>
      <c r="B249" s="2" t="s">
        <v>596</v>
      </c>
      <c r="C249" s="4" t="s">
        <v>182</v>
      </c>
      <c r="D249" s="4"/>
      <c r="E249" s="18">
        <v>15</v>
      </c>
      <c r="F249" t="s">
        <v>182</v>
      </c>
      <c r="G249" s="4" t="s">
        <v>182</v>
      </c>
      <c r="H249" s="4"/>
      <c r="I249" s="18">
        <v>15</v>
      </c>
      <c r="J249" t="s">
        <v>182</v>
      </c>
      <c r="K249" s="4" t="s">
        <v>182</v>
      </c>
      <c r="L249" s="4"/>
      <c r="M249" s="18">
        <v>22</v>
      </c>
      <c r="N249" t="s">
        <v>182</v>
      </c>
      <c r="O249" s="4" t="s">
        <v>182</v>
      </c>
      <c r="P249" s="4"/>
      <c r="Q249" s="18">
        <v>184</v>
      </c>
      <c r="R249" t="s">
        <v>182</v>
      </c>
      <c r="S249" s="4" t="s">
        <v>182</v>
      </c>
      <c r="T249" s="4"/>
      <c r="U249" s="18" t="s">
        <v>599</v>
      </c>
      <c r="V249" t="s">
        <v>184</v>
      </c>
      <c r="W249" s="4"/>
      <c r="X249" s="4"/>
      <c r="Y249" s="18" t="s">
        <v>600</v>
      </c>
      <c r="Z249" t="s">
        <v>184</v>
      </c>
    </row>
    <row r="250" spans="1:26" x14ac:dyDescent="0.25">
      <c r="A250" s="25"/>
      <c r="B250" s="12"/>
      <c r="C250" s="12" t="s">
        <v>182</v>
      </c>
      <c r="D250" s="31"/>
      <c r="E250" s="31"/>
      <c r="F250" s="12"/>
      <c r="G250" s="12" t="s">
        <v>182</v>
      </c>
      <c r="H250" s="31"/>
      <c r="I250" s="31"/>
      <c r="J250" s="12"/>
      <c r="K250" s="12" t="s">
        <v>182</v>
      </c>
      <c r="L250" s="31"/>
      <c r="M250" s="31"/>
      <c r="N250" s="12"/>
      <c r="O250" s="12" t="s">
        <v>182</v>
      </c>
      <c r="P250" s="31"/>
      <c r="Q250" s="31"/>
      <c r="R250" s="12"/>
      <c r="S250" s="12" t="s">
        <v>182</v>
      </c>
      <c r="T250" s="31"/>
      <c r="U250" s="31"/>
      <c r="V250" s="12"/>
      <c r="W250" s="12"/>
      <c r="X250" s="31"/>
      <c r="Y250" s="31"/>
      <c r="Z250" s="12"/>
    </row>
    <row r="251" spans="1:26" x14ac:dyDescent="0.25">
      <c r="A251" s="25"/>
      <c r="B251" s="14" t="s">
        <v>102</v>
      </c>
      <c r="C251" s="35" t="s">
        <v>182</v>
      </c>
      <c r="D251" s="16"/>
      <c r="E251" s="19">
        <v>11047</v>
      </c>
      <c r="F251" s="20" t="s">
        <v>182</v>
      </c>
      <c r="G251" s="35" t="s">
        <v>182</v>
      </c>
      <c r="H251" s="16"/>
      <c r="I251" s="19">
        <v>11263</v>
      </c>
      <c r="J251" s="20" t="s">
        <v>182</v>
      </c>
      <c r="K251" s="35" t="s">
        <v>182</v>
      </c>
      <c r="L251" s="16"/>
      <c r="M251" s="19">
        <v>20065</v>
      </c>
      <c r="N251" s="20" t="s">
        <v>182</v>
      </c>
      <c r="O251" s="35" t="s">
        <v>182</v>
      </c>
      <c r="P251" s="16"/>
      <c r="Q251" s="19">
        <v>1746</v>
      </c>
      <c r="R251" s="20" t="s">
        <v>182</v>
      </c>
      <c r="S251" s="35" t="s">
        <v>182</v>
      </c>
      <c r="T251" s="16"/>
      <c r="U251" s="21" t="s">
        <v>601</v>
      </c>
      <c r="V251" s="20" t="s">
        <v>184</v>
      </c>
      <c r="W251" s="35"/>
      <c r="X251" s="16"/>
      <c r="Y251" s="19">
        <v>11130</v>
      </c>
      <c r="Z251" s="20" t="s">
        <v>182</v>
      </c>
    </row>
    <row r="252" spans="1:26" ht="30.75" thickBot="1" x14ac:dyDescent="0.3">
      <c r="A252" s="25"/>
      <c r="B252" s="2" t="s">
        <v>103</v>
      </c>
      <c r="C252" s="32" t="s">
        <v>182</v>
      </c>
      <c r="D252" s="4"/>
      <c r="E252" s="18" t="s">
        <v>191</v>
      </c>
      <c r="F252" t="s">
        <v>182</v>
      </c>
      <c r="G252" s="32" t="s">
        <v>182</v>
      </c>
      <c r="H252" s="4"/>
      <c r="I252" s="18" t="s">
        <v>191</v>
      </c>
      <c r="J252" t="s">
        <v>182</v>
      </c>
      <c r="K252" s="32" t="s">
        <v>182</v>
      </c>
      <c r="L252" s="4"/>
      <c r="M252" s="18" t="s">
        <v>191</v>
      </c>
      <c r="N252" t="s">
        <v>182</v>
      </c>
      <c r="O252" s="32" t="s">
        <v>182</v>
      </c>
      <c r="P252" s="4"/>
      <c r="Q252" s="18">
        <v>83</v>
      </c>
      <c r="R252" t="s">
        <v>182</v>
      </c>
      <c r="S252" s="32" t="s">
        <v>182</v>
      </c>
      <c r="T252" s="4"/>
      <c r="U252" s="18" t="s">
        <v>191</v>
      </c>
      <c r="V252" t="s">
        <v>182</v>
      </c>
      <c r="W252" s="32"/>
      <c r="X252" s="4"/>
      <c r="Y252" s="18">
        <v>83</v>
      </c>
      <c r="Z252" t="s">
        <v>182</v>
      </c>
    </row>
    <row r="253" spans="1:26" x14ac:dyDescent="0.25">
      <c r="A253" s="25"/>
      <c r="B253" s="12"/>
      <c r="C253" s="12" t="s">
        <v>182</v>
      </c>
      <c r="D253" s="31"/>
      <c r="E253" s="31"/>
      <c r="F253" s="12"/>
      <c r="G253" s="12" t="s">
        <v>182</v>
      </c>
      <c r="H253" s="31"/>
      <c r="I253" s="31"/>
      <c r="J253" s="12"/>
      <c r="K253" s="12" t="s">
        <v>182</v>
      </c>
      <c r="L253" s="31"/>
      <c r="M253" s="31"/>
      <c r="N253" s="12"/>
      <c r="O253" s="12" t="s">
        <v>182</v>
      </c>
      <c r="P253" s="31"/>
      <c r="Q253" s="31"/>
      <c r="R253" s="12"/>
      <c r="S253" s="12" t="s">
        <v>182</v>
      </c>
      <c r="T253" s="31"/>
      <c r="U253" s="31"/>
      <c r="V253" s="12"/>
      <c r="W253" s="12"/>
      <c r="X253" s="31"/>
      <c r="Y253" s="31"/>
      <c r="Z253" s="12"/>
    </row>
    <row r="254" spans="1:26" ht="30.75" thickBot="1" x14ac:dyDescent="0.3">
      <c r="A254" s="25"/>
      <c r="B254" s="14" t="s">
        <v>104</v>
      </c>
      <c r="C254" s="35" t="s">
        <v>182</v>
      </c>
      <c r="D254" s="16" t="s">
        <v>181</v>
      </c>
      <c r="E254" s="19">
        <v>11047</v>
      </c>
      <c r="F254" s="20" t="s">
        <v>182</v>
      </c>
      <c r="G254" s="35" t="s">
        <v>182</v>
      </c>
      <c r="H254" s="16" t="s">
        <v>181</v>
      </c>
      <c r="I254" s="19">
        <v>11263</v>
      </c>
      <c r="J254" s="20" t="s">
        <v>182</v>
      </c>
      <c r="K254" s="35" t="s">
        <v>182</v>
      </c>
      <c r="L254" s="16" t="s">
        <v>181</v>
      </c>
      <c r="M254" s="19">
        <v>20065</v>
      </c>
      <c r="N254" s="20" t="s">
        <v>182</v>
      </c>
      <c r="O254" s="35" t="s">
        <v>182</v>
      </c>
      <c r="P254" s="16" t="s">
        <v>181</v>
      </c>
      <c r="Q254" s="19">
        <v>1663</v>
      </c>
      <c r="R254" s="20" t="s">
        <v>182</v>
      </c>
      <c r="S254" s="35" t="s">
        <v>182</v>
      </c>
      <c r="T254" s="16" t="s">
        <v>181</v>
      </c>
      <c r="U254" s="21" t="s">
        <v>601</v>
      </c>
      <c r="V254" s="20" t="s">
        <v>184</v>
      </c>
      <c r="W254" s="35"/>
      <c r="X254" s="16" t="s">
        <v>181</v>
      </c>
      <c r="Y254" s="19">
        <v>11047</v>
      </c>
      <c r="Z254" s="20" t="s">
        <v>182</v>
      </c>
    </row>
    <row r="255" spans="1:26" ht="15.75" thickTop="1" x14ac:dyDescent="0.25">
      <c r="A255" s="25"/>
      <c r="B255" s="12"/>
      <c r="C255" s="12" t="s">
        <v>182</v>
      </c>
      <c r="D255" s="33"/>
      <c r="E255" s="33"/>
      <c r="F255" s="12"/>
      <c r="G255" s="12" t="s">
        <v>182</v>
      </c>
      <c r="H255" s="33"/>
      <c r="I255" s="33"/>
      <c r="J255" s="12"/>
      <c r="K255" s="12" t="s">
        <v>182</v>
      </c>
      <c r="L255" s="33"/>
      <c r="M255" s="33"/>
      <c r="N255" s="12"/>
      <c r="O255" s="12" t="s">
        <v>182</v>
      </c>
      <c r="P255" s="33"/>
      <c r="Q255" s="33"/>
      <c r="R255" s="12"/>
      <c r="S255" s="12" t="s">
        <v>182</v>
      </c>
      <c r="T255" s="33"/>
      <c r="U255" s="33"/>
      <c r="V255" s="12"/>
      <c r="W255" s="12"/>
      <c r="X255" s="33"/>
      <c r="Y255" s="33"/>
      <c r="Z255" s="12"/>
    </row>
    <row r="256" spans="1:26" x14ac:dyDescent="0.25">
      <c r="A256" s="25"/>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row>
    <row r="257" spans="1:26" x14ac:dyDescent="0.25">
      <c r="A257" s="25"/>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row>
    <row r="258" spans="1:26" x14ac:dyDescent="0.25">
      <c r="A258" s="25"/>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15" customHeight="1" x14ac:dyDescent="0.25">
      <c r="A259" s="25"/>
      <c r="B259" s="4"/>
      <c r="C259" s="4" t="s">
        <v>182</v>
      </c>
      <c r="D259" s="23" t="s">
        <v>595</v>
      </c>
      <c r="E259" s="23"/>
      <c r="F259" s="23"/>
      <c r="G259" s="23"/>
      <c r="H259" s="23"/>
      <c r="I259" s="23"/>
      <c r="J259" s="23"/>
      <c r="K259" s="23"/>
      <c r="L259" s="23"/>
      <c r="M259" s="23"/>
      <c r="N259" s="23"/>
      <c r="O259" s="23"/>
      <c r="P259" s="23"/>
      <c r="Q259" s="23"/>
      <c r="R259" s="23"/>
      <c r="S259" s="23"/>
      <c r="T259" s="23"/>
      <c r="U259" s="23"/>
      <c r="V259" s="23"/>
      <c r="W259" s="23"/>
      <c r="X259" s="23"/>
      <c r="Y259" s="23"/>
      <c r="Z259" s="4"/>
    </row>
    <row r="260" spans="1:26" ht="15.75" thickBot="1" x14ac:dyDescent="0.3">
      <c r="A260" s="25"/>
      <c r="B260" s="4"/>
      <c r="C260" s="4" t="s">
        <v>182</v>
      </c>
      <c r="D260" s="24" t="s">
        <v>570</v>
      </c>
      <c r="E260" s="24"/>
      <c r="F260" s="24"/>
      <c r="G260" s="24"/>
      <c r="H260" s="24"/>
      <c r="I260" s="24"/>
      <c r="J260" s="24"/>
      <c r="K260" s="24"/>
      <c r="L260" s="24"/>
      <c r="M260" s="24"/>
      <c r="N260" s="24"/>
      <c r="O260" s="24"/>
      <c r="P260" s="24"/>
      <c r="Q260" s="24"/>
      <c r="R260" s="24"/>
      <c r="S260" s="24"/>
      <c r="T260" s="24"/>
      <c r="U260" s="24"/>
      <c r="V260" s="24"/>
      <c r="W260" s="24"/>
      <c r="X260" s="24"/>
      <c r="Y260" s="24"/>
      <c r="Z260" s="4"/>
    </row>
    <row r="261" spans="1:26" ht="15" customHeight="1" x14ac:dyDescent="0.25">
      <c r="A261" s="25"/>
      <c r="B261" s="22"/>
      <c r="C261" s="22" t="s">
        <v>182</v>
      </c>
      <c r="D261" s="34" t="s">
        <v>497</v>
      </c>
      <c r="E261" s="34"/>
      <c r="F261" s="40"/>
      <c r="G261" s="40"/>
      <c r="H261" s="34" t="s">
        <v>498</v>
      </c>
      <c r="I261" s="34"/>
      <c r="J261" s="40"/>
      <c r="K261" s="40"/>
      <c r="L261" s="34" t="s">
        <v>499</v>
      </c>
      <c r="M261" s="34"/>
      <c r="N261" s="40"/>
      <c r="O261" s="40"/>
      <c r="P261" s="56" t="s">
        <v>501</v>
      </c>
      <c r="Q261" s="56"/>
      <c r="R261" s="40"/>
      <c r="S261" s="40" t="s">
        <v>182</v>
      </c>
      <c r="T261" s="34" t="s">
        <v>502</v>
      </c>
      <c r="U261" s="34"/>
      <c r="V261" s="40"/>
      <c r="W261" s="40"/>
      <c r="X261" s="34" t="s">
        <v>503</v>
      </c>
      <c r="Y261" s="34"/>
      <c r="Z261" s="22"/>
    </row>
    <row r="262" spans="1:26" ht="15.75" thickBot="1" x14ac:dyDescent="0.3">
      <c r="A262" s="25"/>
      <c r="B262" s="22"/>
      <c r="C262" s="22"/>
      <c r="D262" s="24"/>
      <c r="E262" s="24"/>
      <c r="F262" s="22"/>
      <c r="G262" s="22"/>
      <c r="H262" s="24"/>
      <c r="I262" s="24"/>
      <c r="J262" s="22"/>
      <c r="K262" s="22"/>
      <c r="L262" s="24" t="s">
        <v>500</v>
      </c>
      <c r="M262" s="24"/>
      <c r="N262" s="22"/>
      <c r="O262" s="22"/>
      <c r="P262" s="57" t="s">
        <v>500</v>
      </c>
      <c r="Q262" s="57"/>
      <c r="R262" s="22"/>
      <c r="S262" s="22"/>
      <c r="T262" s="24"/>
      <c r="U262" s="24"/>
      <c r="V262" s="22"/>
      <c r="W262" s="22"/>
      <c r="X262" s="24"/>
      <c r="Y262" s="24"/>
      <c r="Z262" s="22"/>
    </row>
    <row r="263" spans="1:26" x14ac:dyDescent="0.25">
      <c r="A263" s="25"/>
      <c r="B263" s="14" t="s">
        <v>88</v>
      </c>
      <c r="C263" s="16" t="s">
        <v>182</v>
      </c>
      <c r="D263" s="16" t="s">
        <v>181</v>
      </c>
      <c r="E263" s="19">
        <v>4205</v>
      </c>
      <c r="F263" s="20" t="s">
        <v>182</v>
      </c>
      <c r="G263" s="16"/>
      <c r="H263" s="16" t="s">
        <v>181</v>
      </c>
      <c r="I263" s="19">
        <v>7520</v>
      </c>
      <c r="J263" s="20" t="s">
        <v>182</v>
      </c>
      <c r="K263" s="16"/>
      <c r="L263" s="16" t="s">
        <v>181</v>
      </c>
      <c r="M263" s="19">
        <v>56746</v>
      </c>
      <c r="N263" s="20" t="s">
        <v>182</v>
      </c>
      <c r="O263" s="16"/>
      <c r="P263" s="16" t="s">
        <v>181</v>
      </c>
      <c r="Q263" s="19">
        <v>2189</v>
      </c>
      <c r="R263" s="20" t="s">
        <v>182</v>
      </c>
      <c r="S263" s="16" t="s">
        <v>182</v>
      </c>
      <c r="T263" s="16" t="s">
        <v>181</v>
      </c>
      <c r="U263" s="21" t="s">
        <v>581</v>
      </c>
      <c r="V263" s="20" t="s">
        <v>184</v>
      </c>
      <c r="W263" s="16"/>
      <c r="X263" s="16" t="s">
        <v>181</v>
      </c>
      <c r="Y263" s="19">
        <v>4433</v>
      </c>
      <c r="Z263" s="20" t="s">
        <v>182</v>
      </c>
    </row>
    <row r="264" spans="1:26" ht="30.75" thickBot="1" x14ac:dyDescent="0.3">
      <c r="A264" s="25"/>
      <c r="B264" s="2" t="s">
        <v>596</v>
      </c>
      <c r="C264" s="4" t="s">
        <v>182</v>
      </c>
      <c r="D264" s="4"/>
      <c r="E264" s="18" t="s">
        <v>602</v>
      </c>
      <c r="F264" t="s">
        <v>184</v>
      </c>
      <c r="G264" s="4"/>
      <c r="H264" s="4"/>
      <c r="I264" s="18" t="s">
        <v>602</v>
      </c>
      <c r="J264" t="s">
        <v>184</v>
      </c>
      <c r="K264" s="4"/>
      <c r="L264" s="4"/>
      <c r="M264" s="18" t="s">
        <v>603</v>
      </c>
      <c r="N264" t="s">
        <v>184</v>
      </c>
      <c r="O264" s="4"/>
      <c r="P264" s="4"/>
      <c r="Q264" s="18">
        <v>340</v>
      </c>
      <c r="R264" t="s">
        <v>182</v>
      </c>
      <c r="S264" s="4" t="s">
        <v>182</v>
      </c>
      <c r="T264" s="4"/>
      <c r="U264" s="17">
        <v>1633</v>
      </c>
      <c r="V264" t="s">
        <v>182</v>
      </c>
      <c r="W264" s="4"/>
      <c r="X264" s="4"/>
      <c r="Y264" s="18" t="s">
        <v>604</v>
      </c>
      <c r="Z264" t="s">
        <v>184</v>
      </c>
    </row>
    <row r="265" spans="1:26" x14ac:dyDescent="0.25">
      <c r="A265" s="25"/>
      <c r="B265" s="12"/>
      <c r="C265" s="12" t="s">
        <v>182</v>
      </c>
      <c r="D265" s="31"/>
      <c r="E265" s="31"/>
      <c r="F265" s="12"/>
      <c r="G265" s="12"/>
      <c r="H265" s="31"/>
      <c r="I265" s="31"/>
      <c r="J265" s="12"/>
      <c r="K265" s="12"/>
      <c r="L265" s="31"/>
      <c r="M265" s="31"/>
      <c r="N265" s="12"/>
      <c r="O265" s="12"/>
      <c r="P265" s="31"/>
      <c r="Q265" s="31"/>
      <c r="R265" s="12"/>
      <c r="S265" s="12" t="s">
        <v>182</v>
      </c>
      <c r="T265" s="31"/>
      <c r="U265" s="31"/>
      <c r="V265" s="12"/>
      <c r="W265" s="12"/>
      <c r="X265" s="31"/>
      <c r="Y265" s="31"/>
      <c r="Z265" s="12"/>
    </row>
    <row r="266" spans="1:26" x14ac:dyDescent="0.25">
      <c r="A266" s="25"/>
      <c r="B266" s="14" t="s">
        <v>102</v>
      </c>
      <c r="C266" s="35" t="s">
        <v>182</v>
      </c>
      <c r="D266" s="16"/>
      <c r="E266" s="19">
        <v>3500</v>
      </c>
      <c r="F266" s="20" t="s">
        <v>182</v>
      </c>
      <c r="G266" s="35"/>
      <c r="H266" s="16"/>
      <c r="I266" s="19">
        <v>6815</v>
      </c>
      <c r="J266" s="20" t="s">
        <v>182</v>
      </c>
      <c r="K266" s="35"/>
      <c r="L266" s="16"/>
      <c r="M266" s="19">
        <v>55565</v>
      </c>
      <c r="N266" s="20" t="s">
        <v>182</v>
      </c>
      <c r="O266" s="35"/>
      <c r="P266" s="16"/>
      <c r="Q266" s="19">
        <v>2529</v>
      </c>
      <c r="R266" s="20" t="s">
        <v>182</v>
      </c>
      <c r="S266" s="35" t="s">
        <v>182</v>
      </c>
      <c r="T266" s="16"/>
      <c r="U266" s="21" t="s">
        <v>605</v>
      </c>
      <c r="V266" s="20" t="s">
        <v>184</v>
      </c>
      <c r="W266" s="35"/>
      <c r="X266" s="16"/>
      <c r="Y266" s="19">
        <v>3815</v>
      </c>
      <c r="Z266" s="20" t="s">
        <v>182</v>
      </c>
    </row>
    <row r="267" spans="1:26" ht="30.75" thickBot="1" x14ac:dyDescent="0.3">
      <c r="A267" s="25"/>
      <c r="B267" s="2" t="s">
        <v>103</v>
      </c>
      <c r="C267" s="32" t="s">
        <v>182</v>
      </c>
      <c r="D267" s="4"/>
      <c r="E267" s="18" t="s">
        <v>191</v>
      </c>
      <c r="F267" t="s">
        <v>182</v>
      </c>
      <c r="G267" s="32"/>
      <c r="H267" s="4"/>
      <c r="I267" s="18" t="s">
        <v>191</v>
      </c>
      <c r="J267" t="s">
        <v>182</v>
      </c>
      <c r="K267" s="32"/>
      <c r="L267" s="4"/>
      <c r="M267" s="18" t="s">
        <v>191</v>
      </c>
      <c r="N267" t="s">
        <v>182</v>
      </c>
      <c r="O267" s="32"/>
      <c r="P267" s="4"/>
      <c r="Q267" s="18">
        <v>315</v>
      </c>
      <c r="R267" t="s">
        <v>182</v>
      </c>
      <c r="S267" s="32" t="s">
        <v>182</v>
      </c>
      <c r="T267" s="4"/>
      <c r="U267" s="18" t="s">
        <v>191</v>
      </c>
      <c r="V267" t="s">
        <v>182</v>
      </c>
      <c r="W267" s="32"/>
      <c r="X267" s="4"/>
      <c r="Y267" s="18">
        <v>315</v>
      </c>
      <c r="Z267" t="s">
        <v>182</v>
      </c>
    </row>
    <row r="268" spans="1:26" x14ac:dyDescent="0.25">
      <c r="A268" s="25"/>
      <c r="B268" s="12"/>
      <c r="C268" s="12" t="s">
        <v>182</v>
      </c>
      <c r="D268" s="31"/>
      <c r="E268" s="31"/>
      <c r="F268" s="12"/>
      <c r="G268" s="12"/>
      <c r="H268" s="31"/>
      <c r="I268" s="31"/>
      <c r="J268" s="12"/>
      <c r="K268" s="12"/>
      <c r="L268" s="31"/>
      <c r="M268" s="31"/>
      <c r="N268" s="12"/>
      <c r="O268" s="12"/>
      <c r="P268" s="31"/>
      <c r="Q268" s="31"/>
      <c r="R268" s="12"/>
      <c r="S268" s="12" t="s">
        <v>182</v>
      </c>
      <c r="T268" s="31"/>
      <c r="U268" s="31"/>
      <c r="V268" s="12"/>
      <c r="W268" s="12"/>
      <c r="X268" s="31"/>
      <c r="Y268" s="31"/>
      <c r="Z268" s="12"/>
    </row>
    <row r="269" spans="1:26" ht="30.75" thickBot="1" x14ac:dyDescent="0.3">
      <c r="A269" s="25"/>
      <c r="B269" s="14" t="s">
        <v>104</v>
      </c>
      <c r="C269" s="35" t="s">
        <v>182</v>
      </c>
      <c r="D269" s="16" t="s">
        <v>181</v>
      </c>
      <c r="E269" s="19">
        <v>3500</v>
      </c>
      <c r="F269" s="20" t="s">
        <v>182</v>
      </c>
      <c r="G269" s="35"/>
      <c r="H269" s="16" t="s">
        <v>181</v>
      </c>
      <c r="I269" s="19">
        <v>6815</v>
      </c>
      <c r="J269" s="20" t="s">
        <v>182</v>
      </c>
      <c r="K269" s="35"/>
      <c r="L269" s="16" t="s">
        <v>181</v>
      </c>
      <c r="M269" s="19">
        <v>55565</v>
      </c>
      <c r="N269" s="20" t="s">
        <v>182</v>
      </c>
      <c r="O269" s="35"/>
      <c r="P269" s="16" t="s">
        <v>181</v>
      </c>
      <c r="Q269" s="19">
        <v>2214</v>
      </c>
      <c r="R269" s="20" t="s">
        <v>182</v>
      </c>
      <c r="S269" s="35" t="s">
        <v>182</v>
      </c>
      <c r="T269" s="16" t="s">
        <v>181</v>
      </c>
      <c r="U269" s="21" t="s">
        <v>605</v>
      </c>
      <c r="V269" s="20" t="s">
        <v>184</v>
      </c>
      <c r="W269" s="35"/>
      <c r="X269" s="16" t="s">
        <v>181</v>
      </c>
      <c r="Y269" s="19">
        <v>3500</v>
      </c>
      <c r="Z269" s="20" t="s">
        <v>182</v>
      </c>
    </row>
    <row r="270" spans="1:26" ht="15.75" thickTop="1" x14ac:dyDescent="0.25">
      <c r="A270" s="25"/>
      <c r="B270" s="12"/>
      <c r="C270" s="12" t="s">
        <v>182</v>
      </c>
      <c r="D270" s="33"/>
      <c r="E270" s="33"/>
      <c r="F270" s="12"/>
      <c r="G270" s="12"/>
      <c r="H270" s="33"/>
      <c r="I270" s="33"/>
      <c r="J270" s="12"/>
      <c r="K270" s="12"/>
      <c r="L270" s="33"/>
      <c r="M270" s="33"/>
      <c r="N270" s="12"/>
      <c r="O270" s="12"/>
      <c r="P270" s="33"/>
      <c r="Q270" s="33"/>
      <c r="R270" s="12"/>
      <c r="S270" s="12" t="s">
        <v>182</v>
      </c>
      <c r="T270" s="33"/>
      <c r="U270" s="33"/>
      <c r="V270" s="12"/>
      <c r="W270" s="12"/>
      <c r="X270" s="33"/>
      <c r="Y270" s="33"/>
      <c r="Z270" s="12"/>
    </row>
    <row r="271" spans="1:26" x14ac:dyDescent="0.25">
      <c r="A271" s="25"/>
      <c r="B271" s="28"/>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row>
    <row r="272" spans="1:26" x14ac:dyDescent="0.25">
      <c r="A272" s="25"/>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row>
    <row r="273" spans="1:26" x14ac:dyDescent="0.25">
      <c r="A273" s="25"/>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26" ht="15" customHeight="1" x14ac:dyDescent="0.25">
      <c r="A274" s="25"/>
      <c r="B274" s="4"/>
      <c r="C274" s="4" t="s">
        <v>182</v>
      </c>
      <c r="D274" s="23" t="s">
        <v>595</v>
      </c>
      <c r="E274" s="23"/>
      <c r="F274" s="23"/>
      <c r="G274" s="23"/>
      <c r="H274" s="23"/>
      <c r="I274" s="23"/>
      <c r="J274" s="23"/>
      <c r="K274" s="23"/>
      <c r="L274" s="23"/>
      <c r="M274" s="23"/>
      <c r="N274" s="23"/>
      <c r="O274" s="23"/>
      <c r="P274" s="23"/>
      <c r="Q274" s="23"/>
      <c r="R274" s="23"/>
      <c r="S274" s="23"/>
      <c r="T274" s="23"/>
      <c r="U274" s="23"/>
      <c r="V274" s="23"/>
      <c r="W274" s="23"/>
      <c r="X274" s="23"/>
      <c r="Y274" s="23"/>
      <c r="Z274" s="4"/>
    </row>
    <row r="275" spans="1:26" ht="15.75" thickBot="1" x14ac:dyDescent="0.3">
      <c r="A275" s="25"/>
      <c r="B275" s="4"/>
      <c r="C275" s="4" t="s">
        <v>182</v>
      </c>
      <c r="D275" s="24" t="s">
        <v>582</v>
      </c>
      <c r="E275" s="24"/>
      <c r="F275" s="24"/>
      <c r="G275" s="24"/>
      <c r="H275" s="24"/>
      <c r="I275" s="24"/>
      <c r="J275" s="24"/>
      <c r="K275" s="24"/>
      <c r="L275" s="24"/>
      <c r="M275" s="24"/>
      <c r="N275" s="24"/>
      <c r="O275" s="24"/>
      <c r="P275" s="24"/>
      <c r="Q275" s="24"/>
      <c r="R275" s="24"/>
      <c r="S275" s="24"/>
      <c r="T275" s="24"/>
      <c r="U275" s="24"/>
      <c r="V275" s="24"/>
      <c r="W275" s="24"/>
      <c r="X275" s="24"/>
      <c r="Y275" s="24"/>
      <c r="Z275" s="4"/>
    </row>
    <row r="276" spans="1:26" ht="15" customHeight="1" x14ac:dyDescent="0.25">
      <c r="A276" s="25"/>
      <c r="B276" s="22"/>
      <c r="C276" s="22" t="s">
        <v>182</v>
      </c>
      <c r="D276" s="34" t="s">
        <v>497</v>
      </c>
      <c r="E276" s="34"/>
      <c r="F276" s="40"/>
      <c r="G276" s="40"/>
      <c r="H276" s="34" t="s">
        <v>498</v>
      </c>
      <c r="I276" s="34"/>
      <c r="J276" s="40"/>
      <c r="K276" s="40"/>
      <c r="L276" s="34" t="s">
        <v>499</v>
      </c>
      <c r="M276" s="34"/>
      <c r="N276" s="40"/>
      <c r="O276" s="40"/>
      <c r="P276" s="56" t="s">
        <v>501</v>
      </c>
      <c r="Q276" s="56"/>
      <c r="R276" s="40"/>
      <c r="S276" s="40" t="s">
        <v>182</v>
      </c>
      <c r="T276" s="34" t="s">
        <v>502</v>
      </c>
      <c r="U276" s="34"/>
      <c r="V276" s="40"/>
      <c r="W276" s="40"/>
      <c r="X276" s="34" t="s">
        <v>503</v>
      </c>
      <c r="Y276" s="34"/>
      <c r="Z276" s="22"/>
    </row>
    <row r="277" spans="1:26" ht="15.75" thickBot="1" x14ac:dyDescent="0.3">
      <c r="A277" s="25"/>
      <c r="B277" s="22"/>
      <c r="C277" s="22"/>
      <c r="D277" s="24"/>
      <c r="E277" s="24"/>
      <c r="F277" s="22"/>
      <c r="G277" s="22"/>
      <c r="H277" s="24"/>
      <c r="I277" s="24"/>
      <c r="J277" s="22"/>
      <c r="K277" s="22"/>
      <c r="L277" s="24" t="s">
        <v>500</v>
      </c>
      <c r="M277" s="24"/>
      <c r="N277" s="22"/>
      <c r="O277" s="22"/>
      <c r="P277" s="57" t="s">
        <v>500</v>
      </c>
      <c r="Q277" s="57"/>
      <c r="R277" s="22"/>
      <c r="S277" s="22"/>
      <c r="T277" s="24"/>
      <c r="U277" s="24"/>
      <c r="V277" s="22"/>
      <c r="W277" s="22"/>
      <c r="X277" s="24"/>
      <c r="Y277" s="24"/>
      <c r="Z277" s="22"/>
    </row>
    <row r="278" spans="1:26" x14ac:dyDescent="0.25">
      <c r="A278" s="25"/>
      <c r="B278" s="14" t="s">
        <v>88</v>
      </c>
      <c r="C278" s="16" t="s">
        <v>182</v>
      </c>
      <c r="D278" s="16" t="s">
        <v>181</v>
      </c>
      <c r="E278" s="19">
        <v>5020</v>
      </c>
      <c r="F278" s="20" t="s">
        <v>182</v>
      </c>
      <c r="G278" s="16"/>
      <c r="H278" s="16" t="s">
        <v>181</v>
      </c>
      <c r="I278" s="19">
        <v>5688</v>
      </c>
      <c r="J278" s="20" t="s">
        <v>182</v>
      </c>
      <c r="K278" s="16"/>
      <c r="L278" s="16" t="s">
        <v>181</v>
      </c>
      <c r="M278" s="19">
        <v>55399</v>
      </c>
      <c r="N278" s="20" t="s">
        <v>182</v>
      </c>
      <c r="O278" s="16"/>
      <c r="P278" s="16" t="s">
        <v>181</v>
      </c>
      <c r="Q278" s="19">
        <v>4550</v>
      </c>
      <c r="R278" s="20" t="s">
        <v>182</v>
      </c>
      <c r="S278" s="16" t="s">
        <v>182</v>
      </c>
      <c r="T278" s="16" t="s">
        <v>181</v>
      </c>
      <c r="U278" s="21" t="s">
        <v>594</v>
      </c>
      <c r="V278" s="20" t="s">
        <v>184</v>
      </c>
      <c r="W278" s="16"/>
      <c r="X278" s="16" t="s">
        <v>181</v>
      </c>
      <c r="Y278" s="19">
        <v>5293</v>
      </c>
      <c r="Z278" s="20" t="s">
        <v>182</v>
      </c>
    </row>
    <row r="279" spans="1:26" ht="30.75" thickBot="1" x14ac:dyDescent="0.3">
      <c r="A279" s="25"/>
      <c r="B279" s="2" t="s">
        <v>596</v>
      </c>
      <c r="C279" s="4" t="s">
        <v>182</v>
      </c>
      <c r="D279" s="4"/>
      <c r="E279" s="18" t="s">
        <v>606</v>
      </c>
      <c r="F279" t="s">
        <v>184</v>
      </c>
      <c r="G279" s="4"/>
      <c r="H279" s="4"/>
      <c r="I279" s="18" t="s">
        <v>606</v>
      </c>
      <c r="J279" t="s">
        <v>184</v>
      </c>
      <c r="K279" s="4"/>
      <c r="L279" s="4"/>
      <c r="M279" s="18" t="s">
        <v>607</v>
      </c>
      <c r="N279" t="s">
        <v>184</v>
      </c>
      <c r="O279" s="4"/>
      <c r="P279" s="4"/>
      <c r="Q279" s="18">
        <v>983</v>
      </c>
      <c r="R279" t="s">
        <v>182</v>
      </c>
      <c r="S279" s="4" t="s">
        <v>182</v>
      </c>
      <c r="T279" s="4"/>
      <c r="U279" s="18" t="s">
        <v>608</v>
      </c>
      <c r="V279" t="s">
        <v>184</v>
      </c>
      <c r="W279" s="4"/>
      <c r="X279" s="4"/>
      <c r="Y279" s="18" t="s">
        <v>606</v>
      </c>
      <c r="Z279" t="s">
        <v>184</v>
      </c>
    </row>
    <row r="280" spans="1:26" x14ac:dyDescent="0.25">
      <c r="A280" s="25"/>
      <c r="B280" s="12"/>
      <c r="C280" s="12" t="s">
        <v>182</v>
      </c>
      <c r="D280" s="31"/>
      <c r="E280" s="31"/>
      <c r="F280" s="12"/>
      <c r="G280" s="12"/>
      <c r="H280" s="31"/>
      <c r="I280" s="31"/>
      <c r="J280" s="12"/>
      <c r="K280" s="12"/>
      <c r="L280" s="31"/>
      <c r="M280" s="31"/>
      <c r="N280" s="12"/>
      <c r="O280" s="12"/>
      <c r="P280" s="31"/>
      <c r="Q280" s="31"/>
      <c r="R280" s="12"/>
      <c r="S280" s="12" t="s">
        <v>182</v>
      </c>
      <c r="T280" s="31"/>
      <c r="U280" s="31"/>
      <c r="V280" s="12"/>
      <c r="W280" s="12"/>
      <c r="X280" s="31"/>
      <c r="Y280" s="31"/>
      <c r="Z280" s="12"/>
    </row>
    <row r="281" spans="1:26" x14ac:dyDescent="0.25">
      <c r="A281" s="25"/>
      <c r="B281" s="14" t="s">
        <v>102</v>
      </c>
      <c r="C281" s="35" t="s">
        <v>182</v>
      </c>
      <c r="D281" s="16"/>
      <c r="E281" s="19">
        <v>4890</v>
      </c>
      <c r="F281" s="20" t="s">
        <v>182</v>
      </c>
      <c r="G281" s="35"/>
      <c r="H281" s="16"/>
      <c r="I281" s="19">
        <v>5558</v>
      </c>
      <c r="J281" s="20" t="s">
        <v>182</v>
      </c>
      <c r="K281" s="35"/>
      <c r="L281" s="16"/>
      <c r="M281" s="19">
        <v>55199</v>
      </c>
      <c r="N281" s="20" t="s">
        <v>182</v>
      </c>
      <c r="O281" s="35"/>
      <c r="P281" s="16"/>
      <c r="Q281" s="19">
        <v>5533</v>
      </c>
      <c r="R281" s="20" t="s">
        <v>182</v>
      </c>
      <c r="S281" s="35" t="s">
        <v>182</v>
      </c>
      <c r="T281" s="16"/>
      <c r="U281" s="21" t="s">
        <v>609</v>
      </c>
      <c r="V281" s="20" t="s">
        <v>184</v>
      </c>
      <c r="W281" s="35"/>
      <c r="X281" s="16"/>
      <c r="Y281" s="19">
        <v>5163</v>
      </c>
      <c r="Z281" s="20" t="s">
        <v>182</v>
      </c>
    </row>
    <row r="282" spans="1:26" ht="30.75" thickBot="1" x14ac:dyDescent="0.3">
      <c r="A282" s="25"/>
      <c r="B282" s="2" t="s">
        <v>103</v>
      </c>
      <c r="C282" s="32" t="s">
        <v>182</v>
      </c>
      <c r="D282" s="4"/>
      <c r="E282" s="18" t="s">
        <v>191</v>
      </c>
      <c r="F282" t="s">
        <v>182</v>
      </c>
      <c r="G282" s="32"/>
      <c r="H282" s="4"/>
      <c r="I282" s="18" t="s">
        <v>191</v>
      </c>
      <c r="J282" t="s">
        <v>182</v>
      </c>
      <c r="K282" s="32"/>
      <c r="L282" s="4"/>
      <c r="M282" s="18" t="s">
        <v>191</v>
      </c>
      <c r="N282" t="s">
        <v>182</v>
      </c>
      <c r="O282" s="32"/>
      <c r="P282" s="4"/>
      <c r="Q282" s="18">
        <v>273</v>
      </c>
      <c r="R282" t="s">
        <v>182</v>
      </c>
      <c r="S282" s="32" t="s">
        <v>182</v>
      </c>
      <c r="T282" s="4"/>
      <c r="U282" s="18" t="s">
        <v>191</v>
      </c>
      <c r="V282" t="s">
        <v>182</v>
      </c>
      <c r="W282" s="32"/>
      <c r="X282" s="4"/>
      <c r="Y282" s="18">
        <v>273</v>
      </c>
      <c r="Z282" t="s">
        <v>182</v>
      </c>
    </row>
    <row r="283" spans="1:26" x14ac:dyDescent="0.25">
      <c r="A283" s="25"/>
      <c r="B283" s="12"/>
      <c r="C283" s="12" t="s">
        <v>182</v>
      </c>
      <c r="D283" s="31"/>
      <c r="E283" s="31"/>
      <c r="F283" s="12"/>
      <c r="G283" s="12"/>
      <c r="H283" s="31"/>
      <c r="I283" s="31"/>
      <c r="J283" s="12"/>
      <c r="K283" s="12"/>
      <c r="L283" s="31"/>
      <c r="M283" s="31"/>
      <c r="N283" s="12"/>
      <c r="O283" s="12"/>
      <c r="P283" s="31"/>
      <c r="Q283" s="31"/>
      <c r="R283" s="12"/>
      <c r="S283" s="12" t="s">
        <v>182</v>
      </c>
      <c r="T283" s="31"/>
      <c r="U283" s="31"/>
      <c r="V283" s="12"/>
      <c r="W283" s="12"/>
      <c r="X283" s="31"/>
      <c r="Y283" s="31"/>
      <c r="Z283" s="12"/>
    </row>
    <row r="284" spans="1:26" ht="30.75" thickBot="1" x14ac:dyDescent="0.3">
      <c r="A284" s="25"/>
      <c r="B284" s="14" t="s">
        <v>104</v>
      </c>
      <c r="C284" s="35" t="s">
        <v>182</v>
      </c>
      <c r="D284" s="16" t="s">
        <v>181</v>
      </c>
      <c r="E284" s="19">
        <v>4890</v>
      </c>
      <c r="F284" s="20" t="s">
        <v>182</v>
      </c>
      <c r="G284" s="35"/>
      <c r="H284" s="16" t="s">
        <v>181</v>
      </c>
      <c r="I284" s="19">
        <v>5558</v>
      </c>
      <c r="J284" s="20" t="s">
        <v>182</v>
      </c>
      <c r="K284" s="35"/>
      <c r="L284" s="16" t="s">
        <v>181</v>
      </c>
      <c r="M284" s="19">
        <v>55199</v>
      </c>
      <c r="N284" s="20" t="s">
        <v>182</v>
      </c>
      <c r="O284" s="35"/>
      <c r="P284" s="16" t="s">
        <v>181</v>
      </c>
      <c r="Q284" s="19">
        <v>5260</v>
      </c>
      <c r="R284" s="20" t="s">
        <v>182</v>
      </c>
      <c r="S284" s="35" t="s">
        <v>182</v>
      </c>
      <c r="T284" s="16" t="s">
        <v>181</v>
      </c>
      <c r="U284" s="21" t="s">
        <v>609</v>
      </c>
      <c r="V284" s="20" t="s">
        <v>184</v>
      </c>
      <c r="W284" s="35"/>
      <c r="X284" s="16" t="s">
        <v>181</v>
      </c>
      <c r="Y284" s="19">
        <v>4890</v>
      </c>
      <c r="Z284" s="20" t="s">
        <v>182</v>
      </c>
    </row>
    <row r="285" spans="1:26" ht="15.75" thickTop="1" x14ac:dyDescent="0.25">
      <c r="A285" s="25"/>
      <c r="B285" s="12"/>
      <c r="C285" s="12" t="s">
        <v>182</v>
      </c>
      <c r="D285" s="33"/>
      <c r="E285" s="33"/>
      <c r="F285" s="12"/>
      <c r="G285" s="12"/>
      <c r="H285" s="33"/>
      <c r="I285" s="33"/>
      <c r="J285" s="12"/>
      <c r="K285" s="12"/>
      <c r="L285" s="33"/>
      <c r="M285" s="33"/>
      <c r="N285" s="12"/>
      <c r="O285" s="12"/>
      <c r="P285" s="33"/>
      <c r="Q285" s="33"/>
      <c r="R285" s="12"/>
      <c r="S285" s="12" t="s">
        <v>182</v>
      </c>
      <c r="T285" s="33"/>
      <c r="U285" s="33"/>
      <c r="V285" s="12"/>
      <c r="W285" s="12"/>
      <c r="X285" s="33"/>
      <c r="Y285" s="33"/>
      <c r="Z285" s="12"/>
    </row>
    <row r="286" spans="1:26" x14ac:dyDescent="0.25">
      <c r="A286" s="25"/>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row>
    <row r="287" spans="1:26" x14ac:dyDescent="0.25">
      <c r="A287" s="25"/>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row>
    <row r="288" spans="1:26" x14ac:dyDescent="0.25">
      <c r="A288" s="25"/>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ht="15" customHeight="1" x14ac:dyDescent="0.25">
      <c r="A289" s="25"/>
      <c r="B289" s="4"/>
      <c r="C289" s="4" t="s">
        <v>182</v>
      </c>
      <c r="D289" s="23" t="s">
        <v>610</v>
      </c>
      <c r="E289" s="23"/>
      <c r="F289" s="23"/>
      <c r="G289" s="23"/>
      <c r="H289" s="23"/>
      <c r="I289" s="23"/>
      <c r="J289" s="23"/>
      <c r="K289" s="23"/>
      <c r="L289" s="23"/>
      <c r="M289" s="23"/>
      <c r="N289" s="23"/>
      <c r="O289" s="23"/>
      <c r="P289" s="23"/>
      <c r="Q289" s="23"/>
      <c r="R289" s="23"/>
      <c r="S289" s="23"/>
      <c r="T289" s="23"/>
      <c r="U289" s="23"/>
      <c r="V289" s="23"/>
      <c r="W289" s="23"/>
      <c r="X289" s="23"/>
      <c r="Y289" s="23"/>
      <c r="Z289" s="4"/>
    </row>
    <row r="290" spans="1:26" ht="15.75" thickBot="1" x14ac:dyDescent="0.3">
      <c r="A290" s="25"/>
      <c r="B290" s="4"/>
      <c r="C290" s="4" t="s">
        <v>182</v>
      </c>
      <c r="D290" s="24" t="s">
        <v>570</v>
      </c>
      <c r="E290" s="24"/>
      <c r="F290" s="24"/>
      <c r="G290" s="24"/>
      <c r="H290" s="24"/>
      <c r="I290" s="24"/>
      <c r="J290" s="24"/>
      <c r="K290" s="24"/>
      <c r="L290" s="24"/>
      <c r="M290" s="24"/>
      <c r="N290" s="24"/>
      <c r="O290" s="24"/>
      <c r="P290" s="24"/>
      <c r="Q290" s="24"/>
      <c r="R290" s="24"/>
      <c r="S290" s="24"/>
      <c r="T290" s="24"/>
      <c r="U290" s="24"/>
      <c r="V290" s="24"/>
      <c r="W290" s="24"/>
      <c r="X290" s="24"/>
      <c r="Y290" s="24"/>
      <c r="Z290" s="4"/>
    </row>
    <row r="291" spans="1:26" ht="15" customHeight="1" x14ac:dyDescent="0.25">
      <c r="A291" s="25"/>
      <c r="B291" s="22"/>
      <c r="C291" s="22" t="s">
        <v>182</v>
      </c>
      <c r="D291" s="34" t="s">
        <v>497</v>
      </c>
      <c r="E291" s="34"/>
      <c r="F291" s="40"/>
      <c r="G291" s="40"/>
      <c r="H291" s="34" t="s">
        <v>498</v>
      </c>
      <c r="I291" s="34"/>
      <c r="J291" s="40"/>
      <c r="K291" s="40"/>
      <c r="L291" s="34" t="s">
        <v>499</v>
      </c>
      <c r="M291" s="34"/>
      <c r="N291" s="40"/>
      <c r="O291" s="40"/>
      <c r="P291" s="56" t="s">
        <v>501</v>
      </c>
      <c r="Q291" s="56"/>
      <c r="R291" s="40"/>
      <c r="S291" s="40"/>
      <c r="T291" s="34" t="s">
        <v>502</v>
      </c>
      <c r="U291" s="34"/>
      <c r="V291" s="40"/>
      <c r="W291" s="40"/>
      <c r="X291" s="34" t="s">
        <v>503</v>
      </c>
      <c r="Y291" s="34"/>
      <c r="Z291" s="22"/>
    </row>
    <row r="292" spans="1:26" ht="15.75" thickBot="1" x14ac:dyDescent="0.3">
      <c r="A292" s="25"/>
      <c r="B292" s="22"/>
      <c r="C292" s="22"/>
      <c r="D292" s="24"/>
      <c r="E292" s="24"/>
      <c r="F292" s="22"/>
      <c r="G292" s="22"/>
      <c r="H292" s="24"/>
      <c r="I292" s="24"/>
      <c r="J292" s="22"/>
      <c r="K292" s="22"/>
      <c r="L292" s="24" t="s">
        <v>500</v>
      </c>
      <c r="M292" s="24"/>
      <c r="N292" s="22"/>
      <c r="O292" s="22"/>
      <c r="P292" s="57" t="s">
        <v>500</v>
      </c>
      <c r="Q292" s="57"/>
      <c r="R292" s="22"/>
      <c r="S292" s="22"/>
      <c r="T292" s="24"/>
      <c r="U292" s="24"/>
      <c r="V292" s="22"/>
      <c r="W292" s="22"/>
      <c r="X292" s="24"/>
      <c r="Y292" s="24"/>
      <c r="Z292" s="22"/>
    </row>
    <row r="293" spans="1:26" x14ac:dyDescent="0.25">
      <c r="A293" s="25"/>
      <c r="B293" s="15" t="s">
        <v>125</v>
      </c>
      <c r="C293" s="16" t="s">
        <v>182</v>
      </c>
      <c r="D293" s="16"/>
      <c r="E293" s="16"/>
      <c r="F293" s="16"/>
      <c r="G293" s="16"/>
      <c r="H293" s="16"/>
      <c r="I293" s="16"/>
      <c r="J293" s="16"/>
      <c r="K293" s="16"/>
      <c r="L293" s="16"/>
      <c r="M293" s="16"/>
      <c r="N293" s="16"/>
      <c r="O293" s="16"/>
      <c r="P293" s="16"/>
      <c r="Q293" s="16"/>
      <c r="R293" s="16"/>
      <c r="S293" s="16"/>
      <c r="T293" s="16"/>
      <c r="U293" s="16"/>
      <c r="V293" s="16"/>
      <c r="W293" s="16"/>
      <c r="X293" s="16"/>
      <c r="Y293" s="16"/>
      <c r="Z293" s="16"/>
    </row>
    <row r="294" spans="1:26" ht="30" x14ac:dyDescent="0.25">
      <c r="A294" s="25"/>
      <c r="B294" s="2" t="s">
        <v>611</v>
      </c>
      <c r="C294" s="4" t="s">
        <v>182</v>
      </c>
      <c r="D294" s="4" t="s">
        <v>181</v>
      </c>
      <c r="E294" s="18" t="s">
        <v>191</v>
      </c>
      <c r="F294" t="s">
        <v>182</v>
      </c>
      <c r="G294" s="4"/>
      <c r="H294" s="4" t="s">
        <v>181</v>
      </c>
      <c r="I294" s="18" t="s">
        <v>612</v>
      </c>
      <c r="J294" t="s">
        <v>184</v>
      </c>
      <c r="K294" s="4"/>
      <c r="L294" s="4" t="s">
        <v>181</v>
      </c>
      <c r="M294" s="17">
        <v>15537</v>
      </c>
      <c r="N294" t="s">
        <v>182</v>
      </c>
      <c r="O294" s="4"/>
      <c r="P294" s="4" t="s">
        <v>181</v>
      </c>
      <c r="Q294" s="17">
        <v>1024</v>
      </c>
      <c r="R294" t="s">
        <v>182</v>
      </c>
      <c r="S294" s="4"/>
      <c r="T294" s="4" t="s">
        <v>181</v>
      </c>
      <c r="U294" s="18" t="s">
        <v>613</v>
      </c>
      <c r="V294" t="s">
        <v>184</v>
      </c>
      <c r="W294" s="4"/>
      <c r="X294" s="4" t="s">
        <v>181</v>
      </c>
      <c r="Y294" s="17">
        <v>4532</v>
      </c>
      <c r="Z294" t="s">
        <v>182</v>
      </c>
    </row>
    <row r="295" spans="1:26" x14ac:dyDescent="0.25">
      <c r="A295" s="25"/>
      <c r="B295" s="15" t="s">
        <v>143</v>
      </c>
      <c r="C295" s="16" t="s">
        <v>182</v>
      </c>
      <c r="D295" s="16"/>
      <c r="E295" s="16"/>
      <c r="F295" s="16"/>
      <c r="G295" s="16"/>
      <c r="H295" s="16"/>
      <c r="I295" s="16"/>
      <c r="J295" s="16"/>
      <c r="K295" s="16"/>
      <c r="L295" s="16"/>
      <c r="M295" s="16"/>
      <c r="N295" s="16"/>
      <c r="O295" s="16"/>
      <c r="P295" s="16"/>
      <c r="Q295" s="16"/>
      <c r="R295" s="16"/>
      <c r="S295" s="16"/>
      <c r="T295" s="16"/>
      <c r="U295" s="16"/>
      <c r="V295" s="16"/>
      <c r="W295" s="16"/>
      <c r="X295" s="16"/>
      <c r="Y295" s="16"/>
      <c r="Z295" s="16"/>
    </row>
    <row r="296" spans="1:26" x14ac:dyDescent="0.25">
      <c r="A296" s="25"/>
      <c r="B296" s="2" t="s">
        <v>144</v>
      </c>
      <c r="C296" s="4" t="s">
        <v>182</v>
      </c>
      <c r="D296" s="4"/>
      <c r="E296" s="18" t="s">
        <v>191</v>
      </c>
      <c r="F296" t="s">
        <v>182</v>
      </c>
      <c r="G296" s="4"/>
      <c r="H296" s="4"/>
      <c r="I296" s="18" t="s">
        <v>614</v>
      </c>
      <c r="J296" t="s">
        <v>184</v>
      </c>
      <c r="K296" s="4"/>
      <c r="L296" s="4"/>
      <c r="M296" s="18" t="s">
        <v>615</v>
      </c>
      <c r="N296" t="s">
        <v>184</v>
      </c>
      <c r="O296" s="4"/>
      <c r="P296" s="4"/>
      <c r="Q296" s="18" t="s">
        <v>616</v>
      </c>
      <c r="R296" t="s">
        <v>184</v>
      </c>
      <c r="S296" s="4"/>
      <c r="T296" s="4"/>
      <c r="U296" s="18" t="s">
        <v>191</v>
      </c>
      <c r="V296" t="s">
        <v>182</v>
      </c>
      <c r="W296" s="4"/>
      <c r="X296" s="4"/>
      <c r="Y296" s="18" t="s">
        <v>617</v>
      </c>
      <c r="Z296" t="s">
        <v>184</v>
      </c>
    </row>
    <row r="297" spans="1:26" x14ac:dyDescent="0.25">
      <c r="A297" s="25"/>
      <c r="B297" s="14" t="s">
        <v>618</v>
      </c>
      <c r="C297" s="16" t="s">
        <v>182</v>
      </c>
      <c r="D297" s="16"/>
      <c r="E297" s="21" t="s">
        <v>619</v>
      </c>
      <c r="F297" s="20" t="s">
        <v>184</v>
      </c>
      <c r="G297" s="16"/>
      <c r="H297" s="16"/>
      <c r="I297" s="21" t="s">
        <v>191</v>
      </c>
      <c r="J297" s="20" t="s">
        <v>182</v>
      </c>
      <c r="K297" s="16"/>
      <c r="L297" s="16"/>
      <c r="M297" s="21" t="s">
        <v>191</v>
      </c>
      <c r="N297" s="20" t="s">
        <v>182</v>
      </c>
      <c r="O297" s="16"/>
      <c r="P297" s="16"/>
      <c r="Q297" s="21" t="s">
        <v>191</v>
      </c>
      <c r="R297" s="20" t="s">
        <v>182</v>
      </c>
      <c r="S297" s="16"/>
      <c r="T297" s="16"/>
      <c r="U297" s="19">
        <v>4875</v>
      </c>
      <c r="V297" s="20" t="s">
        <v>182</v>
      </c>
      <c r="W297" s="16"/>
      <c r="X297" s="16"/>
      <c r="Y297" s="21" t="s">
        <v>191</v>
      </c>
      <c r="Z297" s="20" t="s">
        <v>182</v>
      </c>
    </row>
    <row r="298" spans="1:26" ht="30.75" thickBot="1" x14ac:dyDescent="0.3">
      <c r="A298" s="25"/>
      <c r="B298" s="2" t="s">
        <v>145</v>
      </c>
      <c r="C298" s="4" t="s">
        <v>182</v>
      </c>
      <c r="D298" s="4"/>
      <c r="E298" s="18" t="s">
        <v>191</v>
      </c>
      <c r="F298" t="s">
        <v>182</v>
      </c>
      <c r="G298" s="4"/>
      <c r="H298" s="4"/>
      <c r="I298" s="18" t="s">
        <v>191</v>
      </c>
      <c r="J298" t="s">
        <v>182</v>
      </c>
      <c r="K298" s="4"/>
      <c r="L298" s="4"/>
      <c r="M298" s="18">
        <v>170</v>
      </c>
      <c r="N298" t="s">
        <v>182</v>
      </c>
      <c r="O298" s="4"/>
      <c r="P298" s="4"/>
      <c r="Q298" s="18">
        <v>4</v>
      </c>
      <c r="R298" t="s">
        <v>182</v>
      </c>
      <c r="S298" s="4"/>
      <c r="T298" s="4"/>
      <c r="U298" s="18" t="s">
        <v>191</v>
      </c>
      <c r="V298" t="s">
        <v>182</v>
      </c>
      <c r="W298" s="4"/>
      <c r="X298" s="4"/>
      <c r="Y298" s="18">
        <v>174</v>
      </c>
      <c r="Z298" t="s">
        <v>182</v>
      </c>
    </row>
    <row r="299" spans="1:26" x14ac:dyDescent="0.25">
      <c r="A299" s="25"/>
      <c r="B299" s="12"/>
      <c r="C299" s="12" t="s">
        <v>182</v>
      </c>
      <c r="D299" s="31"/>
      <c r="E299" s="31"/>
      <c r="F299" s="12"/>
      <c r="G299" s="12"/>
      <c r="H299" s="31"/>
      <c r="I299" s="31"/>
      <c r="J299" s="12"/>
      <c r="K299" s="12"/>
      <c r="L299" s="31"/>
      <c r="M299" s="31"/>
      <c r="N299" s="12"/>
      <c r="O299" s="12"/>
      <c r="P299" s="31"/>
      <c r="Q299" s="31"/>
      <c r="R299" s="12"/>
      <c r="S299" s="12"/>
      <c r="T299" s="31"/>
      <c r="U299" s="31"/>
      <c r="V299" s="12"/>
      <c r="W299" s="12"/>
      <c r="X299" s="31"/>
      <c r="Y299" s="31"/>
      <c r="Z299" s="12"/>
    </row>
    <row r="300" spans="1:26" x14ac:dyDescent="0.25">
      <c r="A300" s="25"/>
      <c r="B300" s="14" t="s">
        <v>146</v>
      </c>
      <c r="C300" s="35" t="s">
        <v>182</v>
      </c>
      <c r="D300" s="16"/>
      <c r="E300" s="21" t="s">
        <v>619</v>
      </c>
      <c r="F300" s="20" t="s">
        <v>184</v>
      </c>
      <c r="G300" s="35"/>
      <c r="H300" s="16"/>
      <c r="I300" s="21" t="s">
        <v>614</v>
      </c>
      <c r="J300" s="20" t="s">
        <v>184</v>
      </c>
      <c r="K300" s="35"/>
      <c r="L300" s="16"/>
      <c r="M300" s="21" t="s">
        <v>620</v>
      </c>
      <c r="N300" s="20" t="s">
        <v>184</v>
      </c>
      <c r="O300" s="35"/>
      <c r="P300" s="16"/>
      <c r="Q300" s="21" t="s">
        <v>332</v>
      </c>
      <c r="R300" s="20" t="s">
        <v>184</v>
      </c>
      <c r="S300" s="35"/>
      <c r="T300" s="16"/>
      <c r="U300" s="19">
        <v>4875</v>
      </c>
      <c r="V300" s="20" t="s">
        <v>182</v>
      </c>
      <c r="W300" s="35"/>
      <c r="X300" s="16"/>
      <c r="Y300" s="21" t="s">
        <v>621</v>
      </c>
      <c r="Z300" s="20" t="s">
        <v>184</v>
      </c>
    </row>
    <row r="301" spans="1:26" x14ac:dyDescent="0.25">
      <c r="A301" s="25"/>
      <c r="B301" s="3" t="s">
        <v>147</v>
      </c>
      <c r="C301" s="32" t="s">
        <v>182</v>
      </c>
      <c r="D301" s="4"/>
      <c r="E301" s="4"/>
      <c r="F301" s="4"/>
      <c r="G301" s="32"/>
      <c r="H301" s="4"/>
      <c r="I301" s="4"/>
      <c r="J301" s="4"/>
      <c r="K301" s="32"/>
      <c r="L301" s="4"/>
      <c r="M301" s="4"/>
      <c r="N301" s="4"/>
      <c r="O301" s="32"/>
      <c r="P301" s="4"/>
      <c r="Q301" s="4"/>
      <c r="R301" s="4"/>
      <c r="S301" s="32"/>
      <c r="T301" s="4"/>
      <c r="U301" s="4"/>
      <c r="V301" s="4"/>
      <c r="W301" s="32"/>
      <c r="X301" s="4"/>
      <c r="Y301" s="4"/>
      <c r="Z301" s="4"/>
    </row>
    <row r="302" spans="1:26" x14ac:dyDescent="0.25">
      <c r="A302" s="25"/>
      <c r="B302" s="14" t="s">
        <v>151</v>
      </c>
      <c r="C302" s="35" t="s">
        <v>182</v>
      </c>
      <c r="D302" s="16"/>
      <c r="E302" s="21" t="s">
        <v>191</v>
      </c>
      <c r="F302" s="20" t="s">
        <v>182</v>
      </c>
      <c r="G302" s="35"/>
      <c r="H302" s="16"/>
      <c r="I302" s="19">
        <v>337236</v>
      </c>
      <c r="J302" s="20" t="s">
        <v>182</v>
      </c>
      <c r="K302" s="35"/>
      <c r="L302" s="16"/>
      <c r="M302" s="21" t="s">
        <v>191</v>
      </c>
      <c r="N302" s="20" t="s">
        <v>182</v>
      </c>
      <c r="O302" s="35"/>
      <c r="P302" s="16"/>
      <c r="Q302" s="21" t="s">
        <v>191</v>
      </c>
      <c r="R302" s="20" t="s">
        <v>182</v>
      </c>
      <c r="S302" s="35"/>
      <c r="T302" s="16"/>
      <c r="U302" s="21" t="s">
        <v>191</v>
      </c>
      <c r="V302" s="20" t="s">
        <v>182</v>
      </c>
      <c r="W302" s="35"/>
      <c r="X302" s="16"/>
      <c r="Y302" s="19">
        <v>337236</v>
      </c>
      <c r="Z302" s="20" t="s">
        <v>182</v>
      </c>
    </row>
    <row r="303" spans="1:26" x14ac:dyDescent="0.25">
      <c r="A303" s="25"/>
      <c r="B303" s="2" t="s">
        <v>152</v>
      </c>
      <c r="C303" s="32" t="s">
        <v>182</v>
      </c>
      <c r="D303" s="4"/>
      <c r="E303" s="18" t="s">
        <v>191</v>
      </c>
      <c r="F303" t="s">
        <v>182</v>
      </c>
      <c r="G303" s="32"/>
      <c r="H303" s="4"/>
      <c r="I303" s="18" t="s">
        <v>622</v>
      </c>
      <c r="J303" t="s">
        <v>184</v>
      </c>
      <c r="K303" s="32"/>
      <c r="L303" s="4"/>
      <c r="M303" s="18" t="s">
        <v>191</v>
      </c>
      <c r="N303" t="s">
        <v>182</v>
      </c>
      <c r="O303" s="32"/>
      <c r="P303" s="4"/>
      <c r="Q303" s="18" t="s">
        <v>191</v>
      </c>
      <c r="R303" t="s">
        <v>182</v>
      </c>
      <c r="S303" s="32"/>
      <c r="T303" s="4"/>
      <c r="U303" s="18" t="s">
        <v>191</v>
      </c>
      <c r="V303" t="s">
        <v>182</v>
      </c>
      <c r="W303" s="32"/>
      <c r="X303" s="4"/>
      <c r="Y303" s="18" t="s">
        <v>622</v>
      </c>
      <c r="Z303" t="s">
        <v>184</v>
      </c>
    </row>
    <row r="304" spans="1:26" x14ac:dyDescent="0.25">
      <c r="A304" s="25"/>
      <c r="B304" s="14" t="s">
        <v>118</v>
      </c>
      <c r="C304" s="35" t="s">
        <v>182</v>
      </c>
      <c r="D304" s="16"/>
      <c r="E304" s="21" t="s">
        <v>191</v>
      </c>
      <c r="F304" s="20" t="s">
        <v>182</v>
      </c>
      <c r="G304" s="35"/>
      <c r="H304" s="16"/>
      <c r="I304" s="21" t="s">
        <v>191</v>
      </c>
      <c r="J304" s="20" t="s">
        <v>182</v>
      </c>
      <c r="K304" s="35"/>
      <c r="L304" s="16"/>
      <c r="M304" s="21" t="s">
        <v>191</v>
      </c>
      <c r="N304" s="20" t="s">
        <v>182</v>
      </c>
      <c r="O304" s="35"/>
      <c r="P304" s="16"/>
      <c r="Q304" s="21" t="s">
        <v>623</v>
      </c>
      <c r="R304" s="20" t="s">
        <v>184</v>
      </c>
      <c r="S304" s="35"/>
      <c r="T304" s="16"/>
      <c r="U304" s="19">
        <v>2000</v>
      </c>
      <c r="V304" s="20" t="s">
        <v>182</v>
      </c>
      <c r="W304" s="35"/>
      <c r="X304" s="16"/>
      <c r="Y304" s="21" t="s">
        <v>191</v>
      </c>
      <c r="Z304" s="20" t="s">
        <v>182</v>
      </c>
    </row>
    <row r="305" spans="1:26" ht="30.75" thickBot="1" x14ac:dyDescent="0.3">
      <c r="A305" s="25"/>
      <c r="B305" s="2" t="s">
        <v>624</v>
      </c>
      <c r="C305" s="32" t="s">
        <v>182</v>
      </c>
      <c r="D305" s="4"/>
      <c r="E305" s="17">
        <v>4875</v>
      </c>
      <c r="F305" t="s">
        <v>182</v>
      </c>
      <c r="G305" s="32"/>
      <c r="H305" s="4"/>
      <c r="I305" s="18" t="s">
        <v>191</v>
      </c>
      <c r="J305" t="s">
        <v>182</v>
      </c>
      <c r="K305" s="32"/>
      <c r="L305" s="4"/>
      <c r="M305" s="18" t="s">
        <v>191</v>
      </c>
      <c r="N305" t="s">
        <v>182</v>
      </c>
      <c r="O305" s="32"/>
      <c r="P305" s="4"/>
      <c r="Q305" s="18" t="s">
        <v>191</v>
      </c>
      <c r="R305" t="s">
        <v>182</v>
      </c>
      <c r="S305" s="32"/>
      <c r="T305" s="4"/>
      <c r="U305" s="18" t="s">
        <v>191</v>
      </c>
      <c r="V305" t="s">
        <v>182</v>
      </c>
      <c r="W305" s="32"/>
      <c r="X305" s="4"/>
      <c r="Y305" s="17">
        <v>4875</v>
      </c>
      <c r="Z305" t="s">
        <v>182</v>
      </c>
    </row>
    <row r="306" spans="1:26" x14ac:dyDescent="0.25">
      <c r="A306" s="25"/>
      <c r="B306" s="12"/>
      <c r="C306" s="12" t="s">
        <v>182</v>
      </c>
      <c r="D306" s="31"/>
      <c r="E306" s="31"/>
      <c r="F306" s="12"/>
      <c r="G306" s="12"/>
      <c r="H306" s="31"/>
      <c r="I306" s="31"/>
      <c r="J306" s="12"/>
      <c r="K306" s="12"/>
      <c r="L306" s="31"/>
      <c r="M306" s="31"/>
      <c r="N306" s="12"/>
      <c r="O306" s="12"/>
      <c r="P306" s="31"/>
      <c r="Q306" s="31"/>
      <c r="R306" s="12"/>
      <c r="S306" s="12"/>
      <c r="T306" s="31"/>
      <c r="U306" s="31"/>
      <c r="V306" s="12"/>
      <c r="W306" s="12"/>
      <c r="X306" s="31"/>
      <c r="Y306" s="31"/>
      <c r="Z306" s="12"/>
    </row>
    <row r="307" spans="1:26" ht="30" x14ac:dyDescent="0.25">
      <c r="A307" s="25"/>
      <c r="B307" s="14" t="s">
        <v>154</v>
      </c>
      <c r="C307" s="35" t="s">
        <v>182</v>
      </c>
      <c r="D307" s="16"/>
      <c r="E307" s="19">
        <v>4875</v>
      </c>
      <c r="F307" s="20" t="s">
        <v>182</v>
      </c>
      <c r="G307" s="35"/>
      <c r="H307" s="16"/>
      <c r="I307" s="19">
        <v>7978</v>
      </c>
      <c r="J307" s="20" t="s">
        <v>182</v>
      </c>
      <c r="K307" s="35"/>
      <c r="L307" s="16"/>
      <c r="M307" s="21" t="s">
        <v>191</v>
      </c>
      <c r="N307" s="20" t="s">
        <v>182</v>
      </c>
      <c r="O307" s="35"/>
      <c r="P307" s="16"/>
      <c r="Q307" s="21" t="s">
        <v>623</v>
      </c>
      <c r="R307" s="20" t="s">
        <v>184</v>
      </c>
      <c r="S307" s="35"/>
      <c r="T307" s="16"/>
      <c r="U307" s="19">
        <v>2000</v>
      </c>
      <c r="V307" s="20" t="s">
        <v>182</v>
      </c>
      <c r="W307" s="35"/>
      <c r="X307" s="16"/>
      <c r="Y307" s="19">
        <v>12853</v>
      </c>
      <c r="Z307" s="20" t="s">
        <v>182</v>
      </c>
    </row>
    <row r="308" spans="1:26" ht="30.75" thickBot="1" x14ac:dyDescent="0.3">
      <c r="A308" s="25"/>
      <c r="B308" s="2" t="s">
        <v>625</v>
      </c>
      <c r="C308" s="32" t="s">
        <v>182</v>
      </c>
      <c r="D308" s="4"/>
      <c r="E308" s="18" t="s">
        <v>191</v>
      </c>
      <c r="F308" t="s">
        <v>182</v>
      </c>
      <c r="G308" s="32"/>
      <c r="H308" s="4"/>
      <c r="I308" s="18" t="s">
        <v>191</v>
      </c>
      <c r="J308" t="s">
        <v>182</v>
      </c>
      <c r="K308" s="32"/>
      <c r="L308" s="4"/>
      <c r="M308" s="18" t="s">
        <v>191</v>
      </c>
      <c r="N308" t="s">
        <v>182</v>
      </c>
      <c r="O308" s="32"/>
      <c r="P308" s="4"/>
      <c r="Q308" s="18" t="s">
        <v>626</v>
      </c>
      <c r="R308" t="s">
        <v>184</v>
      </c>
      <c r="S308" s="32"/>
      <c r="T308" s="4"/>
      <c r="U308" s="18" t="s">
        <v>191</v>
      </c>
      <c r="V308" t="s">
        <v>182</v>
      </c>
      <c r="W308" s="32"/>
      <c r="X308" s="4"/>
      <c r="Y308" s="18" t="s">
        <v>626</v>
      </c>
      <c r="Z308" t="s">
        <v>184</v>
      </c>
    </row>
    <row r="309" spans="1:26" x14ac:dyDescent="0.25">
      <c r="A309" s="25"/>
      <c r="B309" s="12"/>
      <c r="C309" s="12" t="s">
        <v>182</v>
      </c>
      <c r="D309" s="31"/>
      <c r="E309" s="31"/>
      <c r="F309" s="12"/>
      <c r="G309" s="12"/>
      <c r="H309" s="31"/>
      <c r="I309" s="31"/>
      <c r="J309" s="12"/>
      <c r="K309" s="12"/>
      <c r="L309" s="31"/>
      <c r="M309" s="31"/>
      <c r="N309" s="12"/>
      <c r="O309" s="12"/>
      <c r="P309" s="31"/>
      <c r="Q309" s="31"/>
      <c r="R309" s="12"/>
      <c r="S309" s="12"/>
      <c r="T309" s="31"/>
      <c r="U309" s="31"/>
      <c r="V309" s="12"/>
      <c r="W309" s="12"/>
      <c r="X309" s="31"/>
      <c r="Y309" s="31"/>
      <c r="Z309" s="12"/>
    </row>
    <row r="310" spans="1:26" x14ac:dyDescent="0.25">
      <c r="A310" s="25"/>
      <c r="B310" s="14" t="s">
        <v>156</v>
      </c>
      <c r="C310" s="35" t="s">
        <v>182</v>
      </c>
      <c r="D310" s="16"/>
      <c r="E310" s="21" t="s">
        <v>191</v>
      </c>
      <c r="F310" s="20" t="s">
        <v>182</v>
      </c>
      <c r="G310" s="35"/>
      <c r="H310" s="16"/>
      <c r="I310" s="19">
        <v>2627</v>
      </c>
      <c r="J310" s="20" t="s">
        <v>182</v>
      </c>
      <c r="K310" s="35"/>
      <c r="L310" s="16"/>
      <c r="M310" s="19">
        <v>2633</v>
      </c>
      <c r="N310" s="20" t="s">
        <v>182</v>
      </c>
      <c r="O310" s="35"/>
      <c r="P310" s="16"/>
      <c r="Q310" s="21" t="s">
        <v>627</v>
      </c>
      <c r="R310" s="20" t="s">
        <v>184</v>
      </c>
      <c r="S310" s="35"/>
      <c r="T310" s="16"/>
      <c r="U310" s="21">
        <v>121</v>
      </c>
      <c r="V310" s="20" t="s">
        <v>182</v>
      </c>
      <c r="W310" s="35"/>
      <c r="X310" s="16"/>
      <c r="Y310" s="19">
        <v>4226</v>
      </c>
      <c r="Z310" s="20" t="s">
        <v>182</v>
      </c>
    </row>
    <row r="311" spans="1:26" ht="15.75" thickBot="1" x14ac:dyDescent="0.3">
      <c r="A311" s="25"/>
      <c r="B311" s="2" t="s">
        <v>157</v>
      </c>
      <c r="C311" s="32" t="s">
        <v>182</v>
      </c>
      <c r="D311" s="4"/>
      <c r="E311" s="18" t="s">
        <v>191</v>
      </c>
      <c r="F311" t="s">
        <v>182</v>
      </c>
      <c r="G311" s="32"/>
      <c r="H311" s="4"/>
      <c r="I311" s="17">
        <v>8537</v>
      </c>
      <c r="J311" t="s">
        <v>182</v>
      </c>
      <c r="K311" s="32"/>
      <c r="L311" s="4"/>
      <c r="M311" s="18" t="s">
        <v>191</v>
      </c>
      <c r="N311" t="s">
        <v>182</v>
      </c>
      <c r="O311" s="32"/>
      <c r="P311" s="4"/>
      <c r="Q311" s="17">
        <v>5446</v>
      </c>
      <c r="R311" t="s">
        <v>182</v>
      </c>
      <c r="S311" s="32"/>
      <c r="T311" s="4"/>
      <c r="U311" s="18" t="s">
        <v>523</v>
      </c>
      <c r="V311" t="s">
        <v>184</v>
      </c>
      <c r="W311" s="32"/>
      <c r="X311" s="4"/>
      <c r="Y311" s="17">
        <v>13862</v>
      </c>
      <c r="Z311" t="s">
        <v>182</v>
      </c>
    </row>
    <row r="312" spans="1:26" x14ac:dyDescent="0.25">
      <c r="A312" s="25"/>
      <c r="B312" s="12"/>
      <c r="C312" s="12" t="s">
        <v>182</v>
      </c>
      <c r="D312" s="31"/>
      <c r="E312" s="31"/>
      <c r="F312" s="12"/>
      <c r="G312" s="12"/>
      <c r="H312" s="31"/>
      <c r="I312" s="31"/>
      <c r="J312" s="12"/>
      <c r="K312" s="12"/>
      <c r="L312" s="31"/>
      <c r="M312" s="31"/>
      <c r="N312" s="12"/>
      <c r="O312" s="12"/>
      <c r="P312" s="31"/>
      <c r="Q312" s="31"/>
      <c r="R312" s="12"/>
      <c r="S312" s="12"/>
      <c r="T312" s="31"/>
      <c r="U312" s="31"/>
      <c r="V312" s="12"/>
      <c r="W312" s="12"/>
      <c r="X312" s="31"/>
      <c r="Y312" s="31"/>
      <c r="Z312" s="12"/>
    </row>
    <row r="313" spans="1:26" ht="15.75" thickBot="1" x14ac:dyDescent="0.3">
      <c r="A313" s="25"/>
      <c r="B313" s="14" t="s">
        <v>158</v>
      </c>
      <c r="C313" s="35" t="s">
        <v>182</v>
      </c>
      <c r="D313" s="16" t="s">
        <v>181</v>
      </c>
      <c r="E313" s="21" t="s">
        <v>191</v>
      </c>
      <c r="F313" s="20" t="s">
        <v>182</v>
      </c>
      <c r="G313" s="35"/>
      <c r="H313" s="16" t="s">
        <v>181</v>
      </c>
      <c r="I313" s="19">
        <v>11164</v>
      </c>
      <c r="J313" s="20" t="s">
        <v>182</v>
      </c>
      <c r="K313" s="35"/>
      <c r="L313" s="16" t="s">
        <v>181</v>
      </c>
      <c r="M313" s="19">
        <v>2633</v>
      </c>
      <c r="N313" s="20" t="s">
        <v>182</v>
      </c>
      <c r="O313" s="35"/>
      <c r="P313" s="16" t="s">
        <v>181</v>
      </c>
      <c r="Q313" s="19">
        <v>4291</v>
      </c>
      <c r="R313" s="20" t="s">
        <v>182</v>
      </c>
      <c r="S313" s="35"/>
      <c r="T313" s="16" t="s">
        <v>181</v>
      </c>
      <c r="U313" s="21" t="s">
        <v>191</v>
      </c>
      <c r="V313" s="20" t="s">
        <v>182</v>
      </c>
      <c r="W313" s="35"/>
      <c r="X313" s="16" t="s">
        <v>181</v>
      </c>
      <c r="Y313" s="19">
        <v>18088</v>
      </c>
      <c r="Z313" s="20" t="s">
        <v>182</v>
      </c>
    </row>
    <row r="314" spans="1:26" ht="15.75" thickTop="1" x14ac:dyDescent="0.25">
      <c r="A314" s="25"/>
      <c r="B314" s="12"/>
      <c r="C314" s="12" t="s">
        <v>182</v>
      </c>
      <c r="D314" s="33"/>
      <c r="E314" s="33"/>
      <c r="F314" s="12"/>
      <c r="G314" s="12"/>
      <c r="H314" s="33"/>
      <c r="I314" s="33"/>
      <c r="J314" s="12"/>
      <c r="K314" s="12"/>
      <c r="L314" s="33"/>
      <c r="M314" s="33"/>
      <c r="N314" s="12"/>
      <c r="O314" s="12"/>
      <c r="P314" s="33"/>
      <c r="Q314" s="33"/>
      <c r="R314" s="12"/>
      <c r="S314" s="12"/>
      <c r="T314" s="33"/>
      <c r="U314" s="33"/>
      <c r="V314" s="12"/>
      <c r="W314" s="12"/>
      <c r="X314" s="33"/>
      <c r="Y314" s="33"/>
      <c r="Z314" s="12"/>
    </row>
    <row r="315" spans="1:26" x14ac:dyDescent="0.25">
      <c r="A315" s="25"/>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row>
    <row r="316" spans="1:26" x14ac:dyDescent="0.25">
      <c r="A316" s="25"/>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row>
    <row r="317" spans="1:26" x14ac:dyDescent="0.25">
      <c r="A317" s="25"/>
      <c r="B317" s="4"/>
      <c r="C317" s="4"/>
      <c r="D317" s="4"/>
      <c r="E317" s="4"/>
      <c r="F317" s="4"/>
      <c r="G317" s="4"/>
      <c r="H317" s="4"/>
      <c r="I317" s="4"/>
      <c r="J317" s="4"/>
      <c r="K317" s="4"/>
      <c r="L317" s="4"/>
      <c r="M317" s="4"/>
      <c r="N317" s="4"/>
      <c r="O317" s="4"/>
      <c r="P317" s="4"/>
      <c r="Q317" s="4"/>
      <c r="R317" s="4"/>
      <c r="S317" s="4"/>
      <c r="T317" s="4"/>
      <c r="U317" s="4"/>
      <c r="V317" s="4"/>
      <c r="W317" s="4"/>
      <c r="X317" s="4"/>
      <c r="Y317" s="4"/>
      <c r="Z317" s="4"/>
    </row>
    <row r="318" spans="1:26" ht="15" customHeight="1" x14ac:dyDescent="0.25">
      <c r="A318" s="25"/>
      <c r="B318" s="4"/>
      <c r="C318" s="4" t="s">
        <v>182</v>
      </c>
      <c r="D318" s="23" t="s">
        <v>610</v>
      </c>
      <c r="E318" s="23"/>
      <c r="F318" s="23"/>
      <c r="G318" s="23"/>
      <c r="H318" s="23"/>
      <c r="I318" s="23"/>
      <c r="J318" s="23"/>
      <c r="K318" s="23"/>
      <c r="L318" s="23"/>
      <c r="M318" s="23"/>
      <c r="N318" s="23"/>
      <c r="O318" s="23"/>
      <c r="P318" s="23"/>
      <c r="Q318" s="23"/>
      <c r="R318" s="23"/>
      <c r="S318" s="23"/>
      <c r="T318" s="23"/>
      <c r="U318" s="23"/>
      <c r="V318" s="23"/>
      <c r="W318" s="23"/>
      <c r="X318" s="23"/>
      <c r="Y318" s="23"/>
      <c r="Z318" s="4"/>
    </row>
    <row r="319" spans="1:26" ht="15.75" thickBot="1" x14ac:dyDescent="0.3">
      <c r="A319" s="25"/>
      <c r="B319" s="4"/>
      <c r="C319" s="4" t="s">
        <v>182</v>
      </c>
      <c r="D319" s="24" t="s">
        <v>582</v>
      </c>
      <c r="E319" s="24"/>
      <c r="F319" s="24"/>
      <c r="G319" s="24"/>
      <c r="H319" s="24"/>
      <c r="I319" s="24"/>
      <c r="J319" s="24"/>
      <c r="K319" s="24"/>
      <c r="L319" s="24"/>
      <c r="M319" s="24"/>
      <c r="N319" s="24"/>
      <c r="O319" s="24"/>
      <c r="P319" s="24"/>
      <c r="Q319" s="24"/>
      <c r="R319" s="24"/>
      <c r="S319" s="24"/>
      <c r="T319" s="24"/>
      <c r="U319" s="24"/>
      <c r="V319" s="24"/>
      <c r="W319" s="24"/>
      <c r="X319" s="24"/>
      <c r="Y319" s="24"/>
      <c r="Z319" s="4"/>
    </row>
    <row r="320" spans="1:26" ht="15" customHeight="1" x14ac:dyDescent="0.25">
      <c r="A320" s="25"/>
      <c r="B320" s="22"/>
      <c r="C320" s="22" t="s">
        <v>182</v>
      </c>
      <c r="D320" s="34" t="s">
        <v>497</v>
      </c>
      <c r="E320" s="34"/>
      <c r="F320" s="40"/>
      <c r="G320" s="40"/>
      <c r="H320" s="34" t="s">
        <v>498</v>
      </c>
      <c r="I320" s="34"/>
      <c r="J320" s="40"/>
      <c r="K320" s="40"/>
      <c r="L320" s="34" t="s">
        <v>499</v>
      </c>
      <c r="M320" s="34"/>
      <c r="N320" s="40"/>
      <c r="O320" s="40"/>
      <c r="P320" s="56" t="s">
        <v>501</v>
      </c>
      <c r="Q320" s="56"/>
      <c r="R320" s="40"/>
      <c r="S320" s="40"/>
      <c r="T320" s="34" t="s">
        <v>502</v>
      </c>
      <c r="U320" s="34"/>
      <c r="V320" s="40"/>
      <c r="W320" s="40"/>
      <c r="X320" s="34" t="s">
        <v>503</v>
      </c>
      <c r="Y320" s="34"/>
      <c r="Z320" s="22"/>
    </row>
    <row r="321" spans="1:26" ht="15.75" thickBot="1" x14ac:dyDescent="0.3">
      <c r="A321" s="25"/>
      <c r="B321" s="22"/>
      <c r="C321" s="22"/>
      <c r="D321" s="24"/>
      <c r="E321" s="24"/>
      <c r="F321" s="22"/>
      <c r="G321" s="22"/>
      <c r="H321" s="24"/>
      <c r="I321" s="24"/>
      <c r="J321" s="22"/>
      <c r="K321" s="22"/>
      <c r="L321" s="24" t="s">
        <v>500</v>
      </c>
      <c r="M321" s="24"/>
      <c r="N321" s="22"/>
      <c r="O321" s="22"/>
      <c r="P321" s="57" t="s">
        <v>500</v>
      </c>
      <c r="Q321" s="57"/>
      <c r="R321" s="22"/>
      <c r="S321" s="22"/>
      <c r="T321" s="24"/>
      <c r="U321" s="24"/>
      <c r="V321" s="22"/>
      <c r="W321" s="22"/>
      <c r="X321" s="24"/>
      <c r="Y321" s="24"/>
      <c r="Z321" s="22"/>
    </row>
    <row r="322" spans="1:26" x14ac:dyDescent="0.25">
      <c r="A322" s="25"/>
      <c r="B322" s="15" t="s">
        <v>125</v>
      </c>
      <c r="C322" s="16" t="s">
        <v>182</v>
      </c>
      <c r="D322" s="16"/>
      <c r="E322" s="16"/>
      <c r="F322" s="16"/>
      <c r="G322" s="16"/>
      <c r="H322" s="16"/>
      <c r="I322" s="16"/>
      <c r="J322" s="16"/>
      <c r="K322" s="16"/>
      <c r="L322" s="16"/>
      <c r="M322" s="16"/>
      <c r="N322" s="16"/>
      <c r="O322" s="16"/>
      <c r="P322" s="16"/>
      <c r="Q322" s="16"/>
      <c r="R322" s="16"/>
      <c r="S322" s="16"/>
      <c r="T322" s="16"/>
      <c r="U322" s="16"/>
      <c r="V322" s="16"/>
      <c r="W322" s="16"/>
      <c r="X322" s="16"/>
      <c r="Y322" s="16"/>
      <c r="Z322" s="16"/>
    </row>
    <row r="323" spans="1:26" ht="30" x14ac:dyDescent="0.25">
      <c r="A323" s="25"/>
      <c r="B323" s="2" t="s">
        <v>628</v>
      </c>
      <c r="C323" s="4" t="s">
        <v>182</v>
      </c>
      <c r="D323" s="4" t="s">
        <v>181</v>
      </c>
      <c r="E323" s="17">
        <v>73624</v>
      </c>
      <c r="F323" t="s">
        <v>182</v>
      </c>
      <c r="G323" s="4"/>
      <c r="H323" s="4" t="s">
        <v>181</v>
      </c>
      <c r="I323" s="17">
        <v>49063</v>
      </c>
      <c r="J323" t="s">
        <v>182</v>
      </c>
      <c r="K323" s="4"/>
      <c r="L323" s="4" t="s">
        <v>181</v>
      </c>
      <c r="M323" s="17">
        <v>10765</v>
      </c>
      <c r="N323" t="s">
        <v>182</v>
      </c>
      <c r="O323" s="4"/>
      <c r="P323" s="4" t="s">
        <v>181</v>
      </c>
      <c r="Q323" s="18" t="s">
        <v>629</v>
      </c>
      <c r="R323" t="s">
        <v>184</v>
      </c>
      <c r="S323" s="4"/>
      <c r="T323" s="4" t="s">
        <v>181</v>
      </c>
      <c r="U323" s="18" t="s">
        <v>630</v>
      </c>
      <c r="V323" t="s">
        <v>184</v>
      </c>
      <c r="W323" s="4"/>
      <c r="X323" s="4" t="s">
        <v>181</v>
      </c>
      <c r="Y323" s="17">
        <v>58252</v>
      </c>
      <c r="Z323" t="s">
        <v>182</v>
      </c>
    </row>
    <row r="324" spans="1:26" x14ac:dyDescent="0.25">
      <c r="A324" s="25"/>
      <c r="B324" s="15" t="s">
        <v>143</v>
      </c>
      <c r="C324" s="16" t="s">
        <v>182</v>
      </c>
      <c r="D324" s="16"/>
      <c r="E324" s="16"/>
      <c r="F324" s="16"/>
      <c r="G324" s="16"/>
      <c r="H324" s="16"/>
      <c r="I324" s="16"/>
      <c r="J324" s="16"/>
      <c r="K324" s="16"/>
      <c r="L324" s="16"/>
      <c r="M324" s="16"/>
      <c r="N324" s="16"/>
      <c r="O324" s="16"/>
      <c r="P324" s="16"/>
      <c r="Q324" s="16"/>
      <c r="R324" s="16"/>
      <c r="S324" s="16"/>
      <c r="T324" s="16"/>
      <c r="U324" s="16"/>
      <c r="V324" s="16"/>
      <c r="W324" s="16"/>
      <c r="X324" s="16"/>
      <c r="Y324" s="16"/>
      <c r="Z324" s="16"/>
    </row>
    <row r="325" spans="1:26" x14ac:dyDescent="0.25">
      <c r="A325" s="25"/>
      <c r="B325" s="2" t="s">
        <v>144</v>
      </c>
      <c r="C325" s="4" t="s">
        <v>182</v>
      </c>
      <c r="D325" s="4"/>
      <c r="E325" s="18" t="s">
        <v>191</v>
      </c>
      <c r="F325" t="s">
        <v>182</v>
      </c>
      <c r="G325" s="4"/>
      <c r="H325" s="4"/>
      <c r="I325" s="18" t="s">
        <v>631</v>
      </c>
      <c r="J325" t="s">
        <v>184</v>
      </c>
      <c r="K325" s="4"/>
      <c r="L325" s="4"/>
      <c r="M325" s="18" t="s">
        <v>632</v>
      </c>
      <c r="N325" t="s">
        <v>184</v>
      </c>
      <c r="O325" s="4"/>
      <c r="P325" s="4"/>
      <c r="Q325" s="18" t="s">
        <v>633</v>
      </c>
      <c r="R325" t="s">
        <v>184</v>
      </c>
      <c r="S325" s="4"/>
      <c r="T325" s="4"/>
      <c r="U325" s="18" t="s">
        <v>191</v>
      </c>
      <c r="V325" t="s">
        <v>182</v>
      </c>
      <c r="W325" s="4"/>
      <c r="X325" s="4"/>
      <c r="Y325" s="18" t="s">
        <v>634</v>
      </c>
      <c r="Z325" t="s">
        <v>184</v>
      </c>
    </row>
    <row r="326" spans="1:26" x14ac:dyDescent="0.25">
      <c r="A326" s="25"/>
      <c r="B326" s="14" t="s">
        <v>635</v>
      </c>
      <c r="C326" s="16" t="s">
        <v>182</v>
      </c>
      <c r="D326" s="16"/>
      <c r="E326" s="19">
        <v>86376</v>
      </c>
      <c r="F326" s="20" t="s">
        <v>182</v>
      </c>
      <c r="G326" s="16"/>
      <c r="H326" s="16"/>
      <c r="I326" s="21" t="s">
        <v>191</v>
      </c>
      <c r="J326" s="20" t="s">
        <v>182</v>
      </c>
      <c r="K326" s="16"/>
      <c r="L326" s="16"/>
      <c r="M326" s="21" t="s">
        <v>191</v>
      </c>
      <c r="N326" s="20" t="s">
        <v>182</v>
      </c>
      <c r="O326" s="16"/>
      <c r="P326" s="16"/>
      <c r="Q326" s="16"/>
      <c r="R326" s="16"/>
      <c r="S326" s="16"/>
      <c r="T326" s="16"/>
      <c r="U326" s="21" t="s">
        <v>636</v>
      </c>
      <c r="V326" s="20" t="s">
        <v>184</v>
      </c>
      <c r="W326" s="16"/>
      <c r="X326" s="16"/>
      <c r="Y326" s="21" t="s">
        <v>191</v>
      </c>
      <c r="Z326" s="20" t="s">
        <v>182</v>
      </c>
    </row>
    <row r="327" spans="1:26" x14ac:dyDescent="0.25">
      <c r="A327" s="25"/>
      <c r="B327" s="2" t="s">
        <v>618</v>
      </c>
      <c r="C327" s="4" t="s">
        <v>182</v>
      </c>
      <c r="D327" s="4"/>
      <c r="E327" s="17">
        <v>2398</v>
      </c>
      <c r="F327" t="s">
        <v>182</v>
      </c>
      <c r="G327" s="4"/>
      <c r="H327" s="4"/>
      <c r="I327" s="18" t="s">
        <v>191</v>
      </c>
      <c r="J327" t="s">
        <v>182</v>
      </c>
      <c r="K327" s="4"/>
      <c r="L327" s="4"/>
      <c r="M327" s="18" t="s">
        <v>191</v>
      </c>
      <c r="N327" t="s">
        <v>182</v>
      </c>
      <c r="O327" s="4"/>
      <c r="P327" s="4"/>
      <c r="Q327" s="18" t="s">
        <v>191</v>
      </c>
      <c r="R327" t="s">
        <v>182</v>
      </c>
      <c r="S327" s="4"/>
      <c r="T327" s="4"/>
      <c r="U327" s="18" t="s">
        <v>637</v>
      </c>
      <c r="V327" t="s">
        <v>184</v>
      </c>
      <c r="W327" s="4"/>
      <c r="X327" s="4"/>
      <c r="Y327" s="18" t="s">
        <v>191</v>
      </c>
      <c r="Z327" t="s">
        <v>182</v>
      </c>
    </row>
    <row r="328" spans="1:26" ht="30.75" thickBot="1" x14ac:dyDescent="0.3">
      <c r="A328" s="25"/>
      <c r="B328" s="14" t="s">
        <v>145</v>
      </c>
      <c r="C328" s="16" t="s">
        <v>182</v>
      </c>
      <c r="D328" s="16"/>
      <c r="E328" s="21" t="s">
        <v>191</v>
      </c>
      <c r="F328" s="20" t="s">
        <v>182</v>
      </c>
      <c r="G328" s="16"/>
      <c r="H328" s="16"/>
      <c r="I328" s="21" t="s">
        <v>191</v>
      </c>
      <c r="J328" s="20" t="s">
        <v>182</v>
      </c>
      <c r="K328" s="16"/>
      <c r="L328" s="16"/>
      <c r="M328" s="21">
        <v>25</v>
      </c>
      <c r="N328" s="20" t="s">
        <v>182</v>
      </c>
      <c r="O328" s="16"/>
      <c r="P328" s="16"/>
      <c r="Q328" s="21" t="s">
        <v>191</v>
      </c>
      <c r="R328" s="20" t="s">
        <v>182</v>
      </c>
      <c r="S328" s="16"/>
      <c r="T328" s="16"/>
      <c r="U328" s="21" t="s">
        <v>191</v>
      </c>
      <c r="V328" s="20" t="s">
        <v>182</v>
      </c>
      <c r="W328" s="16"/>
      <c r="X328" s="16"/>
      <c r="Y328" s="21">
        <v>25</v>
      </c>
      <c r="Z328" s="20" t="s">
        <v>182</v>
      </c>
    </row>
    <row r="329" spans="1:26" x14ac:dyDescent="0.25">
      <c r="A329" s="25"/>
      <c r="B329" s="12"/>
      <c r="C329" s="12" t="s">
        <v>182</v>
      </c>
      <c r="D329" s="31"/>
      <c r="E329" s="31"/>
      <c r="F329" s="12"/>
      <c r="G329" s="12"/>
      <c r="H329" s="31"/>
      <c r="I329" s="31"/>
      <c r="J329" s="12"/>
      <c r="K329" s="12"/>
      <c r="L329" s="31"/>
      <c r="M329" s="31"/>
      <c r="N329" s="12"/>
      <c r="O329" s="12"/>
      <c r="P329" s="31"/>
      <c r="Q329" s="31"/>
      <c r="R329" s="12"/>
      <c r="S329" s="12"/>
      <c r="T329" s="31"/>
      <c r="U329" s="31"/>
      <c r="V329" s="12"/>
      <c r="W329" s="12"/>
      <c r="X329" s="31"/>
      <c r="Y329" s="31"/>
      <c r="Z329" s="12"/>
    </row>
    <row r="330" spans="1:26" ht="30" x14ac:dyDescent="0.25">
      <c r="A330" s="25"/>
      <c r="B330" s="2" t="s">
        <v>638</v>
      </c>
      <c r="C330" s="32" t="s">
        <v>182</v>
      </c>
      <c r="D330" s="4"/>
      <c r="E330" s="17">
        <v>88774</v>
      </c>
      <c r="F330" t="s">
        <v>182</v>
      </c>
      <c r="G330" s="32"/>
      <c r="H330" s="4"/>
      <c r="I330" s="18" t="s">
        <v>631</v>
      </c>
      <c r="J330" t="s">
        <v>184</v>
      </c>
      <c r="K330" s="32"/>
      <c r="L330" s="4"/>
      <c r="M330" s="18" t="s">
        <v>639</v>
      </c>
      <c r="N330" t="s">
        <v>184</v>
      </c>
      <c r="O330" s="32"/>
      <c r="P330" s="4"/>
      <c r="Q330" s="18" t="s">
        <v>633</v>
      </c>
      <c r="R330" t="s">
        <v>184</v>
      </c>
      <c r="S330" s="32"/>
      <c r="T330" s="4"/>
      <c r="U330" s="18" t="s">
        <v>640</v>
      </c>
      <c r="V330" t="s">
        <v>184</v>
      </c>
      <c r="W330" s="32"/>
      <c r="X330" s="4"/>
      <c r="Y330" s="18" t="s">
        <v>641</v>
      </c>
      <c r="Z330" t="s">
        <v>184</v>
      </c>
    </row>
    <row r="331" spans="1:26" x14ac:dyDescent="0.25">
      <c r="A331" s="25"/>
      <c r="B331" s="15" t="s">
        <v>147</v>
      </c>
      <c r="C331" s="35" t="s">
        <v>182</v>
      </c>
      <c r="D331" s="16"/>
      <c r="E331" s="16"/>
      <c r="F331" s="16"/>
      <c r="G331" s="35"/>
      <c r="H331" s="16"/>
      <c r="I331" s="16"/>
      <c r="J331" s="16"/>
      <c r="K331" s="35"/>
      <c r="L331" s="16"/>
      <c r="M331" s="16"/>
      <c r="N331" s="16"/>
      <c r="O331" s="35"/>
      <c r="P331" s="16"/>
      <c r="Q331" s="16"/>
      <c r="R331" s="16"/>
      <c r="S331" s="35"/>
      <c r="T331" s="16"/>
      <c r="U331" s="16"/>
      <c r="V331" s="16"/>
      <c r="W331" s="35"/>
      <c r="X331" s="16"/>
      <c r="Y331" s="16"/>
      <c r="Z331" s="16"/>
    </row>
    <row r="332" spans="1:26" x14ac:dyDescent="0.25">
      <c r="A332" s="25"/>
      <c r="B332" s="2" t="s">
        <v>148</v>
      </c>
      <c r="C332" s="32" t="s">
        <v>182</v>
      </c>
      <c r="D332" s="4"/>
      <c r="E332" s="18" t="s">
        <v>191</v>
      </c>
      <c r="F332" t="s">
        <v>182</v>
      </c>
      <c r="G332" s="32"/>
      <c r="H332" s="4"/>
      <c r="I332" s="18" t="s">
        <v>642</v>
      </c>
      <c r="J332" t="s">
        <v>184</v>
      </c>
      <c r="K332" s="32"/>
      <c r="L332" s="4"/>
      <c r="M332" s="18" t="s">
        <v>191</v>
      </c>
      <c r="N332" t="s">
        <v>182</v>
      </c>
      <c r="O332" s="32"/>
      <c r="P332" s="4"/>
      <c r="Q332" s="18" t="s">
        <v>191</v>
      </c>
      <c r="R332" t="s">
        <v>182</v>
      </c>
      <c r="S332" s="32"/>
      <c r="T332" s="4"/>
      <c r="U332" s="18" t="s">
        <v>191</v>
      </c>
      <c r="V332" t="s">
        <v>182</v>
      </c>
      <c r="W332" s="32"/>
      <c r="X332" s="4"/>
      <c r="Y332" s="18" t="s">
        <v>642</v>
      </c>
      <c r="Z332" t="s">
        <v>184</v>
      </c>
    </row>
    <row r="333" spans="1:26" x14ac:dyDescent="0.25">
      <c r="A333" s="25"/>
      <c r="B333" s="14" t="s">
        <v>149</v>
      </c>
      <c r="C333" s="35" t="s">
        <v>182</v>
      </c>
      <c r="D333" s="16"/>
      <c r="E333" s="21" t="s">
        <v>191</v>
      </c>
      <c r="F333" s="20" t="s">
        <v>182</v>
      </c>
      <c r="G333" s="35"/>
      <c r="H333" s="16"/>
      <c r="I333" s="19">
        <v>375000</v>
      </c>
      <c r="J333" s="20" t="s">
        <v>182</v>
      </c>
      <c r="K333" s="35"/>
      <c r="L333" s="16"/>
      <c r="M333" s="21" t="s">
        <v>191</v>
      </c>
      <c r="N333" s="20" t="s">
        <v>182</v>
      </c>
      <c r="O333" s="35"/>
      <c r="P333" s="16"/>
      <c r="Q333" s="21" t="s">
        <v>191</v>
      </c>
      <c r="R333" s="20" t="s">
        <v>182</v>
      </c>
      <c r="S333" s="35"/>
      <c r="T333" s="16"/>
      <c r="U333" s="21" t="s">
        <v>191</v>
      </c>
      <c r="V333" s="20" t="s">
        <v>182</v>
      </c>
      <c r="W333" s="35"/>
      <c r="X333" s="16"/>
      <c r="Y333" s="19">
        <v>375000</v>
      </c>
      <c r="Z333" s="20" t="s">
        <v>182</v>
      </c>
    </row>
    <row r="334" spans="1:26" x14ac:dyDescent="0.25">
      <c r="A334" s="25"/>
      <c r="B334" s="2" t="s">
        <v>150</v>
      </c>
      <c r="C334" s="32" t="s">
        <v>182</v>
      </c>
      <c r="D334" s="4"/>
      <c r="E334" s="18" t="s">
        <v>191</v>
      </c>
      <c r="F334" t="s">
        <v>182</v>
      </c>
      <c r="G334" s="32"/>
      <c r="H334" s="4"/>
      <c r="I334" s="18" t="s">
        <v>643</v>
      </c>
      <c r="J334" t="s">
        <v>184</v>
      </c>
      <c r="K334" s="32"/>
      <c r="L334" s="4"/>
      <c r="M334" s="18" t="s">
        <v>191</v>
      </c>
      <c r="N334" t="s">
        <v>182</v>
      </c>
      <c r="O334" s="32"/>
      <c r="P334" s="4"/>
      <c r="Q334" s="18" t="s">
        <v>191</v>
      </c>
      <c r="R334" t="s">
        <v>182</v>
      </c>
      <c r="S334" s="32"/>
      <c r="T334" s="4"/>
      <c r="U334" s="18" t="s">
        <v>191</v>
      </c>
      <c r="V334" t="s">
        <v>182</v>
      </c>
      <c r="W334" s="32"/>
      <c r="X334" s="4"/>
      <c r="Y334" s="18" t="s">
        <v>643</v>
      </c>
      <c r="Z334" t="s">
        <v>184</v>
      </c>
    </row>
    <row r="335" spans="1:26" x14ac:dyDescent="0.25">
      <c r="A335" s="25"/>
      <c r="B335" s="14" t="s">
        <v>151</v>
      </c>
      <c r="C335" s="35" t="s">
        <v>182</v>
      </c>
      <c r="D335" s="16"/>
      <c r="E335" s="21" t="s">
        <v>191</v>
      </c>
      <c r="F335" s="20" t="s">
        <v>182</v>
      </c>
      <c r="G335" s="35"/>
      <c r="H335" s="16"/>
      <c r="I335" s="19">
        <v>142400</v>
      </c>
      <c r="J335" s="20" t="s">
        <v>182</v>
      </c>
      <c r="K335" s="35"/>
      <c r="L335" s="16"/>
      <c r="M335" s="21" t="s">
        <v>191</v>
      </c>
      <c r="N335" s="20" t="s">
        <v>182</v>
      </c>
      <c r="O335" s="35"/>
      <c r="P335" s="16"/>
      <c r="Q335" s="21" t="s">
        <v>191</v>
      </c>
      <c r="R335" s="20" t="s">
        <v>182</v>
      </c>
      <c r="S335" s="35"/>
      <c r="T335" s="16"/>
      <c r="U335" s="21" t="s">
        <v>191</v>
      </c>
      <c r="V335" s="20" t="s">
        <v>182</v>
      </c>
      <c r="W335" s="35"/>
      <c r="X335" s="16"/>
      <c r="Y335" s="19">
        <v>142400</v>
      </c>
      <c r="Z335" s="20" t="s">
        <v>182</v>
      </c>
    </row>
    <row r="336" spans="1:26" x14ac:dyDescent="0.25">
      <c r="A336" s="25"/>
      <c r="B336" s="2" t="s">
        <v>152</v>
      </c>
      <c r="C336" s="32" t="s">
        <v>182</v>
      </c>
      <c r="D336" s="4"/>
      <c r="E336" s="18" t="s">
        <v>191</v>
      </c>
      <c r="F336" t="s">
        <v>182</v>
      </c>
      <c r="G336" s="32"/>
      <c r="H336" s="4"/>
      <c r="I336" s="18" t="s">
        <v>644</v>
      </c>
      <c r="J336" t="s">
        <v>184</v>
      </c>
      <c r="K336" s="32"/>
      <c r="L336" s="4"/>
      <c r="M336" s="18" t="s">
        <v>191</v>
      </c>
      <c r="N336" t="s">
        <v>182</v>
      </c>
      <c r="O336" s="32"/>
      <c r="P336" s="4"/>
      <c r="Q336" s="18" t="s">
        <v>191</v>
      </c>
      <c r="R336" t="s">
        <v>182</v>
      </c>
      <c r="S336" s="32"/>
      <c r="T336" s="4"/>
      <c r="U336" s="18" t="s">
        <v>191</v>
      </c>
      <c r="V336" t="s">
        <v>182</v>
      </c>
      <c r="W336" s="32"/>
      <c r="X336" s="4"/>
      <c r="Y336" s="18" t="s">
        <v>644</v>
      </c>
      <c r="Z336" t="s">
        <v>184</v>
      </c>
    </row>
    <row r="337" spans="1:26" x14ac:dyDescent="0.25">
      <c r="A337" s="25"/>
      <c r="B337" s="14" t="s">
        <v>118</v>
      </c>
      <c r="C337" s="35" t="s">
        <v>182</v>
      </c>
      <c r="D337" s="16"/>
      <c r="E337" s="21" t="s">
        <v>645</v>
      </c>
      <c r="F337" s="20" t="s">
        <v>184</v>
      </c>
      <c r="G337" s="35"/>
      <c r="H337" s="16"/>
      <c r="I337" s="21" t="s">
        <v>645</v>
      </c>
      <c r="J337" s="20" t="s">
        <v>184</v>
      </c>
      <c r="K337" s="35"/>
      <c r="L337" s="16"/>
      <c r="M337" s="21" t="s">
        <v>191</v>
      </c>
      <c r="N337" s="20" t="s">
        <v>182</v>
      </c>
      <c r="O337" s="35"/>
      <c r="P337" s="16"/>
      <c r="Q337" s="21" t="s">
        <v>191</v>
      </c>
      <c r="R337" s="20" t="s">
        <v>182</v>
      </c>
      <c r="S337" s="35"/>
      <c r="T337" s="16"/>
      <c r="U337" s="19">
        <v>160000</v>
      </c>
      <c r="V337" s="20" t="s">
        <v>182</v>
      </c>
      <c r="W337" s="35"/>
      <c r="X337" s="16"/>
      <c r="Y337" s="21" t="s">
        <v>645</v>
      </c>
      <c r="Z337" s="20" t="s">
        <v>184</v>
      </c>
    </row>
    <row r="338" spans="1:26" ht="15.75" thickBot="1" x14ac:dyDescent="0.3">
      <c r="A338" s="25"/>
      <c r="B338" s="2" t="s">
        <v>646</v>
      </c>
      <c r="C338" s="32" t="s">
        <v>182</v>
      </c>
      <c r="D338" s="4"/>
      <c r="E338" s="18" t="s">
        <v>637</v>
      </c>
      <c r="F338" t="s">
        <v>184</v>
      </c>
      <c r="G338" s="32"/>
      <c r="H338" s="4"/>
      <c r="I338" s="18" t="s">
        <v>191</v>
      </c>
      <c r="J338" t="s">
        <v>182</v>
      </c>
      <c r="K338" s="32"/>
      <c r="L338" s="4"/>
      <c r="M338" s="18" t="s">
        <v>191</v>
      </c>
      <c r="N338" t="s">
        <v>182</v>
      </c>
      <c r="O338" s="32"/>
      <c r="P338" s="4"/>
      <c r="Q338" s="18" t="s">
        <v>191</v>
      </c>
      <c r="R338" t="s">
        <v>182</v>
      </c>
      <c r="S338" s="32"/>
      <c r="T338" s="4"/>
      <c r="U338" s="18" t="s">
        <v>191</v>
      </c>
      <c r="V338" t="s">
        <v>182</v>
      </c>
      <c r="W338" s="32"/>
      <c r="X338" s="4"/>
      <c r="Y338" s="18" t="s">
        <v>637</v>
      </c>
      <c r="Z338" t="s">
        <v>184</v>
      </c>
    </row>
    <row r="339" spans="1:26" x14ac:dyDescent="0.25">
      <c r="A339" s="25"/>
      <c r="B339" s="12"/>
      <c r="C339" s="12" t="s">
        <v>182</v>
      </c>
      <c r="D339" s="31"/>
      <c r="E339" s="31"/>
      <c r="F339" s="12"/>
      <c r="G339" s="12"/>
      <c r="H339" s="31"/>
      <c r="I339" s="31"/>
      <c r="J339" s="12"/>
      <c r="K339" s="12"/>
      <c r="L339" s="31"/>
      <c r="M339" s="31"/>
      <c r="N339" s="12"/>
      <c r="O339" s="12"/>
      <c r="P339" s="31"/>
      <c r="Q339" s="31"/>
      <c r="R339" s="12"/>
      <c r="S339" s="12"/>
      <c r="T339" s="31"/>
      <c r="U339" s="31"/>
      <c r="V339" s="12"/>
      <c r="W339" s="12"/>
      <c r="X339" s="31"/>
      <c r="Y339" s="31"/>
      <c r="Z339" s="12"/>
    </row>
    <row r="340" spans="1:26" x14ac:dyDescent="0.25">
      <c r="A340" s="25"/>
      <c r="B340" s="14" t="s">
        <v>647</v>
      </c>
      <c r="C340" s="35" t="s">
        <v>182</v>
      </c>
      <c r="D340" s="16"/>
      <c r="E340" s="21" t="s">
        <v>648</v>
      </c>
      <c r="F340" s="20" t="s">
        <v>184</v>
      </c>
      <c r="G340" s="35"/>
      <c r="H340" s="16"/>
      <c r="I340" s="21" t="s">
        <v>649</v>
      </c>
      <c r="J340" s="20" t="s">
        <v>184</v>
      </c>
      <c r="K340" s="35"/>
      <c r="L340" s="16"/>
      <c r="M340" s="21" t="s">
        <v>191</v>
      </c>
      <c r="N340" s="20" t="s">
        <v>182</v>
      </c>
      <c r="O340" s="35"/>
      <c r="P340" s="16"/>
      <c r="Q340" s="21" t="s">
        <v>191</v>
      </c>
      <c r="R340" s="20" t="s">
        <v>182</v>
      </c>
      <c r="S340" s="35"/>
      <c r="T340" s="16"/>
      <c r="U340" s="19">
        <v>160000</v>
      </c>
      <c r="V340" s="20" t="s">
        <v>182</v>
      </c>
      <c r="W340" s="35"/>
      <c r="X340" s="16"/>
      <c r="Y340" s="21" t="s">
        <v>650</v>
      </c>
      <c r="Z340" s="20" t="s">
        <v>184</v>
      </c>
    </row>
    <row r="341" spans="1:26" ht="30.75" thickBot="1" x14ac:dyDescent="0.3">
      <c r="A341" s="25"/>
      <c r="B341" s="2" t="s">
        <v>625</v>
      </c>
      <c r="C341" s="32" t="s">
        <v>182</v>
      </c>
      <c r="D341" s="4"/>
      <c r="E341" s="18" t="s">
        <v>191</v>
      </c>
      <c r="F341" t="s">
        <v>182</v>
      </c>
      <c r="G341" s="32"/>
      <c r="H341" s="4"/>
      <c r="I341" s="18" t="s">
        <v>191</v>
      </c>
      <c r="J341" t="s">
        <v>182</v>
      </c>
      <c r="K341" s="32"/>
      <c r="L341" s="4"/>
      <c r="M341" s="18" t="s">
        <v>191</v>
      </c>
      <c r="N341" t="s">
        <v>182</v>
      </c>
      <c r="O341" s="32"/>
      <c r="P341" s="4"/>
      <c r="Q341" s="18" t="s">
        <v>651</v>
      </c>
      <c r="R341" t="s">
        <v>184</v>
      </c>
      <c r="S341" s="32"/>
      <c r="T341" s="4"/>
      <c r="U341" s="18" t="s">
        <v>191</v>
      </c>
      <c r="V341" t="s">
        <v>182</v>
      </c>
      <c r="W341" s="32"/>
      <c r="X341" s="4"/>
      <c r="Y341" s="18" t="s">
        <v>651</v>
      </c>
      <c r="Z341" t="s">
        <v>184</v>
      </c>
    </row>
    <row r="342" spans="1:26" x14ac:dyDescent="0.25">
      <c r="A342" s="25"/>
      <c r="B342" s="12"/>
      <c r="C342" s="12" t="s">
        <v>182</v>
      </c>
      <c r="D342" s="31"/>
      <c r="E342" s="31"/>
      <c r="F342" s="12"/>
      <c r="G342" s="12"/>
      <c r="H342" s="31"/>
      <c r="I342" s="31"/>
      <c r="J342" s="12"/>
      <c r="K342" s="12"/>
      <c r="L342" s="31"/>
      <c r="M342" s="31"/>
      <c r="N342" s="12"/>
      <c r="O342" s="12"/>
      <c r="P342" s="31"/>
      <c r="Q342" s="31"/>
      <c r="R342" s="12"/>
      <c r="S342" s="12"/>
      <c r="T342" s="31"/>
      <c r="U342" s="31"/>
      <c r="V342" s="12"/>
      <c r="W342" s="12"/>
      <c r="X342" s="31"/>
      <c r="Y342" s="31"/>
      <c r="Z342" s="12"/>
    </row>
    <row r="343" spans="1:26" x14ac:dyDescent="0.25">
      <c r="A343" s="25"/>
      <c r="B343" s="14" t="s">
        <v>652</v>
      </c>
      <c r="C343" s="35" t="s">
        <v>182</v>
      </c>
      <c r="D343" s="16"/>
      <c r="E343" s="21" t="s">
        <v>191</v>
      </c>
      <c r="F343" s="20" t="s">
        <v>182</v>
      </c>
      <c r="G343" s="35"/>
      <c r="H343" s="16"/>
      <c r="I343" s="21" t="s">
        <v>653</v>
      </c>
      <c r="J343" s="20" t="s">
        <v>184</v>
      </c>
      <c r="K343" s="35"/>
      <c r="L343" s="16"/>
      <c r="M343" s="21" t="s">
        <v>191</v>
      </c>
      <c r="N343" s="20" t="s">
        <v>182</v>
      </c>
      <c r="O343" s="35"/>
      <c r="P343" s="16"/>
      <c r="Q343" s="21" t="s">
        <v>654</v>
      </c>
      <c r="R343" s="20" t="s">
        <v>184</v>
      </c>
      <c r="S343" s="35"/>
      <c r="T343" s="16"/>
      <c r="U343" s="21" t="s">
        <v>655</v>
      </c>
      <c r="V343" s="20" t="s">
        <v>184</v>
      </c>
      <c r="W343" s="35"/>
      <c r="X343" s="16"/>
      <c r="Y343" s="21" t="s">
        <v>656</v>
      </c>
      <c r="Z343" s="20" t="s">
        <v>184</v>
      </c>
    </row>
    <row r="344" spans="1:26" ht="15.75" thickBot="1" x14ac:dyDescent="0.3">
      <c r="A344" s="25"/>
      <c r="B344" s="2" t="s">
        <v>157</v>
      </c>
      <c r="C344" s="32" t="s">
        <v>182</v>
      </c>
      <c r="D344" s="4"/>
      <c r="E344" s="18" t="s">
        <v>191</v>
      </c>
      <c r="F344" t="s">
        <v>182</v>
      </c>
      <c r="G344" s="32"/>
      <c r="H344" s="4"/>
      <c r="I344" s="17">
        <v>45302</v>
      </c>
      <c r="J344" t="s">
        <v>182</v>
      </c>
      <c r="K344" s="32"/>
      <c r="L344" s="4"/>
      <c r="M344" s="18" t="s">
        <v>191</v>
      </c>
      <c r="N344" t="s">
        <v>182</v>
      </c>
      <c r="O344" s="32"/>
      <c r="P344" s="4"/>
      <c r="Q344" s="17">
        <v>4648</v>
      </c>
      <c r="R344" t="s">
        <v>182</v>
      </c>
      <c r="S344" s="32"/>
      <c r="T344" s="4"/>
      <c r="U344" s="18" t="s">
        <v>657</v>
      </c>
      <c r="V344" t="s">
        <v>184</v>
      </c>
      <c r="W344" s="32"/>
      <c r="X344" s="4"/>
      <c r="Y344" s="17">
        <v>49537</v>
      </c>
      <c r="Z344" t="s">
        <v>182</v>
      </c>
    </row>
    <row r="345" spans="1:26" x14ac:dyDescent="0.25">
      <c r="A345" s="25"/>
      <c r="B345" s="12"/>
      <c r="C345" s="12" t="s">
        <v>182</v>
      </c>
      <c r="D345" s="31"/>
      <c r="E345" s="31"/>
      <c r="F345" s="12"/>
      <c r="G345" s="12"/>
      <c r="H345" s="31"/>
      <c r="I345" s="31"/>
      <c r="J345" s="12"/>
      <c r="K345" s="12"/>
      <c r="L345" s="31"/>
      <c r="M345" s="31"/>
      <c r="N345" s="12"/>
      <c r="O345" s="12"/>
      <c r="P345" s="31"/>
      <c r="Q345" s="31"/>
      <c r="R345" s="12"/>
      <c r="S345" s="12"/>
      <c r="T345" s="31"/>
      <c r="U345" s="31"/>
      <c r="V345" s="12"/>
      <c r="W345" s="12"/>
      <c r="X345" s="31"/>
      <c r="Y345" s="31"/>
      <c r="Z345" s="12"/>
    </row>
    <row r="346" spans="1:26" ht="15.75" thickBot="1" x14ac:dyDescent="0.3">
      <c r="A346" s="25"/>
      <c r="B346" s="14" t="s">
        <v>158</v>
      </c>
      <c r="C346" s="35" t="s">
        <v>182</v>
      </c>
      <c r="D346" s="16" t="s">
        <v>181</v>
      </c>
      <c r="E346" s="21" t="s">
        <v>191</v>
      </c>
      <c r="F346" s="20" t="s">
        <v>182</v>
      </c>
      <c r="G346" s="35"/>
      <c r="H346" s="16" t="s">
        <v>181</v>
      </c>
      <c r="I346" s="19">
        <v>13460</v>
      </c>
      <c r="J346" s="20" t="s">
        <v>182</v>
      </c>
      <c r="K346" s="35"/>
      <c r="L346" s="16" t="s">
        <v>181</v>
      </c>
      <c r="M346" s="21" t="s">
        <v>191</v>
      </c>
      <c r="N346" s="20" t="s">
        <v>182</v>
      </c>
      <c r="O346" s="35"/>
      <c r="P346" s="16" t="s">
        <v>181</v>
      </c>
      <c r="Q346" s="19">
        <v>3915</v>
      </c>
      <c r="R346" s="20" t="s">
        <v>182</v>
      </c>
      <c r="S346" s="35"/>
      <c r="T346" s="16" t="s">
        <v>181</v>
      </c>
      <c r="U346" s="21" t="s">
        <v>658</v>
      </c>
      <c r="V346" s="20" t="s">
        <v>184</v>
      </c>
      <c r="W346" s="35"/>
      <c r="X346" s="16" t="s">
        <v>181</v>
      </c>
      <c r="Y346" s="19">
        <v>13018</v>
      </c>
      <c r="Z346" s="20" t="s">
        <v>182</v>
      </c>
    </row>
    <row r="347" spans="1:26" ht="15.75" thickTop="1" x14ac:dyDescent="0.25">
      <c r="A347" s="25"/>
      <c r="B347" s="12"/>
      <c r="C347" s="12" t="s">
        <v>182</v>
      </c>
      <c r="D347" s="33"/>
      <c r="E347" s="33"/>
      <c r="F347" s="12"/>
      <c r="G347" s="12"/>
      <c r="H347" s="33"/>
      <c r="I347" s="33"/>
      <c r="J347" s="12"/>
      <c r="K347" s="12"/>
      <c r="L347" s="33"/>
      <c r="M347" s="33"/>
      <c r="N347" s="12"/>
      <c r="O347" s="12"/>
      <c r="P347" s="33"/>
      <c r="Q347" s="33"/>
      <c r="R347" s="12"/>
      <c r="S347" s="12"/>
      <c r="T347" s="33"/>
      <c r="U347" s="33"/>
      <c r="V347" s="12"/>
      <c r="W347" s="12"/>
      <c r="X347" s="33"/>
      <c r="Y347" s="33"/>
      <c r="Z347" s="12"/>
    </row>
  </sheetData>
  <mergeCells count="322">
    <mergeCell ref="B287:Z287"/>
    <mergeCell ref="B315:Z315"/>
    <mergeCell ref="B316:Z316"/>
    <mergeCell ref="B242:Z242"/>
    <mergeCell ref="B256:Z256"/>
    <mergeCell ref="B257:Z257"/>
    <mergeCell ref="B271:Z271"/>
    <mergeCell ref="B272:Z272"/>
    <mergeCell ref="B286:Z286"/>
    <mergeCell ref="B170:Z170"/>
    <mergeCell ref="B197:Z197"/>
    <mergeCell ref="B198:Z198"/>
    <mergeCell ref="B226:Z226"/>
    <mergeCell ref="B227:Z227"/>
    <mergeCell ref="B241:Z241"/>
    <mergeCell ref="B14:Z14"/>
    <mergeCell ref="B113:Z113"/>
    <mergeCell ref="B114:Z114"/>
    <mergeCell ref="B141:Z141"/>
    <mergeCell ref="B142:Z142"/>
    <mergeCell ref="B169:Z169"/>
    <mergeCell ref="B8:Z8"/>
    <mergeCell ref="B9:Z9"/>
    <mergeCell ref="B10:Z10"/>
    <mergeCell ref="B11:Z11"/>
    <mergeCell ref="B12:Z12"/>
    <mergeCell ref="B13:Z13"/>
    <mergeCell ref="Z320:Z321"/>
    <mergeCell ref="A1:A2"/>
    <mergeCell ref="B1:Z1"/>
    <mergeCell ref="B2:Z2"/>
    <mergeCell ref="B3:Z3"/>
    <mergeCell ref="A4:A347"/>
    <mergeCell ref="B4:Z4"/>
    <mergeCell ref="B5:Z5"/>
    <mergeCell ref="B6:Z6"/>
    <mergeCell ref="B7:Z7"/>
    <mergeCell ref="R320:R321"/>
    <mergeCell ref="S320:S321"/>
    <mergeCell ref="T320:U321"/>
    <mergeCell ref="V320:V321"/>
    <mergeCell ref="W320:W321"/>
    <mergeCell ref="X320:Y321"/>
    <mergeCell ref="K320:K321"/>
    <mergeCell ref="L320:M320"/>
    <mergeCell ref="L321:M321"/>
    <mergeCell ref="N320:N321"/>
    <mergeCell ref="O320:O321"/>
    <mergeCell ref="P320:Q320"/>
    <mergeCell ref="P321:Q321"/>
    <mergeCell ref="Z291:Z292"/>
    <mergeCell ref="D318:Y318"/>
    <mergeCell ref="D319:Y319"/>
    <mergeCell ref="B320:B321"/>
    <mergeCell ref="C320:C321"/>
    <mergeCell ref="D320:E321"/>
    <mergeCell ref="F320:F321"/>
    <mergeCell ref="G320:G321"/>
    <mergeCell ref="H320:I321"/>
    <mergeCell ref="J320:J321"/>
    <mergeCell ref="R291:R292"/>
    <mergeCell ref="S291:S292"/>
    <mergeCell ref="T291:U292"/>
    <mergeCell ref="V291:V292"/>
    <mergeCell ref="W291:W292"/>
    <mergeCell ref="X291:Y292"/>
    <mergeCell ref="K291:K292"/>
    <mergeCell ref="L291:M291"/>
    <mergeCell ref="L292:M292"/>
    <mergeCell ref="N291:N292"/>
    <mergeCell ref="O291:O292"/>
    <mergeCell ref="P291:Q291"/>
    <mergeCell ref="P292:Q292"/>
    <mergeCell ref="Z276:Z277"/>
    <mergeCell ref="D289:Y289"/>
    <mergeCell ref="D290:Y290"/>
    <mergeCell ref="B291:B292"/>
    <mergeCell ref="C291:C292"/>
    <mergeCell ref="D291:E292"/>
    <mergeCell ref="F291:F292"/>
    <mergeCell ref="G291:G292"/>
    <mergeCell ref="H291:I292"/>
    <mergeCell ref="J291:J292"/>
    <mergeCell ref="R276:R277"/>
    <mergeCell ref="S276:S277"/>
    <mergeCell ref="T276:U277"/>
    <mergeCell ref="V276:V277"/>
    <mergeCell ref="W276:W277"/>
    <mergeCell ref="X276:Y277"/>
    <mergeCell ref="K276:K277"/>
    <mergeCell ref="L276:M276"/>
    <mergeCell ref="L277:M277"/>
    <mergeCell ref="N276:N277"/>
    <mergeCell ref="O276:O277"/>
    <mergeCell ref="P276:Q276"/>
    <mergeCell ref="P277:Q277"/>
    <mergeCell ref="Z261:Z262"/>
    <mergeCell ref="D274:Y274"/>
    <mergeCell ref="D275:Y275"/>
    <mergeCell ref="B276:B277"/>
    <mergeCell ref="C276:C277"/>
    <mergeCell ref="D276:E277"/>
    <mergeCell ref="F276:F277"/>
    <mergeCell ref="G276:G277"/>
    <mergeCell ref="H276:I277"/>
    <mergeCell ref="J276:J277"/>
    <mergeCell ref="R261:R262"/>
    <mergeCell ref="S261:S262"/>
    <mergeCell ref="T261:U262"/>
    <mergeCell ref="V261:V262"/>
    <mergeCell ref="W261:W262"/>
    <mergeCell ref="X261:Y262"/>
    <mergeCell ref="K261:K262"/>
    <mergeCell ref="L261:M261"/>
    <mergeCell ref="L262:M262"/>
    <mergeCell ref="N261:N262"/>
    <mergeCell ref="O261:O262"/>
    <mergeCell ref="P261:Q261"/>
    <mergeCell ref="P262:Q262"/>
    <mergeCell ref="Z246:Z247"/>
    <mergeCell ref="D259:Y259"/>
    <mergeCell ref="D260:Y260"/>
    <mergeCell ref="B261:B262"/>
    <mergeCell ref="C261:C262"/>
    <mergeCell ref="D261:E262"/>
    <mergeCell ref="F261:F262"/>
    <mergeCell ref="G261:G262"/>
    <mergeCell ref="H261:I262"/>
    <mergeCell ref="J261:J262"/>
    <mergeCell ref="R246:R247"/>
    <mergeCell ref="S246:S247"/>
    <mergeCell ref="T246:U247"/>
    <mergeCell ref="V246:V247"/>
    <mergeCell ref="W246:W247"/>
    <mergeCell ref="X246:Y247"/>
    <mergeCell ref="K246:K247"/>
    <mergeCell ref="L246:M246"/>
    <mergeCell ref="L247:M247"/>
    <mergeCell ref="N246:N247"/>
    <mergeCell ref="O246:O247"/>
    <mergeCell ref="P246:Q246"/>
    <mergeCell ref="P247:Q247"/>
    <mergeCell ref="Z231:Z232"/>
    <mergeCell ref="D244:Y244"/>
    <mergeCell ref="D245:Y245"/>
    <mergeCell ref="B246:B247"/>
    <mergeCell ref="C246:C247"/>
    <mergeCell ref="D246:E247"/>
    <mergeCell ref="F246:F247"/>
    <mergeCell ref="G246:G247"/>
    <mergeCell ref="H246:I247"/>
    <mergeCell ref="J246:J247"/>
    <mergeCell ref="R231:R232"/>
    <mergeCell ref="S231:S232"/>
    <mergeCell ref="T231:U232"/>
    <mergeCell ref="V231:V232"/>
    <mergeCell ref="W231:W232"/>
    <mergeCell ref="X231:Y232"/>
    <mergeCell ref="K231:K232"/>
    <mergeCell ref="L231:M231"/>
    <mergeCell ref="L232:M232"/>
    <mergeCell ref="N231:N232"/>
    <mergeCell ref="O231:O232"/>
    <mergeCell ref="P231:Q231"/>
    <mergeCell ref="P232:Q232"/>
    <mergeCell ref="Z202:Z203"/>
    <mergeCell ref="D229:Y229"/>
    <mergeCell ref="D230:Y230"/>
    <mergeCell ref="B231:B232"/>
    <mergeCell ref="C231:C232"/>
    <mergeCell ref="D231:E232"/>
    <mergeCell ref="F231:F232"/>
    <mergeCell ref="G231:G232"/>
    <mergeCell ref="H231:I232"/>
    <mergeCell ref="J231:J232"/>
    <mergeCell ref="R202:R203"/>
    <mergeCell ref="S202:S203"/>
    <mergeCell ref="T202:U203"/>
    <mergeCell ref="V202:V203"/>
    <mergeCell ref="W202:W203"/>
    <mergeCell ref="X202:Y203"/>
    <mergeCell ref="K202:K203"/>
    <mergeCell ref="L202:M202"/>
    <mergeCell ref="L203:M203"/>
    <mergeCell ref="N202:N203"/>
    <mergeCell ref="O202:O203"/>
    <mergeCell ref="P202:Q202"/>
    <mergeCell ref="P203:Q203"/>
    <mergeCell ref="Z174:Z175"/>
    <mergeCell ref="D200:Y200"/>
    <mergeCell ref="D201:Y201"/>
    <mergeCell ref="B202:B203"/>
    <mergeCell ref="C202:C203"/>
    <mergeCell ref="D202:E203"/>
    <mergeCell ref="F202:F203"/>
    <mergeCell ref="G202:G203"/>
    <mergeCell ref="H202:I203"/>
    <mergeCell ref="J202:J203"/>
    <mergeCell ref="R174:R175"/>
    <mergeCell ref="S174:S175"/>
    <mergeCell ref="T174:U175"/>
    <mergeCell ref="V174:V175"/>
    <mergeCell ref="W174:W175"/>
    <mergeCell ref="X174:Y175"/>
    <mergeCell ref="K174:K175"/>
    <mergeCell ref="L174:M174"/>
    <mergeCell ref="L175:M175"/>
    <mergeCell ref="N174:N175"/>
    <mergeCell ref="O174:O175"/>
    <mergeCell ref="P174:Q174"/>
    <mergeCell ref="P175:Q175"/>
    <mergeCell ref="Z146:Z147"/>
    <mergeCell ref="D172:Y172"/>
    <mergeCell ref="D173:Y173"/>
    <mergeCell ref="B174:B175"/>
    <mergeCell ref="C174:C175"/>
    <mergeCell ref="D174:E175"/>
    <mergeCell ref="F174:F175"/>
    <mergeCell ref="G174:G175"/>
    <mergeCell ref="H174:I175"/>
    <mergeCell ref="J174:J175"/>
    <mergeCell ref="R146:R147"/>
    <mergeCell ref="S146:S147"/>
    <mergeCell ref="T146:U147"/>
    <mergeCell ref="V146:V147"/>
    <mergeCell ref="W146:W147"/>
    <mergeCell ref="X146:Y147"/>
    <mergeCell ref="K146:K147"/>
    <mergeCell ref="L146:M146"/>
    <mergeCell ref="L147:M147"/>
    <mergeCell ref="N146:N147"/>
    <mergeCell ref="O146:O147"/>
    <mergeCell ref="P146:Q146"/>
    <mergeCell ref="P147:Q147"/>
    <mergeCell ref="Z118:Z119"/>
    <mergeCell ref="D144:Y144"/>
    <mergeCell ref="D145:Y145"/>
    <mergeCell ref="B146:B147"/>
    <mergeCell ref="C146:C147"/>
    <mergeCell ref="D146:E147"/>
    <mergeCell ref="F146:F147"/>
    <mergeCell ref="G146:G147"/>
    <mergeCell ref="H146:I147"/>
    <mergeCell ref="J146:J147"/>
    <mergeCell ref="R118:R119"/>
    <mergeCell ref="S118:S119"/>
    <mergeCell ref="T118:U119"/>
    <mergeCell ref="V118:V119"/>
    <mergeCell ref="W118:W119"/>
    <mergeCell ref="X118:Y119"/>
    <mergeCell ref="K118:K119"/>
    <mergeCell ref="L118:M118"/>
    <mergeCell ref="L119:M119"/>
    <mergeCell ref="N118:N119"/>
    <mergeCell ref="O118:O119"/>
    <mergeCell ref="P118:Q118"/>
    <mergeCell ref="P119:Q119"/>
    <mergeCell ref="U91:Y91"/>
    <mergeCell ref="D116:Y116"/>
    <mergeCell ref="D117:Y117"/>
    <mergeCell ref="B118:B119"/>
    <mergeCell ref="C118:C119"/>
    <mergeCell ref="D118:E119"/>
    <mergeCell ref="F118:F119"/>
    <mergeCell ref="G118:G119"/>
    <mergeCell ref="H118:I119"/>
    <mergeCell ref="J118:J119"/>
    <mergeCell ref="W67:W68"/>
    <mergeCell ref="X67:Y68"/>
    <mergeCell ref="Z67:Z68"/>
    <mergeCell ref="U69:Y69"/>
    <mergeCell ref="U70:Y70"/>
    <mergeCell ref="U90:Y90"/>
    <mergeCell ref="P67:Q67"/>
    <mergeCell ref="P68:Q68"/>
    <mergeCell ref="R67:R68"/>
    <mergeCell ref="S67:S68"/>
    <mergeCell ref="T67:U68"/>
    <mergeCell ref="V67:V68"/>
    <mergeCell ref="J67:J68"/>
    <mergeCell ref="K67:K68"/>
    <mergeCell ref="L67:M67"/>
    <mergeCell ref="L68:M68"/>
    <mergeCell ref="N67:N68"/>
    <mergeCell ref="O67:O68"/>
    <mergeCell ref="B67:B68"/>
    <mergeCell ref="C67:C68"/>
    <mergeCell ref="D67:E68"/>
    <mergeCell ref="F67:F68"/>
    <mergeCell ref="G67:G68"/>
    <mergeCell ref="H67:I68"/>
    <mergeCell ref="V18:V19"/>
    <mergeCell ref="W18:W19"/>
    <mergeCell ref="X18:Y19"/>
    <mergeCell ref="Z18:Z19"/>
    <mergeCell ref="B65:B66"/>
    <mergeCell ref="C65:C66"/>
    <mergeCell ref="D65:Y65"/>
    <mergeCell ref="D66:Y66"/>
    <mergeCell ref="Z65:Z66"/>
    <mergeCell ref="O18:O19"/>
    <mergeCell ref="P18:Q18"/>
    <mergeCell ref="P19:Q19"/>
    <mergeCell ref="R18:R19"/>
    <mergeCell ref="S18:S19"/>
    <mergeCell ref="T18:U19"/>
    <mergeCell ref="H18:I19"/>
    <mergeCell ref="J18:J19"/>
    <mergeCell ref="K18:K19"/>
    <mergeCell ref="L18:M18"/>
    <mergeCell ref="L19:M19"/>
    <mergeCell ref="N18:N19"/>
    <mergeCell ref="B16:B17"/>
    <mergeCell ref="C16:C17"/>
    <mergeCell ref="D16:Y16"/>
    <mergeCell ref="D17:Y17"/>
    <mergeCell ref="Z16:Z17"/>
    <mergeCell ref="B18:B19"/>
    <mergeCell ref="C18:C19"/>
    <mergeCell ref="D18: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9</v>
      </c>
      <c r="B1" s="1" t="s">
        <v>1</v>
      </c>
    </row>
    <row r="2" spans="1:2" x14ac:dyDescent="0.25">
      <c r="A2" s="7"/>
      <c r="B2" s="1" t="s">
        <v>2</v>
      </c>
    </row>
    <row r="3" spans="1:2" x14ac:dyDescent="0.25">
      <c r="A3" s="3" t="s">
        <v>660</v>
      </c>
      <c r="B3" s="4" t="s">
        <v>5</v>
      </c>
    </row>
    <row r="4" spans="1:2" x14ac:dyDescent="0.25">
      <c r="A4" s="25" t="s">
        <v>659</v>
      </c>
      <c r="B4" s="4" t="s">
        <v>5</v>
      </c>
    </row>
    <row r="5" spans="1:2" x14ac:dyDescent="0.25">
      <c r="A5" s="25"/>
      <c r="B5" s="10" t="s">
        <v>661</v>
      </c>
    </row>
    <row r="6" spans="1:2" x14ac:dyDescent="0.25">
      <c r="A6" s="25"/>
      <c r="B6" s="4"/>
    </row>
    <row r="7" spans="1:2" ht="77.25" x14ac:dyDescent="0.25">
      <c r="A7" s="25"/>
      <c r="B7" s="11" t="s">
        <v>662</v>
      </c>
    </row>
    <row r="8" spans="1:2" x14ac:dyDescent="0.25">
      <c r="A8" s="25"/>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2.5703125" customWidth="1"/>
    <col min="4" max="4" width="2.7109375" customWidth="1"/>
    <col min="5" max="5" width="12.5703125" customWidth="1"/>
    <col min="6" max="6" width="2.85546875" customWidth="1"/>
    <col min="7" max="7" width="12.5703125" customWidth="1"/>
    <col min="8" max="8" width="3" customWidth="1"/>
    <col min="9" max="9" width="8.140625" customWidth="1"/>
    <col min="10" max="10" width="2.85546875" customWidth="1"/>
    <col min="11" max="11" width="12.5703125" customWidth="1"/>
    <col min="12" max="12" width="2.7109375" customWidth="1"/>
    <col min="13" max="13" width="12.5703125" customWidth="1"/>
    <col min="14" max="14" width="2.85546875" customWidth="1"/>
  </cols>
  <sheetData>
    <row r="1" spans="1:14" ht="15" customHeight="1" x14ac:dyDescent="0.25">
      <c r="A1" s="7" t="s">
        <v>6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2" t="s">
        <v>5</v>
      </c>
      <c r="C3" s="22"/>
      <c r="D3" s="22"/>
      <c r="E3" s="22"/>
      <c r="F3" s="22"/>
      <c r="G3" s="22"/>
      <c r="H3" s="22"/>
      <c r="I3" s="22"/>
      <c r="J3" s="22"/>
      <c r="K3" s="22"/>
      <c r="L3" s="22"/>
      <c r="M3" s="22"/>
      <c r="N3" s="22"/>
    </row>
    <row r="4" spans="1:14" ht="15" customHeight="1" x14ac:dyDescent="0.25">
      <c r="A4" s="25" t="s">
        <v>664</v>
      </c>
      <c r="B4" s="22" t="s">
        <v>5</v>
      </c>
      <c r="C4" s="22"/>
      <c r="D4" s="22"/>
      <c r="E4" s="22"/>
      <c r="F4" s="22"/>
      <c r="G4" s="22"/>
      <c r="H4" s="22"/>
      <c r="I4" s="22"/>
      <c r="J4" s="22"/>
      <c r="K4" s="22"/>
      <c r="L4" s="22"/>
      <c r="M4" s="22"/>
      <c r="N4" s="22"/>
    </row>
    <row r="5" spans="1:14" ht="25.5" customHeight="1" x14ac:dyDescent="0.25">
      <c r="A5" s="25"/>
      <c r="B5" s="27" t="s">
        <v>173</v>
      </c>
      <c r="C5" s="27"/>
      <c r="D5" s="27"/>
      <c r="E5" s="27"/>
      <c r="F5" s="27"/>
      <c r="G5" s="27"/>
      <c r="H5" s="27"/>
      <c r="I5" s="27"/>
      <c r="J5" s="27"/>
      <c r="K5" s="27"/>
      <c r="L5" s="27"/>
      <c r="M5" s="27"/>
      <c r="N5" s="27"/>
    </row>
    <row r="6" spans="1:14" x14ac:dyDescent="0.25">
      <c r="A6" s="25"/>
      <c r="B6" s="22"/>
      <c r="C6" s="22"/>
      <c r="D6" s="22"/>
      <c r="E6" s="22"/>
      <c r="F6" s="22"/>
      <c r="G6" s="22"/>
      <c r="H6" s="22"/>
      <c r="I6" s="22"/>
      <c r="J6" s="22"/>
      <c r="K6" s="22"/>
      <c r="L6" s="22"/>
      <c r="M6" s="22"/>
      <c r="N6" s="22"/>
    </row>
    <row r="7" spans="1:14" ht="15.75" x14ac:dyDescent="0.25">
      <c r="A7" s="25"/>
      <c r="B7" s="30"/>
      <c r="C7" s="30"/>
      <c r="D7" s="30"/>
      <c r="E7" s="30"/>
      <c r="F7" s="30"/>
      <c r="G7" s="30"/>
      <c r="H7" s="30"/>
      <c r="I7" s="30"/>
      <c r="J7" s="30"/>
      <c r="K7" s="30"/>
      <c r="L7" s="30"/>
      <c r="M7" s="30"/>
      <c r="N7" s="30"/>
    </row>
    <row r="8" spans="1:14" x14ac:dyDescent="0.25">
      <c r="A8" s="25"/>
      <c r="B8" s="22"/>
      <c r="C8" s="22"/>
      <c r="D8" s="22"/>
      <c r="E8" s="22"/>
      <c r="F8" s="22"/>
      <c r="G8" s="22"/>
      <c r="H8" s="22"/>
      <c r="I8" s="22"/>
      <c r="J8" s="22"/>
      <c r="K8" s="22"/>
      <c r="L8" s="22"/>
      <c r="M8" s="22"/>
      <c r="N8" s="22"/>
    </row>
    <row r="9" spans="1:14" x14ac:dyDescent="0.25">
      <c r="A9" s="25"/>
      <c r="B9" s="4"/>
      <c r="C9" s="4"/>
      <c r="D9" s="4"/>
      <c r="E9" s="4"/>
      <c r="F9" s="4"/>
      <c r="G9" s="4"/>
      <c r="H9" s="4"/>
      <c r="I9" s="4"/>
      <c r="J9" s="4"/>
      <c r="K9" s="4"/>
      <c r="L9" s="4"/>
      <c r="M9" s="4"/>
      <c r="N9" s="4"/>
    </row>
    <row r="10" spans="1:14" ht="15" customHeight="1" x14ac:dyDescent="0.25">
      <c r="A10" s="25"/>
      <c r="B10" s="22"/>
      <c r="C10" s="22"/>
      <c r="D10" s="23" t="s">
        <v>174</v>
      </c>
      <c r="E10" s="23"/>
      <c r="F10" s="22"/>
      <c r="G10" s="22"/>
      <c r="H10" s="23" t="s">
        <v>177</v>
      </c>
      <c r="I10" s="23"/>
      <c r="J10" s="22"/>
      <c r="K10" s="22"/>
      <c r="L10" s="23" t="s">
        <v>178</v>
      </c>
      <c r="M10" s="23"/>
      <c r="N10" s="22"/>
    </row>
    <row r="11" spans="1:14" ht="15" customHeight="1" x14ac:dyDescent="0.25">
      <c r="A11" s="25"/>
      <c r="B11" s="22"/>
      <c r="C11" s="22"/>
      <c r="D11" s="23" t="s">
        <v>175</v>
      </c>
      <c r="E11" s="23"/>
      <c r="F11" s="22"/>
      <c r="G11" s="22"/>
      <c r="H11" s="23"/>
      <c r="I11" s="23"/>
      <c r="J11" s="22"/>
      <c r="K11" s="22"/>
      <c r="L11" s="23"/>
      <c r="M11" s="23"/>
      <c r="N11" s="22"/>
    </row>
    <row r="12" spans="1:14" ht="15.75" thickBot="1" x14ac:dyDescent="0.3">
      <c r="A12" s="25"/>
      <c r="B12" s="22"/>
      <c r="C12" s="22"/>
      <c r="D12" s="24" t="s">
        <v>176</v>
      </c>
      <c r="E12" s="24"/>
      <c r="F12" s="22"/>
      <c r="G12" s="22"/>
      <c r="H12" s="24"/>
      <c r="I12" s="24"/>
      <c r="J12" s="22"/>
      <c r="K12" s="22"/>
      <c r="L12" s="24"/>
      <c r="M12" s="24"/>
      <c r="N12" s="22"/>
    </row>
    <row r="13" spans="1:14" ht="15.75" thickBot="1" x14ac:dyDescent="0.3">
      <c r="A13" s="25"/>
      <c r="B13" s="4"/>
      <c r="C13" s="4"/>
      <c r="D13" s="24" t="s">
        <v>179</v>
      </c>
      <c r="E13" s="24"/>
      <c r="F13" s="24"/>
      <c r="G13" s="24"/>
      <c r="H13" s="24"/>
      <c r="I13" s="24"/>
      <c r="J13" s="24"/>
      <c r="K13" s="24"/>
      <c r="L13" s="24"/>
      <c r="M13" s="24"/>
      <c r="N13" s="4"/>
    </row>
    <row r="14" spans="1:14" x14ac:dyDescent="0.25">
      <c r="A14" s="25"/>
      <c r="B14" s="15" t="s">
        <v>180</v>
      </c>
      <c r="C14" s="16"/>
      <c r="D14" s="16"/>
      <c r="E14" s="16"/>
      <c r="F14" s="16"/>
      <c r="G14" s="16"/>
      <c r="H14" s="16"/>
      <c r="I14" s="16"/>
      <c r="J14" s="16"/>
      <c r="K14" s="16"/>
      <c r="L14" s="16"/>
      <c r="M14" s="16"/>
      <c r="N14" s="16"/>
    </row>
    <row r="15" spans="1:14" x14ac:dyDescent="0.25">
      <c r="A15" s="25"/>
      <c r="B15" s="2" t="s">
        <v>77</v>
      </c>
      <c r="C15" s="4"/>
      <c r="D15" s="4" t="s">
        <v>181</v>
      </c>
      <c r="E15" s="17">
        <v>348995</v>
      </c>
      <c r="F15" t="s">
        <v>182</v>
      </c>
      <c r="G15" s="4"/>
      <c r="H15" s="4" t="s">
        <v>181</v>
      </c>
      <c r="I15" s="18">
        <v>585</v>
      </c>
      <c r="J15" t="s">
        <v>182</v>
      </c>
      <c r="K15" s="4"/>
      <c r="L15" s="4" t="s">
        <v>181</v>
      </c>
      <c r="M15" s="17">
        <v>349580</v>
      </c>
      <c r="N15" t="s">
        <v>182</v>
      </c>
    </row>
    <row r="16" spans="1:14" x14ac:dyDescent="0.25">
      <c r="A16" s="25"/>
      <c r="B16" s="14" t="s">
        <v>78</v>
      </c>
      <c r="C16" s="16"/>
      <c r="D16" s="16"/>
      <c r="E16" s="19">
        <v>44982</v>
      </c>
      <c r="F16" s="20" t="s">
        <v>182</v>
      </c>
      <c r="G16" s="16"/>
      <c r="H16" s="16"/>
      <c r="I16" s="21" t="s">
        <v>183</v>
      </c>
      <c r="J16" s="20" t="s">
        <v>184</v>
      </c>
      <c r="K16" s="16"/>
      <c r="L16" s="16"/>
      <c r="M16" s="19">
        <v>44397</v>
      </c>
      <c r="N16" s="20" t="s">
        <v>182</v>
      </c>
    </row>
    <row r="17" spans="1:14" x14ac:dyDescent="0.25">
      <c r="A17" s="25"/>
      <c r="B17" s="2" t="s">
        <v>80</v>
      </c>
      <c r="C17" s="4"/>
      <c r="D17" s="4"/>
      <c r="E17" s="17">
        <v>27629</v>
      </c>
      <c r="F17" t="s">
        <v>182</v>
      </c>
      <c r="G17" s="4"/>
      <c r="H17" s="4"/>
      <c r="I17" s="18" t="s">
        <v>183</v>
      </c>
      <c r="J17" t="s">
        <v>184</v>
      </c>
      <c r="K17" s="4"/>
      <c r="L17" s="4"/>
      <c r="M17" s="17">
        <v>27044</v>
      </c>
      <c r="N17" t="s">
        <v>182</v>
      </c>
    </row>
    <row r="18" spans="1:14" ht="30" x14ac:dyDescent="0.25">
      <c r="A18" s="25"/>
      <c r="B18" s="14" t="s">
        <v>84</v>
      </c>
      <c r="C18" s="16"/>
      <c r="D18" s="16"/>
      <c r="E18" s="19">
        <v>18230</v>
      </c>
      <c r="F18" s="20" t="s">
        <v>182</v>
      </c>
      <c r="G18" s="16"/>
      <c r="H18" s="16"/>
      <c r="I18" s="21" t="s">
        <v>183</v>
      </c>
      <c r="J18" s="20" t="s">
        <v>184</v>
      </c>
      <c r="K18" s="16"/>
      <c r="L18" s="16"/>
      <c r="M18" s="19">
        <v>17645</v>
      </c>
      <c r="N18" s="20" t="s">
        <v>182</v>
      </c>
    </row>
    <row r="19" spans="1:14" x14ac:dyDescent="0.25">
      <c r="A19" s="25"/>
      <c r="B19" s="2" t="s">
        <v>85</v>
      </c>
      <c r="C19" s="4"/>
      <c r="D19" s="4"/>
      <c r="E19" s="17">
        <v>6670</v>
      </c>
      <c r="F19" t="s">
        <v>182</v>
      </c>
      <c r="G19" s="4"/>
      <c r="H19" s="4"/>
      <c r="I19" s="18">
        <v>99</v>
      </c>
      <c r="J19" t="s">
        <v>182</v>
      </c>
      <c r="K19" s="4"/>
      <c r="L19" s="4"/>
      <c r="M19" s="17">
        <v>6769</v>
      </c>
      <c r="N19" t="s">
        <v>182</v>
      </c>
    </row>
    <row r="20" spans="1:14" x14ac:dyDescent="0.25">
      <c r="A20" s="25"/>
      <c r="B20" s="14" t="s">
        <v>86</v>
      </c>
      <c r="C20" s="16"/>
      <c r="D20" s="16"/>
      <c r="E20" s="19">
        <v>11560</v>
      </c>
      <c r="F20" s="20" t="s">
        <v>182</v>
      </c>
      <c r="G20" s="16"/>
      <c r="H20" s="16"/>
      <c r="I20" s="21" t="s">
        <v>185</v>
      </c>
      <c r="J20" s="20" t="s">
        <v>184</v>
      </c>
      <c r="K20" s="16"/>
      <c r="L20" s="16"/>
      <c r="M20" s="19">
        <v>10876</v>
      </c>
      <c r="N20" s="20" t="s">
        <v>182</v>
      </c>
    </row>
    <row r="21" spans="1:14" x14ac:dyDescent="0.25">
      <c r="A21" s="25"/>
      <c r="B21" s="2" t="s">
        <v>88</v>
      </c>
      <c r="C21" s="4"/>
      <c r="D21" s="4"/>
      <c r="E21" s="17">
        <v>11821</v>
      </c>
      <c r="F21" t="s">
        <v>182</v>
      </c>
      <c r="G21" s="4"/>
      <c r="H21" s="4"/>
      <c r="I21" s="18" t="s">
        <v>185</v>
      </c>
      <c r="J21" t="s">
        <v>184</v>
      </c>
      <c r="K21" s="4"/>
      <c r="L21" s="4"/>
      <c r="M21" s="17">
        <v>11137</v>
      </c>
      <c r="N21" t="s">
        <v>182</v>
      </c>
    </row>
    <row r="22" spans="1:14" ht="30" x14ac:dyDescent="0.25">
      <c r="A22" s="25"/>
      <c r="B22" s="14" t="s">
        <v>90</v>
      </c>
      <c r="C22" s="16"/>
      <c r="D22" s="16"/>
      <c r="E22" s="19">
        <v>11716</v>
      </c>
      <c r="F22" s="20" t="s">
        <v>182</v>
      </c>
      <c r="G22" s="16"/>
      <c r="H22" s="16"/>
      <c r="I22" s="21" t="s">
        <v>185</v>
      </c>
      <c r="J22" s="20" t="s">
        <v>184</v>
      </c>
      <c r="K22" s="16"/>
      <c r="L22" s="16"/>
      <c r="M22" s="19">
        <v>11032</v>
      </c>
      <c r="N22" s="20" t="s">
        <v>182</v>
      </c>
    </row>
    <row r="23" spans="1:14" ht="45" x14ac:dyDescent="0.25">
      <c r="A23" s="25"/>
      <c r="B23" s="2" t="s">
        <v>91</v>
      </c>
      <c r="C23" s="4"/>
      <c r="D23" s="4"/>
      <c r="E23" s="4"/>
      <c r="F23" s="4"/>
      <c r="G23" s="4"/>
      <c r="H23" s="4"/>
      <c r="I23" s="4"/>
      <c r="J23" s="4"/>
      <c r="K23" s="4"/>
      <c r="L23" s="4"/>
      <c r="M23" s="4"/>
      <c r="N23" s="4"/>
    </row>
    <row r="24" spans="1:14" x14ac:dyDescent="0.25">
      <c r="A24" s="25"/>
      <c r="B24" s="14" t="s">
        <v>92</v>
      </c>
      <c r="C24" s="16"/>
      <c r="D24" s="16" t="s">
        <v>181</v>
      </c>
      <c r="E24" s="21">
        <v>0.55000000000000004</v>
      </c>
      <c r="F24" s="20" t="s">
        <v>182</v>
      </c>
      <c r="G24" s="16"/>
      <c r="H24" s="16" t="s">
        <v>181</v>
      </c>
      <c r="I24" s="21" t="s">
        <v>186</v>
      </c>
      <c r="J24" s="20" t="s">
        <v>184</v>
      </c>
      <c r="K24" s="16"/>
      <c r="L24" s="16" t="s">
        <v>181</v>
      </c>
      <c r="M24" s="21">
        <v>0.52</v>
      </c>
      <c r="N24" s="20" t="s">
        <v>182</v>
      </c>
    </row>
    <row r="25" spans="1:14" x14ac:dyDescent="0.25">
      <c r="A25" s="25"/>
      <c r="B25" s="28"/>
      <c r="C25" s="28"/>
      <c r="D25" s="28"/>
      <c r="E25" s="28"/>
      <c r="F25" s="28"/>
      <c r="G25" s="28"/>
      <c r="H25" s="28"/>
      <c r="I25" s="28"/>
      <c r="J25" s="28"/>
      <c r="K25" s="28"/>
      <c r="L25" s="28"/>
      <c r="M25" s="28"/>
      <c r="N25" s="28"/>
    </row>
    <row r="26" spans="1:14" x14ac:dyDescent="0.25">
      <c r="A26" s="25"/>
      <c r="B26" s="22"/>
      <c r="C26" s="22"/>
      <c r="D26" s="22"/>
      <c r="E26" s="22"/>
      <c r="F26" s="22"/>
      <c r="G26" s="22"/>
      <c r="H26" s="22"/>
      <c r="I26" s="22"/>
      <c r="J26" s="22"/>
      <c r="K26" s="22"/>
      <c r="L26" s="22"/>
      <c r="M26" s="22"/>
      <c r="N26" s="22"/>
    </row>
    <row r="27" spans="1:14" x14ac:dyDescent="0.25">
      <c r="A27" s="25"/>
      <c r="B27" s="4"/>
      <c r="C27" s="4"/>
      <c r="D27" s="4"/>
      <c r="E27" s="4"/>
      <c r="F27" s="4"/>
      <c r="G27" s="4"/>
      <c r="H27" s="4"/>
      <c r="I27" s="4"/>
      <c r="J27" s="4"/>
      <c r="K27" s="4"/>
      <c r="L27" s="4"/>
      <c r="M27" s="4"/>
      <c r="N27" s="4"/>
    </row>
    <row r="28" spans="1:14" ht="15" customHeight="1" x14ac:dyDescent="0.25">
      <c r="A28" s="25"/>
      <c r="B28" s="22"/>
      <c r="C28" s="22"/>
      <c r="D28" s="23" t="s">
        <v>174</v>
      </c>
      <c r="E28" s="23"/>
      <c r="F28" s="22"/>
      <c r="G28" s="22"/>
      <c r="H28" s="23" t="s">
        <v>177</v>
      </c>
      <c r="I28" s="23"/>
      <c r="J28" s="22"/>
      <c r="K28" s="22"/>
      <c r="L28" s="23" t="s">
        <v>187</v>
      </c>
      <c r="M28" s="23"/>
      <c r="N28" s="22"/>
    </row>
    <row r="29" spans="1:14" ht="15" customHeight="1" x14ac:dyDescent="0.25">
      <c r="A29" s="25"/>
      <c r="B29" s="22"/>
      <c r="C29" s="22"/>
      <c r="D29" s="23" t="s">
        <v>175</v>
      </c>
      <c r="E29" s="23"/>
      <c r="F29" s="22"/>
      <c r="G29" s="22"/>
      <c r="H29" s="23"/>
      <c r="I29" s="23"/>
      <c r="J29" s="22"/>
      <c r="K29" s="22"/>
      <c r="L29" s="23"/>
      <c r="M29" s="23"/>
      <c r="N29" s="22"/>
    </row>
    <row r="30" spans="1:14" ht="15.75" thickBot="1" x14ac:dyDescent="0.3">
      <c r="A30" s="25"/>
      <c r="B30" s="22"/>
      <c r="C30" s="22"/>
      <c r="D30" s="24" t="s">
        <v>176</v>
      </c>
      <c r="E30" s="24"/>
      <c r="F30" s="22"/>
      <c r="G30" s="22"/>
      <c r="H30" s="24"/>
      <c r="I30" s="24"/>
      <c r="J30" s="22"/>
      <c r="K30" s="22"/>
      <c r="L30" s="24"/>
      <c r="M30" s="24"/>
      <c r="N30" s="22"/>
    </row>
    <row r="31" spans="1:14" ht="15.75" thickBot="1" x14ac:dyDescent="0.3">
      <c r="A31" s="25"/>
      <c r="B31" s="4"/>
      <c r="C31" s="4"/>
      <c r="D31" s="24" t="s">
        <v>188</v>
      </c>
      <c r="E31" s="24"/>
      <c r="F31" s="24"/>
      <c r="G31" s="24"/>
      <c r="H31" s="24"/>
      <c r="I31" s="24"/>
      <c r="J31" s="24"/>
      <c r="K31" s="24"/>
      <c r="L31" s="24"/>
      <c r="M31" s="24"/>
      <c r="N31" s="4"/>
    </row>
    <row r="32" spans="1:14" x14ac:dyDescent="0.25">
      <c r="A32" s="25"/>
      <c r="B32" s="15" t="s">
        <v>180</v>
      </c>
      <c r="C32" s="16"/>
      <c r="D32" s="16"/>
      <c r="E32" s="16"/>
      <c r="F32" s="16"/>
      <c r="G32" s="16"/>
      <c r="H32" s="16"/>
      <c r="I32" s="16"/>
      <c r="J32" s="16"/>
      <c r="K32" s="16"/>
      <c r="L32" s="16"/>
      <c r="M32" s="16"/>
      <c r="N32" s="16"/>
    </row>
    <row r="33" spans="1:14" x14ac:dyDescent="0.25">
      <c r="A33" s="25"/>
      <c r="B33" s="2" t="s">
        <v>77</v>
      </c>
      <c r="C33" s="4"/>
      <c r="D33" s="4" t="s">
        <v>181</v>
      </c>
      <c r="E33" s="17">
        <v>1112909</v>
      </c>
      <c r="F33" t="s">
        <v>182</v>
      </c>
      <c r="G33" s="4"/>
      <c r="H33" s="4" t="s">
        <v>181</v>
      </c>
      <c r="I33" s="18" t="s">
        <v>189</v>
      </c>
      <c r="J33" t="s">
        <v>184</v>
      </c>
      <c r="K33" s="4"/>
      <c r="L33" s="4" t="s">
        <v>181</v>
      </c>
      <c r="M33" s="17">
        <v>1112875</v>
      </c>
      <c r="N33" t="s">
        <v>182</v>
      </c>
    </row>
    <row r="34" spans="1:14" x14ac:dyDescent="0.25">
      <c r="A34" s="25"/>
      <c r="B34" s="14" t="s">
        <v>78</v>
      </c>
      <c r="C34" s="16"/>
      <c r="D34" s="16"/>
      <c r="E34" s="19">
        <v>141438</v>
      </c>
      <c r="F34" s="20" t="s">
        <v>182</v>
      </c>
      <c r="G34" s="16"/>
      <c r="H34" s="16"/>
      <c r="I34" s="21">
        <v>34</v>
      </c>
      <c r="J34" s="20" t="s">
        <v>182</v>
      </c>
      <c r="K34" s="16"/>
      <c r="L34" s="16"/>
      <c r="M34" s="19">
        <v>141472</v>
      </c>
      <c r="N34" s="20" t="s">
        <v>182</v>
      </c>
    </row>
    <row r="35" spans="1:14" x14ac:dyDescent="0.25">
      <c r="A35" s="25"/>
      <c r="B35" s="2" t="s">
        <v>80</v>
      </c>
      <c r="C35" s="4"/>
      <c r="D35" s="4"/>
      <c r="E35" s="17">
        <v>68197</v>
      </c>
      <c r="F35" t="s">
        <v>182</v>
      </c>
      <c r="G35" s="4"/>
      <c r="H35" s="4"/>
      <c r="I35" s="18">
        <v>34</v>
      </c>
      <c r="J35" t="s">
        <v>182</v>
      </c>
      <c r="K35" s="4"/>
      <c r="L35" s="4"/>
      <c r="M35" s="17">
        <v>68231</v>
      </c>
      <c r="N35" t="s">
        <v>182</v>
      </c>
    </row>
    <row r="36" spans="1:14" ht="30" x14ac:dyDescent="0.25">
      <c r="A36" s="25"/>
      <c r="B36" s="14" t="s">
        <v>84</v>
      </c>
      <c r="C36" s="16"/>
      <c r="D36" s="16"/>
      <c r="E36" s="19">
        <v>18519</v>
      </c>
      <c r="F36" s="20" t="s">
        <v>182</v>
      </c>
      <c r="G36" s="16"/>
      <c r="H36" s="16"/>
      <c r="I36" s="21">
        <v>34</v>
      </c>
      <c r="J36" s="20" t="s">
        <v>182</v>
      </c>
      <c r="K36" s="16"/>
      <c r="L36" s="16"/>
      <c r="M36" s="19">
        <v>18553</v>
      </c>
      <c r="N36" s="20" t="s">
        <v>182</v>
      </c>
    </row>
    <row r="37" spans="1:14" x14ac:dyDescent="0.25">
      <c r="A37" s="25"/>
      <c r="B37" s="2" t="s">
        <v>85</v>
      </c>
      <c r="C37" s="4"/>
      <c r="D37" s="4"/>
      <c r="E37" s="17">
        <v>13891</v>
      </c>
      <c r="F37" t="s">
        <v>182</v>
      </c>
      <c r="G37" s="4"/>
      <c r="H37" s="4"/>
      <c r="I37" s="18">
        <v>105</v>
      </c>
      <c r="J37" t="s">
        <v>182</v>
      </c>
      <c r="K37" s="4"/>
      <c r="L37" s="4"/>
      <c r="M37" s="17">
        <v>13996</v>
      </c>
      <c r="N37" t="s">
        <v>182</v>
      </c>
    </row>
    <row r="38" spans="1:14" x14ac:dyDescent="0.25">
      <c r="A38" s="25"/>
      <c r="B38" s="14" t="s">
        <v>86</v>
      </c>
      <c r="C38" s="16"/>
      <c r="D38" s="16"/>
      <c r="E38" s="19">
        <v>4628</v>
      </c>
      <c r="F38" s="20" t="s">
        <v>182</v>
      </c>
      <c r="G38" s="16"/>
      <c r="H38" s="16"/>
      <c r="I38" s="21" t="s">
        <v>190</v>
      </c>
      <c r="J38" s="20" t="s">
        <v>184</v>
      </c>
      <c r="K38" s="16"/>
      <c r="L38" s="16"/>
      <c r="M38" s="19">
        <v>4557</v>
      </c>
      <c r="N38" s="20" t="s">
        <v>182</v>
      </c>
    </row>
    <row r="39" spans="1:14" x14ac:dyDescent="0.25">
      <c r="A39" s="25"/>
      <c r="B39" s="2" t="s">
        <v>88</v>
      </c>
      <c r="C39" s="4"/>
      <c r="D39" s="4"/>
      <c r="E39" s="17">
        <v>5364</v>
      </c>
      <c r="F39" t="s">
        <v>182</v>
      </c>
      <c r="G39" s="4"/>
      <c r="H39" s="4"/>
      <c r="I39" s="18" t="s">
        <v>190</v>
      </c>
      <c r="J39" t="s">
        <v>184</v>
      </c>
      <c r="K39" s="4"/>
      <c r="L39" s="4"/>
      <c r="M39" s="17">
        <v>5293</v>
      </c>
      <c r="N39" t="s">
        <v>182</v>
      </c>
    </row>
    <row r="40" spans="1:14" ht="30" x14ac:dyDescent="0.25">
      <c r="A40" s="25"/>
      <c r="B40" s="14" t="s">
        <v>90</v>
      </c>
      <c r="C40" s="16"/>
      <c r="D40" s="16"/>
      <c r="E40" s="19">
        <v>5091</v>
      </c>
      <c r="F40" s="20" t="s">
        <v>182</v>
      </c>
      <c r="G40" s="16"/>
      <c r="H40" s="16"/>
      <c r="I40" s="21" t="s">
        <v>190</v>
      </c>
      <c r="J40" s="20" t="s">
        <v>184</v>
      </c>
      <c r="K40" s="16"/>
      <c r="L40" s="16"/>
      <c r="M40" s="19">
        <v>5020</v>
      </c>
      <c r="N40" s="20" t="s">
        <v>182</v>
      </c>
    </row>
    <row r="41" spans="1:14" ht="45" x14ac:dyDescent="0.25">
      <c r="A41" s="25"/>
      <c r="B41" s="2" t="s">
        <v>91</v>
      </c>
      <c r="C41" s="4"/>
      <c r="D41" s="4"/>
      <c r="E41" s="4"/>
      <c r="F41" s="4"/>
      <c r="G41" s="4"/>
      <c r="H41" s="4"/>
      <c r="I41" s="4"/>
      <c r="J41" s="4"/>
      <c r="K41" s="4"/>
      <c r="L41" s="4"/>
      <c r="M41" s="4"/>
      <c r="N41" s="4"/>
    </row>
    <row r="42" spans="1:14" x14ac:dyDescent="0.25">
      <c r="A42" s="25"/>
      <c r="B42" s="14" t="s">
        <v>92</v>
      </c>
      <c r="C42" s="16"/>
      <c r="D42" s="16" t="s">
        <v>181</v>
      </c>
      <c r="E42" s="21">
        <v>0.24</v>
      </c>
      <c r="F42" s="20" t="s">
        <v>182</v>
      </c>
      <c r="G42" s="16"/>
      <c r="H42" s="16" t="s">
        <v>181</v>
      </c>
      <c r="I42" s="21" t="s">
        <v>191</v>
      </c>
      <c r="J42" s="20" t="s">
        <v>182</v>
      </c>
      <c r="K42" s="16"/>
      <c r="L42" s="16" t="s">
        <v>181</v>
      </c>
      <c r="M42" s="21">
        <v>0.24</v>
      </c>
      <c r="N42" s="20" t="s">
        <v>182</v>
      </c>
    </row>
    <row r="43" spans="1:14" x14ac:dyDescent="0.25">
      <c r="A43" s="25"/>
      <c r="B43" s="4"/>
      <c r="C43" s="22"/>
      <c r="D43" s="22"/>
      <c r="E43" s="22"/>
      <c r="F43" s="22"/>
      <c r="G43" s="22"/>
      <c r="H43" s="22"/>
      <c r="I43" s="22"/>
      <c r="J43" s="22"/>
      <c r="K43" s="22"/>
      <c r="L43" s="22"/>
      <c r="M43" s="22"/>
      <c r="N43" s="22"/>
    </row>
    <row r="44" spans="1:14" ht="15.75" thickBot="1" x14ac:dyDescent="0.3">
      <c r="A44" s="25"/>
      <c r="B44" s="4"/>
      <c r="C44" s="4"/>
      <c r="D44" s="24" t="s">
        <v>179</v>
      </c>
      <c r="E44" s="24"/>
      <c r="F44" s="24"/>
      <c r="G44" s="24"/>
      <c r="H44" s="24"/>
      <c r="I44" s="24"/>
      <c r="J44" s="24"/>
      <c r="K44" s="24"/>
      <c r="L44" s="24"/>
      <c r="M44" s="24"/>
      <c r="N44" s="4"/>
    </row>
    <row r="45" spans="1:14" ht="30" x14ac:dyDescent="0.25">
      <c r="A45" s="25"/>
      <c r="B45" s="15" t="s">
        <v>192</v>
      </c>
      <c r="C45" s="16"/>
      <c r="D45" s="16"/>
      <c r="E45" s="16"/>
      <c r="F45" s="16"/>
      <c r="G45" s="16"/>
      <c r="H45" s="16"/>
      <c r="I45" s="16"/>
      <c r="J45" s="16"/>
      <c r="K45" s="16"/>
      <c r="L45" s="16"/>
      <c r="M45" s="16"/>
      <c r="N45" s="16"/>
    </row>
    <row r="46" spans="1:14" x14ac:dyDescent="0.25">
      <c r="A46" s="25"/>
      <c r="B46" s="2" t="s">
        <v>88</v>
      </c>
      <c r="C46" s="4"/>
      <c r="D46" s="4" t="s">
        <v>181</v>
      </c>
      <c r="E46" s="17">
        <v>11821</v>
      </c>
      <c r="F46" t="s">
        <v>182</v>
      </c>
      <c r="G46" s="4"/>
      <c r="H46" s="4" t="s">
        <v>181</v>
      </c>
      <c r="I46" s="18" t="s">
        <v>185</v>
      </c>
      <c r="J46" t="s">
        <v>184</v>
      </c>
      <c r="K46" s="4"/>
      <c r="L46" s="4" t="s">
        <v>181</v>
      </c>
      <c r="M46" s="17">
        <v>11137</v>
      </c>
      <c r="N46" t="s">
        <v>182</v>
      </c>
    </row>
    <row r="47" spans="1:14" x14ac:dyDescent="0.25">
      <c r="A47" s="25"/>
      <c r="B47" s="14" t="s">
        <v>102</v>
      </c>
      <c r="C47" s="16"/>
      <c r="D47" s="16"/>
      <c r="E47" s="19">
        <v>11814</v>
      </c>
      <c r="F47" s="20" t="s">
        <v>182</v>
      </c>
      <c r="G47" s="16"/>
      <c r="H47" s="16"/>
      <c r="I47" s="21" t="s">
        <v>185</v>
      </c>
      <c r="J47" s="20" t="s">
        <v>184</v>
      </c>
      <c r="K47" s="16"/>
      <c r="L47" s="16"/>
      <c r="M47" s="19">
        <v>11130</v>
      </c>
      <c r="N47" s="20" t="s">
        <v>182</v>
      </c>
    </row>
    <row r="48" spans="1:14" ht="30" x14ac:dyDescent="0.25">
      <c r="A48" s="25"/>
      <c r="B48" s="2" t="s">
        <v>104</v>
      </c>
      <c r="C48" s="4"/>
      <c r="D48" s="4"/>
      <c r="E48" s="17">
        <v>11731</v>
      </c>
      <c r="F48" t="s">
        <v>182</v>
      </c>
      <c r="G48" s="4"/>
      <c r="H48" s="4"/>
      <c r="I48" s="18" t="s">
        <v>185</v>
      </c>
      <c r="J48" t="s">
        <v>184</v>
      </c>
      <c r="K48" s="4"/>
      <c r="L48" s="4"/>
      <c r="M48" s="17">
        <v>11047</v>
      </c>
      <c r="N48" t="s">
        <v>182</v>
      </c>
    </row>
    <row r="49" spans="1:14" x14ac:dyDescent="0.25">
      <c r="A49" s="25"/>
      <c r="B49" s="4"/>
      <c r="C49" s="22"/>
      <c r="D49" s="22"/>
      <c r="E49" s="22"/>
      <c r="F49" s="22"/>
      <c r="G49" s="22"/>
      <c r="H49" s="22"/>
      <c r="I49" s="22"/>
      <c r="J49" s="22"/>
      <c r="K49" s="22"/>
      <c r="L49" s="22"/>
      <c r="M49" s="22"/>
      <c r="N49" s="22"/>
    </row>
    <row r="50" spans="1:14" ht="15.75" thickBot="1" x14ac:dyDescent="0.3">
      <c r="A50" s="25"/>
      <c r="B50" s="4"/>
      <c r="C50" s="4"/>
      <c r="D50" s="24" t="s">
        <v>193</v>
      </c>
      <c r="E50" s="24"/>
      <c r="F50" s="24"/>
      <c r="G50" s="24"/>
      <c r="H50" s="24"/>
      <c r="I50" s="24"/>
      <c r="J50" s="24"/>
      <c r="K50" s="24"/>
      <c r="L50" s="24"/>
      <c r="M50" s="24"/>
      <c r="N50" s="4"/>
    </row>
    <row r="51" spans="1:14" ht="30" x14ac:dyDescent="0.25">
      <c r="A51" s="25"/>
      <c r="B51" s="15" t="s">
        <v>192</v>
      </c>
      <c r="C51" s="16"/>
      <c r="D51" s="16"/>
      <c r="E51" s="16"/>
      <c r="F51" s="16"/>
      <c r="G51" s="16"/>
      <c r="H51" s="16"/>
      <c r="I51" s="16"/>
      <c r="J51" s="16"/>
      <c r="K51" s="16"/>
      <c r="L51" s="16"/>
      <c r="M51" s="16"/>
      <c r="N51" s="16"/>
    </row>
    <row r="52" spans="1:14" x14ac:dyDescent="0.25">
      <c r="A52" s="25"/>
      <c r="B52" s="2" t="s">
        <v>88</v>
      </c>
      <c r="C52" s="4"/>
      <c r="D52" s="4" t="s">
        <v>181</v>
      </c>
      <c r="E52" s="17">
        <v>5364</v>
      </c>
      <c r="F52" t="s">
        <v>182</v>
      </c>
      <c r="G52" s="4"/>
      <c r="H52" s="4" t="s">
        <v>181</v>
      </c>
      <c r="I52" s="18" t="s">
        <v>190</v>
      </c>
      <c r="J52" t="s">
        <v>184</v>
      </c>
      <c r="K52" s="4"/>
      <c r="L52" s="4" t="s">
        <v>181</v>
      </c>
      <c r="M52" s="17">
        <v>5293</v>
      </c>
      <c r="N52" t="s">
        <v>182</v>
      </c>
    </row>
    <row r="53" spans="1:14" x14ac:dyDescent="0.25">
      <c r="A53" s="25"/>
      <c r="B53" s="14" t="s">
        <v>102</v>
      </c>
      <c r="C53" s="16"/>
      <c r="D53" s="16"/>
      <c r="E53" s="19">
        <v>5234</v>
      </c>
      <c r="F53" s="20" t="s">
        <v>182</v>
      </c>
      <c r="G53" s="16"/>
      <c r="H53" s="16"/>
      <c r="I53" s="21" t="s">
        <v>190</v>
      </c>
      <c r="J53" s="20" t="s">
        <v>184</v>
      </c>
      <c r="K53" s="16"/>
      <c r="L53" s="16"/>
      <c r="M53" s="19">
        <v>5163</v>
      </c>
      <c r="N53" s="20" t="s">
        <v>182</v>
      </c>
    </row>
    <row r="54" spans="1:14" ht="30" x14ac:dyDescent="0.25">
      <c r="A54" s="25"/>
      <c r="B54" s="2" t="s">
        <v>104</v>
      </c>
      <c r="C54" s="4"/>
      <c r="D54" s="4"/>
      <c r="E54" s="17">
        <v>4961</v>
      </c>
      <c r="F54" t="s">
        <v>182</v>
      </c>
      <c r="G54" s="4"/>
      <c r="H54" s="4"/>
      <c r="I54" s="18" t="s">
        <v>190</v>
      </c>
      <c r="J54" t="s">
        <v>184</v>
      </c>
      <c r="K54" s="4"/>
      <c r="L54" s="4"/>
      <c r="M54" s="17">
        <v>4890</v>
      </c>
      <c r="N54" t="s">
        <v>182</v>
      </c>
    </row>
    <row r="55" spans="1:14" x14ac:dyDescent="0.25">
      <c r="A55" s="25"/>
      <c r="B55" s="4"/>
      <c r="C55" s="22"/>
      <c r="D55" s="22"/>
      <c r="E55" s="22"/>
      <c r="F55" s="22"/>
      <c r="G55" s="22"/>
      <c r="H55" s="22"/>
      <c r="I55" s="22"/>
      <c r="J55" s="22"/>
      <c r="K55" s="22"/>
      <c r="L55" s="22"/>
      <c r="M55" s="22"/>
      <c r="N55" s="22"/>
    </row>
    <row r="56" spans="1:14" ht="15.75" thickBot="1" x14ac:dyDescent="0.3">
      <c r="A56" s="25"/>
      <c r="B56" s="4"/>
      <c r="C56" s="4"/>
      <c r="D56" s="24" t="s">
        <v>193</v>
      </c>
      <c r="E56" s="24"/>
      <c r="F56" s="24"/>
      <c r="G56" s="24"/>
      <c r="H56" s="24"/>
      <c r="I56" s="24"/>
      <c r="J56" s="24"/>
      <c r="K56" s="24"/>
      <c r="L56" s="24"/>
      <c r="M56" s="24"/>
      <c r="N56" s="4"/>
    </row>
    <row r="57" spans="1:14" ht="30" x14ac:dyDescent="0.25">
      <c r="A57" s="25"/>
      <c r="B57" s="15" t="s">
        <v>194</v>
      </c>
      <c r="C57" s="16"/>
      <c r="D57" s="16"/>
      <c r="E57" s="16"/>
      <c r="F57" s="16"/>
      <c r="G57" s="16"/>
      <c r="H57" s="16"/>
      <c r="I57" s="16"/>
      <c r="J57" s="16"/>
      <c r="K57" s="16"/>
      <c r="L57" s="16"/>
      <c r="M57" s="16"/>
      <c r="N57" s="16"/>
    </row>
    <row r="58" spans="1:14" x14ac:dyDescent="0.25">
      <c r="A58" s="25"/>
      <c r="B58" s="2" t="s">
        <v>88</v>
      </c>
      <c r="C58" s="4"/>
      <c r="D58" s="4" t="s">
        <v>181</v>
      </c>
      <c r="E58" s="17">
        <v>5364</v>
      </c>
      <c r="F58" t="s">
        <v>182</v>
      </c>
      <c r="G58" s="4"/>
      <c r="H58" s="4" t="s">
        <v>181</v>
      </c>
      <c r="I58" s="18" t="s">
        <v>190</v>
      </c>
      <c r="J58" t="s">
        <v>184</v>
      </c>
      <c r="K58" s="4"/>
      <c r="L58" s="4" t="s">
        <v>181</v>
      </c>
      <c r="M58" s="17">
        <v>5293</v>
      </c>
      <c r="N58" t="s">
        <v>182</v>
      </c>
    </row>
    <row r="59" spans="1:14" ht="30" x14ac:dyDescent="0.25">
      <c r="A59" s="25"/>
      <c r="B59" s="14" t="s">
        <v>90</v>
      </c>
      <c r="C59" s="16"/>
      <c r="D59" s="16"/>
      <c r="E59" s="19">
        <v>5091</v>
      </c>
      <c r="F59" s="20" t="s">
        <v>182</v>
      </c>
      <c r="G59" s="16"/>
      <c r="H59" s="16"/>
      <c r="I59" s="21" t="s">
        <v>190</v>
      </c>
      <c r="J59" s="20" t="s">
        <v>184</v>
      </c>
      <c r="K59" s="16"/>
      <c r="L59" s="16"/>
      <c r="M59" s="19">
        <v>5020</v>
      </c>
      <c r="N59" s="20" t="s">
        <v>182</v>
      </c>
    </row>
    <row r="60" spans="1:14" ht="30" x14ac:dyDescent="0.25">
      <c r="A60" s="25"/>
      <c r="B60" s="2" t="s">
        <v>195</v>
      </c>
      <c r="C60" s="4"/>
      <c r="D60" s="4"/>
      <c r="E60" s="18" t="s">
        <v>196</v>
      </c>
      <c r="F60" t="s">
        <v>184</v>
      </c>
      <c r="G60" s="4"/>
      <c r="H60" s="4"/>
      <c r="I60" s="18">
        <v>429</v>
      </c>
      <c r="J60" t="s">
        <v>182</v>
      </c>
      <c r="K60" s="4"/>
      <c r="L60" s="4"/>
      <c r="M60" s="18" t="s">
        <v>197</v>
      </c>
      <c r="N60" t="s">
        <v>184</v>
      </c>
    </row>
    <row r="61" spans="1:14" ht="45" x14ac:dyDescent="0.25">
      <c r="A61" s="25"/>
      <c r="B61" s="14" t="s">
        <v>198</v>
      </c>
      <c r="C61" s="16"/>
      <c r="D61" s="16"/>
      <c r="E61" s="21" t="s">
        <v>199</v>
      </c>
      <c r="F61" s="20" t="s">
        <v>184</v>
      </c>
      <c r="G61" s="16"/>
      <c r="H61" s="16"/>
      <c r="I61" s="21">
        <v>429</v>
      </c>
      <c r="J61" s="20" t="s">
        <v>182</v>
      </c>
      <c r="K61" s="16"/>
      <c r="L61" s="16"/>
      <c r="M61" s="21" t="s">
        <v>200</v>
      </c>
      <c r="N61" s="20" t="s">
        <v>184</v>
      </c>
    </row>
    <row r="62" spans="1:14" ht="30" x14ac:dyDescent="0.25">
      <c r="A62" s="25"/>
      <c r="B62" s="2" t="s">
        <v>201</v>
      </c>
      <c r="C62" s="4"/>
      <c r="D62" s="4"/>
      <c r="E62" s="18" t="s">
        <v>202</v>
      </c>
      <c r="F62" t="s">
        <v>184</v>
      </c>
      <c r="G62" s="4"/>
      <c r="H62" s="4"/>
      <c r="I62" s="18">
        <v>429</v>
      </c>
      <c r="J62" t="s">
        <v>182</v>
      </c>
      <c r="K62" s="4"/>
      <c r="L62" s="4"/>
      <c r="M62" s="18" t="s">
        <v>203</v>
      </c>
      <c r="N62" t="s">
        <v>184</v>
      </c>
    </row>
  </sheetData>
  <mergeCells count="44">
    <mergeCell ref="B5:N5"/>
    <mergeCell ref="B6:N6"/>
    <mergeCell ref="B7:N7"/>
    <mergeCell ref="B8:N8"/>
    <mergeCell ref="B25:N25"/>
    <mergeCell ref="B26:N26"/>
    <mergeCell ref="C49:N49"/>
    <mergeCell ref="D50:M50"/>
    <mergeCell ref="C55:N55"/>
    <mergeCell ref="D56:M56"/>
    <mergeCell ref="A1:A2"/>
    <mergeCell ref="B1:N1"/>
    <mergeCell ref="B2:N2"/>
    <mergeCell ref="B3:N3"/>
    <mergeCell ref="A4:A62"/>
    <mergeCell ref="B4:N4"/>
    <mergeCell ref="K28:K30"/>
    <mergeCell ref="L28:M30"/>
    <mergeCell ref="N28:N30"/>
    <mergeCell ref="D31:M31"/>
    <mergeCell ref="C43:N43"/>
    <mergeCell ref="D44:M44"/>
    <mergeCell ref="D13:M13"/>
    <mergeCell ref="B28:B30"/>
    <mergeCell ref="C28:C30"/>
    <mergeCell ref="D28:E28"/>
    <mergeCell ref="D29:E29"/>
    <mergeCell ref="D30:E30"/>
    <mergeCell ref="F28:F30"/>
    <mergeCell ref="G28:G30"/>
    <mergeCell ref="H28:I30"/>
    <mergeCell ref="J28:J30"/>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2" t="s">
        <v>5</v>
      </c>
      <c r="C3" s="22"/>
      <c r="D3" s="22"/>
      <c r="E3" s="22"/>
      <c r="F3" s="22"/>
      <c r="G3" s="22"/>
      <c r="H3" s="22"/>
      <c r="I3" s="22"/>
      <c r="J3" s="22"/>
    </row>
    <row r="4" spans="1:10" ht="15" customHeight="1" x14ac:dyDescent="0.25">
      <c r="A4" s="25" t="s">
        <v>666</v>
      </c>
      <c r="B4" s="22" t="s">
        <v>5</v>
      </c>
      <c r="C4" s="22"/>
      <c r="D4" s="22"/>
      <c r="E4" s="22"/>
      <c r="F4" s="22"/>
      <c r="G4" s="22"/>
      <c r="H4" s="22"/>
      <c r="I4" s="22"/>
      <c r="J4" s="22"/>
    </row>
    <row r="5" spans="1:10" x14ac:dyDescent="0.25">
      <c r="A5" s="25"/>
      <c r="B5" s="73" t="s">
        <v>209</v>
      </c>
      <c r="C5" s="73"/>
      <c r="D5" s="73"/>
      <c r="E5" s="73"/>
      <c r="F5" s="73"/>
      <c r="G5" s="73"/>
      <c r="H5" s="73"/>
      <c r="I5" s="73"/>
      <c r="J5" s="73"/>
    </row>
    <row r="6" spans="1:10" ht="15.75" x14ac:dyDescent="0.25">
      <c r="A6" s="25"/>
      <c r="B6" s="30"/>
      <c r="C6" s="30"/>
      <c r="D6" s="30"/>
      <c r="E6" s="30"/>
      <c r="F6" s="30"/>
      <c r="G6" s="30"/>
      <c r="H6" s="30"/>
      <c r="I6" s="30"/>
      <c r="J6" s="30"/>
    </row>
    <row r="7" spans="1:10" x14ac:dyDescent="0.25">
      <c r="A7" s="25"/>
      <c r="B7" s="58"/>
      <c r="C7" s="58"/>
      <c r="D7" s="58"/>
      <c r="E7" s="58"/>
      <c r="F7" s="58"/>
      <c r="G7" s="58"/>
      <c r="H7" s="58"/>
      <c r="I7" s="58"/>
      <c r="J7" s="58"/>
    </row>
    <row r="8" spans="1:10" ht="15.75" thickBot="1" x14ac:dyDescent="0.3">
      <c r="A8" s="25"/>
      <c r="B8" s="60"/>
      <c r="C8" s="60" t="s">
        <v>182</v>
      </c>
      <c r="D8" s="71" t="s">
        <v>210</v>
      </c>
      <c r="E8" s="71"/>
      <c r="F8" s="71"/>
      <c r="G8" s="71"/>
      <c r="H8" s="71"/>
      <c r="I8" s="71"/>
      <c r="J8" s="60"/>
    </row>
    <row r="9" spans="1:10" x14ac:dyDescent="0.25">
      <c r="A9" s="25"/>
      <c r="B9" s="60"/>
      <c r="C9" s="60" t="s">
        <v>182</v>
      </c>
      <c r="D9" s="72" t="s">
        <v>211</v>
      </c>
      <c r="E9" s="72"/>
      <c r="F9" s="60"/>
      <c r="G9" s="60" t="s">
        <v>182</v>
      </c>
      <c r="H9" s="72" t="s">
        <v>212</v>
      </c>
      <c r="I9" s="72"/>
      <c r="J9" s="60"/>
    </row>
    <row r="10" spans="1:10" ht="15.75" thickBot="1" x14ac:dyDescent="0.3">
      <c r="A10" s="25"/>
      <c r="B10" s="60"/>
      <c r="C10" s="60" t="s">
        <v>182</v>
      </c>
      <c r="D10" s="71">
        <v>2013</v>
      </c>
      <c r="E10" s="71"/>
      <c r="F10" s="60"/>
      <c r="G10" s="60" t="s">
        <v>182</v>
      </c>
      <c r="H10" s="71">
        <v>2012</v>
      </c>
      <c r="I10" s="71"/>
      <c r="J10" s="60"/>
    </row>
    <row r="11" spans="1:10" x14ac:dyDescent="0.25">
      <c r="A11" s="25"/>
      <c r="B11" s="61" t="s">
        <v>213</v>
      </c>
      <c r="C11" s="62" t="s">
        <v>182</v>
      </c>
      <c r="D11" s="62" t="s">
        <v>181</v>
      </c>
      <c r="E11" s="63">
        <v>34646</v>
      </c>
      <c r="F11" s="64" t="s">
        <v>182</v>
      </c>
      <c r="G11" s="62" t="s">
        <v>182</v>
      </c>
      <c r="H11" s="62" t="s">
        <v>181</v>
      </c>
      <c r="I11" s="63">
        <v>37766</v>
      </c>
      <c r="J11" s="64" t="s">
        <v>182</v>
      </c>
    </row>
    <row r="12" spans="1:10" x14ac:dyDescent="0.25">
      <c r="A12" s="25"/>
      <c r="B12" s="65" t="s">
        <v>214</v>
      </c>
      <c r="C12" s="58" t="s">
        <v>182</v>
      </c>
      <c r="D12" s="58"/>
      <c r="E12" s="66">
        <v>99119</v>
      </c>
      <c r="F12" s="59" t="s">
        <v>182</v>
      </c>
      <c r="G12" s="58" t="s">
        <v>182</v>
      </c>
      <c r="H12" s="58"/>
      <c r="I12" s="66">
        <v>69286</v>
      </c>
      <c r="J12" s="59" t="s">
        <v>182</v>
      </c>
    </row>
    <row r="13" spans="1:10" ht="15.75" thickBot="1" x14ac:dyDescent="0.3">
      <c r="A13" s="25"/>
      <c r="B13" s="61" t="s">
        <v>215</v>
      </c>
      <c r="C13" s="62" t="s">
        <v>182</v>
      </c>
      <c r="D13" s="62"/>
      <c r="E13" s="63">
        <v>75013</v>
      </c>
      <c r="F13" s="64" t="s">
        <v>182</v>
      </c>
      <c r="G13" s="62" t="s">
        <v>182</v>
      </c>
      <c r="H13" s="62"/>
      <c r="I13" s="63">
        <v>67326</v>
      </c>
      <c r="J13" s="64" t="s">
        <v>182</v>
      </c>
    </row>
    <row r="14" spans="1:10" x14ac:dyDescent="0.25">
      <c r="A14" s="25"/>
      <c r="B14" s="67"/>
      <c r="C14" s="67" t="s">
        <v>182</v>
      </c>
      <c r="D14" s="68"/>
      <c r="E14" s="68"/>
      <c r="F14" s="67"/>
      <c r="G14" s="67" t="s">
        <v>182</v>
      </c>
      <c r="H14" s="68"/>
      <c r="I14" s="68"/>
      <c r="J14" s="67"/>
    </row>
    <row r="15" spans="1:10" ht="15.75" thickBot="1" x14ac:dyDescent="0.3">
      <c r="A15" s="25"/>
      <c r="B15" s="69" t="s">
        <v>216</v>
      </c>
      <c r="C15" s="60" t="s">
        <v>182</v>
      </c>
      <c r="D15" s="58" t="s">
        <v>181</v>
      </c>
      <c r="E15" s="66">
        <v>208778</v>
      </c>
      <c r="F15" s="59" t="s">
        <v>182</v>
      </c>
      <c r="G15" s="60" t="s">
        <v>182</v>
      </c>
      <c r="H15" s="58" t="s">
        <v>181</v>
      </c>
      <c r="I15" s="66">
        <v>174378</v>
      </c>
      <c r="J15" s="59" t="s">
        <v>182</v>
      </c>
    </row>
    <row r="16" spans="1:10" ht="15.75" thickTop="1" x14ac:dyDescent="0.25">
      <c r="A16" s="25"/>
      <c r="B16" s="67"/>
      <c r="C16" s="67" t="s">
        <v>182</v>
      </c>
      <c r="D16" s="70"/>
      <c r="E16" s="70"/>
      <c r="F16" s="67"/>
      <c r="G16" s="67" t="s">
        <v>182</v>
      </c>
      <c r="H16" s="70"/>
      <c r="I16" s="70"/>
      <c r="J16" s="67"/>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1506</v>
      </c>
      <c r="C4" s="8">
        <v>1408</v>
      </c>
    </row>
    <row r="5" spans="1:3" x14ac:dyDescent="0.25">
      <c r="A5" s="2" t="s">
        <v>68</v>
      </c>
      <c r="B5" s="9">
        <v>0.01</v>
      </c>
      <c r="C5" s="9">
        <v>0.01</v>
      </c>
    </row>
    <row r="6" spans="1:3" x14ac:dyDescent="0.25">
      <c r="A6" s="2" t="s">
        <v>69</v>
      </c>
      <c r="B6" s="6">
        <v>80000000</v>
      </c>
      <c r="C6" s="6">
        <v>80000000</v>
      </c>
    </row>
    <row r="7" spans="1:3" x14ac:dyDescent="0.25">
      <c r="A7" s="2" t="s">
        <v>70</v>
      </c>
      <c r="B7" s="6">
        <v>21110000</v>
      </c>
      <c r="C7" s="6">
        <v>21110000</v>
      </c>
    </row>
    <row r="8" spans="1:3" x14ac:dyDescent="0.25">
      <c r="A8" s="2" t="s">
        <v>71</v>
      </c>
      <c r="B8" s="6">
        <v>21110000</v>
      </c>
      <c r="C8" s="6">
        <v>211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2" t="s">
        <v>5</v>
      </c>
      <c r="C3" s="22"/>
      <c r="D3" s="22"/>
      <c r="E3" s="22"/>
      <c r="F3" s="22"/>
      <c r="G3" s="22"/>
      <c r="H3" s="22"/>
      <c r="I3" s="22"/>
      <c r="J3" s="22"/>
    </row>
    <row r="4" spans="1:10" ht="15" customHeight="1" x14ac:dyDescent="0.25">
      <c r="A4" s="25" t="s">
        <v>668</v>
      </c>
      <c r="B4" s="22" t="s">
        <v>5</v>
      </c>
      <c r="C4" s="22"/>
      <c r="D4" s="22"/>
      <c r="E4" s="22"/>
      <c r="F4" s="22"/>
      <c r="G4" s="22"/>
      <c r="H4" s="22"/>
      <c r="I4" s="22"/>
      <c r="J4" s="22"/>
    </row>
    <row r="5" spans="1:10" x14ac:dyDescent="0.25">
      <c r="A5" s="25"/>
      <c r="B5" s="73" t="s">
        <v>222</v>
      </c>
      <c r="C5" s="73"/>
      <c r="D5" s="73"/>
      <c r="E5" s="73"/>
      <c r="F5" s="73"/>
      <c r="G5" s="73"/>
      <c r="H5" s="73"/>
      <c r="I5" s="73"/>
      <c r="J5" s="73"/>
    </row>
    <row r="6" spans="1:10" ht="15.75" x14ac:dyDescent="0.25">
      <c r="A6" s="25"/>
      <c r="B6" s="30"/>
      <c r="C6" s="30"/>
      <c r="D6" s="30"/>
      <c r="E6" s="30"/>
      <c r="F6" s="30"/>
      <c r="G6" s="30"/>
      <c r="H6" s="30"/>
      <c r="I6" s="30"/>
      <c r="J6" s="30"/>
    </row>
    <row r="7" spans="1:10" x14ac:dyDescent="0.25">
      <c r="A7" s="25"/>
      <c r="B7" s="58"/>
      <c r="C7" s="58"/>
      <c r="D7" s="58"/>
      <c r="E7" s="58"/>
      <c r="F7" s="58"/>
      <c r="G7" s="58"/>
      <c r="H7" s="58"/>
      <c r="I7" s="58"/>
      <c r="J7" s="58"/>
    </row>
    <row r="8" spans="1:10" ht="15.75" thickBot="1" x14ac:dyDescent="0.3">
      <c r="A8" s="25"/>
      <c r="B8" s="60"/>
      <c r="C8" s="60" t="s">
        <v>182</v>
      </c>
      <c r="D8" s="71" t="s">
        <v>210</v>
      </c>
      <c r="E8" s="71"/>
      <c r="F8" s="71"/>
      <c r="G8" s="71"/>
      <c r="H8" s="71"/>
      <c r="I8" s="71"/>
      <c r="J8" s="60"/>
    </row>
    <row r="9" spans="1:10" x14ac:dyDescent="0.25">
      <c r="A9" s="25"/>
      <c r="B9" s="60"/>
      <c r="C9" s="60" t="s">
        <v>182</v>
      </c>
      <c r="D9" s="72" t="s">
        <v>211</v>
      </c>
      <c r="E9" s="72"/>
      <c r="F9" s="60"/>
      <c r="G9" s="60" t="s">
        <v>182</v>
      </c>
      <c r="H9" s="72" t="s">
        <v>212</v>
      </c>
      <c r="I9" s="72"/>
      <c r="J9" s="60"/>
    </row>
    <row r="10" spans="1:10" ht="15.75" thickBot="1" x14ac:dyDescent="0.3">
      <c r="A10" s="25"/>
      <c r="B10" s="60"/>
      <c r="C10" s="60" t="s">
        <v>182</v>
      </c>
      <c r="D10" s="71">
        <v>2013</v>
      </c>
      <c r="E10" s="71"/>
      <c r="F10" s="60"/>
      <c r="G10" s="60" t="s">
        <v>182</v>
      </c>
      <c r="H10" s="71">
        <v>2012</v>
      </c>
      <c r="I10" s="71"/>
      <c r="J10" s="60"/>
    </row>
    <row r="11" spans="1:10" ht="25.5" x14ac:dyDescent="0.25">
      <c r="A11" s="25"/>
      <c r="B11" s="61" t="s">
        <v>223</v>
      </c>
      <c r="C11" s="62" t="s">
        <v>182</v>
      </c>
      <c r="D11" s="62" t="s">
        <v>181</v>
      </c>
      <c r="E11" s="63">
        <v>1861</v>
      </c>
      <c r="F11" s="64" t="s">
        <v>182</v>
      </c>
      <c r="G11" s="62" t="s">
        <v>182</v>
      </c>
      <c r="H11" s="62" t="s">
        <v>181</v>
      </c>
      <c r="I11" s="74">
        <v>767</v>
      </c>
      <c r="J11" s="64" t="s">
        <v>182</v>
      </c>
    </row>
    <row r="12" spans="1:10" x14ac:dyDescent="0.25">
      <c r="A12" s="25"/>
      <c r="B12" s="65" t="s">
        <v>224</v>
      </c>
      <c r="C12" s="58" t="s">
        <v>182</v>
      </c>
      <c r="D12" s="58"/>
      <c r="E12" s="75">
        <v>5</v>
      </c>
      <c r="F12" s="59" t="s">
        <v>182</v>
      </c>
      <c r="G12" s="58" t="s">
        <v>182</v>
      </c>
      <c r="H12" s="58"/>
      <c r="I12" s="75">
        <v>548</v>
      </c>
      <c r="J12" s="59" t="s">
        <v>182</v>
      </c>
    </row>
    <row r="13" spans="1:10" x14ac:dyDescent="0.25">
      <c r="A13" s="25"/>
      <c r="B13" s="61" t="s">
        <v>225</v>
      </c>
      <c r="C13" s="62" t="s">
        <v>182</v>
      </c>
      <c r="D13" s="62"/>
      <c r="E13" s="63">
        <v>13018</v>
      </c>
      <c r="F13" s="64" t="s">
        <v>182</v>
      </c>
      <c r="G13" s="62" t="s">
        <v>182</v>
      </c>
      <c r="H13" s="62"/>
      <c r="I13" s="74" t="s">
        <v>191</v>
      </c>
      <c r="J13" s="64" t="s">
        <v>182</v>
      </c>
    </row>
    <row r="14" spans="1:10" ht="25.5" x14ac:dyDescent="0.25">
      <c r="A14" s="25"/>
      <c r="B14" s="65" t="s">
        <v>226</v>
      </c>
      <c r="C14" s="58" t="s">
        <v>182</v>
      </c>
      <c r="D14" s="58"/>
      <c r="E14" s="66">
        <v>6466</v>
      </c>
      <c r="F14" s="59" t="s">
        <v>182</v>
      </c>
      <c r="G14" s="58" t="s">
        <v>182</v>
      </c>
      <c r="H14" s="58"/>
      <c r="I14" s="66">
        <v>6968</v>
      </c>
      <c r="J14" s="59" t="s">
        <v>182</v>
      </c>
    </row>
    <row r="15" spans="1:10" x14ac:dyDescent="0.25">
      <c r="A15" s="25"/>
      <c r="B15" s="61" t="s">
        <v>227</v>
      </c>
      <c r="C15" s="62" t="s">
        <v>182</v>
      </c>
      <c r="D15" s="62"/>
      <c r="E15" s="63">
        <v>1705</v>
      </c>
      <c r="F15" s="64" t="s">
        <v>182</v>
      </c>
      <c r="G15" s="62" t="s">
        <v>182</v>
      </c>
      <c r="H15" s="62"/>
      <c r="I15" s="63">
        <v>1261</v>
      </c>
      <c r="J15" s="64" t="s">
        <v>182</v>
      </c>
    </row>
    <row r="16" spans="1:10" x14ac:dyDescent="0.25">
      <c r="A16" s="25"/>
      <c r="B16" s="65" t="s">
        <v>228</v>
      </c>
      <c r="C16" s="58" t="s">
        <v>182</v>
      </c>
      <c r="D16" s="58"/>
      <c r="E16" s="66">
        <v>1926</v>
      </c>
      <c r="F16" s="59" t="s">
        <v>182</v>
      </c>
      <c r="G16" s="58" t="s">
        <v>182</v>
      </c>
      <c r="H16" s="58"/>
      <c r="I16" s="75">
        <v>764</v>
      </c>
      <c r="J16" s="59" t="s">
        <v>182</v>
      </c>
    </row>
    <row r="17" spans="1:10" ht="15.75" thickBot="1" x14ac:dyDescent="0.3">
      <c r="A17" s="25"/>
      <c r="B17" s="61" t="s">
        <v>229</v>
      </c>
      <c r="C17" s="62" t="s">
        <v>182</v>
      </c>
      <c r="D17" s="62"/>
      <c r="E17" s="63">
        <v>1610</v>
      </c>
      <c r="F17" s="64" t="s">
        <v>182</v>
      </c>
      <c r="G17" s="62" t="s">
        <v>182</v>
      </c>
      <c r="H17" s="62"/>
      <c r="I17" s="63">
        <v>1833</v>
      </c>
      <c r="J17" s="64" t="s">
        <v>182</v>
      </c>
    </row>
    <row r="18" spans="1:10" x14ac:dyDescent="0.25">
      <c r="A18" s="25"/>
      <c r="B18" s="67"/>
      <c r="C18" s="67" t="s">
        <v>182</v>
      </c>
      <c r="D18" s="68"/>
      <c r="E18" s="68"/>
      <c r="F18" s="67"/>
      <c r="G18" s="67" t="s">
        <v>182</v>
      </c>
      <c r="H18" s="68"/>
      <c r="I18" s="68"/>
      <c r="J18" s="67"/>
    </row>
    <row r="19" spans="1:10" ht="26.25" thickBot="1" x14ac:dyDescent="0.3">
      <c r="A19" s="25"/>
      <c r="B19" s="69" t="s">
        <v>230</v>
      </c>
      <c r="C19" s="60" t="s">
        <v>182</v>
      </c>
      <c r="D19" s="58" t="s">
        <v>181</v>
      </c>
      <c r="E19" s="66">
        <v>26591</v>
      </c>
      <c r="F19" s="59" t="s">
        <v>182</v>
      </c>
      <c r="G19" s="60" t="s">
        <v>182</v>
      </c>
      <c r="H19" s="58" t="s">
        <v>181</v>
      </c>
      <c r="I19" s="66">
        <v>12141</v>
      </c>
      <c r="J19" s="59" t="s">
        <v>182</v>
      </c>
    </row>
    <row r="20" spans="1:10" ht="15.75" thickTop="1" x14ac:dyDescent="0.25">
      <c r="A20" s="25"/>
      <c r="B20" s="67"/>
      <c r="C20" s="67" t="s">
        <v>182</v>
      </c>
      <c r="D20" s="70"/>
      <c r="E20" s="70"/>
      <c r="F20" s="67"/>
      <c r="G20" s="67" t="s">
        <v>182</v>
      </c>
      <c r="H20" s="70"/>
      <c r="I20" s="70"/>
      <c r="J20" s="67"/>
    </row>
  </sheetData>
  <mergeCells count="13">
    <mergeCell ref="B4:J4"/>
    <mergeCell ref="B5:J5"/>
    <mergeCell ref="B6:J6"/>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25.28515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2" t="s">
        <v>5</v>
      </c>
      <c r="C3" s="22"/>
      <c r="D3" s="22"/>
      <c r="E3" s="22"/>
      <c r="F3" s="22"/>
      <c r="G3" s="22"/>
      <c r="H3" s="22"/>
      <c r="I3" s="22"/>
      <c r="J3" s="22"/>
    </row>
    <row r="4" spans="1:10" ht="15" customHeight="1" x14ac:dyDescent="0.25">
      <c r="A4" s="25" t="s">
        <v>670</v>
      </c>
      <c r="B4" s="22" t="s">
        <v>5</v>
      </c>
      <c r="C4" s="22"/>
      <c r="D4" s="22"/>
      <c r="E4" s="22"/>
      <c r="F4" s="22"/>
      <c r="G4" s="22"/>
      <c r="H4" s="22"/>
      <c r="I4" s="22"/>
      <c r="J4" s="22"/>
    </row>
    <row r="5" spans="1:10" x14ac:dyDescent="0.25">
      <c r="A5" s="25"/>
      <c r="B5" s="73" t="s">
        <v>242</v>
      </c>
      <c r="C5" s="73"/>
      <c r="D5" s="73"/>
      <c r="E5" s="73"/>
      <c r="F5" s="73"/>
      <c r="G5" s="73"/>
      <c r="H5" s="73"/>
      <c r="I5" s="73"/>
      <c r="J5" s="73"/>
    </row>
    <row r="6" spans="1:10" ht="15.75" x14ac:dyDescent="0.25">
      <c r="A6" s="25"/>
      <c r="B6" s="30"/>
      <c r="C6" s="30"/>
      <c r="D6" s="30"/>
      <c r="E6" s="30"/>
      <c r="F6" s="30"/>
      <c r="G6" s="30"/>
      <c r="H6" s="30"/>
      <c r="I6" s="30"/>
      <c r="J6" s="30"/>
    </row>
    <row r="7" spans="1:10" x14ac:dyDescent="0.25">
      <c r="A7" s="25"/>
      <c r="B7" s="58"/>
      <c r="C7" s="58"/>
      <c r="D7" s="58"/>
      <c r="E7" s="58"/>
      <c r="F7" s="58"/>
      <c r="G7" s="58"/>
      <c r="H7" s="58"/>
      <c r="I7" s="58"/>
      <c r="J7" s="58"/>
    </row>
    <row r="8" spans="1:10" ht="15.75" thickBot="1" x14ac:dyDescent="0.3">
      <c r="A8" s="25"/>
      <c r="B8" s="60"/>
      <c r="C8" s="60" t="s">
        <v>182</v>
      </c>
      <c r="D8" s="71" t="s">
        <v>210</v>
      </c>
      <c r="E8" s="71"/>
      <c r="F8" s="71"/>
      <c r="G8" s="71"/>
      <c r="H8" s="71"/>
      <c r="I8" s="71"/>
      <c r="J8" s="60"/>
    </row>
    <row r="9" spans="1:10" x14ac:dyDescent="0.25">
      <c r="A9" s="25"/>
      <c r="B9" s="60"/>
      <c r="C9" s="60" t="s">
        <v>182</v>
      </c>
      <c r="D9" s="72" t="s">
        <v>211</v>
      </c>
      <c r="E9" s="72"/>
      <c r="F9" s="60"/>
      <c r="G9" s="60" t="s">
        <v>182</v>
      </c>
      <c r="H9" s="72" t="s">
        <v>212</v>
      </c>
      <c r="I9" s="72"/>
      <c r="J9" s="60"/>
    </row>
    <row r="10" spans="1:10" ht="15.75" thickBot="1" x14ac:dyDescent="0.3">
      <c r="A10" s="25"/>
      <c r="B10" s="60"/>
      <c r="C10" s="60" t="s">
        <v>182</v>
      </c>
      <c r="D10" s="71">
        <v>2013</v>
      </c>
      <c r="E10" s="71"/>
      <c r="F10" s="60"/>
      <c r="G10" s="60" t="s">
        <v>182</v>
      </c>
      <c r="H10" s="71">
        <v>2012</v>
      </c>
      <c r="I10" s="71"/>
      <c r="J10" s="60"/>
    </row>
    <row r="11" spans="1:10" x14ac:dyDescent="0.25">
      <c r="A11" s="25"/>
      <c r="B11" s="61" t="s">
        <v>243</v>
      </c>
      <c r="C11" s="62" t="s">
        <v>182</v>
      </c>
      <c r="D11" s="62" t="s">
        <v>181</v>
      </c>
      <c r="E11" s="63">
        <v>15225</v>
      </c>
      <c r="F11" s="64" t="s">
        <v>182</v>
      </c>
      <c r="G11" s="62" t="s">
        <v>182</v>
      </c>
      <c r="H11" s="62" t="s">
        <v>181</v>
      </c>
      <c r="I11" s="63">
        <v>17082</v>
      </c>
      <c r="J11" s="64" t="s">
        <v>182</v>
      </c>
    </row>
    <row r="12" spans="1:10" x14ac:dyDescent="0.25">
      <c r="A12" s="25"/>
      <c r="B12" s="65" t="s">
        <v>244</v>
      </c>
      <c r="C12" s="58" t="s">
        <v>182</v>
      </c>
      <c r="D12" s="58"/>
      <c r="E12" s="66">
        <v>1395</v>
      </c>
      <c r="F12" s="59" t="s">
        <v>182</v>
      </c>
      <c r="G12" s="58" t="s">
        <v>182</v>
      </c>
      <c r="H12" s="58"/>
      <c r="I12" s="75">
        <v>668</v>
      </c>
      <c r="J12" s="59" t="s">
        <v>182</v>
      </c>
    </row>
    <row r="13" spans="1:10" x14ac:dyDescent="0.25">
      <c r="A13" s="25"/>
      <c r="B13" s="61" t="s">
        <v>245</v>
      </c>
      <c r="C13" s="62" t="s">
        <v>182</v>
      </c>
      <c r="D13" s="62"/>
      <c r="E13" s="74" t="s">
        <v>191</v>
      </c>
      <c r="F13" s="64" t="s">
        <v>182</v>
      </c>
      <c r="G13" s="62" t="s">
        <v>182</v>
      </c>
      <c r="H13" s="62"/>
      <c r="I13" s="74">
        <v>1</v>
      </c>
      <c r="J13" s="64" t="s">
        <v>182</v>
      </c>
    </row>
    <row r="14" spans="1:10" ht="15.75" thickBot="1" x14ac:dyDescent="0.3">
      <c r="A14" s="25"/>
      <c r="B14" s="65" t="s">
        <v>229</v>
      </c>
      <c r="C14" s="58" t="s">
        <v>182</v>
      </c>
      <c r="D14" s="58"/>
      <c r="E14" s="75" t="s">
        <v>191</v>
      </c>
      <c r="F14" s="59" t="s">
        <v>182</v>
      </c>
      <c r="G14" s="58" t="s">
        <v>182</v>
      </c>
      <c r="H14" s="58"/>
      <c r="I14" s="75">
        <v>4</v>
      </c>
      <c r="J14" s="59" t="s">
        <v>182</v>
      </c>
    </row>
    <row r="15" spans="1:10" x14ac:dyDescent="0.25">
      <c r="A15" s="25"/>
      <c r="B15" s="67"/>
      <c r="C15" s="67" t="s">
        <v>182</v>
      </c>
      <c r="D15" s="68"/>
      <c r="E15" s="68"/>
      <c r="F15" s="67"/>
      <c r="G15" s="67" t="s">
        <v>182</v>
      </c>
      <c r="H15" s="68"/>
      <c r="I15" s="68"/>
      <c r="J15" s="67"/>
    </row>
    <row r="16" spans="1:10" ht="15.75" thickBot="1" x14ac:dyDescent="0.3">
      <c r="A16" s="25"/>
      <c r="B16" s="61" t="s">
        <v>246</v>
      </c>
      <c r="C16" s="76" t="s">
        <v>182</v>
      </c>
      <c r="D16" s="62" t="s">
        <v>181</v>
      </c>
      <c r="E16" s="63">
        <v>16620</v>
      </c>
      <c r="F16" s="64" t="s">
        <v>182</v>
      </c>
      <c r="G16" s="76" t="s">
        <v>182</v>
      </c>
      <c r="H16" s="62" t="s">
        <v>181</v>
      </c>
      <c r="I16" s="63">
        <v>17755</v>
      </c>
      <c r="J16" s="64" t="s">
        <v>182</v>
      </c>
    </row>
    <row r="17" spans="1:10" ht="15.75" thickTop="1" x14ac:dyDescent="0.25">
      <c r="A17" s="25"/>
      <c r="B17" s="67"/>
      <c r="C17" s="67" t="s">
        <v>182</v>
      </c>
      <c r="D17" s="70"/>
      <c r="E17" s="70"/>
      <c r="F17" s="67"/>
      <c r="G17" s="67" t="s">
        <v>182</v>
      </c>
      <c r="H17" s="70"/>
      <c r="I17" s="70"/>
      <c r="J17" s="67"/>
    </row>
  </sheetData>
  <mergeCells count="13">
    <mergeCell ref="B4:J4"/>
    <mergeCell ref="B5:J5"/>
    <mergeCell ref="B6:J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85546875" bestFit="1" customWidth="1"/>
    <col min="2" max="2" width="27.140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2" t="s">
        <v>5</v>
      </c>
      <c r="C3" s="22"/>
      <c r="D3" s="22"/>
      <c r="E3" s="22"/>
      <c r="F3" s="22"/>
      <c r="G3" s="22"/>
      <c r="H3" s="22"/>
      <c r="I3" s="22"/>
      <c r="J3" s="22"/>
    </row>
    <row r="4" spans="1:10" ht="15" customHeight="1" x14ac:dyDescent="0.25">
      <c r="A4" s="25" t="s">
        <v>672</v>
      </c>
      <c r="B4" s="22" t="s">
        <v>5</v>
      </c>
      <c r="C4" s="22"/>
      <c r="D4" s="22"/>
      <c r="E4" s="22"/>
      <c r="F4" s="22"/>
      <c r="G4" s="22"/>
      <c r="H4" s="22"/>
      <c r="I4" s="22"/>
      <c r="J4" s="22"/>
    </row>
    <row r="5" spans="1:10" x14ac:dyDescent="0.25">
      <c r="A5" s="25"/>
      <c r="B5" s="73" t="s">
        <v>250</v>
      </c>
      <c r="C5" s="73"/>
      <c r="D5" s="73"/>
      <c r="E5" s="73"/>
      <c r="F5" s="73"/>
      <c r="G5" s="73"/>
      <c r="H5" s="73"/>
      <c r="I5" s="73"/>
      <c r="J5" s="73"/>
    </row>
    <row r="6" spans="1:10" ht="15.75" x14ac:dyDescent="0.25">
      <c r="A6" s="25"/>
      <c r="B6" s="30"/>
      <c r="C6" s="30"/>
      <c r="D6" s="30"/>
      <c r="E6" s="30"/>
      <c r="F6" s="30"/>
      <c r="G6" s="30"/>
      <c r="H6" s="30"/>
      <c r="I6" s="30"/>
      <c r="J6" s="30"/>
    </row>
    <row r="7" spans="1:10" x14ac:dyDescent="0.25">
      <c r="A7" s="25"/>
      <c r="B7" s="58"/>
      <c r="C7" s="58"/>
      <c r="D7" s="58"/>
      <c r="E7" s="58"/>
      <c r="F7" s="58"/>
      <c r="G7" s="58"/>
      <c r="H7" s="58"/>
      <c r="I7" s="58"/>
      <c r="J7" s="58"/>
    </row>
    <row r="8" spans="1:10" ht="15.75" thickBot="1" x14ac:dyDescent="0.3">
      <c r="A8" s="25"/>
      <c r="B8" s="60"/>
      <c r="C8" s="60" t="s">
        <v>182</v>
      </c>
      <c r="D8" s="71" t="s">
        <v>210</v>
      </c>
      <c r="E8" s="71"/>
      <c r="F8" s="71"/>
      <c r="G8" s="71"/>
      <c r="H8" s="71"/>
      <c r="I8" s="71"/>
      <c r="J8" s="60"/>
    </row>
    <row r="9" spans="1:10" x14ac:dyDescent="0.25">
      <c r="A9" s="25"/>
      <c r="B9" s="60"/>
      <c r="C9" s="60" t="s">
        <v>182</v>
      </c>
      <c r="D9" s="72" t="s">
        <v>211</v>
      </c>
      <c r="E9" s="72"/>
      <c r="F9" s="60"/>
      <c r="G9" s="60" t="s">
        <v>182</v>
      </c>
      <c r="H9" s="72" t="s">
        <v>212</v>
      </c>
      <c r="I9" s="72"/>
      <c r="J9" s="60"/>
    </row>
    <row r="10" spans="1:10" ht="15.75" thickBot="1" x14ac:dyDescent="0.3">
      <c r="A10" s="25"/>
      <c r="B10" s="60"/>
      <c r="C10" s="60" t="s">
        <v>182</v>
      </c>
      <c r="D10" s="71">
        <v>2013</v>
      </c>
      <c r="E10" s="71"/>
      <c r="F10" s="60"/>
      <c r="G10" s="60" t="s">
        <v>182</v>
      </c>
      <c r="H10" s="71">
        <v>2012</v>
      </c>
      <c r="I10" s="71"/>
      <c r="J10" s="60"/>
    </row>
    <row r="11" spans="1:10" x14ac:dyDescent="0.25">
      <c r="A11" s="25"/>
      <c r="B11" s="61" t="s">
        <v>251</v>
      </c>
      <c r="C11" s="62" t="s">
        <v>182</v>
      </c>
      <c r="D11" s="62" t="s">
        <v>181</v>
      </c>
      <c r="E11" s="63">
        <v>20685</v>
      </c>
      <c r="F11" s="64" t="s">
        <v>182</v>
      </c>
      <c r="G11" s="62" t="s">
        <v>182</v>
      </c>
      <c r="H11" s="62" t="s">
        <v>181</v>
      </c>
      <c r="I11" s="63">
        <v>20872</v>
      </c>
      <c r="J11" s="64" t="s">
        <v>182</v>
      </c>
    </row>
    <row r="12" spans="1:10" x14ac:dyDescent="0.25">
      <c r="A12" s="25"/>
      <c r="B12" s="65" t="s">
        <v>252</v>
      </c>
      <c r="C12" s="58" t="s">
        <v>182</v>
      </c>
      <c r="D12" s="58"/>
      <c r="E12" s="66">
        <v>14383</v>
      </c>
      <c r="F12" s="59" t="s">
        <v>182</v>
      </c>
      <c r="G12" s="58" t="s">
        <v>182</v>
      </c>
      <c r="H12" s="58"/>
      <c r="I12" s="66">
        <v>15754</v>
      </c>
      <c r="J12" s="59" t="s">
        <v>182</v>
      </c>
    </row>
    <row r="13" spans="1:10" x14ac:dyDescent="0.25">
      <c r="A13" s="25"/>
      <c r="B13" s="61" t="s">
        <v>253</v>
      </c>
      <c r="C13" s="62" t="s">
        <v>182</v>
      </c>
      <c r="D13" s="62"/>
      <c r="E13" s="63">
        <v>13018</v>
      </c>
      <c r="F13" s="64" t="s">
        <v>182</v>
      </c>
      <c r="G13" s="62" t="s">
        <v>182</v>
      </c>
      <c r="H13" s="62"/>
      <c r="I13" s="74" t="s">
        <v>191</v>
      </c>
      <c r="J13" s="64" t="s">
        <v>182</v>
      </c>
    </row>
    <row r="14" spans="1:10" x14ac:dyDescent="0.25">
      <c r="A14" s="25"/>
      <c r="B14" s="65" t="s">
        <v>254</v>
      </c>
      <c r="C14" s="58" t="s">
        <v>182</v>
      </c>
      <c r="D14" s="58"/>
      <c r="E14" s="66">
        <v>1826</v>
      </c>
      <c r="F14" s="59" t="s">
        <v>182</v>
      </c>
      <c r="G14" s="58" t="s">
        <v>182</v>
      </c>
      <c r="H14" s="58"/>
      <c r="I14" s="66">
        <v>2145</v>
      </c>
      <c r="J14" s="59" t="s">
        <v>182</v>
      </c>
    </row>
    <row r="15" spans="1:10" x14ac:dyDescent="0.25">
      <c r="A15" s="25"/>
      <c r="B15" s="61" t="s">
        <v>255</v>
      </c>
      <c r="C15" s="62" t="s">
        <v>182</v>
      </c>
      <c r="D15" s="62"/>
      <c r="E15" s="63">
        <v>2358</v>
      </c>
      <c r="F15" s="64" t="s">
        <v>182</v>
      </c>
      <c r="G15" s="62" t="s">
        <v>182</v>
      </c>
      <c r="H15" s="62"/>
      <c r="I15" s="63">
        <v>2253</v>
      </c>
      <c r="J15" s="64" t="s">
        <v>182</v>
      </c>
    </row>
    <row r="16" spans="1:10" x14ac:dyDescent="0.25">
      <c r="A16" s="25"/>
      <c r="B16" s="65" t="s">
        <v>256</v>
      </c>
      <c r="C16" s="58" t="s">
        <v>182</v>
      </c>
      <c r="D16" s="58"/>
      <c r="E16" s="66">
        <v>1877</v>
      </c>
      <c r="F16" s="59" t="s">
        <v>182</v>
      </c>
      <c r="G16" s="58" t="s">
        <v>182</v>
      </c>
      <c r="H16" s="58"/>
      <c r="I16" s="66">
        <v>1844</v>
      </c>
      <c r="J16" s="59" t="s">
        <v>182</v>
      </c>
    </row>
    <row r="17" spans="1:10" x14ac:dyDescent="0.25">
      <c r="A17" s="25"/>
      <c r="B17" s="61" t="s">
        <v>257</v>
      </c>
      <c r="C17" s="62" t="s">
        <v>182</v>
      </c>
      <c r="D17" s="62"/>
      <c r="E17" s="63">
        <v>1371</v>
      </c>
      <c r="F17" s="64" t="s">
        <v>182</v>
      </c>
      <c r="G17" s="62" t="s">
        <v>182</v>
      </c>
      <c r="H17" s="62"/>
      <c r="I17" s="63">
        <v>1745</v>
      </c>
      <c r="J17" s="64" t="s">
        <v>182</v>
      </c>
    </row>
    <row r="18" spans="1:10" x14ac:dyDescent="0.25">
      <c r="A18" s="25"/>
      <c r="B18" s="65" t="s">
        <v>258</v>
      </c>
      <c r="C18" s="58" t="s">
        <v>182</v>
      </c>
      <c r="D18" s="58"/>
      <c r="E18" s="75">
        <v>737</v>
      </c>
      <c r="F18" s="59" t="s">
        <v>182</v>
      </c>
      <c r="G18" s="58" t="s">
        <v>182</v>
      </c>
      <c r="H18" s="58"/>
      <c r="I18" s="75">
        <v>686</v>
      </c>
      <c r="J18" s="59" t="s">
        <v>182</v>
      </c>
    </row>
    <row r="19" spans="1:10" x14ac:dyDescent="0.25">
      <c r="A19" s="25"/>
      <c r="B19" s="61" t="s">
        <v>224</v>
      </c>
      <c r="C19" s="62" t="s">
        <v>182</v>
      </c>
      <c r="D19" s="62"/>
      <c r="E19" s="74">
        <v>357</v>
      </c>
      <c r="F19" s="64" t="s">
        <v>182</v>
      </c>
      <c r="G19" s="62" t="s">
        <v>182</v>
      </c>
      <c r="H19" s="62"/>
      <c r="I19" s="74" t="s">
        <v>191</v>
      </c>
      <c r="J19" s="64" t="s">
        <v>182</v>
      </c>
    </row>
    <row r="20" spans="1:10" ht="15.75" thickBot="1" x14ac:dyDescent="0.3">
      <c r="A20" s="25"/>
      <c r="B20" s="65" t="s">
        <v>229</v>
      </c>
      <c r="C20" s="58" t="s">
        <v>182</v>
      </c>
      <c r="D20" s="58"/>
      <c r="E20" s="66">
        <v>3027</v>
      </c>
      <c r="F20" s="59" t="s">
        <v>182</v>
      </c>
      <c r="G20" s="58" t="s">
        <v>182</v>
      </c>
      <c r="H20" s="58"/>
      <c r="I20" s="66">
        <v>3125</v>
      </c>
      <c r="J20" s="59" t="s">
        <v>182</v>
      </c>
    </row>
    <row r="21" spans="1:10" x14ac:dyDescent="0.25">
      <c r="A21" s="25"/>
      <c r="B21" s="67"/>
      <c r="C21" s="67" t="s">
        <v>182</v>
      </c>
      <c r="D21" s="68"/>
      <c r="E21" s="68"/>
      <c r="F21" s="67"/>
      <c r="G21" s="67" t="s">
        <v>182</v>
      </c>
      <c r="H21" s="68"/>
      <c r="I21" s="68"/>
      <c r="J21" s="67"/>
    </row>
    <row r="22" spans="1:10" ht="15.75" thickBot="1" x14ac:dyDescent="0.3">
      <c r="A22" s="25"/>
      <c r="B22" s="77" t="s">
        <v>259</v>
      </c>
      <c r="C22" s="76" t="s">
        <v>182</v>
      </c>
      <c r="D22" s="62" t="s">
        <v>181</v>
      </c>
      <c r="E22" s="63">
        <v>59639</v>
      </c>
      <c r="F22" s="64" t="s">
        <v>182</v>
      </c>
      <c r="G22" s="76" t="s">
        <v>182</v>
      </c>
      <c r="H22" s="62" t="s">
        <v>181</v>
      </c>
      <c r="I22" s="63">
        <v>48424</v>
      </c>
      <c r="J22" s="64" t="s">
        <v>182</v>
      </c>
    </row>
    <row r="23" spans="1:10" ht="15.75" thickTop="1" x14ac:dyDescent="0.25">
      <c r="A23" s="25"/>
      <c r="B23" s="67"/>
      <c r="C23" s="67" t="s">
        <v>182</v>
      </c>
      <c r="D23" s="70"/>
      <c r="E23" s="70"/>
      <c r="F23" s="67"/>
      <c r="G23" s="67" t="s">
        <v>182</v>
      </c>
      <c r="H23" s="70"/>
      <c r="I23" s="70"/>
      <c r="J23" s="67"/>
    </row>
  </sheetData>
  <mergeCells count="13">
    <mergeCell ref="B4:J4"/>
    <mergeCell ref="B5:J5"/>
    <mergeCell ref="B6:J6"/>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85546875" bestFit="1" customWidth="1"/>
    <col min="2" max="2" width="19"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2" t="s">
        <v>5</v>
      </c>
      <c r="C3" s="22"/>
      <c r="D3" s="22"/>
      <c r="E3" s="22"/>
      <c r="F3" s="22"/>
      <c r="G3" s="22"/>
      <c r="H3" s="22"/>
      <c r="I3" s="22"/>
      <c r="J3" s="22"/>
    </row>
    <row r="4" spans="1:10" ht="15" customHeight="1" x14ac:dyDescent="0.25">
      <c r="A4" s="25" t="s">
        <v>674</v>
      </c>
      <c r="B4" s="22" t="s">
        <v>5</v>
      </c>
      <c r="C4" s="22"/>
      <c r="D4" s="22"/>
      <c r="E4" s="22"/>
      <c r="F4" s="22"/>
      <c r="G4" s="22"/>
      <c r="H4" s="22"/>
      <c r="I4" s="22"/>
      <c r="J4" s="22"/>
    </row>
    <row r="5" spans="1:10" x14ac:dyDescent="0.25">
      <c r="A5" s="25"/>
      <c r="B5" s="73" t="s">
        <v>263</v>
      </c>
      <c r="C5" s="73"/>
      <c r="D5" s="73"/>
      <c r="E5" s="73"/>
      <c r="F5" s="73"/>
      <c r="G5" s="73"/>
      <c r="H5" s="73"/>
      <c r="I5" s="73"/>
      <c r="J5" s="73"/>
    </row>
    <row r="6" spans="1:10" ht="15.75" x14ac:dyDescent="0.25">
      <c r="A6" s="25"/>
      <c r="B6" s="30"/>
      <c r="C6" s="30"/>
      <c r="D6" s="30"/>
      <c r="E6" s="30"/>
      <c r="F6" s="30"/>
      <c r="G6" s="30"/>
      <c r="H6" s="30"/>
      <c r="I6" s="30"/>
      <c r="J6" s="30"/>
    </row>
    <row r="7" spans="1:10" x14ac:dyDescent="0.25">
      <c r="A7" s="25"/>
      <c r="B7" s="60"/>
      <c r="C7" s="60"/>
      <c r="D7" s="60"/>
      <c r="E7" s="60"/>
      <c r="F7" s="60"/>
      <c r="G7" s="60"/>
      <c r="H7" s="60"/>
      <c r="I7" s="60"/>
      <c r="J7" s="60"/>
    </row>
    <row r="8" spans="1:10" ht="15.75" thickBot="1" x14ac:dyDescent="0.3">
      <c r="A8" s="25"/>
      <c r="B8" s="60"/>
      <c r="C8" s="60" t="s">
        <v>182</v>
      </c>
      <c r="D8" s="71" t="s">
        <v>210</v>
      </c>
      <c r="E8" s="71"/>
      <c r="F8" s="71"/>
      <c r="G8" s="71"/>
      <c r="H8" s="71"/>
      <c r="I8" s="71"/>
      <c r="J8" s="60"/>
    </row>
    <row r="9" spans="1:10" x14ac:dyDescent="0.25">
      <c r="A9" s="25"/>
      <c r="B9" s="60"/>
      <c r="C9" s="60" t="s">
        <v>182</v>
      </c>
      <c r="D9" s="72" t="s">
        <v>211</v>
      </c>
      <c r="E9" s="72"/>
      <c r="F9" s="60"/>
      <c r="G9" s="60" t="s">
        <v>182</v>
      </c>
      <c r="H9" s="72" t="s">
        <v>212</v>
      </c>
      <c r="I9" s="72"/>
      <c r="J9" s="60"/>
    </row>
    <row r="10" spans="1:10" ht="15.75" thickBot="1" x14ac:dyDescent="0.3">
      <c r="A10" s="25"/>
      <c r="B10" s="60"/>
      <c r="C10" s="60" t="s">
        <v>182</v>
      </c>
      <c r="D10" s="71">
        <v>2013</v>
      </c>
      <c r="E10" s="71"/>
      <c r="F10" s="60"/>
      <c r="G10" s="60" t="s">
        <v>182</v>
      </c>
      <c r="H10" s="71">
        <v>2012</v>
      </c>
      <c r="I10" s="71"/>
      <c r="J10" s="60"/>
    </row>
    <row r="11" spans="1:10" x14ac:dyDescent="0.25">
      <c r="A11" s="25"/>
      <c r="B11" s="61" t="s">
        <v>264</v>
      </c>
      <c r="C11" s="62" t="s">
        <v>182</v>
      </c>
      <c r="D11" s="62" t="s">
        <v>181</v>
      </c>
      <c r="E11" s="63">
        <v>22500</v>
      </c>
      <c r="F11" s="64" t="s">
        <v>182</v>
      </c>
      <c r="G11" s="62" t="s">
        <v>182</v>
      </c>
      <c r="H11" s="62" t="s">
        <v>181</v>
      </c>
      <c r="I11" s="63">
        <v>14522</v>
      </c>
      <c r="J11" s="64" t="s">
        <v>182</v>
      </c>
    </row>
    <row r="12" spans="1:10" ht="15.75" thickBot="1" x14ac:dyDescent="0.3">
      <c r="A12" s="25"/>
      <c r="B12" s="65" t="s">
        <v>265</v>
      </c>
      <c r="C12" s="58" t="s">
        <v>182</v>
      </c>
      <c r="D12" s="58"/>
      <c r="E12" s="66">
        <v>375000</v>
      </c>
      <c r="F12" s="59" t="s">
        <v>182</v>
      </c>
      <c r="G12" s="58" t="s">
        <v>182</v>
      </c>
      <c r="H12" s="58"/>
      <c r="I12" s="66">
        <v>375000</v>
      </c>
      <c r="J12" s="59" t="s">
        <v>182</v>
      </c>
    </row>
    <row r="13" spans="1:10" x14ac:dyDescent="0.25">
      <c r="A13" s="25"/>
      <c r="B13" s="67"/>
      <c r="C13" s="67" t="s">
        <v>182</v>
      </c>
      <c r="D13" s="68"/>
      <c r="E13" s="68"/>
      <c r="F13" s="67"/>
      <c r="G13" s="67" t="s">
        <v>182</v>
      </c>
      <c r="H13" s="68"/>
      <c r="I13" s="68"/>
      <c r="J13" s="67"/>
    </row>
    <row r="14" spans="1:10" ht="15.75" thickBot="1" x14ac:dyDescent="0.3">
      <c r="A14" s="25"/>
      <c r="B14" s="61" t="s">
        <v>266</v>
      </c>
      <c r="C14" s="76" t="s">
        <v>182</v>
      </c>
      <c r="D14" s="62" t="s">
        <v>181</v>
      </c>
      <c r="E14" s="63">
        <v>397500</v>
      </c>
      <c r="F14" s="64" t="s">
        <v>182</v>
      </c>
      <c r="G14" s="76" t="s">
        <v>182</v>
      </c>
      <c r="H14" s="62" t="s">
        <v>181</v>
      </c>
      <c r="I14" s="63">
        <v>389522</v>
      </c>
      <c r="J14" s="64" t="s">
        <v>182</v>
      </c>
    </row>
    <row r="15" spans="1:10" ht="15.75" thickTop="1" x14ac:dyDescent="0.25">
      <c r="A15" s="25"/>
      <c r="B15" s="67"/>
      <c r="C15" s="67" t="s">
        <v>182</v>
      </c>
      <c r="D15" s="70"/>
      <c r="E15" s="70"/>
      <c r="F15" s="67"/>
      <c r="G15" s="67" t="s">
        <v>182</v>
      </c>
      <c r="H15" s="70"/>
      <c r="I15" s="70"/>
      <c r="J15" s="67"/>
    </row>
  </sheetData>
  <mergeCells count="13">
    <mergeCell ref="B4:J4"/>
    <mergeCell ref="B5:J5"/>
    <mergeCell ref="B6:J6"/>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5703125" bestFit="1" customWidth="1"/>
    <col min="2" max="2" width="36.5703125" bestFit="1" customWidth="1"/>
    <col min="3" max="3" width="3.28515625" customWidth="1"/>
    <col min="4" max="4" width="16.28515625" customWidth="1"/>
    <col min="5" max="5" width="8.85546875" customWidth="1"/>
    <col min="6" max="6" width="6.5703125" customWidth="1"/>
    <col min="7" max="8" width="16.28515625" customWidth="1"/>
    <col min="9" max="9" width="8.85546875" customWidth="1"/>
    <col min="10" max="10" width="6.5703125" customWidth="1"/>
    <col min="11" max="12" width="16.28515625" customWidth="1"/>
    <col min="13" max="13" width="8.85546875" customWidth="1"/>
    <col min="14" max="14" width="6.5703125" customWidth="1"/>
    <col min="15" max="16" width="16.28515625" customWidth="1"/>
    <col min="17" max="17" width="8.85546875" customWidth="1"/>
    <col min="18" max="18" width="6.570312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22" t="s">
        <v>5</v>
      </c>
      <c r="C3" s="22"/>
      <c r="D3" s="22"/>
      <c r="E3" s="22"/>
      <c r="F3" s="22"/>
      <c r="G3" s="22"/>
      <c r="H3" s="22"/>
      <c r="I3" s="22"/>
      <c r="J3" s="22"/>
      <c r="K3" s="22"/>
      <c r="L3" s="22"/>
      <c r="M3" s="22"/>
      <c r="N3" s="22"/>
      <c r="O3" s="22"/>
      <c r="P3" s="22"/>
      <c r="Q3" s="22"/>
      <c r="R3" s="22"/>
    </row>
    <row r="4" spans="1:18" ht="15" customHeight="1" x14ac:dyDescent="0.25">
      <c r="A4" s="25" t="s">
        <v>676</v>
      </c>
      <c r="B4" s="22" t="s">
        <v>5</v>
      </c>
      <c r="C4" s="22"/>
      <c r="D4" s="22"/>
      <c r="E4" s="22"/>
      <c r="F4" s="22"/>
      <c r="G4" s="22"/>
      <c r="H4" s="22"/>
      <c r="I4" s="22"/>
      <c r="J4" s="22"/>
      <c r="K4" s="22"/>
      <c r="L4" s="22"/>
      <c r="M4" s="22"/>
      <c r="N4" s="22"/>
      <c r="O4" s="22"/>
      <c r="P4" s="22"/>
      <c r="Q4" s="22"/>
      <c r="R4" s="22"/>
    </row>
    <row r="5" spans="1:18" ht="25.5" customHeight="1" x14ac:dyDescent="0.25">
      <c r="A5" s="25"/>
      <c r="B5" s="27" t="s">
        <v>276</v>
      </c>
      <c r="C5" s="27"/>
      <c r="D5" s="27"/>
      <c r="E5" s="27"/>
      <c r="F5" s="27"/>
      <c r="G5" s="27"/>
      <c r="H5" s="27"/>
      <c r="I5" s="27"/>
      <c r="J5" s="27"/>
      <c r="K5" s="27"/>
      <c r="L5" s="27"/>
      <c r="M5" s="27"/>
      <c r="N5" s="27"/>
      <c r="O5" s="27"/>
      <c r="P5" s="27"/>
      <c r="Q5" s="27"/>
      <c r="R5" s="27"/>
    </row>
    <row r="6" spans="1:18" x14ac:dyDescent="0.25">
      <c r="A6" s="25"/>
      <c r="B6" s="22"/>
      <c r="C6" s="22"/>
      <c r="D6" s="22"/>
      <c r="E6" s="22"/>
      <c r="F6" s="22"/>
      <c r="G6" s="22"/>
      <c r="H6" s="22"/>
      <c r="I6" s="22"/>
      <c r="J6" s="22"/>
      <c r="K6" s="22"/>
      <c r="L6" s="22"/>
      <c r="M6" s="22"/>
      <c r="N6" s="22"/>
      <c r="O6" s="22"/>
      <c r="P6" s="22"/>
      <c r="Q6" s="22"/>
      <c r="R6" s="22"/>
    </row>
    <row r="7" spans="1:18" ht="15.75" x14ac:dyDescent="0.25">
      <c r="A7" s="25"/>
      <c r="B7" s="30"/>
      <c r="C7" s="30"/>
      <c r="D7" s="30"/>
      <c r="E7" s="30"/>
      <c r="F7" s="30"/>
      <c r="G7" s="30"/>
      <c r="H7" s="30"/>
      <c r="I7" s="30"/>
      <c r="J7" s="30"/>
      <c r="K7" s="30"/>
      <c r="L7" s="30"/>
      <c r="M7" s="30"/>
      <c r="N7" s="30"/>
      <c r="O7" s="30"/>
      <c r="P7" s="30"/>
      <c r="Q7" s="30"/>
      <c r="R7" s="30"/>
    </row>
    <row r="8" spans="1:18" x14ac:dyDescent="0.25">
      <c r="A8" s="25"/>
      <c r="B8" s="22"/>
      <c r="C8" s="22"/>
      <c r="D8" s="22"/>
      <c r="E8" s="22"/>
      <c r="F8" s="22"/>
      <c r="G8" s="22"/>
      <c r="H8" s="22"/>
      <c r="I8" s="22"/>
      <c r="J8" s="22"/>
      <c r="K8" s="22"/>
      <c r="L8" s="22"/>
      <c r="M8" s="22"/>
      <c r="N8" s="22"/>
      <c r="O8" s="22"/>
      <c r="P8" s="22"/>
      <c r="Q8" s="22"/>
      <c r="R8" s="22"/>
    </row>
    <row r="9" spans="1:18" x14ac:dyDescent="0.25">
      <c r="A9" s="25"/>
      <c r="B9" s="4"/>
      <c r="C9" s="4"/>
      <c r="D9" s="4"/>
      <c r="E9" s="4"/>
      <c r="F9" s="4"/>
      <c r="G9" s="4"/>
      <c r="H9" s="4"/>
      <c r="I9" s="4"/>
      <c r="J9" s="4"/>
      <c r="K9" s="4"/>
      <c r="L9" s="4"/>
      <c r="M9" s="4"/>
      <c r="N9" s="4"/>
      <c r="O9" s="4"/>
      <c r="P9" s="4"/>
      <c r="Q9" s="4"/>
      <c r="R9" s="4"/>
    </row>
    <row r="10" spans="1:18" ht="15" customHeight="1" x14ac:dyDescent="0.25">
      <c r="A10" s="25"/>
      <c r="B10" s="22"/>
      <c r="C10" s="22" t="s">
        <v>182</v>
      </c>
      <c r="D10" s="23" t="s">
        <v>277</v>
      </c>
      <c r="E10" s="23"/>
      <c r="F10" s="23"/>
      <c r="G10" s="23"/>
      <c r="H10" s="23"/>
      <c r="I10" s="23"/>
      <c r="J10" s="22"/>
      <c r="K10" s="22"/>
      <c r="L10" s="23" t="s">
        <v>278</v>
      </c>
      <c r="M10" s="23"/>
      <c r="N10" s="23"/>
      <c r="O10" s="23"/>
      <c r="P10" s="23"/>
      <c r="Q10" s="23"/>
      <c r="R10" s="22"/>
    </row>
    <row r="11" spans="1:18" ht="15.75" thickBot="1" x14ac:dyDescent="0.3">
      <c r="A11" s="25"/>
      <c r="B11" s="22"/>
      <c r="C11" s="22"/>
      <c r="D11" s="24" t="s">
        <v>211</v>
      </c>
      <c r="E11" s="24"/>
      <c r="F11" s="24"/>
      <c r="G11" s="24"/>
      <c r="H11" s="24"/>
      <c r="I11" s="24"/>
      <c r="J11" s="22"/>
      <c r="K11" s="22"/>
      <c r="L11" s="24" t="s">
        <v>211</v>
      </c>
      <c r="M11" s="24"/>
      <c r="N11" s="24"/>
      <c r="O11" s="24"/>
      <c r="P11" s="24"/>
      <c r="Q11" s="24"/>
      <c r="R11" s="22"/>
    </row>
    <row r="12" spans="1:18" ht="15.75" thickBot="1" x14ac:dyDescent="0.3">
      <c r="A12" s="25"/>
      <c r="B12" s="4"/>
      <c r="C12" s="4" t="s">
        <v>182</v>
      </c>
      <c r="D12" s="37">
        <v>2013</v>
      </c>
      <c r="E12" s="37"/>
      <c r="F12" s="4"/>
      <c r="G12" s="4"/>
      <c r="H12" s="37">
        <v>2012</v>
      </c>
      <c r="I12" s="37"/>
      <c r="J12" s="4"/>
      <c r="K12" s="4"/>
      <c r="L12" s="37">
        <v>2013</v>
      </c>
      <c r="M12" s="37"/>
      <c r="N12" s="4"/>
      <c r="O12" s="4"/>
      <c r="P12" s="37">
        <v>2012</v>
      </c>
      <c r="Q12" s="37"/>
      <c r="R12" s="4"/>
    </row>
    <row r="13" spans="1:18" x14ac:dyDescent="0.25">
      <c r="A13" s="25"/>
      <c r="B13" s="15" t="s">
        <v>279</v>
      </c>
      <c r="C13" s="16" t="s">
        <v>182</v>
      </c>
      <c r="D13" s="16"/>
      <c r="E13" s="21">
        <v>35</v>
      </c>
      <c r="F13" s="20" t="s">
        <v>280</v>
      </c>
      <c r="G13" s="16"/>
      <c r="H13" s="16"/>
      <c r="I13" s="21">
        <v>35</v>
      </c>
      <c r="J13" s="20" t="s">
        <v>280</v>
      </c>
      <c r="K13" s="16"/>
      <c r="L13" s="16"/>
      <c r="M13" s="21">
        <v>35</v>
      </c>
      <c r="N13" s="20" t="s">
        <v>280</v>
      </c>
      <c r="O13" s="16"/>
      <c r="P13" s="16"/>
      <c r="Q13" s="21">
        <v>35</v>
      </c>
      <c r="R13" s="20" t="s">
        <v>280</v>
      </c>
    </row>
    <row r="14" spans="1:18" ht="30" x14ac:dyDescent="0.25">
      <c r="A14" s="25"/>
      <c r="B14" s="3" t="s">
        <v>281</v>
      </c>
      <c r="C14" s="4" t="s">
        <v>182</v>
      </c>
      <c r="D14" s="4"/>
      <c r="E14" s="4"/>
      <c r="F14" s="4"/>
      <c r="G14" s="4"/>
      <c r="H14" s="4"/>
      <c r="I14" s="4"/>
      <c r="J14" s="4"/>
      <c r="K14" s="4"/>
      <c r="L14" s="4"/>
      <c r="M14" s="4"/>
      <c r="N14" s="4"/>
      <c r="O14" s="4"/>
      <c r="P14" s="4"/>
      <c r="Q14" s="4"/>
      <c r="R14" s="4"/>
    </row>
    <row r="15" spans="1:18" x14ac:dyDescent="0.25">
      <c r="A15" s="25"/>
      <c r="B15" s="14" t="s">
        <v>282</v>
      </c>
      <c r="C15" s="16" t="s">
        <v>182</v>
      </c>
      <c r="D15" s="16"/>
      <c r="E15" s="21">
        <v>3.3</v>
      </c>
      <c r="F15" s="20" t="s">
        <v>280</v>
      </c>
      <c r="G15" s="16"/>
      <c r="H15" s="16"/>
      <c r="I15" s="21">
        <v>3.8</v>
      </c>
      <c r="J15" s="20" t="s">
        <v>280</v>
      </c>
      <c r="K15" s="16"/>
      <c r="L15" s="16"/>
      <c r="M15" s="21">
        <v>7.9</v>
      </c>
      <c r="N15" s="20" t="s">
        <v>280</v>
      </c>
      <c r="O15" s="16"/>
      <c r="P15" s="16"/>
      <c r="Q15" s="21">
        <v>3.6</v>
      </c>
      <c r="R15" s="20" t="s">
        <v>280</v>
      </c>
    </row>
    <row r="16" spans="1:18" x14ac:dyDescent="0.25">
      <c r="A16" s="25"/>
      <c r="B16" s="2" t="s">
        <v>283</v>
      </c>
      <c r="C16" s="4" t="s">
        <v>182</v>
      </c>
      <c r="D16" s="4"/>
      <c r="E16" s="18" t="s">
        <v>284</v>
      </c>
      <c r="F16" t="s">
        <v>285</v>
      </c>
      <c r="G16" s="4"/>
      <c r="H16" s="4"/>
      <c r="I16" s="18" t="s">
        <v>286</v>
      </c>
      <c r="J16" t="s">
        <v>285</v>
      </c>
      <c r="K16" s="4"/>
      <c r="L16" s="4"/>
      <c r="M16" s="18" t="s">
        <v>287</v>
      </c>
      <c r="N16" t="s">
        <v>285</v>
      </c>
      <c r="O16" s="4"/>
      <c r="P16" s="4"/>
      <c r="Q16" s="18" t="s">
        <v>288</v>
      </c>
      <c r="R16" t="s">
        <v>285</v>
      </c>
    </row>
    <row r="17" spans="1:18" ht="30" x14ac:dyDescent="0.25">
      <c r="A17" s="25"/>
      <c r="B17" s="14" t="s">
        <v>289</v>
      </c>
      <c r="C17" s="16" t="s">
        <v>182</v>
      </c>
      <c r="D17" s="16"/>
      <c r="E17" s="21" t="s">
        <v>290</v>
      </c>
      <c r="F17" s="20" t="s">
        <v>285</v>
      </c>
      <c r="G17" s="16"/>
      <c r="H17" s="16"/>
      <c r="I17" s="21">
        <v>0.3</v>
      </c>
      <c r="J17" s="20" t="s">
        <v>280</v>
      </c>
      <c r="K17" s="16"/>
      <c r="L17" s="16"/>
      <c r="M17" s="21" t="s">
        <v>291</v>
      </c>
      <c r="N17" s="20" t="s">
        <v>285</v>
      </c>
      <c r="O17" s="16"/>
      <c r="P17" s="16"/>
      <c r="Q17" s="21" t="s">
        <v>292</v>
      </c>
      <c r="R17" s="20" t="s">
        <v>285</v>
      </c>
    </row>
    <row r="18" spans="1:18" ht="30" x14ac:dyDescent="0.25">
      <c r="A18" s="25"/>
      <c r="B18" s="2" t="s">
        <v>293</v>
      </c>
      <c r="C18" s="4" t="s">
        <v>182</v>
      </c>
      <c r="D18" s="4"/>
      <c r="E18" s="18" t="s">
        <v>191</v>
      </c>
      <c r="F18" t="s">
        <v>182</v>
      </c>
      <c r="G18" s="4"/>
      <c r="H18" s="4"/>
      <c r="I18" s="18" t="s">
        <v>191</v>
      </c>
      <c r="J18" t="s">
        <v>182</v>
      </c>
      <c r="K18" s="4"/>
      <c r="L18" s="4"/>
      <c r="M18" s="18">
        <v>48.7</v>
      </c>
      <c r="N18" t="s">
        <v>280</v>
      </c>
      <c r="O18" s="4"/>
      <c r="P18" s="4"/>
      <c r="Q18" s="18">
        <v>41.2</v>
      </c>
      <c r="R18" t="s">
        <v>280</v>
      </c>
    </row>
    <row r="19" spans="1:18" ht="15.75" thickBot="1" x14ac:dyDescent="0.3">
      <c r="A19" s="25"/>
      <c r="B19" s="14" t="s">
        <v>229</v>
      </c>
      <c r="C19" s="16" t="s">
        <v>182</v>
      </c>
      <c r="D19" s="16"/>
      <c r="E19" s="21">
        <v>0.5</v>
      </c>
      <c r="F19" s="20" t="s">
        <v>280</v>
      </c>
      <c r="G19" s="16"/>
      <c r="H19" s="16"/>
      <c r="I19" s="21">
        <v>2.2000000000000002</v>
      </c>
      <c r="J19" s="20" t="s">
        <v>280</v>
      </c>
      <c r="K19" s="16"/>
      <c r="L19" s="16"/>
      <c r="M19" s="21">
        <v>1.1000000000000001</v>
      </c>
      <c r="N19" s="20" t="s">
        <v>280</v>
      </c>
      <c r="O19" s="16"/>
      <c r="P19" s="16"/>
      <c r="Q19" s="21">
        <v>1.5</v>
      </c>
      <c r="R19" s="20" t="s">
        <v>280</v>
      </c>
    </row>
    <row r="20" spans="1:18" x14ac:dyDescent="0.25">
      <c r="A20" s="25"/>
      <c r="B20" s="12"/>
      <c r="C20" s="12" t="s">
        <v>182</v>
      </c>
      <c r="D20" s="31"/>
      <c r="E20" s="31"/>
      <c r="F20" s="12"/>
      <c r="G20" s="12"/>
      <c r="H20" s="31"/>
      <c r="I20" s="31"/>
      <c r="J20" s="12"/>
      <c r="K20" s="12"/>
      <c r="L20" s="31"/>
      <c r="M20" s="31"/>
      <c r="N20" s="12"/>
      <c r="O20" s="12"/>
      <c r="P20" s="31"/>
      <c r="Q20" s="31"/>
      <c r="R20" s="12"/>
    </row>
    <row r="21" spans="1:18" ht="15.75" thickBot="1" x14ac:dyDescent="0.3">
      <c r="A21" s="25"/>
      <c r="B21" s="2" t="s">
        <v>294</v>
      </c>
      <c r="C21" s="32" t="s">
        <v>182</v>
      </c>
      <c r="D21" s="4"/>
      <c r="E21" s="18">
        <v>35.1</v>
      </c>
      <c r="F21" t="s">
        <v>280</v>
      </c>
      <c r="G21" s="32"/>
      <c r="H21" s="4"/>
      <c r="I21" s="18">
        <v>38.4</v>
      </c>
      <c r="J21" t="s">
        <v>280</v>
      </c>
      <c r="K21" s="32"/>
      <c r="L21" s="4"/>
      <c r="M21" s="18">
        <v>84.4</v>
      </c>
      <c r="N21" t="s">
        <v>280</v>
      </c>
      <c r="O21" s="32"/>
      <c r="P21" s="4"/>
      <c r="Q21" s="18">
        <v>75.400000000000006</v>
      </c>
      <c r="R21" t="s">
        <v>280</v>
      </c>
    </row>
    <row r="22" spans="1:18" ht="15.75" thickTop="1" x14ac:dyDescent="0.25">
      <c r="A22" s="25"/>
      <c r="B22" s="12"/>
      <c r="C22" s="12" t="s">
        <v>182</v>
      </c>
      <c r="D22" s="33"/>
      <c r="E22" s="33"/>
      <c r="F22" s="12"/>
      <c r="G22" s="12"/>
      <c r="H22" s="33"/>
      <c r="I22" s="33"/>
      <c r="J22" s="12"/>
      <c r="K22" s="12"/>
      <c r="L22" s="33"/>
      <c r="M22" s="33"/>
      <c r="N22" s="12"/>
      <c r="O22" s="12"/>
      <c r="P22" s="33"/>
      <c r="Q22" s="33"/>
      <c r="R22" s="12"/>
    </row>
  </sheetData>
  <mergeCells count="23">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2.7109375" customWidth="1"/>
    <col min="4" max="4" width="4.42578125" customWidth="1"/>
    <col min="5" max="5" width="12.140625" customWidth="1"/>
    <col min="6" max="6" width="3.140625" customWidth="1"/>
    <col min="7" max="7" width="13.7109375" customWidth="1"/>
    <col min="8" max="8" width="6.28515625" customWidth="1"/>
    <col min="9" max="9" width="14.5703125" customWidth="1"/>
    <col min="10" max="10" width="3.140625" customWidth="1"/>
    <col min="11" max="11" width="13.7109375" customWidth="1"/>
    <col min="12" max="12" width="7.5703125" customWidth="1"/>
    <col min="13" max="13" width="18.28515625" customWidth="1"/>
    <col min="14" max="14" width="3.140625" customWidth="1"/>
    <col min="15" max="15" width="13.7109375" customWidth="1"/>
    <col min="16" max="16" width="3.42578125" customWidth="1"/>
    <col min="17" max="17" width="8" customWidth="1"/>
    <col min="18" max="18" width="3.140625" customWidth="1"/>
    <col min="19" max="19" width="13.7109375" customWidth="1"/>
    <col min="20" max="20" width="3.28515625" customWidth="1"/>
    <col min="21" max="21" width="6.5703125" customWidth="1"/>
    <col min="22" max="22" width="2.7109375" customWidth="1"/>
    <col min="23" max="23" width="13.7109375" customWidth="1"/>
    <col min="24" max="24" width="3" customWidth="1"/>
    <col min="25" max="25" width="6" customWidth="1"/>
    <col min="26" max="26" width="2.7109375" customWidth="1"/>
  </cols>
  <sheetData>
    <row r="1" spans="1:26"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5" t="s">
        <v>678</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5"/>
      <c r="B5" s="27" t="s">
        <v>679</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2"/>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25"/>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5"/>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5"/>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25"/>
      <c r="B10" s="4"/>
      <c r="C10" s="4"/>
      <c r="D10" s="24" t="s">
        <v>308</v>
      </c>
      <c r="E10" s="24"/>
      <c r="F10" s="24"/>
      <c r="G10" s="24"/>
      <c r="H10" s="24"/>
      <c r="I10" s="24"/>
      <c r="J10" s="24"/>
      <c r="K10" s="24"/>
      <c r="L10" s="24"/>
      <c r="M10" s="24"/>
      <c r="N10" s="24"/>
      <c r="O10" s="24"/>
      <c r="P10" s="24"/>
      <c r="Q10" s="24"/>
      <c r="R10" s="24"/>
      <c r="S10" s="24"/>
      <c r="T10" s="24"/>
      <c r="U10" s="24"/>
      <c r="V10" s="24"/>
      <c r="W10" s="24"/>
      <c r="X10" s="24"/>
      <c r="Y10" s="24"/>
      <c r="Z10" s="4"/>
    </row>
    <row r="11" spans="1:26" ht="15" customHeight="1" x14ac:dyDescent="0.25">
      <c r="A11" s="25"/>
      <c r="B11" s="22"/>
      <c r="C11" s="22"/>
      <c r="D11" s="40"/>
      <c r="E11" s="40"/>
      <c r="F11" s="40"/>
      <c r="G11" s="40"/>
      <c r="H11" s="40"/>
      <c r="I11" s="40"/>
      <c r="J11" s="40"/>
      <c r="K11" s="40"/>
      <c r="L11" s="40"/>
      <c r="M11" s="40"/>
      <c r="N11" s="40"/>
      <c r="O11" s="40"/>
      <c r="P11" s="34" t="s">
        <v>309</v>
      </c>
      <c r="Q11" s="34"/>
      <c r="R11" s="34"/>
      <c r="S11" s="34"/>
      <c r="T11" s="34"/>
      <c r="U11" s="34"/>
      <c r="V11" s="40"/>
      <c r="W11" s="40"/>
      <c r="X11" s="40"/>
      <c r="Y11" s="40"/>
      <c r="Z11" s="22"/>
    </row>
    <row r="12" spans="1:26" ht="15" customHeight="1" x14ac:dyDescent="0.25">
      <c r="A12" s="25"/>
      <c r="B12" s="22"/>
      <c r="C12" s="22"/>
      <c r="D12" s="22"/>
      <c r="E12" s="22"/>
      <c r="F12" s="22"/>
      <c r="G12" s="22"/>
      <c r="H12" s="22"/>
      <c r="I12" s="22"/>
      <c r="J12" s="22"/>
      <c r="K12" s="22"/>
      <c r="L12" s="22"/>
      <c r="M12" s="22"/>
      <c r="N12" s="22"/>
      <c r="O12" s="22"/>
      <c r="P12" s="23" t="s">
        <v>310</v>
      </c>
      <c r="Q12" s="23"/>
      <c r="R12" s="23"/>
      <c r="S12" s="23"/>
      <c r="T12" s="23"/>
      <c r="U12" s="23"/>
      <c r="V12" s="22"/>
      <c r="W12" s="22"/>
      <c r="X12" s="22"/>
      <c r="Y12" s="22"/>
      <c r="Z12" s="22"/>
    </row>
    <row r="13" spans="1:26" ht="15.75" thickBot="1" x14ac:dyDescent="0.3">
      <c r="A13" s="25"/>
      <c r="B13" s="22"/>
      <c r="C13" s="22"/>
      <c r="D13" s="22"/>
      <c r="E13" s="22"/>
      <c r="F13" s="22"/>
      <c r="G13" s="22"/>
      <c r="H13" s="22"/>
      <c r="I13" s="22"/>
      <c r="J13" s="22"/>
      <c r="K13" s="22"/>
      <c r="L13" s="22"/>
      <c r="M13" s="22"/>
      <c r="N13" s="22"/>
      <c r="O13" s="22"/>
      <c r="P13" s="24" t="s">
        <v>311</v>
      </c>
      <c r="Q13" s="24"/>
      <c r="R13" s="24"/>
      <c r="S13" s="24"/>
      <c r="T13" s="24"/>
      <c r="U13" s="24"/>
      <c r="V13" s="22"/>
      <c r="W13" s="22"/>
      <c r="X13" s="22"/>
      <c r="Y13" s="22"/>
      <c r="Z13" s="22"/>
    </row>
    <row r="14" spans="1:26" ht="15" customHeight="1" x14ac:dyDescent="0.25">
      <c r="A14" s="25"/>
      <c r="B14" s="22"/>
      <c r="C14" s="22"/>
      <c r="D14" s="23" t="s">
        <v>312</v>
      </c>
      <c r="E14" s="23"/>
      <c r="F14" s="22"/>
      <c r="G14" s="22"/>
      <c r="H14" s="23" t="s">
        <v>315</v>
      </c>
      <c r="I14" s="23"/>
      <c r="J14" s="22"/>
      <c r="K14" s="22"/>
      <c r="L14" s="23" t="s">
        <v>318</v>
      </c>
      <c r="M14" s="23"/>
      <c r="N14" s="22"/>
      <c r="O14" s="22"/>
      <c r="P14" s="34" t="s">
        <v>321</v>
      </c>
      <c r="Q14" s="34"/>
      <c r="R14" s="40"/>
      <c r="S14" s="40"/>
      <c r="T14" s="34" t="s">
        <v>30</v>
      </c>
      <c r="U14" s="34"/>
      <c r="V14" s="22"/>
      <c r="W14" s="22"/>
      <c r="X14" s="23" t="s">
        <v>325</v>
      </c>
      <c r="Y14" s="23"/>
      <c r="Z14" s="22"/>
    </row>
    <row r="15" spans="1:26" ht="15" customHeight="1" x14ac:dyDescent="0.25">
      <c r="A15" s="25"/>
      <c r="B15" s="22"/>
      <c r="C15" s="22"/>
      <c r="D15" s="23" t="s">
        <v>313</v>
      </c>
      <c r="E15" s="23"/>
      <c r="F15" s="22"/>
      <c r="G15" s="22"/>
      <c r="H15" s="23" t="s">
        <v>316</v>
      </c>
      <c r="I15" s="23"/>
      <c r="J15" s="22"/>
      <c r="K15" s="22"/>
      <c r="L15" s="23" t="s">
        <v>319</v>
      </c>
      <c r="M15" s="23"/>
      <c r="N15" s="22"/>
      <c r="O15" s="22"/>
      <c r="P15" s="23" t="s">
        <v>322</v>
      </c>
      <c r="Q15" s="23"/>
      <c r="R15" s="22"/>
      <c r="S15" s="22"/>
      <c r="T15" s="23" t="s">
        <v>323</v>
      </c>
      <c r="U15" s="23"/>
      <c r="V15" s="22"/>
      <c r="W15" s="22"/>
      <c r="X15" s="23" t="s">
        <v>326</v>
      </c>
      <c r="Y15" s="23"/>
      <c r="Z15" s="22"/>
    </row>
    <row r="16" spans="1:26" ht="15.75" thickBot="1" x14ac:dyDescent="0.3">
      <c r="A16" s="25"/>
      <c r="B16" s="22"/>
      <c r="C16" s="22"/>
      <c r="D16" s="24" t="s">
        <v>314</v>
      </c>
      <c r="E16" s="24"/>
      <c r="F16" s="22"/>
      <c r="G16" s="22"/>
      <c r="H16" s="24" t="s">
        <v>317</v>
      </c>
      <c r="I16" s="24"/>
      <c r="J16" s="22"/>
      <c r="K16" s="22"/>
      <c r="L16" s="24" t="s">
        <v>320</v>
      </c>
      <c r="M16" s="24"/>
      <c r="N16" s="22"/>
      <c r="O16" s="22"/>
      <c r="P16" s="24"/>
      <c r="Q16" s="24"/>
      <c r="R16" s="22"/>
      <c r="S16" s="22"/>
      <c r="T16" s="24" t="s">
        <v>324</v>
      </c>
      <c r="U16" s="24"/>
      <c r="V16" s="22"/>
      <c r="W16" s="22"/>
      <c r="X16" s="24"/>
      <c r="Y16" s="24"/>
      <c r="Z16" s="22"/>
    </row>
    <row r="17" spans="1:26" x14ac:dyDescent="0.25">
      <c r="A17" s="25"/>
      <c r="B17" s="14" t="s">
        <v>327</v>
      </c>
      <c r="C17" s="41"/>
      <c r="D17" s="43" t="s">
        <v>181</v>
      </c>
      <c r="E17" s="45">
        <v>722</v>
      </c>
      <c r="F17" s="46" t="s">
        <v>182</v>
      </c>
      <c r="G17" s="41"/>
      <c r="H17" s="43" t="s">
        <v>181</v>
      </c>
      <c r="I17" s="45" t="s">
        <v>329</v>
      </c>
      <c r="J17" s="46" t="s">
        <v>184</v>
      </c>
      <c r="K17" s="41"/>
      <c r="L17" s="43" t="s">
        <v>181</v>
      </c>
      <c r="M17" s="45" t="s">
        <v>191</v>
      </c>
      <c r="N17" s="46" t="s">
        <v>182</v>
      </c>
      <c r="O17" s="41"/>
      <c r="P17" s="43" t="s">
        <v>181</v>
      </c>
      <c r="Q17" s="45" t="s">
        <v>191</v>
      </c>
      <c r="R17" s="46" t="s">
        <v>182</v>
      </c>
      <c r="S17" s="41"/>
      <c r="T17" s="43" t="s">
        <v>181</v>
      </c>
      <c r="U17" s="45" t="s">
        <v>191</v>
      </c>
      <c r="V17" s="46" t="s">
        <v>182</v>
      </c>
      <c r="W17" s="41"/>
      <c r="X17" s="43" t="s">
        <v>181</v>
      </c>
      <c r="Y17" s="45" t="s">
        <v>191</v>
      </c>
      <c r="Z17" s="46" t="s">
        <v>182</v>
      </c>
    </row>
    <row r="18" spans="1:26" x14ac:dyDescent="0.25">
      <c r="A18" s="25"/>
      <c r="B18" s="38" t="s">
        <v>328</v>
      </c>
      <c r="C18" s="41"/>
      <c r="D18" s="42"/>
      <c r="E18" s="44"/>
      <c r="F18" s="46"/>
      <c r="G18" s="41"/>
      <c r="H18" s="42"/>
      <c r="I18" s="44"/>
      <c r="J18" s="46"/>
      <c r="K18" s="41"/>
      <c r="L18" s="42"/>
      <c r="M18" s="44"/>
      <c r="N18" s="46"/>
      <c r="O18" s="41"/>
      <c r="P18" s="42"/>
      <c r="Q18" s="44"/>
      <c r="R18" s="46"/>
      <c r="S18" s="41"/>
      <c r="T18" s="42"/>
      <c r="U18" s="44"/>
      <c r="V18" s="46"/>
      <c r="W18" s="41"/>
      <c r="X18" s="42"/>
      <c r="Y18" s="44"/>
      <c r="Z18" s="46"/>
    </row>
    <row r="19" spans="1:26" x14ac:dyDescent="0.25">
      <c r="A19" s="25"/>
      <c r="B19" s="2" t="s">
        <v>330</v>
      </c>
      <c r="C19" s="22"/>
      <c r="D19" s="25"/>
      <c r="E19" s="48">
        <v>56</v>
      </c>
      <c r="F19" s="50" t="s">
        <v>182</v>
      </c>
      <c r="G19" s="22"/>
      <c r="H19" s="25"/>
      <c r="I19" s="48" t="s">
        <v>332</v>
      </c>
      <c r="J19" s="50" t="s">
        <v>184</v>
      </c>
      <c r="K19" s="22"/>
      <c r="L19" s="25"/>
      <c r="M19" s="48">
        <v>5</v>
      </c>
      <c r="N19" s="50" t="s">
        <v>182</v>
      </c>
      <c r="O19" s="22"/>
      <c r="P19" s="25"/>
      <c r="Q19" s="48" t="s">
        <v>191</v>
      </c>
      <c r="R19" s="50" t="s">
        <v>182</v>
      </c>
      <c r="S19" s="22"/>
      <c r="T19" s="25"/>
      <c r="U19" s="48" t="s">
        <v>191</v>
      </c>
      <c r="V19" s="50" t="s">
        <v>182</v>
      </c>
      <c r="W19" s="22"/>
      <c r="X19" s="25"/>
      <c r="Y19" s="48">
        <v>5</v>
      </c>
      <c r="Z19" s="50" t="s">
        <v>182</v>
      </c>
    </row>
    <row r="20" spans="1:26" ht="15.75" thickBot="1" x14ac:dyDescent="0.3">
      <c r="A20" s="25"/>
      <c r="B20" s="39" t="s">
        <v>331</v>
      </c>
      <c r="C20" s="22"/>
      <c r="D20" s="47"/>
      <c r="E20" s="49"/>
      <c r="F20" s="50"/>
      <c r="G20" s="22"/>
      <c r="H20" s="47"/>
      <c r="I20" s="49"/>
      <c r="J20" s="50"/>
      <c r="K20" s="22"/>
      <c r="L20" s="47"/>
      <c r="M20" s="49"/>
      <c r="N20" s="50"/>
      <c r="O20" s="22"/>
      <c r="P20" s="47"/>
      <c r="Q20" s="49"/>
      <c r="R20" s="50"/>
      <c r="S20" s="22"/>
      <c r="T20" s="47"/>
      <c r="U20" s="49"/>
      <c r="V20" s="50"/>
      <c r="W20" s="22"/>
      <c r="X20" s="47"/>
      <c r="Y20" s="49"/>
      <c r="Z20" s="50"/>
    </row>
    <row r="21" spans="1:26" x14ac:dyDescent="0.25">
      <c r="A21" s="25"/>
      <c r="B21" s="12"/>
      <c r="C21" s="12"/>
      <c r="D21" s="31"/>
      <c r="E21" s="31"/>
      <c r="F21" s="12"/>
      <c r="G21" s="12"/>
      <c r="H21" s="31"/>
      <c r="I21" s="31"/>
      <c r="J21" s="12"/>
      <c r="K21" s="12"/>
      <c r="L21" s="31"/>
      <c r="M21" s="31"/>
      <c r="N21" s="12"/>
      <c r="O21" s="12"/>
      <c r="P21" s="31"/>
      <c r="Q21" s="31"/>
      <c r="R21" s="12"/>
      <c r="S21" s="12"/>
      <c r="T21" s="31"/>
      <c r="U21" s="31"/>
      <c r="V21" s="12"/>
      <c r="W21" s="12"/>
      <c r="X21" s="31"/>
      <c r="Y21" s="31"/>
      <c r="Z21" s="12"/>
    </row>
    <row r="22" spans="1:26" ht="15.75" thickBot="1" x14ac:dyDescent="0.3">
      <c r="A22" s="25"/>
      <c r="B22" s="14" t="s">
        <v>107</v>
      </c>
      <c r="C22" s="16"/>
      <c r="D22" s="16" t="s">
        <v>181</v>
      </c>
      <c r="E22" s="21">
        <v>778</v>
      </c>
      <c r="F22" s="20" t="s">
        <v>182</v>
      </c>
      <c r="G22" s="16"/>
      <c r="H22" s="16" t="s">
        <v>181</v>
      </c>
      <c r="I22" s="21" t="s">
        <v>333</v>
      </c>
      <c r="J22" s="20" t="s">
        <v>184</v>
      </c>
      <c r="K22" s="16"/>
      <c r="L22" s="16" t="s">
        <v>181</v>
      </c>
      <c r="M22" s="21">
        <v>5</v>
      </c>
      <c r="N22" s="20" t="s">
        <v>182</v>
      </c>
      <c r="O22" s="16"/>
      <c r="P22" s="16" t="s">
        <v>181</v>
      </c>
      <c r="Q22" s="21" t="s">
        <v>191</v>
      </c>
      <c r="R22" s="20" t="s">
        <v>182</v>
      </c>
      <c r="S22" s="16"/>
      <c r="T22" s="16" t="s">
        <v>181</v>
      </c>
      <c r="U22" s="21" t="s">
        <v>191</v>
      </c>
      <c r="V22" s="20" t="s">
        <v>182</v>
      </c>
      <c r="W22" s="16"/>
      <c r="X22" s="16" t="s">
        <v>181</v>
      </c>
      <c r="Y22" s="21">
        <v>5</v>
      </c>
      <c r="Z22" s="20" t="s">
        <v>182</v>
      </c>
    </row>
    <row r="23" spans="1:26" ht="15.75" thickTop="1" x14ac:dyDescent="0.25">
      <c r="A23" s="25"/>
      <c r="B23" s="12"/>
      <c r="C23" s="12"/>
      <c r="D23" s="33"/>
      <c r="E23" s="33"/>
      <c r="F23" s="12"/>
      <c r="G23" s="12"/>
      <c r="H23" s="33"/>
      <c r="I23" s="33"/>
      <c r="J23" s="12"/>
      <c r="K23" s="12"/>
      <c r="L23" s="33"/>
      <c r="M23" s="33"/>
      <c r="N23" s="12"/>
      <c r="O23" s="12"/>
      <c r="P23" s="33"/>
      <c r="Q23" s="33"/>
      <c r="R23" s="12"/>
      <c r="S23" s="12"/>
      <c r="T23" s="33"/>
      <c r="U23" s="33"/>
      <c r="V23" s="12"/>
      <c r="W23" s="12"/>
      <c r="X23" s="33"/>
      <c r="Y23" s="33"/>
      <c r="Z23" s="12"/>
    </row>
    <row r="24" spans="1:26" x14ac:dyDescent="0.25">
      <c r="A24" s="25"/>
      <c r="B24" s="2" t="s">
        <v>334</v>
      </c>
      <c r="C24" s="4"/>
      <c r="D24" s="4"/>
      <c r="E24" s="4"/>
      <c r="F24" s="4"/>
      <c r="G24" s="4"/>
      <c r="H24" s="4"/>
      <c r="I24" s="4"/>
      <c r="J24" s="4"/>
      <c r="K24" s="4"/>
      <c r="L24" s="4"/>
      <c r="M24" s="4"/>
      <c r="N24" s="4"/>
      <c r="O24" s="4"/>
      <c r="P24" s="4"/>
      <c r="Q24" s="4"/>
      <c r="R24" s="4"/>
      <c r="S24" s="4"/>
      <c r="T24" s="4"/>
      <c r="U24" s="4"/>
      <c r="V24" s="4"/>
      <c r="W24" s="4"/>
      <c r="X24" s="4"/>
      <c r="Y24" s="4"/>
      <c r="Z24" s="4"/>
    </row>
    <row r="25" spans="1:26" ht="30.75" thickBot="1" x14ac:dyDescent="0.3">
      <c r="A25" s="25"/>
      <c r="B25" s="14" t="s">
        <v>33</v>
      </c>
      <c r="C25" s="16"/>
      <c r="D25" s="16"/>
      <c r="E25" s="16"/>
      <c r="F25" s="16"/>
      <c r="G25" s="16"/>
      <c r="H25" s="16" t="s">
        <v>181</v>
      </c>
      <c r="I25" s="21">
        <v>5</v>
      </c>
      <c r="J25" s="20" t="s">
        <v>182</v>
      </c>
      <c r="K25" s="16"/>
      <c r="L25" s="16"/>
      <c r="M25" s="16"/>
      <c r="N25" s="16"/>
      <c r="O25" s="16"/>
      <c r="P25" s="16"/>
      <c r="Q25" s="16"/>
      <c r="R25" s="16"/>
      <c r="S25" s="16"/>
      <c r="T25" s="16"/>
      <c r="U25" s="16"/>
      <c r="V25" s="16"/>
      <c r="W25" s="16"/>
      <c r="X25" s="16"/>
      <c r="Y25" s="16"/>
      <c r="Z25" s="16"/>
    </row>
    <row r="26" spans="1:26" x14ac:dyDescent="0.25">
      <c r="A26" s="25"/>
      <c r="B26" s="12"/>
      <c r="C26" s="12"/>
      <c r="D26" s="12"/>
      <c r="E26" s="12"/>
      <c r="F26" s="12"/>
      <c r="G26" s="12"/>
      <c r="H26" s="31"/>
      <c r="I26" s="31"/>
      <c r="J26" s="12"/>
      <c r="K26" s="12"/>
      <c r="L26" s="12"/>
      <c r="M26" s="12"/>
      <c r="N26" s="12"/>
      <c r="O26" s="12"/>
      <c r="P26" s="12"/>
      <c r="Q26" s="12"/>
      <c r="R26" s="12"/>
      <c r="S26" s="12"/>
      <c r="T26" s="12"/>
      <c r="U26" s="12"/>
      <c r="V26" s="12"/>
      <c r="W26" s="12"/>
      <c r="X26" s="12"/>
      <c r="Y26" s="12"/>
      <c r="Z26" s="12"/>
    </row>
    <row r="27" spans="1:26" ht="15.75" thickBot="1" x14ac:dyDescent="0.3">
      <c r="A27" s="25"/>
      <c r="B27" s="2" t="s">
        <v>107</v>
      </c>
      <c r="C27" s="4"/>
      <c r="D27" s="4"/>
      <c r="E27" s="4"/>
      <c r="F27" s="4"/>
      <c r="G27" s="4"/>
      <c r="H27" s="4" t="s">
        <v>181</v>
      </c>
      <c r="I27" s="18">
        <v>5</v>
      </c>
      <c r="J27" t="s">
        <v>182</v>
      </c>
      <c r="K27" s="4"/>
      <c r="L27" s="4"/>
      <c r="M27" s="4"/>
      <c r="N27" s="4"/>
      <c r="O27" s="4"/>
      <c r="P27" s="4"/>
      <c r="Q27" s="4"/>
      <c r="R27" s="4"/>
      <c r="S27" s="4"/>
      <c r="T27" s="4"/>
      <c r="U27" s="4"/>
      <c r="V27" s="4"/>
      <c r="W27" s="4"/>
      <c r="X27" s="4"/>
      <c r="Y27" s="4"/>
      <c r="Z27" s="4"/>
    </row>
    <row r="28" spans="1:26" ht="15.75" thickTop="1" x14ac:dyDescent="0.25">
      <c r="A28" s="25"/>
      <c r="B28" s="12"/>
      <c r="C28" s="12"/>
      <c r="D28" s="12"/>
      <c r="E28" s="12"/>
      <c r="F28" s="12"/>
      <c r="G28" s="12"/>
      <c r="H28" s="33"/>
      <c r="I28" s="33"/>
      <c r="J28" s="12"/>
      <c r="K28" s="12"/>
      <c r="L28" s="12"/>
      <c r="M28" s="12"/>
      <c r="N28" s="12"/>
      <c r="O28" s="12"/>
      <c r="P28" s="12"/>
      <c r="Q28" s="12"/>
      <c r="R28" s="12"/>
      <c r="S28" s="12"/>
      <c r="T28" s="12"/>
      <c r="U28" s="12"/>
      <c r="V28" s="12"/>
      <c r="W28" s="12"/>
      <c r="X28" s="12"/>
      <c r="Y28" s="12"/>
      <c r="Z28" s="12"/>
    </row>
    <row r="29" spans="1:26" x14ac:dyDescent="0.25">
      <c r="A29" s="25"/>
      <c r="B29" s="4"/>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 customHeight="1" x14ac:dyDescent="0.25">
      <c r="A30" s="25"/>
      <c r="B30" s="22"/>
      <c r="C30" s="22"/>
      <c r="D30" s="22"/>
      <c r="E30" s="22"/>
      <c r="F30" s="22"/>
      <c r="G30" s="22"/>
      <c r="H30" s="22"/>
      <c r="I30" s="22"/>
      <c r="J30" s="22"/>
      <c r="K30" s="22"/>
      <c r="L30" s="22"/>
      <c r="M30" s="22"/>
      <c r="N30" s="22"/>
      <c r="O30" s="22"/>
      <c r="P30" s="23" t="s">
        <v>335</v>
      </c>
      <c r="Q30" s="23"/>
      <c r="R30" s="23"/>
      <c r="S30" s="23"/>
      <c r="T30" s="23"/>
      <c r="U30" s="23"/>
      <c r="V30" s="22"/>
      <c r="W30" s="22"/>
      <c r="X30" s="22"/>
      <c r="Y30" s="22"/>
      <c r="Z30" s="22"/>
    </row>
    <row r="31" spans="1:26" ht="15" customHeight="1" x14ac:dyDescent="0.25">
      <c r="A31" s="25"/>
      <c r="B31" s="22"/>
      <c r="C31" s="22"/>
      <c r="D31" s="22"/>
      <c r="E31" s="22"/>
      <c r="F31" s="22"/>
      <c r="G31" s="22"/>
      <c r="H31" s="22"/>
      <c r="I31" s="22"/>
      <c r="J31" s="22"/>
      <c r="K31" s="22"/>
      <c r="L31" s="22"/>
      <c r="M31" s="22"/>
      <c r="N31" s="22"/>
      <c r="O31" s="22"/>
      <c r="P31" s="23" t="s">
        <v>310</v>
      </c>
      <c r="Q31" s="23"/>
      <c r="R31" s="23"/>
      <c r="S31" s="23"/>
      <c r="T31" s="23"/>
      <c r="U31" s="23"/>
      <c r="V31" s="22"/>
      <c r="W31" s="22"/>
      <c r="X31" s="22"/>
      <c r="Y31" s="22"/>
      <c r="Z31" s="22"/>
    </row>
    <row r="32" spans="1:26" ht="15.75" thickBot="1" x14ac:dyDescent="0.3">
      <c r="A32" s="25"/>
      <c r="B32" s="22"/>
      <c r="C32" s="22"/>
      <c r="D32" s="22"/>
      <c r="E32" s="22"/>
      <c r="F32" s="22"/>
      <c r="G32" s="22"/>
      <c r="H32" s="22"/>
      <c r="I32" s="22"/>
      <c r="J32" s="22"/>
      <c r="K32" s="22"/>
      <c r="L32" s="22"/>
      <c r="M32" s="22"/>
      <c r="N32" s="22"/>
      <c r="O32" s="22"/>
      <c r="P32" s="24" t="s">
        <v>311</v>
      </c>
      <c r="Q32" s="24"/>
      <c r="R32" s="24"/>
      <c r="S32" s="24"/>
      <c r="T32" s="24"/>
      <c r="U32" s="24"/>
      <c r="V32" s="22"/>
      <c r="W32" s="22"/>
      <c r="X32" s="22"/>
      <c r="Y32" s="22"/>
      <c r="Z32" s="22"/>
    </row>
    <row r="33" spans="1:26" ht="15" customHeight="1" x14ac:dyDescent="0.25">
      <c r="A33" s="25"/>
      <c r="B33" s="22"/>
      <c r="C33" s="22"/>
      <c r="D33" s="23" t="s">
        <v>336</v>
      </c>
      <c r="E33" s="23"/>
      <c r="F33" s="22"/>
      <c r="G33" s="22"/>
      <c r="H33" s="23" t="s">
        <v>338</v>
      </c>
      <c r="I33" s="23"/>
      <c r="J33" s="22"/>
      <c r="K33" s="22"/>
      <c r="L33" s="23" t="s">
        <v>341</v>
      </c>
      <c r="M33" s="23"/>
      <c r="N33" s="22"/>
      <c r="O33" s="22"/>
      <c r="P33" s="34" t="s">
        <v>321</v>
      </c>
      <c r="Q33" s="34"/>
      <c r="R33" s="40"/>
      <c r="S33" s="40"/>
      <c r="T33" s="34" t="s">
        <v>30</v>
      </c>
      <c r="U33" s="34"/>
      <c r="V33" s="22"/>
      <c r="W33" s="22"/>
      <c r="X33" s="23" t="s">
        <v>325</v>
      </c>
      <c r="Y33" s="23"/>
      <c r="Z33" s="22"/>
    </row>
    <row r="34" spans="1:26" ht="15" customHeight="1" x14ac:dyDescent="0.25">
      <c r="A34" s="25"/>
      <c r="B34" s="22"/>
      <c r="C34" s="22"/>
      <c r="D34" s="23" t="s">
        <v>313</v>
      </c>
      <c r="E34" s="23"/>
      <c r="F34" s="22"/>
      <c r="G34" s="22"/>
      <c r="H34" s="23" t="s">
        <v>339</v>
      </c>
      <c r="I34" s="23"/>
      <c r="J34" s="22"/>
      <c r="K34" s="22"/>
      <c r="L34" s="23" t="s">
        <v>342</v>
      </c>
      <c r="M34" s="23"/>
      <c r="N34" s="22"/>
      <c r="O34" s="22"/>
      <c r="P34" s="23" t="s">
        <v>322</v>
      </c>
      <c r="Q34" s="23"/>
      <c r="R34" s="22"/>
      <c r="S34" s="22"/>
      <c r="T34" s="23" t="s">
        <v>323</v>
      </c>
      <c r="U34" s="23"/>
      <c r="V34" s="22"/>
      <c r="W34" s="22"/>
      <c r="X34" s="23" t="s">
        <v>326</v>
      </c>
      <c r="Y34" s="23"/>
      <c r="Z34" s="22"/>
    </row>
    <row r="35" spans="1:26" ht="15.75" thickBot="1" x14ac:dyDescent="0.3">
      <c r="A35" s="25"/>
      <c r="B35" s="22"/>
      <c r="C35" s="22"/>
      <c r="D35" s="24" t="s">
        <v>337</v>
      </c>
      <c r="E35" s="24"/>
      <c r="F35" s="22"/>
      <c r="G35" s="22"/>
      <c r="H35" s="24" t="s">
        <v>340</v>
      </c>
      <c r="I35" s="24"/>
      <c r="J35" s="22"/>
      <c r="K35" s="22"/>
      <c r="L35" s="24" t="s">
        <v>340</v>
      </c>
      <c r="M35" s="24"/>
      <c r="N35" s="22"/>
      <c r="O35" s="22"/>
      <c r="P35" s="24"/>
      <c r="Q35" s="24"/>
      <c r="R35" s="22"/>
      <c r="S35" s="22"/>
      <c r="T35" s="24" t="s">
        <v>343</v>
      </c>
      <c r="U35" s="24"/>
      <c r="V35" s="22"/>
      <c r="W35" s="22"/>
      <c r="X35" s="24"/>
      <c r="Y35" s="24"/>
      <c r="Z35" s="22"/>
    </row>
    <row r="36" spans="1:26" x14ac:dyDescent="0.25">
      <c r="A36" s="25"/>
      <c r="B36" s="14" t="s">
        <v>327</v>
      </c>
      <c r="C36" s="41"/>
      <c r="D36" s="43" t="s">
        <v>181</v>
      </c>
      <c r="E36" s="52">
        <v>1074</v>
      </c>
      <c r="F36" s="46" t="s">
        <v>182</v>
      </c>
      <c r="G36" s="41"/>
      <c r="H36" s="43" t="s">
        <v>181</v>
      </c>
      <c r="I36" s="45" t="s">
        <v>329</v>
      </c>
      <c r="J36" s="46" t="s">
        <v>184</v>
      </c>
      <c r="K36" s="41"/>
      <c r="L36" s="43" t="s">
        <v>181</v>
      </c>
      <c r="M36" s="45">
        <v>352</v>
      </c>
      <c r="N36" s="46" t="s">
        <v>182</v>
      </c>
      <c r="O36" s="41"/>
      <c r="P36" s="43" t="s">
        <v>181</v>
      </c>
      <c r="Q36" s="45" t="s">
        <v>191</v>
      </c>
      <c r="R36" s="46" t="s">
        <v>182</v>
      </c>
      <c r="S36" s="41"/>
      <c r="T36" s="43" t="s">
        <v>181</v>
      </c>
      <c r="U36" s="45">
        <v>352</v>
      </c>
      <c r="V36" s="46" t="s">
        <v>182</v>
      </c>
      <c r="W36" s="41"/>
      <c r="X36" s="43" t="s">
        <v>181</v>
      </c>
      <c r="Y36" s="45" t="s">
        <v>191</v>
      </c>
      <c r="Z36" s="46" t="s">
        <v>182</v>
      </c>
    </row>
    <row r="37" spans="1:26" x14ac:dyDescent="0.25">
      <c r="A37" s="25"/>
      <c r="B37" s="38" t="s">
        <v>344</v>
      </c>
      <c r="C37" s="41"/>
      <c r="D37" s="42"/>
      <c r="E37" s="51"/>
      <c r="F37" s="46"/>
      <c r="G37" s="41"/>
      <c r="H37" s="42"/>
      <c r="I37" s="44"/>
      <c r="J37" s="46"/>
      <c r="K37" s="41"/>
      <c r="L37" s="42"/>
      <c r="M37" s="44"/>
      <c r="N37" s="46"/>
      <c r="O37" s="41"/>
      <c r="P37" s="42"/>
      <c r="Q37" s="44"/>
      <c r="R37" s="46"/>
      <c r="S37" s="41"/>
      <c r="T37" s="42"/>
      <c r="U37" s="44"/>
      <c r="V37" s="46"/>
      <c r="W37" s="41"/>
      <c r="X37" s="42"/>
      <c r="Y37" s="44"/>
      <c r="Z37" s="46"/>
    </row>
    <row r="38" spans="1:26" x14ac:dyDescent="0.25">
      <c r="A38" s="25"/>
      <c r="B38" s="2" t="s">
        <v>345</v>
      </c>
      <c r="C38" s="22"/>
      <c r="D38" s="25"/>
      <c r="E38" s="48">
        <v>5</v>
      </c>
      <c r="F38" s="50" t="s">
        <v>182</v>
      </c>
      <c r="G38" s="22"/>
      <c r="H38" s="25"/>
      <c r="I38" s="48" t="s">
        <v>191</v>
      </c>
      <c r="J38" s="50" t="s">
        <v>182</v>
      </c>
      <c r="K38" s="22"/>
      <c r="L38" s="25"/>
      <c r="M38" s="48">
        <v>5</v>
      </c>
      <c r="N38" s="50" t="s">
        <v>182</v>
      </c>
      <c r="O38" s="22"/>
      <c r="P38" s="25"/>
      <c r="Q38" s="48" t="s">
        <v>191</v>
      </c>
      <c r="R38" s="50" t="s">
        <v>182</v>
      </c>
      <c r="S38" s="22"/>
      <c r="T38" s="25"/>
      <c r="U38" s="48">
        <v>5</v>
      </c>
      <c r="V38" s="50" t="s">
        <v>182</v>
      </c>
      <c r="W38" s="22"/>
      <c r="X38" s="25"/>
      <c r="Y38" s="48" t="s">
        <v>191</v>
      </c>
      <c r="Z38" s="50" t="s">
        <v>182</v>
      </c>
    </row>
    <row r="39" spans="1:26" x14ac:dyDescent="0.25">
      <c r="A39" s="25"/>
      <c r="B39" s="39" t="s">
        <v>346</v>
      </c>
      <c r="C39" s="22"/>
      <c r="D39" s="25"/>
      <c r="E39" s="48"/>
      <c r="F39" s="50"/>
      <c r="G39" s="22"/>
      <c r="H39" s="25"/>
      <c r="I39" s="48"/>
      <c r="J39" s="50"/>
      <c r="K39" s="22"/>
      <c r="L39" s="25"/>
      <c r="M39" s="48"/>
      <c r="N39" s="50"/>
      <c r="O39" s="22"/>
      <c r="P39" s="25"/>
      <c r="Q39" s="48"/>
      <c r="R39" s="50"/>
      <c r="S39" s="22"/>
      <c r="T39" s="25"/>
      <c r="U39" s="48"/>
      <c r="V39" s="50"/>
      <c r="W39" s="22"/>
      <c r="X39" s="25"/>
      <c r="Y39" s="48"/>
      <c r="Z39" s="50"/>
    </row>
    <row r="40" spans="1:26" x14ac:dyDescent="0.25">
      <c r="A40" s="25"/>
      <c r="B40" s="14" t="s">
        <v>330</v>
      </c>
      <c r="C40" s="41"/>
      <c r="D40" s="42"/>
      <c r="E40" s="44">
        <v>51</v>
      </c>
      <c r="F40" s="46" t="s">
        <v>182</v>
      </c>
      <c r="G40" s="41"/>
      <c r="H40" s="42"/>
      <c r="I40" s="44" t="s">
        <v>332</v>
      </c>
      <c r="J40" s="46" t="s">
        <v>184</v>
      </c>
      <c r="K40" s="41"/>
      <c r="L40" s="42"/>
      <c r="M40" s="44" t="s">
        <v>191</v>
      </c>
      <c r="N40" s="46" t="s">
        <v>182</v>
      </c>
      <c r="O40" s="41"/>
      <c r="P40" s="42"/>
      <c r="Q40" s="44" t="s">
        <v>191</v>
      </c>
      <c r="R40" s="46" t="s">
        <v>182</v>
      </c>
      <c r="S40" s="41"/>
      <c r="T40" s="42"/>
      <c r="U40" s="44" t="s">
        <v>191</v>
      </c>
      <c r="V40" s="46" t="s">
        <v>182</v>
      </c>
      <c r="W40" s="41"/>
      <c r="X40" s="42"/>
      <c r="Y40" s="44" t="s">
        <v>191</v>
      </c>
      <c r="Z40" s="46" t="s">
        <v>182</v>
      </c>
    </row>
    <row r="41" spans="1:26" ht="15.75" thickBot="1" x14ac:dyDescent="0.3">
      <c r="A41" s="25"/>
      <c r="B41" s="38" t="s">
        <v>347</v>
      </c>
      <c r="C41" s="41"/>
      <c r="D41" s="53"/>
      <c r="E41" s="54"/>
      <c r="F41" s="46"/>
      <c r="G41" s="41"/>
      <c r="H41" s="53"/>
      <c r="I41" s="54"/>
      <c r="J41" s="46"/>
      <c r="K41" s="41"/>
      <c r="L41" s="53"/>
      <c r="M41" s="54"/>
      <c r="N41" s="46"/>
      <c r="O41" s="41"/>
      <c r="P41" s="53"/>
      <c r="Q41" s="54"/>
      <c r="R41" s="46"/>
      <c r="S41" s="41"/>
      <c r="T41" s="53"/>
      <c r="U41" s="54"/>
      <c r="V41" s="46"/>
      <c r="W41" s="41"/>
      <c r="X41" s="53"/>
      <c r="Y41" s="54"/>
      <c r="Z41" s="46"/>
    </row>
    <row r="42" spans="1:26" x14ac:dyDescent="0.25">
      <c r="A42" s="25"/>
      <c r="B42" s="12"/>
      <c r="C42" s="12"/>
      <c r="D42" s="31"/>
      <c r="E42" s="31"/>
      <c r="F42" s="12"/>
      <c r="G42" s="12"/>
      <c r="H42" s="31"/>
      <c r="I42" s="31"/>
      <c r="J42" s="12"/>
      <c r="K42" s="12"/>
      <c r="L42" s="31"/>
      <c r="M42" s="31"/>
      <c r="N42" s="12"/>
      <c r="O42" s="12"/>
      <c r="P42" s="31"/>
      <c r="Q42" s="31"/>
      <c r="R42" s="12"/>
      <c r="S42" s="12"/>
      <c r="T42" s="31"/>
      <c r="U42" s="31"/>
      <c r="V42" s="12"/>
      <c r="W42" s="12"/>
      <c r="X42" s="31"/>
      <c r="Y42" s="31"/>
      <c r="Z42" s="12"/>
    </row>
    <row r="43" spans="1:26" ht="15.75" thickBot="1" x14ac:dyDescent="0.3">
      <c r="A43" s="25"/>
      <c r="B43" s="2" t="s">
        <v>107</v>
      </c>
      <c r="C43" s="4"/>
      <c r="D43" s="4" t="s">
        <v>181</v>
      </c>
      <c r="E43" s="17">
        <v>1130</v>
      </c>
      <c r="F43" t="s">
        <v>182</v>
      </c>
      <c r="G43" s="4"/>
      <c r="H43" s="4" t="s">
        <v>181</v>
      </c>
      <c r="I43" s="18" t="s">
        <v>333</v>
      </c>
      <c r="J43" t="s">
        <v>184</v>
      </c>
      <c r="K43" s="4"/>
      <c r="L43" s="4" t="s">
        <v>181</v>
      </c>
      <c r="M43" s="18">
        <v>357</v>
      </c>
      <c r="N43" t="s">
        <v>182</v>
      </c>
      <c r="O43" s="4"/>
      <c r="P43" s="4" t="s">
        <v>181</v>
      </c>
      <c r="Q43" s="18" t="s">
        <v>191</v>
      </c>
      <c r="R43" t="s">
        <v>182</v>
      </c>
      <c r="S43" s="4"/>
      <c r="T43" s="4" t="s">
        <v>181</v>
      </c>
      <c r="U43" s="18">
        <v>357</v>
      </c>
      <c r="V43" t="s">
        <v>182</v>
      </c>
      <c r="W43" s="4"/>
      <c r="X43" s="4" t="s">
        <v>181</v>
      </c>
      <c r="Y43" s="18" t="s">
        <v>191</v>
      </c>
      <c r="Z43" t="s">
        <v>182</v>
      </c>
    </row>
    <row r="44" spans="1:26" ht="15.75" thickTop="1" x14ac:dyDescent="0.25">
      <c r="A44" s="25"/>
      <c r="B44" s="12"/>
      <c r="C44" s="12"/>
      <c r="D44" s="33"/>
      <c r="E44" s="33"/>
      <c r="F44" s="12"/>
      <c r="G44" s="12"/>
      <c r="H44" s="33"/>
      <c r="I44" s="33"/>
      <c r="J44" s="12"/>
      <c r="K44" s="12"/>
      <c r="L44" s="33"/>
      <c r="M44" s="33"/>
      <c r="N44" s="12"/>
      <c r="O44" s="12"/>
      <c r="P44" s="33"/>
      <c r="Q44" s="33"/>
      <c r="R44" s="12"/>
      <c r="S44" s="12"/>
      <c r="T44" s="33"/>
      <c r="U44" s="33"/>
      <c r="V44" s="12"/>
      <c r="W44" s="12"/>
      <c r="X44" s="33"/>
      <c r="Y44" s="33"/>
      <c r="Z44" s="12"/>
    </row>
    <row r="45" spans="1:26" x14ac:dyDescent="0.25">
      <c r="A45" s="25"/>
      <c r="B45" s="14" t="s">
        <v>334</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x14ac:dyDescent="0.3">
      <c r="A46" s="25"/>
      <c r="B46" s="2" t="s">
        <v>45</v>
      </c>
      <c r="C46" s="4"/>
      <c r="D46" s="4"/>
      <c r="E46" s="4"/>
      <c r="F46" s="4"/>
      <c r="G46" s="4"/>
      <c r="H46" s="4" t="s">
        <v>181</v>
      </c>
      <c r="I46" s="18">
        <v>357</v>
      </c>
      <c r="J46" t="s">
        <v>182</v>
      </c>
      <c r="K46" s="4"/>
      <c r="L46" s="4"/>
      <c r="M46" s="4"/>
      <c r="N46" s="4"/>
      <c r="O46" s="4"/>
      <c r="P46" s="4"/>
      <c r="Q46" s="4"/>
      <c r="R46" s="4"/>
      <c r="S46" s="4"/>
      <c r="T46" s="4"/>
      <c r="U46" s="4"/>
      <c r="V46" s="4"/>
      <c r="W46" s="4"/>
      <c r="X46" s="4"/>
      <c r="Y46" s="4"/>
      <c r="Z46" s="4"/>
    </row>
    <row r="47" spans="1:26" x14ac:dyDescent="0.25">
      <c r="A47" s="25"/>
      <c r="B47" s="12"/>
      <c r="C47" s="12"/>
      <c r="D47" s="12"/>
      <c r="E47" s="12"/>
      <c r="F47" s="12"/>
      <c r="G47" s="12"/>
      <c r="H47" s="31"/>
      <c r="I47" s="31"/>
      <c r="J47" s="12"/>
      <c r="K47" s="12"/>
      <c r="L47" s="12"/>
      <c r="M47" s="12"/>
      <c r="N47" s="12"/>
      <c r="O47" s="12"/>
      <c r="P47" s="12"/>
      <c r="Q47" s="12"/>
      <c r="R47" s="12"/>
      <c r="S47" s="12"/>
      <c r="T47" s="12"/>
      <c r="U47" s="12"/>
      <c r="V47" s="12"/>
      <c r="W47" s="12"/>
      <c r="X47" s="12"/>
      <c r="Y47" s="12"/>
      <c r="Z47" s="12"/>
    </row>
    <row r="48" spans="1:26" ht="15.75" thickBot="1" x14ac:dyDescent="0.3">
      <c r="A48" s="25"/>
      <c r="B48" s="14" t="s">
        <v>107</v>
      </c>
      <c r="C48" s="16"/>
      <c r="D48" s="16"/>
      <c r="E48" s="16"/>
      <c r="F48" s="16"/>
      <c r="G48" s="16"/>
      <c r="H48" s="16" t="s">
        <v>181</v>
      </c>
      <c r="I48" s="21">
        <v>357</v>
      </c>
      <c r="J48" s="20" t="s">
        <v>182</v>
      </c>
      <c r="K48" s="16"/>
      <c r="L48" s="16"/>
      <c r="M48" s="16"/>
      <c r="N48" s="16"/>
      <c r="O48" s="16"/>
      <c r="P48" s="16"/>
      <c r="Q48" s="16"/>
      <c r="R48" s="16"/>
      <c r="S48" s="16"/>
      <c r="T48" s="16"/>
      <c r="U48" s="16"/>
      <c r="V48" s="16"/>
      <c r="W48" s="16"/>
      <c r="X48" s="16"/>
      <c r="Y48" s="16"/>
      <c r="Z48" s="16"/>
    </row>
    <row r="49" spans="1:26" ht="15.75" thickTop="1" x14ac:dyDescent="0.25">
      <c r="A49" s="25"/>
      <c r="B49" s="12"/>
      <c r="C49" s="12"/>
      <c r="D49" s="12"/>
      <c r="E49" s="12"/>
      <c r="F49" s="12"/>
      <c r="G49" s="12"/>
      <c r="H49" s="33"/>
      <c r="I49" s="33"/>
      <c r="J49" s="12"/>
      <c r="K49" s="12"/>
      <c r="L49" s="12"/>
      <c r="M49" s="12"/>
      <c r="N49" s="12"/>
      <c r="O49" s="12"/>
      <c r="P49" s="12"/>
      <c r="Q49" s="12"/>
      <c r="R49" s="12"/>
      <c r="S49" s="12"/>
      <c r="T49" s="12"/>
      <c r="U49" s="12"/>
      <c r="V49" s="12"/>
      <c r="W49" s="12"/>
      <c r="X49" s="12"/>
      <c r="Y49" s="12"/>
      <c r="Z49" s="12"/>
    </row>
    <row r="50" spans="1:26" x14ac:dyDescent="0.25">
      <c r="A50" s="25"/>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25"/>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25"/>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25"/>
      <c r="B53" s="4"/>
      <c r="C53" s="4"/>
      <c r="D53" s="24" t="s">
        <v>349</v>
      </c>
      <c r="E53" s="24"/>
      <c r="F53" s="24"/>
      <c r="G53" s="24"/>
      <c r="H53" s="24"/>
      <c r="I53" s="24"/>
      <c r="J53" s="24"/>
      <c r="K53" s="24"/>
      <c r="L53" s="24"/>
      <c r="M53" s="24"/>
      <c r="N53" s="24"/>
      <c r="O53" s="24"/>
      <c r="P53" s="24"/>
      <c r="Q53" s="24"/>
      <c r="R53" s="24"/>
      <c r="S53" s="24"/>
      <c r="T53" s="24"/>
      <c r="U53" s="24"/>
      <c r="V53" s="24"/>
      <c r="W53" s="24"/>
      <c r="X53" s="24"/>
      <c r="Y53" s="24"/>
      <c r="Z53" s="4"/>
    </row>
    <row r="54" spans="1:26" ht="15" customHeight="1" x14ac:dyDescent="0.25">
      <c r="A54" s="25"/>
      <c r="B54" s="22"/>
      <c r="C54" s="22"/>
      <c r="D54" s="40"/>
      <c r="E54" s="40"/>
      <c r="F54" s="40"/>
      <c r="G54" s="40"/>
      <c r="H54" s="40"/>
      <c r="I54" s="40"/>
      <c r="J54" s="40"/>
      <c r="K54" s="40"/>
      <c r="L54" s="40"/>
      <c r="M54" s="40"/>
      <c r="N54" s="40"/>
      <c r="O54" s="40"/>
      <c r="P54" s="34" t="s">
        <v>350</v>
      </c>
      <c r="Q54" s="34"/>
      <c r="R54" s="34"/>
      <c r="S54" s="34"/>
      <c r="T54" s="34"/>
      <c r="U54" s="34"/>
      <c r="V54" s="40"/>
      <c r="W54" s="40"/>
      <c r="X54" s="40"/>
      <c r="Y54" s="40"/>
      <c r="Z54" s="22"/>
    </row>
    <row r="55" spans="1:26" ht="15" customHeight="1" x14ac:dyDescent="0.25">
      <c r="A55" s="25"/>
      <c r="B55" s="22"/>
      <c r="C55" s="22"/>
      <c r="D55" s="22"/>
      <c r="E55" s="22"/>
      <c r="F55" s="22"/>
      <c r="G55" s="22"/>
      <c r="H55" s="22"/>
      <c r="I55" s="22"/>
      <c r="J55" s="22"/>
      <c r="K55" s="22"/>
      <c r="L55" s="22"/>
      <c r="M55" s="22"/>
      <c r="N55" s="22"/>
      <c r="O55" s="22"/>
      <c r="P55" s="23" t="s">
        <v>351</v>
      </c>
      <c r="Q55" s="23"/>
      <c r="R55" s="23"/>
      <c r="S55" s="23"/>
      <c r="T55" s="23"/>
      <c r="U55" s="23"/>
      <c r="V55" s="22"/>
      <c r="W55" s="22"/>
      <c r="X55" s="22"/>
      <c r="Y55" s="22"/>
      <c r="Z55" s="22"/>
    </row>
    <row r="56" spans="1:26" ht="15" customHeight="1" x14ac:dyDescent="0.25">
      <c r="A56" s="25"/>
      <c r="B56" s="22"/>
      <c r="C56" s="22"/>
      <c r="D56" s="22"/>
      <c r="E56" s="22"/>
      <c r="F56" s="22"/>
      <c r="G56" s="22"/>
      <c r="H56" s="22"/>
      <c r="I56" s="22"/>
      <c r="J56" s="22"/>
      <c r="K56" s="22"/>
      <c r="L56" s="22"/>
      <c r="M56" s="22"/>
      <c r="N56" s="22"/>
      <c r="O56" s="22"/>
      <c r="P56" s="23" t="s">
        <v>310</v>
      </c>
      <c r="Q56" s="23"/>
      <c r="R56" s="23"/>
      <c r="S56" s="23"/>
      <c r="T56" s="23"/>
      <c r="U56" s="23"/>
      <c r="V56" s="22"/>
      <c r="W56" s="22"/>
      <c r="X56" s="22"/>
      <c r="Y56" s="22"/>
      <c r="Z56" s="22"/>
    </row>
    <row r="57" spans="1:26" ht="15.75" thickBot="1" x14ac:dyDescent="0.3">
      <c r="A57" s="25"/>
      <c r="B57" s="22"/>
      <c r="C57" s="22"/>
      <c r="D57" s="22"/>
      <c r="E57" s="22"/>
      <c r="F57" s="22"/>
      <c r="G57" s="22"/>
      <c r="H57" s="22"/>
      <c r="I57" s="22"/>
      <c r="J57" s="22"/>
      <c r="K57" s="22"/>
      <c r="L57" s="22"/>
      <c r="M57" s="22"/>
      <c r="N57" s="22"/>
      <c r="O57" s="22"/>
      <c r="P57" s="24" t="s">
        <v>311</v>
      </c>
      <c r="Q57" s="24"/>
      <c r="R57" s="24"/>
      <c r="S57" s="24"/>
      <c r="T57" s="24"/>
      <c r="U57" s="24"/>
      <c r="V57" s="22"/>
      <c r="W57" s="22"/>
      <c r="X57" s="22"/>
      <c r="Y57" s="22"/>
      <c r="Z57" s="22"/>
    </row>
    <row r="58" spans="1:26" ht="15" customHeight="1" x14ac:dyDescent="0.25">
      <c r="A58" s="25"/>
      <c r="B58" s="22"/>
      <c r="C58" s="22"/>
      <c r="D58" s="23" t="s">
        <v>312</v>
      </c>
      <c r="E58" s="23"/>
      <c r="F58" s="22"/>
      <c r="G58" s="22"/>
      <c r="H58" s="23" t="s">
        <v>315</v>
      </c>
      <c r="I58" s="23"/>
      <c r="J58" s="22"/>
      <c r="K58" s="22"/>
      <c r="L58" s="23" t="s">
        <v>352</v>
      </c>
      <c r="M58" s="23"/>
      <c r="N58" s="22"/>
      <c r="O58" s="22"/>
      <c r="P58" s="34" t="s">
        <v>321</v>
      </c>
      <c r="Q58" s="34"/>
      <c r="R58" s="40"/>
      <c r="S58" s="40"/>
      <c r="T58" s="34" t="s">
        <v>30</v>
      </c>
      <c r="U58" s="34"/>
      <c r="V58" s="22"/>
      <c r="W58" s="22"/>
      <c r="X58" s="23" t="s">
        <v>325</v>
      </c>
      <c r="Y58" s="23"/>
      <c r="Z58" s="22"/>
    </row>
    <row r="59" spans="1:26" ht="15" customHeight="1" x14ac:dyDescent="0.25">
      <c r="A59" s="25"/>
      <c r="B59" s="22"/>
      <c r="C59" s="22"/>
      <c r="D59" s="23" t="s">
        <v>313</v>
      </c>
      <c r="E59" s="23"/>
      <c r="F59" s="22"/>
      <c r="G59" s="22"/>
      <c r="H59" s="23" t="s">
        <v>316</v>
      </c>
      <c r="I59" s="23"/>
      <c r="J59" s="22"/>
      <c r="K59" s="22"/>
      <c r="L59" s="23" t="s">
        <v>319</v>
      </c>
      <c r="M59" s="23"/>
      <c r="N59" s="22"/>
      <c r="O59" s="22"/>
      <c r="P59" s="23" t="s">
        <v>322</v>
      </c>
      <c r="Q59" s="23"/>
      <c r="R59" s="22"/>
      <c r="S59" s="22"/>
      <c r="T59" s="23" t="s">
        <v>323</v>
      </c>
      <c r="U59" s="23"/>
      <c r="V59" s="22"/>
      <c r="W59" s="22"/>
      <c r="X59" s="23" t="s">
        <v>326</v>
      </c>
      <c r="Y59" s="23"/>
      <c r="Z59" s="22"/>
    </row>
    <row r="60" spans="1:26" ht="15.75" thickBot="1" x14ac:dyDescent="0.3">
      <c r="A60" s="25"/>
      <c r="B60" s="22"/>
      <c r="C60" s="22"/>
      <c r="D60" s="24" t="s">
        <v>314</v>
      </c>
      <c r="E60" s="24"/>
      <c r="F60" s="22"/>
      <c r="G60" s="22"/>
      <c r="H60" s="24" t="s">
        <v>340</v>
      </c>
      <c r="I60" s="24"/>
      <c r="J60" s="22"/>
      <c r="K60" s="22"/>
      <c r="L60" s="24" t="s">
        <v>320</v>
      </c>
      <c r="M60" s="24"/>
      <c r="N60" s="22"/>
      <c r="O60" s="22"/>
      <c r="P60" s="24"/>
      <c r="Q60" s="24"/>
      <c r="R60" s="22"/>
      <c r="S60" s="22"/>
      <c r="T60" s="24" t="s">
        <v>324</v>
      </c>
      <c r="U60" s="24"/>
      <c r="V60" s="22"/>
      <c r="W60" s="22"/>
      <c r="X60" s="24"/>
      <c r="Y60" s="24"/>
      <c r="Z60" s="22"/>
    </row>
    <row r="61" spans="1:26" x14ac:dyDescent="0.25">
      <c r="A61" s="25"/>
      <c r="B61" s="14" t="s">
        <v>353</v>
      </c>
      <c r="C61" s="41"/>
      <c r="D61" s="43" t="s">
        <v>181</v>
      </c>
      <c r="E61" s="45">
        <v>603</v>
      </c>
      <c r="F61" s="46" t="s">
        <v>182</v>
      </c>
      <c r="G61" s="41"/>
      <c r="H61" s="43" t="s">
        <v>181</v>
      </c>
      <c r="I61" s="45" t="s">
        <v>355</v>
      </c>
      <c r="J61" s="46" t="s">
        <v>184</v>
      </c>
      <c r="K61" s="41"/>
      <c r="L61" s="43" t="s">
        <v>181</v>
      </c>
      <c r="M61" s="45">
        <v>379</v>
      </c>
      <c r="N61" s="46" t="s">
        <v>182</v>
      </c>
      <c r="O61" s="41"/>
      <c r="P61" s="43" t="s">
        <v>181</v>
      </c>
      <c r="Q61" s="45" t="s">
        <v>191</v>
      </c>
      <c r="R61" s="46" t="s">
        <v>182</v>
      </c>
      <c r="S61" s="41"/>
      <c r="T61" s="43" t="s">
        <v>181</v>
      </c>
      <c r="U61" s="45" t="s">
        <v>191</v>
      </c>
      <c r="V61" s="46" t="s">
        <v>182</v>
      </c>
      <c r="W61" s="41"/>
      <c r="X61" s="43" t="s">
        <v>181</v>
      </c>
      <c r="Y61" s="45">
        <v>379</v>
      </c>
      <c r="Z61" s="46" t="s">
        <v>182</v>
      </c>
    </row>
    <row r="62" spans="1:26" x14ac:dyDescent="0.25">
      <c r="A62" s="25"/>
      <c r="B62" s="38" t="s">
        <v>354</v>
      </c>
      <c r="C62" s="41"/>
      <c r="D62" s="42"/>
      <c r="E62" s="44"/>
      <c r="F62" s="46"/>
      <c r="G62" s="41"/>
      <c r="H62" s="42"/>
      <c r="I62" s="44"/>
      <c r="J62" s="46"/>
      <c r="K62" s="41"/>
      <c r="L62" s="42"/>
      <c r="M62" s="44"/>
      <c r="N62" s="46"/>
      <c r="O62" s="41"/>
      <c r="P62" s="42"/>
      <c r="Q62" s="44"/>
      <c r="R62" s="46"/>
      <c r="S62" s="41"/>
      <c r="T62" s="42"/>
      <c r="U62" s="44"/>
      <c r="V62" s="46"/>
      <c r="W62" s="41"/>
      <c r="X62" s="42"/>
      <c r="Y62" s="44"/>
      <c r="Z62" s="46"/>
    </row>
    <row r="63" spans="1:26" x14ac:dyDescent="0.25">
      <c r="A63" s="25"/>
      <c r="B63" s="2" t="s">
        <v>345</v>
      </c>
      <c r="C63" s="22"/>
      <c r="D63" s="25"/>
      <c r="E63" s="48">
        <v>2</v>
      </c>
      <c r="F63" s="50" t="s">
        <v>182</v>
      </c>
      <c r="G63" s="22"/>
      <c r="H63" s="25"/>
      <c r="I63" s="48" t="s">
        <v>191</v>
      </c>
      <c r="J63" s="50" t="s">
        <v>182</v>
      </c>
      <c r="K63" s="22"/>
      <c r="L63" s="25"/>
      <c r="M63" s="48">
        <v>2</v>
      </c>
      <c r="N63" s="50" t="s">
        <v>182</v>
      </c>
      <c r="O63" s="22"/>
      <c r="P63" s="25"/>
      <c r="Q63" s="48" t="s">
        <v>191</v>
      </c>
      <c r="R63" s="50" t="s">
        <v>182</v>
      </c>
      <c r="S63" s="22"/>
      <c r="T63" s="25"/>
      <c r="U63" s="48" t="s">
        <v>191</v>
      </c>
      <c r="V63" s="50" t="s">
        <v>182</v>
      </c>
      <c r="W63" s="22"/>
      <c r="X63" s="25"/>
      <c r="Y63" s="48">
        <v>2</v>
      </c>
      <c r="Z63" s="50" t="s">
        <v>182</v>
      </c>
    </row>
    <row r="64" spans="1:26" x14ac:dyDescent="0.25">
      <c r="A64" s="25"/>
      <c r="B64" s="39" t="s">
        <v>356</v>
      </c>
      <c r="C64" s="22"/>
      <c r="D64" s="25"/>
      <c r="E64" s="48"/>
      <c r="F64" s="50"/>
      <c r="G64" s="22"/>
      <c r="H64" s="25"/>
      <c r="I64" s="48"/>
      <c r="J64" s="50"/>
      <c r="K64" s="22"/>
      <c r="L64" s="25"/>
      <c r="M64" s="48"/>
      <c r="N64" s="50"/>
      <c r="O64" s="22"/>
      <c r="P64" s="25"/>
      <c r="Q64" s="48"/>
      <c r="R64" s="50"/>
      <c r="S64" s="22"/>
      <c r="T64" s="25"/>
      <c r="U64" s="48"/>
      <c r="V64" s="50"/>
      <c r="W64" s="22"/>
      <c r="X64" s="25"/>
      <c r="Y64" s="48"/>
      <c r="Z64" s="50"/>
    </row>
    <row r="65" spans="1:26" x14ac:dyDescent="0.25">
      <c r="A65" s="25"/>
      <c r="B65" s="14" t="s">
        <v>330</v>
      </c>
      <c r="C65" s="41"/>
      <c r="D65" s="42"/>
      <c r="E65" s="44">
        <v>169</v>
      </c>
      <c r="F65" s="46" t="s">
        <v>182</v>
      </c>
      <c r="G65" s="41"/>
      <c r="H65" s="42"/>
      <c r="I65" s="44" t="s">
        <v>358</v>
      </c>
      <c r="J65" s="46" t="s">
        <v>184</v>
      </c>
      <c r="K65" s="41"/>
      <c r="L65" s="42"/>
      <c r="M65" s="44">
        <v>167</v>
      </c>
      <c r="N65" s="46" t="s">
        <v>182</v>
      </c>
      <c r="O65" s="41"/>
      <c r="P65" s="42"/>
      <c r="Q65" s="44" t="s">
        <v>191</v>
      </c>
      <c r="R65" s="46" t="s">
        <v>182</v>
      </c>
      <c r="S65" s="41"/>
      <c r="T65" s="42"/>
      <c r="U65" s="44" t="s">
        <v>191</v>
      </c>
      <c r="V65" s="46" t="s">
        <v>182</v>
      </c>
      <c r="W65" s="41"/>
      <c r="X65" s="42"/>
      <c r="Y65" s="44">
        <v>167</v>
      </c>
      <c r="Z65" s="46" t="s">
        <v>182</v>
      </c>
    </row>
    <row r="66" spans="1:26" x14ac:dyDescent="0.25">
      <c r="A66" s="25"/>
      <c r="B66" s="38" t="s">
        <v>357</v>
      </c>
      <c r="C66" s="41"/>
      <c r="D66" s="42"/>
      <c r="E66" s="44"/>
      <c r="F66" s="46"/>
      <c r="G66" s="41"/>
      <c r="H66" s="42"/>
      <c r="I66" s="44"/>
      <c r="J66" s="46"/>
      <c r="K66" s="41"/>
      <c r="L66" s="42"/>
      <c r="M66" s="44"/>
      <c r="N66" s="46"/>
      <c r="O66" s="41"/>
      <c r="P66" s="42"/>
      <c r="Q66" s="44"/>
      <c r="R66" s="46"/>
      <c r="S66" s="41"/>
      <c r="T66" s="42"/>
      <c r="U66" s="44"/>
      <c r="V66" s="46"/>
      <c r="W66" s="41"/>
      <c r="X66" s="42"/>
      <c r="Y66" s="44"/>
      <c r="Z66" s="46"/>
    </row>
    <row r="67" spans="1:26" x14ac:dyDescent="0.25">
      <c r="A67" s="25"/>
      <c r="B67" s="2" t="s">
        <v>245</v>
      </c>
      <c r="C67" s="22"/>
      <c r="D67" s="25"/>
      <c r="E67" s="48">
        <v>1</v>
      </c>
      <c r="F67" s="50" t="s">
        <v>182</v>
      </c>
      <c r="G67" s="22"/>
      <c r="H67" s="25"/>
      <c r="I67" s="48" t="s">
        <v>191</v>
      </c>
      <c r="J67" s="50" t="s">
        <v>182</v>
      </c>
      <c r="K67" s="22"/>
      <c r="L67" s="25"/>
      <c r="M67" s="48">
        <v>1</v>
      </c>
      <c r="N67" s="50" t="s">
        <v>182</v>
      </c>
      <c r="O67" s="22"/>
      <c r="P67" s="25"/>
      <c r="Q67" s="48" t="s">
        <v>191</v>
      </c>
      <c r="R67" s="50" t="s">
        <v>182</v>
      </c>
      <c r="S67" s="22"/>
      <c r="T67" s="25"/>
      <c r="U67" s="48" t="s">
        <v>191</v>
      </c>
      <c r="V67" s="50" t="s">
        <v>182</v>
      </c>
      <c r="W67" s="22"/>
      <c r="X67" s="25"/>
      <c r="Y67" s="48">
        <v>1</v>
      </c>
      <c r="Z67" s="50" t="s">
        <v>182</v>
      </c>
    </row>
    <row r="68" spans="1:26" ht="15.75" thickBot="1" x14ac:dyDescent="0.3">
      <c r="A68" s="25"/>
      <c r="B68" s="39" t="s">
        <v>359</v>
      </c>
      <c r="C68" s="22"/>
      <c r="D68" s="47"/>
      <c r="E68" s="49"/>
      <c r="F68" s="50"/>
      <c r="G68" s="22"/>
      <c r="H68" s="47"/>
      <c r="I68" s="49"/>
      <c r="J68" s="50"/>
      <c r="K68" s="22"/>
      <c r="L68" s="47"/>
      <c r="M68" s="49"/>
      <c r="N68" s="50"/>
      <c r="O68" s="22"/>
      <c r="P68" s="47"/>
      <c r="Q68" s="49"/>
      <c r="R68" s="50"/>
      <c r="S68" s="22"/>
      <c r="T68" s="47"/>
      <c r="U68" s="49"/>
      <c r="V68" s="50"/>
      <c r="W68" s="22"/>
      <c r="X68" s="47"/>
      <c r="Y68" s="49"/>
      <c r="Z68" s="50"/>
    </row>
    <row r="69" spans="1:26" x14ac:dyDescent="0.25">
      <c r="A69" s="25"/>
      <c r="B69" s="12"/>
      <c r="C69" s="12"/>
      <c r="D69" s="31"/>
      <c r="E69" s="31"/>
      <c r="F69" s="12"/>
      <c r="G69" s="12"/>
      <c r="H69" s="31"/>
      <c r="I69" s="31"/>
      <c r="J69" s="12"/>
      <c r="K69" s="12"/>
      <c r="L69" s="31"/>
      <c r="M69" s="31"/>
      <c r="N69" s="12"/>
      <c r="O69" s="12"/>
      <c r="P69" s="31"/>
      <c r="Q69" s="31"/>
      <c r="R69" s="12"/>
      <c r="S69" s="12"/>
      <c r="T69" s="31"/>
      <c r="U69" s="31"/>
      <c r="V69" s="12"/>
      <c r="W69" s="12"/>
      <c r="X69" s="31"/>
      <c r="Y69" s="31"/>
      <c r="Z69" s="12"/>
    </row>
    <row r="70" spans="1:26" ht="15.75" thickBot="1" x14ac:dyDescent="0.3">
      <c r="A70" s="25"/>
      <c r="B70" s="14" t="s">
        <v>107</v>
      </c>
      <c r="C70" s="16"/>
      <c r="D70" s="16" t="s">
        <v>181</v>
      </c>
      <c r="E70" s="21">
        <v>775</v>
      </c>
      <c r="F70" s="20" t="s">
        <v>182</v>
      </c>
      <c r="G70" s="16"/>
      <c r="H70" s="16" t="s">
        <v>181</v>
      </c>
      <c r="I70" s="21" t="s">
        <v>360</v>
      </c>
      <c r="J70" s="20" t="s">
        <v>184</v>
      </c>
      <c r="K70" s="16"/>
      <c r="L70" s="16" t="s">
        <v>181</v>
      </c>
      <c r="M70" s="21">
        <v>549</v>
      </c>
      <c r="N70" s="20" t="s">
        <v>182</v>
      </c>
      <c r="O70" s="16"/>
      <c r="P70" s="16" t="s">
        <v>181</v>
      </c>
      <c r="Q70" s="21" t="s">
        <v>191</v>
      </c>
      <c r="R70" s="20" t="s">
        <v>182</v>
      </c>
      <c r="S70" s="16"/>
      <c r="T70" s="16" t="s">
        <v>181</v>
      </c>
      <c r="U70" s="21" t="s">
        <v>191</v>
      </c>
      <c r="V70" s="20" t="s">
        <v>182</v>
      </c>
      <c r="W70" s="16"/>
      <c r="X70" s="16" t="s">
        <v>181</v>
      </c>
      <c r="Y70" s="21">
        <v>549</v>
      </c>
      <c r="Z70" s="20" t="s">
        <v>182</v>
      </c>
    </row>
    <row r="71" spans="1:26" ht="15.75" thickTop="1" x14ac:dyDescent="0.25">
      <c r="A71" s="25"/>
      <c r="B71" s="12"/>
      <c r="C71" s="12"/>
      <c r="D71" s="33"/>
      <c r="E71" s="33"/>
      <c r="F71" s="12"/>
      <c r="G71" s="12"/>
      <c r="H71" s="33"/>
      <c r="I71" s="33"/>
      <c r="J71" s="12"/>
      <c r="K71" s="12"/>
      <c r="L71" s="33"/>
      <c r="M71" s="33"/>
      <c r="N71" s="12"/>
      <c r="O71" s="12"/>
      <c r="P71" s="33"/>
      <c r="Q71" s="33"/>
      <c r="R71" s="12"/>
      <c r="S71" s="12"/>
      <c r="T71" s="33"/>
      <c r="U71" s="33"/>
      <c r="V71" s="12"/>
      <c r="W71" s="12"/>
      <c r="X71" s="33"/>
      <c r="Y71" s="33"/>
      <c r="Z71" s="12"/>
    </row>
    <row r="72" spans="1:26" x14ac:dyDescent="0.25">
      <c r="A72" s="25"/>
      <c r="B72" s="2" t="s">
        <v>334</v>
      </c>
      <c r="C72" s="4"/>
      <c r="D72" s="4"/>
      <c r="E72" s="4"/>
      <c r="F72" s="4"/>
      <c r="G72" s="4"/>
      <c r="H72" s="4"/>
      <c r="I72" s="4"/>
      <c r="J72" s="4"/>
      <c r="K72" s="4"/>
      <c r="L72" s="4"/>
      <c r="M72" s="4"/>
      <c r="N72" s="4"/>
      <c r="O72" s="4"/>
      <c r="P72" s="4"/>
      <c r="Q72" s="4"/>
      <c r="R72" s="4"/>
      <c r="S72" s="4"/>
      <c r="T72" s="4"/>
      <c r="U72" s="4"/>
      <c r="V72" s="4"/>
      <c r="W72" s="4"/>
      <c r="X72" s="4"/>
      <c r="Y72" s="4"/>
      <c r="Z72" s="4"/>
    </row>
    <row r="73" spans="1:26" ht="15" customHeight="1" x14ac:dyDescent="0.25">
      <c r="A73" s="25"/>
      <c r="B73" s="42" t="s">
        <v>33</v>
      </c>
      <c r="C73" s="42"/>
      <c r="D73" s="42"/>
      <c r="E73" s="42"/>
      <c r="F73" s="14" t="s">
        <v>182</v>
      </c>
      <c r="G73" s="16"/>
      <c r="H73" s="16" t="s">
        <v>181</v>
      </c>
      <c r="I73" s="21">
        <v>548</v>
      </c>
      <c r="J73" s="20" t="s">
        <v>182</v>
      </c>
      <c r="K73" s="16"/>
      <c r="L73" s="16"/>
      <c r="M73" s="16"/>
      <c r="N73" s="16"/>
      <c r="O73" s="16"/>
      <c r="P73" s="16"/>
      <c r="Q73" s="16"/>
      <c r="R73" s="16"/>
      <c r="S73" s="16"/>
      <c r="T73" s="16"/>
      <c r="U73" s="16"/>
      <c r="V73" s="16"/>
      <c r="W73" s="16"/>
      <c r="X73" s="16"/>
      <c r="Y73" s="16"/>
      <c r="Z73" s="16"/>
    </row>
    <row r="74" spans="1:26" ht="15.75" thickBot="1" x14ac:dyDescent="0.3">
      <c r="A74" s="25"/>
      <c r="B74" s="2" t="s">
        <v>41</v>
      </c>
      <c r="C74" s="4"/>
      <c r="D74" s="4"/>
      <c r="E74" s="4"/>
      <c r="F74" s="4"/>
      <c r="G74" s="4"/>
      <c r="H74" s="4"/>
      <c r="I74" s="18">
        <v>1</v>
      </c>
      <c r="J74" t="s">
        <v>182</v>
      </c>
      <c r="K74" s="4"/>
      <c r="L74" s="4"/>
      <c r="M74" s="4"/>
      <c r="N74" s="4"/>
      <c r="O74" s="4"/>
      <c r="P74" s="4"/>
      <c r="Q74" s="4"/>
      <c r="R74" s="4"/>
      <c r="S74" s="4"/>
      <c r="T74" s="4"/>
      <c r="U74" s="4"/>
      <c r="V74" s="4"/>
      <c r="W74" s="4"/>
      <c r="X74" s="4"/>
      <c r="Y74" s="4"/>
      <c r="Z74" s="4"/>
    </row>
    <row r="75" spans="1:26" x14ac:dyDescent="0.25">
      <c r="A75" s="25"/>
      <c r="B75" s="12"/>
      <c r="C75" s="12"/>
      <c r="D75" s="12"/>
      <c r="E75" s="12"/>
      <c r="F75" s="12"/>
      <c r="G75" s="12"/>
      <c r="H75" s="31"/>
      <c r="I75" s="31"/>
      <c r="J75" s="12"/>
      <c r="K75" s="12"/>
      <c r="L75" s="12"/>
      <c r="M75" s="12"/>
      <c r="N75" s="12"/>
      <c r="O75" s="12"/>
      <c r="P75" s="12"/>
      <c r="Q75" s="12"/>
      <c r="R75" s="12"/>
      <c r="S75" s="12"/>
      <c r="T75" s="12"/>
      <c r="U75" s="12"/>
      <c r="V75" s="12"/>
      <c r="W75" s="12"/>
      <c r="X75" s="12"/>
      <c r="Y75" s="12"/>
      <c r="Z75" s="12"/>
    </row>
    <row r="76" spans="1:26" ht="15.75" thickBot="1" x14ac:dyDescent="0.3">
      <c r="A76" s="25"/>
      <c r="B76" s="14" t="s">
        <v>107</v>
      </c>
      <c r="C76" s="16"/>
      <c r="D76" s="16"/>
      <c r="E76" s="16"/>
      <c r="F76" s="16"/>
      <c r="G76" s="16"/>
      <c r="H76" s="16" t="s">
        <v>181</v>
      </c>
      <c r="I76" s="21">
        <v>549</v>
      </c>
      <c r="J76" s="20" t="s">
        <v>182</v>
      </c>
      <c r="K76" s="16"/>
      <c r="L76" s="16"/>
      <c r="M76" s="16"/>
      <c r="N76" s="16"/>
      <c r="O76" s="16"/>
      <c r="P76" s="16"/>
      <c r="Q76" s="16"/>
      <c r="R76" s="16"/>
      <c r="S76" s="16"/>
      <c r="T76" s="16"/>
      <c r="U76" s="16"/>
      <c r="V76" s="16"/>
      <c r="W76" s="16"/>
      <c r="X76" s="16"/>
      <c r="Y76" s="16"/>
      <c r="Z76" s="16"/>
    </row>
    <row r="77" spans="1:26" ht="15.75" thickTop="1" x14ac:dyDescent="0.25">
      <c r="A77" s="25"/>
      <c r="B77" s="12"/>
      <c r="C77" s="12"/>
      <c r="D77" s="12"/>
      <c r="E77" s="12"/>
      <c r="F77" s="12"/>
      <c r="G77" s="12"/>
      <c r="H77" s="33"/>
      <c r="I77" s="33"/>
      <c r="J77" s="12"/>
      <c r="K77" s="12"/>
      <c r="L77" s="12"/>
      <c r="M77" s="12"/>
      <c r="N77" s="12"/>
      <c r="O77" s="12"/>
      <c r="P77" s="12"/>
      <c r="Q77" s="12"/>
      <c r="R77" s="12"/>
      <c r="S77" s="12"/>
      <c r="T77" s="12"/>
      <c r="U77" s="12"/>
      <c r="V77" s="12"/>
      <c r="W77" s="12"/>
      <c r="X77" s="12"/>
      <c r="Y77" s="12"/>
      <c r="Z77" s="12"/>
    </row>
    <row r="78" spans="1:26" x14ac:dyDescent="0.25">
      <c r="A78" s="25"/>
      <c r="B78" s="4"/>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 customHeight="1" x14ac:dyDescent="0.25">
      <c r="A79" s="25"/>
      <c r="B79" s="22"/>
      <c r="C79" s="22"/>
      <c r="D79" s="22"/>
      <c r="E79" s="22"/>
      <c r="F79" s="22"/>
      <c r="G79" s="22"/>
      <c r="H79" s="22"/>
      <c r="I79" s="22"/>
      <c r="J79" s="22"/>
      <c r="K79" s="22"/>
      <c r="L79" s="22"/>
      <c r="M79" s="22"/>
      <c r="N79" s="22"/>
      <c r="O79" s="22"/>
      <c r="P79" s="23" t="s">
        <v>350</v>
      </c>
      <c r="Q79" s="23"/>
      <c r="R79" s="23"/>
      <c r="S79" s="23"/>
      <c r="T79" s="23"/>
      <c r="U79" s="23"/>
      <c r="V79" s="22"/>
      <c r="W79" s="22"/>
      <c r="X79" s="22"/>
      <c r="Y79" s="22"/>
      <c r="Z79" s="22"/>
    </row>
    <row r="80" spans="1:26" ht="15" customHeight="1" x14ac:dyDescent="0.25">
      <c r="A80" s="25"/>
      <c r="B80" s="22"/>
      <c r="C80" s="22"/>
      <c r="D80" s="22"/>
      <c r="E80" s="22"/>
      <c r="F80" s="22"/>
      <c r="G80" s="22"/>
      <c r="H80" s="22"/>
      <c r="I80" s="22"/>
      <c r="J80" s="22"/>
      <c r="K80" s="22"/>
      <c r="L80" s="22"/>
      <c r="M80" s="22"/>
      <c r="N80" s="22"/>
      <c r="O80" s="22"/>
      <c r="P80" s="23" t="s">
        <v>361</v>
      </c>
      <c r="Q80" s="23"/>
      <c r="R80" s="23"/>
      <c r="S80" s="23"/>
      <c r="T80" s="23"/>
      <c r="U80" s="23"/>
      <c r="V80" s="22"/>
      <c r="W80" s="22"/>
      <c r="X80" s="22"/>
      <c r="Y80" s="22"/>
      <c r="Z80" s="22"/>
    </row>
    <row r="81" spans="1:26" ht="15" customHeight="1" x14ac:dyDescent="0.25">
      <c r="A81" s="25"/>
      <c r="B81" s="22"/>
      <c r="C81" s="22"/>
      <c r="D81" s="22"/>
      <c r="E81" s="22"/>
      <c r="F81" s="22"/>
      <c r="G81" s="22"/>
      <c r="H81" s="22"/>
      <c r="I81" s="22"/>
      <c r="J81" s="22"/>
      <c r="K81" s="22"/>
      <c r="L81" s="22"/>
      <c r="M81" s="22"/>
      <c r="N81" s="22"/>
      <c r="O81" s="22"/>
      <c r="P81" s="23" t="s">
        <v>362</v>
      </c>
      <c r="Q81" s="23"/>
      <c r="R81" s="23"/>
      <c r="S81" s="23"/>
      <c r="T81" s="23"/>
      <c r="U81" s="23"/>
      <c r="V81" s="22"/>
      <c r="W81" s="22"/>
      <c r="X81" s="22"/>
      <c r="Y81" s="22"/>
      <c r="Z81" s="22"/>
    </row>
    <row r="82" spans="1:26" ht="15.75" thickBot="1" x14ac:dyDescent="0.3">
      <c r="A82" s="25"/>
      <c r="B82" s="22"/>
      <c r="C82" s="22"/>
      <c r="D82" s="22"/>
      <c r="E82" s="22"/>
      <c r="F82" s="22"/>
      <c r="G82" s="22"/>
      <c r="H82" s="22"/>
      <c r="I82" s="22"/>
      <c r="J82" s="22"/>
      <c r="K82" s="22"/>
      <c r="L82" s="22"/>
      <c r="M82" s="22"/>
      <c r="N82" s="22"/>
      <c r="O82" s="22"/>
      <c r="P82" s="24" t="s">
        <v>311</v>
      </c>
      <c r="Q82" s="24"/>
      <c r="R82" s="24"/>
      <c r="S82" s="24"/>
      <c r="T82" s="24"/>
      <c r="U82" s="24"/>
      <c r="V82" s="22"/>
      <c r="W82" s="22"/>
      <c r="X82" s="22"/>
      <c r="Y82" s="22"/>
      <c r="Z82" s="22"/>
    </row>
    <row r="83" spans="1:26" ht="15" customHeight="1" x14ac:dyDescent="0.25">
      <c r="A83" s="25"/>
      <c r="B83" s="22"/>
      <c r="C83" s="22"/>
      <c r="D83" s="23" t="s">
        <v>336</v>
      </c>
      <c r="E83" s="23"/>
      <c r="F83" s="22"/>
      <c r="G83" s="22"/>
      <c r="H83" s="23" t="s">
        <v>338</v>
      </c>
      <c r="I83" s="23"/>
      <c r="J83" s="22"/>
      <c r="K83" s="22"/>
      <c r="L83" s="23" t="s">
        <v>341</v>
      </c>
      <c r="M83" s="23"/>
      <c r="N83" s="22"/>
      <c r="O83" s="22"/>
      <c r="P83" s="34" t="s">
        <v>321</v>
      </c>
      <c r="Q83" s="34"/>
      <c r="R83" s="40"/>
      <c r="S83" s="40"/>
      <c r="T83" s="34" t="s">
        <v>30</v>
      </c>
      <c r="U83" s="34"/>
      <c r="V83" s="22"/>
      <c r="W83" s="22"/>
      <c r="X83" s="23" t="s">
        <v>325</v>
      </c>
      <c r="Y83" s="23"/>
      <c r="Z83" s="22"/>
    </row>
    <row r="84" spans="1:26" ht="15" customHeight="1" x14ac:dyDescent="0.25">
      <c r="A84" s="25"/>
      <c r="B84" s="22"/>
      <c r="C84" s="22"/>
      <c r="D84" s="23" t="s">
        <v>313</v>
      </c>
      <c r="E84" s="23"/>
      <c r="F84" s="22"/>
      <c r="G84" s="22"/>
      <c r="H84" s="23" t="s">
        <v>339</v>
      </c>
      <c r="I84" s="23"/>
      <c r="J84" s="22"/>
      <c r="K84" s="22"/>
      <c r="L84" s="23" t="s">
        <v>342</v>
      </c>
      <c r="M84" s="23"/>
      <c r="N84" s="22"/>
      <c r="O84" s="22"/>
      <c r="P84" s="23" t="s">
        <v>322</v>
      </c>
      <c r="Q84" s="23"/>
      <c r="R84" s="22"/>
      <c r="S84" s="22"/>
      <c r="T84" s="23" t="s">
        <v>323</v>
      </c>
      <c r="U84" s="23"/>
      <c r="V84" s="22"/>
      <c r="W84" s="22"/>
      <c r="X84" s="23" t="s">
        <v>326</v>
      </c>
      <c r="Y84" s="23"/>
      <c r="Z84" s="22"/>
    </row>
    <row r="85" spans="1:26" ht="15.75" thickBot="1" x14ac:dyDescent="0.3">
      <c r="A85" s="25"/>
      <c r="B85" s="22"/>
      <c r="C85" s="22"/>
      <c r="D85" s="24" t="s">
        <v>337</v>
      </c>
      <c r="E85" s="24"/>
      <c r="F85" s="22"/>
      <c r="G85" s="22"/>
      <c r="H85" s="24" t="s">
        <v>340</v>
      </c>
      <c r="I85" s="24"/>
      <c r="J85" s="22"/>
      <c r="K85" s="22"/>
      <c r="L85" s="24" t="s">
        <v>340</v>
      </c>
      <c r="M85" s="24"/>
      <c r="N85" s="22"/>
      <c r="O85" s="22"/>
      <c r="P85" s="24"/>
      <c r="Q85" s="24"/>
      <c r="R85" s="22"/>
      <c r="S85" s="22"/>
      <c r="T85" s="24" t="s">
        <v>343</v>
      </c>
      <c r="U85" s="24"/>
      <c r="V85" s="22"/>
      <c r="W85" s="22"/>
      <c r="X85" s="24"/>
      <c r="Y85" s="24"/>
      <c r="Z85" s="22"/>
    </row>
    <row r="86" spans="1:26" x14ac:dyDescent="0.25">
      <c r="A86" s="25"/>
      <c r="B86" s="14" t="s">
        <v>353</v>
      </c>
      <c r="C86" s="41"/>
      <c r="D86" s="43" t="s">
        <v>181</v>
      </c>
      <c r="E86" s="45">
        <v>224</v>
      </c>
      <c r="F86" s="46" t="s">
        <v>182</v>
      </c>
      <c r="G86" s="41"/>
      <c r="H86" s="43" t="s">
        <v>181</v>
      </c>
      <c r="I86" s="45" t="s">
        <v>355</v>
      </c>
      <c r="J86" s="46" t="s">
        <v>184</v>
      </c>
      <c r="K86" s="41"/>
      <c r="L86" s="43" t="s">
        <v>181</v>
      </c>
      <c r="M86" s="45" t="s">
        <v>191</v>
      </c>
      <c r="N86" s="46" t="s">
        <v>182</v>
      </c>
      <c r="O86" s="41"/>
      <c r="P86" s="43" t="s">
        <v>181</v>
      </c>
      <c r="Q86" s="45" t="s">
        <v>191</v>
      </c>
      <c r="R86" s="46" t="s">
        <v>182</v>
      </c>
      <c r="S86" s="41"/>
      <c r="T86" s="43" t="s">
        <v>181</v>
      </c>
      <c r="U86" s="45" t="s">
        <v>191</v>
      </c>
      <c r="V86" s="46" t="s">
        <v>182</v>
      </c>
      <c r="W86" s="41"/>
      <c r="X86" s="43" t="s">
        <v>181</v>
      </c>
      <c r="Y86" s="45" t="s">
        <v>191</v>
      </c>
      <c r="Z86" s="46" t="s">
        <v>182</v>
      </c>
    </row>
    <row r="87" spans="1:26" x14ac:dyDescent="0.25">
      <c r="A87" s="25"/>
      <c r="B87" s="38" t="s">
        <v>363</v>
      </c>
      <c r="C87" s="41"/>
      <c r="D87" s="42"/>
      <c r="E87" s="44"/>
      <c r="F87" s="46"/>
      <c r="G87" s="41"/>
      <c r="H87" s="42"/>
      <c r="I87" s="44"/>
      <c r="J87" s="46"/>
      <c r="K87" s="41"/>
      <c r="L87" s="42"/>
      <c r="M87" s="44"/>
      <c r="N87" s="46"/>
      <c r="O87" s="41"/>
      <c r="P87" s="42"/>
      <c r="Q87" s="44"/>
      <c r="R87" s="46"/>
      <c r="S87" s="41"/>
      <c r="T87" s="42"/>
      <c r="U87" s="44"/>
      <c r="V87" s="46"/>
      <c r="W87" s="41"/>
      <c r="X87" s="42"/>
      <c r="Y87" s="44"/>
      <c r="Z87" s="46"/>
    </row>
    <row r="88" spans="1:26" x14ac:dyDescent="0.25">
      <c r="A88" s="25"/>
      <c r="B88" s="2" t="s">
        <v>330</v>
      </c>
      <c r="C88" s="22"/>
      <c r="D88" s="25"/>
      <c r="E88" s="48">
        <v>2</v>
      </c>
      <c r="F88" s="50" t="s">
        <v>182</v>
      </c>
      <c r="G88" s="22"/>
      <c r="H88" s="25"/>
      <c r="I88" s="48" t="s">
        <v>358</v>
      </c>
      <c r="J88" s="50" t="s">
        <v>184</v>
      </c>
      <c r="K88" s="22"/>
      <c r="L88" s="25"/>
      <c r="M88" s="48" t="s">
        <v>191</v>
      </c>
      <c r="N88" s="50" t="s">
        <v>182</v>
      </c>
      <c r="O88" s="22"/>
      <c r="P88" s="25"/>
      <c r="Q88" s="48" t="s">
        <v>191</v>
      </c>
      <c r="R88" s="50" t="s">
        <v>182</v>
      </c>
      <c r="S88" s="22"/>
      <c r="T88" s="25"/>
      <c r="U88" s="48" t="s">
        <v>191</v>
      </c>
      <c r="V88" s="50" t="s">
        <v>182</v>
      </c>
      <c r="W88" s="22"/>
      <c r="X88" s="25"/>
      <c r="Y88" s="48" t="s">
        <v>191</v>
      </c>
      <c r="Z88" s="50" t="s">
        <v>182</v>
      </c>
    </row>
    <row r="89" spans="1:26" ht="15.75" thickBot="1" x14ac:dyDescent="0.3">
      <c r="A89" s="25"/>
      <c r="B89" s="39" t="s">
        <v>364</v>
      </c>
      <c r="C89" s="22"/>
      <c r="D89" s="47"/>
      <c r="E89" s="49"/>
      <c r="F89" s="50"/>
      <c r="G89" s="22"/>
      <c r="H89" s="47"/>
      <c r="I89" s="49"/>
      <c r="J89" s="50"/>
      <c r="K89" s="22"/>
      <c r="L89" s="47"/>
      <c r="M89" s="49"/>
      <c r="N89" s="50"/>
      <c r="O89" s="22"/>
      <c r="P89" s="47"/>
      <c r="Q89" s="49"/>
      <c r="R89" s="50"/>
      <c r="S89" s="22"/>
      <c r="T89" s="47"/>
      <c r="U89" s="49"/>
      <c r="V89" s="50"/>
      <c r="W89" s="22"/>
      <c r="X89" s="47"/>
      <c r="Y89" s="49"/>
      <c r="Z89" s="50"/>
    </row>
    <row r="90" spans="1:26" x14ac:dyDescent="0.25">
      <c r="A90" s="25"/>
      <c r="B90" s="12"/>
      <c r="C90" s="12"/>
      <c r="D90" s="31"/>
      <c r="E90" s="31"/>
      <c r="F90" s="12"/>
      <c r="G90" s="12"/>
      <c r="H90" s="31"/>
      <c r="I90" s="31"/>
      <c r="J90" s="12"/>
      <c r="K90" s="12"/>
      <c r="L90" s="31"/>
      <c r="M90" s="31"/>
      <c r="N90" s="12"/>
      <c r="O90" s="12"/>
      <c r="P90" s="31"/>
      <c r="Q90" s="31"/>
      <c r="R90" s="12"/>
      <c r="S90" s="12"/>
      <c r="T90" s="31"/>
      <c r="U90" s="31"/>
      <c r="V90" s="12"/>
      <c r="W90" s="12"/>
      <c r="X90" s="31"/>
      <c r="Y90" s="31"/>
      <c r="Z90" s="12"/>
    </row>
    <row r="91" spans="1:26" ht="15.75" thickBot="1" x14ac:dyDescent="0.3">
      <c r="A91" s="25"/>
      <c r="B91" s="14" t="s">
        <v>107</v>
      </c>
      <c r="C91" s="16"/>
      <c r="D91" s="16" t="s">
        <v>181</v>
      </c>
      <c r="E91" s="21">
        <v>226</v>
      </c>
      <c r="F91" s="20" t="s">
        <v>182</v>
      </c>
      <c r="G91" s="16"/>
      <c r="H91" s="16" t="s">
        <v>181</v>
      </c>
      <c r="I91" s="21" t="s">
        <v>360</v>
      </c>
      <c r="J91" s="20" t="s">
        <v>184</v>
      </c>
      <c r="K91" s="16"/>
      <c r="L91" s="16" t="s">
        <v>181</v>
      </c>
      <c r="M91" s="21" t="s">
        <v>191</v>
      </c>
      <c r="N91" s="20" t="s">
        <v>182</v>
      </c>
      <c r="O91" s="16"/>
      <c r="P91" s="16" t="s">
        <v>181</v>
      </c>
      <c r="Q91" s="21" t="s">
        <v>191</v>
      </c>
      <c r="R91" s="20" t="s">
        <v>182</v>
      </c>
      <c r="S91" s="16"/>
      <c r="T91" s="16" t="s">
        <v>181</v>
      </c>
      <c r="U91" s="21" t="s">
        <v>191</v>
      </c>
      <c r="V91" s="20" t="s">
        <v>182</v>
      </c>
      <c r="W91" s="16"/>
      <c r="X91" s="16" t="s">
        <v>181</v>
      </c>
      <c r="Y91" s="21" t="s">
        <v>191</v>
      </c>
      <c r="Z91" s="20" t="s">
        <v>182</v>
      </c>
    </row>
    <row r="92" spans="1:26" ht="15.75" thickTop="1" x14ac:dyDescent="0.25">
      <c r="A92" s="25"/>
      <c r="B92" s="12"/>
      <c r="C92" s="12"/>
      <c r="D92" s="33"/>
      <c r="E92" s="33"/>
      <c r="F92" s="12"/>
      <c r="G92" s="12"/>
      <c r="H92" s="33"/>
      <c r="I92" s="33"/>
      <c r="J92" s="12"/>
      <c r="K92" s="12"/>
      <c r="L92" s="33"/>
      <c r="M92" s="33"/>
      <c r="N92" s="12"/>
      <c r="O92" s="12"/>
      <c r="P92" s="33"/>
      <c r="Q92" s="33"/>
      <c r="R92" s="12"/>
      <c r="S92" s="12"/>
      <c r="T92" s="33"/>
      <c r="U92" s="33"/>
      <c r="V92" s="12"/>
      <c r="W92" s="12"/>
      <c r="X92" s="33"/>
      <c r="Y92" s="33"/>
      <c r="Z92" s="12"/>
    </row>
    <row r="93" spans="1:26" x14ac:dyDescent="0.25">
      <c r="A93" s="25"/>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25"/>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25"/>
      <c r="B95" s="27" t="s">
        <v>366</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25"/>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ht="15.75" x14ac:dyDescent="0.25">
      <c r="A97" s="25"/>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25"/>
      <c r="B98" s="22"/>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25"/>
      <c r="B99" s="4"/>
      <c r="C99" s="4"/>
      <c r="D99" s="4"/>
      <c r="E99" s="4"/>
      <c r="F99" s="4"/>
      <c r="G99" s="4"/>
      <c r="H99" s="4"/>
      <c r="I99" s="4"/>
      <c r="J99" s="4"/>
      <c r="K99" s="4"/>
      <c r="L99" s="4"/>
      <c r="M99" s="4"/>
      <c r="N99" s="4"/>
      <c r="O99" s="4"/>
      <c r="P99" s="4"/>
      <c r="Q99" s="4"/>
      <c r="R99" s="4"/>
    </row>
    <row r="100" spans="1:26" ht="15" customHeight="1" x14ac:dyDescent="0.25">
      <c r="A100" s="25"/>
      <c r="B100" s="22"/>
      <c r="C100" s="22" t="s">
        <v>182</v>
      </c>
      <c r="D100" s="23" t="s">
        <v>277</v>
      </c>
      <c r="E100" s="23"/>
      <c r="F100" s="23"/>
      <c r="G100" s="23"/>
      <c r="H100" s="23"/>
      <c r="I100" s="23"/>
      <c r="J100" s="22"/>
      <c r="K100" s="22"/>
      <c r="L100" s="23" t="s">
        <v>278</v>
      </c>
      <c r="M100" s="23"/>
      <c r="N100" s="23"/>
      <c r="O100" s="23"/>
      <c r="P100" s="23"/>
      <c r="Q100" s="23"/>
      <c r="R100" s="22"/>
    </row>
    <row r="101" spans="1:26" ht="15.75" thickBot="1" x14ac:dyDescent="0.3">
      <c r="A101" s="25"/>
      <c r="B101" s="22"/>
      <c r="C101" s="22"/>
      <c r="D101" s="24" t="s">
        <v>211</v>
      </c>
      <c r="E101" s="24"/>
      <c r="F101" s="24"/>
      <c r="G101" s="24"/>
      <c r="H101" s="24"/>
      <c r="I101" s="24"/>
      <c r="J101" s="22"/>
      <c r="K101" s="22"/>
      <c r="L101" s="24" t="s">
        <v>211</v>
      </c>
      <c r="M101" s="24"/>
      <c r="N101" s="24"/>
      <c r="O101" s="24"/>
      <c r="P101" s="24"/>
      <c r="Q101" s="24"/>
      <c r="R101" s="22"/>
    </row>
    <row r="102" spans="1:26" ht="15.75" thickBot="1" x14ac:dyDescent="0.3">
      <c r="A102" s="25"/>
      <c r="B102" s="4"/>
      <c r="C102" s="4" t="s">
        <v>182</v>
      </c>
      <c r="D102" s="37">
        <v>2013</v>
      </c>
      <c r="E102" s="37"/>
      <c r="F102" s="4"/>
      <c r="G102" s="4"/>
      <c r="H102" s="37">
        <v>2012</v>
      </c>
      <c r="I102" s="37"/>
      <c r="J102" s="4"/>
      <c r="K102" s="4"/>
      <c r="L102" s="37">
        <v>2013</v>
      </c>
      <c r="M102" s="37"/>
      <c r="N102" s="4"/>
      <c r="O102" s="4"/>
      <c r="P102" s="37">
        <v>2012</v>
      </c>
      <c r="Q102" s="37"/>
      <c r="R102" s="4"/>
    </row>
    <row r="103" spans="1:26" x14ac:dyDescent="0.25">
      <c r="A103" s="25"/>
      <c r="B103" s="15" t="s">
        <v>77</v>
      </c>
      <c r="C103" s="16" t="s">
        <v>182</v>
      </c>
      <c r="D103" s="16"/>
      <c r="E103" s="16"/>
      <c r="F103" s="16"/>
      <c r="G103" s="16"/>
      <c r="H103" s="16"/>
      <c r="I103" s="16"/>
      <c r="J103" s="16"/>
      <c r="K103" s="16"/>
      <c r="L103" s="16"/>
      <c r="M103" s="16"/>
      <c r="N103" s="16"/>
      <c r="O103" s="16"/>
      <c r="P103" s="16"/>
      <c r="Q103" s="16"/>
      <c r="R103" s="16"/>
    </row>
    <row r="104" spans="1:26" ht="30" x14ac:dyDescent="0.25">
      <c r="A104" s="25"/>
      <c r="B104" s="2" t="s">
        <v>367</v>
      </c>
      <c r="C104" s="4" t="s">
        <v>182</v>
      </c>
      <c r="D104" s="4" t="s">
        <v>181</v>
      </c>
      <c r="E104" s="18" t="s">
        <v>368</v>
      </c>
      <c r="F104" t="s">
        <v>184</v>
      </c>
      <c r="G104" s="4"/>
      <c r="H104" s="4" t="s">
        <v>181</v>
      </c>
      <c r="I104" s="18">
        <v>110</v>
      </c>
      <c r="J104" t="s">
        <v>182</v>
      </c>
      <c r="K104" s="4"/>
      <c r="L104" s="4" t="s">
        <v>181</v>
      </c>
      <c r="M104" s="18" t="s">
        <v>369</v>
      </c>
      <c r="N104" t="s">
        <v>184</v>
      </c>
      <c r="O104" s="4"/>
      <c r="P104" s="4" t="s">
        <v>181</v>
      </c>
      <c r="Q104" s="18">
        <v>614</v>
      </c>
      <c r="R104" t="s">
        <v>182</v>
      </c>
    </row>
    <row r="105" spans="1:26" ht="30" x14ac:dyDescent="0.25">
      <c r="A105" s="25"/>
      <c r="B105" s="14" t="s">
        <v>370</v>
      </c>
      <c r="C105" s="16" t="s">
        <v>182</v>
      </c>
      <c r="D105" s="16"/>
      <c r="E105" s="21" t="s">
        <v>371</v>
      </c>
      <c r="F105" s="20" t="s">
        <v>184</v>
      </c>
      <c r="G105" s="16"/>
      <c r="H105" s="16"/>
      <c r="I105" s="21">
        <v>44</v>
      </c>
      <c r="J105" s="20" t="s">
        <v>182</v>
      </c>
      <c r="K105" s="16"/>
      <c r="L105" s="16"/>
      <c r="M105" s="21" t="s">
        <v>372</v>
      </c>
      <c r="N105" s="20" t="s">
        <v>184</v>
      </c>
      <c r="O105" s="16"/>
      <c r="P105" s="16"/>
      <c r="Q105" s="21">
        <v>113</v>
      </c>
      <c r="R105" s="20" t="s">
        <v>182</v>
      </c>
    </row>
    <row r="106" spans="1:26" ht="30.75" thickBot="1" x14ac:dyDescent="0.3">
      <c r="A106" s="25"/>
      <c r="B106" s="2" t="s">
        <v>373</v>
      </c>
      <c r="C106" s="4" t="s">
        <v>182</v>
      </c>
      <c r="D106" s="4"/>
      <c r="E106" s="18" t="s">
        <v>374</v>
      </c>
      <c r="F106" t="s">
        <v>184</v>
      </c>
      <c r="G106" s="4"/>
      <c r="H106" s="4"/>
      <c r="I106" s="18">
        <v>257</v>
      </c>
      <c r="J106" t="s">
        <v>182</v>
      </c>
      <c r="K106" s="4"/>
      <c r="L106" s="4"/>
      <c r="M106" s="18" t="s">
        <v>375</v>
      </c>
      <c r="N106" t="s">
        <v>184</v>
      </c>
      <c r="O106" s="4"/>
      <c r="P106" s="4"/>
      <c r="Q106" s="18">
        <v>222</v>
      </c>
      <c r="R106" t="s">
        <v>182</v>
      </c>
    </row>
    <row r="107" spans="1:26" x14ac:dyDescent="0.25">
      <c r="A107" s="25"/>
      <c r="B107" s="12"/>
      <c r="C107" s="12" t="s">
        <v>182</v>
      </c>
      <c r="D107" s="31"/>
      <c r="E107" s="31"/>
      <c r="F107" s="12"/>
      <c r="G107" s="12"/>
      <c r="H107" s="31"/>
      <c r="I107" s="31"/>
      <c r="J107" s="12"/>
      <c r="K107" s="12"/>
      <c r="L107" s="31"/>
      <c r="M107" s="31"/>
      <c r="N107" s="12"/>
      <c r="O107" s="12"/>
      <c r="P107" s="31"/>
      <c r="Q107" s="31"/>
      <c r="R107" s="12"/>
    </row>
    <row r="108" spans="1:26" ht="15.75" thickBot="1" x14ac:dyDescent="0.3">
      <c r="A108" s="25"/>
      <c r="B108" s="14" t="s">
        <v>107</v>
      </c>
      <c r="C108" s="35" t="s">
        <v>182</v>
      </c>
      <c r="D108" s="16" t="s">
        <v>181</v>
      </c>
      <c r="E108" s="21" t="s">
        <v>376</v>
      </c>
      <c r="F108" s="20" t="s">
        <v>184</v>
      </c>
      <c r="G108" s="35"/>
      <c r="H108" s="16" t="s">
        <v>181</v>
      </c>
      <c r="I108" s="21">
        <v>411</v>
      </c>
      <c r="J108" s="20" t="s">
        <v>182</v>
      </c>
      <c r="K108" s="35"/>
      <c r="L108" s="16" t="s">
        <v>181</v>
      </c>
      <c r="M108" s="21" t="s">
        <v>377</v>
      </c>
      <c r="N108" s="20" t="s">
        <v>184</v>
      </c>
      <c r="O108" s="35"/>
      <c r="P108" s="16" t="s">
        <v>181</v>
      </c>
      <c r="Q108" s="21">
        <v>949</v>
      </c>
      <c r="R108" s="20" t="s">
        <v>182</v>
      </c>
    </row>
    <row r="109" spans="1:26" ht="15.75" thickTop="1" x14ac:dyDescent="0.25">
      <c r="A109" s="25"/>
      <c r="B109" s="12"/>
      <c r="C109" s="12" t="s">
        <v>182</v>
      </c>
      <c r="D109" s="33"/>
      <c r="E109" s="33"/>
      <c r="F109" s="12"/>
      <c r="G109" s="12"/>
      <c r="H109" s="33"/>
      <c r="I109" s="33"/>
      <c r="J109" s="12"/>
      <c r="K109" s="12"/>
      <c r="L109" s="33"/>
      <c r="M109" s="33"/>
      <c r="N109" s="12"/>
      <c r="O109" s="12"/>
      <c r="P109" s="33"/>
      <c r="Q109" s="33"/>
      <c r="R109" s="12"/>
    </row>
    <row r="110" spans="1:26" x14ac:dyDescent="0.25">
      <c r="A110" s="25"/>
      <c r="B110" s="3" t="s">
        <v>81</v>
      </c>
      <c r="C110" s="32" t="s">
        <v>182</v>
      </c>
      <c r="D110" s="4"/>
      <c r="E110" s="4"/>
      <c r="F110" s="4"/>
      <c r="G110" s="32"/>
      <c r="H110" s="4"/>
      <c r="I110" s="4"/>
      <c r="J110" s="4"/>
      <c r="K110" s="32"/>
      <c r="L110" s="4"/>
      <c r="M110" s="4"/>
      <c r="N110" s="4"/>
      <c r="O110" s="32"/>
      <c r="P110" s="4"/>
      <c r="Q110" s="4"/>
      <c r="R110" s="4"/>
    </row>
    <row r="111" spans="1:26" ht="30.75" thickBot="1" x14ac:dyDescent="0.3">
      <c r="A111" s="25"/>
      <c r="B111" s="14" t="s">
        <v>378</v>
      </c>
      <c r="C111" s="35" t="s">
        <v>182</v>
      </c>
      <c r="D111" s="16" t="s">
        <v>181</v>
      </c>
      <c r="E111" s="21" t="s">
        <v>191</v>
      </c>
      <c r="F111" s="20" t="s">
        <v>182</v>
      </c>
      <c r="G111" s="35"/>
      <c r="H111" s="16" t="s">
        <v>181</v>
      </c>
      <c r="I111" s="21" t="s">
        <v>371</v>
      </c>
      <c r="J111" s="20" t="s">
        <v>184</v>
      </c>
      <c r="K111" s="35"/>
      <c r="L111" s="16" t="s">
        <v>181</v>
      </c>
      <c r="M111" s="21" t="s">
        <v>379</v>
      </c>
      <c r="N111" s="20" t="s">
        <v>184</v>
      </c>
      <c r="O111" s="35"/>
      <c r="P111" s="16" t="s">
        <v>181</v>
      </c>
      <c r="Q111" s="21" t="s">
        <v>380</v>
      </c>
      <c r="R111" s="20" t="s">
        <v>184</v>
      </c>
    </row>
    <row r="112" spans="1:26" ht="15.75" thickTop="1" x14ac:dyDescent="0.25">
      <c r="A112" s="25"/>
      <c r="B112" s="12"/>
      <c r="C112" s="12" t="s">
        <v>182</v>
      </c>
      <c r="D112" s="33"/>
      <c r="E112" s="33"/>
      <c r="F112" s="12"/>
      <c r="G112" s="12"/>
      <c r="H112" s="33"/>
      <c r="I112" s="33"/>
      <c r="J112" s="12"/>
      <c r="K112" s="12"/>
      <c r="L112" s="33"/>
      <c r="M112" s="33"/>
      <c r="N112" s="12"/>
      <c r="O112" s="12"/>
      <c r="P112" s="33"/>
      <c r="Q112" s="33"/>
      <c r="R112" s="12"/>
    </row>
  </sheetData>
  <mergeCells count="506">
    <mergeCell ref="B97:Z97"/>
    <mergeCell ref="B98:Z98"/>
    <mergeCell ref="B50:Z50"/>
    <mergeCell ref="B51:Z51"/>
    <mergeCell ref="B93:Z93"/>
    <mergeCell ref="B94:Z94"/>
    <mergeCell ref="B95:Z95"/>
    <mergeCell ref="B96:Z96"/>
    <mergeCell ref="A1:A2"/>
    <mergeCell ref="B1:Z1"/>
    <mergeCell ref="B2:Z2"/>
    <mergeCell ref="B3:Z3"/>
    <mergeCell ref="A4:A112"/>
    <mergeCell ref="B4:Z4"/>
    <mergeCell ref="B5:Z5"/>
    <mergeCell ref="B6:Z6"/>
    <mergeCell ref="B7:Z7"/>
    <mergeCell ref="B8:Z8"/>
    <mergeCell ref="L101:Q101"/>
    <mergeCell ref="R100:R101"/>
    <mergeCell ref="D102:E102"/>
    <mergeCell ref="H102:I102"/>
    <mergeCell ref="L102:M102"/>
    <mergeCell ref="P102:Q102"/>
    <mergeCell ref="X88:X89"/>
    <mergeCell ref="Y88:Y89"/>
    <mergeCell ref="Z88:Z89"/>
    <mergeCell ref="B100:B101"/>
    <mergeCell ref="C100:C101"/>
    <mergeCell ref="D100:I100"/>
    <mergeCell ref="D101:I101"/>
    <mergeCell ref="J100:J101"/>
    <mergeCell ref="K100:K101"/>
    <mergeCell ref="L100:Q100"/>
    <mergeCell ref="R88:R89"/>
    <mergeCell ref="S88:S89"/>
    <mergeCell ref="T88:T89"/>
    <mergeCell ref="U88:U89"/>
    <mergeCell ref="V88:V89"/>
    <mergeCell ref="W88:W89"/>
    <mergeCell ref="L88:L89"/>
    <mergeCell ref="M88:M89"/>
    <mergeCell ref="N88:N89"/>
    <mergeCell ref="O88:O89"/>
    <mergeCell ref="P88:P89"/>
    <mergeCell ref="Q88:Q89"/>
    <mergeCell ref="Z86:Z87"/>
    <mergeCell ref="C88:C89"/>
    <mergeCell ref="D88:D89"/>
    <mergeCell ref="E88:E89"/>
    <mergeCell ref="F88:F89"/>
    <mergeCell ref="G88:G89"/>
    <mergeCell ref="H88:H89"/>
    <mergeCell ref="I88:I89"/>
    <mergeCell ref="J88:J89"/>
    <mergeCell ref="K88:K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3:W85"/>
    <mergeCell ref="X83:Y83"/>
    <mergeCell ref="X84:Y84"/>
    <mergeCell ref="X85:Y85"/>
    <mergeCell ref="Z83:Z85"/>
    <mergeCell ref="C86:C87"/>
    <mergeCell ref="D86:D87"/>
    <mergeCell ref="E86:E87"/>
    <mergeCell ref="F86:F87"/>
    <mergeCell ref="G86:G87"/>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V79:V82"/>
    <mergeCell ref="W79:W82"/>
    <mergeCell ref="X79:Y82"/>
    <mergeCell ref="Z79:Z82"/>
    <mergeCell ref="B83:B85"/>
    <mergeCell ref="C83:C85"/>
    <mergeCell ref="D83:E83"/>
    <mergeCell ref="D84:E84"/>
    <mergeCell ref="D85:E85"/>
    <mergeCell ref="F83:F85"/>
    <mergeCell ref="J79:J82"/>
    <mergeCell ref="K79:K82"/>
    <mergeCell ref="L79:M82"/>
    <mergeCell ref="N79:N82"/>
    <mergeCell ref="O79:O82"/>
    <mergeCell ref="P79:U79"/>
    <mergeCell ref="P80:U80"/>
    <mergeCell ref="P81:U81"/>
    <mergeCell ref="P82:U82"/>
    <mergeCell ref="B79:B82"/>
    <mergeCell ref="C79:C82"/>
    <mergeCell ref="D79:E82"/>
    <mergeCell ref="F79:F82"/>
    <mergeCell ref="G79:G82"/>
    <mergeCell ref="H79:I82"/>
    <mergeCell ref="Z67:Z68"/>
    <mergeCell ref="B73:E73"/>
    <mergeCell ref="C78:F78"/>
    <mergeCell ref="G78:J78"/>
    <mergeCell ref="K78:N78"/>
    <mergeCell ref="O78:V78"/>
    <mergeCell ref="W78:Z7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X66"/>
    <mergeCell ref="Y65:Y66"/>
    <mergeCell ref="Z65:Z66"/>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X63:X64"/>
    <mergeCell ref="Y63:Y64"/>
    <mergeCell ref="Z63:Z64"/>
    <mergeCell ref="C65:C66"/>
    <mergeCell ref="D65:D66"/>
    <mergeCell ref="E65:E66"/>
    <mergeCell ref="F65:F66"/>
    <mergeCell ref="G65:G66"/>
    <mergeCell ref="H65:H66"/>
    <mergeCell ref="I65:I66"/>
    <mergeCell ref="R63:R64"/>
    <mergeCell ref="S63:S64"/>
    <mergeCell ref="T63:T64"/>
    <mergeCell ref="U63:U64"/>
    <mergeCell ref="V63:V64"/>
    <mergeCell ref="W63:W64"/>
    <mergeCell ref="L63:L64"/>
    <mergeCell ref="M63:M64"/>
    <mergeCell ref="N63:N64"/>
    <mergeCell ref="O63:O64"/>
    <mergeCell ref="P63:P64"/>
    <mergeCell ref="Q63:Q64"/>
    <mergeCell ref="Z61:Z62"/>
    <mergeCell ref="C63:C64"/>
    <mergeCell ref="D63:D64"/>
    <mergeCell ref="E63:E64"/>
    <mergeCell ref="F63:F64"/>
    <mergeCell ref="G63:G64"/>
    <mergeCell ref="H63:H64"/>
    <mergeCell ref="I63:I64"/>
    <mergeCell ref="J63:J64"/>
    <mergeCell ref="K63:K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8:W60"/>
    <mergeCell ref="X58:Y58"/>
    <mergeCell ref="X59:Y59"/>
    <mergeCell ref="X60:Y60"/>
    <mergeCell ref="Z58:Z60"/>
    <mergeCell ref="C61:C62"/>
    <mergeCell ref="D61:D62"/>
    <mergeCell ref="E61:E62"/>
    <mergeCell ref="F61:F62"/>
    <mergeCell ref="G61:G62"/>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V54:V57"/>
    <mergeCell ref="W54:W57"/>
    <mergeCell ref="X54:Y57"/>
    <mergeCell ref="Z54:Z57"/>
    <mergeCell ref="B58:B60"/>
    <mergeCell ref="C58:C60"/>
    <mergeCell ref="D58:E58"/>
    <mergeCell ref="D59:E59"/>
    <mergeCell ref="D60:E60"/>
    <mergeCell ref="F58:F60"/>
    <mergeCell ref="N54:N57"/>
    <mergeCell ref="O54:O57"/>
    <mergeCell ref="P54:U54"/>
    <mergeCell ref="P55:U55"/>
    <mergeCell ref="P56:U56"/>
    <mergeCell ref="P57:U57"/>
    <mergeCell ref="D53:Y53"/>
    <mergeCell ref="B54:B57"/>
    <mergeCell ref="C54:C57"/>
    <mergeCell ref="D54:E57"/>
    <mergeCell ref="F54:F57"/>
    <mergeCell ref="G54:G57"/>
    <mergeCell ref="H54:I57"/>
    <mergeCell ref="J54:J57"/>
    <mergeCell ref="K54:K57"/>
    <mergeCell ref="L54:M57"/>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X33:Y33"/>
    <mergeCell ref="X34:Y34"/>
    <mergeCell ref="X35:Y35"/>
    <mergeCell ref="Z33:Z35"/>
    <mergeCell ref="C36:C37"/>
    <mergeCell ref="D36:D37"/>
    <mergeCell ref="E36:E37"/>
    <mergeCell ref="F36:F37"/>
    <mergeCell ref="G36:G37"/>
    <mergeCell ref="H36:H37"/>
    <mergeCell ref="S33:S35"/>
    <mergeCell ref="T33:U33"/>
    <mergeCell ref="T34:U34"/>
    <mergeCell ref="T35:U35"/>
    <mergeCell ref="V33:V35"/>
    <mergeCell ref="W33:W35"/>
    <mergeCell ref="N33:N35"/>
    <mergeCell ref="O33:O35"/>
    <mergeCell ref="P33:Q33"/>
    <mergeCell ref="P34:Q34"/>
    <mergeCell ref="P35:Q35"/>
    <mergeCell ref="R33:R35"/>
    <mergeCell ref="H35:I35"/>
    <mergeCell ref="J33:J35"/>
    <mergeCell ref="K33:K35"/>
    <mergeCell ref="L33:M33"/>
    <mergeCell ref="L34:M34"/>
    <mergeCell ref="L35:M35"/>
    <mergeCell ref="Z30:Z32"/>
    <mergeCell ref="B33:B35"/>
    <mergeCell ref="C33:C35"/>
    <mergeCell ref="D33:E33"/>
    <mergeCell ref="D34:E34"/>
    <mergeCell ref="D35:E35"/>
    <mergeCell ref="F33:F35"/>
    <mergeCell ref="G33:G35"/>
    <mergeCell ref="H33:I33"/>
    <mergeCell ref="H34:I34"/>
    <mergeCell ref="P30:U30"/>
    <mergeCell ref="P31:U31"/>
    <mergeCell ref="P32:U32"/>
    <mergeCell ref="V30:V32"/>
    <mergeCell ref="W30:W32"/>
    <mergeCell ref="X30:Y32"/>
    <mergeCell ref="H30:I32"/>
    <mergeCell ref="J30:J32"/>
    <mergeCell ref="K30:K32"/>
    <mergeCell ref="L30:M32"/>
    <mergeCell ref="N30:N32"/>
    <mergeCell ref="O30:O32"/>
    <mergeCell ref="C29:F29"/>
    <mergeCell ref="G29:J29"/>
    <mergeCell ref="K29:N29"/>
    <mergeCell ref="O29:V29"/>
    <mergeCell ref="W29:Z29"/>
    <mergeCell ref="B30:B32"/>
    <mergeCell ref="C30:C32"/>
    <mergeCell ref="D30:E32"/>
    <mergeCell ref="F30:F32"/>
    <mergeCell ref="G30:G3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4:Y14"/>
    <mergeCell ref="X15:Y15"/>
    <mergeCell ref="X16:Y16"/>
    <mergeCell ref="Z14:Z16"/>
    <mergeCell ref="C17:C18"/>
    <mergeCell ref="D17:D18"/>
    <mergeCell ref="E17:E18"/>
    <mergeCell ref="F17:F18"/>
    <mergeCell ref="G17:G18"/>
    <mergeCell ref="H17:H18"/>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W11:W13"/>
    <mergeCell ref="X11:Y13"/>
    <mergeCell ref="Z11:Z13"/>
    <mergeCell ref="B14:B16"/>
    <mergeCell ref="C14:C16"/>
    <mergeCell ref="D14:E14"/>
    <mergeCell ref="D15:E15"/>
    <mergeCell ref="D16:E16"/>
    <mergeCell ref="F14:F16"/>
    <mergeCell ref="G14:G16"/>
    <mergeCell ref="N11:N13"/>
    <mergeCell ref="O11:O13"/>
    <mergeCell ref="P11:U11"/>
    <mergeCell ref="P12:U12"/>
    <mergeCell ref="P13:U13"/>
    <mergeCell ref="V11:V13"/>
    <mergeCell ref="D10:Y10"/>
    <mergeCell ref="B11:B13"/>
    <mergeCell ref="C11:C13"/>
    <mergeCell ref="D11:E13"/>
    <mergeCell ref="F11:F13"/>
    <mergeCell ref="G11:G13"/>
    <mergeCell ref="H11:I13"/>
    <mergeCell ref="J11:J13"/>
    <mergeCell ref="K11:K13"/>
    <mergeCell ref="L11: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4.7109375" customWidth="1"/>
    <col min="5" max="5" width="9.5703125" customWidth="1"/>
    <col min="6" max="8" width="4.7109375" customWidth="1"/>
    <col min="9" max="9" width="9.28515625" customWidth="1"/>
    <col min="10" max="12" width="4.7109375" customWidth="1"/>
    <col min="13" max="13" width="9.5703125" customWidth="1"/>
    <col min="14" max="16" width="4.7109375" customWidth="1"/>
    <col min="17" max="17" width="9.28515625" customWidth="1"/>
    <col min="18" max="18" width="4.71093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22" t="s">
        <v>5</v>
      </c>
      <c r="C3" s="22"/>
      <c r="D3" s="22"/>
      <c r="E3" s="22"/>
      <c r="F3" s="22"/>
      <c r="G3" s="22"/>
      <c r="H3" s="22"/>
      <c r="I3" s="22"/>
      <c r="J3" s="22"/>
      <c r="K3" s="22"/>
      <c r="L3" s="22"/>
      <c r="M3" s="22"/>
      <c r="N3" s="22"/>
      <c r="O3" s="22"/>
      <c r="P3" s="22"/>
      <c r="Q3" s="22"/>
      <c r="R3" s="22"/>
    </row>
    <row r="4" spans="1:18" ht="15" customHeight="1" x14ac:dyDescent="0.25">
      <c r="A4" s="25" t="s">
        <v>681</v>
      </c>
      <c r="B4" s="22" t="s">
        <v>5</v>
      </c>
      <c r="C4" s="22"/>
      <c r="D4" s="22"/>
      <c r="E4" s="22"/>
      <c r="F4" s="22"/>
      <c r="G4" s="22"/>
      <c r="H4" s="22"/>
      <c r="I4" s="22"/>
      <c r="J4" s="22"/>
      <c r="K4" s="22"/>
      <c r="L4" s="22"/>
      <c r="M4" s="22"/>
      <c r="N4" s="22"/>
      <c r="O4" s="22"/>
      <c r="P4" s="22"/>
      <c r="Q4" s="22"/>
      <c r="R4" s="22"/>
    </row>
    <row r="5" spans="1:18" ht="25.5" customHeight="1" x14ac:dyDescent="0.25">
      <c r="A5" s="25"/>
      <c r="B5" s="73" t="s">
        <v>389</v>
      </c>
      <c r="C5" s="73"/>
      <c r="D5" s="73"/>
      <c r="E5" s="73"/>
      <c r="F5" s="73"/>
      <c r="G5" s="73"/>
      <c r="H5" s="73"/>
      <c r="I5" s="73"/>
      <c r="J5" s="73"/>
      <c r="K5" s="73"/>
      <c r="L5" s="73"/>
      <c r="M5" s="73"/>
      <c r="N5" s="73"/>
      <c r="O5" s="73"/>
      <c r="P5" s="73"/>
      <c r="Q5" s="73"/>
      <c r="R5" s="73"/>
    </row>
    <row r="6" spans="1:18" ht="15.75" x14ac:dyDescent="0.25">
      <c r="A6" s="25"/>
      <c r="B6" s="30"/>
      <c r="C6" s="30"/>
      <c r="D6" s="30"/>
      <c r="E6" s="30"/>
      <c r="F6" s="30"/>
      <c r="G6" s="30"/>
      <c r="H6" s="30"/>
      <c r="I6" s="30"/>
      <c r="J6" s="30"/>
      <c r="K6" s="30"/>
      <c r="L6" s="30"/>
      <c r="M6" s="30"/>
      <c r="N6" s="30"/>
      <c r="O6" s="30"/>
      <c r="P6" s="30"/>
      <c r="Q6" s="30"/>
      <c r="R6" s="30"/>
    </row>
    <row r="7" spans="1:18" x14ac:dyDescent="0.25">
      <c r="A7" s="25"/>
      <c r="B7" s="58"/>
      <c r="C7" s="58"/>
      <c r="D7" s="58"/>
      <c r="E7" s="58"/>
      <c r="F7" s="58"/>
      <c r="G7" s="58"/>
      <c r="H7" s="58"/>
      <c r="I7" s="58"/>
      <c r="J7" s="58"/>
      <c r="K7" s="58"/>
      <c r="L7" s="58"/>
      <c r="M7" s="58"/>
      <c r="N7" s="58"/>
      <c r="O7" s="58"/>
      <c r="P7" s="58"/>
      <c r="Q7" s="58"/>
      <c r="R7" s="58"/>
    </row>
    <row r="8" spans="1:18" ht="15.75" thickBot="1" x14ac:dyDescent="0.3">
      <c r="A8" s="25"/>
      <c r="B8" s="60"/>
      <c r="C8" s="60" t="s">
        <v>182</v>
      </c>
      <c r="D8" s="71" t="s">
        <v>308</v>
      </c>
      <c r="E8" s="71"/>
      <c r="F8" s="71"/>
      <c r="G8" s="71"/>
      <c r="H8" s="71"/>
      <c r="I8" s="71"/>
      <c r="J8" s="71"/>
      <c r="K8" s="71"/>
      <c r="L8" s="71"/>
      <c r="M8" s="71"/>
      <c r="N8" s="71"/>
      <c r="O8" s="71"/>
      <c r="P8" s="71"/>
      <c r="Q8" s="71"/>
      <c r="R8" s="60"/>
    </row>
    <row r="9" spans="1:18" ht="15.75" thickBot="1" x14ac:dyDescent="0.3">
      <c r="A9" s="25"/>
      <c r="B9" s="60"/>
      <c r="C9" s="60" t="s">
        <v>182</v>
      </c>
      <c r="D9" s="78" t="s">
        <v>390</v>
      </c>
      <c r="E9" s="78"/>
      <c r="F9" s="60"/>
      <c r="G9" s="60" t="s">
        <v>182</v>
      </c>
      <c r="H9" s="78" t="s">
        <v>391</v>
      </c>
      <c r="I9" s="78"/>
      <c r="J9" s="60"/>
      <c r="K9" s="60" t="s">
        <v>182</v>
      </c>
      <c r="L9" s="78" t="s">
        <v>392</v>
      </c>
      <c r="M9" s="78"/>
      <c r="N9" s="60"/>
      <c r="O9" s="60" t="s">
        <v>182</v>
      </c>
      <c r="P9" s="78" t="s">
        <v>107</v>
      </c>
      <c r="Q9" s="78"/>
      <c r="R9" s="60"/>
    </row>
    <row r="10" spans="1:18" ht="15.75" thickBot="1" x14ac:dyDescent="0.3">
      <c r="A10" s="25"/>
      <c r="B10" s="61" t="s">
        <v>330</v>
      </c>
      <c r="C10" s="62" t="s">
        <v>182</v>
      </c>
      <c r="D10" s="62" t="s">
        <v>181</v>
      </c>
      <c r="E10" s="74" t="s">
        <v>191</v>
      </c>
      <c r="F10" s="64" t="s">
        <v>182</v>
      </c>
      <c r="G10" s="62" t="s">
        <v>182</v>
      </c>
      <c r="H10" s="62" t="s">
        <v>181</v>
      </c>
      <c r="I10" s="74">
        <v>5</v>
      </c>
      <c r="J10" s="64" t="s">
        <v>182</v>
      </c>
      <c r="K10" s="62" t="s">
        <v>182</v>
      </c>
      <c r="L10" s="62" t="s">
        <v>181</v>
      </c>
      <c r="M10" s="74" t="s">
        <v>191</v>
      </c>
      <c r="N10" s="64" t="s">
        <v>182</v>
      </c>
      <c r="O10" s="62" t="s">
        <v>182</v>
      </c>
      <c r="P10" s="62" t="s">
        <v>181</v>
      </c>
      <c r="Q10" s="74">
        <v>5</v>
      </c>
      <c r="R10" s="64" t="s">
        <v>182</v>
      </c>
    </row>
    <row r="11" spans="1:18" x14ac:dyDescent="0.25">
      <c r="A11" s="25"/>
      <c r="B11" s="67"/>
      <c r="C11" s="67" t="s">
        <v>182</v>
      </c>
      <c r="D11" s="68"/>
      <c r="E11" s="68"/>
      <c r="F11" s="67"/>
      <c r="G11" s="67" t="s">
        <v>182</v>
      </c>
      <c r="H11" s="68"/>
      <c r="I11" s="68"/>
      <c r="J11" s="67"/>
      <c r="K11" s="67" t="s">
        <v>182</v>
      </c>
      <c r="L11" s="68"/>
      <c r="M11" s="68"/>
      <c r="N11" s="67"/>
      <c r="O11" s="67" t="s">
        <v>182</v>
      </c>
      <c r="P11" s="68"/>
      <c r="Q11" s="68"/>
      <c r="R11" s="67"/>
    </row>
    <row r="12" spans="1:18" ht="15.75" thickBot="1" x14ac:dyDescent="0.3">
      <c r="A12" s="25"/>
      <c r="B12" s="69" t="s">
        <v>42</v>
      </c>
      <c r="C12" s="60" t="s">
        <v>182</v>
      </c>
      <c r="D12" s="58" t="s">
        <v>181</v>
      </c>
      <c r="E12" s="75" t="s">
        <v>191</v>
      </c>
      <c r="F12" s="59" t="s">
        <v>182</v>
      </c>
      <c r="G12" s="60" t="s">
        <v>182</v>
      </c>
      <c r="H12" s="58" t="s">
        <v>181</v>
      </c>
      <c r="I12" s="75">
        <v>5</v>
      </c>
      <c r="J12" s="59" t="s">
        <v>182</v>
      </c>
      <c r="K12" s="60" t="s">
        <v>182</v>
      </c>
      <c r="L12" s="58" t="s">
        <v>181</v>
      </c>
      <c r="M12" s="75" t="s">
        <v>191</v>
      </c>
      <c r="N12" s="59" t="s">
        <v>182</v>
      </c>
      <c r="O12" s="60" t="s">
        <v>182</v>
      </c>
      <c r="P12" s="58" t="s">
        <v>181</v>
      </c>
      <c r="Q12" s="75">
        <v>5</v>
      </c>
      <c r="R12" s="59" t="s">
        <v>182</v>
      </c>
    </row>
    <row r="13" spans="1:18" ht="15.75" thickTop="1" x14ac:dyDescent="0.25">
      <c r="A13" s="25"/>
      <c r="B13" s="67"/>
      <c r="C13" s="67" t="s">
        <v>182</v>
      </c>
      <c r="D13" s="70"/>
      <c r="E13" s="70"/>
      <c r="F13" s="67"/>
      <c r="G13" s="67" t="s">
        <v>182</v>
      </c>
      <c r="H13" s="70"/>
      <c r="I13" s="70"/>
      <c r="J13" s="67"/>
      <c r="K13" s="67" t="s">
        <v>182</v>
      </c>
      <c r="L13" s="70"/>
      <c r="M13" s="70"/>
      <c r="N13" s="67"/>
      <c r="O13" s="67" t="s">
        <v>182</v>
      </c>
      <c r="P13" s="70"/>
      <c r="Q13" s="70"/>
      <c r="R13" s="67"/>
    </row>
    <row r="14" spans="1:18" x14ac:dyDescent="0.25">
      <c r="A14" s="25"/>
      <c r="B14" s="61" t="s">
        <v>327</v>
      </c>
      <c r="C14" s="76" t="s">
        <v>182</v>
      </c>
      <c r="D14" s="62" t="s">
        <v>181</v>
      </c>
      <c r="E14" s="74" t="s">
        <v>191</v>
      </c>
      <c r="F14" s="64" t="s">
        <v>182</v>
      </c>
      <c r="G14" s="76" t="s">
        <v>182</v>
      </c>
      <c r="H14" s="62" t="s">
        <v>181</v>
      </c>
      <c r="I14" s="74">
        <v>352</v>
      </c>
      <c r="J14" s="64" t="s">
        <v>182</v>
      </c>
      <c r="K14" s="76" t="s">
        <v>182</v>
      </c>
      <c r="L14" s="62" t="s">
        <v>181</v>
      </c>
      <c r="M14" s="74" t="s">
        <v>191</v>
      </c>
      <c r="N14" s="64" t="s">
        <v>182</v>
      </c>
      <c r="O14" s="76" t="s">
        <v>182</v>
      </c>
      <c r="P14" s="62" t="s">
        <v>181</v>
      </c>
      <c r="Q14" s="74">
        <v>352</v>
      </c>
      <c r="R14" s="64" t="s">
        <v>182</v>
      </c>
    </row>
    <row r="15" spans="1:18" ht="15.75" thickBot="1" x14ac:dyDescent="0.3">
      <c r="A15" s="25"/>
      <c r="B15" s="65" t="s">
        <v>345</v>
      </c>
      <c r="C15" s="60" t="s">
        <v>182</v>
      </c>
      <c r="D15" s="58"/>
      <c r="E15" s="75" t="s">
        <v>191</v>
      </c>
      <c r="F15" s="59" t="s">
        <v>182</v>
      </c>
      <c r="G15" s="60" t="s">
        <v>182</v>
      </c>
      <c r="H15" s="58"/>
      <c r="I15" s="75">
        <v>5</v>
      </c>
      <c r="J15" s="59" t="s">
        <v>182</v>
      </c>
      <c r="K15" s="60" t="s">
        <v>182</v>
      </c>
      <c r="L15" s="58"/>
      <c r="M15" s="75" t="s">
        <v>191</v>
      </c>
      <c r="N15" s="59" t="s">
        <v>182</v>
      </c>
      <c r="O15" s="60" t="s">
        <v>182</v>
      </c>
      <c r="P15" s="58"/>
      <c r="Q15" s="75">
        <v>5</v>
      </c>
      <c r="R15" s="59" t="s">
        <v>182</v>
      </c>
    </row>
    <row r="16" spans="1:18" x14ac:dyDescent="0.25">
      <c r="A16" s="25"/>
      <c r="B16" s="67"/>
      <c r="C16" s="67" t="s">
        <v>182</v>
      </c>
      <c r="D16" s="68"/>
      <c r="E16" s="68"/>
      <c r="F16" s="67"/>
      <c r="G16" s="67" t="s">
        <v>182</v>
      </c>
      <c r="H16" s="68"/>
      <c r="I16" s="68"/>
      <c r="J16" s="67"/>
      <c r="K16" s="67" t="s">
        <v>182</v>
      </c>
      <c r="L16" s="68"/>
      <c r="M16" s="68"/>
      <c r="N16" s="67"/>
      <c r="O16" s="67" t="s">
        <v>182</v>
      </c>
      <c r="P16" s="68"/>
      <c r="Q16" s="68"/>
      <c r="R16" s="67"/>
    </row>
    <row r="17" spans="1:18" ht="15.75" thickBot="1" x14ac:dyDescent="0.3">
      <c r="A17" s="25"/>
      <c r="B17" s="77" t="s">
        <v>51</v>
      </c>
      <c r="C17" s="76" t="s">
        <v>182</v>
      </c>
      <c r="D17" s="62" t="s">
        <v>181</v>
      </c>
      <c r="E17" s="74" t="s">
        <v>191</v>
      </c>
      <c r="F17" s="64" t="s">
        <v>182</v>
      </c>
      <c r="G17" s="76" t="s">
        <v>182</v>
      </c>
      <c r="H17" s="62" t="s">
        <v>181</v>
      </c>
      <c r="I17" s="74">
        <v>357</v>
      </c>
      <c r="J17" s="64" t="s">
        <v>182</v>
      </c>
      <c r="K17" s="76" t="s">
        <v>182</v>
      </c>
      <c r="L17" s="62" t="s">
        <v>181</v>
      </c>
      <c r="M17" s="74" t="s">
        <v>191</v>
      </c>
      <c r="N17" s="64" t="s">
        <v>182</v>
      </c>
      <c r="O17" s="76" t="s">
        <v>182</v>
      </c>
      <c r="P17" s="62" t="s">
        <v>181</v>
      </c>
      <c r="Q17" s="74">
        <v>357</v>
      </c>
      <c r="R17" s="64" t="s">
        <v>182</v>
      </c>
    </row>
    <row r="18" spans="1:18" ht="15.75" thickTop="1" x14ac:dyDescent="0.25">
      <c r="A18" s="25"/>
      <c r="B18" s="67"/>
      <c r="C18" s="67" t="s">
        <v>182</v>
      </c>
      <c r="D18" s="70"/>
      <c r="E18" s="70"/>
      <c r="F18" s="67"/>
      <c r="G18" s="67" t="s">
        <v>182</v>
      </c>
      <c r="H18" s="70"/>
      <c r="I18" s="70"/>
      <c r="J18" s="67"/>
      <c r="K18" s="67" t="s">
        <v>182</v>
      </c>
      <c r="L18" s="70"/>
      <c r="M18" s="70"/>
      <c r="N18" s="67"/>
      <c r="O18" s="67" t="s">
        <v>182</v>
      </c>
      <c r="P18" s="70"/>
      <c r="Q18" s="70"/>
      <c r="R18" s="67"/>
    </row>
    <row r="19" spans="1:18" x14ac:dyDescent="0.25">
      <c r="A19" s="25"/>
      <c r="B19" s="28"/>
      <c r="C19" s="28"/>
      <c r="D19" s="28"/>
      <c r="E19" s="28"/>
      <c r="F19" s="28"/>
      <c r="G19" s="28"/>
      <c r="H19" s="28"/>
      <c r="I19" s="28"/>
      <c r="J19" s="28"/>
      <c r="K19" s="28"/>
      <c r="L19" s="28"/>
      <c r="M19" s="28"/>
      <c r="N19" s="28"/>
      <c r="O19" s="28"/>
      <c r="P19" s="28"/>
      <c r="Q19" s="28"/>
      <c r="R19" s="28"/>
    </row>
    <row r="20" spans="1:18" x14ac:dyDescent="0.25">
      <c r="A20" s="25"/>
      <c r="B20" s="58"/>
      <c r="C20" s="58"/>
      <c r="D20" s="58"/>
      <c r="E20" s="58"/>
      <c r="F20" s="58"/>
      <c r="G20" s="58"/>
      <c r="H20" s="58"/>
      <c r="I20" s="58"/>
      <c r="J20" s="58"/>
      <c r="K20" s="58"/>
      <c r="L20" s="58"/>
      <c r="M20" s="58"/>
      <c r="N20" s="58"/>
      <c r="O20" s="58"/>
      <c r="P20" s="58"/>
      <c r="Q20" s="58"/>
      <c r="R20" s="58"/>
    </row>
    <row r="21" spans="1:18" ht="15.75" thickBot="1" x14ac:dyDescent="0.3">
      <c r="A21" s="25"/>
      <c r="B21" s="60"/>
      <c r="C21" s="60" t="s">
        <v>182</v>
      </c>
      <c r="D21" s="71" t="s">
        <v>349</v>
      </c>
      <c r="E21" s="71"/>
      <c r="F21" s="71"/>
      <c r="G21" s="71"/>
      <c r="H21" s="71"/>
      <c r="I21" s="71"/>
      <c r="J21" s="71"/>
      <c r="K21" s="71"/>
      <c r="L21" s="71"/>
      <c r="M21" s="71"/>
      <c r="N21" s="71"/>
      <c r="O21" s="71"/>
      <c r="P21" s="71"/>
      <c r="Q21" s="71"/>
      <c r="R21" s="60"/>
    </row>
    <row r="22" spans="1:18" ht="15.75" thickBot="1" x14ac:dyDescent="0.3">
      <c r="A22" s="25"/>
      <c r="B22" s="60"/>
      <c r="C22" s="60" t="s">
        <v>182</v>
      </c>
      <c r="D22" s="78" t="s">
        <v>390</v>
      </c>
      <c r="E22" s="78"/>
      <c r="F22" s="60"/>
      <c r="G22" s="60" t="s">
        <v>182</v>
      </c>
      <c r="H22" s="78" t="s">
        <v>391</v>
      </c>
      <c r="I22" s="78"/>
      <c r="J22" s="60"/>
      <c r="K22" s="60" t="s">
        <v>182</v>
      </c>
      <c r="L22" s="78" t="s">
        <v>392</v>
      </c>
      <c r="M22" s="78"/>
      <c r="N22" s="60"/>
      <c r="O22" s="60" t="s">
        <v>182</v>
      </c>
      <c r="P22" s="78" t="s">
        <v>107</v>
      </c>
      <c r="Q22" s="78"/>
      <c r="R22" s="60"/>
    </row>
    <row r="23" spans="1:18" x14ac:dyDescent="0.25">
      <c r="A23" s="25"/>
      <c r="B23" s="61" t="s">
        <v>327</v>
      </c>
      <c r="C23" s="62" t="s">
        <v>182</v>
      </c>
      <c r="D23" s="62" t="s">
        <v>181</v>
      </c>
      <c r="E23" s="74" t="s">
        <v>191</v>
      </c>
      <c r="F23" s="64" t="s">
        <v>182</v>
      </c>
      <c r="G23" s="62" t="s">
        <v>182</v>
      </c>
      <c r="H23" s="62" t="s">
        <v>181</v>
      </c>
      <c r="I23" s="74">
        <v>379</v>
      </c>
      <c r="J23" s="64" t="s">
        <v>182</v>
      </c>
      <c r="K23" s="62" t="s">
        <v>182</v>
      </c>
      <c r="L23" s="62" t="s">
        <v>181</v>
      </c>
      <c r="M23" s="74" t="s">
        <v>191</v>
      </c>
      <c r="N23" s="64" t="s">
        <v>182</v>
      </c>
      <c r="O23" s="62" t="s">
        <v>182</v>
      </c>
      <c r="P23" s="62" t="s">
        <v>181</v>
      </c>
      <c r="Q23" s="74">
        <v>379</v>
      </c>
      <c r="R23" s="64" t="s">
        <v>182</v>
      </c>
    </row>
    <row r="24" spans="1:18" x14ac:dyDescent="0.25">
      <c r="A24" s="25"/>
      <c r="B24" s="65" t="s">
        <v>345</v>
      </c>
      <c r="C24" s="58" t="s">
        <v>182</v>
      </c>
      <c r="D24" s="58"/>
      <c r="E24" s="75" t="s">
        <v>191</v>
      </c>
      <c r="F24" s="59" t="s">
        <v>182</v>
      </c>
      <c r="G24" s="58" t="s">
        <v>182</v>
      </c>
      <c r="H24" s="58"/>
      <c r="I24" s="75">
        <v>2</v>
      </c>
      <c r="J24" s="59" t="s">
        <v>182</v>
      </c>
      <c r="K24" s="58" t="s">
        <v>182</v>
      </c>
      <c r="L24" s="58"/>
      <c r="M24" s="75" t="s">
        <v>191</v>
      </c>
      <c r="N24" s="59" t="s">
        <v>182</v>
      </c>
      <c r="O24" s="58" t="s">
        <v>182</v>
      </c>
      <c r="P24" s="58"/>
      <c r="Q24" s="75">
        <v>2</v>
      </c>
      <c r="R24" s="59" t="s">
        <v>182</v>
      </c>
    </row>
    <row r="25" spans="1:18" x14ac:dyDescent="0.25">
      <c r="A25" s="25"/>
      <c r="B25" s="61" t="s">
        <v>330</v>
      </c>
      <c r="C25" s="62" t="s">
        <v>182</v>
      </c>
      <c r="D25" s="62"/>
      <c r="E25" s="74" t="s">
        <v>191</v>
      </c>
      <c r="F25" s="64" t="s">
        <v>182</v>
      </c>
      <c r="G25" s="62" t="s">
        <v>182</v>
      </c>
      <c r="H25" s="62"/>
      <c r="I25" s="74">
        <v>167</v>
      </c>
      <c r="J25" s="64" t="s">
        <v>182</v>
      </c>
      <c r="K25" s="62" t="s">
        <v>182</v>
      </c>
      <c r="L25" s="62"/>
      <c r="M25" s="74" t="s">
        <v>191</v>
      </c>
      <c r="N25" s="64" t="s">
        <v>182</v>
      </c>
      <c r="O25" s="62" t="s">
        <v>182</v>
      </c>
      <c r="P25" s="62"/>
      <c r="Q25" s="74">
        <v>167</v>
      </c>
      <c r="R25" s="64" t="s">
        <v>182</v>
      </c>
    </row>
    <row r="26" spans="1:18" ht="15.75" thickBot="1" x14ac:dyDescent="0.3">
      <c r="A26" s="25"/>
      <c r="B26" s="65" t="s">
        <v>245</v>
      </c>
      <c r="C26" s="58" t="s">
        <v>182</v>
      </c>
      <c r="D26" s="58"/>
      <c r="E26" s="75" t="s">
        <v>191</v>
      </c>
      <c r="F26" s="59" t="s">
        <v>182</v>
      </c>
      <c r="G26" s="58" t="s">
        <v>182</v>
      </c>
      <c r="H26" s="58"/>
      <c r="I26" s="75">
        <v>1</v>
      </c>
      <c r="J26" s="59" t="s">
        <v>182</v>
      </c>
      <c r="K26" s="58" t="s">
        <v>182</v>
      </c>
      <c r="L26" s="58"/>
      <c r="M26" s="75" t="s">
        <v>191</v>
      </c>
      <c r="N26" s="59" t="s">
        <v>182</v>
      </c>
      <c r="O26" s="58" t="s">
        <v>182</v>
      </c>
      <c r="P26" s="58"/>
      <c r="Q26" s="75">
        <v>1</v>
      </c>
      <c r="R26" s="59" t="s">
        <v>182</v>
      </c>
    </row>
    <row r="27" spans="1:18" x14ac:dyDescent="0.25">
      <c r="A27" s="25"/>
      <c r="B27" s="67"/>
      <c r="C27" s="67" t="s">
        <v>182</v>
      </c>
      <c r="D27" s="68"/>
      <c r="E27" s="68"/>
      <c r="F27" s="67"/>
      <c r="G27" s="67" t="s">
        <v>182</v>
      </c>
      <c r="H27" s="68"/>
      <c r="I27" s="68"/>
      <c r="J27" s="67"/>
      <c r="K27" s="67" t="s">
        <v>182</v>
      </c>
      <c r="L27" s="68"/>
      <c r="M27" s="68"/>
      <c r="N27" s="67"/>
      <c r="O27" s="67" t="s">
        <v>182</v>
      </c>
      <c r="P27" s="68"/>
      <c r="Q27" s="68"/>
      <c r="R27" s="67"/>
    </row>
    <row r="28" spans="1:18" ht="15.75" thickBot="1" x14ac:dyDescent="0.3">
      <c r="A28" s="25"/>
      <c r="B28" s="77" t="s">
        <v>42</v>
      </c>
      <c r="C28" s="76" t="s">
        <v>182</v>
      </c>
      <c r="D28" s="62" t="s">
        <v>181</v>
      </c>
      <c r="E28" s="74" t="s">
        <v>191</v>
      </c>
      <c r="F28" s="64" t="s">
        <v>182</v>
      </c>
      <c r="G28" s="76" t="s">
        <v>182</v>
      </c>
      <c r="H28" s="62" t="s">
        <v>181</v>
      </c>
      <c r="I28" s="74">
        <v>549</v>
      </c>
      <c r="J28" s="64" t="s">
        <v>182</v>
      </c>
      <c r="K28" s="76" t="s">
        <v>182</v>
      </c>
      <c r="L28" s="62" t="s">
        <v>181</v>
      </c>
      <c r="M28" s="74" t="s">
        <v>191</v>
      </c>
      <c r="N28" s="64" t="s">
        <v>182</v>
      </c>
      <c r="O28" s="76" t="s">
        <v>182</v>
      </c>
      <c r="P28" s="62" t="s">
        <v>181</v>
      </c>
      <c r="Q28" s="74">
        <v>549</v>
      </c>
      <c r="R28" s="64" t="s">
        <v>182</v>
      </c>
    </row>
    <row r="29" spans="1:18" ht="15.75" thickTop="1" x14ac:dyDescent="0.25">
      <c r="A29" s="25"/>
      <c r="B29" s="67"/>
      <c r="C29" s="67" t="s">
        <v>182</v>
      </c>
      <c r="D29" s="70"/>
      <c r="E29" s="70"/>
      <c r="F29" s="67"/>
      <c r="G29" s="67" t="s">
        <v>182</v>
      </c>
      <c r="H29" s="70"/>
      <c r="I29" s="70"/>
      <c r="J29" s="67"/>
      <c r="K29" s="67" t="s">
        <v>182</v>
      </c>
      <c r="L29" s="70"/>
      <c r="M29" s="70"/>
      <c r="N29" s="67"/>
      <c r="O29" s="67" t="s">
        <v>182</v>
      </c>
      <c r="P29" s="70"/>
      <c r="Q29" s="70"/>
      <c r="R29" s="67"/>
    </row>
  </sheetData>
  <mergeCells count="19">
    <mergeCell ref="B5:R5"/>
    <mergeCell ref="B6:R6"/>
    <mergeCell ref="B19:R19"/>
    <mergeCell ref="D22:E22"/>
    <mergeCell ref="H22:I22"/>
    <mergeCell ref="L22:M22"/>
    <mergeCell ref="P22:Q22"/>
    <mergeCell ref="A1:A2"/>
    <mergeCell ref="B1:R1"/>
    <mergeCell ref="B2:R2"/>
    <mergeCell ref="B3:R3"/>
    <mergeCell ref="A4:A29"/>
    <mergeCell ref="B4:R4"/>
    <mergeCell ref="D8:Q8"/>
    <mergeCell ref="D9:E9"/>
    <mergeCell ref="H9:I9"/>
    <mergeCell ref="L9:M9"/>
    <mergeCell ref="P9:Q9"/>
    <mergeCell ref="D21:Q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4" max="14" width="2.140625" bestFit="1" customWidth="1"/>
    <col min="16" max="16" width="2" bestFit="1" customWidth="1"/>
    <col min="18" max="18" width="2.14062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22" t="s">
        <v>5</v>
      </c>
      <c r="C3" s="22"/>
      <c r="D3" s="22"/>
      <c r="E3" s="22"/>
      <c r="F3" s="22"/>
      <c r="G3" s="22"/>
      <c r="H3" s="22"/>
      <c r="I3" s="22"/>
      <c r="J3" s="22"/>
      <c r="K3" s="22"/>
      <c r="L3" s="22"/>
      <c r="M3" s="22"/>
      <c r="N3" s="22"/>
      <c r="O3" s="22"/>
      <c r="P3" s="22"/>
      <c r="Q3" s="22"/>
      <c r="R3" s="22"/>
    </row>
    <row r="4" spans="1:18" ht="15" customHeight="1" x14ac:dyDescent="0.25">
      <c r="A4" s="25" t="s">
        <v>683</v>
      </c>
      <c r="B4" s="22" t="s">
        <v>5</v>
      </c>
      <c r="C4" s="22"/>
      <c r="D4" s="22"/>
      <c r="E4" s="22"/>
      <c r="F4" s="22"/>
      <c r="G4" s="22"/>
      <c r="H4" s="22"/>
      <c r="I4" s="22"/>
      <c r="J4" s="22"/>
      <c r="K4" s="22"/>
      <c r="L4" s="22"/>
      <c r="M4" s="22"/>
      <c r="N4" s="22"/>
      <c r="O4" s="22"/>
      <c r="P4" s="22"/>
      <c r="Q4" s="22"/>
      <c r="R4" s="22"/>
    </row>
    <row r="5" spans="1:18" x14ac:dyDescent="0.25">
      <c r="A5" s="25"/>
      <c r="B5" s="27" t="s">
        <v>429</v>
      </c>
      <c r="C5" s="27"/>
      <c r="D5" s="27"/>
      <c r="E5" s="27"/>
      <c r="F5" s="27"/>
      <c r="G5" s="27"/>
      <c r="H5" s="27"/>
      <c r="I5" s="27"/>
      <c r="J5" s="27"/>
      <c r="K5" s="27"/>
      <c r="L5" s="27"/>
      <c r="M5" s="27"/>
      <c r="N5" s="27"/>
      <c r="O5" s="27"/>
      <c r="P5" s="27"/>
      <c r="Q5" s="27"/>
      <c r="R5" s="27"/>
    </row>
    <row r="6" spans="1:18" x14ac:dyDescent="0.25">
      <c r="A6" s="25"/>
      <c r="B6" s="22"/>
      <c r="C6" s="22"/>
      <c r="D6" s="22"/>
      <c r="E6" s="22"/>
      <c r="F6" s="22"/>
      <c r="G6" s="22"/>
      <c r="H6" s="22"/>
      <c r="I6" s="22"/>
      <c r="J6" s="22"/>
      <c r="K6" s="22"/>
      <c r="L6" s="22"/>
      <c r="M6" s="22"/>
      <c r="N6" s="22"/>
      <c r="O6" s="22"/>
      <c r="P6" s="22"/>
      <c r="Q6" s="22"/>
      <c r="R6" s="22"/>
    </row>
    <row r="7" spans="1:18" ht="15.75" x14ac:dyDescent="0.25">
      <c r="A7" s="25"/>
      <c r="B7" s="30"/>
      <c r="C7" s="30"/>
      <c r="D7" s="30"/>
      <c r="E7" s="30"/>
      <c r="F7" s="30"/>
      <c r="G7" s="30"/>
      <c r="H7" s="30"/>
      <c r="I7" s="30"/>
      <c r="J7" s="30"/>
      <c r="K7" s="30"/>
      <c r="L7" s="30"/>
      <c r="M7" s="30"/>
      <c r="N7" s="30"/>
      <c r="O7" s="30"/>
      <c r="P7" s="30"/>
      <c r="Q7" s="30"/>
      <c r="R7" s="30"/>
    </row>
    <row r="8" spans="1:18" x14ac:dyDescent="0.25">
      <c r="A8" s="25"/>
      <c r="B8" s="22"/>
      <c r="C8" s="22"/>
      <c r="D8" s="22"/>
      <c r="E8" s="22"/>
      <c r="F8" s="22"/>
      <c r="G8" s="22"/>
      <c r="H8" s="22"/>
      <c r="I8" s="22"/>
      <c r="J8" s="22"/>
      <c r="K8" s="22"/>
      <c r="L8" s="22"/>
      <c r="M8" s="22"/>
      <c r="N8" s="22"/>
      <c r="O8" s="22"/>
      <c r="P8" s="22"/>
      <c r="Q8" s="22"/>
      <c r="R8" s="22"/>
    </row>
    <row r="9" spans="1:18" x14ac:dyDescent="0.25">
      <c r="A9" s="25"/>
      <c r="B9" s="4"/>
      <c r="C9" s="4"/>
      <c r="D9" s="4"/>
      <c r="E9" s="4"/>
      <c r="F9" s="4"/>
      <c r="G9" s="4"/>
      <c r="H9" s="4"/>
      <c r="I9" s="4"/>
      <c r="J9" s="4"/>
      <c r="K9" s="4"/>
      <c r="L9" s="4"/>
      <c r="M9" s="4"/>
      <c r="N9" s="4"/>
      <c r="O9" s="4"/>
      <c r="P9" s="4"/>
      <c r="Q9" s="4"/>
      <c r="R9" s="4"/>
    </row>
    <row r="10" spans="1:18" ht="15" customHeight="1" x14ac:dyDescent="0.25">
      <c r="A10" s="25"/>
      <c r="B10" s="22"/>
      <c r="C10" s="22" t="s">
        <v>182</v>
      </c>
      <c r="D10" s="23" t="s">
        <v>430</v>
      </c>
      <c r="E10" s="23"/>
      <c r="F10" s="23"/>
      <c r="G10" s="23"/>
      <c r="H10" s="23"/>
      <c r="I10" s="23"/>
      <c r="J10" s="22"/>
      <c r="K10" s="22"/>
      <c r="L10" s="23" t="s">
        <v>431</v>
      </c>
      <c r="M10" s="23"/>
      <c r="N10" s="23"/>
      <c r="O10" s="23"/>
      <c r="P10" s="23"/>
      <c r="Q10" s="23"/>
      <c r="R10" s="22"/>
    </row>
    <row r="11" spans="1:18" ht="15.75" thickBot="1" x14ac:dyDescent="0.3">
      <c r="A11" s="25"/>
      <c r="B11" s="22"/>
      <c r="C11" s="22"/>
      <c r="D11" s="24" t="s">
        <v>211</v>
      </c>
      <c r="E11" s="24"/>
      <c r="F11" s="24"/>
      <c r="G11" s="24"/>
      <c r="H11" s="24"/>
      <c r="I11" s="24"/>
      <c r="J11" s="22"/>
      <c r="K11" s="22"/>
      <c r="L11" s="24" t="s">
        <v>211</v>
      </c>
      <c r="M11" s="24"/>
      <c r="N11" s="24"/>
      <c r="O11" s="24"/>
      <c r="P11" s="24"/>
      <c r="Q11" s="24"/>
      <c r="R11" s="22"/>
    </row>
    <row r="12" spans="1:18" ht="15.75" thickBot="1" x14ac:dyDescent="0.3">
      <c r="A12" s="25"/>
      <c r="B12" s="4"/>
      <c r="C12" s="4" t="s">
        <v>182</v>
      </c>
      <c r="D12" s="37">
        <v>2013</v>
      </c>
      <c r="E12" s="37"/>
      <c r="F12" s="4"/>
      <c r="G12" s="4"/>
      <c r="H12" s="37">
        <v>2012</v>
      </c>
      <c r="I12" s="37"/>
      <c r="J12" s="4"/>
      <c r="K12" s="4"/>
      <c r="L12" s="37">
        <v>2013</v>
      </c>
      <c r="M12" s="37"/>
      <c r="N12" s="4"/>
      <c r="O12" s="4"/>
      <c r="P12" s="37">
        <v>2012</v>
      </c>
      <c r="Q12" s="37"/>
      <c r="R12" s="4"/>
    </row>
    <row r="13" spans="1:18" x14ac:dyDescent="0.25">
      <c r="A13" s="25"/>
      <c r="B13" s="15" t="s">
        <v>432</v>
      </c>
      <c r="C13" s="16" t="s">
        <v>182</v>
      </c>
      <c r="D13" s="16"/>
      <c r="E13" s="16"/>
      <c r="F13" s="16"/>
      <c r="G13" s="16"/>
      <c r="H13" s="16"/>
      <c r="I13" s="16"/>
      <c r="J13" s="16"/>
      <c r="K13" s="16"/>
      <c r="L13" s="16"/>
      <c r="M13" s="16"/>
      <c r="N13" s="16"/>
      <c r="O13" s="16"/>
      <c r="P13" s="16"/>
      <c r="Q13" s="16"/>
      <c r="R13" s="16"/>
    </row>
    <row r="14" spans="1:18" x14ac:dyDescent="0.25">
      <c r="A14" s="25"/>
      <c r="B14" s="2" t="s">
        <v>433</v>
      </c>
      <c r="C14" s="4" t="s">
        <v>182</v>
      </c>
      <c r="D14" s="4" t="s">
        <v>181</v>
      </c>
      <c r="E14" s="17">
        <v>210861</v>
      </c>
      <c r="F14" t="s">
        <v>182</v>
      </c>
      <c r="G14" s="4"/>
      <c r="H14" s="4" t="s">
        <v>181</v>
      </c>
      <c r="I14" s="17">
        <v>164696</v>
      </c>
      <c r="J14" t="s">
        <v>182</v>
      </c>
      <c r="K14" s="4"/>
      <c r="L14" s="4" t="s">
        <v>181</v>
      </c>
      <c r="M14" s="17">
        <v>613926</v>
      </c>
      <c r="N14" t="s">
        <v>182</v>
      </c>
      <c r="O14" s="4"/>
      <c r="P14" s="4" t="s">
        <v>181</v>
      </c>
      <c r="Q14" s="17">
        <v>496786</v>
      </c>
      <c r="R14" t="s">
        <v>182</v>
      </c>
    </row>
    <row r="15" spans="1:18" x14ac:dyDescent="0.25">
      <c r="A15" s="25"/>
      <c r="B15" s="14" t="s">
        <v>434</v>
      </c>
      <c r="C15" s="16" t="s">
        <v>182</v>
      </c>
      <c r="D15" s="16"/>
      <c r="E15" s="19">
        <v>149296</v>
      </c>
      <c r="F15" s="20" t="s">
        <v>182</v>
      </c>
      <c r="G15" s="16"/>
      <c r="H15" s="16"/>
      <c r="I15" s="19">
        <v>151342</v>
      </c>
      <c r="J15" s="20" t="s">
        <v>182</v>
      </c>
      <c r="K15" s="16"/>
      <c r="L15" s="16"/>
      <c r="M15" s="19">
        <v>488475</v>
      </c>
      <c r="N15" s="20" t="s">
        <v>182</v>
      </c>
      <c r="O15" s="16"/>
      <c r="P15" s="16"/>
      <c r="Q15" s="19">
        <v>505951</v>
      </c>
      <c r="R15" s="20" t="s">
        <v>182</v>
      </c>
    </row>
    <row r="16" spans="1:18" ht="15.75" thickBot="1" x14ac:dyDescent="0.3">
      <c r="A16" s="25"/>
      <c r="B16" s="2" t="s">
        <v>435</v>
      </c>
      <c r="C16" s="4" t="s">
        <v>182</v>
      </c>
      <c r="D16" s="4"/>
      <c r="E16" s="17">
        <v>79081</v>
      </c>
      <c r="F16" t="s">
        <v>182</v>
      </c>
      <c r="G16" s="4"/>
      <c r="H16" s="4"/>
      <c r="I16" s="17">
        <v>77939</v>
      </c>
      <c r="J16" t="s">
        <v>182</v>
      </c>
      <c r="K16" s="4"/>
      <c r="L16" s="4"/>
      <c r="M16" s="17">
        <v>243277</v>
      </c>
      <c r="N16" t="s">
        <v>182</v>
      </c>
      <c r="O16" s="4"/>
      <c r="P16" s="4"/>
      <c r="Q16" s="17">
        <v>251610</v>
      </c>
      <c r="R16" t="s">
        <v>182</v>
      </c>
    </row>
    <row r="17" spans="1:18" x14ac:dyDescent="0.25">
      <c r="A17" s="25"/>
      <c r="B17" s="12"/>
      <c r="C17" s="12" t="s">
        <v>182</v>
      </c>
      <c r="D17" s="31"/>
      <c r="E17" s="31"/>
      <c r="F17" s="12"/>
      <c r="G17" s="12"/>
      <c r="H17" s="31"/>
      <c r="I17" s="31"/>
      <c r="J17" s="12"/>
      <c r="K17" s="12"/>
      <c r="L17" s="31"/>
      <c r="M17" s="31"/>
      <c r="N17" s="12"/>
      <c r="O17" s="12"/>
      <c r="P17" s="31"/>
      <c r="Q17" s="31"/>
      <c r="R17" s="12"/>
    </row>
    <row r="18" spans="1:18" ht="15.75" thickBot="1" x14ac:dyDescent="0.3">
      <c r="A18" s="25"/>
      <c r="B18" s="14" t="s">
        <v>436</v>
      </c>
      <c r="C18" s="35" t="s">
        <v>182</v>
      </c>
      <c r="D18" s="16" t="s">
        <v>181</v>
      </c>
      <c r="E18" s="19">
        <v>439238</v>
      </c>
      <c r="F18" s="20" t="s">
        <v>182</v>
      </c>
      <c r="G18" s="35"/>
      <c r="H18" s="16" t="s">
        <v>181</v>
      </c>
      <c r="I18" s="19">
        <v>393977</v>
      </c>
      <c r="J18" s="20" t="s">
        <v>182</v>
      </c>
      <c r="K18" s="35"/>
      <c r="L18" s="16" t="s">
        <v>181</v>
      </c>
      <c r="M18" s="19">
        <v>1345678</v>
      </c>
      <c r="N18" s="20" t="s">
        <v>182</v>
      </c>
      <c r="O18" s="35"/>
      <c r="P18" s="16" t="s">
        <v>181</v>
      </c>
      <c r="Q18" s="19">
        <v>1254347</v>
      </c>
      <c r="R18" s="20" t="s">
        <v>182</v>
      </c>
    </row>
    <row r="19" spans="1:18" ht="15.75" thickTop="1" x14ac:dyDescent="0.25">
      <c r="A19" s="25"/>
      <c r="B19" s="12"/>
      <c r="C19" s="12" t="s">
        <v>182</v>
      </c>
      <c r="D19" s="33"/>
      <c r="E19" s="33"/>
      <c r="F19" s="12"/>
      <c r="G19" s="12"/>
      <c r="H19" s="33"/>
      <c r="I19" s="33"/>
      <c r="J19" s="12"/>
      <c r="K19" s="12"/>
      <c r="L19" s="33"/>
      <c r="M19" s="33"/>
      <c r="N19" s="12"/>
      <c r="O19" s="12"/>
      <c r="P19" s="33"/>
      <c r="Q19" s="33"/>
      <c r="R19" s="12"/>
    </row>
    <row r="20" spans="1:18" x14ac:dyDescent="0.25">
      <c r="A20" s="25"/>
      <c r="B20" s="3" t="s">
        <v>437</v>
      </c>
      <c r="C20" s="32" t="s">
        <v>182</v>
      </c>
      <c r="D20" s="4"/>
      <c r="E20" s="4"/>
      <c r="F20" s="4"/>
      <c r="G20" s="32"/>
      <c r="H20" s="4"/>
      <c r="I20" s="4"/>
      <c r="J20" s="4"/>
      <c r="K20" s="32"/>
      <c r="L20" s="4"/>
      <c r="M20" s="4"/>
      <c r="N20" s="4"/>
      <c r="O20" s="32"/>
      <c r="P20" s="4"/>
      <c r="Q20" s="4"/>
      <c r="R20" s="4"/>
    </row>
    <row r="21" spans="1:18" x14ac:dyDescent="0.25">
      <c r="A21" s="25"/>
      <c r="B21" s="14" t="s">
        <v>433</v>
      </c>
      <c r="C21" s="35" t="s">
        <v>182</v>
      </c>
      <c r="D21" s="16" t="s">
        <v>181</v>
      </c>
      <c r="E21" s="19">
        <v>11991</v>
      </c>
      <c r="F21" s="20" t="s">
        <v>182</v>
      </c>
      <c r="G21" s="35"/>
      <c r="H21" s="16" t="s">
        <v>181</v>
      </c>
      <c r="I21" s="19">
        <v>11208</v>
      </c>
      <c r="J21" s="20" t="s">
        <v>182</v>
      </c>
      <c r="K21" s="35"/>
      <c r="L21" s="16" t="s">
        <v>181</v>
      </c>
      <c r="M21" s="19">
        <v>40539</v>
      </c>
      <c r="N21" s="20" t="s">
        <v>182</v>
      </c>
      <c r="O21" s="35"/>
      <c r="P21" s="16" t="s">
        <v>181</v>
      </c>
      <c r="Q21" s="19">
        <v>36315</v>
      </c>
      <c r="R21" s="20" t="s">
        <v>182</v>
      </c>
    </row>
    <row r="22" spans="1:18" x14ac:dyDescent="0.25">
      <c r="A22" s="25"/>
      <c r="B22" s="2" t="s">
        <v>434</v>
      </c>
      <c r="C22" s="32" t="s">
        <v>182</v>
      </c>
      <c r="D22" s="4"/>
      <c r="E22" s="18" t="s">
        <v>191</v>
      </c>
      <c r="F22" t="s">
        <v>182</v>
      </c>
      <c r="G22" s="32"/>
      <c r="H22" s="4"/>
      <c r="I22" s="18" t="s">
        <v>191</v>
      </c>
      <c r="J22" t="s">
        <v>182</v>
      </c>
      <c r="K22" s="32"/>
      <c r="L22" s="4"/>
      <c r="M22" s="18">
        <v>7</v>
      </c>
      <c r="N22" t="s">
        <v>182</v>
      </c>
      <c r="O22" s="32"/>
      <c r="P22" s="4"/>
      <c r="Q22" s="18">
        <v>302</v>
      </c>
      <c r="R22" t="s">
        <v>182</v>
      </c>
    </row>
    <row r="23" spans="1:18" ht="15.75" thickBot="1" x14ac:dyDescent="0.3">
      <c r="A23" s="25"/>
      <c r="B23" s="14" t="s">
        <v>435</v>
      </c>
      <c r="C23" s="35" t="s">
        <v>182</v>
      </c>
      <c r="D23" s="16"/>
      <c r="E23" s="21">
        <v>65</v>
      </c>
      <c r="F23" s="20" t="s">
        <v>182</v>
      </c>
      <c r="G23" s="35"/>
      <c r="H23" s="16"/>
      <c r="I23" s="21">
        <v>59</v>
      </c>
      <c r="J23" s="20" t="s">
        <v>182</v>
      </c>
      <c r="K23" s="35"/>
      <c r="L23" s="16"/>
      <c r="M23" s="21">
        <v>173</v>
      </c>
      <c r="N23" s="20" t="s">
        <v>182</v>
      </c>
      <c r="O23" s="35"/>
      <c r="P23" s="16"/>
      <c r="Q23" s="21">
        <v>81</v>
      </c>
      <c r="R23" s="20" t="s">
        <v>182</v>
      </c>
    </row>
    <row r="24" spans="1:18" x14ac:dyDescent="0.25">
      <c r="A24" s="25"/>
      <c r="B24" s="12"/>
      <c r="C24" s="12" t="s">
        <v>182</v>
      </c>
      <c r="D24" s="31"/>
      <c r="E24" s="31"/>
      <c r="F24" s="12"/>
      <c r="G24" s="12"/>
      <c r="H24" s="31"/>
      <c r="I24" s="31"/>
      <c r="J24" s="12"/>
      <c r="K24" s="12"/>
      <c r="L24" s="31"/>
      <c r="M24" s="31"/>
      <c r="N24" s="12"/>
      <c r="O24" s="12"/>
      <c r="P24" s="31"/>
      <c r="Q24" s="31"/>
      <c r="R24" s="12"/>
    </row>
    <row r="25" spans="1:18" ht="15.75" thickBot="1" x14ac:dyDescent="0.3">
      <c r="A25" s="25"/>
      <c r="B25" s="2" t="s">
        <v>438</v>
      </c>
      <c r="C25" s="32" t="s">
        <v>182</v>
      </c>
      <c r="D25" s="4" t="s">
        <v>181</v>
      </c>
      <c r="E25" s="17">
        <v>12056</v>
      </c>
      <c r="F25" t="s">
        <v>182</v>
      </c>
      <c r="G25" s="32"/>
      <c r="H25" s="4" t="s">
        <v>181</v>
      </c>
      <c r="I25" s="17">
        <v>11267</v>
      </c>
      <c r="J25" t="s">
        <v>182</v>
      </c>
      <c r="K25" s="32"/>
      <c r="L25" s="4" t="s">
        <v>181</v>
      </c>
      <c r="M25" s="17">
        <v>40719</v>
      </c>
      <c r="N25" t="s">
        <v>182</v>
      </c>
      <c r="O25" s="32"/>
      <c r="P25" s="4" t="s">
        <v>181</v>
      </c>
      <c r="Q25" s="17">
        <v>36698</v>
      </c>
      <c r="R25" t="s">
        <v>182</v>
      </c>
    </row>
    <row r="26" spans="1:18" ht="15.75" thickTop="1" x14ac:dyDescent="0.25">
      <c r="A26" s="25"/>
      <c r="B26" s="12"/>
      <c r="C26" s="12" t="s">
        <v>182</v>
      </c>
      <c r="D26" s="33"/>
      <c r="E26" s="33"/>
      <c r="F26" s="12"/>
      <c r="G26" s="12"/>
      <c r="H26" s="33"/>
      <c r="I26" s="33"/>
      <c r="J26" s="12"/>
      <c r="K26" s="12"/>
      <c r="L26" s="33"/>
      <c r="M26" s="33"/>
      <c r="N26" s="12"/>
      <c r="O26" s="12"/>
      <c r="P26" s="33"/>
      <c r="Q26" s="33"/>
      <c r="R26" s="12"/>
    </row>
    <row r="27" spans="1:18" x14ac:dyDescent="0.25">
      <c r="A27" s="25"/>
      <c r="B27" s="15" t="s">
        <v>439</v>
      </c>
      <c r="C27" s="35" t="s">
        <v>182</v>
      </c>
      <c r="D27" s="16"/>
      <c r="E27" s="16"/>
      <c r="F27" s="16"/>
      <c r="G27" s="35"/>
      <c r="H27" s="16"/>
      <c r="I27" s="16"/>
      <c r="J27" s="16"/>
      <c r="K27" s="35"/>
      <c r="L27" s="16"/>
      <c r="M27" s="16"/>
      <c r="N27" s="16"/>
      <c r="O27" s="35"/>
      <c r="P27" s="16"/>
      <c r="Q27" s="16"/>
      <c r="R27" s="16"/>
    </row>
    <row r="28" spans="1:18" x14ac:dyDescent="0.25">
      <c r="A28" s="25"/>
      <c r="B28" s="2" t="s">
        <v>433</v>
      </c>
      <c r="C28" s="32" t="s">
        <v>182</v>
      </c>
      <c r="D28" s="4" t="s">
        <v>181</v>
      </c>
      <c r="E28" s="17">
        <v>13526</v>
      </c>
      <c r="F28" t="s">
        <v>182</v>
      </c>
      <c r="G28" s="32"/>
      <c r="H28" s="4" t="s">
        <v>181</v>
      </c>
      <c r="I28" s="17">
        <v>13681</v>
      </c>
      <c r="J28" t="s">
        <v>182</v>
      </c>
      <c r="K28" s="32"/>
      <c r="L28" s="4" t="s">
        <v>181</v>
      </c>
      <c r="M28" s="17">
        <v>41209</v>
      </c>
      <c r="N28" t="s">
        <v>182</v>
      </c>
      <c r="O28" s="32"/>
      <c r="P28" s="4" t="s">
        <v>181</v>
      </c>
      <c r="Q28" s="17">
        <v>37432</v>
      </c>
      <c r="R28" t="s">
        <v>182</v>
      </c>
    </row>
    <row r="29" spans="1:18" x14ac:dyDescent="0.25">
      <c r="A29" s="25"/>
      <c r="B29" s="14" t="s">
        <v>434</v>
      </c>
      <c r="C29" s="35" t="s">
        <v>182</v>
      </c>
      <c r="D29" s="16"/>
      <c r="E29" s="19">
        <v>15996</v>
      </c>
      <c r="F29" s="20" t="s">
        <v>182</v>
      </c>
      <c r="G29" s="35"/>
      <c r="H29" s="16"/>
      <c r="I29" s="19">
        <v>16120</v>
      </c>
      <c r="J29" s="20" t="s">
        <v>182</v>
      </c>
      <c r="K29" s="35"/>
      <c r="L29" s="16"/>
      <c r="M29" s="19">
        <v>53831</v>
      </c>
      <c r="N29" s="20" t="s">
        <v>182</v>
      </c>
      <c r="O29" s="35"/>
      <c r="P29" s="16"/>
      <c r="Q29" s="19">
        <v>53311</v>
      </c>
      <c r="R29" s="20" t="s">
        <v>182</v>
      </c>
    </row>
    <row r="30" spans="1:18" ht="15.75" thickBot="1" x14ac:dyDescent="0.3">
      <c r="A30" s="25"/>
      <c r="B30" s="2" t="s">
        <v>435</v>
      </c>
      <c r="C30" s="32" t="s">
        <v>182</v>
      </c>
      <c r="D30" s="4"/>
      <c r="E30" s="17">
        <v>4311</v>
      </c>
      <c r="F30" t="s">
        <v>182</v>
      </c>
      <c r="G30" s="32"/>
      <c r="H30" s="4"/>
      <c r="I30" s="17">
        <v>4709</v>
      </c>
      <c r="J30" t="s">
        <v>182</v>
      </c>
      <c r="K30" s="32"/>
      <c r="L30" s="4"/>
      <c r="M30" s="17">
        <v>13164</v>
      </c>
      <c r="N30" t="s">
        <v>182</v>
      </c>
      <c r="O30" s="32"/>
      <c r="P30" s="4"/>
      <c r="Q30" s="17">
        <v>15137</v>
      </c>
      <c r="R30" t="s">
        <v>182</v>
      </c>
    </row>
    <row r="31" spans="1:18" x14ac:dyDescent="0.25">
      <c r="A31" s="25"/>
      <c r="B31" s="12"/>
      <c r="C31" s="12" t="s">
        <v>182</v>
      </c>
      <c r="D31" s="31"/>
      <c r="E31" s="31"/>
      <c r="F31" s="12"/>
      <c r="G31" s="12"/>
      <c r="H31" s="31"/>
      <c r="I31" s="31"/>
      <c r="J31" s="12"/>
      <c r="K31" s="12"/>
      <c r="L31" s="31"/>
      <c r="M31" s="31"/>
      <c r="N31" s="12"/>
      <c r="O31" s="12"/>
      <c r="P31" s="31"/>
      <c r="Q31" s="31"/>
      <c r="R31" s="12"/>
    </row>
    <row r="32" spans="1:18" x14ac:dyDescent="0.25">
      <c r="A32" s="25"/>
      <c r="B32" s="14" t="s">
        <v>440</v>
      </c>
      <c r="C32" s="35" t="s">
        <v>182</v>
      </c>
      <c r="D32" s="16"/>
      <c r="E32" s="19">
        <v>33833</v>
      </c>
      <c r="F32" s="20" t="s">
        <v>182</v>
      </c>
      <c r="G32" s="35"/>
      <c r="H32" s="16"/>
      <c r="I32" s="19">
        <v>34510</v>
      </c>
      <c r="J32" s="20" t="s">
        <v>182</v>
      </c>
      <c r="K32" s="35"/>
      <c r="L32" s="16"/>
      <c r="M32" s="19">
        <v>108204</v>
      </c>
      <c r="N32" s="20" t="s">
        <v>182</v>
      </c>
      <c r="O32" s="35"/>
      <c r="P32" s="16"/>
      <c r="Q32" s="19">
        <v>105880</v>
      </c>
      <c r="R32" s="20" t="s">
        <v>182</v>
      </c>
    </row>
    <row r="33" spans="1:18" x14ac:dyDescent="0.25">
      <c r="A33" s="25"/>
      <c r="B33" s="2" t="s">
        <v>441</v>
      </c>
      <c r="C33" s="32" t="s">
        <v>182</v>
      </c>
      <c r="D33" s="4"/>
      <c r="E33" s="18" t="s">
        <v>442</v>
      </c>
      <c r="F33" t="s">
        <v>184</v>
      </c>
      <c r="G33" s="32"/>
      <c r="H33" s="4"/>
      <c r="I33" s="18" t="s">
        <v>443</v>
      </c>
      <c r="J33" t="s">
        <v>184</v>
      </c>
      <c r="K33" s="32"/>
      <c r="L33" s="4"/>
      <c r="M33" s="18" t="s">
        <v>444</v>
      </c>
      <c r="N33" t="s">
        <v>184</v>
      </c>
      <c r="O33" s="32"/>
      <c r="P33" s="4"/>
      <c r="Q33" s="18" t="s">
        <v>445</v>
      </c>
      <c r="R33" t="s">
        <v>184</v>
      </c>
    </row>
    <row r="34" spans="1:18" x14ac:dyDescent="0.25">
      <c r="A34" s="25"/>
      <c r="B34" s="14" t="s">
        <v>82</v>
      </c>
      <c r="C34" s="35" t="s">
        <v>182</v>
      </c>
      <c r="D34" s="16"/>
      <c r="E34" s="21" t="s">
        <v>191</v>
      </c>
      <c r="F34" s="20" t="s">
        <v>182</v>
      </c>
      <c r="G34" s="35"/>
      <c r="H34" s="16"/>
      <c r="I34" s="21" t="s">
        <v>191</v>
      </c>
      <c r="J34" s="20" t="s">
        <v>182</v>
      </c>
      <c r="K34" s="35"/>
      <c r="L34" s="16"/>
      <c r="M34" s="21" t="s">
        <v>191</v>
      </c>
      <c r="N34" s="20" t="s">
        <v>182</v>
      </c>
      <c r="O34" s="35"/>
      <c r="P34" s="16"/>
      <c r="Q34" s="21" t="s">
        <v>446</v>
      </c>
      <c r="R34" s="20" t="s">
        <v>184</v>
      </c>
    </row>
    <row r="35" spans="1:18" x14ac:dyDescent="0.25">
      <c r="A35" s="25"/>
      <c r="B35" s="2" t="s">
        <v>447</v>
      </c>
      <c r="C35" s="32" t="s">
        <v>182</v>
      </c>
      <c r="D35" s="4"/>
      <c r="E35" s="18" t="s">
        <v>448</v>
      </c>
      <c r="F35" t="s">
        <v>184</v>
      </c>
      <c r="G35" s="32"/>
      <c r="H35" s="4"/>
      <c r="I35" s="18" t="s">
        <v>449</v>
      </c>
      <c r="J35" t="s">
        <v>184</v>
      </c>
      <c r="K35" s="32"/>
      <c r="L35" s="4"/>
      <c r="M35" s="18" t="s">
        <v>450</v>
      </c>
      <c r="N35" t="s">
        <v>184</v>
      </c>
      <c r="O35" s="32"/>
      <c r="P35" s="4"/>
      <c r="Q35" s="18" t="s">
        <v>451</v>
      </c>
      <c r="R35" t="s">
        <v>184</v>
      </c>
    </row>
    <row r="36" spans="1:18" x14ac:dyDescent="0.25">
      <c r="A36" s="25"/>
      <c r="B36" s="14" t="s">
        <v>81</v>
      </c>
      <c r="C36" s="35" t="s">
        <v>182</v>
      </c>
      <c r="D36" s="16"/>
      <c r="E36" s="21" t="s">
        <v>452</v>
      </c>
      <c r="F36" s="20" t="s">
        <v>184</v>
      </c>
      <c r="G36" s="35"/>
      <c r="H36" s="16"/>
      <c r="I36" s="21" t="s">
        <v>453</v>
      </c>
      <c r="J36" s="20" t="s">
        <v>184</v>
      </c>
      <c r="K36" s="35"/>
      <c r="L36" s="16"/>
      <c r="M36" s="21" t="s">
        <v>454</v>
      </c>
      <c r="N36" s="20" t="s">
        <v>184</v>
      </c>
      <c r="O36" s="35"/>
      <c r="P36" s="16"/>
      <c r="Q36" s="21" t="s">
        <v>455</v>
      </c>
      <c r="R36" s="20" t="s">
        <v>184</v>
      </c>
    </row>
    <row r="37" spans="1:18" x14ac:dyDescent="0.25">
      <c r="A37" s="25"/>
      <c r="B37" s="2" t="s">
        <v>456</v>
      </c>
      <c r="C37" s="32" t="s">
        <v>182</v>
      </c>
      <c r="D37" s="4"/>
      <c r="E37" s="18" t="s">
        <v>457</v>
      </c>
      <c r="F37" t="s">
        <v>184</v>
      </c>
      <c r="G37" s="32"/>
      <c r="H37" s="4"/>
      <c r="I37" s="18" t="s">
        <v>458</v>
      </c>
      <c r="J37" t="s">
        <v>184</v>
      </c>
      <c r="K37" s="32"/>
      <c r="L37" s="4"/>
      <c r="M37" s="18" t="s">
        <v>459</v>
      </c>
      <c r="N37" t="s">
        <v>184</v>
      </c>
      <c r="O37" s="32"/>
      <c r="P37" s="4"/>
      <c r="Q37" s="18" t="s">
        <v>375</v>
      </c>
      <c r="R37" t="s">
        <v>184</v>
      </c>
    </row>
    <row r="38" spans="1:18" ht="30" x14ac:dyDescent="0.25">
      <c r="A38" s="25"/>
      <c r="B38" s="14" t="s">
        <v>460</v>
      </c>
      <c r="C38" s="35" t="s">
        <v>182</v>
      </c>
      <c r="D38" s="16"/>
      <c r="E38" s="21">
        <v>69</v>
      </c>
      <c r="F38" s="20" t="s">
        <v>182</v>
      </c>
      <c r="G38" s="35"/>
      <c r="H38" s="16"/>
      <c r="I38" s="21">
        <v>105</v>
      </c>
      <c r="J38" s="20" t="s">
        <v>182</v>
      </c>
      <c r="K38" s="35"/>
      <c r="L38" s="16"/>
      <c r="M38" s="21">
        <v>228</v>
      </c>
      <c r="N38" s="20" t="s">
        <v>182</v>
      </c>
      <c r="O38" s="35"/>
      <c r="P38" s="16"/>
      <c r="Q38" s="21">
        <v>273</v>
      </c>
      <c r="R38" s="20" t="s">
        <v>182</v>
      </c>
    </row>
    <row r="39" spans="1:18" ht="30" x14ac:dyDescent="0.25">
      <c r="A39" s="25"/>
      <c r="B39" s="2" t="s">
        <v>127</v>
      </c>
      <c r="C39" s="32" t="s">
        <v>182</v>
      </c>
      <c r="D39" s="4"/>
      <c r="E39" s="18" t="s">
        <v>191</v>
      </c>
      <c r="F39" t="s">
        <v>182</v>
      </c>
      <c r="G39" s="32"/>
      <c r="H39" s="4"/>
      <c r="I39" s="18" t="s">
        <v>461</v>
      </c>
      <c r="J39" t="s">
        <v>184</v>
      </c>
      <c r="K39" s="32"/>
      <c r="L39" s="4"/>
      <c r="M39" s="18" t="s">
        <v>462</v>
      </c>
      <c r="N39" t="s">
        <v>184</v>
      </c>
      <c r="O39" s="32"/>
      <c r="P39" s="4"/>
      <c r="Q39" s="18" t="s">
        <v>461</v>
      </c>
      <c r="R39" t="s">
        <v>184</v>
      </c>
    </row>
    <row r="40" spans="1:18" x14ac:dyDescent="0.25">
      <c r="A40" s="25"/>
      <c r="B40" s="14" t="s">
        <v>463</v>
      </c>
      <c r="C40" s="35" t="s">
        <v>182</v>
      </c>
      <c r="D40" s="16"/>
      <c r="E40" s="21" t="s">
        <v>464</v>
      </c>
      <c r="F40" s="20" t="s">
        <v>184</v>
      </c>
      <c r="G40" s="35"/>
      <c r="H40" s="16"/>
      <c r="I40" s="21">
        <v>269</v>
      </c>
      <c r="J40" s="20" t="s">
        <v>182</v>
      </c>
      <c r="K40" s="35"/>
      <c r="L40" s="16"/>
      <c r="M40" s="21" t="s">
        <v>465</v>
      </c>
      <c r="N40" s="20" t="s">
        <v>184</v>
      </c>
      <c r="O40" s="35"/>
      <c r="P40" s="16"/>
      <c r="Q40" s="19">
        <v>1473</v>
      </c>
      <c r="R40" s="20" t="s">
        <v>182</v>
      </c>
    </row>
    <row r="41" spans="1:18" x14ac:dyDescent="0.25">
      <c r="A41" s="25"/>
      <c r="B41" s="2" t="s">
        <v>134</v>
      </c>
      <c r="C41" s="32" t="s">
        <v>182</v>
      </c>
      <c r="D41" s="4"/>
      <c r="E41" s="18" t="s">
        <v>466</v>
      </c>
      <c r="F41" t="s">
        <v>184</v>
      </c>
      <c r="G41" s="32"/>
      <c r="H41" s="4"/>
      <c r="I41" s="18" t="s">
        <v>191</v>
      </c>
      <c r="J41" t="s">
        <v>182</v>
      </c>
      <c r="K41" s="32"/>
      <c r="L41" s="4"/>
      <c r="M41" s="18" t="s">
        <v>467</v>
      </c>
      <c r="N41" t="s">
        <v>184</v>
      </c>
      <c r="O41" s="32"/>
      <c r="P41" s="4"/>
      <c r="Q41" s="18" t="s">
        <v>191</v>
      </c>
      <c r="R41" t="s">
        <v>182</v>
      </c>
    </row>
    <row r="42" spans="1:18" ht="30.75" thickBot="1" x14ac:dyDescent="0.3">
      <c r="A42" s="25"/>
      <c r="B42" s="14" t="s">
        <v>468</v>
      </c>
      <c r="C42" s="35" t="s">
        <v>182</v>
      </c>
      <c r="D42" s="16"/>
      <c r="E42" s="21" t="s">
        <v>191</v>
      </c>
      <c r="F42" s="20" t="s">
        <v>182</v>
      </c>
      <c r="G42" s="35"/>
      <c r="H42" s="16"/>
      <c r="I42" s="21" t="s">
        <v>191</v>
      </c>
      <c r="J42" s="20" t="s">
        <v>182</v>
      </c>
      <c r="K42" s="35"/>
      <c r="L42" s="16"/>
      <c r="M42" s="21" t="s">
        <v>469</v>
      </c>
      <c r="N42" s="20" t="s">
        <v>184</v>
      </c>
      <c r="O42" s="35"/>
      <c r="P42" s="16"/>
      <c r="Q42" s="21" t="s">
        <v>470</v>
      </c>
      <c r="R42" s="20" t="s">
        <v>184</v>
      </c>
    </row>
    <row r="43" spans="1:18" x14ac:dyDescent="0.25">
      <c r="A43" s="25"/>
      <c r="B43" s="12"/>
      <c r="C43" s="12" t="s">
        <v>182</v>
      </c>
      <c r="D43" s="31"/>
      <c r="E43" s="31"/>
      <c r="F43" s="12"/>
      <c r="G43" s="12"/>
      <c r="H43" s="31"/>
      <c r="I43" s="31"/>
      <c r="J43" s="12"/>
      <c r="K43" s="12"/>
      <c r="L43" s="31"/>
      <c r="M43" s="31"/>
      <c r="N43" s="12"/>
      <c r="O43" s="12"/>
      <c r="P43" s="31"/>
      <c r="Q43" s="31"/>
      <c r="R43" s="12"/>
    </row>
    <row r="44" spans="1:18" ht="30.75" thickBot="1" x14ac:dyDescent="0.3">
      <c r="A44" s="25"/>
      <c r="B44" s="2" t="s">
        <v>84</v>
      </c>
      <c r="C44" s="32" t="s">
        <v>182</v>
      </c>
      <c r="D44" s="4" t="s">
        <v>181</v>
      </c>
      <c r="E44" s="17">
        <v>14989</v>
      </c>
      <c r="F44" t="s">
        <v>182</v>
      </c>
      <c r="G44" s="32"/>
      <c r="H44" s="4" t="s">
        <v>181</v>
      </c>
      <c r="I44" s="17">
        <v>17645</v>
      </c>
      <c r="J44" t="s">
        <v>182</v>
      </c>
      <c r="K44" s="32"/>
      <c r="L44" s="4" t="s">
        <v>181</v>
      </c>
      <c r="M44" s="17">
        <v>21047</v>
      </c>
      <c r="N44" t="s">
        <v>182</v>
      </c>
      <c r="O44" s="32"/>
      <c r="P44" s="4" t="s">
        <v>181</v>
      </c>
      <c r="Q44" s="17">
        <v>18553</v>
      </c>
      <c r="R44" t="s">
        <v>182</v>
      </c>
    </row>
    <row r="45" spans="1:18" ht="15.75" thickTop="1" x14ac:dyDescent="0.25">
      <c r="A45" s="25"/>
      <c r="B45" s="12"/>
      <c r="C45" s="12" t="s">
        <v>182</v>
      </c>
      <c r="D45" s="33"/>
      <c r="E45" s="33"/>
      <c r="F45" s="12"/>
      <c r="G45" s="12"/>
      <c r="H45" s="33"/>
      <c r="I45" s="33"/>
      <c r="J45" s="12"/>
      <c r="K45" s="12"/>
      <c r="L45" s="33"/>
      <c r="M45" s="33"/>
      <c r="N45" s="12"/>
      <c r="O45" s="12"/>
      <c r="P45" s="33"/>
      <c r="Q45" s="33"/>
      <c r="R45" s="12"/>
    </row>
    <row r="46" spans="1:18" x14ac:dyDescent="0.25">
      <c r="A46" s="25"/>
      <c r="B46" s="29"/>
      <c r="C46" s="29"/>
      <c r="D46" s="29"/>
      <c r="E46" s="29"/>
      <c r="F46" s="29"/>
      <c r="G46" s="29"/>
      <c r="H46" s="29"/>
      <c r="I46" s="29"/>
      <c r="J46" s="29"/>
      <c r="K46" s="29"/>
      <c r="L46" s="29"/>
      <c r="M46" s="29"/>
      <c r="N46" s="29"/>
      <c r="O46" s="29"/>
      <c r="P46" s="29"/>
      <c r="Q46" s="29"/>
      <c r="R46" s="29"/>
    </row>
    <row r="47" spans="1:18" x14ac:dyDescent="0.25">
      <c r="A47" s="25"/>
      <c r="B47" s="22"/>
      <c r="C47" s="22"/>
      <c r="D47" s="22"/>
      <c r="E47" s="22"/>
      <c r="F47" s="22"/>
      <c r="G47" s="22"/>
      <c r="H47" s="22"/>
      <c r="I47" s="22"/>
      <c r="J47" s="22"/>
      <c r="K47" s="22"/>
      <c r="L47" s="22"/>
      <c r="M47" s="22"/>
      <c r="N47" s="22"/>
      <c r="O47" s="22"/>
      <c r="P47" s="22"/>
      <c r="Q47" s="22"/>
      <c r="R47" s="22"/>
    </row>
    <row r="48" spans="1:18" ht="75" x14ac:dyDescent="0.25">
      <c r="A48" s="25"/>
      <c r="B48" s="13" t="s">
        <v>471</v>
      </c>
      <c r="C48" s="13" t="s">
        <v>472</v>
      </c>
    </row>
  </sheetData>
  <mergeCells count="25">
    <mergeCell ref="B46:R46"/>
    <mergeCell ref="B47:R47"/>
    <mergeCell ref="A1:A2"/>
    <mergeCell ref="B1:R1"/>
    <mergeCell ref="B2:R2"/>
    <mergeCell ref="B3:R3"/>
    <mergeCell ref="A4:A4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22" t="s">
        <v>5</v>
      </c>
      <c r="C3" s="22"/>
      <c r="D3" s="22"/>
      <c r="E3" s="22"/>
      <c r="F3" s="22"/>
      <c r="G3" s="22"/>
      <c r="H3" s="22"/>
      <c r="I3" s="22"/>
      <c r="J3" s="22"/>
      <c r="K3" s="22"/>
      <c r="L3" s="22"/>
      <c r="M3" s="22"/>
      <c r="N3" s="22"/>
      <c r="O3" s="22"/>
      <c r="P3" s="22"/>
      <c r="Q3" s="22"/>
      <c r="R3" s="22"/>
    </row>
    <row r="4" spans="1:18" ht="15" customHeight="1" x14ac:dyDescent="0.25">
      <c r="A4" s="25" t="s">
        <v>685</v>
      </c>
      <c r="B4" s="22" t="s">
        <v>5</v>
      </c>
      <c r="C4" s="22"/>
      <c r="D4" s="22"/>
      <c r="E4" s="22"/>
      <c r="F4" s="22"/>
      <c r="G4" s="22"/>
      <c r="H4" s="22"/>
      <c r="I4" s="22"/>
      <c r="J4" s="22"/>
      <c r="K4" s="22"/>
      <c r="L4" s="22"/>
      <c r="M4" s="22"/>
      <c r="N4" s="22"/>
      <c r="O4" s="22"/>
      <c r="P4" s="22"/>
      <c r="Q4" s="22"/>
      <c r="R4" s="22"/>
    </row>
    <row r="5" spans="1:18" x14ac:dyDescent="0.25">
      <c r="A5" s="25"/>
      <c r="B5" s="27" t="s">
        <v>477</v>
      </c>
      <c r="C5" s="27"/>
      <c r="D5" s="27"/>
      <c r="E5" s="27"/>
      <c r="F5" s="27"/>
      <c r="G5" s="27"/>
      <c r="H5" s="27"/>
      <c r="I5" s="27"/>
      <c r="J5" s="27"/>
      <c r="K5" s="27"/>
      <c r="L5" s="27"/>
      <c r="M5" s="27"/>
      <c r="N5" s="27"/>
      <c r="O5" s="27"/>
      <c r="P5" s="27"/>
      <c r="Q5" s="27"/>
      <c r="R5" s="27"/>
    </row>
    <row r="6" spans="1:18" x14ac:dyDescent="0.25">
      <c r="A6" s="25"/>
      <c r="B6" s="22"/>
      <c r="C6" s="22"/>
      <c r="D6" s="22"/>
      <c r="E6" s="22"/>
      <c r="F6" s="22"/>
      <c r="G6" s="22"/>
      <c r="H6" s="22"/>
      <c r="I6" s="22"/>
      <c r="J6" s="22"/>
      <c r="K6" s="22"/>
      <c r="L6" s="22"/>
      <c r="M6" s="22"/>
      <c r="N6" s="22"/>
      <c r="O6" s="22"/>
      <c r="P6" s="22"/>
      <c r="Q6" s="22"/>
      <c r="R6" s="22"/>
    </row>
    <row r="7" spans="1:18" ht="15.75" x14ac:dyDescent="0.25">
      <c r="A7" s="25"/>
      <c r="B7" s="30"/>
      <c r="C7" s="30"/>
      <c r="D7" s="30"/>
      <c r="E7" s="30"/>
      <c r="F7" s="30"/>
      <c r="G7" s="30"/>
      <c r="H7" s="30"/>
      <c r="I7" s="30"/>
      <c r="J7" s="30"/>
      <c r="K7" s="30"/>
      <c r="L7" s="30"/>
      <c r="M7" s="30"/>
      <c r="N7" s="30"/>
      <c r="O7" s="30"/>
      <c r="P7" s="30"/>
      <c r="Q7" s="30"/>
      <c r="R7" s="30"/>
    </row>
    <row r="8" spans="1:18" x14ac:dyDescent="0.25">
      <c r="A8" s="25"/>
      <c r="B8" s="22"/>
      <c r="C8" s="22"/>
      <c r="D8" s="22"/>
      <c r="E8" s="22"/>
      <c r="F8" s="22"/>
      <c r="G8" s="22"/>
      <c r="H8" s="22"/>
      <c r="I8" s="22"/>
      <c r="J8" s="22"/>
      <c r="K8" s="22"/>
      <c r="L8" s="22"/>
      <c r="M8" s="22"/>
      <c r="N8" s="22"/>
      <c r="O8" s="22"/>
      <c r="P8" s="22"/>
      <c r="Q8" s="22"/>
      <c r="R8" s="22"/>
    </row>
    <row r="9" spans="1:18" x14ac:dyDescent="0.25">
      <c r="A9" s="25"/>
      <c r="B9" s="4"/>
      <c r="C9" s="4"/>
      <c r="D9" s="4"/>
      <c r="E9" s="4"/>
      <c r="F9" s="4"/>
      <c r="G9" s="4"/>
      <c r="H9" s="4"/>
      <c r="I9" s="4"/>
      <c r="J9" s="4"/>
      <c r="K9" s="4"/>
      <c r="L9" s="4"/>
      <c r="M9" s="4"/>
      <c r="N9" s="4"/>
      <c r="O9" s="4"/>
      <c r="P9" s="4"/>
      <c r="Q9" s="4"/>
      <c r="R9" s="4"/>
    </row>
    <row r="10" spans="1:18" ht="15" customHeight="1" x14ac:dyDescent="0.25">
      <c r="A10" s="25"/>
      <c r="B10" s="22"/>
      <c r="C10" s="22"/>
      <c r="D10" s="23" t="s">
        <v>430</v>
      </c>
      <c r="E10" s="23"/>
      <c r="F10" s="23"/>
      <c r="G10" s="23"/>
      <c r="H10" s="23"/>
      <c r="I10" s="23"/>
      <c r="J10" s="22"/>
      <c r="K10" s="22"/>
      <c r="L10" s="23" t="s">
        <v>431</v>
      </c>
      <c r="M10" s="23"/>
      <c r="N10" s="23"/>
      <c r="O10" s="23"/>
      <c r="P10" s="23"/>
      <c r="Q10" s="23"/>
      <c r="R10" s="22"/>
    </row>
    <row r="11" spans="1:18" ht="15.75" thickBot="1" x14ac:dyDescent="0.3">
      <c r="A11" s="25"/>
      <c r="B11" s="22"/>
      <c r="C11" s="22"/>
      <c r="D11" s="24" t="s">
        <v>211</v>
      </c>
      <c r="E11" s="24"/>
      <c r="F11" s="24"/>
      <c r="G11" s="24"/>
      <c r="H11" s="24"/>
      <c r="I11" s="24"/>
      <c r="J11" s="22"/>
      <c r="K11" s="22"/>
      <c r="L11" s="24" t="s">
        <v>211</v>
      </c>
      <c r="M11" s="24"/>
      <c r="N11" s="24"/>
      <c r="O11" s="24"/>
      <c r="P11" s="24"/>
      <c r="Q11" s="24"/>
      <c r="R11" s="22"/>
    </row>
    <row r="12" spans="1:18" ht="15.75" thickBot="1" x14ac:dyDescent="0.3">
      <c r="A12" s="25"/>
      <c r="B12" s="4"/>
      <c r="C12" s="4"/>
      <c r="D12" s="37">
        <v>2013</v>
      </c>
      <c r="E12" s="37"/>
      <c r="F12" s="4"/>
      <c r="G12" s="4"/>
      <c r="H12" s="37">
        <v>2012</v>
      </c>
      <c r="I12" s="37"/>
      <c r="J12" s="4"/>
      <c r="K12" s="4"/>
      <c r="L12" s="37">
        <v>2013</v>
      </c>
      <c r="M12" s="37"/>
      <c r="N12" s="4"/>
      <c r="O12" s="4"/>
      <c r="P12" s="37">
        <v>2012</v>
      </c>
      <c r="Q12" s="37"/>
      <c r="R12" s="4"/>
    </row>
    <row r="13" spans="1:18" x14ac:dyDescent="0.25">
      <c r="A13" s="25"/>
      <c r="B13" s="15" t="s">
        <v>478</v>
      </c>
      <c r="C13" s="16"/>
      <c r="D13" s="16"/>
      <c r="E13" s="16"/>
      <c r="F13" s="16"/>
      <c r="G13" s="16"/>
      <c r="H13" s="16"/>
      <c r="I13" s="16"/>
      <c r="J13" s="16"/>
      <c r="K13" s="16"/>
      <c r="L13" s="16"/>
      <c r="M13" s="16"/>
      <c r="N13" s="16"/>
      <c r="O13" s="16"/>
      <c r="P13" s="16"/>
      <c r="Q13" s="16"/>
      <c r="R13" s="16"/>
    </row>
    <row r="14" spans="1:18" ht="30" x14ac:dyDescent="0.25">
      <c r="A14" s="25"/>
      <c r="B14" s="2" t="s">
        <v>90</v>
      </c>
      <c r="C14" s="4"/>
      <c r="D14" s="4" t="s">
        <v>181</v>
      </c>
      <c r="E14" s="17">
        <v>9949</v>
      </c>
      <c r="F14" t="s">
        <v>182</v>
      </c>
      <c r="G14" s="4"/>
      <c r="H14" s="4" t="s">
        <v>181</v>
      </c>
      <c r="I14" s="17">
        <v>11032</v>
      </c>
      <c r="J14" t="s">
        <v>182</v>
      </c>
      <c r="K14" s="4"/>
      <c r="L14" s="4" t="s">
        <v>181</v>
      </c>
      <c r="M14" s="17">
        <v>4205</v>
      </c>
      <c r="N14" t="s">
        <v>182</v>
      </c>
      <c r="O14" s="4"/>
      <c r="P14" s="4" t="s">
        <v>181</v>
      </c>
      <c r="Q14" s="17">
        <v>5020</v>
      </c>
      <c r="R14" t="s">
        <v>182</v>
      </c>
    </row>
    <row r="15" spans="1:18" x14ac:dyDescent="0.25">
      <c r="A15" s="25"/>
      <c r="B15" s="15" t="s">
        <v>479</v>
      </c>
      <c r="C15" s="16"/>
      <c r="D15" s="16"/>
      <c r="E15" s="16"/>
      <c r="F15" s="16"/>
      <c r="G15" s="16"/>
      <c r="H15" s="16"/>
      <c r="I15" s="16"/>
      <c r="J15" s="16"/>
      <c r="K15" s="16"/>
      <c r="L15" s="16"/>
      <c r="M15" s="16"/>
      <c r="N15" s="16"/>
      <c r="O15" s="16"/>
      <c r="P15" s="16"/>
      <c r="Q15" s="16"/>
      <c r="R15" s="16"/>
    </row>
    <row r="16" spans="1:18" ht="30" x14ac:dyDescent="0.25">
      <c r="A16" s="25"/>
      <c r="B16" s="2" t="s">
        <v>480</v>
      </c>
      <c r="C16" s="4"/>
      <c r="D16" s="4"/>
      <c r="E16" s="17">
        <v>21110000</v>
      </c>
      <c r="F16" t="s">
        <v>182</v>
      </c>
      <c r="G16" s="4"/>
      <c r="H16" s="4"/>
      <c r="I16" s="17">
        <v>21110000</v>
      </c>
      <c r="J16" t="s">
        <v>182</v>
      </c>
      <c r="K16" s="4"/>
      <c r="L16" s="4"/>
      <c r="M16" s="17">
        <v>21110000</v>
      </c>
      <c r="N16" t="s">
        <v>182</v>
      </c>
      <c r="O16" s="4"/>
      <c r="P16" s="4"/>
      <c r="Q16" s="17">
        <v>21110000</v>
      </c>
      <c r="R16" t="s">
        <v>182</v>
      </c>
    </row>
    <row r="17" spans="1:18" x14ac:dyDescent="0.25">
      <c r="A17" s="25"/>
      <c r="B17" s="14" t="s">
        <v>481</v>
      </c>
      <c r="C17" s="16"/>
      <c r="D17" s="16"/>
      <c r="E17" s="16"/>
      <c r="F17" s="16"/>
      <c r="G17" s="16"/>
      <c r="H17" s="16"/>
      <c r="I17" s="16"/>
      <c r="J17" s="16"/>
      <c r="K17" s="16"/>
      <c r="L17" s="16"/>
      <c r="M17" s="16"/>
      <c r="N17" s="16"/>
      <c r="O17" s="16"/>
      <c r="P17" s="16"/>
      <c r="Q17" s="16"/>
      <c r="R17" s="16"/>
    </row>
    <row r="18" spans="1:18" ht="30.75" thickBot="1" x14ac:dyDescent="0.3">
      <c r="A18" s="25"/>
      <c r="B18" s="2" t="s">
        <v>482</v>
      </c>
      <c r="C18" s="4"/>
      <c r="D18" s="4"/>
      <c r="E18" s="17">
        <v>64708</v>
      </c>
      <c r="F18" t="s">
        <v>182</v>
      </c>
      <c r="G18" s="4"/>
      <c r="H18" s="4"/>
      <c r="I18" s="18" t="s">
        <v>191</v>
      </c>
      <c r="J18" t="s">
        <v>182</v>
      </c>
      <c r="K18" s="4"/>
      <c r="L18" s="4"/>
      <c r="M18" s="17">
        <v>24169</v>
      </c>
      <c r="N18" t="s">
        <v>182</v>
      </c>
      <c r="O18" s="4"/>
      <c r="P18" s="4"/>
      <c r="Q18" s="18" t="s">
        <v>191</v>
      </c>
      <c r="R18" t="s">
        <v>182</v>
      </c>
    </row>
    <row r="19" spans="1:18" x14ac:dyDescent="0.25">
      <c r="A19" s="25"/>
      <c r="B19" s="12"/>
      <c r="C19" s="12"/>
      <c r="D19" s="31"/>
      <c r="E19" s="31"/>
      <c r="F19" s="12"/>
      <c r="G19" s="12"/>
      <c r="H19" s="31"/>
      <c r="I19" s="31"/>
      <c r="J19" s="12"/>
      <c r="K19" s="12"/>
      <c r="L19" s="31"/>
      <c r="M19" s="31"/>
      <c r="N19" s="12"/>
      <c r="O19" s="12"/>
      <c r="P19" s="31"/>
      <c r="Q19" s="31"/>
      <c r="R19" s="12"/>
    </row>
    <row r="20" spans="1:18" ht="30.75" thickBot="1" x14ac:dyDescent="0.3">
      <c r="A20" s="25"/>
      <c r="B20" s="14" t="s">
        <v>483</v>
      </c>
      <c r="C20" s="35"/>
      <c r="D20" s="16"/>
      <c r="E20" s="19">
        <v>21174708</v>
      </c>
      <c r="F20" s="20" t="s">
        <v>182</v>
      </c>
      <c r="G20" s="35"/>
      <c r="H20" s="16"/>
      <c r="I20" s="19">
        <v>21110000</v>
      </c>
      <c r="J20" s="20" t="s">
        <v>182</v>
      </c>
      <c r="K20" s="35"/>
      <c r="L20" s="16"/>
      <c r="M20" s="19">
        <v>21134169</v>
      </c>
      <c r="N20" s="20" t="s">
        <v>182</v>
      </c>
      <c r="O20" s="35"/>
      <c r="P20" s="16"/>
      <c r="Q20" s="19">
        <v>21110000</v>
      </c>
      <c r="R20" s="20" t="s">
        <v>182</v>
      </c>
    </row>
    <row r="21" spans="1:18" ht="15.75" thickTop="1" x14ac:dyDescent="0.25">
      <c r="A21" s="25"/>
      <c r="B21" s="12"/>
      <c r="C21" s="12"/>
      <c r="D21" s="33"/>
      <c r="E21" s="33"/>
      <c r="F21" s="12"/>
      <c r="G21" s="12"/>
      <c r="H21" s="33"/>
      <c r="I21" s="33"/>
      <c r="J21" s="12"/>
      <c r="K21" s="12"/>
      <c r="L21" s="33"/>
      <c r="M21" s="33"/>
      <c r="N21" s="12"/>
      <c r="O21" s="12"/>
      <c r="P21" s="33"/>
      <c r="Q21" s="33"/>
      <c r="R21" s="12"/>
    </row>
    <row r="22" spans="1:18" ht="45" x14ac:dyDescent="0.25">
      <c r="A22" s="25"/>
      <c r="B22" s="2" t="s">
        <v>91</v>
      </c>
      <c r="C22" s="32"/>
      <c r="D22" s="4"/>
      <c r="E22" s="4"/>
      <c r="F22" s="4"/>
      <c r="G22" s="32"/>
      <c r="H22" s="4"/>
      <c r="I22" s="4"/>
      <c r="J22" s="4"/>
      <c r="K22" s="32"/>
      <c r="L22" s="4"/>
      <c r="M22" s="4"/>
      <c r="N22" s="4"/>
      <c r="O22" s="32"/>
      <c r="P22" s="4"/>
      <c r="Q22" s="4"/>
      <c r="R22" s="4"/>
    </row>
    <row r="23" spans="1:18" x14ac:dyDescent="0.25">
      <c r="A23" s="25"/>
      <c r="B23" s="14" t="s">
        <v>92</v>
      </c>
      <c r="C23" s="35"/>
      <c r="D23" s="16" t="s">
        <v>181</v>
      </c>
      <c r="E23" s="21">
        <v>0.47</v>
      </c>
      <c r="F23" s="20" t="s">
        <v>182</v>
      </c>
      <c r="G23" s="35"/>
      <c r="H23" s="16" t="s">
        <v>181</v>
      </c>
      <c r="I23" s="21">
        <v>0.52</v>
      </c>
      <c r="J23" s="20" t="s">
        <v>182</v>
      </c>
      <c r="K23" s="35"/>
      <c r="L23" s="16" t="s">
        <v>181</v>
      </c>
      <c r="M23" s="21">
        <v>0.2</v>
      </c>
      <c r="N23" s="20" t="s">
        <v>182</v>
      </c>
      <c r="O23" s="35"/>
      <c r="P23" s="16" t="s">
        <v>181</v>
      </c>
      <c r="Q23" s="21">
        <v>0.24</v>
      </c>
      <c r="R23" s="20" t="s">
        <v>182</v>
      </c>
    </row>
    <row r="24" spans="1:18" x14ac:dyDescent="0.25">
      <c r="A24" s="25"/>
      <c r="B24" s="2" t="s">
        <v>93</v>
      </c>
      <c r="C24" s="32"/>
      <c r="D24" s="4" t="s">
        <v>181</v>
      </c>
      <c r="E24" s="18">
        <v>0.47</v>
      </c>
      <c r="F24" t="s">
        <v>182</v>
      </c>
      <c r="G24" s="32"/>
      <c r="H24" s="4" t="s">
        <v>181</v>
      </c>
      <c r="I24" s="18">
        <v>0.52</v>
      </c>
      <c r="J24" t="s">
        <v>182</v>
      </c>
      <c r="K24" s="32"/>
      <c r="L24" s="4" t="s">
        <v>181</v>
      </c>
      <c r="M24" s="18">
        <v>0.2</v>
      </c>
      <c r="N24" t="s">
        <v>182</v>
      </c>
      <c r="O24" s="32"/>
      <c r="P24" s="4" t="s">
        <v>181</v>
      </c>
      <c r="Q24" s="18">
        <v>0.24</v>
      </c>
      <c r="R24" t="s">
        <v>182</v>
      </c>
    </row>
  </sheetData>
  <mergeCells count="23">
    <mergeCell ref="A1:A2"/>
    <mergeCell ref="B1:R1"/>
    <mergeCell ref="B2:R2"/>
    <mergeCell ref="B3:R3"/>
    <mergeCell ref="A4:A2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 customWidth="1"/>
    <col min="13" max="13" width="9.42578125" customWidth="1"/>
    <col min="14" max="14" width="2.140625" bestFit="1" customWidth="1"/>
    <col min="15" max="15" width="1.85546875" bestFit="1" customWidth="1"/>
    <col min="16" max="16" width="3.28515625" customWidth="1"/>
    <col min="17" max="17" width="11" customWidth="1"/>
    <col min="18" max="18" width="2.140625" bestFit="1" customWidth="1"/>
    <col min="19" max="19" width="1.85546875" bestFit="1" customWidth="1"/>
    <col min="20" max="20" width="2.28515625" customWidth="1"/>
    <col min="21" max="21" width="9.42578125" customWidth="1"/>
    <col min="22" max="22" width="2.140625" bestFit="1" customWidth="1"/>
    <col min="24" max="24" width="2.140625" customWidth="1"/>
    <col min="25" max="25" width="10.28515625" customWidth="1"/>
    <col min="26" max="26" width="2.140625" bestFit="1"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90</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5" t="s">
        <v>687</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5"/>
      <c r="B5" s="4"/>
      <c r="C5" s="4"/>
      <c r="D5" s="4"/>
      <c r="E5" s="4"/>
      <c r="F5" s="4"/>
      <c r="G5" s="4"/>
      <c r="H5" s="4"/>
      <c r="I5" s="4"/>
      <c r="J5" s="4"/>
      <c r="K5" s="4"/>
      <c r="L5" s="4"/>
      <c r="M5" s="4"/>
      <c r="N5" s="4"/>
      <c r="O5" s="4"/>
      <c r="P5" s="4"/>
      <c r="Q5" s="4"/>
      <c r="R5" s="4"/>
      <c r="S5" s="4"/>
      <c r="T5" s="4"/>
      <c r="U5" s="4"/>
      <c r="V5" s="4"/>
      <c r="W5" s="4"/>
      <c r="X5" s="4"/>
      <c r="Y5" s="4"/>
      <c r="Z5" s="4"/>
    </row>
    <row r="6" spans="1:26" ht="15" customHeight="1" x14ac:dyDescent="0.25">
      <c r="A6" s="25"/>
      <c r="B6" s="22"/>
      <c r="C6" s="22" t="s">
        <v>182</v>
      </c>
      <c r="D6" s="23" t="s">
        <v>495</v>
      </c>
      <c r="E6" s="23"/>
      <c r="F6" s="23"/>
      <c r="G6" s="23"/>
      <c r="H6" s="23"/>
      <c r="I6" s="23"/>
      <c r="J6" s="23"/>
      <c r="K6" s="23"/>
      <c r="L6" s="23"/>
      <c r="M6" s="23"/>
      <c r="N6" s="23"/>
      <c r="O6" s="23"/>
      <c r="P6" s="23"/>
      <c r="Q6" s="23"/>
      <c r="R6" s="23"/>
      <c r="S6" s="23"/>
      <c r="T6" s="23"/>
      <c r="U6" s="23"/>
      <c r="V6" s="23"/>
      <c r="W6" s="23"/>
      <c r="X6" s="23"/>
      <c r="Y6" s="23"/>
      <c r="Z6" s="22"/>
    </row>
    <row r="7" spans="1:26" ht="15.75" thickBot="1" x14ac:dyDescent="0.3">
      <c r="A7" s="25"/>
      <c r="B7" s="22"/>
      <c r="C7" s="22"/>
      <c r="D7" s="24" t="s">
        <v>496</v>
      </c>
      <c r="E7" s="24"/>
      <c r="F7" s="24"/>
      <c r="G7" s="24"/>
      <c r="H7" s="24"/>
      <c r="I7" s="24"/>
      <c r="J7" s="24"/>
      <c r="K7" s="24"/>
      <c r="L7" s="24"/>
      <c r="M7" s="24"/>
      <c r="N7" s="24"/>
      <c r="O7" s="24"/>
      <c r="P7" s="24"/>
      <c r="Q7" s="24"/>
      <c r="R7" s="24"/>
      <c r="S7" s="24"/>
      <c r="T7" s="24"/>
      <c r="U7" s="24"/>
      <c r="V7" s="24"/>
      <c r="W7" s="24"/>
      <c r="X7" s="24"/>
      <c r="Y7" s="24"/>
      <c r="Z7" s="22"/>
    </row>
    <row r="8" spans="1:26" ht="15" customHeight="1" x14ac:dyDescent="0.25">
      <c r="A8" s="25"/>
      <c r="B8" s="22"/>
      <c r="C8" s="22" t="s">
        <v>182</v>
      </c>
      <c r="D8" s="34" t="s">
        <v>497</v>
      </c>
      <c r="E8" s="34"/>
      <c r="F8" s="40"/>
      <c r="G8" s="40"/>
      <c r="H8" s="34" t="s">
        <v>498</v>
      </c>
      <c r="I8" s="34"/>
      <c r="J8" s="40"/>
      <c r="K8" s="40"/>
      <c r="L8" s="34" t="s">
        <v>499</v>
      </c>
      <c r="M8" s="34"/>
      <c r="N8" s="40"/>
      <c r="O8" s="40" t="s">
        <v>182</v>
      </c>
      <c r="P8" s="56" t="s">
        <v>501</v>
      </c>
      <c r="Q8" s="56"/>
      <c r="R8" s="40"/>
      <c r="S8" s="40" t="s">
        <v>182</v>
      </c>
      <c r="T8" s="34" t="s">
        <v>502</v>
      </c>
      <c r="U8" s="34"/>
      <c r="V8" s="40"/>
      <c r="W8" s="40"/>
      <c r="X8" s="34" t="s">
        <v>503</v>
      </c>
      <c r="Y8" s="34"/>
      <c r="Z8" s="22"/>
    </row>
    <row r="9" spans="1:26" ht="15.75" thickBot="1" x14ac:dyDescent="0.3">
      <c r="A9" s="25"/>
      <c r="B9" s="22"/>
      <c r="C9" s="22"/>
      <c r="D9" s="24"/>
      <c r="E9" s="24"/>
      <c r="F9" s="22"/>
      <c r="G9" s="22"/>
      <c r="H9" s="24"/>
      <c r="I9" s="24"/>
      <c r="J9" s="22"/>
      <c r="K9" s="22"/>
      <c r="L9" s="24" t="s">
        <v>500</v>
      </c>
      <c r="M9" s="24"/>
      <c r="N9" s="22"/>
      <c r="O9" s="22"/>
      <c r="P9" s="57" t="s">
        <v>500</v>
      </c>
      <c r="Q9" s="57"/>
      <c r="R9" s="22"/>
      <c r="S9" s="22"/>
      <c r="T9" s="24"/>
      <c r="U9" s="24"/>
      <c r="V9" s="22"/>
      <c r="W9" s="22"/>
      <c r="X9" s="24"/>
      <c r="Y9" s="24"/>
      <c r="Z9" s="22"/>
    </row>
    <row r="10" spans="1:26" x14ac:dyDescent="0.25">
      <c r="A10" s="25"/>
      <c r="B10" s="15" t="s">
        <v>314</v>
      </c>
      <c r="C10" s="16" t="s">
        <v>182</v>
      </c>
      <c r="D10" s="16"/>
      <c r="E10" s="16"/>
      <c r="F10" s="16"/>
      <c r="G10" s="16"/>
      <c r="H10" s="16"/>
      <c r="I10" s="16"/>
      <c r="J10" s="16"/>
      <c r="K10" s="16"/>
      <c r="L10" s="16"/>
      <c r="M10" s="16"/>
      <c r="N10" s="16"/>
      <c r="O10" s="16" t="s">
        <v>182</v>
      </c>
      <c r="P10" s="16"/>
      <c r="Q10" s="16"/>
      <c r="R10" s="16"/>
      <c r="S10" s="16" t="s">
        <v>182</v>
      </c>
      <c r="T10" s="16"/>
      <c r="U10" s="16"/>
      <c r="V10" s="16"/>
      <c r="W10" s="16"/>
      <c r="X10" s="16"/>
      <c r="Y10" s="16"/>
      <c r="Z10" s="16"/>
    </row>
    <row r="11" spans="1:26" x14ac:dyDescent="0.25">
      <c r="A11" s="25"/>
      <c r="B11" s="2" t="s">
        <v>29</v>
      </c>
      <c r="C11" s="4" t="s">
        <v>182</v>
      </c>
      <c r="D11" s="4"/>
      <c r="E11" s="4"/>
      <c r="F11" s="4"/>
      <c r="G11" s="4"/>
      <c r="H11" s="4"/>
      <c r="I11" s="4"/>
      <c r="J11" s="4"/>
      <c r="K11" s="4"/>
      <c r="L11" s="4"/>
      <c r="M11" s="4"/>
      <c r="N11" s="4"/>
      <c r="O11" s="4" t="s">
        <v>182</v>
      </c>
      <c r="P11" s="4"/>
      <c r="Q11" s="4"/>
      <c r="R11" s="4"/>
      <c r="S11" s="4" t="s">
        <v>182</v>
      </c>
      <c r="T11" s="4"/>
      <c r="U11" s="4"/>
      <c r="V11" s="4"/>
      <c r="W11" s="4"/>
      <c r="X11" s="4"/>
      <c r="Y11" s="4"/>
      <c r="Z11" s="4"/>
    </row>
    <row r="12" spans="1:26" x14ac:dyDescent="0.25">
      <c r="A12" s="25"/>
      <c r="B12" s="14" t="s">
        <v>30</v>
      </c>
      <c r="C12" s="16" t="s">
        <v>182</v>
      </c>
      <c r="D12" s="16" t="s">
        <v>181</v>
      </c>
      <c r="E12" s="21" t="s">
        <v>191</v>
      </c>
      <c r="F12" s="20" t="s">
        <v>182</v>
      </c>
      <c r="G12" s="16"/>
      <c r="H12" s="16" t="s">
        <v>181</v>
      </c>
      <c r="I12" s="19">
        <v>11164</v>
      </c>
      <c r="J12" s="20" t="s">
        <v>182</v>
      </c>
      <c r="K12" s="16"/>
      <c r="L12" s="16" t="s">
        <v>181</v>
      </c>
      <c r="M12" s="19">
        <v>2633</v>
      </c>
      <c r="N12" s="20" t="s">
        <v>182</v>
      </c>
      <c r="O12" s="16" t="s">
        <v>182</v>
      </c>
      <c r="P12" s="16" t="s">
        <v>181</v>
      </c>
      <c r="Q12" s="19">
        <v>4291</v>
      </c>
      <c r="R12" s="20" t="s">
        <v>182</v>
      </c>
      <c r="S12" s="16" t="s">
        <v>182</v>
      </c>
      <c r="T12" s="16" t="s">
        <v>181</v>
      </c>
      <c r="U12" s="21" t="s">
        <v>191</v>
      </c>
      <c r="V12" s="20" t="s">
        <v>182</v>
      </c>
      <c r="W12" s="16"/>
      <c r="X12" s="16" t="s">
        <v>181</v>
      </c>
      <c r="Y12" s="19">
        <v>18088</v>
      </c>
      <c r="Z12" s="20" t="s">
        <v>182</v>
      </c>
    </row>
    <row r="13" spans="1:26" x14ac:dyDescent="0.25">
      <c r="A13" s="25"/>
      <c r="B13" s="2" t="s">
        <v>504</v>
      </c>
      <c r="C13" s="4" t="s">
        <v>182</v>
      </c>
      <c r="D13" s="4"/>
      <c r="E13" s="18" t="s">
        <v>191</v>
      </c>
      <c r="F13" t="s">
        <v>182</v>
      </c>
      <c r="G13" s="4"/>
      <c r="H13" s="4"/>
      <c r="I13" s="17">
        <v>4914</v>
      </c>
      <c r="J13" t="s">
        <v>182</v>
      </c>
      <c r="K13" s="4"/>
      <c r="L13" s="4"/>
      <c r="M13" s="17">
        <v>176272</v>
      </c>
      <c r="N13" t="s">
        <v>182</v>
      </c>
      <c r="O13" s="4" t="s">
        <v>182</v>
      </c>
      <c r="P13" s="4"/>
      <c r="Q13" s="17">
        <v>17287</v>
      </c>
      <c r="R13" t="s">
        <v>182</v>
      </c>
      <c r="S13" s="4" t="s">
        <v>182</v>
      </c>
      <c r="T13" s="4"/>
      <c r="U13" s="18" t="s">
        <v>191</v>
      </c>
      <c r="V13" t="s">
        <v>182</v>
      </c>
      <c r="W13" s="4"/>
      <c r="X13" s="4"/>
      <c r="Y13" s="17">
        <v>198473</v>
      </c>
      <c r="Z13" t="s">
        <v>182</v>
      </c>
    </row>
    <row r="14" spans="1:26" x14ac:dyDescent="0.25">
      <c r="A14" s="25"/>
      <c r="B14" s="14" t="s">
        <v>32</v>
      </c>
      <c r="C14" s="16" t="s">
        <v>182</v>
      </c>
      <c r="D14" s="16"/>
      <c r="E14" s="21" t="s">
        <v>191</v>
      </c>
      <c r="F14" s="20" t="s">
        <v>182</v>
      </c>
      <c r="G14" s="16"/>
      <c r="H14" s="16"/>
      <c r="I14" s="21" t="s">
        <v>191</v>
      </c>
      <c r="J14" s="20" t="s">
        <v>182</v>
      </c>
      <c r="K14" s="16"/>
      <c r="L14" s="16"/>
      <c r="M14" s="19">
        <v>193825</v>
      </c>
      <c r="N14" s="20" t="s">
        <v>182</v>
      </c>
      <c r="O14" s="16" t="s">
        <v>182</v>
      </c>
      <c r="P14" s="16"/>
      <c r="Q14" s="19">
        <v>15363</v>
      </c>
      <c r="R14" s="20" t="s">
        <v>182</v>
      </c>
      <c r="S14" s="16" t="s">
        <v>182</v>
      </c>
      <c r="T14" s="16"/>
      <c r="U14" s="21" t="s">
        <v>505</v>
      </c>
      <c r="V14" s="20" t="s">
        <v>184</v>
      </c>
      <c r="W14" s="16"/>
      <c r="X14" s="16"/>
      <c r="Y14" s="19">
        <v>208778</v>
      </c>
      <c r="Z14" s="20" t="s">
        <v>182</v>
      </c>
    </row>
    <row r="15" spans="1:26" ht="30" x14ac:dyDescent="0.25">
      <c r="A15" s="25"/>
      <c r="B15" s="2" t="s">
        <v>33</v>
      </c>
      <c r="C15" s="4" t="s">
        <v>182</v>
      </c>
      <c r="D15" s="4"/>
      <c r="E15" s="18" t="s">
        <v>191</v>
      </c>
      <c r="F15" t="s">
        <v>182</v>
      </c>
      <c r="G15" s="4"/>
      <c r="H15" s="4"/>
      <c r="I15" s="17">
        <v>10064</v>
      </c>
      <c r="J15" t="s">
        <v>182</v>
      </c>
      <c r="K15" s="4"/>
      <c r="L15" s="4"/>
      <c r="M15" s="17">
        <v>16441</v>
      </c>
      <c r="N15" t="s">
        <v>182</v>
      </c>
      <c r="O15" s="4" t="s">
        <v>182</v>
      </c>
      <c r="P15" s="4"/>
      <c r="Q15" s="18">
        <v>86</v>
      </c>
      <c r="R15" t="s">
        <v>182</v>
      </c>
      <c r="S15" s="4" t="s">
        <v>182</v>
      </c>
      <c r="T15" s="4"/>
      <c r="U15" s="18" t="s">
        <v>191</v>
      </c>
      <c r="V15" t="s">
        <v>182</v>
      </c>
      <c r="W15" s="4"/>
      <c r="X15" s="4"/>
      <c r="Y15" s="17">
        <v>26591</v>
      </c>
      <c r="Z15" t="s">
        <v>182</v>
      </c>
    </row>
    <row r="16" spans="1:26" x14ac:dyDescent="0.25">
      <c r="A16" s="25"/>
      <c r="B16" s="14" t="s">
        <v>34</v>
      </c>
      <c r="C16" s="16" t="s">
        <v>182</v>
      </c>
      <c r="D16" s="16"/>
      <c r="E16" s="21" t="s">
        <v>191</v>
      </c>
      <c r="F16" s="20" t="s">
        <v>182</v>
      </c>
      <c r="G16" s="16"/>
      <c r="H16" s="16"/>
      <c r="I16" s="19">
        <v>32122</v>
      </c>
      <c r="J16" s="20" t="s">
        <v>182</v>
      </c>
      <c r="K16" s="16"/>
      <c r="L16" s="16"/>
      <c r="M16" s="21" t="s">
        <v>191</v>
      </c>
      <c r="N16" s="20" t="s">
        <v>182</v>
      </c>
      <c r="O16" s="16" t="s">
        <v>182</v>
      </c>
      <c r="P16" s="16"/>
      <c r="Q16" s="21" t="s">
        <v>191</v>
      </c>
      <c r="R16" s="20" t="s">
        <v>182</v>
      </c>
      <c r="S16" s="16" t="s">
        <v>182</v>
      </c>
      <c r="T16" s="16"/>
      <c r="U16" s="21" t="s">
        <v>191</v>
      </c>
      <c r="V16" s="20" t="s">
        <v>182</v>
      </c>
      <c r="W16" s="16"/>
      <c r="X16" s="16"/>
      <c r="Y16" s="19">
        <v>32122</v>
      </c>
      <c r="Z16" s="20" t="s">
        <v>182</v>
      </c>
    </row>
    <row r="17" spans="1:26" ht="15.75" thickBot="1" x14ac:dyDescent="0.3">
      <c r="A17" s="25"/>
      <c r="B17" s="2" t="s">
        <v>35</v>
      </c>
      <c r="C17" s="4" t="s">
        <v>182</v>
      </c>
      <c r="D17" s="4"/>
      <c r="E17" s="18" t="s">
        <v>191</v>
      </c>
      <c r="F17" t="s">
        <v>182</v>
      </c>
      <c r="G17" s="4"/>
      <c r="H17" s="4"/>
      <c r="I17" s="18">
        <v>799</v>
      </c>
      <c r="J17" t="s">
        <v>182</v>
      </c>
      <c r="K17" s="4"/>
      <c r="L17" s="4"/>
      <c r="M17" s="18" t="s">
        <v>191</v>
      </c>
      <c r="N17" t="s">
        <v>182</v>
      </c>
      <c r="O17" s="4" t="s">
        <v>182</v>
      </c>
      <c r="P17" s="4"/>
      <c r="Q17" s="18" t="s">
        <v>191</v>
      </c>
      <c r="R17" t="s">
        <v>182</v>
      </c>
      <c r="S17" s="4" t="s">
        <v>182</v>
      </c>
      <c r="T17" s="4"/>
      <c r="U17" s="18" t="s">
        <v>506</v>
      </c>
      <c r="V17" t="s">
        <v>184</v>
      </c>
      <c r="W17" s="4"/>
      <c r="X17" s="4"/>
      <c r="Y17" s="18">
        <v>625</v>
      </c>
      <c r="Z17" t="s">
        <v>182</v>
      </c>
    </row>
    <row r="18" spans="1:26" x14ac:dyDescent="0.25">
      <c r="A18" s="25"/>
      <c r="B18" s="12"/>
      <c r="C18" s="12" t="s">
        <v>182</v>
      </c>
      <c r="D18" s="31"/>
      <c r="E18" s="31"/>
      <c r="F18" s="12"/>
      <c r="G18" s="12"/>
      <c r="H18" s="31"/>
      <c r="I18" s="31"/>
      <c r="J18" s="12"/>
      <c r="K18" s="12"/>
      <c r="L18" s="31"/>
      <c r="M18" s="31"/>
      <c r="N18" s="12"/>
      <c r="O18" s="12" t="s">
        <v>182</v>
      </c>
      <c r="P18" s="31"/>
      <c r="Q18" s="31"/>
      <c r="R18" s="12"/>
      <c r="S18" s="12" t="s">
        <v>182</v>
      </c>
      <c r="T18" s="31"/>
      <c r="U18" s="31"/>
      <c r="V18" s="12"/>
      <c r="W18" s="12"/>
      <c r="X18" s="31"/>
      <c r="Y18" s="31"/>
      <c r="Z18" s="12"/>
    </row>
    <row r="19" spans="1:26" x14ac:dyDescent="0.25">
      <c r="A19" s="25"/>
      <c r="B19" s="14" t="s">
        <v>36</v>
      </c>
      <c r="C19" s="35" t="s">
        <v>182</v>
      </c>
      <c r="D19" s="16"/>
      <c r="E19" s="21" t="s">
        <v>191</v>
      </c>
      <c r="F19" s="20" t="s">
        <v>182</v>
      </c>
      <c r="G19" s="35"/>
      <c r="H19" s="16"/>
      <c r="I19" s="19">
        <v>59063</v>
      </c>
      <c r="J19" s="20" t="s">
        <v>182</v>
      </c>
      <c r="K19" s="35"/>
      <c r="L19" s="16"/>
      <c r="M19" s="19">
        <v>389171</v>
      </c>
      <c r="N19" s="20" t="s">
        <v>182</v>
      </c>
      <c r="O19" s="35" t="s">
        <v>182</v>
      </c>
      <c r="P19" s="16"/>
      <c r="Q19" s="19">
        <v>37027</v>
      </c>
      <c r="R19" s="20" t="s">
        <v>182</v>
      </c>
      <c r="S19" s="35" t="s">
        <v>182</v>
      </c>
      <c r="T19" s="16"/>
      <c r="U19" s="21" t="s">
        <v>507</v>
      </c>
      <c r="V19" s="20" t="s">
        <v>184</v>
      </c>
      <c r="W19" s="35"/>
      <c r="X19" s="16"/>
      <c r="Y19" s="19">
        <v>484677</v>
      </c>
      <c r="Z19" s="20" t="s">
        <v>182</v>
      </c>
    </row>
    <row r="20" spans="1:26" x14ac:dyDescent="0.25">
      <c r="A20" s="25"/>
      <c r="B20" s="2" t="s">
        <v>37</v>
      </c>
      <c r="C20" s="32" t="s">
        <v>182</v>
      </c>
      <c r="D20" s="4"/>
      <c r="E20" s="18" t="s">
        <v>191</v>
      </c>
      <c r="F20" t="s">
        <v>182</v>
      </c>
      <c r="G20" s="32"/>
      <c r="H20" s="4"/>
      <c r="I20" s="18">
        <v>976</v>
      </c>
      <c r="J20" t="s">
        <v>182</v>
      </c>
      <c r="K20" s="32"/>
      <c r="L20" s="4"/>
      <c r="M20" s="17">
        <v>76810</v>
      </c>
      <c r="N20" t="s">
        <v>182</v>
      </c>
      <c r="O20" s="32" t="s">
        <v>182</v>
      </c>
      <c r="P20" s="4"/>
      <c r="Q20" s="18">
        <v>351</v>
      </c>
      <c r="R20" t="s">
        <v>182</v>
      </c>
      <c r="S20" s="32" t="s">
        <v>182</v>
      </c>
      <c r="T20" s="4"/>
      <c r="U20" s="18" t="s">
        <v>191</v>
      </c>
      <c r="V20" t="s">
        <v>182</v>
      </c>
      <c r="W20" s="32"/>
      <c r="X20" s="4"/>
      <c r="Y20" s="17">
        <v>78137</v>
      </c>
      <c r="Z20" t="s">
        <v>182</v>
      </c>
    </row>
    <row r="21" spans="1:26" x14ac:dyDescent="0.25">
      <c r="A21" s="25"/>
      <c r="B21" s="14" t="s">
        <v>38</v>
      </c>
      <c r="C21" s="35" t="s">
        <v>182</v>
      </c>
      <c r="D21" s="16"/>
      <c r="E21" s="21" t="s">
        <v>191</v>
      </c>
      <c r="F21" s="20" t="s">
        <v>182</v>
      </c>
      <c r="G21" s="35"/>
      <c r="H21" s="16"/>
      <c r="I21" s="21" t="s">
        <v>191</v>
      </c>
      <c r="J21" s="20" t="s">
        <v>182</v>
      </c>
      <c r="K21" s="35"/>
      <c r="L21" s="16"/>
      <c r="M21" s="19">
        <v>2184</v>
      </c>
      <c r="N21" s="20" t="s">
        <v>182</v>
      </c>
      <c r="O21" s="35" t="s">
        <v>182</v>
      </c>
      <c r="P21" s="16"/>
      <c r="Q21" s="21" t="s">
        <v>191</v>
      </c>
      <c r="R21" s="20" t="s">
        <v>182</v>
      </c>
      <c r="S21" s="35" t="s">
        <v>182</v>
      </c>
      <c r="T21" s="16"/>
      <c r="U21" s="21" t="s">
        <v>191</v>
      </c>
      <c r="V21" s="20" t="s">
        <v>182</v>
      </c>
      <c r="W21" s="35"/>
      <c r="X21" s="16"/>
      <c r="Y21" s="19">
        <v>2184</v>
      </c>
      <c r="Z21" s="20" t="s">
        <v>182</v>
      </c>
    </row>
    <row r="22" spans="1:26" x14ac:dyDescent="0.25">
      <c r="A22" s="25"/>
      <c r="B22" s="2" t="s">
        <v>508</v>
      </c>
      <c r="C22" s="32" t="s">
        <v>182</v>
      </c>
      <c r="D22" s="4"/>
      <c r="E22" s="18" t="s">
        <v>191</v>
      </c>
      <c r="F22" t="s">
        <v>182</v>
      </c>
      <c r="G22" s="32"/>
      <c r="H22" s="4"/>
      <c r="I22" s="17">
        <v>623442</v>
      </c>
      <c r="J22" t="s">
        <v>182</v>
      </c>
      <c r="K22" s="32"/>
      <c r="L22" s="4"/>
      <c r="M22" s="17">
        <v>19974</v>
      </c>
      <c r="N22" t="s">
        <v>182</v>
      </c>
      <c r="O22" s="32" t="s">
        <v>182</v>
      </c>
      <c r="P22" s="4"/>
      <c r="Q22" s="18" t="s">
        <v>191</v>
      </c>
      <c r="R22" t="s">
        <v>182</v>
      </c>
      <c r="S22" s="32" t="s">
        <v>182</v>
      </c>
      <c r="T22" s="4"/>
      <c r="U22" s="18" t="s">
        <v>509</v>
      </c>
      <c r="V22" t="s">
        <v>184</v>
      </c>
      <c r="W22" s="32"/>
      <c r="X22" s="4"/>
      <c r="Y22" s="18" t="s">
        <v>191</v>
      </c>
      <c r="Z22" t="s">
        <v>182</v>
      </c>
    </row>
    <row r="23" spans="1:26" x14ac:dyDescent="0.25">
      <c r="A23" s="25"/>
      <c r="B23" s="14" t="s">
        <v>510</v>
      </c>
      <c r="C23" s="35" t="s">
        <v>182</v>
      </c>
      <c r="D23" s="16"/>
      <c r="E23" s="21" t="s">
        <v>191</v>
      </c>
      <c r="F23" s="20" t="s">
        <v>182</v>
      </c>
      <c r="G23" s="35"/>
      <c r="H23" s="16"/>
      <c r="I23" s="21" t="s">
        <v>191</v>
      </c>
      <c r="J23" s="20" t="s">
        <v>182</v>
      </c>
      <c r="K23" s="35"/>
      <c r="L23" s="16"/>
      <c r="M23" s="19">
        <v>270599</v>
      </c>
      <c r="N23" s="20" t="s">
        <v>182</v>
      </c>
      <c r="O23" s="35" t="s">
        <v>182</v>
      </c>
      <c r="P23" s="16"/>
      <c r="Q23" s="21" t="s">
        <v>191</v>
      </c>
      <c r="R23" s="20" t="s">
        <v>182</v>
      </c>
      <c r="S23" s="35" t="s">
        <v>182</v>
      </c>
      <c r="T23" s="16"/>
      <c r="U23" s="21" t="s">
        <v>511</v>
      </c>
      <c r="V23" s="20" t="s">
        <v>184</v>
      </c>
      <c r="W23" s="35"/>
      <c r="X23" s="16"/>
      <c r="Y23" s="21" t="s">
        <v>191</v>
      </c>
      <c r="Z23" s="20" t="s">
        <v>182</v>
      </c>
    </row>
    <row r="24" spans="1:26" x14ac:dyDescent="0.25">
      <c r="A24" s="25"/>
      <c r="B24" s="2" t="s">
        <v>39</v>
      </c>
      <c r="C24" s="32" t="s">
        <v>182</v>
      </c>
      <c r="D24" s="4"/>
      <c r="E24" s="18" t="s">
        <v>191</v>
      </c>
      <c r="F24" t="s">
        <v>182</v>
      </c>
      <c r="G24" s="32"/>
      <c r="H24" s="4"/>
      <c r="I24" s="18" t="s">
        <v>191</v>
      </c>
      <c r="J24" t="s">
        <v>182</v>
      </c>
      <c r="K24" s="32"/>
      <c r="L24" s="4"/>
      <c r="M24" s="17">
        <v>4399</v>
      </c>
      <c r="N24" t="s">
        <v>182</v>
      </c>
      <c r="O24" s="32" t="s">
        <v>182</v>
      </c>
      <c r="P24" s="4"/>
      <c r="Q24" s="18" t="s">
        <v>191</v>
      </c>
      <c r="R24" t="s">
        <v>182</v>
      </c>
      <c r="S24" s="32" t="s">
        <v>182</v>
      </c>
      <c r="T24" s="4"/>
      <c r="U24" s="18" t="s">
        <v>191</v>
      </c>
      <c r="V24" t="s">
        <v>182</v>
      </c>
      <c r="W24" s="32"/>
      <c r="X24" s="4"/>
      <c r="Y24" s="17">
        <v>4399</v>
      </c>
      <c r="Z24" t="s">
        <v>182</v>
      </c>
    </row>
    <row r="25" spans="1:26" x14ac:dyDescent="0.25">
      <c r="A25" s="25"/>
      <c r="B25" s="14" t="s">
        <v>40</v>
      </c>
      <c r="C25" s="35" t="s">
        <v>182</v>
      </c>
      <c r="D25" s="16"/>
      <c r="E25" s="21" t="s">
        <v>191</v>
      </c>
      <c r="F25" s="20" t="s">
        <v>182</v>
      </c>
      <c r="G25" s="35"/>
      <c r="H25" s="16"/>
      <c r="I25" s="21" t="s">
        <v>191</v>
      </c>
      <c r="J25" s="20" t="s">
        <v>182</v>
      </c>
      <c r="K25" s="35"/>
      <c r="L25" s="16"/>
      <c r="M25" s="21">
        <v>762</v>
      </c>
      <c r="N25" s="20" t="s">
        <v>182</v>
      </c>
      <c r="O25" s="35" t="s">
        <v>182</v>
      </c>
      <c r="P25" s="16"/>
      <c r="Q25" s="21" t="s">
        <v>191</v>
      </c>
      <c r="R25" s="20" t="s">
        <v>182</v>
      </c>
      <c r="S25" s="35" t="s">
        <v>182</v>
      </c>
      <c r="T25" s="16"/>
      <c r="U25" s="21" t="s">
        <v>191</v>
      </c>
      <c r="V25" s="20" t="s">
        <v>182</v>
      </c>
      <c r="W25" s="35"/>
      <c r="X25" s="16"/>
      <c r="Y25" s="21">
        <v>762</v>
      </c>
      <c r="Z25" s="20" t="s">
        <v>182</v>
      </c>
    </row>
    <row r="26" spans="1:26" x14ac:dyDescent="0.25">
      <c r="A26" s="25"/>
      <c r="B26" s="2" t="s">
        <v>34</v>
      </c>
      <c r="C26" s="32" t="s">
        <v>182</v>
      </c>
      <c r="D26" s="4"/>
      <c r="E26" s="18" t="s">
        <v>191</v>
      </c>
      <c r="F26" t="s">
        <v>182</v>
      </c>
      <c r="G26" s="32"/>
      <c r="H26" s="4"/>
      <c r="I26" s="17">
        <v>5736</v>
      </c>
      <c r="J26" t="s">
        <v>182</v>
      </c>
      <c r="K26" s="32"/>
      <c r="L26" s="4"/>
      <c r="M26" s="18" t="s">
        <v>191</v>
      </c>
      <c r="N26" t="s">
        <v>182</v>
      </c>
      <c r="O26" s="32" t="s">
        <v>182</v>
      </c>
      <c r="P26" s="4"/>
      <c r="Q26" s="18" t="s">
        <v>191</v>
      </c>
      <c r="R26" t="s">
        <v>182</v>
      </c>
      <c r="S26" s="32" t="s">
        <v>182</v>
      </c>
      <c r="T26" s="4"/>
      <c r="U26" s="18" t="s">
        <v>191</v>
      </c>
      <c r="V26" t="s">
        <v>182</v>
      </c>
      <c r="W26" s="32"/>
      <c r="X26" s="4"/>
      <c r="Y26" s="17">
        <v>5736</v>
      </c>
      <c r="Z26" t="s">
        <v>182</v>
      </c>
    </row>
    <row r="27" spans="1:26" ht="15.75" thickBot="1" x14ac:dyDescent="0.3">
      <c r="A27" s="25"/>
      <c r="B27" s="14" t="s">
        <v>41</v>
      </c>
      <c r="C27" s="35" t="s">
        <v>182</v>
      </c>
      <c r="D27" s="16"/>
      <c r="E27" s="21" t="s">
        <v>191</v>
      </c>
      <c r="F27" s="20" t="s">
        <v>182</v>
      </c>
      <c r="G27" s="35"/>
      <c r="H27" s="16"/>
      <c r="I27" s="19">
        <v>15705</v>
      </c>
      <c r="J27" s="20" t="s">
        <v>182</v>
      </c>
      <c r="K27" s="35"/>
      <c r="L27" s="16"/>
      <c r="M27" s="21">
        <v>915</v>
      </c>
      <c r="N27" s="20" t="s">
        <v>182</v>
      </c>
      <c r="O27" s="35" t="s">
        <v>182</v>
      </c>
      <c r="P27" s="16"/>
      <c r="Q27" s="21" t="s">
        <v>191</v>
      </c>
      <c r="R27" s="20" t="s">
        <v>182</v>
      </c>
      <c r="S27" s="35" t="s">
        <v>182</v>
      </c>
      <c r="T27" s="16"/>
      <c r="U27" s="21" t="s">
        <v>191</v>
      </c>
      <c r="V27" s="20" t="s">
        <v>182</v>
      </c>
      <c r="W27" s="35"/>
      <c r="X27" s="16"/>
      <c r="Y27" s="19">
        <v>16620</v>
      </c>
      <c r="Z27" s="20" t="s">
        <v>182</v>
      </c>
    </row>
    <row r="28" spans="1:26" x14ac:dyDescent="0.25">
      <c r="A28" s="25"/>
      <c r="B28" s="12"/>
      <c r="C28" s="12" t="s">
        <v>182</v>
      </c>
      <c r="D28" s="31"/>
      <c r="E28" s="31"/>
      <c r="F28" s="12"/>
      <c r="G28" s="12"/>
      <c r="H28" s="31"/>
      <c r="I28" s="31"/>
      <c r="J28" s="12"/>
      <c r="K28" s="12"/>
      <c r="L28" s="31"/>
      <c r="M28" s="31"/>
      <c r="N28" s="12"/>
      <c r="O28" s="12" t="s">
        <v>182</v>
      </c>
      <c r="P28" s="31"/>
      <c r="Q28" s="31"/>
      <c r="R28" s="12"/>
      <c r="S28" s="12" t="s">
        <v>182</v>
      </c>
      <c r="T28" s="31"/>
      <c r="U28" s="31"/>
      <c r="V28" s="12"/>
      <c r="W28" s="12"/>
      <c r="X28" s="31"/>
      <c r="Y28" s="31"/>
      <c r="Z28" s="12"/>
    </row>
    <row r="29" spans="1:26" ht="15.75" thickBot="1" x14ac:dyDescent="0.3">
      <c r="A29" s="25"/>
      <c r="B29" s="2" t="s">
        <v>42</v>
      </c>
      <c r="C29" s="32" t="s">
        <v>182</v>
      </c>
      <c r="D29" s="4" t="s">
        <v>181</v>
      </c>
      <c r="E29" s="18" t="s">
        <v>191</v>
      </c>
      <c r="F29" t="s">
        <v>182</v>
      </c>
      <c r="G29" s="32"/>
      <c r="H29" s="4" t="s">
        <v>181</v>
      </c>
      <c r="I29" s="17">
        <v>704922</v>
      </c>
      <c r="J29" t="s">
        <v>182</v>
      </c>
      <c r="K29" s="32"/>
      <c r="L29" s="4" t="s">
        <v>181</v>
      </c>
      <c r="M29" s="17">
        <v>764814</v>
      </c>
      <c r="N29" t="s">
        <v>182</v>
      </c>
      <c r="O29" s="32" t="s">
        <v>182</v>
      </c>
      <c r="P29" s="4" t="s">
        <v>181</v>
      </c>
      <c r="Q29" s="17">
        <v>37378</v>
      </c>
      <c r="R29" t="s">
        <v>182</v>
      </c>
      <c r="S29" s="32" t="s">
        <v>182</v>
      </c>
      <c r="T29" s="4" t="s">
        <v>181</v>
      </c>
      <c r="U29" s="18" t="s">
        <v>512</v>
      </c>
      <c r="V29" t="s">
        <v>184</v>
      </c>
      <c r="W29" s="32"/>
      <c r="X29" s="4" t="s">
        <v>181</v>
      </c>
      <c r="Y29" s="17">
        <v>592515</v>
      </c>
      <c r="Z29" t="s">
        <v>182</v>
      </c>
    </row>
    <row r="30" spans="1:26" ht="15.75" thickTop="1" x14ac:dyDescent="0.25">
      <c r="A30" s="25"/>
      <c r="B30" s="12"/>
      <c r="C30" s="12" t="s">
        <v>182</v>
      </c>
      <c r="D30" s="33"/>
      <c r="E30" s="33"/>
      <c r="F30" s="12"/>
      <c r="G30" s="12"/>
      <c r="H30" s="33"/>
      <c r="I30" s="33"/>
      <c r="J30" s="12"/>
      <c r="K30" s="12"/>
      <c r="L30" s="33"/>
      <c r="M30" s="33"/>
      <c r="N30" s="12"/>
      <c r="O30" s="12" t="s">
        <v>182</v>
      </c>
      <c r="P30" s="33"/>
      <c r="Q30" s="33"/>
      <c r="R30" s="12"/>
      <c r="S30" s="12" t="s">
        <v>182</v>
      </c>
      <c r="T30" s="33"/>
      <c r="U30" s="33"/>
      <c r="V30" s="12"/>
      <c r="W30" s="12"/>
      <c r="X30" s="33"/>
      <c r="Y30" s="33"/>
      <c r="Z30" s="12"/>
    </row>
    <row r="31" spans="1:26" x14ac:dyDescent="0.25">
      <c r="A31" s="25"/>
      <c r="B31" s="15" t="s">
        <v>513</v>
      </c>
      <c r="C31" s="35" t="s">
        <v>182</v>
      </c>
      <c r="D31" s="16"/>
      <c r="E31" s="16"/>
      <c r="F31" s="16"/>
      <c r="G31" s="35"/>
      <c r="H31" s="16"/>
      <c r="I31" s="16"/>
      <c r="J31" s="16"/>
      <c r="K31" s="35"/>
      <c r="L31" s="16"/>
      <c r="M31" s="16"/>
      <c r="N31" s="16"/>
      <c r="O31" s="35" t="s">
        <v>182</v>
      </c>
      <c r="P31" s="16"/>
      <c r="Q31" s="16"/>
      <c r="R31" s="16"/>
      <c r="S31" s="35" t="s">
        <v>182</v>
      </c>
      <c r="T31" s="16"/>
      <c r="U31" s="16"/>
      <c r="V31" s="16"/>
      <c r="W31" s="35"/>
      <c r="X31" s="16"/>
      <c r="Y31" s="16"/>
      <c r="Z31" s="16"/>
    </row>
    <row r="32" spans="1:26" x14ac:dyDescent="0.25">
      <c r="A32" s="25"/>
      <c r="B32" s="2" t="s">
        <v>43</v>
      </c>
      <c r="C32" s="32" t="s">
        <v>182</v>
      </c>
      <c r="D32" s="4"/>
      <c r="E32" s="4"/>
      <c r="F32" s="4"/>
      <c r="G32" s="32"/>
      <c r="H32" s="4"/>
      <c r="I32" s="4"/>
      <c r="J32" s="4"/>
      <c r="K32" s="32"/>
      <c r="L32" s="4"/>
      <c r="M32" s="4"/>
      <c r="N32" s="4"/>
      <c r="O32" s="32" t="s">
        <v>182</v>
      </c>
      <c r="P32" s="4"/>
      <c r="Q32" s="4"/>
      <c r="R32" s="4"/>
      <c r="S32" s="32" t="s">
        <v>182</v>
      </c>
      <c r="T32" s="4"/>
      <c r="U32" s="4"/>
      <c r="V32" s="4"/>
      <c r="W32" s="32"/>
      <c r="X32" s="4"/>
      <c r="Y32" s="4"/>
      <c r="Z32" s="4"/>
    </row>
    <row r="33" spans="1:26" x14ac:dyDescent="0.25">
      <c r="A33" s="25"/>
      <c r="B33" s="14" t="s">
        <v>44</v>
      </c>
      <c r="C33" s="35" t="s">
        <v>182</v>
      </c>
      <c r="D33" s="16" t="s">
        <v>181</v>
      </c>
      <c r="E33" s="21" t="s">
        <v>191</v>
      </c>
      <c r="F33" s="20" t="s">
        <v>182</v>
      </c>
      <c r="G33" s="35"/>
      <c r="H33" s="16" t="s">
        <v>181</v>
      </c>
      <c r="I33" s="19">
        <v>2455</v>
      </c>
      <c r="J33" s="20" t="s">
        <v>182</v>
      </c>
      <c r="K33" s="35"/>
      <c r="L33" s="16" t="s">
        <v>181</v>
      </c>
      <c r="M33" s="19">
        <v>101105</v>
      </c>
      <c r="N33" s="20" t="s">
        <v>182</v>
      </c>
      <c r="O33" s="35" t="s">
        <v>182</v>
      </c>
      <c r="P33" s="16" t="s">
        <v>181</v>
      </c>
      <c r="Q33" s="19">
        <v>2161</v>
      </c>
      <c r="R33" s="20" t="s">
        <v>182</v>
      </c>
      <c r="S33" s="35" t="s">
        <v>182</v>
      </c>
      <c r="T33" s="16" t="s">
        <v>181</v>
      </c>
      <c r="U33" s="21" t="s">
        <v>505</v>
      </c>
      <c r="V33" s="20" t="s">
        <v>184</v>
      </c>
      <c r="W33" s="35"/>
      <c r="X33" s="16" t="s">
        <v>181</v>
      </c>
      <c r="Y33" s="19">
        <v>105311</v>
      </c>
      <c r="Z33" s="20" t="s">
        <v>182</v>
      </c>
    </row>
    <row r="34" spans="1:26" x14ac:dyDescent="0.25">
      <c r="A34" s="25"/>
      <c r="B34" s="2" t="s">
        <v>45</v>
      </c>
      <c r="C34" s="32" t="s">
        <v>182</v>
      </c>
      <c r="D34" s="4"/>
      <c r="E34" s="18" t="s">
        <v>191</v>
      </c>
      <c r="F34" t="s">
        <v>182</v>
      </c>
      <c r="G34" s="32"/>
      <c r="H34" s="4"/>
      <c r="I34" s="17">
        <v>18710</v>
      </c>
      <c r="J34" t="s">
        <v>182</v>
      </c>
      <c r="K34" s="32"/>
      <c r="L34" s="4"/>
      <c r="M34" s="17">
        <v>40232</v>
      </c>
      <c r="N34" t="s">
        <v>182</v>
      </c>
      <c r="O34" s="32" t="s">
        <v>182</v>
      </c>
      <c r="P34" s="4"/>
      <c r="Q34" s="18">
        <v>697</v>
      </c>
      <c r="R34" t="s">
        <v>182</v>
      </c>
      <c r="S34" s="32" t="s">
        <v>182</v>
      </c>
      <c r="T34" s="4"/>
      <c r="U34" s="18" t="s">
        <v>191</v>
      </c>
      <c r="V34" t="s">
        <v>182</v>
      </c>
      <c r="W34" s="32"/>
      <c r="X34" s="4"/>
      <c r="Y34" s="17">
        <v>59639</v>
      </c>
      <c r="Z34" t="s">
        <v>182</v>
      </c>
    </row>
    <row r="35" spans="1:26" x14ac:dyDescent="0.25">
      <c r="A35" s="25"/>
      <c r="B35" s="14" t="s">
        <v>46</v>
      </c>
      <c r="C35" s="35" t="s">
        <v>182</v>
      </c>
      <c r="D35" s="16"/>
      <c r="E35" s="21" t="s">
        <v>191</v>
      </c>
      <c r="F35" s="20" t="s">
        <v>182</v>
      </c>
      <c r="G35" s="35"/>
      <c r="H35" s="16"/>
      <c r="I35" s="19">
        <v>12448</v>
      </c>
      <c r="J35" s="20" t="s">
        <v>182</v>
      </c>
      <c r="K35" s="35"/>
      <c r="L35" s="16"/>
      <c r="M35" s="21" t="s">
        <v>191</v>
      </c>
      <c r="N35" s="20" t="s">
        <v>182</v>
      </c>
      <c r="O35" s="35" t="s">
        <v>182</v>
      </c>
      <c r="P35" s="16"/>
      <c r="Q35" s="21" t="s">
        <v>191</v>
      </c>
      <c r="R35" s="20" t="s">
        <v>182</v>
      </c>
      <c r="S35" s="35" t="s">
        <v>182</v>
      </c>
      <c r="T35" s="16"/>
      <c r="U35" s="21" t="s">
        <v>191</v>
      </c>
      <c r="V35" s="20" t="s">
        <v>182</v>
      </c>
      <c r="W35" s="35"/>
      <c r="X35" s="16"/>
      <c r="Y35" s="19">
        <v>12448</v>
      </c>
      <c r="Z35" s="20" t="s">
        <v>182</v>
      </c>
    </row>
    <row r="36" spans="1:26" ht="15.75" thickBot="1" x14ac:dyDescent="0.3">
      <c r="A36" s="25"/>
      <c r="B36" s="2" t="s">
        <v>47</v>
      </c>
      <c r="C36" s="32" t="s">
        <v>182</v>
      </c>
      <c r="D36" s="4"/>
      <c r="E36" s="18" t="s">
        <v>191</v>
      </c>
      <c r="F36" t="s">
        <v>182</v>
      </c>
      <c r="G36" s="32"/>
      <c r="H36" s="4"/>
      <c r="I36" s="18" t="s">
        <v>191</v>
      </c>
      <c r="J36" t="s">
        <v>182</v>
      </c>
      <c r="K36" s="32"/>
      <c r="L36" s="4"/>
      <c r="M36" s="18">
        <v>35</v>
      </c>
      <c r="N36" t="s">
        <v>182</v>
      </c>
      <c r="O36" s="32" t="s">
        <v>182</v>
      </c>
      <c r="P36" s="4"/>
      <c r="Q36" s="18">
        <v>295</v>
      </c>
      <c r="R36" t="s">
        <v>182</v>
      </c>
      <c r="S36" s="32" t="s">
        <v>182</v>
      </c>
      <c r="T36" s="4"/>
      <c r="U36" s="18" t="s">
        <v>506</v>
      </c>
      <c r="V36" t="s">
        <v>184</v>
      </c>
      <c r="W36" s="32"/>
      <c r="X36" s="4"/>
      <c r="Y36" s="18">
        <v>156</v>
      </c>
      <c r="Z36" t="s">
        <v>182</v>
      </c>
    </row>
    <row r="37" spans="1:26" x14ac:dyDescent="0.25">
      <c r="A37" s="25"/>
      <c r="B37" s="12"/>
      <c r="C37" s="12" t="s">
        <v>182</v>
      </c>
      <c r="D37" s="31"/>
      <c r="E37" s="31"/>
      <c r="F37" s="12"/>
      <c r="G37" s="12"/>
      <c r="H37" s="31"/>
      <c r="I37" s="31"/>
      <c r="J37" s="12"/>
      <c r="K37" s="12"/>
      <c r="L37" s="31"/>
      <c r="M37" s="31"/>
      <c r="N37" s="12"/>
      <c r="O37" s="12" t="s">
        <v>182</v>
      </c>
      <c r="P37" s="31"/>
      <c r="Q37" s="31"/>
      <c r="R37" s="12"/>
      <c r="S37" s="12" t="s">
        <v>182</v>
      </c>
      <c r="T37" s="31"/>
      <c r="U37" s="31"/>
      <c r="V37" s="12"/>
      <c r="W37" s="12"/>
      <c r="X37" s="31"/>
      <c r="Y37" s="31"/>
      <c r="Z37" s="12"/>
    </row>
    <row r="38" spans="1:26" x14ac:dyDescent="0.25">
      <c r="A38" s="25"/>
      <c r="B38" s="14" t="s">
        <v>48</v>
      </c>
      <c r="C38" s="35" t="s">
        <v>182</v>
      </c>
      <c r="D38" s="16"/>
      <c r="E38" s="21" t="s">
        <v>191</v>
      </c>
      <c r="F38" s="20" t="s">
        <v>182</v>
      </c>
      <c r="G38" s="35"/>
      <c r="H38" s="16"/>
      <c r="I38" s="19">
        <v>33613</v>
      </c>
      <c r="J38" s="20" t="s">
        <v>182</v>
      </c>
      <c r="K38" s="35"/>
      <c r="L38" s="16"/>
      <c r="M38" s="19">
        <v>141372</v>
      </c>
      <c r="N38" s="20" t="s">
        <v>182</v>
      </c>
      <c r="O38" s="35" t="s">
        <v>182</v>
      </c>
      <c r="P38" s="16"/>
      <c r="Q38" s="19">
        <v>3153</v>
      </c>
      <c r="R38" s="20" t="s">
        <v>182</v>
      </c>
      <c r="S38" s="35" t="s">
        <v>182</v>
      </c>
      <c r="T38" s="16"/>
      <c r="U38" s="21" t="s">
        <v>507</v>
      </c>
      <c r="V38" s="20" t="s">
        <v>184</v>
      </c>
      <c r="W38" s="35"/>
      <c r="X38" s="16"/>
      <c r="Y38" s="19">
        <v>177554</v>
      </c>
      <c r="Z38" s="20" t="s">
        <v>182</v>
      </c>
    </row>
    <row r="39" spans="1:26" x14ac:dyDescent="0.25">
      <c r="A39" s="25"/>
      <c r="B39" s="2" t="s">
        <v>49</v>
      </c>
      <c r="C39" s="32" t="s">
        <v>182</v>
      </c>
      <c r="D39" s="4"/>
      <c r="E39" s="18" t="s">
        <v>191</v>
      </c>
      <c r="F39" t="s">
        <v>182</v>
      </c>
      <c r="G39" s="32"/>
      <c r="H39" s="4"/>
      <c r="I39" s="17">
        <v>397500</v>
      </c>
      <c r="J39" t="s">
        <v>182</v>
      </c>
      <c r="K39" s="32"/>
      <c r="L39" s="4"/>
      <c r="M39" s="18" t="s">
        <v>191</v>
      </c>
      <c r="N39" t="s">
        <v>182</v>
      </c>
      <c r="O39" s="32" t="s">
        <v>182</v>
      </c>
      <c r="P39" s="4"/>
      <c r="Q39" s="18" t="s">
        <v>191</v>
      </c>
      <c r="R39" t="s">
        <v>182</v>
      </c>
      <c r="S39" s="32" t="s">
        <v>182</v>
      </c>
      <c r="T39" s="4"/>
      <c r="U39" s="18" t="s">
        <v>191</v>
      </c>
      <c r="V39" t="s">
        <v>182</v>
      </c>
      <c r="W39" s="32"/>
      <c r="X39" s="4"/>
      <c r="Y39" s="17">
        <v>397500</v>
      </c>
      <c r="Z39" t="s">
        <v>182</v>
      </c>
    </row>
    <row r="40" spans="1:26" x14ac:dyDescent="0.25">
      <c r="A40" s="25"/>
      <c r="B40" s="14" t="s">
        <v>50</v>
      </c>
      <c r="C40" s="35" t="s">
        <v>182</v>
      </c>
      <c r="D40" s="16"/>
      <c r="E40" s="21" t="s">
        <v>191</v>
      </c>
      <c r="F40" s="20" t="s">
        <v>182</v>
      </c>
      <c r="G40" s="35"/>
      <c r="H40" s="16"/>
      <c r="I40" s="19">
        <v>26312</v>
      </c>
      <c r="J40" s="20" t="s">
        <v>182</v>
      </c>
      <c r="K40" s="35"/>
      <c r="L40" s="16"/>
      <c r="M40" s="21" t="s">
        <v>191</v>
      </c>
      <c r="N40" s="20" t="s">
        <v>182</v>
      </c>
      <c r="O40" s="35" t="s">
        <v>182</v>
      </c>
      <c r="P40" s="16"/>
      <c r="Q40" s="21" t="s">
        <v>191</v>
      </c>
      <c r="R40" s="20" t="s">
        <v>182</v>
      </c>
      <c r="S40" s="35" t="s">
        <v>182</v>
      </c>
      <c r="T40" s="16"/>
      <c r="U40" s="21" t="s">
        <v>191</v>
      </c>
      <c r="V40" s="20" t="s">
        <v>182</v>
      </c>
      <c r="W40" s="35"/>
      <c r="X40" s="16"/>
      <c r="Y40" s="19">
        <v>26312</v>
      </c>
      <c r="Z40" s="20" t="s">
        <v>182</v>
      </c>
    </row>
    <row r="41" spans="1:26" ht="30" x14ac:dyDescent="0.25">
      <c r="A41" s="25"/>
      <c r="B41" s="2" t="s">
        <v>514</v>
      </c>
      <c r="C41" s="32" t="s">
        <v>182</v>
      </c>
      <c r="D41" s="4"/>
      <c r="E41" s="17">
        <v>5447</v>
      </c>
      <c r="F41" t="s">
        <v>182</v>
      </c>
      <c r="G41" s="32"/>
      <c r="H41" s="4"/>
      <c r="I41" s="18" t="s">
        <v>191</v>
      </c>
      <c r="J41" t="s">
        <v>182</v>
      </c>
      <c r="K41" s="32"/>
      <c r="L41" s="4"/>
      <c r="M41" s="18" t="s">
        <v>191</v>
      </c>
      <c r="N41" t="s">
        <v>182</v>
      </c>
      <c r="O41" s="32" t="s">
        <v>182</v>
      </c>
      <c r="P41" s="4"/>
      <c r="Q41" s="18" t="s">
        <v>191</v>
      </c>
      <c r="R41" t="s">
        <v>182</v>
      </c>
      <c r="S41" s="32" t="s">
        <v>182</v>
      </c>
      <c r="T41" s="4"/>
      <c r="U41" s="18" t="s">
        <v>515</v>
      </c>
      <c r="V41" t="s">
        <v>184</v>
      </c>
      <c r="W41" s="32"/>
      <c r="X41" s="4"/>
      <c r="Y41" s="18" t="s">
        <v>191</v>
      </c>
      <c r="Z41" t="s">
        <v>182</v>
      </c>
    </row>
    <row r="42" spans="1:26" ht="15.75" thickBot="1" x14ac:dyDescent="0.3">
      <c r="A42" s="25"/>
      <c r="B42" s="14" t="s">
        <v>510</v>
      </c>
      <c r="C42" s="35" t="s">
        <v>182</v>
      </c>
      <c r="D42" s="16"/>
      <c r="E42" s="19">
        <v>7269</v>
      </c>
      <c r="F42" s="20" t="s">
        <v>182</v>
      </c>
      <c r="G42" s="35"/>
      <c r="H42" s="16"/>
      <c r="I42" s="19">
        <v>252944</v>
      </c>
      <c r="J42" s="20" t="s">
        <v>182</v>
      </c>
      <c r="K42" s="35"/>
      <c r="L42" s="16"/>
      <c r="M42" s="21" t="s">
        <v>191</v>
      </c>
      <c r="N42" s="20" t="s">
        <v>182</v>
      </c>
      <c r="O42" s="35" t="s">
        <v>182</v>
      </c>
      <c r="P42" s="16"/>
      <c r="Q42" s="19">
        <v>10386</v>
      </c>
      <c r="R42" s="20" t="s">
        <v>182</v>
      </c>
      <c r="S42" s="35" t="s">
        <v>182</v>
      </c>
      <c r="T42" s="16"/>
      <c r="U42" s="21" t="s">
        <v>511</v>
      </c>
      <c r="V42" s="20" t="s">
        <v>184</v>
      </c>
      <c r="W42" s="35"/>
      <c r="X42" s="16"/>
      <c r="Y42" s="21" t="s">
        <v>191</v>
      </c>
      <c r="Z42" s="20" t="s">
        <v>182</v>
      </c>
    </row>
    <row r="43" spans="1:26" x14ac:dyDescent="0.25">
      <c r="A43" s="25"/>
      <c r="B43" s="12"/>
      <c r="C43" s="12" t="s">
        <v>182</v>
      </c>
      <c r="D43" s="31"/>
      <c r="E43" s="31"/>
      <c r="F43" s="12"/>
      <c r="G43" s="12"/>
      <c r="H43" s="31"/>
      <c r="I43" s="31"/>
      <c r="J43" s="12"/>
      <c r="K43" s="12"/>
      <c r="L43" s="31"/>
      <c r="M43" s="31"/>
      <c r="N43" s="12"/>
      <c r="O43" s="12" t="s">
        <v>182</v>
      </c>
      <c r="P43" s="31"/>
      <c r="Q43" s="31"/>
      <c r="R43" s="12"/>
      <c r="S43" s="12" t="s">
        <v>182</v>
      </c>
      <c r="T43" s="31"/>
      <c r="U43" s="31"/>
      <c r="V43" s="12"/>
      <c r="W43" s="12"/>
      <c r="X43" s="31"/>
      <c r="Y43" s="31"/>
      <c r="Z43" s="12"/>
    </row>
    <row r="44" spans="1:26" ht="15.75" thickBot="1" x14ac:dyDescent="0.3">
      <c r="A44" s="25"/>
      <c r="B44" s="2" t="s">
        <v>51</v>
      </c>
      <c r="C44" s="32" t="s">
        <v>182</v>
      </c>
      <c r="D44" s="4"/>
      <c r="E44" s="17">
        <v>12716</v>
      </c>
      <c r="F44" t="s">
        <v>182</v>
      </c>
      <c r="G44" s="32"/>
      <c r="H44" s="4"/>
      <c r="I44" s="17">
        <v>710369</v>
      </c>
      <c r="J44" t="s">
        <v>182</v>
      </c>
      <c r="K44" s="32"/>
      <c r="L44" s="4"/>
      <c r="M44" s="17">
        <v>141372</v>
      </c>
      <c r="N44" t="s">
        <v>182</v>
      </c>
      <c r="O44" s="32" t="s">
        <v>182</v>
      </c>
      <c r="P44" s="4"/>
      <c r="Q44" s="17">
        <v>13539</v>
      </c>
      <c r="R44" t="s">
        <v>182</v>
      </c>
      <c r="S44" s="32" t="s">
        <v>182</v>
      </c>
      <c r="T44" s="4"/>
      <c r="U44" s="18" t="s">
        <v>516</v>
      </c>
      <c r="V44" t="s">
        <v>184</v>
      </c>
      <c r="W44" s="32"/>
      <c r="X44" s="4"/>
      <c r="Y44" s="17">
        <v>601366</v>
      </c>
      <c r="Z44" t="s">
        <v>182</v>
      </c>
    </row>
    <row r="45" spans="1:26" x14ac:dyDescent="0.25">
      <c r="A45" s="25"/>
      <c r="B45" s="12"/>
      <c r="C45" s="12" t="s">
        <v>182</v>
      </c>
      <c r="D45" s="31"/>
      <c r="E45" s="31"/>
      <c r="F45" s="12"/>
      <c r="G45" s="12"/>
      <c r="H45" s="31"/>
      <c r="I45" s="31"/>
      <c r="J45" s="12"/>
      <c r="K45" s="12"/>
      <c r="L45" s="31"/>
      <c r="M45" s="31"/>
      <c r="N45" s="12"/>
      <c r="O45" s="12" t="s">
        <v>182</v>
      </c>
      <c r="P45" s="31"/>
      <c r="Q45" s="31"/>
      <c r="R45" s="12"/>
      <c r="S45" s="12" t="s">
        <v>182</v>
      </c>
      <c r="T45" s="31"/>
      <c r="U45" s="31"/>
      <c r="V45" s="12"/>
      <c r="W45" s="12"/>
      <c r="X45" s="31"/>
      <c r="Y45" s="31"/>
      <c r="Z45" s="12"/>
    </row>
    <row r="46" spans="1:26" x14ac:dyDescent="0.25">
      <c r="A46" s="25"/>
      <c r="B46" s="14" t="s">
        <v>517</v>
      </c>
      <c r="C46" s="35" t="s">
        <v>182</v>
      </c>
      <c r="D46" s="16"/>
      <c r="E46" s="21" t="s">
        <v>191</v>
      </c>
      <c r="F46" s="20" t="s">
        <v>182</v>
      </c>
      <c r="G46" s="35"/>
      <c r="H46" s="16"/>
      <c r="I46" s="21" t="s">
        <v>191</v>
      </c>
      <c r="J46" s="20" t="s">
        <v>182</v>
      </c>
      <c r="K46" s="35"/>
      <c r="L46" s="16"/>
      <c r="M46" s="21" t="s">
        <v>191</v>
      </c>
      <c r="N46" s="20" t="s">
        <v>182</v>
      </c>
      <c r="O46" s="35" t="s">
        <v>182</v>
      </c>
      <c r="P46" s="16"/>
      <c r="Q46" s="21" t="s">
        <v>191</v>
      </c>
      <c r="R46" s="20" t="s">
        <v>182</v>
      </c>
      <c r="S46" s="35" t="s">
        <v>182</v>
      </c>
      <c r="T46" s="16"/>
      <c r="U46" s="21" t="s">
        <v>191</v>
      </c>
      <c r="V46" s="20" t="s">
        <v>182</v>
      </c>
      <c r="W46" s="35"/>
      <c r="X46" s="16"/>
      <c r="Y46" s="21" t="s">
        <v>191</v>
      </c>
      <c r="Z46" s="20" t="s">
        <v>182</v>
      </c>
    </row>
    <row r="47" spans="1:26" ht="30" x14ac:dyDescent="0.25">
      <c r="A47" s="25"/>
      <c r="B47" s="2" t="s">
        <v>518</v>
      </c>
      <c r="C47" s="32" t="s">
        <v>182</v>
      </c>
      <c r="D47" s="4"/>
      <c r="E47" s="18" t="s">
        <v>519</v>
      </c>
      <c r="F47" t="s">
        <v>184</v>
      </c>
      <c r="G47" s="32"/>
      <c r="H47" s="4"/>
      <c r="I47" s="18" t="s">
        <v>515</v>
      </c>
      <c r="J47" t="s">
        <v>184</v>
      </c>
      <c r="K47" s="32"/>
      <c r="L47" s="4"/>
      <c r="M47" s="17">
        <v>623442</v>
      </c>
      <c r="N47" t="s">
        <v>182</v>
      </c>
      <c r="O47" s="32" t="s">
        <v>182</v>
      </c>
      <c r="P47" s="4"/>
      <c r="Q47" s="17">
        <v>19974</v>
      </c>
      <c r="R47" t="s">
        <v>182</v>
      </c>
      <c r="S47" s="32" t="s">
        <v>182</v>
      </c>
      <c r="T47" s="4"/>
      <c r="U47" s="18" t="s">
        <v>520</v>
      </c>
      <c r="V47" t="s">
        <v>184</v>
      </c>
      <c r="W47" s="32"/>
      <c r="X47" s="4"/>
      <c r="Y47" s="18" t="s">
        <v>519</v>
      </c>
      <c r="Z47" t="s">
        <v>184</v>
      </c>
    </row>
    <row r="48" spans="1:26" ht="15.75" thickBot="1" x14ac:dyDescent="0.3">
      <c r="A48" s="25"/>
      <c r="B48" s="14" t="s">
        <v>61</v>
      </c>
      <c r="C48" s="35" t="s">
        <v>182</v>
      </c>
      <c r="D48" s="16"/>
      <c r="E48" s="21" t="s">
        <v>191</v>
      </c>
      <c r="F48" s="20" t="s">
        <v>182</v>
      </c>
      <c r="G48" s="35"/>
      <c r="H48" s="16"/>
      <c r="I48" s="21" t="s">
        <v>191</v>
      </c>
      <c r="J48" s="20" t="s">
        <v>182</v>
      </c>
      <c r="K48" s="35"/>
      <c r="L48" s="16"/>
      <c r="M48" s="21" t="s">
        <v>191</v>
      </c>
      <c r="N48" s="20" t="s">
        <v>182</v>
      </c>
      <c r="O48" s="35" t="s">
        <v>182</v>
      </c>
      <c r="P48" s="16"/>
      <c r="Q48" s="19">
        <v>3865</v>
      </c>
      <c r="R48" s="20" t="s">
        <v>182</v>
      </c>
      <c r="S48" s="35" t="s">
        <v>182</v>
      </c>
      <c r="T48" s="16"/>
      <c r="U48" s="21" t="s">
        <v>191</v>
      </c>
      <c r="V48" s="20" t="s">
        <v>182</v>
      </c>
      <c r="W48" s="35"/>
      <c r="X48" s="16"/>
      <c r="Y48" s="19">
        <v>3865</v>
      </c>
      <c r="Z48" s="20" t="s">
        <v>182</v>
      </c>
    </row>
    <row r="49" spans="1:26" x14ac:dyDescent="0.25">
      <c r="A49" s="25"/>
      <c r="B49" s="12"/>
      <c r="C49" s="12" t="s">
        <v>182</v>
      </c>
      <c r="D49" s="31"/>
      <c r="E49" s="31"/>
      <c r="F49" s="12"/>
      <c r="G49" s="12"/>
      <c r="H49" s="31"/>
      <c r="I49" s="31"/>
      <c r="J49" s="12"/>
      <c r="K49" s="12"/>
      <c r="L49" s="31"/>
      <c r="M49" s="31"/>
      <c r="N49" s="12"/>
      <c r="O49" s="12" t="s">
        <v>182</v>
      </c>
      <c r="P49" s="31"/>
      <c r="Q49" s="31"/>
      <c r="R49" s="12"/>
      <c r="S49" s="12" t="s">
        <v>182</v>
      </c>
      <c r="T49" s="31"/>
      <c r="U49" s="31"/>
      <c r="V49" s="12"/>
      <c r="W49" s="12"/>
      <c r="X49" s="31"/>
      <c r="Y49" s="31"/>
      <c r="Z49" s="12"/>
    </row>
    <row r="50" spans="1:26" ht="15.75" thickBot="1" x14ac:dyDescent="0.3">
      <c r="A50" s="25"/>
      <c r="B50" s="2" t="s">
        <v>62</v>
      </c>
      <c r="C50" s="32" t="s">
        <v>182</v>
      </c>
      <c r="D50" s="4"/>
      <c r="E50" s="18" t="s">
        <v>519</v>
      </c>
      <c r="F50" t="s">
        <v>184</v>
      </c>
      <c r="G50" s="32"/>
      <c r="H50" s="4"/>
      <c r="I50" s="18" t="s">
        <v>515</v>
      </c>
      <c r="J50" t="s">
        <v>184</v>
      </c>
      <c r="K50" s="32"/>
      <c r="L50" s="4"/>
      <c r="M50" s="17">
        <v>623442</v>
      </c>
      <c r="N50" t="s">
        <v>182</v>
      </c>
      <c r="O50" s="32" t="s">
        <v>182</v>
      </c>
      <c r="P50" s="4"/>
      <c r="Q50" s="17">
        <v>23839</v>
      </c>
      <c r="R50" t="s">
        <v>182</v>
      </c>
      <c r="S50" s="32" t="s">
        <v>182</v>
      </c>
      <c r="T50" s="4"/>
      <c r="U50" s="18" t="s">
        <v>520</v>
      </c>
      <c r="V50" t="s">
        <v>184</v>
      </c>
      <c r="W50" s="32"/>
      <c r="X50" s="4"/>
      <c r="Y50" s="18" t="s">
        <v>521</v>
      </c>
      <c r="Z50" t="s">
        <v>184</v>
      </c>
    </row>
    <row r="51" spans="1:26" x14ac:dyDescent="0.25">
      <c r="A51" s="25"/>
      <c r="B51" s="12"/>
      <c r="C51" s="12" t="s">
        <v>182</v>
      </c>
      <c r="D51" s="31"/>
      <c r="E51" s="31"/>
      <c r="F51" s="12"/>
      <c r="G51" s="12"/>
      <c r="H51" s="31"/>
      <c r="I51" s="31"/>
      <c r="J51" s="12"/>
      <c r="K51" s="12"/>
      <c r="L51" s="31"/>
      <c r="M51" s="31"/>
      <c r="N51" s="12"/>
      <c r="O51" s="12" t="s">
        <v>182</v>
      </c>
      <c r="P51" s="31"/>
      <c r="Q51" s="31"/>
      <c r="R51" s="12"/>
      <c r="S51" s="12" t="s">
        <v>182</v>
      </c>
      <c r="T51" s="31"/>
      <c r="U51" s="31"/>
      <c r="V51" s="12"/>
      <c r="W51" s="12"/>
      <c r="X51" s="31"/>
      <c r="Y51" s="31"/>
      <c r="Z51" s="12"/>
    </row>
    <row r="52" spans="1:26" ht="15.75" thickBot="1" x14ac:dyDescent="0.3">
      <c r="A52" s="25"/>
      <c r="B52" s="14" t="s">
        <v>63</v>
      </c>
      <c r="C52" s="35" t="s">
        <v>182</v>
      </c>
      <c r="D52" s="16" t="s">
        <v>181</v>
      </c>
      <c r="E52" s="21" t="s">
        <v>191</v>
      </c>
      <c r="F52" s="20" t="s">
        <v>182</v>
      </c>
      <c r="G52" s="35"/>
      <c r="H52" s="16" t="s">
        <v>181</v>
      </c>
      <c r="I52" s="19">
        <v>704922</v>
      </c>
      <c r="J52" s="20" t="s">
        <v>182</v>
      </c>
      <c r="K52" s="35"/>
      <c r="L52" s="16" t="s">
        <v>181</v>
      </c>
      <c r="M52" s="19">
        <v>764814</v>
      </c>
      <c r="N52" s="20" t="s">
        <v>182</v>
      </c>
      <c r="O52" s="35" t="s">
        <v>182</v>
      </c>
      <c r="P52" s="16" t="s">
        <v>181</v>
      </c>
      <c r="Q52" s="19">
        <v>37378</v>
      </c>
      <c r="R52" s="20" t="s">
        <v>182</v>
      </c>
      <c r="S52" s="35" t="s">
        <v>182</v>
      </c>
      <c r="T52" s="16" t="s">
        <v>181</v>
      </c>
      <c r="U52" s="21" t="s">
        <v>512</v>
      </c>
      <c r="V52" s="20" t="s">
        <v>184</v>
      </c>
      <c r="W52" s="35"/>
      <c r="X52" s="16" t="s">
        <v>181</v>
      </c>
      <c r="Y52" s="19">
        <v>592515</v>
      </c>
      <c r="Z52" s="20" t="s">
        <v>182</v>
      </c>
    </row>
    <row r="53" spans="1:26" ht="15.75" thickTop="1" x14ac:dyDescent="0.25">
      <c r="A53" s="25"/>
      <c r="B53" s="12"/>
      <c r="C53" s="12" t="s">
        <v>182</v>
      </c>
      <c r="D53" s="33"/>
      <c r="E53" s="33"/>
      <c r="F53" s="12"/>
      <c r="G53" s="12"/>
      <c r="H53" s="33"/>
      <c r="I53" s="33"/>
      <c r="J53" s="12"/>
      <c r="K53" s="12"/>
      <c r="L53" s="33"/>
      <c r="M53" s="33"/>
      <c r="N53" s="12"/>
      <c r="O53" s="12" t="s">
        <v>182</v>
      </c>
      <c r="P53" s="33"/>
      <c r="Q53" s="33"/>
      <c r="R53" s="12"/>
      <c r="S53" s="12" t="s">
        <v>182</v>
      </c>
      <c r="T53" s="33"/>
      <c r="U53" s="33"/>
      <c r="V53" s="12"/>
      <c r="W53" s="12"/>
      <c r="X53" s="33"/>
      <c r="Y53" s="33"/>
      <c r="Z53" s="12"/>
    </row>
    <row r="54" spans="1:26" x14ac:dyDescent="0.25">
      <c r="A54" s="25"/>
      <c r="B54" s="4"/>
      <c r="C54" s="4"/>
      <c r="D54" s="4"/>
      <c r="E54" s="4"/>
      <c r="F54" s="4"/>
      <c r="G54" s="4"/>
      <c r="H54" s="4"/>
      <c r="I54" s="4"/>
      <c r="J54" s="4"/>
      <c r="K54" s="4"/>
      <c r="L54" s="4"/>
      <c r="M54" s="4"/>
      <c r="N54" s="4"/>
      <c r="O54" s="4"/>
      <c r="P54" s="4"/>
      <c r="Q54" s="4"/>
      <c r="R54" s="4"/>
      <c r="S54" s="4"/>
      <c r="T54" s="4"/>
      <c r="U54" s="4"/>
      <c r="V54" s="4"/>
      <c r="W54" s="4"/>
      <c r="X54" s="4"/>
      <c r="Y54" s="4"/>
      <c r="Z54" s="4"/>
    </row>
    <row r="55" spans="1:26" ht="15" customHeight="1" x14ac:dyDescent="0.25">
      <c r="A55" s="25"/>
      <c r="B55" s="22"/>
      <c r="C55" s="22" t="s">
        <v>182</v>
      </c>
      <c r="D55" s="23" t="s">
        <v>495</v>
      </c>
      <c r="E55" s="23"/>
      <c r="F55" s="23"/>
      <c r="G55" s="23"/>
      <c r="H55" s="23"/>
      <c r="I55" s="23"/>
      <c r="J55" s="23"/>
      <c r="K55" s="23"/>
      <c r="L55" s="23"/>
      <c r="M55" s="23"/>
      <c r="N55" s="23"/>
      <c r="O55" s="23"/>
      <c r="P55" s="23"/>
      <c r="Q55" s="23"/>
      <c r="R55" s="23"/>
      <c r="S55" s="23"/>
      <c r="T55" s="23"/>
      <c r="U55" s="23"/>
      <c r="V55" s="23"/>
      <c r="W55" s="23"/>
      <c r="X55" s="23"/>
      <c r="Y55" s="23"/>
      <c r="Z55" s="22"/>
    </row>
    <row r="56" spans="1:26" ht="15.75" thickBot="1" x14ac:dyDescent="0.3">
      <c r="A56" s="25"/>
      <c r="B56" s="22"/>
      <c r="C56" s="22"/>
      <c r="D56" s="24" t="s">
        <v>522</v>
      </c>
      <c r="E56" s="24"/>
      <c r="F56" s="24"/>
      <c r="G56" s="24"/>
      <c r="H56" s="24"/>
      <c r="I56" s="24"/>
      <c r="J56" s="24"/>
      <c r="K56" s="24"/>
      <c r="L56" s="24"/>
      <c r="M56" s="24"/>
      <c r="N56" s="24"/>
      <c r="O56" s="24"/>
      <c r="P56" s="24"/>
      <c r="Q56" s="24"/>
      <c r="R56" s="24"/>
      <c r="S56" s="24"/>
      <c r="T56" s="24"/>
      <c r="U56" s="24"/>
      <c r="V56" s="24"/>
      <c r="W56" s="24"/>
      <c r="X56" s="24"/>
      <c r="Y56" s="24"/>
      <c r="Z56" s="22"/>
    </row>
    <row r="57" spans="1:26" ht="15" customHeight="1" x14ac:dyDescent="0.25">
      <c r="A57" s="25"/>
      <c r="B57" s="22"/>
      <c r="C57" s="22" t="s">
        <v>182</v>
      </c>
      <c r="D57" s="34" t="s">
        <v>497</v>
      </c>
      <c r="E57" s="34"/>
      <c r="F57" s="40"/>
      <c r="G57" s="40"/>
      <c r="H57" s="34" t="s">
        <v>498</v>
      </c>
      <c r="I57" s="34"/>
      <c r="J57" s="40"/>
      <c r="K57" s="40"/>
      <c r="L57" s="34" t="s">
        <v>499</v>
      </c>
      <c r="M57" s="34"/>
      <c r="N57" s="40"/>
      <c r="O57" s="40" t="s">
        <v>182</v>
      </c>
      <c r="P57" s="56" t="s">
        <v>501</v>
      </c>
      <c r="Q57" s="56"/>
      <c r="R57" s="40"/>
      <c r="S57" s="40" t="s">
        <v>182</v>
      </c>
      <c r="T57" s="34" t="s">
        <v>502</v>
      </c>
      <c r="U57" s="34"/>
      <c r="V57" s="40"/>
      <c r="W57" s="40"/>
      <c r="X57" s="34" t="s">
        <v>503</v>
      </c>
      <c r="Y57" s="34"/>
      <c r="Z57" s="22"/>
    </row>
    <row r="58" spans="1:26" ht="15.75" thickBot="1" x14ac:dyDescent="0.3">
      <c r="A58" s="25"/>
      <c r="B58" s="22"/>
      <c r="C58" s="22"/>
      <c r="D58" s="24"/>
      <c r="E58" s="24"/>
      <c r="F58" s="22"/>
      <c r="G58" s="22"/>
      <c r="H58" s="24"/>
      <c r="I58" s="24"/>
      <c r="J58" s="22"/>
      <c r="K58" s="22"/>
      <c r="L58" s="24" t="s">
        <v>500</v>
      </c>
      <c r="M58" s="24"/>
      <c r="N58" s="22"/>
      <c r="O58" s="22"/>
      <c r="P58" s="57" t="s">
        <v>500</v>
      </c>
      <c r="Q58" s="57"/>
      <c r="R58" s="22"/>
      <c r="S58" s="22"/>
      <c r="T58" s="24"/>
      <c r="U58" s="24"/>
      <c r="V58" s="22"/>
      <c r="W58" s="22"/>
      <c r="X58" s="24"/>
      <c r="Y58" s="24"/>
      <c r="Z58" s="22"/>
    </row>
    <row r="59" spans="1:26" x14ac:dyDescent="0.25">
      <c r="A59" s="25"/>
      <c r="B59" s="15" t="s">
        <v>314</v>
      </c>
      <c r="C59" s="16" t="s">
        <v>182</v>
      </c>
      <c r="D59" s="16"/>
      <c r="E59" s="16"/>
      <c r="F59" s="16"/>
      <c r="G59" s="16"/>
      <c r="H59" s="16"/>
      <c r="I59" s="16"/>
      <c r="J59" s="16"/>
      <c r="K59" s="16"/>
      <c r="L59" s="16"/>
      <c r="M59" s="16"/>
      <c r="N59" s="16"/>
      <c r="O59" s="16" t="s">
        <v>182</v>
      </c>
      <c r="P59" s="16"/>
      <c r="Q59" s="16"/>
      <c r="R59" s="16"/>
      <c r="S59" s="16" t="s">
        <v>182</v>
      </c>
      <c r="T59" s="16"/>
      <c r="U59" s="41"/>
      <c r="V59" s="41"/>
      <c r="W59" s="41"/>
      <c r="X59" s="41"/>
      <c r="Y59" s="41"/>
      <c r="Z59" s="16"/>
    </row>
    <row r="60" spans="1:26" x14ac:dyDescent="0.25">
      <c r="A60" s="25"/>
      <c r="B60" s="2" t="s">
        <v>29</v>
      </c>
      <c r="C60" s="4" t="s">
        <v>182</v>
      </c>
      <c r="D60" s="4"/>
      <c r="E60" s="4"/>
      <c r="F60" s="4"/>
      <c r="G60" s="4"/>
      <c r="H60" s="4"/>
      <c r="I60" s="4"/>
      <c r="J60" s="4"/>
      <c r="K60" s="4"/>
      <c r="L60" s="4"/>
      <c r="M60" s="4"/>
      <c r="N60" s="4"/>
      <c r="O60" s="4" t="s">
        <v>182</v>
      </c>
      <c r="P60" s="4"/>
      <c r="Q60" s="4"/>
      <c r="R60" s="4"/>
      <c r="S60" s="4" t="s">
        <v>182</v>
      </c>
      <c r="T60" s="4"/>
      <c r="U60" s="22"/>
      <c r="V60" s="22"/>
      <c r="W60" s="22"/>
      <c r="X60" s="22"/>
      <c r="Y60" s="22"/>
      <c r="Z60" s="4"/>
    </row>
    <row r="61" spans="1:26" x14ac:dyDescent="0.25">
      <c r="A61" s="25"/>
      <c r="B61" s="14" t="s">
        <v>30</v>
      </c>
      <c r="C61" s="16" t="s">
        <v>182</v>
      </c>
      <c r="D61" s="16" t="s">
        <v>181</v>
      </c>
      <c r="E61" s="21" t="s">
        <v>191</v>
      </c>
      <c r="F61" s="20" t="s">
        <v>182</v>
      </c>
      <c r="G61" s="16"/>
      <c r="H61" s="16" t="s">
        <v>181</v>
      </c>
      <c r="I61" s="19">
        <v>8537</v>
      </c>
      <c r="J61" s="20" t="s">
        <v>182</v>
      </c>
      <c r="K61" s="16"/>
      <c r="L61" s="16" t="s">
        <v>181</v>
      </c>
      <c r="M61" s="21" t="s">
        <v>191</v>
      </c>
      <c r="N61" s="20" t="s">
        <v>182</v>
      </c>
      <c r="O61" s="16" t="s">
        <v>182</v>
      </c>
      <c r="P61" s="16" t="s">
        <v>181</v>
      </c>
      <c r="Q61" s="19">
        <v>5446</v>
      </c>
      <c r="R61" s="20" t="s">
        <v>182</v>
      </c>
      <c r="S61" s="16" t="s">
        <v>182</v>
      </c>
      <c r="T61" s="16" t="s">
        <v>181</v>
      </c>
      <c r="U61" s="21" t="s">
        <v>523</v>
      </c>
      <c r="V61" s="20" t="s">
        <v>184</v>
      </c>
      <c r="W61" s="16"/>
      <c r="X61" s="16" t="s">
        <v>181</v>
      </c>
      <c r="Y61" s="19">
        <v>13862</v>
      </c>
      <c r="Z61" s="20" t="s">
        <v>182</v>
      </c>
    </row>
    <row r="62" spans="1:26" x14ac:dyDescent="0.25">
      <c r="A62" s="25"/>
      <c r="B62" s="2" t="s">
        <v>504</v>
      </c>
      <c r="C62" s="4" t="s">
        <v>182</v>
      </c>
      <c r="D62" s="4"/>
      <c r="E62" s="18" t="s">
        <v>191</v>
      </c>
      <c r="F62" t="s">
        <v>182</v>
      </c>
      <c r="G62" s="4"/>
      <c r="H62" s="4"/>
      <c r="I62" s="17">
        <v>4630</v>
      </c>
      <c r="J62" t="s">
        <v>182</v>
      </c>
      <c r="K62" s="4"/>
      <c r="L62" s="4"/>
      <c r="M62" s="17">
        <v>144533</v>
      </c>
      <c r="N62" t="s">
        <v>182</v>
      </c>
      <c r="O62" s="4" t="s">
        <v>182</v>
      </c>
      <c r="P62" s="4"/>
      <c r="Q62" s="17">
        <v>15154</v>
      </c>
      <c r="R62" t="s">
        <v>182</v>
      </c>
      <c r="S62" s="4" t="s">
        <v>182</v>
      </c>
      <c r="T62" s="4"/>
      <c r="U62" s="18" t="s">
        <v>191</v>
      </c>
      <c r="V62" t="s">
        <v>182</v>
      </c>
      <c r="W62" s="4"/>
      <c r="X62" s="4"/>
      <c r="Y62" s="17">
        <v>164317</v>
      </c>
      <c r="Z62" t="s">
        <v>182</v>
      </c>
    </row>
    <row r="63" spans="1:26" x14ac:dyDescent="0.25">
      <c r="A63" s="25"/>
      <c r="B63" s="14" t="s">
        <v>32</v>
      </c>
      <c r="C63" s="16" t="s">
        <v>182</v>
      </c>
      <c r="D63" s="16"/>
      <c r="E63" s="21" t="s">
        <v>191</v>
      </c>
      <c r="F63" s="20" t="s">
        <v>182</v>
      </c>
      <c r="G63" s="16"/>
      <c r="H63" s="16"/>
      <c r="I63" s="21">
        <v>343</v>
      </c>
      <c r="J63" s="20" t="s">
        <v>182</v>
      </c>
      <c r="K63" s="16"/>
      <c r="L63" s="16"/>
      <c r="M63" s="19">
        <v>158713</v>
      </c>
      <c r="N63" s="20" t="s">
        <v>182</v>
      </c>
      <c r="O63" s="16" t="s">
        <v>182</v>
      </c>
      <c r="P63" s="16"/>
      <c r="Q63" s="19">
        <v>15885</v>
      </c>
      <c r="R63" s="20" t="s">
        <v>182</v>
      </c>
      <c r="S63" s="16" t="s">
        <v>182</v>
      </c>
      <c r="T63" s="16"/>
      <c r="U63" s="21" t="s">
        <v>524</v>
      </c>
      <c r="V63" s="20" t="s">
        <v>184</v>
      </c>
      <c r="W63" s="16"/>
      <c r="X63" s="16"/>
      <c r="Y63" s="19">
        <v>174378</v>
      </c>
      <c r="Z63" s="20" t="s">
        <v>182</v>
      </c>
    </row>
    <row r="64" spans="1:26" ht="30" x14ac:dyDescent="0.25">
      <c r="A64" s="25"/>
      <c r="B64" s="2" t="s">
        <v>33</v>
      </c>
      <c r="C64" s="4" t="s">
        <v>182</v>
      </c>
      <c r="D64" s="4"/>
      <c r="E64" s="18" t="s">
        <v>191</v>
      </c>
      <c r="F64" t="s">
        <v>182</v>
      </c>
      <c r="G64" s="4"/>
      <c r="H64" s="4"/>
      <c r="I64" s="17">
        <v>9229</v>
      </c>
      <c r="J64" t="s">
        <v>182</v>
      </c>
      <c r="K64" s="4"/>
      <c r="L64" s="4"/>
      <c r="M64" s="17">
        <v>2600</v>
      </c>
      <c r="N64" t="s">
        <v>182</v>
      </c>
      <c r="O64" s="4" t="s">
        <v>182</v>
      </c>
      <c r="P64" s="4"/>
      <c r="Q64" s="18">
        <v>312</v>
      </c>
      <c r="R64" t="s">
        <v>182</v>
      </c>
      <c r="S64" s="4" t="s">
        <v>182</v>
      </c>
      <c r="T64" s="4"/>
      <c r="U64" s="18" t="s">
        <v>191</v>
      </c>
      <c r="V64" t="s">
        <v>182</v>
      </c>
      <c r="W64" s="4"/>
      <c r="X64" s="4"/>
      <c r="Y64" s="17">
        <v>12141</v>
      </c>
      <c r="Z64" t="s">
        <v>182</v>
      </c>
    </row>
    <row r="65" spans="1:26" x14ac:dyDescent="0.25">
      <c r="A65" s="25"/>
      <c r="B65" s="14" t="s">
        <v>34</v>
      </c>
      <c r="C65" s="16" t="s">
        <v>182</v>
      </c>
      <c r="D65" s="16"/>
      <c r="E65" s="21" t="s">
        <v>191</v>
      </c>
      <c r="F65" s="20" t="s">
        <v>182</v>
      </c>
      <c r="G65" s="16"/>
      <c r="H65" s="16"/>
      <c r="I65" s="19">
        <v>33465</v>
      </c>
      <c r="J65" s="20" t="s">
        <v>182</v>
      </c>
      <c r="K65" s="16"/>
      <c r="L65" s="16"/>
      <c r="M65" s="21" t="s">
        <v>191</v>
      </c>
      <c r="N65" s="20" t="s">
        <v>182</v>
      </c>
      <c r="O65" s="16" t="s">
        <v>182</v>
      </c>
      <c r="P65" s="16"/>
      <c r="Q65" s="21" t="s">
        <v>191</v>
      </c>
      <c r="R65" s="20" t="s">
        <v>182</v>
      </c>
      <c r="S65" s="16" t="s">
        <v>182</v>
      </c>
      <c r="T65" s="16"/>
      <c r="U65" s="21" t="s">
        <v>191</v>
      </c>
      <c r="V65" s="20" t="s">
        <v>182</v>
      </c>
      <c r="W65" s="16"/>
      <c r="X65" s="16"/>
      <c r="Y65" s="19">
        <v>33465</v>
      </c>
      <c r="Z65" s="20" t="s">
        <v>182</v>
      </c>
    </row>
    <row r="66" spans="1:26" ht="15.75" thickBot="1" x14ac:dyDescent="0.3">
      <c r="A66" s="25"/>
      <c r="B66" s="2" t="s">
        <v>35</v>
      </c>
      <c r="C66" s="4" t="s">
        <v>182</v>
      </c>
      <c r="D66" s="4"/>
      <c r="E66" s="18" t="s">
        <v>191</v>
      </c>
      <c r="F66" t="s">
        <v>182</v>
      </c>
      <c r="G66" s="4"/>
      <c r="H66" s="4"/>
      <c r="I66" s="17">
        <v>1656</v>
      </c>
      <c r="J66" t="s">
        <v>182</v>
      </c>
      <c r="K66" s="4"/>
      <c r="L66" s="4"/>
      <c r="M66" s="18" t="s">
        <v>191</v>
      </c>
      <c r="N66" t="s">
        <v>182</v>
      </c>
      <c r="O66" s="4" t="s">
        <v>182</v>
      </c>
      <c r="P66" s="4"/>
      <c r="Q66" s="18" t="s">
        <v>191</v>
      </c>
      <c r="R66" t="s">
        <v>182</v>
      </c>
      <c r="S66" s="4" t="s">
        <v>182</v>
      </c>
      <c r="T66" s="4"/>
      <c r="U66" s="18" t="s">
        <v>525</v>
      </c>
      <c r="V66" t="s">
        <v>184</v>
      </c>
      <c r="W66" s="4"/>
      <c r="X66" s="4"/>
      <c r="Y66" s="17">
        <v>1300</v>
      </c>
      <c r="Z66" t="s">
        <v>182</v>
      </c>
    </row>
    <row r="67" spans="1:26" x14ac:dyDescent="0.25">
      <c r="A67" s="25"/>
      <c r="B67" s="12"/>
      <c r="C67" s="12" t="s">
        <v>182</v>
      </c>
      <c r="D67" s="31"/>
      <c r="E67" s="31"/>
      <c r="F67" s="12"/>
      <c r="G67" s="12"/>
      <c r="H67" s="31"/>
      <c r="I67" s="31"/>
      <c r="J67" s="12"/>
      <c r="K67" s="12"/>
      <c r="L67" s="31"/>
      <c r="M67" s="31"/>
      <c r="N67" s="12"/>
      <c r="O67" s="12" t="s">
        <v>182</v>
      </c>
      <c r="P67" s="31"/>
      <c r="Q67" s="31"/>
      <c r="R67" s="12"/>
      <c r="S67" s="12" t="s">
        <v>182</v>
      </c>
      <c r="T67" s="31"/>
      <c r="U67" s="31"/>
      <c r="V67" s="12"/>
      <c r="W67" s="12"/>
      <c r="X67" s="31"/>
      <c r="Y67" s="31"/>
      <c r="Z67" s="12"/>
    </row>
    <row r="68" spans="1:26" x14ac:dyDescent="0.25">
      <c r="A68" s="25"/>
      <c r="B68" s="14" t="s">
        <v>36</v>
      </c>
      <c r="C68" s="35" t="s">
        <v>182</v>
      </c>
      <c r="D68" s="16"/>
      <c r="E68" s="21" t="s">
        <v>191</v>
      </c>
      <c r="F68" s="20" t="s">
        <v>182</v>
      </c>
      <c r="G68" s="35"/>
      <c r="H68" s="16"/>
      <c r="I68" s="19">
        <v>57860</v>
      </c>
      <c r="J68" s="20" t="s">
        <v>182</v>
      </c>
      <c r="K68" s="35"/>
      <c r="L68" s="16"/>
      <c r="M68" s="19">
        <v>305846</v>
      </c>
      <c r="N68" s="20" t="s">
        <v>182</v>
      </c>
      <c r="O68" s="35" t="s">
        <v>182</v>
      </c>
      <c r="P68" s="16"/>
      <c r="Q68" s="19">
        <v>36797</v>
      </c>
      <c r="R68" s="20" t="s">
        <v>182</v>
      </c>
      <c r="S68" s="35" t="s">
        <v>182</v>
      </c>
      <c r="T68" s="16"/>
      <c r="U68" s="21" t="s">
        <v>526</v>
      </c>
      <c r="V68" s="20" t="s">
        <v>184</v>
      </c>
      <c r="W68" s="35"/>
      <c r="X68" s="16"/>
      <c r="Y68" s="19">
        <v>399463</v>
      </c>
      <c r="Z68" s="20" t="s">
        <v>182</v>
      </c>
    </row>
    <row r="69" spans="1:26" x14ac:dyDescent="0.25">
      <c r="A69" s="25"/>
      <c r="B69" s="2" t="s">
        <v>37</v>
      </c>
      <c r="C69" s="32" t="s">
        <v>182</v>
      </c>
      <c r="D69" s="4"/>
      <c r="E69" s="18" t="s">
        <v>191</v>
      </c>
      <c r="F69" t="s">
        <v>182</v>
      </c>
      <c r="G69" s="32"/>
      <c r="H69" s="4"/>
      <c r="I69" s="17">
        <v>1154</v>
      </c>
      <c r="J69" t="s">
        <v>182</v>
      </c>
      <c r="K69" s="32"/>
      <c r="L69" s="4"/>
      <c r="M69" s="17">
        <v>69646</v>
      </c>
      <c r="N69" t="s">
        <v>182</v>
      </c>
      <c r="O69" s="32" t="s">
        <v>182</v>
      </c>
      <c r="P69" s="4"/>
      <c r="Q69" s="18">
        <v>327</v>
      </c>
      <c r="R69" t="s">
        <v>182</v>
      </c>
      <c r="S69" s="32" t="s">
        <v>182</v>
      </c>
      <c r="T69" s="4"/>
      <c r="U69" s="18" t="s">
        <v>191</v>
      </c>
      <c r="V69" t="s">
        <v>182</v>
      </c>
      <c r="W69" s="32"/>
      <c r="X69" s="4"/>
      <c r="Y69" s="17">
        <v>71127</v>
      </c>
      <c r="Z69" t="s">
        <v>182</v>
      </c>
    </row>
    <row r="70" spans="1:26" x14ac:dyDescent="0.25">
      <c r="A70" s="25"/>
      <c r="B70" s="14" t="s">
        <v>38</v>
      </c>
      <c r="C70" s="35" t="s">
        <v>182</v>
      </c>
      <c r="D70" s="16"/>
      <c r="E70" s="21" t="s">
        <v>191</v>
      </c>
      <c r="F70" s="20" t="s">
        <v>182</v>
      </c>
      <c r="G70" s="35"/>
      <c r="H70" s="16"/>
      <c r="I70" s="21" t="s">
        <v>191</v>
      </c>
      <c r="J70" s="20" t="s">
        <v>182</v>
      </c>
      <c r="K70" s="35"/>
      <c r="L70" s="16"/>
      <c r="M70" s="19">
        <v>2972</v>
      </c>
      <c r="N70" s="20" t="s">
        <v>182</v>
      </c>
      <c r="O70" s="35" t="s">
        <v>182</v>
      </c>
      <c r="P70" s="16"/>
      <c r="Q70" s="21" t="s">
        <v>191</v>
      </c>
      <c r="R70" s="20" t="s">
        <v>182</v>
      </c>
      <c r="S70" s="35" t="s">
        <v>182</v>
      </c>
      <c r="T70" s="16"/>
      <c r="U70" s="21" t="s">
        <v>191</v>
      </c>
      <c r="V70" s="20" t="s">
        <v>182</v>
      </c>
      <c r="W70" s="35"/>
      <c r="X70" s="16"/>
      <c r="Y70" s="19">
        <v>2972</v>
      </c>
      <c r="Z70" s="20" t="s">
        <v>182</v>
      </c>
    </row>
    <row r="71" spans="1:26" x14ac:dyDescent="0.25">
      <c r="A71" s="25"/>
      <c r="B71" s="2" t="s">
        <v>508</v>
      </c>
      <c r="C71" s="32" t="s">
        <v>182</v>
      </c>
      <c r="D71" s="4"/>
      <c r="E71" s="18" t="s">
        <v>191</v>
      </c>
      <c r="F71" t="s">
        <v>182</v>
      </c>
      <c r="G71" s="32"/>
      <c r="H71" s="4"/>
      <c r="I71" s="17">
        <v>522912</v>
      </c>
      <c r="J71" t="s">
        <v>182</v>
      </c>
      <c r="K71" s="32"/>
      <c r="L71" s="4"/>
      <c r="M71" s="17">
        <v>19850</v>
      </c>
      <c r="N71" t="s">
        <v>182</v>
      </c>
      <c r="O71" s="32" t="s">
        <v>182</v>
      </c>
      <c r="P71" s="4"/>
      <c r="Q71" s="18" t="s">
        <v>191</v>
      </c>
      <c r="R71" t="s">
        <v>182</v>
      </c>
      <c r="S71" s="32" t="s">
        <v>182</v>
      </c>
      <c r="T71" s="4"/>
      <c r="U71" s="18" t="s">
        <v>527</v>
      </c>
      <c r="V71" t="s">
        <v>184</v>
      </c>
      <c r="W71" s="32"/>
      <c r="X71" s="4"/>
      <c r="Y71" s="18" t="s">
        <v>191</v>
      </c>
      <c r="Z71" t="s">
        <v>182</v>
      </c>
    </row>
    <row r="72" spans="1:26" x14ac:dyDescent="0.25">
      <c r="A72" s="25"/>
      <c r="B72" s="14" t="s">
        <v>510</v>
      </c>
      <c r="C72" s="35" t="s">
        <v>182</v>
      </c>
      <c r="D72" s="16"/>
      <c r="E72" s="21" t="s">
        <v>191</v>
      </c>
      <c r="F72" s="20" t="s">
        <v>182</v>
      </c>
      <c r="G72" s="35"/>
      <c r="H72" s="16"/>
      <c r="I72" s="21" t="s">
        <v>191</v>
      </c>
      <c r="J72" s="20" t="s">
        <v>182</v>
      </c>
      <c r="K72" s="35"/>
      <c r="L72" s="16"/>
      <c r="M72" s="19">
        <v>223081</v>
      </c>
      <c r="N72" s="20" t="s">
        <v>182</v>
      </c>
      <c r="O72" s="35" t="s">
        <v>182</v>
      </c>
      <c r="P72" s="16"/>
      <c r="Q72" s="21" t="s">
        <v>191</v>
      </c>
      <c r="R72" s="20" t="s">
        <v>182</v>
      </c>
      <c r="S72" s="35" t="s">
        <v>182</v>
      </c>
      <c r="T72" s="16"/>
      <c r="U72" s="21" t="s">
        <v>528</v>
      </c>
      <c r="V72" s="20" t="s">
        <v>184</v>
      </c>
      <c r="W72" s="35"/>
      <c r="X72" s="16"/>
      <c r="Y72" s="21" t="s">
        <v>191</v>
      </c>
      <c r="Z72" s="20" t="s">
        <v>182</v>
      </c>
    </row>
    <row r="73" spans="1:26" x14ac:dyDescent="0.25">
      <c r="A73" s="25"/>
      <c r="B73" s="2" t="s">
        <v>39</v>
      </c>
      <c r="C73" s="32" t="s">
        <v>182</v>
      </c>
      <c r="D73" s="4"/>
      <c r="E73" s="18" t="s">
        <v>191</v>
      </c>
      <c r="F73" t="s">
        <v>182</v>
      </c>
      <c r="G73" s="32"/>
      <c r="H73" s="4"/>
      <c r="I73" s="18" t="s">
        <v>191</v>
      </c>
      <c r="J73" t="s">
        <v>182</v>
      </c>
      <c r="K73" s="32"/>
      <c r="L73" s="4"/>
      <c r="M73" s="17">
        <v>4399</v>
      </c>
      <c r="N73" t="s">
        <v>182</v>
      </c>
      <c r="O73" s="32" t="s">
        <v>182</v>
      </c>
      <c r="P73" s="4"/>
      <c r="Q73" s="18" t="s">
        <v>191</v>
      </c>
      <c r="R73" t="s">
        <v>182</v>
      </c>
      <c r="S73" s="32" t="s">
        <v>182</v>
      </c>
      <c r="T73" s="4"/>
      <c r="U73" s="18" t="s">
        <v>191</v>
      </c>
      <c r="V73" t="s">
        <v>182</v>
      </c>
      <c r="W73" s="32"/>
      <c r="X73" s="4"/>
      <c r="Y73" s="17">
        <v>4399</v>
      </c>
      <c r="Z73" t="s">
        <v>182</v>
      </c>
    </row>
    <row r="74" spans="1:26" x14ac:dyDescent="0.25">
      <c r="A74" s="25"/>
      <c r="B74" s="14" t="s">
        <v>40</v>
      </c>
      <c r="C74" s="35" t="s">
        <v>182</v>
      </c>
      <c r="D74" s="16"/>
      <c r="E74" s="21" t="s">
        <v>191</v>
      </c>
      <c r="F74" s="20" t="s">
        <v>182</v>
      </c>
      <c r="G74" s="35"/>
      <c r="H74" s="16"/>
      <c r="I74" s="21" t="s">
        <v>191</v>
      </c>
      <c r="J74" s="20" t="s">
        <v>182</v>
      </c>
      <c r="K74" s="35"/>
      <c r="L74" s="16"/>
      <c r="M74" s="21">
        <v>839</v>
      </c>
      <c r="N74" s="20" t="s">
        <v>182</v>
      </c>
      <c r="O74" s="35" t="s">
        <v>182</v>
      </c>
      <c r="P74" s="16"/>
      <c r="Q74" s="21" t="s">
        <v>191</v>
      </c>
      <c r="R74" s="20" t="s">
        <v>182</v>
      </c>
      <c r="S74" s="35" t="s">
        <v>182</v>
      </c>
      <c r="T74" s="16"/>
      <c r="U74" s="21" t="s">
        <v>191</v>
      </c>
      <c r="V74" s="20" t="s">
        <v>182</v>
      </c>
      <c r="W74" s="35"/>
      <c r="X74" s="16"/>
      <c r="Y74" s="21">
        <v>839</v>
      </c>
      <c r="Z74" s="20" t="s">
        <v>182</v>
      </c>
    </row>
    <row r="75" spans="1:26" x14ac:dyDescent="0.25">
      <c r="A75" s="25"/>
      <c r="B75" s="2" t="s">
        <v>34</v>
      </c>
      <c r="C75" s="32" t="s">
        <v>182</v>
      </c>
      <c r="D75" s="4"/>
      <c r="E75" s="18" t="s">
        <v>191</v>
      </c>
      <c r="F75" t="s">
        <v>182</v>
      </c>
      <c r="G75" s="32"/>
      <c r="H75" s="4"/>
      <c r="I75" s="17">
        <v>6138</v>
      </c>
      <c r="J75" t="s">
        <v>182</v>
      </c>
      <c r="K75" s="32"/>
      <c r="L75" s="4"/>
      <c r="M75" s="18" t="s">
        <v>191</v>
      </c>
      <c r="N75" t="s">
        <v>182</v>
      </c>
      <c r="O75" s="32" t="s">
        <v>182</v>
      </c>
      <c r="P75" s="4"/>
      <c r="Q75" s="18" t="s">
        <v>191</v>
      </c>
      <c r="R75" t="s">
        <v>182</v>
      </c>
      <c r="S75" s="32" t="s">
        <v>182</v>
      </c>
      <c r="T75" s="4"/>
      <c r="U75" s="18" t="s">
        <v>191</v>
      </c>
      <c r="V75" t="s">
        <v>182</v>
      </c>
      <c r="W75" s="32"/>
      <c r="X75" s="4"/>
      <c r="Y75" s="17">
        <v>6138</v>
      </c>
      <c r="Z75" t="s">
        <v>182</v>
      </c>
    </row>
    <row r="76" spans="1:26" ht="15.75" thickBot="1" x14ac:dyDescent="0.3">
      <c r="A76" s="25"/>
      <c r="B76" s="14" t="s">
        <v>41</v>
      </c>
      <c r="C76" s="35" t="s">
        <v>182</v>
      </c>
      <c r="D76" s="16"/>
      <c r="E76" s="21" t="s">
        <v>191</v>
      </c>
      <c r="F76" s="20" t="s">
        <v>182</v>
      </c>
      <c r="G76" s="35"/>
      <c r="H76" s="16"/>
      <c r="I76" s="19">
        <v>17115</v>
      </c>
      <c r="J76" s="20" t="s">
        <v>182</v>
      </c>
      <c r="K76" s="35"/>
      <c r="L76" s="16"/>
      <c r="M76" s="21">
        <v>640</v>
      </c>
      <c r="N76" s="20" t="s">
        <v>182</v>
      </c>
      <c r="O76" s="35" t="s">
        <v>182</v>
      </c>
      <c r="P76" s="16"/>
      <c r="Q76" s="21" t="s">
        <v>191</v>
      </c>
      <c r="R76" s="20" t="s">
        <v>182</v>
      </c>
      <c r="S76" s="35" t="s">
        <v>182</v>
      </c>
      <c r="T76" s="16"/>
      <c r="U76" s="21" t="s">
        <v>191</v>
      </c>
      <c r="V76" s="20" t="s">
        <v>182</v>
      </c>
      <c r="W76" s="35"/>
      <c r="X76" s="16"/>
      <c r="Y76" s="19">
        <v>17755</v>
      </c>
      <c r="Z76" s="20" t="s">
        <v>182</v>
      </c>
    </row>
    <row r="77" spans="1:26" x14ac:dyDescent="0.25">
      <c r="A77" s="25"/>
      <c r="B77" s="12"/>
      <c r="C77" s="12" t="s">
        <v>182</v>
      </c>
      <c r="D77" s="31"/>
      <c r="E77" s="31"/>
      <c r="F77" s="12"/>
      <c r="G77" s="12"/>
      <c r="H77" s="31"/>
      <c r="I77" s="31"/>
      <c r="J77" s="12"/>
      <c r="K77" s="12"/>
      <c r="L77" s="31"/>
      <c r="M77" s="31"/>
      <c r="N77" s="12"/>
      <c r="O77" s="12" t="s">
        <v>182</v>
      </c>
      <c r="P77" s="31"/>
      <c r="Q77" s="31"/>
      <c r="R77" s="12"/>
      <c r="S77" s="12" t="s">
        <v>182</v>
      </c>
      <c r="T77" s="31"/>
      <c r="U77" s="31"/>
      <c r="V77" s="12"/>
      <c r="W77" s="12"/>
      <c r="X77" s="31"/>
      <c r="Y77" s="31"/>
      <c r="Z77" s="12"/>
    </row>
    <row r="78" spans="1:26" ht="15.75" thickBot="1" x14ac:dyDescent="0.3">
      <c r="A78" s="25"/>
      <c r="B78" s="2" t="s">
        <v>42</v>
      </c>
      <c r="C78" s="32" t="s">
        <v>182</v>
      </c>
      <c r="D78" s="4" t="s">
        <v>181</v>
      </c>
      <c r="E78" s="18" t="s">
        <v>191</v>
      </c>
      <c r="F78" t="s">
        <v>182</v>
      </c>
      <c r="G78" s="32"/>
      <c r="H78" s="4" t="s">
        <v>181</v>
      </c>
      <c r="I78" s="17">
        <v>605179</v>
      </c>
      <c r="J78" t="s">
        <v>182</v>
      </c>
      <c r="K78" s="32"/>
      <c r="L78" s="4" t="s">
        <v>181</v>
      </c>
      <c r="M78" s="17">
        <v>627273</v>
      </c>
      <c r="N78" t="s">
        <v>182</v>
      </c>
      <c r="O78" s="32" t="s">
        <v>182</v>
      </c>
      <c r="P78" s="4" t="s">
        <v>181</v>
      </c>
      <c r="Q78" s="17">
        <v>37124</v>
      </c>
      <c r="R78" t="s">
        <v>182</v>
      </c>
      <c r="S78" s="32" t="s">
        <v>182</v>
      </c>
      <c r="T78" s="4" t="s">
        <v>181</v>
      </c>
      <c r="U78" s="18" t="s">
        <v>529</v>
      </c>
      <c r="V78" t="s">
        <v>184</v>
      </c>
      <c r="W78" s="32"/>
      <c r="X78" s="4" t="s">
        <v>181</v>
      </c>
      <c r="Y78" s="17">
        <v>502693</v>
      </c>
      <c r="Z78" t="s">
        <v>182</v>
      </c>
    </row>
    <row r="79" spans="1:26" ht="15.75" thickTop="1" x14ac:dyDescent="0.25">
      <c r="A79" s="25"/>
      <c r="B79" s="12"/>
      <c r="C79" s="12" t="s">
        <v>182</v>
      </c>
      <c r="D79" s="33"/>
      <c r="E79" s="33"/>
      <c r="F79" s="12"/>
      <c r="G79" s="12"/>
      <c r="H79" s="33"/>
      <c r="I79" s="33"/>
      <c r="J79" s="12"/>
      <c r="K79" s="12"/>
      <c r="L79" s="33"/>
      <c r="M79" s="33"/>
      <c r="N79" s="12"/>
      <c r="O79" s="12" t="s">
        <v>182</v>
      </c>
      <c r="P79" s="33"/>
      <c r="Q79" s="33"/>
      <c r="R79" s="12"/>
      <c r="S79" s="12" t="s">
        <v>182</v>
      </c>
      <c r="T79" s="33"/>
      <c r="U79" s="33"/>
      <c r="V79" s="12"/>
      <c r="W79" s="12"/>
      <c r="X79" s="33"/>
      <c r="Y79" s="33"/>
      <c r="Z79" s="12"/>
    </row>
    <row r="80" spans="1:26" x14ac:dyDescent="0.25">
      <c r="A80" s="25"/>
      <c r="B80" s="15" t="s">
        <v>513</v>
      </c>
      <c r="C80" s="35" t="s">
        <v>182</v>
      </c>
      <c r="D80" s="16"/>
      <c r="E80" s="16"/>
      <c r="F80" s="16"/>
      <c r="G80" s="35"/>
      <c r="H80" s="16"/>
      <c r="I80" s="16"/>
      <c r="J80" s="16"/>
      <c r="K80" s="35"/>
      <c r="L80" s="16"/>
      <c r="M80" s="16"/>
      <c r="N80" s="16"/>
      <c r="O80" s="35" t="s">
        <v>182</v>
      </c>
      <c r="P80" s="16"/>
      <c r="Q80" s="16"/>
      <c r="R80" s="16"/>
      <c r="S80" s="35" t="s">
        <v>182</v>
      </c>
      <c r="T80" s="16"/>
      <c r="U80" s="41"/>
      <c r="V80" s="41"/>
      <c r="W80" s="41"/>
      <c r="X80" s="41"/>
      <c r="Y80" s="41"/>
      <c r="Z80" s="16"/>
    </row>
    <row r="81" spans="1:26" x14ac:dyDescent="0.25">
      <c r="A81" s="25"/>
      <c r="B81" s="2" t="s">
        <v>43</v>
      </c>
      <c r="C81" s="32" t="s">
        <v>182</v>
      </c>
      <c r="D81" s="4"/>
      <c r="E81" s="4"/>
      <c r="F81" s="4"/>
      <c r="G81" s="32"/>
      <c r="H81" s="4"/>
      <c r="I81" s="4"/>
      <c r="J81" s="4"/>
      <c r="K81" s="32"/>
      <c r="L81" s="4"/>
      <c r="M81" s="4"/>
      <c r="N81" s="4"/>
      <c r="O81" s="32" t="s">
        <v>182</v>
      </c>
      <c r="P81" s="4"/>
      <c r="Q81" s="4"/>
      <c r="R81" s="4"/>
      <c r="S81" s="32" t="s">
        <v>182</v>
      </c>
      <c r="T81" s="4"/>
      <c r="U81" s="22"/>
      <c r="V81" s="22"/>
      <c r="W81" s="22"/>
      <c r="X81" s="22"/>
      <c r="Y81" s="22"/>
      <c r="Z81" s="4"/>
    </row>
    <row r="82" spans="1:26" x14ac:dyDescent="0.25">
      <c r="A82" s="25"/>
      <c r="B82" s="14" t="s">
        <v>44</v>
      </c>
      <c r="C82" s="35" t="s">
        <v>182</v>
      </c>
      <c r="D82" s="16" t="s">
        <v>181</v>
      </c>
      <c r="E82" s="21" t="s">
        <v>191</v>
      </c>
      <c r="F82" s="20" t="s">
        <v>182</v>
      </c>
      <c r="G82" s="35"/>
      <c r="H82" s="16" t="s">
        <v>181</v>
      </c>
      <c r="I82" s="19">
        <v>1398</v>
      </c>
      <c r="J82" s="20" t="s">
        <v>182</v>
      </c>
      <c r="K82" s="35"/>
      <c r="L82" s="16" t="s">
        <v>181</v>
      </c>
      <c r="M82" s="19">
        <v>77390</v>
      </c>
      <c r="N82" s="20" t="s">
        <v>182</v>
      </c>
      <c r="O82" s="35" t="s">
        <v>182</v>
      </c>
      <c r="P82" s="16" t="s">
        <v>181</v>
      </c>
      <c r="Q82" s="19">
        <v>2910</v>
      </c>
      <c r="R82" s="20" t="s">
        <v>182</v>
      </c>
      <c r="S82" s="35" t="s">
        <v>182</v>
      </c>
      <c r="T82" s="16" t="s">
        <v>181</v>
      </c>
      <c r="U82" s="21" t="s">
        <v>523</v>
      </c>
      <c r="V82" s="20" t="s">
        <v>184</v>
      </c>
      <c r="W82" s="35"/>
      <c r="X82" s="16" t="s">
        <v>181</v>
      </c>
      <c r="Y82" s="19">
        <v>81577</v>
      </c>
      <c r="Z82" s="20" t="s">
        <v>182</v>
      </c>
    </row>
    <row r="83" spans="1:26" x14ac:dyDescent="0.25">
      <c r="A83" s="25"/>
      <c r="B83" s="2" t="s">
        <v>45</v>
      </c>
      <c r="C83" s="32" t="s">
        <v>182</v>
      </c>
      <c r="D83" s="4"/>
      <c r="E83" s="18" t="s">
        <v>191</v>
      </c>
      <c r="F83" t="s">
        <v>182</v>
      </c>
      <c r="G83" s="32"/>
      <c r="H83" s="4"/>
      <c r="I83" s="17">
        <v>20592</v>
      </c>
      <c r="J83" t="s">
        <v>182</v>
      </c>
      <c r="K83" s="32"/>
      <c r="L83" s="4"/>
      <c r="M83" s="17">
        <v>26971</v>
      </c>
      <c r="N83" t="s">
        <v>182</v>
      </c>
      <c r="O83" s="32" t="s">
        <v>182</v>
      </c>
      <c r="P83" s="4"/>
      <c r="Q83" s="18">
        <v>861</v>
      </c>
      <c r="R83" t="s">
        <v>182</v>
      </c>
      <c r="S83" s="32" t="s">
        <v>182</v>
      </c>
      <c r="T83" s="4"/>
      <c r="U83" s="18" t="s">
        <v>191</v>
      </c>
      <c r="V83" t="s">
        <v>182</v>
      </c>
      <c r="W83" s="32"/>
      <c r="X83" s="4"/>
      <c r="Y83" s="17">
        <v>48424</v>
      </c>
      <c r="Z83" t="s">
        <v>182</v>
      </c>
    </row>
    <row r="84" spans="1:26" x14ac:dyDescent="0.25">
      <c r="A84" s="25"/>
      <c r="B84" s="14" t="s">
        <v>46</v>
      </c>
      <c r="C84" s="35" t="s">
        <v>182</v>
      </c>
      <c r="D84" s="16"/>
      <c r="E84" s="21" t="s">
        <v>191</v>
      </c>
      <c r="F84" s="20" t="s">
        <v>182</v>
      </c>
      <c r="G84" s="35"/>
      <c r="H84" s="16"/>
      <c r="I84" s="19">
        <v>3287</v>
      </c>
      <c r="J84" s="20" t="s">
        <v>182</v>
      </c>
      <c r="K84" s="35"/>
      <c r="L84" s="16"/>
      <c r="M84" s="21" t="s">
        <v>191</v>
      </c>
      <c r="N84" s="20" t="s">
        <v>182</v>
      </c>
      <c r="O84" s="35" t="s">
        <v>182</v>
      </c>
      <c r="P84" s="16"/>
      <c r="Q84" s="21" t="s">
        <v>191</v>
      </c>
      <c r="R84" s="20" t="s">
        <v>182</v>
      </c>
      <c r="S84" s="35" t="s">
        <v>182</v>
      </c>
      <c r="T84" s="16"/>
      <c r="U84" s="21" t="s">
        <v>191</v>
      </c>
      <c r="V84" s="20" t="s">
        <v>182</v>
      </c>
      <c r="W84" s="35"/>
      <c r="X84" s="16"/>
      <c r="Y84" s="19">
        <v>3287</v>
      </c>
      <c r="Z84" s="20" t="s">
        <v>182</v>
      </c>
    </row>
    <row r="85" spans="1:26" ht="15.75" thickBot="1" x14ac:dyDescent="0.3">
      <c r="A85" s="25"/>
      <c r="B85" s="2" t="s">
        <v>47</v>
      </c>
      <c r="C85" s="32" t="s">
        <v>182</v>
      </c>
      <c r="D85" s="4"/>
      <c r="E85" s="18" t="s">
        <v>191</v>
      </c>
      <c r="F85" t="s">
        <v>182</v>
      </c>
      <c r="G85" s="32"/>
      <c r="H85" s="4"/>
      <c r="I85" s="18">
        <v>248</v>
      </c>
      <c r="J85" t="s">
        <v>182</v>
      </c>
      <c r="K85" s="32"/>
      <c r="L85" s="4"/>
      <c r="M85" s="18" t="s">
        <v>191</v>
      </c>
      <c r="N85" t="s">
        <v>182</v>
      </c>
      <c r="O85" s="32" t="s">
        <v>182</v>
      </c>
      <c r="P85" s="4"/>
      <c r="Q85" s="18">
        <v>356</v>
      </c>
      <c r="R85" t="s">
        <v>182</v>
      </c>
      <c r="S85" s="32" t="s">
        <v>182</v>
      </c>
      <c r="T85" s="4"/>
      <c r="U85" s="18" t="s">
        <v>525</v>
      </c>
      <c r="V85" t="s">
        <v>184</v>
      </c>
      <c r="W85" s="32"/>
      <c r="X85" s="4"/>
      <c r="Y85" s="18">
        <v>248</v>
      </c>
      <c r="Z85" t="s">
        <v>182</v>
      </c>
    </row>
    <row r="86" spans="1:26" x14ac:dyDescent="0.25">
      <c r="A86" s="25"/>
      <c r="B86" s="12"/>
      <c r="C86" s="12" t="s">
        <v>182</v>
      </c>
      <c r="D86" s="31"/>
      <c r="E86" s="31"/>
      <c r="F86" s="12"/>
      <c r="G86" s="12"/>
      <c r="H86" s="31"/>
      <c r="I86" s="31"/>
      <c r="J86" s="12"/>
      <c r="K86" s="12"/>
      <c r="L86" s="31"/>
      <c r="M86" s="31"/>
      <c r="N86" s="12"/>
      <c r="O86" s="12" t="s">
        <v>182</v>
      </c>
      <c r="P86" s="31"/>
      <c r="Q86" s="31"/>
      <c r="R86" s="12"/>
      <c r="S86" s="12" t="s">
        <v>182</v>
      </c>
      <c r="T86" s="31"/>
      <c r="U86" s="31"/>
      <c r="V86" s="12"/>
      <c r="W86" s="12"/>
      <c r="X86" s="31"/>
      <c r="Y86" s="31"/>
      <c r="Z86" s="12"/>
    </row>
    <row r="87" spans="1:26" x14ac:dyDescent="0.25">
      <c r="A87" s="25"/>
      <c r="B87" s="14" t="s">
        <v>48</v>
      </c>
      <c r="C87" s="35" t="s">
        <v>182</v>
      </c>
      <c r="D87" s="16"/>
      <c r="E87" s="21" t="s">
        <v>191</v>
      </c>
      <c r="F87" s="20" t="s">
        <v>182</v>
      </c>
      <c r="G87" s="35"/>
      <c r="H87" s="16"/>
      <c r="I87" s="19">
        <v>25525</v>
      </c>
      <c r="J87" s="20" t="s">
        <v>182</v>
      </c>
      <c r="K87" s="35"/>
      <c r="L87" s="16"/>
      <c r="M87" s="19">
        <v>104361</v>
      </c>
      <c r="N87" s="20" t="s">
        <v>182</v>
      </c>
      <c r="O87" s="35" t="s">
        <v>182</v>
      </c>
      <c r="P87" s="16"/>
      <c r="Q87" s="19">
        <v>4127</v>
      </c>
      <c r="R87" s="20" t="s">
        <v>182</v>
      </c>
      <c r="S87" s="35" t="s">
        <v>182</v>
      </c>
      <c r="T87" s="16"/>
      <c r="U87" s="21" t="s">
        <v>530</v>
      </c>
      <c r="V87" s="20" t="s">
        <v>184</v>
      </c>
      <c r="W87" s="35"/>
      <c r="X87" s="16"/>
      <c r="Y87" s="19">
        <v>133536</v>
      </c>
      <c r="Z87" s="20" t="s">
        <v>182</v>
      </c>
    </row>
    <row r="88" spans="1:26" x14ac:dyDescent="0.25">
      <c r="A88" s="25"/>
      <c r="B88" s="2" t="s">
        <v>49</v>
      </c>
      <c r="C88" s="32" t="s">
        <v>182</v>
      </c>
      <c r="D88" s="4"/>
      <c r="E88" s="18" t="s">
        <v>191</v>
      </c>
      <c r="F88" t="s">
        <v>182</v>
      </c>
      <c r="G88" s="32"/>
      <c r="H88" s="4"/>
      <c r="I88" s="17">
        <v>389522</v>
      </c>
      <c r="J88" t="s">
        <v>182</v>
      </c>
      <c r="K88" s="32"/>
      <c r="L88" s="4"/>
      <c r="M88" s="18" t="s">
        <v>191</v>
      </c>
      <c r="N88" t="s">
        <v>182</v>
      </c>
      <c r="O88" s="32" t="s">
        <v>182</v>
      </c>
      <c r="P88" s="4"/>
      <c r="Q88" s="18" t="s">
        <v>191</v>
      </c>
      <c r="R88" t="s">
        <v>182</v>
      </c>
      <c r="S88" s="32" t="s">
        <v>182</v>
      </c>
      <c r="T88" s="4"/>
      <c r="U88" s="18" t="s">
        <v>191</v>
      </c>
      <c r="V88" t="s">
        <v>182</v>
      </c>
      <c r="W88" s="32"/>
      <c r="X88" s="4"/>
      <c r="Y88" s="17">
        <v>389522</v>
      </c>
      <c r="Z88" t="s">
        <v>182</v>
      </c>
    </row>
    <row r="89" spans="1:26" x14ac:dyDescent="0.25">
      <c r="A89" s="25"/>
      <c r="B89" s="14" t="s">
        <v>50</v>
      </c>
      <c r="C89" s="35" t="s">
        <v>182</v>
      </c>
      <c r="D89" s="16"/>
      <c r="E89" s="21" t="s">
        <v>191</v>
      </c>
      <c r="F89" s="20" t="s">
        <v>182</v>
      </c>
      <c r="G89" s="35"/>
      <c r="H89" s="16"/>
      <c r="I89" s="19">
        <v>27436</v>
      </c>
      <c r="J89" s="20" t="s">
        <v>182</v>
      </c>
      <c r="K89" s="35"/>
      <c r="L89" s="16"/>
      <c r="M89" s="21" t="s">
        <v>191</v>
      </c>
      <c r="N89" s="20" t="s">
        <v>182</v>
      </c>
      <c r="O89" s="35" t="s">
        <v>182</v>
      </c>
      <c r="P89" s="16"/>
      <c r="Q89" s="21" t="s">
        <v>191</v>
      </c>
      <c r="R89" s="20" t="s">
        <v>182</v>
      </c>
      <c r="S89" s="35" t="s">
        <v>182</v>
      </c>
      <c r="T89" s="16"/>
      <c r="U89" s="21" t="s">
        <v>191</v>
      </c>
      <c r="V89" s="20" t="s">
        <v>182</v>
      </c>
      <c r="W89" s="35"/>
      <c r="X89" s="16"/>
      <c r="Y89" s="19">
        <v>27436</v>
      </c>
      <c r="Z89" s="20" t="s">
        <v>182</v>
      </c>
    </row>
    <row r="90" spans="1:26" ht="30" x14ac:dyDescent="0.25">
      <c r="A90" s="25"/>
      <c r="B90" s="2" t="s">
        <v>514</v>
      </c>
      <c r="C90" s="32" t="s">
        <v>182</v>
      </c>
      <c r="D90" s="4"/>
      <c r="E90" s="17">
        <v>42522</v>
      </c>
      <c r="F90" t="s">
        <v>182</v>
      </c>
      <c r="G90" s="32"/>
      <c r="H90" s="4"/>
      <c r="I90" s="18" t="s">
        <v>191</v>
      </c>
      <c r="J90" t="s">
        <v>182</v>
      </c>
      <c r="K90" s="32"/>
      <c r="L90" s="4"/>
      <c r="M90" s="18" t="s">
        <v>191</v>
      </c>
      <c r="N90" t="s">
        <v>182</v>
      </c>
      <c r="O90" s="32" t="s">
        <v>182</v>
      </c>
      <c r="P90" s="4"/>
      <c r="Q90" s="18" t="s">
        <v>191</v>
      </c>
      <c r="R90" t="s">
        <v>182</v>
      </c>
      <c r="S90" s="32" t="s">
        <v>182</v>
      </c>
      <c r="T90" s="4"/>
      <c r="U90" s="18" t="s">
        <v>531</v>
      </c>
      <c r="V90" t="s">
        <v>184</v>
      </c>
      <c r="W90" s="32"/>
      <c r="X90" s="4"/>
      <c r="Y90" s="18" t="s">
        <v>191</v>
      </c>
      <c r="Z90" t="s">
        <v>182</v>
      </c>
    </row>
    <row r="91" spans="1:26" ht="15.75" thickBot="1" x14ac:dyDescent="0.3">
      <c r="A91" s="25"/>
      <c r="B91" s="14" t="s">
        <v>510</v>
      </c>
      <c r="C91" s="35" t="s">
        <v>182</v>
      </c>
      <c r="D91" s="16"/>
      <c r="E91" s="19">
        <v>8829</v>
      </c>
      <c r="F91" s="20" t="s">
        <v>182</v>
      </c>
      <c r="G91" s="35"/>
      <c r="H91" s="16"/>
      <c r="I91" s="19">
        <v>205218</v>
      </c>
      <c r="J91" s="20" t="s">
        <v>182</v>
      </c>
      <c r="K91" s="35"/>
      <c r="L91" s="16"/>
      <c r="M91" s="21" t="s">
        <v>191</v>
      </c>
      <c r="N91" s="20" t="s">
        <v>182</v>
      </c>
      <c r="O91" s="35" t="s">
        <v>182</v>
      </c>
      <c r="P91" s="16"/>
      <c r="Q91" s="19">
        <v>9597</v>
      </c>
      <c r="R91" s="20" t="s">
        <v>182</v>
      </c>
      <c r="S91" s="35" t="s">
        <v>182</v>
      </c>
      <c r="T91" s="16"/>
      <c r="U91" s="21" t="s">
        <v>532</v>
      </c>
      <c r="V91" s="20" t="s">
        <v>184</v>
      </c>
      <c r="W91" s="35"/>
      <c r="X91" s="16"/>
      <c r="Y91" s="21" t="s">
        <v>191</v>
      </c>
      <c r="Z91" s="20" t="s">
        <v>182</v>
      </c>
    </row>
    <row r="92" spans="1:26" x14ac:dyDescent="0.25">
      <c r="A92" s="25"/>
      <c r="B92" s="12"/>
      <c r="C92" s="12" t="s">
        <v>182</v>
      </c>
      <c r="D92" s="31"/>
      <c r="E92" s="31"/>
      <c r="F92" s="12"/>
      <c r="G92" s="12"/>
      <c r="H92" s="31"/>
      <c r="I92" s="31"/>
      <c r="J92" s="12"/>
      <c r="K92" s="12"/>
      <c r="L92" s="31"/>
      <c r="M92" s="31"/>
      <c r="N92" s="12"/>
      <c r="O92" s="12" t="s">
        <v>182</v>
      </c>
      <c r="P92" s="31"/>
      <c r="Q92" s="31"/>
      <c r="R92" s="12"/>
      <c r="S92" s="12" t="s">
        <v>182</v>
      </c>
      <c r="T92" s="31"/>
      <c r="U92" s="31"/>
      <c r="V92" s="12"/>
      <c r="W92" s="12"/>
      <c r="X92" s="31"/>
      <c r="Y92" s="31"/>
      <c r="Z92" s="12"/>
    </row>
    <row r="93" spans="1:26" ht="15.75" thickBot="1" x14ac:dyDescent="0.3">
      <c r="A93" s="25"/>
      <c r="B93" s="2" t="s">
        <v>51</v>
      </c>
      <c r="C93" s="32" t="s">
        <v>182</v>
      </c>
      <c r="D93" s="4"/>
      <c r="E93" s="17">
        <v>51351</v>
      </c>
      <c r="F93" t="s">
        <v>182</v>
      </c>
      <c r="G93" s="32"/>
      <c r="H93" s="4"/>
      <c r="I93" s="17">
        <v>647701</v>
      </c>
      <c r="J93" t="s">
        <v>182</v>
      </c>
      <c r="K93" s="32"/>
      <c r="L93" s="4"/>
      <c r="M93" s="17">
        <v>104361</v>
      </c>
      <c r="N93" t="s">
        <v>182</v>
      </c>
      <c r="O93" s="32" t="s">
        <v>182</v>
      </c>
      <c r="P93" s="4"/>
      <c r="Q93" s="17">
        <v>13724</v>
      </c>
      <c r="R93" t="s">
        <v>182</v>
      </c>
      <c r="S93" s="32" t="s">
        <v>182</v>
      </c>
      <c r="T93" s="4"/>
      <c r="U93" s="18" t="s">
        <v>533</v>
      </c>
      <c r="V93" t="s">
        <v>184</v>
      </c>
      <c r="W93" s="32"/>
      <c r="X93" s="4"/>
      <c r="Y93" s="17">
        <v>550494</v>
      </c>
      <c r="Z93" t="s">
        <v>182</v>
      </c>
    </row>
    <row r="94" spans="1:26" x14ac:dyDescent="0.25">
      <c r="A94" s="25"/>
      <c r="B94" s="12"/>
      <c r="C94" s="12" t="s">
        <v>182</v>
      </c>
      <c r="D94" s="31"/>
      <c r="E94" s="31"/>
      <c r="F94" s="12"/>
      <c r="G94" s="12"/>
      <c r="H94" s="31"/>
      <c r="I94" s="31"/>
      <c r="J94" s="12"/>
      <c r="K94" s="12"/>
      <c r="L94" s="31"/>
      <c r="M94" s="31"/>
      <c r="N94" s="12"/>
      <c r="O94" s="12" t="s">
        <v>182</v>
      </c>
      <c r="P94" s="31"/>
      <c r="Q94" s="31"/>
      <c r="R94" s="12"/>
      <c r="S94" s="12" t="s">
        <v>182</v>
      </c>
      <c r="T94" s="31"/>
      <c r="U94" s="31"/>
      <c r="V94" s="12"/>
      <c r="W94" s="12"/>
      <c r="X94" s="31"/>
      <c r="Y94" s="31"/>
      <c r="Z94" s="12"/>
    </row>
    <row r="95" spans="1:26" x14ac:dyDescent="0.25">
      <c r="A95" s="25"/>
      <c r="B95" s="14" t="s">
        <v>517</v>
      </c>
      <c r="C95" s="35" t="s">
        <v>182</v>
      </c>
      <c r="D95" s="16"/>
      <c r="E95" s="21" t="s">
        <v>191</v>
      </c>
      <c r="F95" s="20" t="s">
        <v>182</v>
      </c>
      <c r="G95" s="35"/>
      <c r="H95" s="16"/>
      <c r="I95" s="21" t="s">
        <v>191</v>
      </c>
      <c r="J95" s="20" t="s">
        <v>182</v>
      </c>
      <c r="K95" s="35"/>
      <c r="L95" s="16"/>
      <c r="M95" s="21" t="s">
        <v>191</v>
      </c>
      <c r="N95" s="20" t="s">
        <v>182</v>
      </c>
      <c r="O95" s="35" t="s">
        <v>182</v>
      </c>
      <c r="P95" s="16"/>
      <c r="Q95" s="21" t="s">
        <v>191</v>
      </c>
      <c r="R95" s="20" t="s">
        <v>182</v>
      </c>
      <c r="S95" s="35" t="s">
        <v>182</v>
      </c>
      <c r="T95" s="16"/>
      <c r="U95" s="21" t="s">
        <v>191</v>
      </c>
      <c r="V95" s="20" t="s">
        <v>182</v>
      </c>
      <c r="W95" s="35"/>
      <c r="X95" s="16"/>
      <c r="Y95" s="21" t="s">
        <v>191</v>
      </c>
      <c r="Z95" s="20" t="s">
        <v>182</v>
      </c>
    </row>
    <row r="96" spans="1:26" ht="30" x14ac:dyDescent="0.25">
      <c r="A96" s="25"/>
      <c r="B96" s="2" t="s">
        <v>518</v>
      </c>
      <c r="C96" s="32" t="s">
        <v>182</v>
      </c>
      <c r="D96" s="4"/>
      <c r="E96" s="18" t="s">
        <v>534</v>
      </c>
      <c r="F96" t="s">
        <v>184</v>
      </c>
      <c r="G96" s="32"/>
      <c r="H96" s="4"/>
      <c r="I96" s="18" t="s">
        <v>531</v>
      </c>
      <c r="J96" t="s">
        <v>184</v>
      </c>
      <c r="K96" s="32"/>
      <c r="L96" s="4"/>
      <c r="M96" s="17">
        <v>522912</v>
      </c>
      <c r="N96" t="s">
        <v>182</v>
      </c>
      <c r="O96" s="32" t="s">
        <v>182</v>
      </c>
      <c r="P96" s="4"/>
      <c r="Q96" s="17">
        <v>19850</v>
      </c>
      <c r="R96" t="s">
        <v>182</v>
      </c>
      <c r="S96" s="32" t="s">
        <v>182</v>
      </c>
      <c r="T96" s="4"/>
      <c r="U96" s="18" t="s">
        <v>535</v>
      </c>
      <c r="V96" t="s">
        <v>184</v>
      </c>
      <c r="W96" s="32"/>
      <c r="X96" s="4"/>
      <c r="Y96" s="18" t="s">
        <v>534</v>
      </c>
      <c r="Z96" t="s">
        <v>184</v>
      </c>
    </row>
    <row r="97" spans="1:26" ht="15.75" thickBot="1" x14ac:dyDescent="0.3">
      <c r="A97" s="25"/>
      <c r="B97" s="14" t="s">
        <v>61</v>
      </c>
      <c r="C97" s="35" t="s">
        <v>182</v>
      </c>
      <c r="D97" s="16"/>
      <c r="E97" s="21" t="s">
        <v>191</v>
      </c>
      <c r="F97" s="20" t="s">
        <v>182</v>
      </c>
      <c r="G97" s="35"/>
      <c r="H97" s="16"/>
      <c r="I97" s="21" t="s">
        <v>191</v>
      </c>
      <c r="J97" s="20" t="s">
        <v>182</v>
      </c>
      <c r="K97" s="35"/>
      <c r="L97" s="16"/>
      <c r="M97" s="21" t="s">
        <v>191</v>
      </c>
      <c r="N97" s="20" t="s">
        <v>182</v>
      </c>
      <c r="O97" s="35" t="s">
        <v>182</v>
      </c>
      <c r="P97" s="16"/>
      <c r="Q97" s="19">
        <v>3550</v>
      </c>
      <c r="R97" s="20" t="s">
        <v>182</v>
      </c>
      <c r="S97" s="35" t="s">
        <v>182</v>
      </c>
      <c r="T97" s="16"/>
      <c r="U97" s="21" t="s">
        <v>191</v>
      </c>
      <c r="V97" s="20" t="s">
        <v>182</v>
      </c>
      <c r="W97" s="35"/>
      <c r="X97" s="16"/>
      <c r="Y97" s="19">
        <v>3550</v>
      </c>
      <c r="Z97" s="20" t="s">
        <v>182</v>
      </c>
    </row>
    <row r="98" spans="1:26" x14ac:dyDescent="0.25">
      <c r="A98" s="25"/>
      <c r="B98" s="12"/>
      <c r="C98" s="12" t="s">
        <v>182</v>
      </c>
      <c r="D98" s="31"/>
      <c r="E98" s="31"/>
      <c r="F98" s="12"/>
      <c r="G98" s="12"/>
      <c r="H98" s="31"/>
      <c r="I98" s="31"/>
      <c r="J98" s="12"/>
      <c r="K98" s="12"/>
      <c r="L98" s="31"/>
      <c r="M98" s="31"/>
      <c r="N98" s="12"/>
      <c r="O98" s="12" t="s">
        <v>182</v>
      </c>
      <c r="P98" s="31"/>
      <c r="Q98" s="31"/>
      <c r="R98" s="12"/>
      <c r="S98" s="12" t="s">
        <v>182</v>
      </c>
      <c r="T98" s="31"/>
      <c r="U98" s="31"/>
      <c r="V98" s="12"/>
      <c r="W98" s="12"/>
      <c r="X98" s="31"/>
      <c r="Y98" s="31"/>
      <c r="Z98" s="12"/>
    </row>
    <row r="99" spans="1:26" ht="15.75" thickBot="1" x14ac:dyDescent="0.3">
      <c r="A99" s="25"/>
      <c r="B99" s="2" t="s">
        <v>62</v>
      </c>
      <c r="C99" s="32" t="s">
        <v>182</v>
      </c>
      <c r="D99" s="4"/>
      <c r="E99" s="18" t="s">
        <v>534</v>
      </c>
      <c r="F99" t="s">
        <v>184</v>
      </c>
      <c r="G99" s="32"/>
      <c r="H99" s="4"/>
      <c r="I99" s="18" t="s">
        <v>531</v>
      </c>
      <c r="J99" t="s">
        <v>184</v>
      </c>
      <c r="K99" s="32"/>
      <c r="L99" s="4"/>
      <c r="M99" s="17">
        <v>522912</v>
      </c>
      <c r="N99" t="s">
        <v>182</v>
      </c>
      <c r="O99" s="32" t="s">
        <v>182</v>
      </c>
      <c r="P99" s="4"/>
      <c r="Q99" s="17">
        <v>23400</v>
      </c>
      <c r="R99" t="s">
        <v>182</v>
      </c>
      <c r="S99" s="32" t="s">
        <v>182</v>
      </c>
      <c r="T99" s="4"/>
      <c r="U99" s="18" t="s">
        <v>535</v>
      </c>
      <c r="V99" t="s">
        <v>184</v>
      </c>
      <c r="W99" s="32"/>
      <c r="X99" s="4"/>
      <c r="Y99" s="18" t="s">
        <v>536</v>
      </c>
      <c r="Z99" t="s">
        <v>184</v>
      </c>
    </row>
    <row r="100" spans="1:26" x14ac:dyDescent="0.25">
      <c r="A100" s="25"/>
      <c r="B100" s="12"/>
      <c r="C100" s="12" t="s">
        <v>182</v>
      </c>
      <c r="D100" s="31"/>
      <c r="E100" s="31"/>
      <c r="F100" s="12"/>
      <c r="G100" s="12"/>
      <c r="H100" s="31"/>
      <c r="I100" s="31"/>
      <c r="J100" s="12"/>
      <c r="K100" s="12"/>
      <c r="L100" s="31"/>
      <c r="M100" s="31"/>
      <c r="N100" s="12"/>
      <c r="O100" s="12" t="s">
        <v>182</v>
      </c>
      <c r="P100" s="31"/>
      <c r="Q100" s="31"/>
      <c r="R100" s="12"/>
      <c r="S100" s="12" t="s">
        <v>182</v>
      </c>
      <c r="T100" s="31"/>
      <c r="U100" s="31"/>
      <c r="V100" s="12"/>
      <c r="W100" s="12"/>
      <c r="X100" s="31"/>
      <c r="Y100" s="31"/>
      <c r="Z100" s="12"/>
    </row>
    <row r="101" spans="1:26" ht="15.75" thickBot="1" x14ac:dyDescent="0.3">
      <c r="A101" s="25"/>
      <c r="B101" s="14" t="s">
        <v>63</v>
      </c>
      <c r="C101" s="35" t="s">
        <v>182</v>
      </c>
      <c r="D101" s="16" t="s">
        <v>181</v>
      </c>
      <c r="E101" s="21" t="s">
        <v>191</v>
      </c>
      <c r="F101" s="20" t="s">
        <v>182</v>
      </c>
      <c r="G101" s="35"/>
      <c r="H101" s="16" t="s">
        <v>181</v>
      </c>
      <c r="I101" s="19">
        <v>605179</v>
      </c>
      <c r="J101" s="20" t="s">
        <v>182</v>
      </c>
      <c r="K101" s="35"/>
      <c r="L101" s="16" t="s">
        <v>181</v>
      </c>
      <c r="M101" s="19">
        <v>627273</v>
      </c>
      <c r="N101" s="20" t="s">
        <v>182</v>
      </c>
      <c r="O101" s="35" t="s">
        <v>182</v>
      </c>
      <c r="P101" s="16" t="s">
        <v>181</v>
      </c>
      <c r="Q101" s="19">
        <v>37124</v>
      </c>
      <c r="R101" s="20" t="s">
        <v>182</v>
      </c>
      <c r="S101" s="35" t="s">
        <v>182</v>
      </c>
      <c r="T101" s="16" t="s">
        <v>181</v>
      </c>
      <c r="U101" s="21" t="s">
        <v>529</v>
      </c>
      <c r="V101" s="20" t="s">
        <v>184</v>
      </c>
      <c r="W101" s="35"/>
      <c r="X101" s="16" t="s">
        <v>181</v>
      </c>
      <c r="Y101" s="19">
        <v>502693</v>
      </c>
      <c r="Z101" s="20" t="s">
        <v>182</v>
      </c>
    </row>
    <row r="102" spans="1:26" ht="15.75" thickTop="1" x14ac:dyDescent="0.25">
      <c r="A102" s="25"/>
      <c r="B102" s="12"/>
      <c r="C102" s="12" t="s">
        <v>182</v>
      </c>
      <c r="D102" s="33"/>
      <c r="E102" s="33"/>
      <c r="F102" s="12"/>
      <c r="G102" s="12"/>
      <c r="H102" s="33"/>
      <c r="I102" s="33"/>
      <c r="J102" s="12"/>
      <c r="K102" s="12"/>
      <c r="L102" s="33"/>
      <c r="M102" s="33"/>
      <c r="N102" s="12"/>
      <c r="O102" s="12" t="s">
        <v>182</v>
      </c>
      <c r="P102" s="33"/>
      <c r="Q102" s="33"/>
      <c r="R102" s="12"/>
      <c r="S102" s="12" t="s">
        <v>182</v>
      </c>
      <c r="T102" s="33"/>
      <c r="U102" s="33"/>
      <c r="V102" s="12"/>
      <c r="W102" s="12"/>
      <c r="X102" s="33"/>
      <c r="Y102" s="33"/>
      <c r="Z102" s="12"/>
    </row>
    <row r="103" spans="1:26" ht="15" customHeight="1" x14ac:dyDescent="0.25">
      <c r="A103" s="25" t="s">
        <v>688</v>
      </c>
      <c r="B103" s="22" t="s">
        <v>5</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25"/>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x14ac:dyDescent="0.25">
      <c r="A105" s="25"/>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25"/>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15" customHeight="1" x14ac:dyDescent="0.25">
      <c r="A107" s="25"/>
      <c r="B107" s="4"/>
      <c r="C107" s="4" t="s">
        <v>182</v>
      </c>
      <c r="D107" s="23" t="s">
        <v>537</v>
      </c>
      <c r="E107" s="23"/>
      <c r="F107" s="23"/>
      <c r="G107" s="23"/>
      <c r="H107" s="23"/>
      <c r="I107" s="23"/>
      <c r="J107" s="23"/>
      <c r="K107" s="23"/>
      <c r="L107" s="23"/>
      <c r="M107" s="23"/>
      <c r="N107" s="23"/>
      <c r="O107" s="23"/>
      <c r="P107" s="23"/>
      <c r="Q107" s="23"/>
      <c r="R107" s="23"/>
      <c r="S107" s="23"/>
      <c r="T107" s="23"/>
      <c r="U107" s="23"/>
      <c r="V107" s="23"/>
      <c r="W107" s="23"/>
      <c r="X107" s="23"/>
      <c r="Y107" s="23"/>
      <c r="Z107" s="4"/>
    </row>
    <row r="108" spans="1:26" ht="15.75" thickBot="1" x14ac:dyDescent="0.3">
      <c r="A108" s="25"/>
      <c r="B108" s="4"/>
      <c r="C108" s="4" t="s">
        <v>182</v>
      </c>
      <c r="D108" s="24" t="s">
        <v>538</v>
      </c>
      <c r="E108" s="24"/>
      <c r="F108" s="24"/>
      <c r="G108" s="24"/>
      <c r="H108" s="24"/>
      <c r="I108" s="24"/>
      <c r="J108" s="24"/>
      <c r="K108" s="24"/>
      <c r="L108" s="24"/>
      <c r="M108" s="24"/>
      <c r="N108" s="24"/>
      <c r="O108" s="24"/>
      <c r="P108" s="24"/>
      <c r="Q108" s="24"/>
      <c r="R108" s="24"/>
      <c r="S108" s="24"/>
      <c r="T108" s="24"/>
      <c r="U108" s="24"/>
      <c r="V108" s="24"/>
      <c r="W108" s="24"/>
      <c r="X108" s="24"/>
      <c r="Y108" s="24"/>
      <c r="Z108" s="4"/>
    </row>
    <row r="109" spans="1:26" ht="15" customHeight="1" x14ac:dyDescent="0.25">
      <c r="A109" s="25"/>
      <c r="B109" s="22"/>
      <c r="C109" s="22" t="s">
        <v>182</v>
      </c>
      <c r="D109" s="34" t="s">
        <v>497</v>
      </c>
      <c r="E109" s="34"/>
      <c r="F109" s="40"/>
      <c r="G109" s="40"/>
      <c r="H109" s="34" t="s">
        <v>498</v>
      </c>
      <c r="I109" s="34"/>
      <c r="J109" s="40"/>
      <c r="K109" s="40"/>
      <c r="L109" s="34" t="s">
        <v>499</v>
      </c>
      <c r="M109" s="34"/>
      <c r="N109" s="40"/>
      <c r="O109" s="40"/>
      <c r="P109" s="56" t="s">
        <v>501</v>
      </c>
      <c r="Q109" s="56"/>
      <c r="R109" s="40"/>
      <c r="S109" s="40" t="s">
        <v>182</v>
      </c>
      <c r="T109" s="34" t="s">
        <v>502</v>
      </c>
      <c r="U109" s="34"/>
      <c r="V109" s="40"/>
      <c r="W109" s="40"/>
      <c r="X109" s="34" t="s">
        <v>503</v>
      </c>
      <c r="Y109" s="34"/>
      <c r="Z109" s="22"/>
    </row>
    <row r="110" spans="1:26" ht="15.75" thickBot="1" x14ac:dyDescent="0.3">
      <c r="A110" s="25"/>
      <c r="B110" s="22"/>
      <c r="C110" s="22"/>
      <c r="D110" s="24"/>
      <c r="E110" s="24"/>
      <c r="F110" s="22"/>
      <c r="G110" s="22"/>
      <c r="H110" s="24"/>
      <c r="I110" s="24"/>
      <c r="J110" s="22"/>
      <c r="K110" s="22"/>
      <c r="L110" s="24" t="s">
        <v>500</v>
      </c>
      <c r="M110" s="24"/>
      <c r="N110" s="22"/>
      <c r="O110" s="22"/>
      <c r="P110" s="57" t="s">
        <v>500</v>
      </c>
      <c r="Q110" s="57"/>
      <c r="R110" s="22"/>
      <c r="S110" s="22"/>
      <c r="T110" s="24"/>
      <c r="U110" s="24"/>
      <c r="V110" s="22"/>
      <c r="W110" s="22"/>
      <c r="X110" s="24"/>
      <c r="Y110" s="24"/>
      <c r="Z110" s="22"/>
    </row>
    <row r="111" spans="1:26" x14ac:dyDescent="0.25">
      <c r="A111" s="25"/>
      <c r="B111" s="14" t="s">
        <v>76</v>
      </c>
      <c r="C111" s="16" t="s">
        <v>182</v>
      </c>
      <c r="D111" s="16" t="s">
        <v>181</v>
      </c>
      <c r="E111" s="21" t="s">
        <v>191</v>
      </c>
      <c r="F111" s="20" t="s">
        <v>182</v>
      </c>
      <c r="G111" s="16"/>
      <c r="H111" s="16" t="s">
        <v>181</v>
      </c>
      <c r="I111" s="21" t="s">
        <v>191</v>
      </c>
      <c r="J111" s="20" t="s">
        <v>182</v>
      </c>
      <c r="K111" s="16"/>
      <c r="L111" s="16" t="s">
        <v>181</v>
      </c>
      <c r="M111" s="19">
        <v>422679</v>
      </c>
      <c r="N111" s="20" t="s">
        <v>182</v>
      </c>
      <c r="O111" s="16"/>
      <c r="P111" s="16" t="s">
        <v>181</v>
      </c>
      <c r="Q111" s="19">
        <v>25088</v>
      </c>
      <c r="R111" s="20" t="s">
        <v>182</v>
      </c>
      <c r="S111" s="16" t="s">
        <v>182</v>
      </c>
      <c r="T111" s="16" t="s">
        <v>181</v>
      </c>
      <c r="U111" s="21" t="s">
        <v>539</v>
      </c>
      <c r="V111" s="20" t="s">
        <v>184</v>
      </c>
      <c r="W111" s="16"/>
      <c r="X111" s="16" t="s">
        <v>181</v>
      </c>
      <c r="Y111" s="19">
        <v>439238</v>
      </c>
      <c r="Z111" s="20" t="s">
        <v>182</v>
      </c>
    </row>
    <row r="112" spans="1:26" ht="15.75" thickBot="1" x14ac:dyDescent="0.3">
      <c r="A112" s="25"/>
      <c r="B112" s="2" t="s">
        <v>77</v>
      </c>
      <c r="C112" s="4" t="s">
        <v>182</v>
      </c>
      <c r="D112" s="4"/>
      <c r="E112" s="18" t="s">
        <v>191</v>
      </c>
      <c r="F112" t="s">
        <v>182</v>
      </c>
      <c r="G112" s="4"/>
      <c r="H112" s="4"/>
      <c r="I112" s="17">
        <v>1092</v>
      </c>
      <c r="J112" t="s">
        <v>182</v>
      </c>
      <c r="K112" s="4"/>
      <c r="L112" s="4"/>
      <c r="M112" s="17">
        <v>378132</v>
      </c>
      <c r="N112" t="s">
        <v>182</v>
      </c>
      <c r="O112" s="4"/>
      <c r="P112" s="4"/>
      <c r="Q112" s="17">
        <v>23296</v>
      </c>
      <c r="R112" t="s">
        <v>182</v>
      </c>
      <c r="S112" s="4" t="s">
        <v>182</v>
      </c>
      <c r="T112" s="4"/>
      <c r="U112" s="18" t="s">
        <v>539</v>
      </c>
      <c r="V112" t="s">
        <v>184</v>
      </c>
      <c r="W112" s="4"/>
      <c r="X112" s="4"/>
      <c r="Y112" s="17">
        <v>393991</v>
      </c>
      <c r="Z112" t="s">
        <v>182</v>
      </c>
    </row>
    <row r="113" spans="1:26" x14ac:dyDescent="0.25">
      <c r="A113" s="25"/>
      <c r="B113" s="12"/>
      <c r="C113" s="12" t="s">
        <v>182</v>
      </c>
      <c r="D113" s="31"/>
      <c r="E113" s="31"/>
      <c r="F113" s="12"/>
      <c r="G113" s="12"/>
      <c r="H113" s="31"/>
      <c r="I113" s="31"/>
      <c r="J113" s="12"/>
      <c r="K113" s="12"/>
      <c r="L113" s="31"/>
      <c r="M113" s="31"/>
      <c r="N113" s="12"/>
      <c r="O113" s="12"/>
      <c r="P113" s="31"/>
      <c r="Q113" s="31"/>
      <c r="R113" s="12"/>
      <c r="S113" s="12" t="s">
        <v>182</v>
      </c>
      <c r="T113" s="31"/>
      <c r="U113" s="31"/>
      <c r="V113" s="12"/>
      <c r="W113" s="12"/>
      <c r="X113" s="31"/>
      <c r="Y113" s="31"/>
      <c r="Z113" s="12"/>
    </row>
    <row r="114" spans="1:26" x14ac:dyDescent="0.25">
      <c r="A114" s="25"/>
      <c r="B114" s="14" t="s">
        <v>540</v>
      </c>
      <c r="C114" s="35" t="s">
        <v>182</v>
      </c>
      <c r="D114" s="16"/>
      <c r="E114" s="21" t="s">
        <v>191</v>
      </c>
      <c r="F114" s="20" t="s">
        <v>182</v>
      </c>
      <c r="G114" s="35"/>
      <c r="H114" s="16"/>
      <c r="I114" s="21" t="s">
        <v>541</v>
      </c>
      <c r="J114" s="20" t="s">
        <v>184</v>
      </c>
      <c r="K114" s="35"/>
      <c r="L114" s="16"/>
      <c r="M114" s="19">
        <v>44547</v>
      </c>
      <c r="N114" s="20" t="s">
        <v>182</v>
      </c>
      <c r="O114" s="35"/>
      <c r="P114" s="16"/>
      <c r="Q114" s="19">
        <v>1792</v>
      </c>
      <c r="R114" s="20" t="s">
        <v>182</v>
      </c>
      <c r="S114" s="35" t="s">
        <v>182</v>
      </c>
      <c r="T114" s="16"/>
      <c r="U114" s="21" t="s">
        <v>191</v>
      </c>
      <c r="V114" s="20" t="s">
        <v>182</v>
      </c>
      <c r="W114" s="35"/>
      <c r="X114" s="16"/>
      <c r="Y114" s="19">
        <v>45247</v>
      </c>
      <c r="Z114" s="20" t="s">
        <v>182</v>
      </c>
    </row>
    <row r="115" spans="1:26" ht="30.75" thickBot="1" x14ac:dyDescent="0.3">
      <c r="A115" s="25"/>
      <c r="B115" s="2" t="s">
        <v>542</v>
      </c>
      <c r="C115" s="32" t="s">
        <v>182</v>
      </c>
      <c r="D115" s="4"/>
      <c r="E115" s="18">
        <v>202</v>
      </c>
      <c r="F115" t="s">
        <v>182</v>
      </c>
      <c r="G115" s="32"/>
      <c r="H115" s="4"/>
      <c r="I115" s="17">
        <v>4713</v>
      </c>
      <c r="J115" t="s">
        <v>182</v>
      </c>
      <c r="K115" s="32"/>
      <c r="L115" s="4"/>
      <c r="M115" s="17">
        <v>14388</v>
      </c>
      <c r="N115" t="s">
        <v>182</v>
      </c>
      <c r="O115" s="32"/>
      <c r="P115" s="4"/>
      <c r="Q115" s="18">
        <v>786</v>
      </c>
      <c r="R115" t="s">
        <v>182</v>
      </c>
      <c r="S115" s="32" t="s">
        <v>182</v>
      </c>
      <c r="T115" s="4"/>
      <c r="U115" s="18" t="s">
        <v>191</v>
      </c>
      <c r="V115" t="s">
        <v>182</v>
      </c>
      <c r="W115" s="32"/>
      <c r="X115" s="4"/>
      <c r="Y115" s="17">
        <v>20089</v>
      </c>
      <c r="Z115" t="s">
        <v>182</v>
      </c>
    </row>
    <row r="116" spans="1:26" x14ac:dyDescent="0.25">
      <c r="A116" s="25"/>
      <c r="B116" s="12"/>
      <c r="C116" s="12" t="s">
        <v>182</v>
      </c>
      <c r="D116" s="31"/>
      <c r="E116" s="31"/>
      <c r="F116" s="12"/>
      <c r="G116" s="12"/>
      <c r="H116" s="31"/>
      <c r="I116" s="31"/>
      <c r="J116" s="12"/>
      <c r="K116" s="12"/>
      <c r="L116" s="31"/>
      <c r="M116" s="31"/>
      <c r="N116" s="12"/>
      <c r="O116" s="12"/>
      <c r="P116" s="31"/>
      <c r="Q116" s="31"/>
      <c r="R116" s="12"/>
      <c r="S116" s="12" t="s">
        <v>182</v>
      </c>
      <c r="T116" s="31"/>
      <c r="U116" s="31"/>
      <c r="V116" s="12"/>
      <c r="W116" s="12"/>
      <c r="X116" s="31"/>
      <c r="Y116" s="31"/>
      <c r="Z116" s="12"/>
    </row>
    <row r="117" spans="1:26" x14ac:dyDescent="0.25">
      <c r="A117" s="25"/>
      <c r="B117" s="14" t="s">
        <v>543</v>
      </c>
      <c r="C117" s="35" t="s">
        <v>182</v>
      </c>
      <c r="D117" s="16"/>
      <c r="E117" s="21" t="s">
        <v>544</v>
      </c>
      <c r="F117" s="20" t="s">
        <v>184</v>
      </c>
      <c r="G117" s="35"/>
      <c r="H117" s="16"/>
      <c r="I117" s="21" t="s">
        <v>545</v>
      </c>
      <c r="J117" s="20" t="s">
        <v>184</v>
      </c>
      <c r="K117" s="35"/>
      <c r="L117" s="16"/>
      <c r="M117" s="19">
        <v>30159</v>
      </c>
      <c r="N117" s="20" t="s">
        <v>182</v>
      </c>
      <c r="O117" s="35"/>
      <c r="P117" s="16"/>
      <c r="Q117" s="19">
        <v>1006</v>
      </c>
      <c r="R117" s="20" t="s">
        <v>182</v>
      </c>
      <c r="S117" s="35" t="s">
        <v>182</v>
      </c>
      <c r="T117" s="16"/>
      <c r="U117" s="21" t="s">
        <v>191</v>
      </c>
      <c r="V117" s="20" t="s">
        <v>182</v>
      </c>
      <c r="W117" s="35"/>
      <c r="X117" s="16"/>
      <c r="Y117" s="19">
        <v>25158</v>
      </c>
      <c r="Z117" s="20" t="s">
        <v>182</v>
      </c>
    </row>
    <row r="118" spans="1:26" x14ac:dyDescent="0.25">
      <c r="A118" s="25"/>
      <c r="B118" s="2" t="s">
        <v>81</v>
      </c>
      <c r="C118" s="32" t="s">
        <v>182</v>
      </c>
      <c r="D118" s="4"/>
      <c r="E118" s="18" t="s">
        <v>191</v>
      </c>
      <c r="F118" t="s">
        <v>182</v>
      </c>
      <c r="G118" s="32"/>
      <c r="H118" s="4"/>
      <c r="I118" s="17">
        <v>10104</v>
      </c>
      <c r="J118" t="s">
        <v>182</v>
      </c>
      <c r="K118" s="32"/>
      <c r="L118" s="4"/>
      <c r="M118" s="18" t="s">
        <v>191</v>
      </c>
      <c r="N118" t="s">
        <v>182</v>
      </c>
      <c r="O118" s="32"/>
      <c r="P118" s="4"/>
      <c r="Q118" s="18" t="s">
        <v>191</v>
      </c>
      <c r="R118" t="s">
        <v>182</v>
      </c>
      <c r="S118" s="32" t="s">
        <v>182</v>
      </c>
      <c r="T118" s="4"/>
      <c r="U118" s="18" t="s">
        <v>191</v>
      </c>
      <c r="V118" t="s">
        <v>182</v>
      </c>
      <c r="W118" s="32"/>
      <c r="X118" s="4"/>
      <c r="Y118" s="17">
        <v>10104</v>
      </c>
      <c r="Z118" t="s">
        <v>182</v>
      </c>
    </row>
    <row r="119" spans="1:26" ht="15.75" thickBot="1" x14ac:dyDescent="0.3">
      <c r="A119" s="25"/>
      <c r="B119" s="14" t="s">
        <v>546</v>
      </c>
      <c r="C119" s="35" t="s">
        <v>182</v>
      </c>
      <c r="D119" s="16"/>
      <c r="E119" s="21" t="s">
        <v>191</v>
      </c>
      <c r="F119" s="20" t="s">
        <v>182</v>
      </c>
      <c r="G119" s="35"/>
      <c r="H119" s="16"/>
      <c r="I119" s="21">
        <v>77</v>
      </c>
      <c r="J119" s="20" t="s">
        <v>182</v>
      </c>
      <c r="K119" s="35"/>
      <c r="L119" s="16"/>
      <c r="M119" s="21" t="s">
        <v>332</v>
      </c>
      <c r="N119" s="20" t="s">
        <v>184</v>
      </c>
      <c r="O119" s="35"/>
      <c r="P119" s="16"/>
      <c r="Q119" s="21">
        <v>39</v>
      </c>
      <c r="R119" s="20" t="s">
        <v>182</v>
      </c>
      <c r="S119" s="35" t="s">
        <v>182</v>
      </c>
      <c r="T119" s="16"/>
      <c r="U119" s="21" t="s">
        <v>191</v>
      </c>
      <c r="V119" s="20" t="s">
        <v>182</v>
      </c>
      <c r="W119" s="35"/>
      <c r="X119" s="16"/>
      <c r="Y119" s="21">
        <v>65</v>
      </c>
      <c r="Z119" s="20" t="s">
        <v>182</v>
      </c>
    </row>
    <row r="120" spans="1:26" x14ac:dyDescent="0.25">
      <c r="A120" s="25"/>
      <c r="B120" s="12"/>
      <c r="C120" s="12" t="s">
        <v>182</v>
      </c>
      <c r="D120" s="31"/>
      <c r="E120" s="31"/>
      <c r="F120" s="12"/>
      <c r="G120" s="12"/>
      <c r="H120" s="31"/>
      <c r="I120" s="31"/>
      <c r="J120" s="12"/>
      <c r="K120" s="12"/>
      <c r="L120" s="31"/>
      <c r="M120" s="31"/>
      <c r="N120" s="12"/>
      <c r="O120" s="12"/>
      <c r="P120" s="31"/>
      <c r="Q120" s="31"/>
      <c r="R120" s="12"/>
      <c r="S120" s="12" t="s">
        <v>182</v>
      </c>
      <c r="T120" s="31"/>
      <c r="U120" s="31"/>
      <c r="V120" s="12"/>
      <c r="W120" s="12"/>
      <c r="X120" s="31"/>
      <c r="Y120" s="31"/>
      <c r="Z120" s="12"/>
    </row>
    <row r="121" spans="1:26" ht="45" x14ac:dyDescent="0.25">
      <c r="A121" s="25"/>
      <c r="B121" s="2" t="s">
        <v>547</v>
      </c>
      <c r="C121" s="32" t="s">
        <v>182</v>
      </c>
      <c r="D121" s="4"/>
      <c r="E121" s="18" t="s">
        <v>544</v>
      </c>
      <c r="F121" t="s">
        <v>184</v>
      </c>
      <c r="G121" s="32"/>
      <c r="H121" s="4"/>
      <c r="I121" s="18" t="s">
        <v>548</v>
      </c>
      <c r="J121" t="s">
        <v>184</v>
      </c>
      <c r="K121" s="32"/>
      <c r="L121" s="4"/>
      <c r="M121" s="17">
        <v>30210</v>
      </c>
      <c r="N121" t="s">
        <v>182</v>
      </c>
      <c r="O121" s="32"/>
      <c r="P121" s="4"/>
      <c r="Q121" s="18">
        <v>967</v>
      </c>
      <c r="R121" t="s">
        <v>182</v>
      </c>
      <c r="S121" s="32" t="s">
        <v>182</v>
      </c>
      <c r="T121" s="4"/>
      <c r="U121" s="18" t="s">
        <v>191</v>
      </c>
      <c r="V121" t="s">
        <v>182</v>
      </c>
      <c r="W121" s="32"/>
      <c r="X121" s="4"/>
      <c r="Y121" s="17">
        <v>14989</v>
      </c>
      <c r="Z121" t="s">
        <v>182</v>
      </c>
    </row>
    <row r="122" spans="1:26" ht="30.75" thickBot="1" x14ac:dyDescent="0.3">
      <c r="A122" s="25"/>
      <c r="B122" s="14" t="s">
        <v>549</v>
      </c>
      <c r="C122" s="35" t="s">
        <v>182</v>
      </c>
      <c r="D122" s="16"/>
      <c r="E122" s="21" t="s">
        <v>550</v>
      </c>
      <c r="F122" s="20" t="s">
        <v>184</v>
      </c>
      <c r="G122" s="35"/>
      <c r="H122" s="16"/>
      <c r="I122" s="21" t="s">
        <v>551</v>
      </c>
      <c r="J122" s="20" t="s">
        <v>184</v>
      </c>
      <c r="K122" s="35"/>
      <c r="L122" s="16"/>
      <c r="M122" s="19">
        <v>10986</v>
      </c>
      <c r="N122" s="20" t="s">
        <v>182</v>
      </c>
      <c r="O122" s="35"/>
      <c r="P122" s="16"/>
      <c r="Q122" s="21">
        <v>151</v>
      </c>
      <c r="R122" s="20" t="s">
        <v>182</v>
      </c>
      <c r="S122" s="35" t="s">
        <v>182</v>
      </c>
      <c r="T122" s="16"/>
      <c r="U122" s="21" t="s">
        <v>191</v>
      </c>
      <c r="V122" s="20" t="s">
        <v>182</v>
      </c>
      <c r="W122" s="35"/>
      <c r="X122" s="16"/>
      <c r="Y122" s="19">
        <v>5259</v>
      </c>
      <c r="Z122" s="20" t="s">
        <v>182</v>
      </c>
    </row>
    <row r="123" spans="1:26" x14ac:dyDescent="0.25">
      <c r="A123" s="25"/>
      <c r="B123" s="12"/>
      <c r="C123" s="12" t="s">
        <v>182</v>
      </c>
      <c r="D123" s="31"/>
      <c r="E123" s="31"/>
      <c r="F123" s="12"/>
      <c r="G123" s="12"/>
      <c r="H123" s="31"/>
      <c r="I123" s="31"/>
      <c r="J123" s="12"/>
      <c r="K123" s="12"/>
      <c r="L123" s="31"/>
      <c r="M123" s="31"/>
      <c r="N123" s="12"/>
      <c r="O123" s="12"/>
      <c r="P123" s="31"/>
      <c r="Q123" s="31"/>
      <c r="R123" s="12"/>
      <c r="S123" s="12" t="s">
        <v>182</v>
      </c>
      <c r="T123" s="31"/>
      <c r="U123" s="31"/>
      <c r="V123" s="12"/>
      <c r="W123" s="12"/>
      <c r="X123" s="31"/>
      <c r="Y123" s="31"/>
      <c r="Z123" s="12"/>
    </row>
    <row r="124" spans="1:26" x14ac:dyDescent="0.25">
      <c r="A124" s="25"/>
      <c r="B124" s="2" t="s">
        <v>552</v>
      </c>
      <c r="C124" s="32" t="s">
        <v>182</v>
      </c>
      <c r="D124" s="4"/>
      <c r="E124" s="18" t="s">
        <v>553</v>
      </c>
      <c r="F124" t="s">
        <v>184</v>
      </c>
      <c r="G124" s="32"/>
      <c r="H124" s="4"/>
      <c r="I124" s="18" t="s">
        <v>554</v>
      </c>
      <c r="J124" t="s">
        <v>184</v>
      </c>
      <c r="K124" s="32"/>
      <c r="L124" s="4"/>
      <c r="M124" s="17">
        <v>19224</v>
      </c>
      <c r="N124" t="s">
        <v>182</v>
      </c>
      <c r="O124" s="32"/>
      <c r="P124" s="4"/>
      <c r="Q124" s="18">
        <v>816</v>
      </c>
      <c r="R124" t="s">
        <v>182</v>
      </c>
      <c r="S124" s="32" t="s">
        <v>182</v>
      </c>
      <c r="T124" s="4"/>
      <c r="U124" s="18" t="s">
        <v>191</v>
      </c>
      <c r="V124" t="s">
        <v>182</v>
      </c>
      <c r="W124" s="32"/>
      <c r="X124" s="4"/>
      <c r="Y124" s="17">
        <v>9730</v>
      </c>
      <c r="Z124" t="s">
        <v>182</v>
      </c>
    </row>
    <row r="125" spans="1:26" ht="15.75" thickBot="1" x14ac:dyDescent="0.3">
      <c r="A125" s="25"/>
      <c r="B125" s="14" t="s">
        <v>87</v>
      </c>
      <c r="C125" s="35" t="s">
        <v>182</v>
      </c>
      <c r="D125" s="16"/>
      <c r="E125" s="19">
        <v>10073</v>
      </c>
      <c r="F125" s="20" t="s">
        <v>182</v>
      </c>
      <c r="G125" s="35"/>
      <c r="H125" s="16"/>
      <c r="I125" s="19">
        <v>20259</v>
      </c>
      <c r="J125" s="20" t="s">
        <v>182</v>
      </c>
      <c r="K125" s="35"/>
      <c r="L125" s="16"/>
      <c r="M125" s="19">
        <v>1035</v>
      </c>
      <c r="N125" s="20" t="s">
        <v>182</v>
      </c>
      <c r="O125" s="35"/>
      <c r="P125" s="16"/>
      <c r="Q125" s="21" t="s">
        <v>191</v>
      </c>
      <c r="R125" s="20" t="s">
        <v>182</v>
      </c>
      <c r="S125" s="35" t="s">
        <v>182</v>
      </c>
      <c r="T125" s="16"/>
      <c r="U125" s="21" t="s">
        <v>555</v>
      </c>
      <c r="V125" s="20" t="s">
        <v>184</v>
      </c>
      <c r="W125" s="35"/>
      <c r="X125" s="16"/>
      <c r="Y125" s="21">
        <v>288</v>
      </c>
      <c r="Z125" s="20" t="s">
        <v>182</v>
      </c>
    </row>
    <row r="126" spans="1:26" x14ac:dyDescent="0.25">
      <c r="A126" s="25"/>
      <c r="B126" s="12"/>
      <c r="C126" s="12" t="s">
        <v>182</v>
      </c>
      <c r="D126" s="31"/>
      <c r="E126" s="31"/>
      <c r="F126" s="12"/>
      <c r="G126" s="12"/>
      <c r="H126" s="31"/>
      <c r="I126" s="31"/>
      <c r="J126" s="12"/>
      <c r="K126" s="12"/>
      <c r="L126" s="31"/>
      <c r="M126" s="31"/>
      <c r="N126" s="12"/>
      <c r="O126" s="12"/>
      <c r="P126" s="31"/>
      <c r="Q126" s="31"/>
      <c r="R126" s="12"/>
      <c r="S126" s="12" t="s">
        <v>182</v>
      </c>
      <c r="T126" s="31"/>
      <c r="U126" s="31"/>
      <c r="V126" s="12"/>
      <c r="W126" s="12"/>
      <c r="X126" s="31"/>
      <c r="Y126" s="31"/>
      <c r="Z126" s="12"/>
    </row>
    <row r="127" spans="1:26" x14ac:dyDescent="0.25">
      <c r="A127" s="25"/>
      <c r="B127" s="2" t="s">
        <v>88</v>
      </c>
      <c r="C127" s="32" t="s">
        <v>182</v>
      </c>
      <c r="D127" s="4"/>
      <c r="E127" s="17">
        <v>9949</v>
      </c>
      <c r="F127" t="s">
        <v>182</v>
      </c>
      <c r="G127" s="32"/>
      <c r="H127" s="4"/>
      <c r="I127" s="17">
        <v>10073</v>
      </c>
      <c r="J127" t="s">
        <v>182</v>
      </c>
      <c r="K127" s="32"/>
      <c r="L127" s="4"/>
      <c r="M127" s="17">
        <v>20259</v>
      </c>
      <c r="N127" t="s">
        <v>182</v>
      </c>
      <c r="O127" s="32"/>
      <c r="P127" s="4"/>
      <c r="Q127" s="18">
        <v>816</v>
      </c>
      <c r="R127" t="s">
        <v>182</v>
      </c>
      <c r="S127" s="32" t="s">
        <v>182</v>
      </c>
      <c r="T127" s="4"/>
      <c r="U127" s="18" t="s">
        <v>555</v>
      </c>
      <c r="V127" t="s">
        <v>184</v>
      </c>
      <c r="W127" s="32"/>
      <c r="X127" s="4"/>
      <c r="Y127" s="17">
        <v>10018</v>
      </c>
      <c r="Z127" t="s">
        <v>182</v>
      </c>
    </row>
    <row r="128" spans="1:26" ht="30.75" thickBot="1" x14ac:dyDescent="0.3">
      <c r="A128" s="25"/>
      <c r="B128" s="14" t="s">
        <v>89</v>
      </c>
      <c r="C128" s="35" t="s">
        <v>182</v>
      </c>
      <c r="D128" s="16"/>
      <c r="E128" s="21" t="s">
        <v>191</v>
      </c>
      <c r="F128" s="20" t="s">
        <v>182</v>
      </c>
      <c r="G128" s="35"/>
      <c r="H128" s="16"/>
      <c r="I128" s="21" t="s">
        <v>191</v>
      </c>
      <c r="J128" s="20" t="s">
        <v>182</v>
      </c>
      <c r="K128" s="35"/>
      <c r="L128" s="16"/>
      <c r="M128" s="21" t="s">
        <v>191</v>
      </c>
      <c r="N128" s="20" t="s">
        <v>182</v>
      </c>
      <c r="O128" s="35"/>
      <c r="P128" s="16"/>
      <c r="Q128" s="21">
        <v>69</v>
      </c>
      <c r="R128" s="20" t="s">
        <v>182</v>
      </c>
      <c r="S128" s="35" t="s">
        <v>182</v>
      </c>
      <c r="T128" s="16"/>
      <c r="U128" s="21" t="s">
        <v>191</v>
      </c>
      <c r="V128" s="20" t="s">
        <v>182</v>
      </c>
      <c r="W128" s="35"/>
      <c r="X128" s="16"/>
      <c r="Y128" s="21">
        <v>69</v>
      </c>
      <c r="Z128" s="20" t="s">
        <v>182</v>
      </c>
    </row>
    <row r="129" spans="1:26" x14ac:dyDescent="0.25">
      <c r="A129" s="25"/>
      <c r="B129" s="12"/>
      <c r="C129" s="12" t="s">
        <v>182</v>
      </c>
      <c r="D129" s="31"/>
      <c r="E129" s="31"/>
      <c r="F129" s="12"/>
      <c r="G129" s="12"/>
      <c r="H129" s="31"/>
      <c r="I129" s="31"/>
      <c r="J129" s="12"/>
      <c r="K129" s="12"/>
      <c r="L129" s="31"/>
      <c r="M129" s="31"/>
      <c r="N129" s="12"/>
      <c r="O129" s="12"/>
      <c r="P129" s="31"/>
      <c r="Q129" s="31"/>
      <c r="R129" s="12"/>
      <c r="S129" s="12" t="s">
        <v>182</v>
      </c>
      <c r="T129" s="31"/>
      <c r="U129" s="31"/>
      <c r="V129" s="12"/>
      <c r="W129" s="12"/>
      <c r="X129" s="31"/>
      <c r="Y129" s="31"/>
      <c r="Z129" s="12"/>
    </row>
    <row r="130" spans="1:26" ht="30.75" thickBot="1" x14ac:dyDescent="0.3">
      <c r="A130" s="25"/>
      <c r="B130" s="2" t="s">
        <v>90</v>
      </c>
      <c r="C130" s="32" t="s">
        <v>182</v>
      </c>
      <c r="D130" s="4" t="s">
        <v>181</v>
      </c>
      <c r="E130" s="17">
        <v>9949</v>
      </c>
      <c r="F130" t="s">
        <v>182</v>
      </c>
      <c r="G130" s="32"/>
      <c r="H130" s="4" t="s">
        <v>181</v>
      </c>
      <c r="I130" s="17">
        <v>10073</v>
      </c>
      <c r="J130" t="s">
        <v>182</v>
      </c>
      <c r="K130" s="32"/>
      <c r="L130" s="4" t="s">
        <v>181</v>
      </c>
      <c r="M130" s="17">
        <v>20259</v>
      </c>
      <c r="N130" t="s">
        <v>182</v>
      </c>
      <c r="O130" s="32"/>
      <c r="P130" s="4" t="s">
        <v>181</v>
      </c>
      <c r="Q130" s="18">
        <v>747</v>
      </c>
      <c r="R130" t="s">
        <v>182</v>
      </c>
      <c r="S130" s="32" t="s">
        <v>182</v>
      </c>
      <c r="T130" s="4" t="s">
        <v>181</v>
      </c>
      <c r="U130" s="18" t="s">
        <v>555</v>
      </c>
      <c r="V130" t="s">
        <v>184</v>
      </c>
      <c r="W130" s="32"/>
      <c r="X130" s="4" t="s">
        <v>181</v>
      </c>
      <c r="Y130" s="17">
        <v>9949</v>
      </c>
      <c r="Z130" t="s">
        <v>182</v>
      </c>
    </row>
    <row r="131" spans="1:26" ht="15.75" thickTop="1" x14ac:dyDescent="0.25">
      <c r="A131" s="25"/>
      <c r="B131" s="12"/>
      <c r="C131" s="12" t="s">
        <v>182</v>
      </c>
      <c r="D131" s="33"/>
      <c r="E131" s="33"/>
      <c r="F131" s="12"/>
      <c r="G131" s="12"/>
      <c r="H131" s="33"/>
      <c r="I131" s="33"/>
      <c r="J131" s="12"/>
      <c r="K131" s="12"/>
      <c r="L131" s="33"/>
      <c r="M131" s="33"/>
      <c r="N131" s="12"/>
      <c r="O131" s="12"/>
      <c r="P131" s="33"/>
      <c r="Q131" s="33"/>
      <c r="R131" s="12"/>
      <c r="S131" s="12" t="s">
        <v>182</v>
      </c>
      <c r="T131" s="33"/>
      <c r="U131" s="33"/>
      <c r="V131" s="12"/>
      <c r="W131" s="12"/>
      <c r="X131" s="33"/>
      <c r="Y131" s="33"/>
      <c r="Z131" s="12"/>
    </row>
    <row r="132" spans="1:26" x14ac:dyDescent="0.25">
      <c r="A132" s="25"/>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x14ac:dyDescent="0.25">
      <c r="A133" s="25"/>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x14ac:dyDescent="0.25">
      <c r="A134" s="25"/>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15" customHeight="1" x14ac:dyDescent="0.25">
      <c r="A135" s="25"/>
      <c r="B135" s="4"/>
      <c r="C135" s="4" t="s">
        <v>182</v>
      </c>
      <c r="D135" s="23" t="s">
        <v>537</v>
      </c>
      <c r="E135" s="23"/>
      <c r="F135" s="23"/>
      <c r="G135" s="23"/>
      <c r="H135" s="23"/>
      <c r="I135" s="23"/>
      <c r="J135" s="23"/>
      <c r="K135" s="23"/>
      <c r="L135" s="23"/>
      <c r="M135" s="23"/>
      <c r="N135" s="23"/>
      <c r="O135" s="23"/>
      <c r="P135" s="23"/>
      <c r="Q135" s="23"/>
      <c r="R135" s="23"/>
      <c r="S135" s="23"/>
      <c r="T135" s="23"/>
      <c r="U135" s="23"/>
      <c r="V135" s="23"/>
      <c r="W135" s="23"/>
      <c r="X135" s="23"/>
      <c r="Y135" s="23"/>
      <c r="Z135" s="4"/>
    </row>
    <row r="136" spans="1:26" ht="15.75" thickBot="1" x14ac:dyDescent="0.3">
      <c r="A136" s="25"/>
      <c r="B136" s="4"/>
      <c r="C136" s="4" t="s">
        <v>182</v>
      </c>
      <c r="D136" s="24" t="s">
        <v>556</v>
      </c>
      <c r="E136" s="24"/>
      <c r="F136" s="24"/>
      <c r="G136" s="24"/>
      <c r="H136" s="24"/>
      <c r="I136" s="24"/>
      <c r="J136" s="24"/>
      <c r="K136" s="24"/>
      <c r="L136" s="24"/>
      <c r="M136" s="24"/>
      <c r="N136" s="24"/>
      <c r="O136" s="24"/>
      <c r="P136" s="24"/>
      <c r="Q136" s="24"/>
      <c r="R136" s="24"/>
      <c r="S136" s="24"/>
      <c r="T136" s="24"/>
      <c r="U136" s="24"/>
      <c r="V136" s="24"/>
      <c r="W136" s="24"/>
      <c r="X136" s="24"/>
      <c r="Y136" s="24"/>
      <c r="Z136" s="4"/>
    </row>
    <row r="137" spans="1:26" ht="15" customHeight="1" x14ac:dyDescent="0.25">
      <c r="A137" s="25"/>
      <c r="B137" s="22"/>
      <c r="C137" s="22" t="s">
        <v>182</v>
      </c>
      <c r="D137" s="34" t="s">
        <v>497</v>
      </c>
      <c r="E137" s="34"/>
      <c r="F137" s="40"/>
      <c r="G137" s="40"/>
      <c r="H137" s="34" t="s">
        <v>498</v>
      </c>
      <c r="I137" s="34"/>
      <c r="J137" s="40"/>
      <c r="K137" s="40"/>
      <c r="L137" s="34" t="s">
        <v>499</v>
      </c>
      <c r="M137" s="34"/>
      <c r="N137" s="40"/>
      <c r="O137" s="40"/>
      <c r="P137" s="56" t="s">
        <v>501</v>
      </c>
      <c r="Q137" s="56"/>
      <c r="R137" s="40"/>
      <c r="S137" s="40"/>
      <c r="T137" s="34" t="s">
        <v>502</v>
      </c>
      <c r="U137" s="34"/>
      <c r="V137" s="40"/>
      <c r="W137" s="40"/>
      <c r="X137" s="34" t="s">
        <v>503</v>
      </c>
      <c r="Y137" s="34"/>
      <c r="Z137" s="22"/>
    </row>
    <row r="138" spans="1:26" ht="15.75" thickBot="1" x14ac:dyDescent="0.3">
      <c r="A138" s="25"/>
      <c r="B138" s="22"/>
      <c r="C138" s="22"/>
      <c r="D138" s="24"/>
      <c r="E138" s="24"/>
      <c r="F138" s="22"/>
      <c r="G138" s="22"/>
      <c r="H138" s="24"/>
      <c r="I138" s="24"/>
      <c r="J138" s="22"/>
      <c r="K138" s="22"/>
      <c r="L138" s="24" t="s">
        <v>500</v>
      </c>
      <c r="M138" s="24"/>
      <c r="N138" s="22"/>
      <c r="O138" s="22"/>
      <c r="P138" s="57" t="s">
        <v>500</v>
      </c>
      <c r="Q138" s="57"/>
      <c r="R138" s="22"/>
      <c r="S138" s="22"/>
      <c r="T138" s="24"/>
      <c r="U138" s="24"/>
      <c r="V138" s="22"/>
      <c r="W138" s="22"/>
      <c r="X138" s="24"/>
      <c r="Y138" s="24"/>
      <c r="Z138" s="22"/>
    </row>
    <row r="139" spans="1:26" x14ac:dyDescent="0.25">
      <c r="A139" s="25"/>
      <c r="B139" s="14" t="s">
        <v>76</v>
      </c>
      <c r="C139" s="16" t="s">
        <v>182</v>
      </c>
      <c r="D139" s="16" t="s">
        <v>181</v>
      </c>
      <c r="E139" s="21" t="s">
        <v>191</v>
      </c>
      <c r="F139" s="20" t="s">
        <v>182</v>
      </c>
      <c r="G139" s="16"/>
      <c r="H139" s="16" t="s">
        <v>181</v>
      </c>
      <c r="I139" s="21" t="s">
        <v>191</v>
      </c>
      <c r="J139" s="20" t="s">
        <v>182</v>
      </c>
      <c r="K139" s="16"/>
      <c r="L139" s="16" t="s">
        <v>181</v>
      </c>
      <c r="M139" s="19">
        <v>375335</v>
      </c>
      <c r="N139" s="20" t="s">
        <v>182</v>
      </c>
      <c r="O139" s="16"/>
      <c r="P139" s="16" t="s">
        <v>181</v>
      </c>
      <c r="Q139" s="19">
        <v>25060</v>
      </c>
      <c r="R139" s="20" t="s">
        <v>182</v>
      </c>
      <c r="S139" s="16"/>
      <c r="T139" s="16" t="s">
        <v>181</v>
      </c>
      <c r="U139" s="21" t="s">
        <v>557</v>
      </c>
      <c r="V139" s="20" t="s">
        <v>184</v>
      </c>
      <c r="W139" s="16"/>
      <c r="X139" s="16" t="s">
        <v>181</v>
      </c>
      <c r="Y139" s="19">
        <v>393977</v>
      </c>
      <c r="Z139" s="20" t="s">
        <v>182</v>
      </c>
    </row>
    <row r="140" spans="1:26" ht="15.75" thickBot="1" x14ac:dyDescent="0.3">
      <c r="A140" s="25"/>
      <c r="B140" s="2" t="s">
        <v>77</v>
      </c>
      <c r="C140" s="4" t="s">
        <v>182</v>
      </c>
      <c r="D140" s="4"/>
      <c r="E140" s="18" t="s">
        <v>191</v>
      </c>
      <c r="F140" t="s">
        <v>182</v>
      </c>
      <c r="G140" s="4"/>
      <c r="H140" s="4"/>
      <c r="I140" s="18">
        <v>9</v>
      </c>
      <c r="J140" t="s">
        <v>182</v>
      </c>
      <c r="K140" s="4"/>
      <c r="L140" s="4"/>
      <c r="M140" s="17">
        <v>333285</v>
      </c>
      <c r="N140" t="s">
        <v>182</v>
      </c>
      <c r="O140" s="4"/>
      <c r="P140" s="4"/>
      <c r="Q140" s="17">
        <v>22704</v>
      </c>
      <c r="R140" t="s">
        <v>182</v>
      </c>
      <c r="S140" s="4"/>
      <c r="T140" s="4"/>
      <c r="U140" s="18" t="s">
        <v>557</v>
      </c>
      <c r="V140" t="s">
        <v>184</v>
      </c>
      <c r="W140" s="4"/>
      <c r="X140" s="4"/>
      <c r="Y140" s="17">
        <v>349580</v>
      </c>
      <c r="Z140" t="s">
        <v>182</v>
      </c>
    </row>
    <row r="141" spans="1:26" x14ac:dyDescent="0.25">
      <c r="A141" s="25"/>
      <c r="B141" s="12"/>
      <c r="C141" s="12" t="s">
        <v>182</v>
      </c>
      <c r="D141" s="31"/>
      <c r="E141" s="31"/>
      <c r="F141" s="12"/>
      <c r="G141" s="12"/>
      <c r="H141" s="31"/>
      <c r="I141" s="31"/>
      <c r="J141" s="12"/>
      <c r="K141" s="12"/>
      <c r="L141" s="31"/>
      <c r="M141" s="31"/>
      <c r="N141" s="12"/>
      <c r="O141" s="12"/>
      <c r="P141" s="31"/>
      <c r="Q141" s="31"/>
      <c r="R141" s="12"/>
      <c r="S141" s="12"/>
      <c r="T141" s="31"/>
      <c r="U141" s="31"/>
      <c r="V141" s="12"/>
      <c r="W141" s="12"/>
      <c r="X141" s="31"/>
      <c r="Y141" s="31"/>
      <c r="Z141" s="12"/>
    </row>
    <row r="142" spans="1:26" x14ac:dyDescent="0.25">
      <c r="A142" s="25"/>
      <c r="B142" s="14" t="s">
        <v>540</v>
      </c>
      <c r="C142" s="35" t="s">
        <v>182</v>
      </c>
      <c r="D142" s="16"/>
      <c r="E142" s="21" t="s">
        <v>191</v>
      </c>
      <c r="F142" s="20" t="s">
        <v>182</v>
      </c>
      <c r="G142" s="35"/>
      <c r="H142" s="16"/>
      <c r="I142" s="21" t="s">
        <v>558</v>
      </c>
      <c r="J142" s="20" t="s">
        <v>184</v>
      </c>
      <c r="K142" s="35"/>
      <c r="L142" s="16"/>
      <c r="M142" s="19">
        <v>42050</v>
      </c>
      <c r="N142" s="20" t="s">
        <v>182</v>
      </c>
      <c r="O142" s="35"/>
      <c r="P142" s="16"/>
      <c r="Q142" s="19">
        <v>2356</v>
      </c>
      <c r="R142" s="20" t="s">
        <v>182</v>
      </c>
      <c r="S142" s="35"/>
      <c r="T142" s="16"/>
      <c r="U142" s="21" t="s">
        <v>191</v>
      </c>
      <c r="V142" s="20" t="s">
        <v>182</v>
      </c>
      <c r="W142" s="35"/>
      <c r="X142" s="16"/>
      <c r="Y142" s="19">
        <v>44397</v>
      </c>
      <c r="Z142" s="20" t="s">
        <v>182</v>
      </c>
    </row>
    <row r="143" spans="1:26" ht="30.75" thickBot="1" x14ac:dyDescent="0.3">
      <c r="A143" s="25"/>
      <c r="B143" s="2" t="s">
        <v>542</v>
      </c>
      <c r="C143" s="32" t="s">
        <v>182</v>
      </c>
      <c r="D143" s="4"/>
      <c r="E143" s="18">
        <v>351</v>
      </c>
      <c r="F143" t="s">
        <v>182</v>
      </c>
      <c r="G143" s="32"/>
      <c r="H143" s="4"/>
      <c r="I143" s="17">
        <v>4411</v>
      </c>
      <c r="J143" t="s">
        <v>182</v>
      </c>
      <c r="K143" s="32"/>
      <c r="L143" s="4"/>
      <c r="M143" s="17">
        <v>11925</v>
      </c>
      <c r="N143" t="s">
        <v>182</v>
      </c>
      <c r="O143" s="32"/>
      <c r="P143" s="4"/>
      <c r="Q143" s="18">
        <v>666</v>
      </c>
      <c r="R143" t="s">
        <v>182</v>
      </c>
      <c r="S143" s="32"/>
      <c r="T143" s="4"/>
      <c r="U143" s="18" t="s">
        <v>191</v>
      </c>
      <c r="V143" t="s">
        <v>182</v>
      </c>
      <c r="W143" s="32"/>
      <c r="X143" s="4"/>
      <c r="Y143" s="17">
        <v>17353</v>
      </c>
      <c r="Z143" t="s">
        <v>182</v>
      </c>
    </row>
    <row r="144" spans="1:26" x14ac:dyDescent="0.25">
      <c r="A144" s="25"/>
      <c r="B144" s="12"/>
      <c r="C144" s="12" t="s">
        <v>182</v>
      </c>
      <c r="D144" s="31"/>
      <c r="E144" s="31"/>
      <c r="F144" s="12"/>
      <c r="G144" s="12"/>
      <c r="H144" s="31"/>
      <c r="I144" s="31"/>
      <c r="J144" s="12"/>
      <c r="K144" s="12"/>
      <c r="L144" s="31"/>
      <c r="M144" s="31"/>
      <c r="N144" s="12"/>
      <c r="O144" s="12"/>
      <c r="P144" s="31"/>
      <c r="Q144" s="31"/>
      <c r="R144" s="12"/>
      <c r="S144" s="12"/>
      <c r="T144" s="31"/>
      <c r="U144" s="31"/>
      <c r="V144" s="12"/>
      <c r="W144" s="12"/>
      <c r="X144" s="31"/>
      <c r="Y144" s="31"/>
      <c r="Z144" s="12"/>
    </row>
    <row r="145" spans="1:26" x14ac:dyDescent="0.25">
      <c r="A145" s="25"/>
      <c r="B145" s="14" t="s">
        <v>543</v>
      </c>
      <c r="C145" s="35" t="s">
        <v>182</v>
      </c>
      <c r="D145" s="16"/>
      <c r="E145" s="21" t="s">
        <v>559</v>
      </c>
      <c r="F145" s="20" t="s">
        <v>184</v>
      </c>
      <c r="G145" s="35"/>
      <c r="H145" s="16"/>
      <c r="I145" s="21" t="s">
        <v>560</v>
      </c>
      <c r="J145" s="20" t="s">
        <v>184</v>
      </c>
      <c r="K145" s="35"/>
      <c r="L145" s="16"/>
      <c r="M145" s="19">
        <v>30125</v>
      </c>
      <c r="N145" s="20" t="s">
        <v>182</v>
      </c>
      <c r="O145" s="35"/>
      <c r="P145" s="16"/>
      <c r="Q145" s="19">
        <v>1690</v>
      </c>
      <c r="R145" s="20" t="s">
        <v>182</v>
      </c>
      <c r="S145" s="35"/>
      <c r="T145" s="16"/>
      <c r="U145" s="21" t="s">
        <v>191</v>
      </c>
      <c r="V145" s="20" t="s">
        <v>182</v>
      </c>
      <c r="W145" s="35"/>
      <c r="X145" s="16"/>
      <c r="Y145" s="19">
        <v>27044</v>
      </c>
      <c r="Z145" s="20" t="s">
        <v>182</v>
      </c>
    </row>
    <row r="146" spans="1:26" x14ac:dyDescent="0.25">
      <c r="A146" s="25"/>
      <c r="B146" s="2" t="s">
        <v>81</v>
      </c>
      <c r="C146" s="32" t="s">
        <v>182</v>
      </c>
      <c r="D146" s="4"/>
      <c r="E146" s="18" t="s">
        <v>191</v>
      </c>
      <c r="F146" t="s">
        <v>182</v>
      </c>
      <c r="G146" s="32"/>
      <c r="H146" s="4"/>
      <c r="I146" s="17">
        <v>9935</v>
      </c>
      <c r="J146" t="s">
        <v>182</v>
      </c>
      <c r="K146" s="32"/>
      <c r="L146" s="4"/>
      <c r="M146" s="18">
        <v>1</v>
      </c>
      <c r="N146" t="s">
        <v>182</v>
      </c>
      <c r="O146" s="32"/>
      <c r="P146" s="4"/>
      <c r="Q146" s="18" t="s">
        <v>191</v>
      </c>
      <c r="R146" t="s">
        <v>182</v>
      </c>
      <c r="S146" s="32"/>
      <c r="T146" s="4"/>
      <c r="U146" s="18" t="s">
        <v>191</v>
      </c>
      <c r="V146" t="s">
        <v>182</v>
      </c>
      <c r="W146" s="32"/>
      <c r="X146" s="4"/>
      <c r="Y146" s="17">
        <v>9936</v>
      </c>
      <c r="Z146" t="s">
        <v>182</v>
      </c>
    </row>
    <row r="147" spans="1:26" ht="15.75" thickBot="1" x14ac:dyDescent="0.3">
      <c r="A147" s="25"/>
      <c r="B147" s="14" t="s">
        <v>546</v>
      </c>
      <c r="C147" s="35" t="s">
        <v>182</v>
      </c>
      <c r="D147" s="16"/>
      <c r="E147" s="21" t="s">
        <v>191</v>
      </c>
      <c r="F147" s="20" t="s">
        <v>182</v>
      </c>
      <c r="G147" s="35"/>
      <c r="H147" s="16"/>
      <c r="I147" s="21">
        <v>92</v>
      </c>
      <c r="J147" s="20" t="s">
        <v>182</v>
      </c>
      <c r="K147" s="35"/>
      <c r="L147" s="16"/>
      <c r="M147" s="21" t="s">
        <v>561</v>
      </c>
      <c r="N147" s="20" t="s">
        <v>184</v>
      </c>
      <c r="O147" s="35"/>
      <c r="P147" s="16"/>
      <c r="Q147" s="21" t="s">
        <v>562</v>
      </c>
      <c r="R147" s="20" t="s">
        <v>184</v>
      </c>
      <c r="S147" s="35"/>
      <c r="T147" s="16"/>
      <c r="U147" s="21" t="s">
        <v>191</v>
      </c>
      <c r="V147" s="20" t="s">
        <v>182</v>
      </c>
      <c r="W147" s="35"/>
      <c r="X147" s="16"/>
      <c r="Y147" s="21" t="s">
        <v>563</v>
      </c>
      <c r="Z147" s="20" t="s">
        <v>184</v>
      </c>
    </row>
    <row r="148" spans="1:26" x14ac:dyDescent="0.25">
      <c r="A148" s="25"/>
      <c r="B148" s="12"/>
      <c r="C148" s="12" t="s">
        <v>182</v>
      </c>
      <c r="D148" s="31"/>
      <c r="E148" s="31"/>
      <c r="F148" s="12"/>
      <c r="G148" s="12"/>
      <c r="H148" s="31"/>
      <c r="I148" s="31"/>
      <c r="J148" s="12"/>
      <c r="K148" s="12"/>
      <c r="L148" s="31"/>
      <c r="M148" s="31"/>
      <c r="N148" s="12"/>
      <c r="O148" s="12"/>
      <c r="P148" s="31"/>
      <c r="Q148" s="31"/>
      <c r="R148" s="12"/>
      <c r="S148" s="12"/>
      <c r="T148" s="31"/>
      <c r="U148" s="31"/>
      <c r="V148" s="12"/>
      <c r="W148" s="12"/>
      <c r="X148" s="31"/>
      <c r="Y148" s="31"/>
      <c r="Z148" s="12"/>
    </row>
    <row r="149" spans="1:26" ht="45" x14ac:dyDescent="0.25">
      <c r="A149" s="25"/>
      <c r="B149" s="2" t="s">
        <v>547</v>
      </c>
      <c r="C149" s="32" t="s">
        <v>182</v>
      </c>
      <c r="D149" s="4"/>
      <c r="E149" s="18" t="s">
        <v>559</v>
      </c>
      <c r="F149" t="s">
        <v>184</v>
      </c>
      <c r="G149" s="32"/>
      <c r="H149" s="4"/>
      <c r="I149" s="18" t="s">
        <v>564</v>
      </c>
      <c r="J149" t="s">
        <v>184</v>
      </c>
      <c r="K149" s="32"/>
      <c r="L149" s="4"/>
      <c r="M149" s="17">
        <v>30373</v>
      </c>
      <c r="N149" t="s">
        <v>182</v>
      </c>
      <c r="O149" s="32"/>
      <c r="P149" s="4"/>
      <c r="Q149" s="17">
        <v>2070</v>
      </c>
      <c r="R149" t="s">
        <v>182</v>
      </c>
      <c r="S149" s="32"/>
      <c r="T149" s="4"/>
      <c r="U149" s="18" t="s">
        <v>191</v>
      </c>
      <c r="V149" t="s">
        <v>182</v>
      </c>
      <c r="W149" s="32"/>
      <c r="X149" s="4"/>
      <c r="Y149" s="17">
        <v>17645</v>
      </c>
      <c r="Z149" t="s">
        <v>182</v>
      </c>
    </row>
    <row r="150" spans="1:26" ht="30.75" thickBot="1" x14ac:dyDescent="0.3">
      <c r="A150" s="25"/>
      <c r="B150" s="14" t="s">
        <v>549</v>
      </c>
      <c r="C150" s="35" t="s">
        <v>182</v>
      </c>
      <c r="D150" s="16"/>
      <c r="E150" s="21" t="s">
        <v>565</v>
      </c>
      <c r="F150" s="20" t="s">
        <v>184</v>
      </c>
      <c r="G150" s="35"/>
      <c r="H150" s="16"/>
      <c r="I150" s="21" t="s">
        <v>566</v>
      </c>
      <c r="J150" s="20" t="s">
        <v>184</v>
      </c>
      <c r="K150" s="35"/>
      <c r="L150" s="16"/>
      <c r="M150" s="19">
        <v>12048</v>
      </c>
      <c r="N150" s="20" t="s">
        <v>182</v>
      </c>
      <c r="O150" s="35"/>
      <c r="P150" s="16"/>
      <c r="Q150" s="21">
        <v>508</v>
      </c>
      <c r="R150" s="20" t="s">
        <v>182</v>
      </c>
      <c r="S150" s="35"/>
      <c r="T150" s="16"/>
      <c r="U150" s="21" t="s">
        <v>191</v>
      </c>
      <c r="V150" s="20" t="s">
        <v>182</v>
      </c>
      <c r="W150" s="35"/>
      <c r="X150" s="16"/>
      <c r="Y150" s="19">
        <v>6769</v>
      </c>
      <c r="Z150" s="20" t="s">
        <v>182</v>
      </c>
    </row>
    <row r="151" spans="1:26" x14ac:dyDescent="0.25">
      <c r="A151" s="25"/>
      <c r="B151" s="12"/>
      <c r="C151" s="12" t="s">
        <v>182</v>
      </c>
      <c r="D151" s="31"/>
      <c r="E151" s="31"/>
      <c r="F151" s="12"/>
      <c r="G151" s="12"/>
      <c r="H151" s="31"/>
      <c r="I151" s="31"/>
      <c r="J151" s="12"/>
      <c r="K151" s="12"/>
      <c r="L151" s="31"/>
      <c r="M151" s="31"/>
      <c r="N151" s="12"/>
      <c r="O151" s="12"/>
      <c r="P151" s="31"/>
      <c r="Q151" s="31"/>
      <c r="R151" s="12"/>
      <c r="S151" s="12"/>
      <c r="T151" s="31"/>
      <c r="U151" s="31"/>
      <c r="V151" s="12"/>
      <c r="W151" s="12"/>
      <c r="X151" s="31"/>
      <c r="Y151" s="31"/>
      <c r="Z151" s="12"/>
    </row>
    <row r="152" spans="1:26" x14ac:dyDescent="0.25">
      <c r="A152" s="25"/>
      <c r="B152" s="2" t="s">
        <v>552</v>
      </c>
      <c r="C152" s="32" t="s">
        <v>182</v>
      </c>
      <c r="D152" s="4"/>
      <c r="E152" s="18" t="s">
        <v>567</v>
      </c>
      <c r="F152" t="s">
        <v>184</v>
      </c>
      <c r="G152" s="32"/>
      <c r="H152" s="4"/>
      <c r="I152" s="18" t="s">
        <v>568</v>
      </c>
      <c r="J152" t="s">
        <v>184</v>
      </c>
      <c r="K152" s="32"/>
      <c r="L152" s="4"/>
      <c r="M152" s="17">
        <v>18325</v>
      </c>
      <c r="N152" t="s">
        <v>182</v>
      </c>
      <c r="O152" s="32"/>
      <c r="P152" s="4"/>
      <c r="Q152" s="17">
        <v>1562</v>
      </c>
      <c r="R152" t="s">
        <v>182</v>
      </c>
      <c r="S152" s="32"/>
      <c r="T152" s="4"/>
      <c r="U152" s="18" t="s">
        <v>191</v>
      </c>
      <c r="V152" t="s">
        <v>182</v>
      </c>
      <c r="W152" s="32"/>
      <c r="X152" s="4"/>
      <c r="Y152" s="17">
        <v>10876</v>
      </c>
      <c r="Z152" t="s">
        <v>182</v>
      </c>
    </row>
    <row r="153" spans="1:26" ht="15.75" thickBot="1" x14ac:dyDescent="0.3">
      <c r="A153" s="25"/>
      <c r="B153" s="14" t="s">
        <v>87</v>
      </c>
      <c r="C153" s="35" t="s">
        <v>182</v>
      </c>
      <c r="D153" s="16"/>
      <c r="E153" s="19">
        <v>11248</v>
      </c>
      <c r="F153" s="20" t="s">
        <v>182</v>
      </c>
      <c r="G153" s="35"/>
      <c r="H153" s="16"/>
      <c r="I153" s="19">
        <v>20043</v>
      </c>
      <c r="J153" s="20" t="s">
        <v>182</v>
      </c>
      <c r="K153" s="35"/>
      <c r="L153" s="16"/>
      <c r="M153" s="19">
        <v>1718</v>
      </c>
      <c r="N153" s="20" t="s">
        <v>182</v>
      </c>
      <c r="O153" s="35"/>
      <c r="P153" s="16"/>
      <c r="Q153" s="21" t="s">
        <v>191</v>
      </c>
      <c r="R153" s="20" t="s">
        <v>182</v>
      </c>
      <c r="S153" s="35"/>
      <c r="T153" s="16"/>
      <c r="U153" s="21" t="s">
        <v>569</v>
      </c>
      <c r="V153" s="20" t="s">
        <v>184</v>
      </c>
      <c r="W153" s="35"/>
      <c r="X153" s="16"/>
      <c r="Y153" s="21">
        <v>261</v>
      </c>
      <c r="Z153" s="20" t="s">
        <v>182</v>
      </c>
    </row>
    <row r="154" spans="1:26" x14ac:dyDescent="0.25">
      <c r="A154" s="25"/>
      <c r="B154" s="12"/>
      <c r="C154" s="12" t="s">
        <v>182</v>
      </c>
      <c r="D154" s="31"/>
      <c r="E154" s="31"/>
      <c r="F154" s="12"/>
      <c r="G154" s="12"/>
      <c r="H154" s="31"/>
      <c r="I154" s="31"/>
      <c r="J154" s="12"/>
      <c r="K154" s="12"/>
      <c r="L154" s="31"/>
      <c r="M154" s="31"/>
      <c r="N154" s="12"/>
      <c r="O154" s="12"/>
      <c r="P154" s="31"/>
      <c r="Q154" s="31"/>
      <c r="R154" s="12"/>
      <c r="S154" s="12"/>
      <c r="T154" s="31"/>
      <c r="U154" s="31"/>
      <c r="V154" s="12"/>
      <c r="W154" s="12"/>
      <c r="X154" s="31"/>
      <c r="Y154" s="31"/>
      <c r="Z154" s="12"/>
    </row>
    <row r="155" spans="1:26" x14ac:dyDescent="0.25">
      <c r="A155" s="25"/>
      <c r="B155" s="2" t="s">
        <v>88</v>
      </c>
      <c r="C155" s="32" t="s">
        <v>182</v>
      </c>
      <c r="D155" s="4"/>
      <c r="E155" s="17">
        <v>11032</v>
      </c>
      <c r="F155" t="s">
        <v>182</v>
      </c>
      <c r="G155" s="32"/>
      <c r="H155" s="4"/>
      <c r="I155" s="17">
        <v>11248</v>
      </c>
      <c r="J155" t="s">
        <v>182</v>
      </c>
      <c r="K155" s="32"/>
      <c r="L155" s="4"/>
      <c r="M155" s="17">
        <v>20043</v>
      </c>
      <c r="N155" t="s">
        <v>182</v>
      </c>
      <c r="O155" s="32"/>
      <c r="P155" s="4"/>
      <c r="Q155" s="17">
        <v>1562</v>
      </c>
      <c r="R155" t="s">
        <v>182</v>
      </c>
      <c r="S155" s="32"/>
      <c r="T155" s="4"/>
      <c r="U155" s="18" t="s">
        <v>569</v>
      </c>
      <c r="V155" t="s">
        <v>184</v>
      </c>
      <c r="W155" s="32"/>
      <c r="X155" s="4"/>
      <c r="Y155" s="17">
        <v>11137</v>
      </c>
      <c r="Z155" t="s">
        <v>182</v>
      </c>
    </row>
    <row r="156" spans="1:26" ht="30.75" thickBot="1" x14ac:dyDescent="0.3">
      <c r="A156" s="25"/>
      <c r="B156" s="14" t="s">
        <v>89</v>
      </c>
      <c r="C156" s="35" t="s">
        <v>182</v>
      </c>
      <c r="D156" s="16"/>
      <c r="E156" s="21" t="s">
        <v>191</v>
      </c>
      <c r="F156" s="20" t="s">
        <v>182</v>
      </c>
      <c r="G156" s="35"/>
      <c r="H156" s="16"/>
      <c r="I156" s="21" t="s">
        <v>191</v>
      </c>
      <c r="J156" s="20" t="s">
        <v>182</v>
      </c>
      <c r="K156" s="35"/>
      <c r="L156" s="16"/>
      <c r="M156" s="21" t="s">
        <v>191</v>
      </c>
      <c r="N156" s="20" t="s">
        <v>182</v>
      </c>
      <c r="O156" s="35"/>
      <c r="P156" s="16"/>
      <c r="Q156" s="21">
        <v>105</v>
      </c>
      <c r="R156" s="20" t="s">
        <v>182</v>
      </c>
      <c r="S156" s="35"/>
      <c r="T156" s="16"/>
      <c r="U156" s="21" t="s">
        <v>191</v>
      </c>
      <c r="V156" s="20" t="s">
        <v>182</v>
      </c>
      <c r="W156" s="35"/>
      <c r="X156" s="16"/>
      <c r="Y156" s="21">
        <v>105</v>
      </c>
      <c r="Z156" s="20" t="s">
        <v>182</v>
      </c>
    </row>
    <row r="157" spans="1:26" x14ac:dyDescent="0.25">
      <c r="A157" s="25"/>
      <c r="B157" s="12"/>
      <c r="C157" s="12" t="s">
        <v>182</v>
      </c>
      <c r="D157" s="31"/>
      <c r="E157" s="31"/>
      <c r="F157" s="12"/>
      <c r="G157" s="12"/>
      <c r="H157" s="31"/>
      <c r="I157" s="31"/>
      <c r="J157" s="12"/>
      <c r="K157" s="12"/>
      <c r="L157" s="31"/>
      <c r="M157" s="31"/>
      <c r="N157" s="12"/>
      <c r="O157" s="12"/>
      <c r="P157" s="31"/>
      <c r="Q157" s="31"/>
      <c r="R157" s="12"/>
      <c r="S157" s="12"/>
      <c r="T157" s="31"/>
      <c r="U157" s="31"/>
      <c r="V157" s="12"/>
      <c r="W157" s="12"/>
      <c r="X157" s="31"/>
      <c r="Y157" s="31"/>
      <c r="Z157" s="12"/>
    </row>
    <row r="158" spans="1:26" ht="30.75" thickBot="1" x14ac:dyDescent="0.3">
      <c r="A158" s="25"/>
      <c r="B158" s="2" t="s">
        <v>90</v>
      </c>
      <c r="C158" s="32" t="s">
        <v>182</v>
      </c>
      <c r="D158" s="4" t="s">
        <v>181</v>
      </c>
      <c r="E158" s="17">
        <v>11032</v>
      </c>
      <c r="F158" t="s">
        <v>182</v>
      </c>
      <c r="G158" s="32"/>
      <c r="H158" s="4" t="s">
        <v>181</v>
      </c>
      <c r="I158" s="17">
        <v>11248</v>
      </c>
      <c r="J158" t="s">
        <v>182</v>
      </c>
      <c r="K158" s="32"/>
      <c r="L158" s="4" t="s">
        <v>181</v>
      </c>
      <c r="M158" s="17">
        <v>20043</v>
      </c>
      <c r="N158" t="s">
        <v>182</v>
      </c>
      <c r="O158" s="32"/>
      <c r="P158" s="4" t="s">
        <v>181</v>
      </c>
      <c r="Q158" s="17">
        <v>1457</v>
      </c>
      <c r="R158" t="s">
        <v>182</v>
      </c>
      <c r="S158" s="32"/>
      <c r="T158" s="4" t="s">
        <v>181</v>
      </c>
      <c r="U158" s="18" t="s">
        <v>569</v>
      </c>
      <c r="V158" t="s">
        <v>184</v>
      </c>
      <c r="W158" s="32"/>
      <c r="X158" s="4" t="s">
        <v>181</v>
      </c>
      <c r="Y158" s="17">
        <v>11032</v>
      </c>
      <c r="Z158" t="s">
        <v>182</v>
      </c>
    </row>
    <row r="159" spans="1:26" ht="15.75" thickTop="1" x14ac:dyDescent="0.25">
      <c r="A159" s="25"/>
      <c r="B159" s="12"/>
      <c r="C159" s="12" t="s">
        <v>182</v>
      </c>
      <c r="D159" s="33"/>
      <c r="E159" s="33"/>
      <c r="F159" s="12"/>
      <c r="G159" s="12"/>
      <c r="H159" s="33"/>
      <c r="I159" s="33"/>
      <c r="J159" s="12"/>
      <c r="K159" s="12"/>
      <c r="L159" s="33"/>
      <c r="M159" s="33"/>
      <c r="N159" s="12"/>
      <c r="O159" s="12"/>
      <c r="P159" s="33"/>
      <c r="Q159" s="33"/>
      <c r="R159" s="12"/>
      <c r="S159" s="12"/>
      <c r="T159" s="33"/>
      <c r="U159" s="33"/>
      <c r="V159" s="12"/>
      <c r="W159" s="12"/>
      <c r="X159" s="33"/>
      <c r="Y159" s="33"/>
      <c r="Z159" s="12"/>
    </row>
    <row r="160" spans="1:26" x14ac:dyDescent="0.25">
      <c r="A160" s="25"/>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25"/>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row>
    <row r="162" spans="1:26" x14ac:dyDescent="0.25">
      <c r="A162" s="25"/>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ht="15" customHeight="1" x14ac:dyDescent="0.25">
      <c r="A163" s="25"/>
      <c r="B163" s="4"/>
      <c r="C163" s="4" t="s">
        <v>182</v>
      </c>
      <c r="D163" s="23" t="s">
        <v>537</v>
      </c>
      <c r="E163" s="23"/>
      <c r="F163" s="23"/>
      <c r="G163" s="23"/>
      <c r="H163" s="23"/>
      <c r="I163" s="23"/>
      <c r="J163" s="23"/>
      <c r="K163" s="23"/>
      <c r="L163" s="23"/>
      <c r="M163" s="23"/>
      <c r="N163" s="23"/>
      <c r="O163" s="23"/>
      <c r="P163" s="23"/>
      <c r="Q163" s="23"/>
      <c r="R163" s="23"/>
      <c r="S163" s="23"/>
      <c r="T163" s="23"/>
      <c r="U163" s="23"/>
      <c r="V163" s="23"/>
      <c r="W163" s="23"/>
      <c r="X163" s="23"/>
      <c r="Y163" s="23"/>
      <c r="Z163" s="4"/>
    </row>
    <row r="164" spans="1:26" ht="15.75" thickBot="1" x14ac:dyDescent="0.3">
      <c r="A164" s="25"/>
      <c r="B164" s="4"/>
      <c r="C164" s="4" t="s">
        <v>182</v>
      </c>
      <c r="D164" s="24" t="s">
        <v>570</v>
      </c>
      <c r="E164" s="24"/>
      <c r="F164" s="24"/>
      <c r="G164" s="24"/>
      <c r="H164" s="24"/>
      <c r="I164" s="24"/>
      <c r="J164" s="24"/>
      <c r="K164" s="24"/>
      <c r="L164" s="24"/>
      <c r="M164" s="24"/>
      <c r="N164" s="24"/>
      <c r="O164" s="24"/>
      <c r="P164" s="24"/>
      <c r="Q164" s="24"/>
      <c r="R164" s="24"/>
      <c r="S164" s="24"/>
      <c r="T164" s="24"/>
      <c r="U164" s="24"/>
      <c r="V164" s="24"/>
      <c r="W164" s="24"/>
      <c r="X164" s="24"/>
      <c r="Y164" s="24"/>
      <c r="Z164" s="4"/>
    </row>
    <row r="165" spans="1:26" ht="15" customHeight="1" x14ac:dyDescent="0.25">
      <c r="A165" s="25"/>
      <c r="B165" s="22"/>
      <c r="C165" s="22" t="s">
        <v>182</v>
      </c>
      <c r="D165" s="34" t="s">
        <v>497</v>
      </c>
      <c r="E165" s="34"/>
      <c r="F165" s="40"/>
      <c r="G165" s="40"/>
      <c r="H165" s="34" t="s">
        <v>498</v>
      </c>
      <c r="I165" s="34"/>
      <c r="J165" s="40"/>
      <c r="K165" s="40"/>
      <c r="L165" s="34" t="s">
        <v>499</v>
      </c>
      <c r="M165" s="34"/>
      <c r="N165" s="40"/>
      <c r="O165" s="40"/>
      <c r="P165" s="56" t="s">
        <v>501</v>
      </c>
      <c r="Q165" s="56"/>
      <c r="R165" s="40"/>
      <c r="S165" s="40" t="s">
        <v>182</v>
      </c>
      <c r="T165" s="34" t="s">
        <v>502</v>
      </c>
      <c r="U165" s="34"/>
      <c r="V165" s="40"/>
      <c r="W165" s="40"/>
      <c r="X165" s="34" t="s">
        <v>503</v>
      </c>
      <c r="Y165" s="34"/>
      <c r="Z165" s="22"/>
    </row>
    <row r="166" spans="1:26" ht="15.75" thickBot="1" x14ac:dyDescent="0.3">
      <c r="A166" s="25"/>
      <c r="B166" s="22"/>
      <c r="C166" s="22"/>
      <c r="D166" s="24"/>
      <c r="E166" s="24"/>
      <c r="F166" s="22"/>
      <c r="G166" s="22"/>
      <c r="H166" s="24"/>
      <c r="I166" s="24"/>
      <c r="J166" s="22"/>
      <c r="K166" s="22"/>
      <c r="L166" s="24" t="s">
        <v>500</v>
      </c>
      <c r="M166" s="24"/>
      <c r="N166" s="22"/>
      <c r="O166" s="22"/>
      <c r="P166" s="57" t="s">
        <v>500</v>
      </c>
      <c r="Q166" s="57"/>
      <c r="R166" s="22"/>
      <c r="S166" s="22"/>
      <c r="T166" s="24"/>
      <c r="U166" s="24"/>
      <c r="V166" s="22"/>
      <c r="W166" s="22"/>
      <c r="X166" s="24"/>
      <c r="Y166" s="24"/>
      <c r="Z166" s="22"/>
    </row>
    <row r="167" spans="1:26" x14ac:dyDescent="0.25">
      <c r="A167" s="25"/>
      <c r="B167" s="14" t="s">
        <v>76</v>
      </c>
      <c r="C167" s="16" t="s">
        <v>182</v>
      </c>
      <c r="D167" s="16" t="s">
        <v>181</v>
      </c>
      <c r="E167" s="21" t="s">
        <v>191</v>
      </c>
      <c r="F167" s="20" t="s">
        <v>182</v>
      </c>
      <c r="G167" s="16"/>
      <c r="H167" s="16" t="s">
        <v>181</v>
      </c>
      <c r="I167" s="21" t="s">
        <v>191</v>
      </c>
      <c r="J167" s="20" t="s">
        <v>182</v>
      </c>
      <c r="K167" s="16"/>
      <c r="L167" s="16" t="s">
        <v>181</v>
      </c>
      <c r="M167" s="19">
        <v>1294809</v>
      </c>
      <c r="N167" s="20" t="s">
        <v>182</v>
      </c>
      <c r="O167" s="16"/>
      <c r="P167" s="16" t="s">
        <v>181</v>
      </c>
      <c r="Q167" s="19">
        <v>73586</v>
      </c>
      <c r="R167" s="20" t="s">
        <v>182</v>
      </c>
      <c r="S167" s="16" t="s">
        <v>182</v>
      </c>
      <c r="T167" s="16" t="s">
        <v>181</v>
      </c>
      <c r="U167" s="21" t="s">
        <v>571</v>
      </c>
      <c r="V167" s="20" t="s">
        <v>184</v>
      </c>
      <c r="W167" s="16"/>
      <c r="X167" s="16" t="s">
        <v>181</v>
      </c>
      <c r="Y167" s="19">
        <v>1345678</v>
      </c>
      <c r="Z167" s="20" t="s">
        <v>182</v>
      </c>
    </row>
    <row r="168" spans="1:26" ht="15.75" thickBot="1" x14ac:dyDescent="0.3">
      <c r="A168" s="25"/>
      <c r="B168" s="2" t="s">
        <v>77</v>
      </c>
      <c r="C168" s="4" t="s">
        <v>182</v>
      </c>
      <c r="D168" s="4"/>
      <c r="E168" s="18" t="s">
        <v>191</v>
      </c>
      <c r="F168" t="s">
        <v>182</v>
      </c>
      <c r="G168" s="4"/>
      <c r="H168" s="4"/>
      <c r="I168" s="17">
        <v>1208</v>
      </c>
      <c r="J168" t="s">
        <v>182</v>
      </c>
      <c r="K168" s="4"/>
      <c r="L168" s="4"/>
      <c r="M168" s="17">
        <v>1155186</v>
      </c>
      <c r="N168" t="s">
        <v>182</v>
      </c>
      <c r="O168" s="4"/>
      <c r="P168" s="4"/>
      <c r="Q168" s="17">
        <v>68138</v>
      </c>
      <c r="R168" t="s">
        <v>182</v>
      </c>
      <c r="S168" s="4" t="s">
        <v>182</v>
      </c>
      <c r="T168" s="4"/>
      <c r="U168" s="18" t="s">
        <v>571</v>
      </c>
      <c r="V168" t="s">
        <v>184</v>
      </c>
      <c r="W168" s="4"/>
      <c r="X168" s="4"/>
      <c r="Y168" s="17">
        <v>1201815</v>
      </c>
      <c r="Z168" t="s">
        <v>182</v>
      </c>
    </row>
    <row r="169" spans="1:26" x14ac:dyDescent="0.25">
      <c r="A169" s="25"/>
      <c r="B169" s="12"/>
      <c r="C169" s="12" t="s">
        <v>182</v>
      </c>
      <c r="D169" s="31"/>
      <c r="E169" s="31"/>
      <c r="F169" s="12"/>
      <c r="G169" s="12"/>
      <c r="H169" s="31"/>
      <c r="I169" s="31"/>
      <c r="J169" s="12"/>
      <c r="K169" s="12"/>
      <c r="L169" s="31"/>
      <c r="M169" s="31"/>
      <c r="N169" s="12"/>
      <c r="O169" s="12"/>
      <c r="P169" s="31"/>
      <c r="Q169" s="31"/>
      <c r="R169" s="12"/>
      <c r="S169" s="12" t="s">
        <v>182</v>
      </c>
      <c r="T169" s="31"/>
      <c r="U169" s="31"/>
      <c r="V169" s="12"/>
      <c r="W169" s="12"/>
      <c r="X169" s="31"/>
      <c r="Y169" s="31"/>
      <c r="Z169" s="12"/>
    </row>
    <row r="170" spans="1:26" x14ac:dyDescent="0.25">
      <c r="A170" s="25"/>
      <c r="B170" s="14" t="s">
        <v>540</v>
      </c>
      <c r="C170" s="35" t="s">
        <v>182</v>
      </c>
      <c r="D170" s="16"/>
      <c r="E170" s="21" t="s">
        <v>191</v>
      </c>
      <c r="F170" s="20" t="s">
        <v>182</v>
      </c>
      <c r="G170" s="35"/>
      <c r="H170" s="16"/>
      <c r="I170" s="21" t="s">
        <v>572</v>
      </c>
      <c r="J170" s="20" t="s">
        <v>184</v>
      </c>
      <c r="K170" s="35"/>
      <c r="L170" s="16"/>
      <c r="M170" s="19">
        <v>139623</v>
      </c>
      <c r="N170" s="20" t="s">
        <v>182</v>
      </c>
      <c r="O170" s="35"/>
      <c r="P170" s="16"/>
      <c r="Q170" s="19">
        <v>5448</v>
      </c>
      <c r="R170" s="20" t="s">
        <v>182</v>
      </c>
      <c r="S170" s="35" t="s">
        <v>182</v>
      </c>
      <c r="T170" s="16"/>
      <c r="U170" s="21" t="s">
        <v>191</v>
      </c>
      <c r="V170" s="20" t="s">
        <v>182</v>
      </c>
      <c r="W170" s="35"/>
      <c r="X170" s="16"/>
      <c r="Y170" s="19">
        <v>143863</v>
      </c>
      <c r="Z170" s="20" t="s">
        <v>182</v>
      </c>
    </row>
    <row r="171" spans="1:26" ht="30.75" thickBot="1" x14ac:dyDescent="0.3">
      <c r="A171" s="25"/>
      <c r="B171" s="2" t="s">
        <v>542</v>
      </c>
      <c r="C171" s="32" t="s">
        <v>182</v>
      </c>
      <c r="D171" s="4"/>
      <c r="E171" s="17">
        <v>5390</v>
      </c>
      <c r="F171" t="s">
        <v>182</v>
      </c>
      <c r="G171" s="32"/>
      <c r="H171" s="4"/>
      <c r="I171" s="17">
        <v>33569</v>
      </c>
      <c r="J171" t="s">
        <v>182</v>
      </c>
      <c r="K171" s="32"/>
      <c r="L171" s="4"/>
      <c r="M171" s="17">
        <v>51444</v>
      </c>
      <c r="N171" t="s">
        <v>182</v>
      </c>
      <c r="O171" s="32"/>
      <c r="P171" s="4"/>
      <c r="Q171" s="17">
        <v>2219</v>
      </c>
      <c r="R171" t="s">
        <v>182</v>
      </c>
      <c r="S171" s="32" t="s">
        <v>182</v>
      </c>
      <c r="T171" s="4"/>
      <c r="U171" s="18" t="s">
        <v>191</v>
      </c>
      <c r="V171" t="s">
        <v>182</v>
      </c>
      <c r="W171" s="32"/>
      <c r="X171" s="4"/>
      <c r="Y171" s="17">
        <v>92622</v>
      </c>
      <c r="Z171" t="s">
        <v>182</v>
      </c>
    </row>
    <row r="172" spans="1:26" x14ac:dyDescent="0.25">
      <c r="A172" s="25"/>
      <c r="B172" s="12"/>
      <c r="C172" s="12" t="s">
        <v>182</v>
      </c>
      <c r="D172" s="31"/>
      <c r="E172" s="31"/>
      <c r="F172" s="12"/>
      <c r="G172" s="12"/>
      <c r="H172" s="31"/>
      <c r="I172" s="31"/>
      <c r="J172" s="12"/>
      <c r="K172" s="12"/>
      <c r="L172" s="31"/>
      <c r="M172" s="31"/>
      <c r="N172" s="12"/>
      <c r="O172" s="12"/>
      <c r="P172" s="31"/>
      <c r="Q172" s="31"/>
      <c r="R172" s="12"/>
      <c r="S172" s="12" t="s">
        <v>182</v>
      </c>
      <c r="T172" s="31"/>
      <c r="U172" s="31"/>
      <c r="V172" s="12"/>
      <c r="W172" s="12"/>
      <c r="X172" s="31"/>
      <c r="Y172" s="31"/>
      <c r="Z172" s="12"/>
    </row>
    <row r="173" spans="1:26" x14ac:dyDescent="0.25">
      <c r="A173" s="25"/>
      <c r="B173" s="14" t="s">
        <v>543</v>
      </c>
      <c r="C173" s="35" t="s">
        <v>182</v>
      </c>
      <c r="D173" s="16"/>
      <c r="E173" s="21" t="s">
        <v>573</v>
      </c>
      <c r="F173" s="20" t="s">
        <v>184</v>
      </c>
      <c r="G173" s="35"/>
      <c r="H173" s="16"/>
      <c r="I173" s="21" t="s">
        <v>574</v>
      </c>
      <c r="J173" s="20" t="s">
        <v>184</v>
      </c>
      <c r="K173" s="35"/>
      <c r="L173" s="16"/>
      <c r="M173" s="19">
        <v>88179</v>
      </c>
      <c r="N173" s="20" t="s">
        <v>182</v>
      </c>
      <c r="O173" s="35"/>
      <c r="P173" s="16"/>
      <c r="Q173" s="19">
        <v>3229</v>
      </c>
      <c r="R173" s="20" t="s">
        <v>182</v>
      </c>
      <c r="S173" s="35" t="s">
        <v>182</v>
      </c>
      <c r="T173" s="16"/>
      <c r="U173" s="21" t="s">
        <v>191</v>
      </c>
      <c r="V173" s="20" t="s">
        <v>182</v>
      </c>
      <c r="W173" s="35"/>
      <c r="X173" s="16"/>
      <c r="Y173" s="19">
        <v>51241</v>
      </c>
      <c r="Z173" s="20" t="s">
        <v>182</v>
      </c>
    </row>
    <row r="174" spans="1:26" x14ac:dyDescent="0.25">
      <c r="A174" s="25"/>
      <c r="B174" s="2" t="s">
        <v>81</v>
      </c>
      <c r="C174" s="32" t="s">
        <v>182</v>
      </c>
      <c r="D174" s="4"/>
      <c r="E174" s="18" t="s">
        <v>191</v>
      </c>
      <c r="F174" t="s">
        <v>182</v>
      </c>
      <c r="G174" s="32"/>
      <c r="H174" s="4"/>
      <c r="I174" s="17">
        <v>29938</v>
      </c>
      <c r="J174" t="s">
        <v>182</v>
      </c>
      <c r="K174" s="32"/>
      <c r="L174" s="4"/>
      <c r="M174" s="18" t="s">
        <v>191</v>
      </c>
      <c r="N174" t="s">
        <v>182</v>
      </c>
      <c r="O174" s="32"/>
      <c r="P174" s="4"/>
      <c r="Q174" s="18" t="s">
        <v>191</v>
      </c>
      <c r="R174" t="s">
        <v>182</v>
      </c>
      <c r="S174" s="32" t="s">
        <v>182</v>
      </c>
      <c r="T174" s="4"/>
      <c r="U174" s="18" t="s">
        <v>191</v>
      </c>
      <c r="V174" t="s">
        <v>182</v>
      </c>
      <c r="W174" s="32"/>
      <c r="X174" s="4"/>
      <c r="Y174" s="17">
        <v>29938</v>
      </c>
      <c r="Z174" t="s">
        <v>182</v>
      </c>
    </row>
    <row r="175" spans="1:26" ht="15.75" thickBot="1" x14ac:dyDescent="0.3">
      <c r="A175" s="25"/>
      <c r="B175" s="14" t="s">
        <v>546</v>
      </c>
      <c r="C175" s="35" t="s">
        <v>182</v>
      </c>
      <c r="D175" s="16"/>
      <c r="E175" s="21" t="s">
        <v>191</v>
      </c>
      <c r="F175" s="20" t="s">
        <v>182</v>
      </c>
      <c r="G175" s="35"/>
      <c r="H175" s="16"/>
      <c r="I175" s="21">
        <v>264</v>
      </c>
      <c r="J175" s="20" t="s">
        <v>182</v>
      </c>
      <c r="K175" s="35"/>
      <c r="L175" s="16"/>
      <c r="M175" s="21" t="s">
        <v>575</v>
      </c>
      <c r="N175" s="20" t="s">
        <v>184</v>
      </c>
      <c r="O175" s="35"/>
      <c r="P175" s="16"/>
      <c r="Q175" s="21">
        <v>126</v>
      </c>
      <c r="R175" s="20" t="s">
        <v>182</v>
      </c>
      <c r="S175" s="35" t="s">
        <v>182</v>
      </c>
      <c r="T175" s="16"/>
      <c r="U175" s="21" t="s">
        <v>191</v>
      </c>
      <c r="V175" s="20" t="s">
        <v>182</v>
      </c>
      <c r="W175" s="35"/>
      <c r="X175" s="16"/>
      <c r="Y175" s="21">
        <v>256</v>
      </c>
      <c r="Z175" s="20" t="s">
        <v>182</v>
      </c>
    </row>
    <row r="176" spans="1:26" x14ac:dyDescent="0.25">
      <c r="A176" s="25"/>
      <c r="B176" s="12"/>
      <c r="C176" s="12" t="s">
        <v>182</v>
      </c>
      <c r="D176" s="31"/>
      <c r="E176" s="31"/>
      <c r="F176" s="12"/>
      <c r="G176" s="12"/>
      <c r="H176" s="31"/>
      <c r="I176" s="31"/>
      <c r="J176" s="12"/>
      <c r="K176" s="12"/>
      <c r="L176" s="31"/>
      <c r="M176" s="31"/>
      <c r="N176" s="12"/>
      <c r="O176" s="12"/>
      <c r="P176" s="31"/>
      <c r="Q176" s="31"/>
      <c r="R176" s="12"/>
      <c r="S176" s="12" t="s">
        <v>182</v>
      </c>
      <c r="T176" s="31"/>
      <c r="U176" s="31"/>
      <c r="V176" s="12"/>
      <c r="W176" s="12"/>
      <c r="X176" s="31"/>
      <c r="Y176" s="31"/>
      <c r="Z176" s="12"/>
    </row>
    <row r="177" spans="1:26" ht="45" x14ac:dyDescent="0.25">
      <c r="A177" s="25"/>
      <c r="B177" s="2" t="s">
        <v>547</v>
      </c>
      <c r="C177" s="32" t="s">
        <v>182</v>
      </c>
      <c r="D177" s="4"/>
      <c r="E177" s="18" t="s">
        <v>573</v>
      </c>
      <c r="F177" t="s">
        <v>184</v>
      </c>
      <c r="G177" s="32"/>
      <c r="H177" s="4"/>
      <c r="I177" s="18" t="s">
        <v>576</v>
      </c>
      <c r="J177" t="s">
        <v>184</v>
      </c>
      <c r="K177" s="32"/>
      <c r="L177" s="4"/>
      <c r="M177" s="17">
        <v>88313</v>
      </c>
      <c r="N177" t="s">
        <v>182</v>
      </c>
      <c r="O177" s="32"/>
      <c r="P177" s="4"/>
      <c r="Q177" s="17">
        <v>3103</v>
      </c>
      <c r="R177" t="s">
        <v>182</v>
      </c>
      <c r="S177" s="32" t="s">
        <v>182</v>
      </c>
      <c r="T177" s="4"/>
      <c r="U177" s="18" t="s">
        <v>191</v>
      </c>
      <c r="V177" t="s">
        <v>182</v>
      </c>
      <c r="W177" s="32"/>
      <c r="X177" s="4"/>
      <c r="Y177" s="17">
        <v>21047</v>
      </c>
      <c r="Z177" t="s">
        <v>182</v>
      </c>
    </row>
    <row r="178" spans="1:26" ht="30.75" thickBot="1" x14ac:dyDescent="0.3">
      <c r="A178" s="25"/>
      <c r="B178" s="14" t="s">
        <v>549</v>
      </c>
      <c r="C178" s="35" t="s">
        <v>182</v>
      </c>
      <c r="D178" s="16"/>
      <c r="E178" s="21" t="s">
        <v>577</v>
      </c>
      <c r="F178" s="20" t="s">
        <v>184</v>
      </c>
      <c r="G178" s="35"/>
      <c r="H178" s="16"/>
      <c r="I178" s="21" t="s">
        <v>578</v>
      </c>
      <c r="J178" s="20" t="s">
        <v>184</v>
      </c>
      <c r="K178" s="35"/>
      <c r="L178" s="16"/>
      <c r="M178" s="19">
        <v>34676</v>
      </c>
      <c r="N178" s="20" t="s">
        <v>182</v>
      </c>
      <c r="O178" s="35"/>
      <c r="P178" s="16"/>
      <c r="Q178" s="21">
        <v>914</v>
      </c>
      <c r="R178" s="20" t="s">
        <v>182</v>
      </c>
      <c r="S178" s="35" t="s">
        <v>182</v>
      </c>
      <c r="T178" s="16"/>
      <c r="U178" s="21" t="s">
        <v>191</v>
      </c>
      <c r="V178" s="20" t="s">
        <v>182</v>
      </c>
      <c r="W178" s="35"/>
      <c r="X178" s="16"/>
      <c r="Y178" s="19">
        <v>17762</v>
      </c>
      <c r="Z178" s="20" t="s">
        <v>182</v>
      </c>
    </row>
    <row r="179" spans="1:26" x14ac:dyDescent="0.25">
      <c r="A179" s="25"/>
      <c r="B179" s="12"/>
      <c r="C179" s="12" t="s">
        <v>182</v>
      </c>
      <c r="D179" s="31"/>
      <c r="E179" s="31"/>
      <c r="F179" s="12"/>
      <c r="G179" s="12"/>
      <c r="H179" s="31"/>
      <c r="I179" s="31"/>
      <c r="J179" s="12"/>
      <c r="K179" s="12"/>
      <c r="L179" s="31"/>
      <c r="M179" s="31"/>
      <c r="N179" s="12"/>
      <c r="O179" s="12"/>
      <c r="P179" s="31"/>
      <c r="Q179" s="31"/>
      <c r="R179" s="12"/>
      <c r="S179" s="12" t="s">
        <v>182</v>
      </c>
      <c r="T179" s="31"/>
      <c r="U179" s="31"/>
      <c r="V179" s="12"/>
      <c r="W179" s="12"/>
      <c r="X179" s="31"/>
      <c r="Y179" s="31"/>
      <c r="Z179" s="12"/>
    </row>
    <row r="180" spans="1:26" x14ac:dyDescent="0.25">
      <c r="A180" s="25"/>
      <c r="B180" s="2" t="s">
        <v>552</v>
      </c>
      <c r="C180" s="32" t="s">
        <v>182</v>
      </c>
      <c r="D180" s="4"/>
      <c r="E180" s="18" t="s">
        <v>579</v>
      </c>
      <c r="F180" t="s">
        <v>184</v>
      </c>
      <c r="G180" s="32"/>
      <c r="H180" s="4"/>
      <c r="I180" s="18" t="s">
        <v>580</v>
      </c>
      <c r="J180" t="s">
        <v>184</v>
      </c>
      <c r="K180" s="32"/>
      <c r="L180" s="4"/>
      <c r="M180" s="17">
        <v>53637</v>
      </c>
      <c r="N180" t="s">
        <v>182</v>
      </c>
      <c r="O180" s="32"/>
      <c r="P180" s="4"/>
      <c r="Q180" s="17">
        <v>2189</v>
      </c>
      <c r="R180" t="s">
        <v>182</v>
      </c>
      <c r="S180" s="32" t="s">
        <v>182</v>
      </c>
      <c r="T180" s="4"/>
      <c r="U180" s="18" t="s">
        <v>191</v>
      </c>
      <c r="V180" t="s">
        <v>182</v>
      </c>
      <c r="W180" s="32"/>
      <c r="X180" s="4"/>
      <c r="Y180" s="17">
        <v>3285</v>
      </c>
      <c r="Z180" t="s">
        <v>182</v>
      </c>
    </row>
    <row r="181" spans="1:26" ht="15.75" thickBot="1" x14ac:dyDescent="0.3">
      <c r="A181" s="25"/>
      <c r="B181" s="14" t="s">
        <v>87</v>
      </c>
      <c r="C181" s="35" t="s">
        <v>182</v>
      </c>
      <c r="D181" s="16"/>
      <c r="E181" s="19">
        <v>7520</v>
      </c>
      <c r="F181" s="20" t="s">
        <v>182</v>
      </c>
      <c r="G181" s="35"/>
      <c r="H181" s="16"/>
      <c r="I181" s="19">
        <v>56746</v>
      </c>
      <c r="J181" s="20" t="s">
        <v>182</v>
      </c>
      <c r="K181" s="35"/>
      <c r="L181" s="16"/>
      <c r="M181" s="19">
        <v>3109</v>
      </c>
      <c r="N181" s="20" t="s">
        <v>182</v>
      </c>
      <c r="O181" s="35"/>
      <c r="P181" s="16"/>
      <c r="Q181" s="21" t="s">
        <v>191</v>
      </c>
      <c r="R181" s="20" t="s">
        <v>182</v>
      </c>
      <c r="S181" s="35" t="s">
        <v>182</v>
      </c>
      <c r="T181" s="16"/>
      <c r="U181" s="21" t="s">
        <v>581</v>
      </c>
      <c r="V181" s="20" t="s">
        <v>184</v>
      </c>
      <c r="W181" s="35"/>
      <c r="X181" s="16"/>
      <c r="Y181" s="19">
        <v>1148</v>
      </c>
      <c r="Z181" s="20" t="s">
        <v>182</v>
      </c>
    </row>
    <row r="182" spans="1:26" x14ac:dyDescent="0.25">
      <c r="A182" s="25"/>
      <c r="B182" s="12"/>
      <c r="C182" s="12" t="s">
        <v>182</v>
      </c>
      <c r="D182" s="31"/>
      <c r="E182" s="31"/>
      <c r="F182" s="12"/>
      <c r="G182" s="12"/>
      <c r="H182" s="31"/>
      <c r="I182" s="31"/>
      <c r="J182" s="12"/>
      <c r="K182" s="12"/>
      <c r="L182" s="31"/>
      <c r="M182" s="31"/>
      <c r="N182" s="12"/>
      <c r="O182" s="12"/>
      <c r="P182" s="31"/>
      <c r="Q182" s="31"/>
      <c r="R182" s="12"/>
      <c r="S182" s="12" t="s">
        <v>182</v>
      </c>
      <c r="T182" s="31"/>
      <c r="U182" s="31"/>
      <c r="V182" s="12"/>
      <c r="W182" s="12"/>
      <c r="X182" s="31"/>
      <c r="Y182" s="31"/>
      <c r="Z182" s="12"/>
    </row>
    <row r="183" spans="1:26" x14ac:dyDescent="0.25">
      <c r="A183" s="25"/>
      <c r="B183" s="2" t="s">
        <v>88</v>
      </c>
      <c r="C183" s="32" t="s">
        <v>182</v>
      </c>
      <c r="D183" s="4"/>
      <c r="E183" s="17">
        <v>4205</v>
      </c>
      <c r="F183" t="s">
        <v>182</v>
      </c>
      <c r="G183" s="32"/>
      <c r="H183" s="4"/>
      <c r="I183" s="17">
        <v>7520</v>
      </c>
      <c r="J183" t="s">
        <v>182</v>
      </c>
      <c r="K183" s="32"/>
      <c r="L183" s="4"/>
      <c r="M183" s="17">
        <v>56746</v>
      </c>
      <c r="N183" t="s">
        <v>182</v>
      </c>
      <c r="O183" s="32"/>
      <c r="P183" s="4"/>
      <c r="Q183" s="17">
        <v>2189</v>
      </c>
      <c r="R183" t="s">
        <v>182</v>
      </c>
      <c r="S183" s="32" t="s">
        <v>182</v>
      </c>
      <c r="T183" s="4"/>
      <c r="U183" s="18" t="s">
        <v>581</v>
      </c>
      <c r="V183" t="s">
        <v>184</v>
      </c>
      <c r="W183" s="32"/>
      <c r="X183" s="4"/>
      <c r="Y183" s="17">
        <v>4433</v>
      </c>
      <c r="Z183" t="s">
        <v>182</v>
      </c>
    </row>
    <row r="184" spans="1:26" ht="30.75" thickBot="1" x14ac:dyDescent="0.3">
      <c r="A184" s="25"/>
      <c r="B184" s="14" t="s">
        <v>89</v>
      </c>
      <c r="C184" s="35" t="s">
        <v>182</v>
      </c>
      <c r="D184" s="16"/>
      <c r="E184" s="21" t="s">
        <v>191</v>
      </c>
      <c r="F184" s="20" t="s">
        <v>182</v>
      </c>
      <c r="G184" s="35"/>
      <c r="H184" s="16"/>
      <c r="I184" s="21" t="s">
        <v>191</v>
      </c>
      <c r="J184" s="20" t="s">
        <v>182</v>
      </c>
      <c r="K184" s="35"/>
      <c r="L184" s="16"/>
      <c r="M184" s="21" t="s">
        <v>191</v>
      </c>
      <c r="N184" s="20" t="s">
        <v>182</v>
      </c>
      <c r="O184" s="35"/>
      <c r="P184" s="16"/>
      <c r="Q184" s="21">
        <v>228</v>
      </c>
      <c r="R184" s="20" t="s">
        <v>182</v>
      </c>
      <c r="S184" s="35" t="s">
        <v>182</v>
      </c>
      <c r="T184" s="16"/>
      <c r="U184" s="21" t="s">
        <v>191</v>
      </c>
      <c r="V184" s="20" t="s">
        <v>182</v>
      </c>
      <c r="W184" s="35"/>
      <c r="X184" s="16"/>
      <c r="Y184" s="21">
        <v>228</v>
      </c>
      <c r="Z184" s="20" t="s">
        <v>182</v>
      </c>
    </row>
    <row r="185" spans="1:26" x14ac:dyDescent="0.25">
      <c r="A185" s="25"/>
      <c r="B185" s="12"/>
      <c r="C185" s="12" t="s">
        <v>182</v>
      </c>
      <c r="D185" s="31"/>
      <c r="E185" s="31"/>
      <c r="F185" s="12"/>
      <c r="G185" s="12"/>
      <c r="H185" s="31"/>
      <c r="I185" s="31"/>
      <c r="J185" s="12"/>
      <c r="K185" s="12"/>
      <c r="L185" s="31"/>
      <c r="M185" s="31"/>
      <c r="N185" s="12"/>
      <c r="O185" s="12"/>
      <c r="P185" s="31"/>
      <c r="Q185" s="31"/>
      <c r="R185" s="12"/>
      <c r="S185" s="12" t="s">
        <v>182</v>
      </c>
      <c r="T185" s="31"/>
      <c r="U185" s="31"/>
      <c r="V185" s="12"/>
      <c r="W185" s="12"/>
      <c r="X185" s="31"/>
      <c r="Y185" s="31"/>
      <c r="Z185" s="12"/>
    </row>
    <row r="186" spans="1:26" ht="30.75" thickBot="1" x14ac:dyDescent="0.3">
      <c r="A186" s="25"/>
      <c r="B186" s="2" t="s">
        <v>90</v>
      </c>
      <c r="C186" s="32" t="s">
        <v>182</v>
      </c>
      <c r="D186" s="4" t="s">
        <v>181</v>
      </c>
      <c r="E186" s="17">
        <v>4205</v>
      </c>
      <c r="F186" t="s">
        <v>182</v>
      </c>
      <c r="G186" s="32"/>
      <c r="H186" s="4" t="s">
        <v>181</v>
      </c>
      <c r="I186" s="17">
        <v>7520</v>
      </c>
      <c r="J186" t="s">
        <v>182</v>
      </c>
      <c r="K186" s="32"/>
      <c r="L186" s="4" t="s">
        <v>181</v>
      </c>
      <c r="M186" s="17">
        <v>56746</v>
      </c>
      <c r="N186" t="s">
        <v>182</v>
      </c>
      <c r="O186" s="32"/>
      <c r="P186" s="4" t="s">
        <v>181</v>
      </c>
      <c r="Q186" s="17">
        <v>1961</v>
      </c>
      <c r="R186" t="s">
        <v>182</v>
      </c>
      <c r="S186" s="32" t="s">
        <v>182</v>
      </c>
      <c r="T186" s="4" t="s">
        <v>181</v>
      </c>
      <c r="U186" s="18" t="s">
        <v>581</v>
      </c>
      <c r="V186" t="s">
        <v>184</v>
      </c>
      <c r="W186" s="32"/>
      <c r="X186" s="4" t="s">
        <v>181</v>
      </c>
      <c r="Y186" s="17">
        <v>4205</v>
      </c>
      <c r="Z186" t="s">
        <v>182</v>
      </c>
    </row>
    <row r="187" spans="1:26" ht="15.75" thickTop="1" x14ac:dyDescent="0.25">
      <c r="A187" s="25"/>
      <c r="B187" s="12"/>
      <c r="C187" s="12" t="s">
        <v>182</v>
      </c>
      <c r="D187" s="33"/>
      <c r="E187" s="33"/>
      <c r="F187" s="12"/>
      <c r="G187" s="12"/>
      <c r="H187" s="33"/>
      <c r="I187" s="33"/>
      <c r="J187" s="12"/>
      <c r="K187" s="12"/>
      <c r="L187" s="33"/>
      <c r="M187" s="33"/>
      <c r="N187" s="12"/>
      <c r="O187" s="12"/>
      <c r="P187" s="33"/>
      <c r="Q187" s="33"/>
      <c r="R187" s="12"/>
      <c r="S187" s="12" t="s">
        <v>182</v>
      </c>
      <c r="T187" s="33"/>
      <c r="U187" s="33"/>
      <c r="V187" s="12"/>
      <c r="W187" s="12"/>
      <c r="X187" s="33"/>
      <c r="Y187" s="33"/>
      <c r="Z187" s="12"/>
    </row>
    <row r="188" spans="1:26" x14ac:dyDescent="0.25">
      <c r="A188" s="25"/>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row>
    <row r="189" spans="1:26" x14ac:dyDescent="0.25">
      <c r="A189" s="25"/>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26" x14ac:dyDescent="0.25">
      <c r="A190" s="25"/>
      <c r="B190" s="4"/>
      <c r="C190" s="4"/>
      <c r="D190" s="4"/>
      <c r="E190" s="4"/>
      <c r="F190" s="4"/>
      <c r="G190" s="4"/>
      <c r="H190" s="4"/>
      <c r="I190" s="4"/>
      <c r="J190" s="4"/>
      <c r="K190" s="4"/>
      <c r="L190" s="4"/>
      <c r="M190" s="4"/>
      <c r="N190" s="4"/>
      <c r="O190" s="4"/>
      <c r="P190" s="4"/>
      <c r="Q190" s="4"/>
      <c r="R190" s="4"/>
      <c r="S190" s="4"/>
      <c r="T190" s="4"/>
      <c r="U190" s="4"/>
      <c r="V190" s="4"/>
      <c r="W190" s="4"/>
      <c r="X190" s="4"/>
      <c r="Y190" s="4"/>
      <c r="Z190" s="4"/>
    </row>
    <row r="191" spans="1:26" ht="15" customHeight="1" x14ac:dyDescent="0.25">
      <c r="A191" s="25"/>
      <c r="B191" s="4"/>
      <c r="C191" s="4" t="s">
        <v>182</v>
      </c>
      <c r="D191" s="23" t="s">
        <v>537</v>
      </c>
      <c r="E191" s="23"/>
      <c r="F191" s="23"/>
      <c r="G191" s="23"/>
      <c r="H191" s="23"/>
      <c r="I191" s="23"/>
      <c r="J191" s="23"/>
      <c r="K191" s="23"/>
      <c r="L191" s="23"/>
      <c r="M191" s="23"/>
      <c r="N191" s="23"/>
      <c r="O191" s="23"/>
      <c r="P191" s="23"/>
      <c r="Q191" s="23"/>
      <c r="R191" s="23"/>
      <c r="S191" s="23"/>
      <c r="T191" s="23"/>
      <c r="U191" s="23"/>
      <c r="V191" s="23"/>
      <c r="W191" s="23"/>
      <c r="X191" s="23"/>
      <c r="Y191" s="23"/>
      <c r="Z191" s="4"/>
    </row>
    <row r="192" spans="1:26" ht="15.75" thickBot="1" x14ac:dyDescent="0.3">
      <c r="A192" s="25"/>
      <c r="B192" s="4"/>
      <c r="C192" s="4" t="s">
        <v>182</v>
      </c>
      <c r="D192" s="24" t="s">
        <v>582</v>
      </c>
      <c r="E192" s="24"/>
      <c r="F192" s="24"/>
      <c r="G192" s="24"/>
      <c r="H192" s="24"/>
      <c r="I192" s="24"/>
      <c r="J192" s="24"/>
      <c r="K192" s="24"/>
      <c r="L192" s="24"/>
      <c r="M192" s="24"/>
      <c r="N192" s="24"/>
      <c r="O192" s="24"/>
      <c r="P192" s="24"/>
      <c r="Q192" s="24"/>
      <c r="R192" s="24"/>
      <c r="S192" s="24"/>
      <c r="T192" s="24"/>
      <c r="U192" s="24"/>
      <c r="V192" s="24"/>
      <c r="W192" s="24"/>
      <c r="X192" s="24"/>
      <c r="Y192" s="24"/>
      <c r="Z192" s="4"/>
    </row>
    <row r="193" spans="1:26" ht="15" customHeight="1" x14ac:dyDescent="0.25">
      <c r="A193" s="25"/>
      <c r="B193" s="22"/>
      <c r="C193" s="22" t="s">
        <v>182</v>
      </c>
      <c r="D193" s="34" t="s">
        <v>497</v>
      </c>
      <c r="E193" s="34"/>
      <c r="F193" s="40"/>
      <c r="G193" s="40"/>
      <c r="H193" s="34" t="s">
        <v>498</v>
      </c>
      <c r="I193" s="34"/>
      <c r="J193" s="40"/>
      <c r="K193" s="40"/>
      <c r="L193" s="34" t="s">
        <v>499</v>
      </c>
      <c r="M193" s="34"/>
      <c r="N193" s="40"/>
      <c r="O193" s="40"/>
      <c r="P193" s="56" t="s">
        <v>501</v>
      </c>
      <c r="Q193" s="56"/>
      <c r="R193" s="40"/>
      <c r="S193" s="40"/>
      <c r="T193" s="34" t="s">
        <v>502</v>
      </c>
      <c r="U193" s="34"/>
      <c r="V193" s="40"/>
      <c r="W193" s="40"/>
      <c r="X193" s="34" t="s">
        <v>503</v>
      </c>
      <c r="Y193" s="34"/>
      <c r="Z193" s="22"/>
    </row>
    <row r="194" spans="1:26" ht="15.75" thickBot="1" x14ac:dyDescent="0.3">
      <c r="A194" s="25"/>
      <c r="B194" s="22"/>
      <c r="C194" s="22"/>
      <c r="D194" s="24"/>
      <c r="E194" s="24"/>
      <c r="F194" s="22"/>
      <c r="G194" s="22"/>
      <c r="H194" s="24"/>
      <c r="I194" s="24"/>
      <c r="J194" s="22"/>
      <c r="K194" s="22"/>
      <c r="L194" s="24" t="s">
        <v>500</v>
      </c>
      <c r="M194" s="24"/>
      <c r="N194" s="22"/>
      <c r="O194" s="22"/>
      <c r="P194" s="57" t="s">
        <v>500</v>
      </c>
      <c r="Q194" s="57"/>
      <c r="R194" s="22"/>
      <c r="S194" s="22"/>
      <c r="T194" s="24"/>
      <c r="U194" s="24"/>
      <c r="V194" s="22"/>
      <c r="W194" s="22"/>
      <c r="X194" s="24"/>
      <c r="Y194" s="24"/>
      <c r="Z194" s="22"/>
    </row>
    <row r="195" spans="1:26" x14ac:dyDescent="0.25">
      <c r="A195" s="25"/>
      <c r="B195" s="14" t="s">
        <v>76</v>
      </c>
      <c r="C195" s="16" t="s">
        <v>182</v>
      </c>
      <c r="D195" s="16" t="s">
        <v>181</v>
      </c>
      <c r="E195" s="21" t="s">
        <v>191</v>
      </c>
      <c r="F195" s="20" t="s">
        <v>182</v>
      </c>
      <c r="G195" s="16"/>
      <c r="H195" s="16" t="s">
        <v>181</v>
      </c>
      <c r="I195" s="21" t="s">
        <v>191</v>
      </c>
      <c r="J195" s="20" t="s">
        <v>182</v>
      </c>
      <c r="K195" s="16"/>
      <c r="L195" s="16" t="s">
        <v>181</v>
      </c>
      <c r="M195" s="19">
        <v>1204470</v>
      </c>
      <c r="N195" s="20" t="s">
        <v>182</v>
      </c>
      <c r="O195" s="16"/>
      <c r="P195" s="16" t="s">
        <v>181</v>
      </c>
      <c r="Q195" s="19">
        <v>69679</v>
      </c>
      <c r="R195" s="20" t="s">
        <v>182</v>
      </c>
      <c r="S195" s="16"/>
      <c r="T195" s="16" t="s">
        <v>181</v>
      </c>
      <c r="U195" s="21" t="s">
        <v>583</v>
      </c>
      <c r="V195" s="20" t="s">
        <v>184</v>
      </c>
      <c r="W195" s="16"/>
      <c r="X195" s="16" t="s">
        <v>181</v>
      </c>
      <c r="Y195" s="19">
        <v>1254347</v>
      </c>
      <c r="Z195" s="20" t="s">
        <v>182</v>
      </c>
    </row>
    <row r="196" spans="1:26" ht="15.75" thickBot="1" x14ac:dyDescent="0.3">
      <c r="A196" s="25"/>
      <c r="B196" s="2" t="s">
        <v>77</v>
      </c>
      <c r="C196" s="4" t="s">
        <v>182</v>
      </c>
      <c r="D196" s="4"/>
      <c r="E196" s="18" t="s">
        <v>191</v>
      </c>
      <c r="F196" t="s">
        <v>182</v>
      </c>
      <c r="G196" s="4"/>
      <c r="H196" s="4"/>
      <c r="I196" s="18" t="s">
        <v>584</v>
      </c>
      <c r="J196" t="s">
        <v>184</v>
      </c>
      <c r="K196" s="4"/>
      <c r="L196" s="4"/>
      <c r="M196" s="17">
        <v>1071405</v>
      </c>
      <c r="N196" t="s">
        <v>182</v>
      </c>
      <c r="O196" s="4"/>
      <c r="P196" s="4"/>
      <c r="Q196" s="17">
        <v>63168</v>
      </c>
      <c r="R196" t="s">
        <v>182</v>
      </c>
      <c r="S196" s="4"/>
      <c r="T196" s="4"/>
      <c r="U196" s="18" t="s">
        <v>583</v>
      </c>
      <c r="V196" t="s">
        <v>184</v>
      </c>
      <c r="W196" s="4"/>
      <c r="X196" s="4"/>
      <c r="Y196" s="17">
        <v>1112875</v>
      </c>
      <c r="Z196" t="s">
        <v>182</v>
      </c>
    </row>
    <row r="197" spans="1:26" x14ac:dyDescent="0.25">
      <c r="A197" s="25"/>
      <c r="B197" s="12"/>
      <c r="C197" s="12" t="s">
        <v>182</v>
      </c>
      <c r="D197" s="31"/>
      <c r="E197" s="31"/>
      <c r="F197" s="12"/>
      <c r="G197" s="12"/>
      <c r="H197" s="31"/>
      <c r="I197" s="31"/>
      <c r="J197" s="12"/>
      <c r="K197" s="12"/>
      <c r="L197" s="31"/>
      <c r="M197" s="31"/>
      <c r="N197" s="12"/>
      <c r="O197" s="12"/>
      <c r="P197" s="31"/>
      <c r="Q197" s="31"/>
      <c r="R197" s="12"/>
      <c r="S197" s="12"/>
      <c r="T197" s="31"/>
      <c r="U197" s="31"/>
      <c r="V197" s="12"/>
      <c r="W197" s="12"/>
      <c r="X197" s="31"/>
      <c r="Y197" s="31"/>
      <c r="Z197" s="12"/>
    </row>
    <row r="198" spans="1:26" x14ac:dyDescent="0.25">
      <c r="A198" s="25"/>
      <c r="B198" s="14" t="s">
        <v>78</v>
      </c>
      <c r="C198" s="35" t="s">
        <v>182</v>
      </c>
      <c r="D198" s="16"/>
      <c r="E198" s="21" t="s">
        <v>191</v>
      </c>
      <c r="F198" s="20" t="s">
        <v>182</v>
      </c>
      <c r="G198" s="35"/>
      <c r="H198" s="16"/>
      <c r="I198" s="19">
        <v>1896</v>
      </c>
      <c r="J198" s="20" t="s">
        <v>182</v>
      </c>
      <c r="K198" s="35"/>
      <c r="L198" s="16"/>
      <c r="M198" s="19">
        <v>133065</v>
      </c>
      <c r="N198" s="20" t="s">
        <v>182</v>
      </c>
      <c r="O198" s="35"/>
      <c r="P198" s="16"/>
      <c r="Q198" s="19">
        <v>6511</v>
      </c>
      <c r="R198" s="20" t="s">
        <v>182</v>
      </c>
      <c r="S198" s="35"/>
      <c r="T198" s="16"/>
      <c r="U198" s="21" t="s">
        <v>191</v>
      </c>
      <c r="V198" s="20" t="s">
        <v>182</v>
      </c>
      <c r="W198" s="35"/>
      <c r="X198" s="16"/>
      <c r="Y198" s="19">
        <v>141472</v>
      </c>
      <c r="Z198" s="20" t="s">
        <v>182</v>
      </c>
    </row>
    <row r="199" spans="1:26" ht="30.75" thickBot="1" x14ac:dyDescent="0.3">
      <c r="A199" s="25"/>
      <c r="B199" s="2" t="s">
        <v>542</v>
      </c>
      <c r="C199" s="32" t="s">
        <v>182</v>
      </c>
      <c r="D199" s="4"/>
      <c r="E199" s="17">
        <v>1086</v>
      </c>
      <c r="F199" t="s">
        <v>182</v>
      </c>
      <c r="G199" s="32"/>
      <c r="H199" s="4"/>
      <c r="I199" s="17">
        <v>26223</v>
      </c>
      <c r="J199" t="s">
        <v>182</v>
      </c>
      <c r="K199" s="32"/>
      <c r="L199" s="4"/>
      <c r="M199" s="17">
        <v>43969</v>
      </c>
      <c r="N199" t="s">
        <v>182</v>
      </c>
      <c r="O199" s="32"/>
      <c r="P199" s="4"/>
      <c r="Q199" s="17">
        <v>1963</v>
      </c>
      <c r="R199" t="s">
        <v>182</v>
      </c>
      <c r="S199" s="32"/>
      <c r="T199" s="4"/>
      <c r="U199" s="18" t="s">
        <v>191</v>
      </c>
      <c r="V199" t="s">
        <v>182</v>
      </c>
      <c r="W199" s="32"/>
      <c r="X199" s="4"/>
      <c r="Y199" s="17">
        <v>73241</v>
      </c>
      <c r="Z199" t="s">
        <v>182</v>
      </c>
    </row>
    <row r="200" spans="1:26" x14ac:dyDescent="0.25">
      <c r="A200" s="25"/>
      <c r="B200" s="12"/>
      <c r="C200" s="12" t="s">
        <v>182</v>
      </c>
      <c r="D200" s="31"/>
      <c r="E200" s="31"/>
      <c r="F200" s="12"/>
      <c r="G200" s="12"/>
      <c r="H200" s="31"/>
      <c r="I200" s="31"/>
      <c r="J200" s="12"/>
      <c r="K200" s="12"/>
      <c r="L200" s="31"/>
      <c r="M200" s="31"/>
      <c r="N200" s="12"/>
      <c r="O200" s="12"/>
      <c r="P200" s="31"/>
      <c r="Q200" s="31"/>
      <c r="R200" s="12"/>
      <c r="S200" s="12"/>
      <c r="T200" s="31"/>
      <c r="U200" s="31"/>
      <c r="V200" s="12"/>
      <c r="W200" s="12"/>
      <c r="X200" s="31"/>
      <c r="Y200" s="31"/>
      <c r="Z200" s="12"/>
    </row>
    <row r="201" spans="1:26" x14ac:dyDescent="0.25">
      <c r="A201" s="25"/>
      <c r="B201" s="14" t="s">
        <v>543</v>
      </c>
      <c r="C201" s="35" t="s">
        <v>182</v>
      </c>
      <c r="D201" s="16"/>
      <c r="E201" s="21" t="s">
        <v>585</v>
      </c>
      <c r="F201" s="20" t="s">
        <v>184</v>
      </c>
      <c r="G201" s="35"/>
      <c r="H201" s="16"/>
      <c r="I201" s="21" t="s">
        <v>586</v>
      </c>
      <c r="J201" s="20" t="s">
        <v>184</v>
      </c>
      <c r="K201" s="35"/>
      <c r="L201" s="16"/>
      <c r="M201" s="19">
        <v>89096</v>
      </c>
      <c r="N201" s="20" t="s">
        <v>182</v>
      </c>
      <c r="O201" s="35"/>
      <c r="P201" s="16"/>
      <c r="Q201" s="19">
        <v>4548</v>
      </c>
      <c r="R201" s="20" t="s">
        <v>182</v>
      </c>
      <c r="S201" s="35"/>
      <c r="T201" s="16"/>
      <c r="U201" s="21" t="s">
        <v>191</v>
      </c>
      <c r="V201" s="20" t="s">
        <v>182</v>
      </c>
      <c r="W201" s="35"/>
      <c r="X201" s="16"/>
      <c r="Y201" s="19">
        <v>68231</v>
      </c>
      <c r="Z201" s="20" t="s">
        <v>182</v>
      </c>
    </row>
    <row r="202" spans="1:26" x14ac:dyDescent="0.25">
      <c r="A202" s="25"/>
      <c r="B202" s="2" t="s">
        <v>587</v>
      </c>
      <c r="C202" s="32" t="s">
        <v>182</v>
      </c>
      <c r="D202" s="4"/>
      <c r="E202" s="18" t="s">
        <v>191</v>
      </c>
      <c r="F202" t="s">
        <v>182</v>
      </c>
      <c r="G202" s="32"/>
      <c r="H202" s="4"/>
      <c r="I202" s="17">
        <v>29896</v>
      </c>
      <c r="J202" t="s">
        <v>182</v>
      </c>
      <c r="K202" s="32"/>
      <c r="L202" s="4"/>
      <c r="M202" s="18" t="s">
        <v>358</v>
      </c>
      <c r="N202" t="s">
        <v>184</v>
      </c>
      <c r="O202" s="32"/>
      <c r="P202" s="4"/>
      <c r="Q202" s="18" t="s">
        <v>191</v>
      </c>
      <c r="R202" t="s">
        <v>182</v>
      </c>
      <c r="S202" s="32"/>
      <c r="T202" s="4"/>
      <c r="U202" s="18" t="s">
        <v>191</v>
      </c>
      <c r="V202" t="s">
        <v>182</v>
      </c>
      <c r="W202" s="32"/>
      <c r="X202" s="4"/>
      <c r="Y202" s="17">
        <v>29894</v>
      </c>
      <c r="Z202" t="s">
        <v>182</v>
      </c>
    </row>
    <row r="203" spans="1:26" x14ac:dyDescent="0.25">
      <c r="A203" s="25"/>
      <c r="B203" s="14" t="s">
        <v>82</v>
      </c>
      <c r="C203" s="35" t="s">
        <v>182</v>
      </c>
      <c r="D203" s="16"/>
      <c r="E203" s="21" t="s">
        <v>191</v>
      </c>
      <c r="F203" s="20" t="s">
        <v>182</v>
      </c>
      <c r="G203" s="35"/>
      <c r="H203" s="16"/>
      <c r="I203" s="19">
        <v>19612</v>
      </c>
      <c r="J203" s="20" t="s">
        <v>182</v>
      </c>
      <c r="K203" s="35"/>
      <c r="L203" s="16"/>
      <c r="M203" s="21" t="s">
        <v>191</v>
      </c>
      <c r="N203" s="20" t="s">
        <v>182</v>
      </c>
      <c r="O203" s="35"/>
      <c r="P203" s="16"/>
      <c r="Q203" s="21" t="s">
        <v>191</v>
      </c>
      <c r="R203" s="20" t="s">
        <v>182</v>
      </c>
      <c r="S203" s="35"/>
      <c r="T203" s="16"/>
      <c r="U203" s="21" t="s">
        <v>191</v>
      </c>
      <c r="V203" s="20" t="s">
        <v>182</v>
      </c>
      <c r="W203" s="35"/>
      <c r="X203" s="16"/>
      <c r="Y203" s="19">
        <v>19612</v>
      </c>
      <c r="Z203" s="20" t="s">
        <v>182</v>
      </c>
    </row>
    <row r="204" spans="1:26" ht="15.75" thickBot="1" x14ac:dyDescent="0.3">
      <c r="A204" s="25"/>
      <c r="B204" s="2" t="s">
        <v>546</v>
      </c>
      <c r="C204" s="32" t="s">
        <v>182</v>
      </c>
      <c r="D204" s="4"/>
      <c r="E204" s="18" t="s">
        <v>191</v>
      </c>
      <c r="F204" t="s">
        <v>182</v>
      </c>
      <c r="G204" s="32"/>
      <c r="H204" s="4"/>
      <c r="I204" s="18">
        <v>689</v>
      </c>
      <c r="J204" t="s">
        <v>182</v>
      </c>
      <c r="K204" s="32"/>
      <c r="L204" s="4"/>
      <c r="M204" s="18">
        <v>2</v>
      </c>
      <c r="N204" t="s">
        <v>182</v>
      </c>
      <c r="O204" s="32"/>
      <c r="P204" s="4"/>
      <c r="Q204" s="18" t="s">
        <v>588</v>
      </c>
      <c r="R204" t="s">
        <v>184</v>
      </c>
      <c r="S204" s="32"/>
      <c r="T204" s="4"/>
      <c r="U204" s="18" t="s">
        <v>191</v>
      </c>
      <c r="V204" t="s">
        <v>182</v>
      </c>
      <c r="W204" s="32"/>
      <c r="X204" s="4"/>
      <c r="Y204" s="18">
        <v>172</v>
      </c>
      <c r="Z204" t="s">
        <v>182</v>
      </c>
    </row>
    <row r="205" spans="1:26" x14ac:dyDescent="0.25">
      <c r="A205" s="25"/>
      <c r="B205" s="12"/>
      <c r="C205" s="12" t="s">
        <v>182</v>
      </c>
      <c r="D205" s="31"/>
      <c r="E205" s="31"/>
      <c r="F205" s="12"/>
      <c r="G205" s="12"/>
      <c r="H205" s="31"/>
      <c r="I205" s="31"/>
      <c r="J205" s="12"/>
      <c r="K205" s="12"/>
      <c r="L205" s="31"/>
      <c r="M205" s="31"/>
      <c r="N205" s="12"/>
      <c r="O205" s="12"/>
      <c r="P205" s="31"/>
      <c r="Q205" s="31"/>
      <c r="R205" s="12"/>
      <c r="S205" s="12"/>
      <c r="T205" s="31"/>
      <c r="U205" s="31"/>
      <c r="V205" s="12"/>
      <c r="W205" s="12"/>
      <c r="X205" s="31"/>
      <c r="Y205" s="31"/>
      <c r="Z205" s="12"/>
    </row>
    <row r="206" spans="1:26" ht="45" x14ac:dyDescent="0.25">
      <c r="A206" s="25"/>
      <c r="B206" s="14" t="s">
        <v>547</v>
      </c>
      <c r="C206" s="35" t="s">
        <v>182</v>
      </c>
      <c r="D206" s="16"/>
      <c r="E206" s="21" t="s">
        <v>585</v>
      </c>
      <c r="F206" s="20" t="s">
        <v>184</v>
      </c>
      <c r="G206" s="35"/>
      <c r="H206" s="16"/>
      <c r="I206" s="21" t="s">
        <v>589</v>
      </c>
      <c r="J206" s="20" t="s">
        <v>184</v>
      </c>
      <c r="K206" s="35"/>
      <c r="L206" s="16"/>
      <c r="M206" s="19">
        <v>89096</v>
      </c>
      <c r="N206" s="20" t="s">
        <v>182</v>
      </c>
      <c r="O206" s="35"/>
      <c r="P206" s="16"/>
      <c r="Q206" s="19">
        <v>5067</v>
      </c>
      <c r="R206" s="20" t="s">
        <v>182</v>
      </c>
      <c r="S206" s="35"/>
      <c r="T206" s="16"/>
      <c r="U206" s="21" t="s">
        <v>191</v>
      </c>
      <c r="V206" s="20" t="s">
        <v>182</v>
      </c>
      <c r="W206" s="35"/>
      <c r="X206" s="16"/>
      <c r="Y206" s="19">
        <v>18553</v>
      </c>
      <c r="Z206" s="20" t="s">
        <v>182</v>
      </c>
    </row>
    <row r="207" spans="1:26" ht="30.75" thickBot="1" x14ac:dyDescent="0.3">
      <c r="A207" s="25"/>
      <c r="B207" s="2" t="s">
        <v>549</v>
      </c>
      <c r="C207" s="32" t="s">
        <v>182</v>
      </c>
      <c r="D207" s="4"/>
      <c r="E207" s="18" t="s">
        <v>590</v>
      </c>
      <c r="F207" t="s">
        <v>184</v>
      </c>
      <c r="G207" s="32"/>
      <c r="H207" s="4"/>
      <c r="I207" s="18" t="s">
        <v>591</v>
      </c>
      <c r="J207" t="s">
        <v>184</v>
      </c>
      <c r="K207" s="32"/>
      <c r="L207" s="4"/>
      <c r="M207" s="17">
        <v>38710</v>
      </c>
      <c r="N207" t="s">
        <v>182</v>
      </c>
      <c r="O207" s="32"/>
      <c r="P207" s="4"/>
      <c r="Q207" s="18">
        <v>517</v>
      </c>
      <c r="R207" t="s">
        <v>182</v>
      </c>
      <c r="S207" s="32"/>
      <c r="T207" s="4"/>
      <c r="U207" s="18" t="s">
        <v>191</v>
      </c>
      <c r="V207" t="s">
        <v>182</v>
      </c>
      <c r="W207" s="32"/>
      <c r="X207" s="4"/>
      <c r="Y207" s="17">
        <v>13996</v>
      </c>
      <c r="Z207" t="s">
        <v>182</v>
      </c>
    </row>
    <row r="208" spans="1:26" x14ac:dyDescent="0.25">
      <c r="A208" s="25"/>
      <c r="B208" s="12"/>
      <c r="C208" s="12" t="s">
        <v>182</v>
      </c>
      <c r="D208" s="31"/>
      <c r="E208" s="31"/>
      <c r="F208" s="12"/>
      <c r="G208" s="12"/>
      <c r="H208" s="31"/>
      <c r="I208" s="31"/>
      <c r="J208" s="12"/>
      <c r="K208" s="12"/>
      <c r="L208" s="31"/>
      <c r="M208" s="31"/>
      <c r="N208" s="12"/>
      <c r="O208" s="12"/>
      <c r="P208" s="31"/>
      <c r="Q208" s="31"/>
      <c r="R208" s="12"/>
      <c r="S208" s="12"/>
      <c r="T208" s="31"/>
      <c r="U208" s="31"/>
      <c r="V208" s="12"/>
      <c r="W208" s="12"/>
      <c r="X208" s="31"/>
      <c r="Y208" s="31"/>
      <c r="Z208" s="12"/>
    </row>
    <row r="209" spans="1:26" x14ac:dyDescent="0.25">
      <c r="A209" s="25"/>
      <c r="B209" s="14" t="s">
        <v>552</v>
      </c>
      <c r="C209" s="35" t="s">
        <v>182</v>
      </c>
      <c r="D209" s="16"/>
      <c r="E209" s="21" t="s">
        <v>592</v>
      </c>
      <c r="F209" s="20" t="s">
        <v>184</v>
      </c>
      <c r="G209" s="35"/>
      <c r="H209" s="16"/>
      <c r="I209" s="21" t="s">
        <v>593</v>
      </c>
      <c r="J209" s="20" t="s">
        <v>184</v>
      </c>
      <c r="K209" s="35"/>
      <c r="L209" s="16"/>
      <c r="M209" s="19">
        <v>50386</v>
      </c>
      <c r="N209" s="20" t="s">
        <v>182</v>
      </c>
      <c r="O209" s="35"/>
      <c r="P209" s="16"/>
      <c r="Q209" s="19">
        <v>4550</v>
      </c>
      <c r="R209" s="20" t="s">
        <v>182</v>
      </c>
      <c r="S209" s="35"/>
      <c r="T209" s="16"/>
      <c r="U209" s="21" t="s">
        <v>191</v>
      </c>
      <c r="V209" s="20" t="s">
        <v>182</v>
      </c>
      <c r="W209" s="35"/>
      <c r="X209" s="16"/>
      <c r="Y209" s="19">
        <v>4557</v>
      </c>
      <c r="Z209" s="20" t="s">
        <v>182</v>
      </c>
    </row>
    <row r="210" spans="1:26" ht="15.75" thickBot="1" x14ac:dyDescent="0.3">
      <c r="A210" s="25"/>
      <c r="B210" s="2" t="s">
        <v>87</v>
      </c>
      <c r="C210" s="32" t="s">
        <v>182</v>
      </c>
      <c r="D210" s="4"/>
      <c r="E210" s="17">
        <v>5688</v>
      </c>
      <c r="F210" t="s">
        <v>182</v>
      </c>
      <c r="G210" s="32"/>
      <c r="H210" s="4"/>
      <c r="I210" s="17">
        <v>55399</v>
      </c>
      <c r="J210" t="s">
        <v>182</v>
      </c>
      <c r="K210" s="32"/>
      <c r="L210" s="4"/>
      <c r="M210" s="17">
        <v>5013</v>
      </c>
      <c r="N210" t="s">
        <v>182</v>
      </c>
      <c r="O210" s="32"/>
      <c r="P210" s="4"/>
      <c r="Q210" s="18" t="s">
        <v>191</v>
      </c>
      <c r="R210" t="s">
        <v>182</v>
      </c>
      <c r="S210" s="32"/>
      <c r="T210" s="4"/>
      <c r="U210" s="18" t="s">
        <v>594</v>
      </c>
      <c r="V210" t="s">
        <v>184</v>
      </c>
      <c r="W210" s="32"/>
      <c r="X210" s="4"/>
      <c r="Y210" s="18">
        <v>736</v>
      </c>
      <c r="Z210" t="s">
        <v>182</v>
      </c>
    </row>
    <row r="211" spans="1:26" x14ac:dyDescent="0.25">
      <c r="A211" s="25"/>
      <c r="B211" s="12"/>
      <c r="C211" s="12" t="s">
        <v>182</v>
      </c>
      <c r="D211" s="31"/>
      <c r="E211" s="31"/>
      <c r="F211" s="12"/>
      <c r="G211" s="12"/>
      <c r="H211" s="31"/>
      <c r="I211" s="31"/>
      <c r="J211" s="12"/>
      <c r="K211" s="12"/>
      <c r="L211" s="31"/>
      <c r="M211" s="31"/>
      <c r="N211" s="12"/>
      <c r="O211" s="12"/>
      <c r="P211" s="31"/>
      <c r="Q211" s="31"/>
      <c r="R211" s="12"/>
      <c r="S211" s="12"/>
      <c r="T211" s="31"/>
      <c r="U211" s="31"/>
      <c r="V211" s="12"/>
      <c r="W211" s="12"/>
      <c r="X211" s="31"/>
      <c r="Y211" s="31"/>
      <c r="Z211" s="12"/>
    </row>
    <row r="212" spans="1:26" x14ac:dyDescent="0.25">
      <c r="A212" s="25"/>
      <c r="B212" s="14" t="s">
        <v>88</v>
      </c>
      <c r="C212" s="35" t="s">
        <v>182</v>
      </c>
      <c r="D212" s="16"/>
      <c r="E212" s="19">
        <v>5020</v>
      </c>
      <c r="F212" s="20" t="s">
        <v>182</v>
      </c>
      <c r="G212" s="35"/>
      <c r="H212" s="16"/>
      <c r="I212" s="19">
        <v>5688</v>
      </c>
      <c r="J212" s="20" t="s">
        <v>182</v>
      </c>
      <c r="K212" s="35"/>
      <c r="L212" s="16"/>
      <c r="M212" s="19">
        <v>55399</v>
      </c>
      <c r="N212" s="20" t="s">
        <v>182</v>
      </c>
      <c r="O212" s="35"/>
      <c r="P212" s="16"/>
      <c r="Q212" s="19">
        <v>4550</v>
      </c>
      <c r="R212" s="20" t="s">
        <v>182</v>
      </c>
      <c r="S212" s="35"/>
      <c r="T212" s="16"/>
      <c r="U212" s="21" t="s">
        <v>594</v>
      </c>
      <c r="V212" s="20" t="s">
        <v>184</v>
      </c>
      <c r="W212" s="35"/>
      <c r="X212" s="16"/>
      <c r="Y212" s="19">
        <v>5293</v>
      </c>
      <c r="Z212" s="20" t="s">
        <v>182</v>
      </c>
    </row>
    <row r="213" spans="1:26" ht="30.75" thickBot="1" x14ac:dyDescent="0.3">
      <c r="A213" s="25"/>
      <c r="B213" s="2" t="s">
        <v>89</v>
      </c>
      <c r="C213" s="32" t="s">
        <v>182</v>
      </c>
      <c r="D213" s="4"/>
      <c r="E213" s="18" t="s">
        <v>191</v>
      </c>
      <c r="F213" t="s">
        <v>182</v>
      </c>
      <c r="G213" s="32"/>
      <c r="H213" s="4"/>
      <c r="I213" s="18" t="s">
        <v>191</v>
      </c>
      <c r="J213" t="s">
        <v>182</v>
      </c>
      <c r="K213" s="32"/>
      <c r="L213" s="4"/>
      <c r="M213" s="18" t="s">
        <v>191</v>
      </c>
      <c r="N213" t="s">
        <v>182</v>
      </c>
      <c r="O213" s="32"/>
      <c r="P213" s="4"/>
      <c r="Q213" s="18">
        <v>273</v>
      </c>
      <c r="R213" t="s">
        <v>182</v>
      </c>
      <c r="S213" s="32"/>
      <c r="T213" s="4"/>
      <c r="U213" s="18" t="s">
        <v>191</v>
      </c>
      <c r="V213" t="s">
        <v>182</v>
      </c>
      <c r="W213" s="32"/>
      <c r="X213" s="4"/>
      <c r="Y213" s="18">
        <v>273</v>
      </c>
      <c r="Z213" t="s">
        <v>182</v>
      </c>
    </row>
    <row r="214" spans="1:26" x14ac:dyDescent="0.25">
      <c r="A214" s="25"/>
      <c r="B214" s="12"/>
      <c r="C214" s="12" t="s">
        <v>182</v>
      </c>
      <c r="D214" s="31"/>
      <c r="E214" s="31"/>
      <c r="F214" s="12"/>
      <c r="G214" s="12"/>
      <c r="H214" s="31"/>
      <c r="I214" s="31"/>
      <c r="J214" s="12"/>
      <c r="K214" s="12"/>
      <c r="L214" s="31"/>
      <c r="M214" s="31"/>
      <c r="N214" s="12"/>
      <c r="O214" s="12"/>
      <c r="P214" s="31"/>
      <c r="Q214" s="31"/>
      <c r="R214" s="12"/>
      <c r="S214" s="12"/>
      <c r="T214" s="31"/>
      <c r="U214" s="31"/>
      <c r="V214" s="12"/>
      <c r="W214" s="12"/>
      <c r="X214" s="31"/>
      <c r="Y214" s="31"/>
      <c r="Z214" s="12"/>
    </row>
    <row r="215" spans="1:26" ht="30.75" thickBot="1" x14ac:dyDescent="0.3">
      <c r="A215" s="25"/>
      <c r="B215" s="14" t="s">
        <v>90</v>
      </c>
      <c r="C215" s="35" t="s">
        <v>182</v>
      </c>
      <c r="D215" s="16" t="s">
        <v>181</v>
      </c>
      <c r="E215" s="19">
        <v>5020</v>
      </c>
      <c r="F215" s="20" t="s">
        <v>182</v>
      </c>
      <c r="G215" s="35"/>
      <c r="H215" s="16" t="s">
        <v>181</v>
      </c>
      <c r="I215" s="19">
        <v>5688</v>
      </c>
      <c r="J215" s="20" t="s">
        <v>182</v>
      </c>
      <c r="K215" s="35"/>
      <c r="L215" s="16" t="s">
        <v>181</v>
      </c>
      <c r="M215" s="19">
        <v>55399</v>
      </c>
      <c r="N215" s="20" t="s">
        <v>182</v>
      </c>
      <c r="O215" s="35"/>
      <c r="P215" s="16" t="s">
        <v>181</v>
      </c>
      <c r="Q215" s="19">
        <v>4277</v>
      </c>
      <c r="R215" s="20" t="s">
        <v>182</v>
      </c>
      <c r="S215" s="35"/>
      <c r="T215" s="16" t="s">
        <v>181</v>
      </c>
      <c r="U215" s="21" t="s">
        <v>594</v>
      </c>
      <c r="V215" s="20" t="s">
        <v>184</v>
      </c>
      <c r="W215" s="35"/>
      <c r="X215" s="16" t="s">
        <v>181</v>
      </c>
      <c r="Y215" s="19">
        <v>5020</v>
      </c>
      <c r="Z215" s="20" t="s">
        <v>182</v>
      </c>
    </row>
    <row r="216" spans="1:26" ht="15.75" thickTop="1" x14ac:dyDescent="0.25">
      <c r="A216" s="25"/>
      <c r="B216" s="12"/>
      <c r="C216" s="12" t="s">
        <v>182</v>
      </c>
      <c r="D216" s="33"/>
      <c r="E216" s="33"/>
      <c r="F216" s="12"/>
      <c r="G216" s="12"/>
      <c r="H216" s="33"/>
      <c r="I216" s="33"/>
      <c r="J216" s="12"/>
      <c r="K216" s="12"/>
      <c r="L216" s="33"/>
      <c r="M216" s="33"/>
      <c r="N216" s="12"/>
      <c r="O216" s="12"/>
      <c r="P216" s="33"/>
      <c r="Q216" s="33"/>
      <c r="R216" s="12"/>
      <c r="S216" s="12"/>
      <c r="T216" s="33"/>
      <c r="U216" s="33"/>
      <c r="V216" s="12"/>
      <c r="W216" s="12"/>
      <c r="X216" s="33"/>
      <c r="Y216" s="33"/>
      <c r="Z216" s="12"/>
    </row>
    <row r="217" spans="1:26" ht="15" customHeight="1" x14ac:dyDescent="0.25">
      <c r="A217" s="25" t="s">
        <v>689</v>
      </c>
      <c r="B217" s="22" t="s">
        <v>5</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row>
    <row r="218" spans="1:26" x14ac:dyDescent="0.25">
      <c r="A218" s="25"/>
      <c r="B218" s="22"/>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x14ac:dyDescent="0.25">
      <c r="A219" s="25"/>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x14ac:dyDescent="0.25">
      <c r="A220" s="25"/>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ht="15" customHeight="1" x14ac:dyDescent="0.25">
      <c r="A221" s="25"/>
      <c r="B221" s="4"/>
      <c r="C221" s="4" t="s">
        <v>182</v>
      </c>
      <c r="D221" s="23" t="s">
        <v>595</v>
      </c>
      <c r="E221" s="23"/>
      <c r="F221" s="23"/>
      <c r="G221" s="23"/>
      <c r="H221" s="23"/>
      <c r="I221" s="23"/>
      <c r="J221" s="23"/>
      <c r="K221" s="23"/>
      <c r="L221" s="23"/>
      <c r="M221" s="23"/>
      <c r="N221" s="23"/>
      <c r="O221" s="23"/>
      <c r="P221" s="23"/>
      <c r="Q221" s="23"/>
      <c r="R221" s="23"/>
      <c r="S221" s="23"/>
      <c r="T221" s="23"/>
      <c r="U221" s="23"/>
      <c r="V221" s="23"/>
      <c r="W221" s="23"/>
      <c r="X221" s="23"/>
      <c r="Y221" s="23"/>
      <c r="Z221" s="4"/>
    </row>
    <row r="222" spans="1:26" ht="15.75" thickBot="1" x14ac:dyDescent="0.3">
      <c r="A222" s="25"/>
      <c r="B222" s="4"/>
      <c r="C222" s="4" t="s">
        <v>182</v>
      </c>
      <c r="D222" s="24" t="s">
        <v>538</v>
      </c>
      <c r="E222" s="24"/>
      <c r="F222" s="24"/>
      <c r="G222" s="24"/>
      <c r="H222" s="24"/>
      <c r="I222" s="24"/>
      <c r="J222" s="24"/>
      <c r="K222" s="24"/>
      <c r="L222" s="24"/>
      <c r="M222" s="24"/>
      <c r="N222" s="24"/>
      <c r="O222" s="24"/>
      <c r="P222" s="24"/>
      <c r="Q222" s="24"/>
      <c r="R222" s="24"/>
      <c r="S222" s="24"/>
      <c r="T222" s="24"/>
      <c r="U222" s="24"/>
      <c r="V222" s="24"/>
      <c r="W222" s="24"/>
      <c r="X222" s="24"/>
      <c r="Y222" s="24"/>
      <c r="Z222" s="4"/>
    </row>
    <row r="223" spans="1:26" ht="15" customHeight="1" x14ac:dyDescent="0.25">
      <c r="A223" s="25"/>
      <c r="B223" s="22"/>
      <c r="C223" s="22" t="s">
        <v>182</v>
      </c>
      <c r="D223" s="34" t="s">
        <v>497</v>
      </c>
      <c r="E223" s="34"/>
      <c r="F223" s="40"/>
      <c r="G223" s="40" t="s">
        <v>182</v>
      </c>
      <c r="H223" s="34" t="s">
        <v>498</v>
      </c>
      <c r="I223" s="34"/>
      <c r="J223" s="40"/>
      <c r="K223" s="40" t="s">
        <v>182</v>
      </c>
      <c r="L223" s="34" t="s">
        <v>499</v>
      </c>
      <c r="M223" s="34"/>
      <c r="N223" s="40"/>
      <c r="O223" s="40" t="s">
        <v>182</v>
      </c>
      <c r="P223" s="56" t="s">
        <v>501</v>
      </c>
      <c r="Q223" s="56"/>
      <c r="R223" s="40"/>
      <c r="S223" s="40" t="s">
        <v>182</v>
      </c>
      <c r="T223" s="34" t="s">
        <v>502</v>
      </c>
      <c r="U223" s="34"/>
      <c r="V223" s="40"/>
      <c r="W223" s="40"/>
      <c r="X223" s="34" t="s">
        <v>503</v>
      </c>
      <c r="Y223" s="34"/>
      <c r="Z223" s="22"/>
    </row>
    <row r="224" spans="1:26" ht="15.75" thickBot="1" x14ac:dyDescent="0.3">
      <c r="A224" s="25"/>
      <c r="B224" s="22"/>
      <c r="C224" s="22"/>
      <c r="D224" s="24"/>
      <c r="E224" s="24"/>
      <c r="F224" s="22"/>
      <c r="G224" s="22"/>
      <c r="H224" s="24"/>
      <c r="I224" s="24"/>
      <c r="J224" s="22"/>
      <c r="K224" s="22"/>
      <c r="L224" s="24" t="s">
        <v>500</v>
      </c>
      <c r="M224" s="24"/>
      <c r="N224" s="22"/>
      <c r="O224" s="22"/>
      <c r="P224" s="57" t="s">
        <v>500</v>
      </c>
      <c r="Q224" s="57"/>
      <c r="R224" s="22"/>
      <c r="S224" s="22"/>
      <c r="T224" s="24"/>
      <c r="U224" s="24"/>
      <c r="V224" s="22"/>
      <c r="W224" s="22"/>
      <c r="X224" s="24"/>
      <c r="Y224" s="24"/>
      <c r="Z224" s="22"/>
    </row>
    <row r="225" spans="1:26" x14ac:dyDescent="0.25">
      <c r="A225" s="25"/>
      <c r="B225" s="14" t="s">
        <v>88</v>
      </c>
      <c r="C225" s="16" t="s">
        <v>182</v>
      </c>
      <c r="D225" s="16" t="s">
        <v>181</v>
      </c>
      <c r="E225" s="19">
        <v>9949</v>
      </c>
      <c r="F225" s="20" t="s">
        <v>182</v>
      </c>
      <c r="G225" s="16" t="s">
        <v>182</v>
      </c>
      <c r="H225" s="16" t="s">
        <v>181</v>
      </c>
      <c r="I225" s="19">
        <v>10073</v>
      </c>
      <c r="J225" s="20" t="s">
        <v>182</v>
      </c>
      <c r="K225" s="16" t="s">
        <v>182</v>
      </c>
      <c r="L225" s="16" t="s">
        <v>181</v>
      </c>
      <c r="M225" s="19">
        <v>20259</v>
      </c>
      <c r="N225" s="20" t="s">
        <v>182</v>
      </c>
      <c r="O225" s="16" t="s">
        <v>182</v>
      </c>
      <c r="P225" s="16" t="s">
        <v>181</v>
      </c>
      <c r="Q225" s="21">
        <v>816</v>
      </c>
      <c r="R225" s="20" t="s">
        <v>182</v>
      </c>
      <c r="S225" s="16" t="s">
        <v>182</v>
      </c>
      <c r="T225" s="16" t="s">
        <v>181</v>
      </c>
      <c r="U225" s="21" t="s">
        <v>555</v>
      </c>
      <c r="V225" s="20" t="s">
        <v>184</v>
      </c>
      <c r="W225" s="16"/>
      <c r="X225" s="16" t="s">
        <v>181</v>
      </c>
      <c r="Y225" s="19">
        <v>10018</v>
      </c>
      <c r="Z225" s="20" t="s">
        <v>182</v>
      </c>
    </row>
    <row r="226" spans="1:26" ht="30.75" thickBot="1" x14ac:dyDescent="0.3">
      <c r="A226" s="25"/>
      <c r="B226" s="2" t="s">
        <v>596</v>
      </c>
      <c r="C226" s="4" t="s">
        <v>182</v>
      </c>
      <c r="D226" s="4"/>
      <c r="E226" s="18">
        <v>174</v>
      </c>
      <c r="F226" t="s">
        <v>182</v>
      </c>
      <c r="G226" s="4" t="s">
        <v>182</v>
      </c>
      <c r="H226" s="4"/>
      <c r="I226" s="18">
        <v>174</v>
      </c>
      <c r="J226" t="s">
        <v>182</v>
      </c>
      <c r="K226" s="4" t="s">
        <v>182</v>
      </c>
      <c r="L226" s="4"/>
      <c r="M226" s="18">
        <v>281</v>
      </c>
      <c r="N226" t="s">
        <v>182</v>
      </c>
      <c r="O226" s="4" t="s">
        <v>182</v>
      </c>
      <c r="P226" s="4"/>
      <c r="Q226" s="18">
        <v>131</v>
      </c>
      <c r="R226" t="s">
        <v>182</v>
      </c>
      <c r="S226" s="4" t="s">
        <v>182</v>
      </c>
      <c r="T226" s="4"/>
      <c r="U226" s="18" t="s">
        <v>597</v>
      </c>
      <c r="V226" t="s">
        <v>184</v>
      </c>
      <c r="W226" s="4"/>
      <c r="X226" s="4"/>
      <c r="Y226" s="18">
        <v>194</v>
      </c>
      <c r="Z226" t="s">
        <v>182</v>
      </c>
    </row>
    <row r="227" spans="1:26" x14ac:dyDescent="0.25">
      <c r="A227" s="25"/>
      <c r="B227" s="12"/>
      <c r="C227" s="12" t="s">
        <v>182</v>
      </c>
      <c r="D227" s="31"/>
      <c r="E227" s="31"/>
      <c r="F227" s="12"/>
      <c r="G227" s="12" t="s">
        <v>182</v>
      </c>
      <c r="H227" s="31"/>
      <c r="I227" s="31"/>
      <c r="J227" s="12"/>
      <c r="K227" s="12" t="s">
        <v>182</v>
      </c>
      <c r="L227" s="31"/>
      <c r="M227" s="31"/>
      <c r="N227" s="12"/>
      <c r="O227" s="12" t="s">
        <v>182</v>
      </c>
      <c r="P227" s="31"/>
      <c r="Q227" s="31"/>
      <c r="R227" s="12"/>
      <c r="S227" s="12" t="s">
        <v>182</v>
      </c>
      <c r="T227" s="31"/>
      <c r="U227" s="31"/>
      <c r="V227" s="12"/>
      <c r="W227" s="12"/>
      <c r="X227" s="31"/>
      <c r="Y227" s="31"/>
      <c r="Z227" s="12"/>
    </row>
    <row r="228" spans="1:26" x14ac:dyDescent="0.25">
      <c r="A228" s="25"/>
      <c r="B228" s="14" t="s">
        <v>102</v>
      </c>
      <c r="C228" s="35" t="s">
        <v>182</v>
      </c>
      <c r="D228" s="16"/>
      <c r="E228" s="19">
        <v>10123</v>
      </c>
      <c r="F228" s="20" t="s">
        <v>182</v>
      </c>
      <c r="G228" s="35" t="s">
        <v>182</v>
      </c>
      <c r="H228" s="16"/>
      <c r="I228" s="19">
        <v>10247</v>
      </c>
      <c r="J228" s="20" t="s">
        <v>182</v>
      </c>
      <c r="K228" s="35" t="s">
        <v>182</v>
      </c>
      <c r="L228" s="16"/>
      <c r="M228" s="19">
        <v>20540</v>
      </c>
      <c r="N228" s="20" t="s">
        <v>182</v>
      </c>
      <c r="O228" s="35" t="s">
        <v>182</v>
      </c>
      <c r="P228" s="16"/>
      <c r="Q228" s="21">
        <v>947</v>
      </c>
      <c r="R228" s="20" t="s">
        <v>182</v>
      </c>
      <c r="S228" s="35" t="s">
        <v>182</v>
      </c>
      <c r="T228" s="16"/>
      <c r="U228" s="21" t="s">
        <v>598</v>
      </c>
      <c r="V228" s="20" t="s">
        <v>184</v>
      </c>
      <c r="W228" s="35"/>
      <c r="X228" s="16"/>
      <c r="Y228" s="19">
        <v>10212</v>
      </c>
      <c r="Z228" s="20" t="s">
        <v>182</v>
      </c>
    </row>
    <row r="229" spans="1:26" ht="30.75" thickBot="1" x14ac:dyDescent="0.3">
      <c r="A229" s="25"/>
      <c r="B229" s="2" t="s">
        <v>103</v>
      </c>
      <c r="C229" s="32" t="s">
        <v>182</v>
      </c>
      <c r="D229" s="4"/>
      <c r="E229" s="18" t="s">
        <v>191</v>
      </c>
      <c r="F229" t="s">
        <v>182</v>
      </c>
      <c r="G229" s="32" t="s">
        <v>182</v>
      </c>
      <c r="H229" s="4"/>
      <c r="I229" s="18" t="s">
        <v>191</v>
      </c>
      <c r="J229" t="s">
        <v>182</v>
      </c>
      <c r="K229" s="32" t="s">
        <v>182</v>
      </c>
      <c r="L229" s="4"/>
      <c r="M229" s="18" t="s">
        <v>191</v>
      </c>
      <c r="N229" t="s">
        <v>182</v>
      </c>
      <c r="O229" s="32" t="s">
        <v>182</v>
      </c>
      <c r="P229" s="4"/>
      <c r="Q229" s="18">
        <v>89</v>
      </c>
      <c r="R229" t="s">
        <v>182</v>
      </c>
      <c r="S229" s="32" t="s">
        <v>182</v>
      </c>
      <c r="T229" s="4"/>
      <c r="U229" s="18" t="s">
        <v>191</v>
      </c>
      <c r="V229" t="s">
        <v>182</v>
      </c>
      <c r="W229" s="32"/>
      <c r="X229" s="4"/>
      <c r="Y229" s="18">
        <v>89</v>
      </c>
      <c r="Z229" t="s">
        <v>182</v>
      </c>
    </row>
    <row r="230" spans="1:26" x14ac:dyDescent="0.25">
      <c r="A230" s="25"/>
      <c r="B230" s="12"/>
      <c r="C230" s="12" t="s">
        <v>182</v>
      </c>
      <c r="D230" s="31"/>
      <c r="E230" s="31"/>
      <c r="F230" s="12"/>
      <c r="G230" s="12" t="s">
        <v>182</v>
      </c>
      <c r="H230" s="31"/>
      <c r="I230" s="31"/>
      <c r="J230" s="12"/>
      <c r="K230" s="12" t="s">
        <v>182</v>
      </c>
      <c r="L230" s="31"/>
      <c r="M230" s="31"/>
      <c r="N230" s="12"/>
      <c r="O230" s="12" t="s">
        <v>182</v>
      </c>
      <c r="P230" s="31"/>
      <c r="Q230" s="31"/>
      <c r="R230" s="12"/>
      <c r="S230" s="12" t="s">
        <v>182</v>
      </c>
      <c r="T230" s="31"/>
      <c r="U230" s="31"/>
      <c r="V230" s="12"/>
      <c r="W230" s="12"/>
      <c r="X230" s="31"/>
      <c r="Y230" s="31"/>
      <c r="Z230" s="12"/>
    </row>
    <row r="231" spans="1:26" ht="30.75" thickBot="1" x14ac:dyDescent="0.3">
      <c r="A231" s="25"/>
      <c r="B231" s="14" t="s">
        <v>104</v>
      </c>
      <c r="C231" s="35" t="s">
        <v>182</v>
      </c>
      <c r="D231" s="16" t="s">
        <v>181</v>
      </c>
      <c r="E231" s="19">
        <v>10123</v>
      </c>
      <c r="F231" s="20" t="s">
        <v>182</v>
      </c>
      <c r="G231" s="35" t="s">
        <v>182</v>
      </c>
      <c r="H231" s="16" t="s">
        <v>181</v>
      </c>
      <c r="I231" s="19">
        <v>10247</v>
      </c>
      <c r="J231" s="20" t="s">
        <v>182</v>
      </c>
      <c r="K231" s="35" t="s">
        <v>182</v>
      </c>
      <c r="L231" s="16" t="s">
        <v>181</v>
      </c>
      <c r="M231" s="19">
        <v>20540</v>
      </c>
      <c r="N231" s="20" t="s">
        <v>182</v>
      </c>
      <c r="O231" s="35" t="s">
        <v>182</v>
      </c>
      <c r="P231" s="16" t="s">
        <v>181</v>
      </c>
      <c r="Q231" s="21">
        <v>858</v>
      </c>
      <c r="R231" s="20" t="s">
        <v>182</v>
      </c>
      <c r="S231" s="35" t="s">
        <v>182</v>
      </c>
      <c r="T231" s="16" t="s">
        <v>181</v>
      </c>
      <c r="U231" s="21" t="s">
        <v>598</v>
      </c>
      <c r="V231" s="20" t="s">
        <v>184</v>
      </c>
      <c r="W231" s="35"/>
      <c r="X231" s="16" t="s">
        <v>181</v>
      </c>
      <c r="Y231" s="19">
        <v>10123</v>
      </c>
      <c r="Z231" s="20" t="s">
        <v>182</v>
      </c>
    </row>
    <row r="232" spans="1:26" ht="15.75" thickTop="1" x14ac:dyDescent="0.25">
      <c r="A232" s="25"/>
      <c r="B232" s="12"/>
      <c r="C232" s="12" t="s">
        <v>182</v>
      </c>
      <c r="D232" s="33"/>
      <c r="E232" s="33"/>
      <c r="F232" s="12"/>
      <c r="G232" s="12" t="s">
        <v>182</v>
      </c>
      <c r="H232" s="33"/>
      <c r="I232" s="33"/>
      <c r="J232" s="12"/>
      <c r="K232" s="12" t="s">
        <v>182</v>
      </c>
      <c r="L232" s="33"/>
      <c r="M232" s="33"/>
      <c r="N232" s="12"/>
      <c r="O232" s="12" t="s">
        <v>182</v>
      </c>
      <c r="P232" s="33"/>
      <c r="Q232" s="33"/>
      <c r="R232" s="12"/>
      <c r="S232" s="12" t="s">
        <v>182</v>
      </c>
      <c r="T232" s="33"/>
      <c r="U232" s="33"/>
      <c r="V232" s="12"/>
      <c r="W232" s="12"/>
      <c r="X232" s="33"/>
      <c r="Y232" s="33"/>
      <c r="Z232" s="12"/>
    </row>
    <row r="233" spans="1:26" x14ac:dyDescent="0.25">
      <c r="A233" s="25"/>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row>
    <row r="234" spans="1:26" x14ac:dyDescent="0.25">
      <c r="A234" s="25"/>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row>
    <row r="235" spans="1:26" x14ac:dyDescent="0.25">
      <c r="A235" s="25"/>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ht="15" customHeight="1" x14ac:dyDescent="0.25">
      <c r="A236" s="25"/>
      <c r="B236" s="4"/>
      <c r="C236" s="4" t="s">
        <v>182</v>
      </c>
      <c r="D236" s="23" t="s">
        <v>595</v>
      </c>
      <c r="E236" s="23"/>
      <c r="F236" s="23"/>
      <c r="G236" s="23"/>
      <c r="H236" s="23"/>
      <c r="I236" s="23"/>
      <c r="J236" s="23"/>
      <c r="K236" s="23"/>
      <c r="L236" s="23"/>
      <c r="M236" s="23"/>
      <c r="N236" s="23"/>
      <c r="O236" s="23"/>
      <c r="P236" s="23"/>
      <c r="Q236" s="23"/>
      <c r="R236" s="23"/>
      <c r="S236" s="23"/>
      <c r="T236" s="23"/>
      <c r="U236" s="23"/>
      <c r="V236" s="23"/>
      <c r="W236" s="23"/>
      <c r="X236" s="23"/>
      <c r="Y236" s="23"/>
      <c r="Z236" s="4"/>
    </row>
    <row r="237" spans="1:26" ht="15.75" thickBot="1" x14ac:dyDescent="0.3">
      <c r="A237" s="25"/>
      <c r="B237" s="4"/>
      <c r="C237" s="4" t="s">
        <v>182</v>
      </c>
      <c r="D237" s="24" t="s">
        <v>556</v>
      </c>
      <c r="E237" s="24"/>
      <c r="F237" s="24"/>
      <c r="G237" s="24"/>
      <c r="H237" s="24"/>
      <c r="I237" s="24"/>
      <c r="J237" s="24"/>
      <c r="K237" s="24"/>
      <c r="L237" s="24"/>
      <c r="M237" s="24"/>
      <c r="N237" s="24"/>
      <c r="O237" s="24"/>
      <c r="P237" s="24"/>
      <c r="Q237" s="24"/>
      <c r="R237" s="24"/>
      <c r="S237" s="24"/>
      <c r="T237" s="24"/>
      <c r="U237" s="24"/>
      <c r="V237" s="24"/>
      <c r="W237" s="24"/>
      <c r="X237" s="24"/>
      <c r="Y237" s="24"/>
      <c r="Z237" s="4"/>
    </row>
    <row r="238" spans="1:26" ht="15" customHeight="1" x14ac:dyDescent="0.25">
      <c r="A238" s="25"/>
      <c r="B238" s="22"/>
      <c r="C238" s="22" t="s">
        <v>182</v>
      </c>
      <c r="D238" s="34" t="s">
        <v>497</v>
      </c>
      <c r="E238" s="34"/>
      <c r="F238" s="40"/>
      <c r="G238" s="40" t="s">
        <v>182</v>
      </c>
      <c r="H238" s="34" t="s">
        <v>498</v>
      </c>
      <c r="I238" s="34"/>
      <c r="J238" s="40"/>
      <c r="K238" s="40" t="s">
        <v>182</v>
      </c>
      <c r="L238" s="34" t="s">
        <v>499</v>
      </c>
      <c r="M238" s="34"/>
      <c r="N238" s="40"/>
      <c r="O238" s="40" t="s">
        <v>182</v>
      </c>
      <c r="P238" s="56" t="s">
        <v>501</v>
      </c>
      <c r="Q238" s="56"/>
      <c r="R238" s="40"/>
      <c r="S238" s="40" t="s">
        <v>182</v>
      </c>
      <c r="T238" s="34" t="s">
        <v>502</v>
      </c>
      <c r="U238" s="34"/>
      <c r="V238" s="40"/>
      <c r="W238" s="40"/>
      <c r="X238" s="34" t="s">
        <v>503</v>
      </c>
      <c r="Y238" s="34"/>
      <c r="Z238" s="22"/>
    </row>
    <row r="239" spans="1:26" ht="15.75" thickBot="1" x14ac:dyDescent="0.3">
      <c r="A239" s="25"/>
      <c r="B239" s="22"/>
      <c r="C239" s="22"/>
      <c r="D239" s="24"/>
      <c r="E239" s="24"/>
      <c r="F239" s="22"/>
      <c r="G239" s="22"/>
      <c r="H239" s="24"/>
      <c r="I239" s="24"/>
      <c r="J239" s="22"/>
      <c r="K239" s="22"/>
      <c r="L239" s="24" t="s">
        <v>500</v>
      </c>
      <c r="M239" s="24"/>
      <c r="N239" s="22"/>
      <c r="O239" s="22"/>
      <c r="P239" s="57" t="s">
        <v>500</v>
      </c>
      <c r="Q239" s="57"/>
      <c r="R239" s="22"/>
      <c r="S239" s="22"/>
      <c r="T239" s="24"/>
      <c r="U239" s="24"/>
      <c r="V239" s="22"/>
      <c r="W239" s="22"/>
      <c r="X239" s="24"/>
      <c r="Y239" s="24"/>
      <c r="Z239" s="22"/>
    </row>
    <row r="240" spans="1:26" x14ac:dyDescent="0.25">
      <c r="A240" s="25"/>
      <c r="B240" s="14" t="s">
        <v>88</v>
      </c>
      <c r="C240" s="16" t="s">
        <v>182</v>
      </c>
      <c r="D240" s="16" t="s">
        <v>181</v>
      </c>
      <c r="E240" s="19">
        <v>11032</v>
      </c>
      <c r="F240" s="20" t="s">
        <v>182</v>
      </c>
      <c r="G240" s="16" t="s">
        <v>182</v>
      </c>
      <c r="H240" s="16" t="s">
        <v>181</v>
      </c>
      <c r="I240" s="19">
        <v>11248</v>
      </c>
      <c r="J240" s="20" t="s">
        <v>182</v>
      </c>
      <c r="K240" s="16" t="s">
        <v>182</v>
      </c>
      <c r="L240" s="16" t="s">
        <v>181</v>
      </c>
      <c r="M240" s="19">
        <v>20043</v>
      </c>
      <c r="N240" s="20" t="s">
        <v>182</v>
      </c>
      <c r="O240" s="16" t="s">
        <v>182</v>
      </c>
      <c r="P240" s="16" t="s">
        <v>181</v>
      </c>
      <c r="Q240" s="19">
        <v>1562</v>
      </c>
      <c r="R240" s="20" t="s">
        <v>182</v>
      </c>
      <c r="S240" s="16" t="s">
        <v>182</v>
      </c>
      <c r="T240" s="16" t="s">
        <v>181</v>
      </c>
      <c r="U240" s="21" t="s">
        <v>569</v>
      </c>
      <c r="V240" s="20" t="s">
        <v>184</v>
      </c>
      <c r="W240" s="16"/>
      <c r="X240" s="16" t="s">
        <v>181</v>
      </c>
      <c r="Y240" s="19">
        <v>11137</v>
      </c>
      <c r="Z240" s="20" t="s">
        <v>182</v>
      </c>
    </row>
    <row r="241" spans="1:26" ht="30.75" thickBot="1" x14ac:dyDescent="0.3">
      <c r="A241" s="25"/>
      <c r="B241" s="2" t="s">
        <v>596</v>
      </c>
      <c r="C241" s="4" t="s">
        <v>182</v>
      </c>
      <c r="D241" s="4"/>
      <c r="E241" s="18">
        <v>15</v>
      </c>
      <c r="F241" t="s">
        <v>182</v>
      </c>
      <c r="G241" s="4" t="s">
        <v>182</v>
      </c>
      <c r="H241" s="4"/>
      <c r="I241" s="18">
        <v>15</v>
      </c>
      <c r="J241" t="s">
        <v>182</v>
      </c>
      <c r="K241" s="4" t="s">
        <v>182</v>
      </c>
      <c r="L241" s="4"/>
      <c r="M241" s="18">
        <v>22</v>
      </c>
      <c r="N241" t="s">
        <v>182</v>
      </c>
      <c r="O241" s="4" t="s">
        <v>182</v>
      </c>
      <c r="P241" s="4"/>
      <c r="Q241" s="18">
        <v>184</v>
      </c>
      <c r="R241" t="s">
        <v>182</v>
      </c>
      <c r="S241" s="4" t="s">
        <v>182</v>
      </c>
      <c r="T241" s="4"/>
      <c r="U241" s="18" t="s">
        <v>599</v>
      </c>
      <c r="V241" t="s">
        <v>184</v>
      </c>
      <c r="W241" s="4"/>
      <c r="X241" s="4"/>
      <c r="Y241" s="18" t="s">
        <v>600</v>
      </c>
      <c r="Z241" t="s">
        <v>184</v>
      </c>
    </row>
    <row r="242" spans="1:26" x14ac:dyDescent="0.25">
      <c r="A242" s="25"/>
      <c r="B242" s="12"/>
      <c r="C242" s="12" t="s">
        <v>182</v>
      </c>
      <c r="D242" s="31"/>
      <c r="E242" s="31"/>
      <c r="F242" s="12"/>
      <c r="G242" s="12" t="s">
        <v>182</v>
      </c>
      <c r="H242" s="31"/>
      <c r="I242" s="31"/>
      <c r="J242" s="12"/>
      <c r="K242" s="12" t="s">
        <v>182</v>
      </c>
      <c r="L242" s="31"/>
      <c r="M242" s="31"/>
      <c r="N242" s="12"/>
      <c r="O242" s="12" t="s">
        <v>182</v>
      </c>
      <c r="P242" s="31"/>
      <c r="Q242" s="31"/>
      <c r="R242" s="12"/>
      <c r="S242" s="12" t="s">
        <v>182</v>
      </c>
      <c r="T242" s="31"/>
      <c r="U242" s="31"/>
      <c r="V242" s="12"/>
      <c r="W242" s="12"/>
      <c r="X242" s="31"/>
      <c r="Y242" s="31"/>
      <c r="Z242" s="12"/>
    </row>
    <row r="243" spans="1:26" x14ac:dyDescent="0.25">
      <c r="A243" s="25"/>
      <c r="B243" s="14" t="s">
        <v>102</v>
      </c>
      <c r="C243" s="35" t="s">
        <v>182</v>
      </c>
      <c r="D243" s="16"/>
      <c r="E243" s="19">
        <v>11047</v>
      </c>
      <c r="F243" s="20" t="s">
        <v>182</v>
      </c>
      <c r="G243" s="35" t="s">
        <v>182</v>
      </c>
      <c r="H243" s="16"/>
      <c r="I243" s="19">
        <v>11263</v>
      </c>
      <c r="J243" s="20" t="s">
        <v>182</v>
      </c>
      <c r="K243" s="35" t="s">
        <v>182</v>
      </c>
      <c r="L243" s="16"/>
      <c r="M243" s="19">
        <v>20065</v>
      </c>
      <c r="N243" s="20" t="s">
        <v>182</v>
      </c>
      <c r="O243" s="35" t="s">
        <v>182</v>
      </c>
      <c r="P243" s="16"/>
      <c r="Q243" s="19">
        <v>1746</v>
      </c>
      <c r="R243" s="20" t="s">
        <v>182</v>
      </c>
      <c r="S243" s="35" t="s">
        <v>182</v>
      </c>
      <c r="T243" s="16"/>
      <c r="U243" s="21" t="s">
        <v>601</v>
      </c>
      <c r="V243" s="20" t="s">
        <v>184</v>
      </c>
      <c r="W243" s="35"/>
      <c r="X243" s="16"/>
      <c r="Y243" s="19">
        <v>11130</v>
      </c>
      <c r="Z243" s="20" t="s">
        <v>182</v>
      </c>
    </row>
    <row r="244" spans="1:26" ht="30.75" thickBot="1" x14ac:dyDescent="0.3">
      <c r="A244" s="25"/>
      <c r="B244" s="2" t="s">
        <v>103</v>
      </c>
      <c r="C244" s="32" t="s">
        <v>182</v>
      </c>
      <c r="D244" s="4"/>
      <c r="E244" s="18" t="s">
        <v>191</v>
      </c>
      <c r="F244" t="s">
        <v>182</v>
      </c>
      <c r="G244" s="32" t="s">
        <v>182</v>
      </c>
      <c r="H244" s="4"/>
      <c r="I244" s="18" t="s">
        <v>191</v>
      </c>
      <c r="J244" t="s">
        <v>182</v>
      </c>
      <c r="K244" s="32" t="s">
        <v>182</v>
      </c>
      <c r="L244" s="4"/>
      <c r="M244" s="18" t="s">
        <v>191</v>
      </c>
      <c r="N244" t="s">
        <v>182</v>
      </c>
      <c r="O244" s="32" t="s">
        <v>182</v>
      </c>
      <c r="P244" s="4"/>
      <c r="Q244" s="18">
        <v>83</v>
      </c>
      <c r="R244" t="s">
        <v>182</v>
      </c>
      <c r="S244" s="32" t="s">
        <v>182</v>
      </c>
      <c r="T244" s="4"/>
      <c r="U244" s="18" t="s">
        <v>191</v>
      </c>
      <c r="V244" t="s">
        <v>182</v>
      </c>
      <c r="W244" s="32"/>
      <c r="X244" s="4"/>
      <c r="Y244" s="18">
        <v>83</v>
      </c>
      <c r="Z244" t="s">
        <v>182</v>
      </c>
    </row>
    <row r="245" spans="1:26" x14ac:dyDescent="0.25">
      <c r="A245" s="25"/>
      <c r="B245" s="12"/>
      <c r="C245" s="12" t="s">
        <v>182</v>
      </c>
      <c r="D245" s="31"/>
      <c r="E245" s="31"/>
      <c r="F245" s="12"/>
      <c r="G245" s="12" t="s">
        <v>182</v>
      </c>
      <c r="H245" s="31"/>
      <c r="I245" s="31"/>
      <c r="J245" s="12"/>
      <c r="K245" s="12" t="s">
        <v>182</v>
      </c>
      <c r="L245" s="31"/>
      <c r="M245" s="31"/>
      <c r="N245" s="12"/>
      <c r="O245" s="12" t="s">
        <v>182</v>
      </c>
      <c r="P245" s="31"/>
      <c r="Q245" s="31"/>
      <c r="R245" s="12"/>
      <c r="S245" s="12" t="s">
        <v>182</v>
      </c>
      <c r="T245" s="31"/>
      <c r="U245" s="31"/>
      <c r="V245" s="12"/>
      <c r="W245" s="12"/>
      <c r="X245" s="31"/>
      <c r="Y245" s="31"/>
      <c r="Z245" s="12"/>
    </row>
    <row r="246" spans="1:26" ht="30.75" thickBot="1" x14ac:dyDescent="0.3">
      <c r="A246" s="25"/>
      <c r="B246" s="14" t="s">
        <v>104</v>
      </c>
      <c r="C246" s="35" t="s">
        <v>182</v>
      </c>
      <c r="D246" s="16" t="s">
        <v>181</v>
      </c>
      <c r="E246" s="19">
        <v>11047</v>
      </c>
      <c r="F246" s="20" t="s">
        <v>182</v>
      </c>
      <c r="G246" s="35" t="s">
        <v>182</v>
      </c>
      <c r="H246" s="16" t="s">
        <v>181</v>
      </c>
      <c r="I246" s="19">
        <v>11263</v>
      </c>
      <c r="J246" s="20" t="s">
        <v>182</v>
      </c>
      <c r="K246" s="35" t="s">
        <v>182</v>
      </c>
      <c r="L246" s="16" t="s">
        <v>181</v>
      </c>
      <c r="M246" s="19">
        <v>20065</v>
      </c>
      <c r="N246" s="20" t="s">
        <v>182</v>
      </c>
      <c r="O246" s="35" t="s">
        <v>182</v>
      </c>
      <c r="P246" s="16" t="s">
        <v>181</v>
      </c>
      <c r="Q246" s="19">
        <v>1663</v>
      </c>
      <c r="R246" s="20" t="s">
        <v>182</v>
      </c>
      <c r="S246" s="35" t="s">
        <v>182</v>
      </c>
      <c r="T246" s="16" t="s">
        <v>181</v>
      </c>
      <c r="U246" s="21" t="s">
        <v>601</v>
      </c>
      <c r="V246" s="20" t="s">
        <v>184</v>
      </c>
      <c r="W246" s="35"/>
      <c r="X246" s="16" t="s">
        <v>181</v>
      </c>
      <c r="Y246" s="19">
        <v>11047</v>
      </c>
      <c r="Z246" s="20" t="s">
        <v>182</v>
      </c>
    </row>
    <row r="247" spans="1:26" ht="15.75" thickTop="1" x14ac:dyDescent="0.25">
      <c r="A247" s="25"/>
      <c r="B247" s="12"/>
      <c r="C247" s="12" t="s">
        <v>182</v>
      </c>
      <c r="D247" s="33"/>
      <c r="E247" s="33"/>
      <c r="F247" s="12"/>
      <c r="G247" s="12" t="s">
        <v>182</v>
      </c>
      <c r="H247" s="33"/>
      <c r="I247" s="33"/>
      <c r="J247" s="12"/>
      <c r="K247" s="12" t="s">
        <v>182</v>
      </c>
      <c r="L247" s="33"/>
      <c r="M247" s="33"/>
      <c r="N247" s="12"/>
      <c r="O247" s="12" t="s">
        <v>182</v>
      </c>
      <c r="P247" s="33"/>
      <c r="Q247" s="33"/>
      <c r="R247" s="12"/>
      <c r="S247" s="12" t="s">
        <v>182</v>
      </c>
      <c r="T247" s="33"/>
      <c r="U247" s="33"/>
      <c r="V247" s="12"/>
      <c r="W247" s="12"/>
      <c r="X247" s="33"/>
      <c r="Y247" s="33"/>
      <c r="Z247" s="12"/>
    </row>
    <row r="248" spans="1:26" x14ac:dyDescent="0.25">
      <c r="A248" s="25"/>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row>
    <row r="249" spans="1:26" x14ac:dyDescent="0.25">
      <c r="A249" s="25"/>
      <c r="B249" s="22"/>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row>
    <row r="250" spans="1:26" x14ac:dyDescent="0.25">
      <c r="A250" s="25"/>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15" customHeight="1" x14ac:dyDescent="0.25">
      <c r="A251" s="25"/>
      <c r="B251" s="4"/>
      <c r="C251" s="4" t="s">
        <v>182</v>
      </c>
      <c r="D251" s="23" t="s">
        <v>595</v>
      </c>
      <c r="E251" s="23"/>
      <c r="F251" s="23"/>
      <c r="G251" s="23"/>
      <c r="H251" s="23"/>
      <c r="I251" s="23"/>
      <c r="J251" s="23"/>
      <c r="K251" s="23"/>
      <c r="L251" s="23"/>
      <c r="M251" s="23"/>
      <c r="N251" s="23"/>
      <c r="O251" s="23"/>
      <c r="P251" s="23"/>
      <c r="Q251" s="23"/>
      <c r="R251" s="23"/>
      <c r="S251" s="23"/>
      <c r="T251" s="23"/>
      <c r="U251" s="23"/>
      <c r="V251" s="23"/>
      <c r="W251" s="23"/>
      <c r="X251" s="23"/>
      <c r="Y251" s="23"/>
      <c r="Z251" s="4"/>
    </row>
    <row r="252" spans="1:26" ht="15.75" thickBot="1" x14ac:dyDescent="0.3">
      <c r="A252" s="25"/>
      <c r="B252" s="4"/>
      <c r="C252" s="4" t="s">
        <v>182</v>
      </c>
      <c r="D252" s="24" t="s">
        <v>570</v>
      </c>
      <c r="E252" s="24"/>
      <c r="F252" s="24"/>
      <c r="G252" s="24"/>
      <c r="H252" s="24"/>
      <c r="I252" s="24"/>
      <c r="J252" s="24"/>
      <c r="K252" s="24"/>
      <c r="L252" s="24"/>
      <c r="M252" s="24"/>
      <c r="N252" s="24"/>
      <c r="O252" s="24"/>
      <c r="P252" s="24"/>
      <c r="Q252" s="24"/>
      <c r="R252" s="24"/>
      <c r="S252" s="24"/>
      <c r="T252" s="24"/>
      <c r="U252" s="24"/>
      <c r="V252" s="24"/>
      <c r="W252" s="24"/>
      <c r="X252" s="24"/>
      <c r="Y252" s="24"/>
      <c r="Z252" s="4"/>
    </row>
    <row r="253" spans="1:26" ht="15" customHeight="1" x14ac:dyDescent="0.25">
      <c r="A253" s="25"/>
      <c r="B253" s="22"/>
      <c r="C253" s="22" t="s">
        <v>182</v>
      </c>
      <c r="D253" s="34" t="s">
        <v>497</v>
      </c>
      <c r="E253" s="34"/>
      <c r="F253" s="40"/>
      <c r="G253" s="40"/>
      <c r="H253" s="34" t="s">
        <v>498</v>
      </c>
      <c r="I253" s="34"/>
      <c r="J253" s="40"/>
      <c r="K253" s="40"/>
      <c r="L253" s="34" t="s">
        <v>499</v>
      </c>
      <c r="M253" s="34"/>
      <c r="N253" s="40"/>
      <c r="O253" s="40"/>
      <c r="P253" s="56" t="s">
        <v>501</v>
      </c>
      <c r="Q253" s="56"/>
      <c r="R253" s="40"/>
      <c r="S253" s="40" t="s">
        <v>182</v>
      </c>
      <c r="T253" s="34" t="s">
        <v>502</v>
      </c>
      <c r="U253" s="34"/>
      <c r="V253" s="40"/>
      <c r="W253" s="40"/>
      <c r="X253" s="34" t="s">
        <v>503</v>
      </c>
      <c r="Y253" s="34"/>
      <c r="Z253" s="22"/>
    </row>
    <row r="254" spans="1:26" ht="15.75" thickBot="1" x14ac:dyDescent="0.3">
      <c r="A254" s="25"/>
      <c r="B254" s="22"/>
      <c r="C254" s="22"/>
      <c r="D254" s="24"/>
      <c r="E254" s="24"/>
      <c r="F254" s="22"/>
      <c r="G254" s="22"/>
      <c r="H254" s="24"/>
      <c r="I254" s="24"/>
      <c r="J254" s="22"/>
      <c r="K254" s="22"/>
      <c r="L254" s="24" t="s">
        <v>500</v>
      </c>
      <c r="M254" s="24"/>
      <c r="N254" s="22"/>
      <c r="O254" s="22"/>
      <c r="P254" s="57" t="s">
        <v>500</v>
      </c>
      <c r="Q254" s="57"/>
      <c r="R254" s="22"/>
      <c r="S254" s="22"/>
      <c r="T254" s="24"/>
      <c r="U254" s="24"/>
      <c r="V254" s="22"/>
      <c r="W254" s="22"/>
      <c r="X254" s="24"/>
      <c r="Y254" s="24"/>
      <c r="Z254" s="22"/>
    </row>
    <row r="255" spans="1:26" x14ac:dyDescent="0.25">
      <c r="A255" s="25"/>
      <c r="B255" s="14" t="s">
        <v>88</v>
      </c>
      <c r="C255" s="16" t="s">
        <v>182</v>
      </c>
      <c r="D255" s="16" t="s">
        <v>181</v>
      </c>
      <c r="E255" s="19">
        <v>4205</v>
      </c>
      <c r="F255" s="20" t="s">
        <v>182</v>
      </c>
      <c r="G255" s="16"/>
      <c r="H255" s="16" t="s">
        <v>181</v>
      </c>
      <c r="I255" s="19">
        <v>7520</v>
      </c>
      <c r="J255" s="20" t="s">
        <v>182</v>
      </c>
      <c r="K255" s="16"/>
      <c r="L255" s="16" t="s">
        <v>181</v>
      </c>
      <c r="M255" s="19">
        <v>56746</v>
      </c>
      <c r="N255" s="20" t="s">
        <v>182</v>
      </c>
      <c r="O255" s="16"/>
      <c r="P255" s="16" t="s">
        <v>181</v>
      </c>
      <c r="Q255" s="19">
        <v>2189</v>
      </c>
      <c r="R255" s="20" t="s">
        <v>182</v>
      </c>
      <c r="S255" s="16" t="s">
        <v>182</v>
      </c>
      <c r="T255" s="16" t="s">
        <v>181</v>
      </c>
      <c r="U255" s="21" t="s">
        <v>581</v>
      </c>
      <c r="V255" s="20" t="s">
        <v>184</v>
      </c>
      <c r="W255" s="16"/>
      <c r="X255" s="16" t="s">
        <v>181</v>
      </c>
      <c r="Y255" s="19">
        <v>4433</v>
      </c>
      <c r="Z255" s="20" t="s">
        <v>182</v>
      </c>
    </row>
    <row r="256" spans="1:26" ht="30.75" thickBot="1" x14ac:dyDescent="0.3">
      <c r="A256" s="25"/>
      <c r="B256" s="2" t="s">
        <v>596</v>
      </c>
      <c r="C256" s="4" t="s">
        <v>182</v>
      </c>
      <c r="D256" s="4"/>
      <c r="E256" s="18" t="s">
        <v>602</v>
      </c>
      <c r="F256" t="s">
        <v>184</v>
      </c>
      <c r="G256" s="4"/>
      <c r="H256" s="4"/>
      <c r="I256" s="18" t="s">
        <v>602</v>
      </c>
      <c r="J256" t="s">
        <v>184</v>
      </c>
      <c r="K256" s="4"/>
      <c r="L256" s="4"/>
      <c r="M256" s="18" t="s">
        <v>603</v>
      </c>
      <c r="N256" t="s">
        <v>184</v>
      </c>
      <c r="O256" s="4"/>
      <c r="P256" s="4"/>
      <c r="Q256" s="18">
        <v>340</v>
      </c>
      <c r="R256" t="s">
        <v>182</v>
      </c>
      <c r="S256" s="4" t="s">
        <v>182</v>
      </c>
      <c r="T256" s="4"/>
      <c r="U256" s="17">
        <v>1633</v>
      </c>
      <c r="V256" t="s">
        <v>182</v>
      </c>
      <c r="W256" s="4"/>
      <c r="X256" s="4"/>
      <c r="Y256" s="18" t="s">
        <v>604</v>
      </c>
      <c r="Z256" t="s">
        <v>184</v>
      </c>
    </row>
    <row r="257" spans="1:26" x14ac:dyDescent="0.25">
      <c r="A257" s="25"/>
      <c r="B257" s="12"/>
      <c r="C257" s="12" t="s">
        <v>182</v>
      </c>
      <c r="D257" s="31"/>
      <c r="E257" s="31"/>
      <c r="F257" s="12"/>
      <c r="G257" s="12"/>
      <c r="H257" s="31"/>
      <c r="I257" s="31"/>
      <c r="J257" s="12"/>
      <c r="K257" s="12"/>
      <c r="L257" s="31"/>
      <c r="M257" s="31"/>
      <c r="N257" s="12"/>
      <c r="O257" s="12"/>
      <c r="P257" s="31"/>
      <c r="Q257" s="31"/>
      <c r="R257" s="12"/>
      <c r="S257" s="12" t="s">
        <v>182</v>
      </c>
      <c r="T257" s="31"/>
      <c r="U257" s="31"/>
      <c r="V257" s="12"/>
      <c r="W257" s="12"/>
      <c r="X257" s="31"/>
      <c r="Y257" s="31"/>
      <c r="Z257" s="12"/>
    </row>
    <row r="258" spans="1:26" x14ac:dyDescent="0.25">
      <c r="A258" s="25"/>
      <c r="B258" s="14" t="s">
        <v>102</v>
      </c>
      <c r="C258" s="35" t="s">
        <v>182</v>
      </c>
      <c r="D258" s="16"/>
      <c r="E258" s="19">
        <v>3500</v>
      </c>
      <c r="F258" s="20" t="s">
        <v>182</v>
      </c>
      <c r="G258" s="35"/>
      <c r="H258" s="16"/>
      <c r="I258" s="19">
        <v>6815</v>
      </c>
      <c r="J258" s="20" t="s">
        <v>182</v>
      </c>
      <c r="K258" s="35"/>
      <c r="L258" s="16"/>
      <c r="M258" s="19">
        <v>55565</v>
      </c>
      <c r="N258" s="20" t="s">
        <v>182</v>
      </c>
      <c r="O258" s="35"/>
      <c r="P258" s="16"/>
      <c r="Q258" s="19">
        <v>2529</v>
      </c>
      <c r="R258" s="20" t="s">
        <v>182</v>
      </c>
      <c r="S258" s="35" t="s">
        <v>182</v>
      </c>
      <c r="T258" s="16"/>
      <c r="U258" s="21" t="s">
        <v>605</v>
      </c>
      <c r="V258" s="20" t="s">
        <v>184</v>
      </c>
      <c r="W258" s="35"/>
      <c r="X258" s="16"/>
      <c r="Y258" s="19">
        <v>3815</v>
      </c>
      <c r="Z258" s="20" t="s">
        <v>182</v>
      </c>
    </row>
    <row r="259" spans="1:26" ht="30.75" thickBot="1" x14ac:dyDescent="0.3">
      <c r="A259" s="25"/>
      <c r="B259" s="2" t="s">
        <v>103</v>
      </c>
      <c r="C259" s="32" t="s">
        <v>182</v>
      </c>
      <c r="D259" s="4"/>
      <c r="E259" s="18" t="s">
        <v>191</v>
      </c>
      <c r="F259" t="s">
        <v>182</v>
      </c>
      <c r="G259" s="32"/>
      <c r="H259" s="4"/>
      <c r="I259" s="18" t="s">
        <v>191</v>
      </c>
      <c r="J259" t="s">
        <v>182</v>
      </c>
      <c r="K259" s="32"/>
      <c r="L259" s="4"/>
      <c r="M259" s="18" t="s">
        <v>191</v>
      </c>
      <c r="N259" t="s">
        <v>182</v>
      </c>
      <c r="O259" s="32"/>
      <c r="P259" s="4"/>
      <c r="Q259" s="18">
        <v>315</v>
      </c>
      <c r="R259" t="s">
        <v>182</v>
      </c>
      <c r="S259" s="32" t="s">
        <v>182</v>
      </c>
      <c r="T259" s="4"/>
      <c r="U259" s="18" t="s">
        <v>191</v>
      </c>
      <c r="V259" t="s">
        <v>182</v>
      </c>
      <c r="W259" s="32"/>
      <c r="X259" s="4"/>
      <c r="Y259" s="18">
        <v>315</v>
      </c>
      <c r="Z259" t="s">
        <v>182</v>
      </c>
    </row>
    <row r="260" spans="1:26" x14ac:dyDescent="0.25">
      <c r="A260" s="25"/>
      <c r="B260" s="12"/>
      <c r="C260" s="12" t="s">
        <v>182</v>
      </c>
      <c r="D260" s="31"/>
      <c r="E260" s="31"/>
      <c r="F260" s="12"/>
      <c r="G260" s="12"/>
      <c r="H260" s="31"/>
      <c r="I260" s="31"/>
      <c r="J260" s="12"/>
      <c r="K260" s="12"/>
      <c r="L260" s="31"/>
      <c r="M260" s="31"/>
      <c r="N260" s="12"/>
      <c r="O260" s="12"/>
      <c r="P260" s="31"/>
      <c r="Q260" s="31"/>
      <c r="R260" s="12"/>
      <c r="S260" s="12" t="s">
        <v>182</v>
      </c>
      <c r="T260" s="31"/>
      <c r="U260" s="31"/>
      <c r="V260" s="12"/>
      <c r="W260" s="12"/>
      <c r="X260" s="31"/>
      <c r="Y260" s="31"/>
      <c r="Z260" s="12"/>
    </row>
    <row r="261" spans="1:26" ht="30.75" thickBot="1" x14ac:dyDescent="0.3">
      <c r="A261" s="25"/>
      <c r="B261" s="14" t="s">
        <v>104</v>
      </c>
      <c r="C261" s="35" t="s">
        <v>182</v>
      </c>
      <c r="D261" s="16" t="s">
        <v>181</v>
      </c>
      <c r="E261" s="19">
        <v>3500</v>
      </c>
      <c r="F261" s="20" t="s">
        <v>182</v>
      </c>
      <c r="G261" s="35"/>
      <c r="H261" s="16" t="s">
        <v>181</v>
      </c>
      <c r="I261" s="19">
        <v>6815</v>
      </c>
      <c r="J261" s="20" t="s">
        <v>182</v>
      </c>
      <c r="K261" s="35"/>
      <c r="L261" s="16" t="s">
        <v>181</v>
      </c>
      <c r="M261" s="19">
        <v>55565</v>
      </c>
      <c r="N261" s="20" t="s">
        <v>182</v>
      </c>
      <c r="O261" s="35"/>
      <c r="P261" s="16" t="s">
        <v>181</v>
      </c>
      <c r="Q261" s="19">
        <v>2214</v>
      </c>
      <c r="R261" s="20" t="s">
        <v>182</v>
      </c>
      <c r="S261" s="35" t="s">
        <v>182</v>
      </c>
      <c r="T261" s="16" t="s">
        <v>181</v>
      </c>
      <c r="U261" s="21" t="s">
        <v>605</v>
      </c>
      <c r="V261" s="20" t="s">
        <v>184</v>
      </c>
      <c r="W261" s="35"/>
      <c r="X261" s="16" t="s">
        <v>181</v>
      </c>
      <c r="Y261" s="19">
        <v>3500</v>
      </c>
      <c r="Z261" s="20" t="s">
        <v>182</v>
      </c>
    </row>
    <row r="262" spans="1:26" ht="15.75" thickTop="1" x14ac:dyDescent="0.25">
      <c r="A262" s="25"/>
      <c r="B262" s="12"/>
      <c r="C262" s="12" t="s">
        <v>182</v>
      </c>
      <c r="D262" s="33"/>
      <c r="E262" s="33"/>
      <c r="F262" s="12"/>
      <c r="G262" s="12"/>
      <c r="H262" s="33"/>
      <c r="I262" s="33"/>
      <c r="J262" s="12"/>
      <c r="K262" s="12"/>
      <c r="L262" s="33"/>
      <c r="M262" s="33"/>
      <c r="N262" s="12"/>
      <c r="O262" s="12"/>
      <c r="P262" s="33"/>
      <c r="Q262" s="33"/>
      <c r="R262" s="12"/>
      <c r="S262" s="12" t="s">
        <v>182</v>
      </c>
      <c r="T262" s="33"/>
      <c r="U262" s="33"/>
      <c r="V262" s="12"/>
      <c r="W262" s="12"/>
      <c r="X262" s="33"/>
      <c r="Y262" s="33"/>
      <c r="Z262" s="12"/>
    </row>
    <row r="263" spans="1:26" x14ac:dyDescent="0.25">
      <c r="A263" s="25"/>
      <c r="B263" s="28"/>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row>
    <row r="264" spans="1:26" x14ac:dyDescent="0.25">
      <c r="A264" s="25"/>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row>
    <row r="265" spans="1:26" x14ac:dyDescent="0.25">
      <c r="A265" s="25"/>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26" ht="15" customHeight="1" x14ac:dyDescent="0.25">
      <c r="A266" s="25"/>
      <c r="B266" s="4"/>
      <c r="C266" s="4" t="s">
        <v>182</v>
      </c>
      <c r="D266" s="23" t="s">
        <v>595</v>
      </c>
      <c r="E266" s="23"/>
      <c r="F266" s="23"/>
      <c r="G266" s="23"/>
      <c r="H266" s="23"/>
      <c r="I266" s="23"/>
      <c r="J266" s="23"/>
      <c r="K266" s="23"/>
      <c r="L266" s="23"/>
      <c r="M266" s="23"/>
      <c r="N266" s="23"/>
      <c r="O266" s="23"/>
      <c r="P266" s="23"/>
      <c r="Q266" s="23"/>
      <c r="R266" s="23"/>
      <c r="S266" s="23"/>
      <c r="T266" s="23"/>
      <c r="U266" s="23"/>
      <c r="V266" s="23"/>
      <c r="W266" s="23"/>
      <c r="X266" s="23"/>
      <c r="Y266" s="23"/>
      <c r="Z266" s="4"/>
    </row>
    <row r="267" spans="1:26" ht="15.75" thickBot="1" x14ac:dyDescent="0.3">
      <c r="A267" s="25"/>
      <c r="B267" s="4"/>
      <c r="C267" s="4" t="s">
        <v>182</v>
      </c>
      <c r="D267" s="24" t="s">
        <v>582</v>
      </c>
      <c r="E267" s="24"/>
      <c r="F267" s="24"/>
      <c r="G267" s="24"/>
      <c r="H267" s="24"/>
      <c r="I267" s="24"/>
      <c r="J267" s="24"/>
      <c r="K267" s="24"/>
      <c r="L267" s="24"/>
      <c r="M267" s="24"/>
      <c r="N267" s="24"/>
      <c r="O267" s="24"/>
      <c r="P267" s="24"/>
      <c r="Q267" s="24"/>
      <c r="R267" s="24"/>
      <c r="S267" s="24"/>
      <c r="T267" s="24"/>
      <c r="U267" s="24"/>
      <c r="V267" s="24"/>
      <c r="W267" s="24"/>
      <c r="X267" s="24"/>
      <c r="Y267" s="24"/>
      <c r="Z267" s="4"/>
    </row>
    <row r="268" spans="1:26" ht="15" customHeight="1" x14ac:dyDescent="0.25">
      <c r="A268" s="25"/>
      <c r="B268" s="22"/>
      <c r="C268" s="22" t="s">
        <v>182</v>
      </c>
      <c r="D268" s="34" t="s">
        <v>497</v>
      </c>
      <c r="E268" s="34"/>
      <c r="F268" s="40"/>
      <c r="G268" s="40"/>
      <c r="H268" s="34" t="s">
        <v>498</v>
      </c>
      <c r="I268" s="34"/>
      <c r="J268" s="40"/>
      <c r="K268" s="40"/>
      <c r="L268" s="34" t="s">
        <v>499</v>
      </c>
      <c r="M268" s="34"/>
      <c r="N268" s="40"/>
      <c r="O268" s="40"/>
      <c r="P268" s="56" t="s">
        <v>501</v>
      </c>
      <c r="Q268" s="56"/>
      <c r="R268" s="40"/>
      <c r="S268" s="40" t="s">
        <v>182</v>
      </c>
      <c r="T268" s="34" t="s">
        <v>502</v>
      </c>
      <c r="U268" s="34"/>
      <c r="V268" s="40"/>
      <c r="W268" s="40"/>
      <c r="X268" s="34" t="s">
        <v>503</v>
      </c>
      <c r="Y268" s="34"/>
      <c r="Z268" s="22"/>
    </row>
    <row r="269" spans="1:26" ht="15.75" thickBot="1" x14ac:dyDescent="0.3">
      <c r="A269" s="25"/>
      <c r="B269" s="22"/>
      <c r="C269" s="22"/>
      <c r="D269" s="24"/>
      <c r="E269" s="24"/>
      <c r="F269" s="22"/>
      <c r="G269" s="22"/>
      <c r="H269" s="24"/>
      <c r="I269" s="24"/>
      <c r="J269" s="22"/>
      <c r="K269" s="22"/>
      <c r="L269" s="24" t="s">
        <v>500</v>
      </c>
      <c r="M269" s="24"/>
      <c r="N269" s="22"/>
      <c r="O269" s="22"/>
      <c r="P269" s="57" t="s">
        <v>500</v>
      </c>
      <c r="Q269" s="57"/>
      <c r="R269" s="22"/>
      <c r="S269" s="22"/>
      <c r="T269" s="24"/>
      <c r="U269" s="24"/>
      <c r="V269" s="22"/>
      <c r="W269" s="22"/>
      <c r="X269" s="24"/>
      <c r="Y269" s="24"/>
      <c r="Z269" s="22"/>
    </row>
    <row r="270" spans="1:26" x14ac:dyDescent="0.25">
      <c r="A270" s="25"/>
      <c r="B270" s="14" t="s">
        <v>88</v>
      </c>
      <c r="C270" s="16" t="s">
        <v>182</v>
      </c>
      <c r="D270" s="16" t="s">
        <v>181</v>
      </c>
      <c r="E270" s="19">
        <v>5020</v>
      </c>
      <c r="F270" s="20" t="s">
        <v>182</v>
      </c>
      <c r="G270" s="16"/>
      <c r="H270" s="16" t="s">
        <v>181</v>
      </c>
      <c r="I270" s="19">
        <v>5688</v>
      </c>
      <c r="J270" s="20" t="s">
        <v>182</v>
      </c>
      <c r="K270" s="16"/>
      <c r="L270" s="16" t="s">
        <v>181</v>
      </c>
      <c r="M270" s="19">
        <v>55399</v>
      </c>
      <c r="N270" s="20" t="s">
        <v>182</v>
      </c>
      <c r="O270" s="16"/>
      <c r="P270" s="16" t="s">
        <v>181</v>
      </c>
      <c r="Q270" s="19">
        <v>4550</v>
      </c>
      <c r="R270" s="20" t="s">
        <v>182</v>
      </c>
      <c r="S270" s="16" t="s">
        <v>182</v>
      </c>
      <c r="T270" s="16" t="s">
        <v>181</v>
      </c>
      <c r="U270" s="21" t="s">
        <v>594</v>
      </c>
      <c r="V270" s="20" t="s">
        <v>184</v>
      </c>
      <c r="W270" s="16"/>
      <c r="X270" s="16" t="s">
        <v>181</v>
      </c>
      <c r="Y270" s="19">
        <v>5293</v>
      </c>
      <c r="Z270" s="20" t="s">
        <v>182</v>
      </c>
    </row>
    <row r="271" spans="1:26" ht="30.75" thickBot="1" x14ac:dyDescent="0.3">
      <c r="A271" s="25"/>
      <c r="B271" s="2" t="s">
        <v>596</v>
      </c>
      <c r="C271" s="4" t="s">
        <v>182</v>
      </c>
      <c r="D271" s="4"/>
      <c r="E271" s="18" t="s">
        <v>606</v>
      </c>
      <c r="F271" t="s">
        <v>184</v>
      </c>
      <c r="G271" s="4"/>
      <c r="H271" s="4"/>
      <c r="I271" s="18" t="s">
        <v>606</v>
      </c>
      <c r="J271" t="s">
        <v>184</v>
      </c>
      <c r="K271" s="4"/>
      <c r="L271" s="4"/>
      <c r="M271" s="18" t="s">
        <v>607</v>
      </c>
      <c r="N271" t="s">
        <v>184</v>
      </c>
      <c r="O271" s="4"/>
      <c r="P271" s="4"/>
      <c r="Q271" s="18">
        <v>983</v>
      </c>
      <c r="R271" t="s">
        <v>182</v>
      </c>
      <c r="S271" s="4" t="s">
        <v>182</v>
      </c>
      <c r="T271" s="4"/>
      <c r="U271" s="18" t="s">
        <v>608</v>
      </c>
      <c r="V271" t="s">
        <v>184</v>
      </c>
      <c r="W271" s="4"/>
      <c r="X271" s="4"/>
      <c r="Y271" s="18" t="s">
        <v>606</v>
      </c>
      <c r="Z271" t="s">
        <v>184</v>
      </c>
    </row>
    <row r="272" spans="1:26" x14ac:dyDescent="0.25">
      <c r="A272" s="25"/>
      <c r="B272" s="12"/>
      <c r="C272" s="12" t="s">
        <v>182</v>
      </c>
      <c r="D272" s="31"/>
      <c r="E272" s="31"/>
      <c r="F272" s="12"/>
      <c r="G272" s="12"/>
      <c r="H272" s="31"/>
      <c r="I272" s="31"/>
      <c r="J272" s="12"/>
      <c r="K272" s="12"/>
      <c r="L272" s="31"/>
      <c r="M272" s="31"/>
      <c r="N272" s="12"/>
      <c r="O272" s="12"/>
      <c r="P272" s="31"/>
      <c r="Q272" s="31"/>
      <c r="R272" s="12"/>
      <c r="S272" s="12" t="s">
        <v>182</v>
      </c>
      <c r="T272" s="31"/>
      <c r="U272" s="31"/>
      <c r="V272" s="12"/>
      <c r="W272" s="12"/>
      <c r="X272" s="31"/>
      <c r="Y272" s="31"/>
      <c r="Z272" s="12"/>
    </row>
    <row r="273" spans="1:26" x14ac:dyDescent="0.25">
      <c r="A273" s="25"/>
      <c r="B273" s="14" t="s">
        <v>102</v>
      </c>
      <c r="C273" s="35" t="s">
        <v>182</v>
      </c>
      <c r="D273" s="16"/>
      <c r="E273" s="19">
        <v>4890</v>
      </c>
      <c r="F273" s="20" t="s">
        <v>182</v>
      </c>
      <c r="G273" s="35"/>
      <c r="H273" s="16"/>
      <c r="I273" s="19">
        <v>5558</v>
      </c>
      <c r="J273" s="20" t="s">
        <v>182</v>
      </c>
      <c r="K273" s="35"/>
      <c r="L273" s="16"/>
      <c r="M273" s="19">
        <v>55199</v>
      </c>
      <c r="N273" s="20" t="s">
        <v>182</v>
      </c>
      <c r="O273" s="35"/>
      <c r="P273" s="16"/>
      <c r="Q273" s="19">
        <v>5533</v>
      </c>
      <c r="R273" s="20" t="s">
        <v>182</v>
      </c>
      <c r="S273" s="35" t="s">
        <v>182</v>
      </c>
      <c r="T273" s="16"/>
      <c r="U273" s="21" t="s">
        <v>609</v>
      </c>
      <c r="V273" s="20" t="s">
        <v>184</v>
      </c>
      <c r="W273" s="35"/>
      <c r="X273" s="16"/>
      <c r="Y273" s="19">
        <v>5163</v>
      </c>
      <c r="Z273" s="20" t="s">
        <v>182</v>
      </c>
    </row>
    <row r="274" spans="1:26" ht="30.75" thickBot="1" x14ac:dyDescent="0.3">
      <c r="A274" s="25"/>
      <c r="B274" s="2" t="s">
        <v>103</v>
      </c>
      <c r="C274" s="32" t="s">
        <v>182</v>
      </c>
      <c r="D274" s="4"/>
      <c r="E274" s="18" t="s">
        <v>191</v>
      </c>
      <c r="F274" t="s">
        <v>182</v>
      </c>
      <c r="G274" s="32"/>
      <c r="H274" s="4"/>
      <c r="I274" s="18" t="s">
        <v>191</v>
      </c>
      <c r="J274" t="s">
        <v>182</v>
      </c>
      <c r="K274" s="32"/>
      <c r="L274" s="4"/>
      <c r="M274" s="18" t="s">
        <v>191</v>
      </c>
      <c r="N274" t="s">
        <v>182</v>
      </c>
      <c r="O274" s="32"/>
      <c r="P274" s="4"/>
      <c r="Q274" s="18">
        <v>273</v>
      </c>
      <c r="R274" t="s">
        <v>182</v>
      </c>
      <c r="S274" s="32" t="s">
        <v>182</v>
      </c>
      <c r="T274" s="4"/>
      <c r="U274" s="18" t="s">
        <v>191</v>
      </c>
      <c r="V274" t="s">
        <v>182</v>
      </c>
      <c r="W274" s="32"/>
      <c r="X274" s="4"/>
      <c r="Y274" s="18">
        <v>273</v>
      </c>
      <c r="Z274" t="s">
        <v>182</v>
      </c>
    </row>
    <row r="275" spans="1:26" x14ac:dyDescent="0.25">
      <c r="A275" s="25"/>
      <c r="B275" s="12"/>
      <c r="C275" s="12" t="s">
        <v>182</v>
      </c>
      <c r="D275" s="31"/>
      <c r="E275" s="31"/>
      <c r="F275" s="12"/>
      <c r="G275" s="12"/>
      <c r="H275" s="31"/>
      <c r="I275" s="31"/>
      <c r="J275" s="12"/>
      <c r="K275" s="12"/>
      <c r="L275" s="31"/>
      <c r="M275" s="31"/>
      <c r="N275" s="12"/>
      <c r="O275" s="12"/>
      <c r="P275" s="31"/>
      <c r="Q275" s="31"/>
      <c r="R275" s="12"/>
      <c r="S275" s="12" t="s">
        <v>182</v>
      </c>
      <c r="T275" s="31"/>
      <c r="U275" s="31"/>
      <c r="V275" s="12"/>
      <c r="W275" s="12"/>
      <c r="X275" s="31"/>
      <c r="Y275" s="31"/>
      <c r="Z275" s="12"/>
    </row>
    <row r="276" spans="1:26" ht="30.75" thickBot="1" x14ac:dyDescent="0.3">
      <c r="A276" s="25"/>
      <c r="B276" s="14" t="s">
        <v>104</v>
      </c>
      <c r="C276" s="35" t="s">
        <v>182</v>
      </c>
      <c r="D276" s="16" t="s">
        <v>181</v>
      </c>
      <c r="E276" s="19">
        <v>4890</v>
      </c>
      <c r="F276" s="20" t="s">
        <v>182</v>
      </c>
      <c r="G276" s="35"/>
      <c r="H276" s="16" t="s">
        <v>181</v>
      </c>
      <c r="I276" s="19">
        <v>5558</v>
      </c>
      <c r="J276" s="20" t="s">
        <v>182</v>
      </c>
      <c r="K276" s="35"/>
      <c r="L276" s="16" t="s">
        <v>181</v>
      </c>
      <c r="M276" s="19">
        <v>55199</v>
      </c>
      <c r="N276" s="20" t="s">
        <v>182</v>
      </c>
      <c r="O276" s="35"/>
      <c r="P276" s="16" t="s">
        <v>181</v>
      </c>
      <c r="Q276" s="19">
        <v>5260</v>
      </c>
      <c r="R276" s="20" t="s">
        <v>182</v>
      </c>
      <c r="S276" s="35" t="s">
        <v>182</v>
      </c>
      <c r="T276" s="16" t="s">
        <v>181</v>
      </c>
      <c r="U276" s="21" t="s">
        <v>609</v>
      </c>
      <c r="V276" s="20" t="s">
        <v>184</v>
      </c>
      <c r="W276" s="35"/>
      <c r="X276" s="16" t="s">
        <v>181</v>
      </c>
      <c r="Y276" s="19">
        <v>4890</v>
      </c>
      <c r="Z276" s="20" t="s">
        <v>182</v>
      </c>
    </row>
    <row r="277" spans="1:26" ht="15.75" thickTop="1" x14ac:dyDescent="0.25">
      <c r="A277" s="25"/>
      <c r="B277" s="12"/>
      <c r="C277" s="12" t="s">
        <v>182</v>
      </c>
      <c r="D277" s="33"/>
      <c r="E277" s="33"/>
      <c r="F277" s="12"/>
      <c r="G277" s="12"/>
      <c r="H277" s="33"/>
      <c r="I277" s="33"/>
      <c r="J277" s="12"/>
      <c r="K277" s="12"/>
      <c r="L277" s="33"/>
      <c r="M277" s="33"/>
      <c r="N277" s="12"/>
      <c r="O277" s="12"/>
      <c r="P277" s="33"/>
      <c r="Q277" s="33"/>
      <c r="R277" s="12"/>
      <c r="S277" s="12" t="s">
        <v>182</v>
      </c>
      <c r="T277" s="33"/>
      <c r="U277" s="33"/>
      <c r="V277" s="12"/>
      <c r="W277" s="12"/>
      <c r="X277" s="33"/>
      <c r="Y277" s="33"/>
      <c r="Z277" s="12"/>
    </row>
    <row r="278" spans="1:26" ht="15" customHeight="1" x14ac:dyDescent="0.25">
      <c r="A278" s="25" t="s">
        <v>690</v>
      </c>
      <c r="B278" s="22" t="s">
        <v>5</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row>
    <row r="279" spans="1:26" x14ac:dyDescent="0.25">
      <c r="A279" s="25"/>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row>
    <row r="280" spans="1:26" x14ac:dyDescent="0.25">
      <c r="A280" s="25"/>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row>
    <row r="281" spans="1:26" x14ac:dyDescent="0.25">
      <c r="A281" s="25"/>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26" ht="15" customHeight="1" x14ac:dyDescent="0.25">
      <c r="A282" s="25"/>
      <c r="B282" s="4"/>
      <c r="C282" s="4" t="s">
        <v>182</v>
      </c>
      <c r="D282" s="23" t="s">
        <v>610</v>
      </c>
      <c r="E282" s="23"/>
      <c r="F282" s="23"/>
      <c r="G282" s="23"/>
      <c r="H282" s="23"/>
      <c r="I282" s="23"/>
      <c r="J282" s="23"/>
      <c r="K282" s="23"/>
      <c r="L282" s="23"/>
      <c r="M282" s="23"/>
      <c r="N282" s="23"/>
      <c r="O282" s="23"/>
      <c r="P282" s="23"/>
      <c r="Q282" s="23"/>
      <c r="R282" s="23"/>
      <c r="S282" s="23"/>
      <c r="T282" s="23"/>
      <c r="U282" s="23"/>
      <c r="V282" s="23"/>
      <c r="W282" s="23"/>
      <c r="X282" s="23"/>
      <c r="Y282" s="23"/>
      <c r="Z282" s="4"/>
    </row>
    <row r="283" spans="1:26" ht="15.75" thickBot="1" x14ac:dyDescent="0.3">
      <c r="A283" s="25"/>
      <c r="B283" s="4"/>
      <c r="C283" s="4" t="s">
        <v>182</v>
      </c>
      <c r="D283" s="24" t="s">
        <v>570</v>
      </c>
      <c r="E283" s="24"/>
      <c r="F283" s="24"/>
      <c r="G283" s="24"/>
      <c r="H283" s="24"/>
      <c r="I283" s="24"/>
      <c r="J283" s="24"/>
      <c r="K283" s="24"/>
      <c r="L283" s="24"/>
      <c r="M283" s="24"/>
      <c r="N283" s="24"/>
      <c r="O283" s="24"/>
      <c r="P283" s="24"/>
      <c r="Q283" s="24"/>
      <c r="R283" s="24"/>
      <c r="S283" s="24"/>
      <c r="T283" s="24"/>
      <c r="U283" s="24"/>
      <c r="V283" s="24"/>
      <c r="W283" s="24"/>
      <c r="X283" s="24"/>
      <c r="Y283" s="24"/>
      <c r="Z283" s="4"/>
    </row>
    <row r="284" spans="1:26" ht="15" customHeight="1" x14ac:dyDescent="0.25">
      <c r="A284" s="25"/>
      <c r="B284" s="22"/>
      <c r="C284" s="22" t="s">
        <v>182</v>
      </c>
      <c r="D284" s="34" t="s">
        <v>497</v>
      </c>
      <c r="E284" s="34"/>
      <c r="F284" s="40"/>
      <c r="G284" s="40"/>
      <c r="H284" s="34" t="s">
        <v>498</v>
      </c>
      <c r="I284" s="34"/>
      <c r="J284" s="40"/>
      <c r="K284" s="40"/>
      <c r="L284" s="34" t="s">
        <v>499</v>
      </c>
      <c r="M284" s="34"/>
      <c r="N284" s="40"/>
      <c r="O284" s="40"/>
      <c r="P284" s="56" t="s">
        <v>501</v>
      </c>
      <c r="Q284" s="56"/>
      <c r="R284" s="40"/>
      <c r="S284" s="40"/>
      <c r="T284" s="34" t="s">
        <v>502</v>
      </c>
      <c r="U284" s="34"/>
      <c r="V284" s="40"/>
      <c r="W284" s="40"/>
      <c r="X284" s="34" t="s">
        <v>503</v>
      </c>
      <c r="Y284" s="34"/>
      <c r="Z284" s="22"/>
    </row>
    <row r="285" spans="1:26" ht="15.75" thickBot="1" x14ac:dyDescent="0.3">
      <c r="A285" s="25"/>
      <c r="B285" s="22"/>
      <c r="C285" s="22"/>
      <c r="D285" s="24"/>
      <c r="E285" s="24"/>
      <c r="F285" s="22"/>
      <c r="G285" s="22"/>
      <c r="H285" s="24"/>
      <c r="I285" s="24"/>
      <c r="J285" s="22"/>
      <c r="K285" s="22"/>
      <c r="L285" s="24" t="s">
        <v>500</v>
      </c>
      <c r="M285" s="24"/>
      <c r="N285" s="22"/>
      <c r="O285" s="22"/>
      <c r="P285" s="57" t="s">
        <v>500</v>
      </c>
      <c r="Q285" s="57"/>
      <c r="R285" s="22"/>
      <c r="S285" s="22"/>
      <c r="T285" s="24"/>
      <c r="U285" s="24"/>
      <c r="V285" s="22"/>
      <c r="W285" s="22"/>
      <c r="X285" s="24"/>
      <c r="Y285" s="24"/>
      <c r="Z285" s="22"/>
    </row>
    <row r="286" spans="1:26" x14ac:dyDescent="0.25">
      <c r="A286" s="25"/>
      <c r="B286" s="15" t="s">
        <v>125</v>
      </c>
      <c r="C286" s="16" t="s">
        <v>182</v>
      </c>
      <c r="D286" s="16"/>
      <c r="E286" s="16"/>
      <c r="F286" s="16"/>
      <c r="G286" s="16"/>
      <c r="H286" s="16"/>
      <c r="I286" s="16"/>
      <c r="J286" s="16"/>
      <c r="K286" s="16"/>
      <c r="L286" s="16"/>
      <c r="M286" s="16"/>
      <c r="N286" s="16"/>
      <c r="O286" s="16"/>
      <c r="P286" s="16"/>
      <c r="Q286" s="16"/>
      <c r="R286" s="16"/>
      <c r="S286" s="16"/>
      <c r="T286" s="16"/>
      <c r="U286" s="16"/>
      <c r="V286" s="16"/>
      <c r="W286" s="16"/>
      <c r="X286" s="16"/>
      <c r="Y286" s="16"/>
      <c r="Z286" s="16"/>
    </row>
    <row r="287" spans="1:26" ht="30" x14ac:dyDescent="0.25">
      <c r="A287" s="25"/>
      <c r="B287" s="2" t="s">
        <v>611</v>
      </c>
      <c r="C287" s="4" t="s">
        <v>182</v>
      </c>
      <c r="D287" s="4" t="s">
        <v>181</v>
      </c>
      <c r="E287" s="18" t="s">
        <v>191</v>
      </c>
      <c r="F287" t="s">
        <v>182</v>
      </c>
      <c r="G287" s="4"/>
      <c r="H287" s="4" t="s">
        <v>181</v>
      </c>
      <c r="I287" s="18" t="s">
        <v>612</v>
      </c>
      <c r="J287" t="s">
        <v>184</v>
      </c>
      <c r="K287" s="4"/>
      <c r="L287" s="4" t="s">
        <v>181</v>
      </c>
      <c r="M287" s="17">
        <v>15537</v>
      </c>
      <c r="N287" t="s">
        <v>182</v>
      </c>
      <c r="O287" s="4"/>
      <c r="P287" s="4" t="s">
        <v>181</v>
      </c>
      <c r="Q287" s="17">
        <v>1024</v>
      </c>
      <c r="R287" t="s">
        <v>182</v>
      </c>
      <c r="S287" s="4"/>
      <c r="T287" s="4" t="s">
        <v>181</v>
      </c>
      <c r="U287" s="18" t="s">
        <v>613</v>
      </c>
      <c r="V287" t="s">
        <v>184</v>
      </c>
      <c r="W287" s="4"/>
      <c r="X287" s="4" t="s">
        <v>181</v>
      </c>
      <c r="Y287" s="17">
        <v>4532</v>
      </c>
      <c r="Z287" t="s">
        <v>182</v>
      </c>
    </row>
    <row r="288" spans="1:26" x14ac:dyDescent="0.25">
      <c r="A288" s="25"/>
      <c r="B288" s="15" t="s">
        <v>143</v>
      </c>
      <c r="C288" s="16" t="s">
        <v>182</v>
      </c>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x14ac:dyDescent="0.25">
      <c r="A289" s="25"/>
      <c r="B289" s="2" t="s">
        <v>144</v>
      </c>
      <c r="C289" s="4" t="s">
        <v>182</v>
      </c>
      <c r="D289" s="4"/>
      <c r="E289" s="18" t="s">
        <v>191</v>
      </c>
      <c r="F289" t="s">
        <v>182</v>
      </c>
      <c r="G289" s="4"/>
      <c r="H289" s="4"/>
      <c r="I289" s="18" t="s">
        <v>614</v>
      </c>
      <c r="J289" t="s">
        <v>184</v>
      </c>
      <c r="K289" s="4"/>
      <c r="L289" s="4"/>
      <c r="M289" s="18" t="s">
        <v>615</v>
      </c>
      <c r="N289" t="s">
        <v>184</v>
      </c>
      <c r="O289" s="4"/>
      <c r="P289" s="4"/>
      <c r="Q289" s="18" t="s">
        <v>616</v>
      </c>
      <c r="R289" t="s">
        <v>184</v>
      </c>
      <c r="S289" s="4"/>
      <c r="T289" s="4"/>
      <c r="U289" s="18" t="s">
        <v>191</v>
      </c>
      <c r="V289" t="s">
        <v>182</v>
      </c>
      <c r="W289" s="4"/>
      <c r="X289" s="4"/>
      <c r="Y289" s="18" t="s">
        <v>617</v>
      </c>
      <c r="Z289" t="s">
        <v>184</v>
      </c>
    </row>
    <row r="290" spans="1:26" x14ac:dyDescent="0.25">
      <c r="A290" s="25"/>
      <c r="B290" s="14" t="s">
        <v>618</v>
      </c>
      <c r="C290" s="16" t="s">
        <v>182</v>
      </c>
      <c r="D290" s="16"/>
      <c r="E290" s="21" t="s">
        <v>619</v>
      </c>
      <c r="F290" s="20" t="s">
        <v>184</v>
      </c>
      <c r="G290" s="16"/>
      <c r="H290" s="16"/>
      <c r="I290" s="21" t="s">
        <v>191</v>
      </c>
      <c r="J290" s="20" t="s">
        <v>182</v>
      </c>
      <c r="K290" s="16"/>
      <c r="L290" s="16"/>
      <c r="M290" s="21" t="s">
        <v>191</v>
      </c>
      <c r="N290" s="20" t="s">
        <v>182</v>
      </c>
      <c r="O290" s="16"/>
      <c r="P290" s="16"/>
      <c r="Q290" s="21" t="s">
        <v>191</v>
      </c>
      <c r="R290" s="20" t="s">
        <v>182</v>
      </c>
      <c r="S290" s="16"/>
      <c r="T290" s="16"/>
      <c r="U290" s="19">
        <v>4875</v>
      </c>
      <c r="V290" s="20" t="s">
        <v>182</v>
      </c>
      <c r="W290" s="16"/>
      <c r="X290" s="16"/>
      <c r="Y290" s="21" t="s">
        <v>191</v>
      </c>
      <c r="Z290" s="20" t="s">
        <v>182</v>
      </c>
    </row>
    <row r="291" spans="1:26" ht="30.75" thickBot="1" x14ac:dyDescent="0.3">
      <c r="A291" s="25"/>
      <c r="B291" s="2" t="s">
        <v>145</v>
      </c>
      <c r="C291" s="4" t="s">
        <v>182</v>
      </c>
      <c r="D291" s="4"/>
      <c r="E291" s="18" t="s">
        <v>191</v>
      </c>
      <c r="F291" t="s">
        <v>182</v>
      </c>
      <c r="G291" s="4"/>
      <c r="H291" s="4"/>
      <c r="I291" s="18" t="s">
        <v>191</v>
      </c>
      <c r="J291" t="s">
        <v>182</v>
      </c>
      <c r="K291" s="4"/>
      <c r="L291" s="4"/>
      <c r="M291" s="18">
        <v>170</v>
      </c>
      <c r="N291" t="s">
        <v>182</v>
      </c>
      <c r="O291" s="4"/>
      <c r="P291" s="4"/>
      <c r="Q291" s="18">
        <v>4</v>
      </c>
      <c r="R291" t="s">
        <v>182</v>
      </c>
      <c r="S291" s="4"/>
      <c r="T291" s="4"/>
      <c r="U291" s="18" t="s">
        <v>191</v>
      </c>
      <c r="V291" t="s">
        <v>182</v>
      </c>
      <c r="W291" s="4"/>
      <c r="X291" s="4"/>
      <c r="Y291" s="18">
        <v>174</v>
      </c>
      <c r="Z291" t="s">
        <v>182</v>
      </c>
    </row>
    <row r="292" spans="1:26" x14ac:dyDescent="0.25">
      <c r="A292" s="25"/>
      <c r="B292" s="12"/>
      <c r="C292" s="12" t="s">
        <v>182</v>
      </c>
      <c r="D292" s="31"/>
      <c r="E292" s="31"/>
      <c r="F292" s="12"/>
      <c r="G292" s="12"/>
      <c r="H292" s="31"/>
      <c r="I292" s="31"/>
      <c r="J292" s="12"/>
      <c r="K292" s="12"/>
      <c r="L292" s="31"/>
      <c r="M292" s="31"/>
      <c r="N292" s="12"/>
      <c r="O292" s="12"/>
      <c r="P292" s="31"/>
      <c r="Q292" s="31"/>
      <c r="R292" s="12"/>
      <c r="S292" s="12"/>
      <c r="T292" s="31"/>
      <c r="U292" s="31"/>
      <c r="V292" s="12"/>
      <c r="W292" s="12"/>
      <c r="X292" s="31"/>
      <c r="Y292" s="31"/>
      <c r="Z292" s="12"/>
    </row>
    <row r="293" spans="1:26" x14ac:dyDescent="0.25">
      <c r="A293" s="25"/>
      <c r="B293" s="14" t="s">
        <v>146</v>
      </c>
      <c r="C293" s="35" t="s">
        <v>182</v>
      </c>
      <c r="D293" s="16"/>
      <c r="E293" s="21" t="s">
        <v>619</v>
      </c>
      <c r="F293" s="20" t="s">
        <v>184</v>
      </c>
      <c r="G293" s="35"/>
      <c r="H293" s="16"/>
      <c r="I293" s="21" t="s">
        <v>614</v>
      </c>
      <c r="J293" s="20" t="s">
        <v>184</v>
      </c>
      <c r="K293" s="35"/>
      <c r="L293" s="16"/>
      <c r="M293" s="21" t="s">
        <v>620</v>
      </c>
      <c r="N293" s="20" t="s">
        <v>184</v>
      </c>
      <c r="O293" s="35"/>
      <c r="P293" s="16"/>
      <c r="Q293" s="21" t="s">
        <v>332</v>
      </c>
      <c r="R293" s="20" t="s">
        <v>184</v>
      </c>
      <c r="S293" s="35"/>
      <c r="T293" s="16"/>
      <c r="U293" s="19">
        <v>4875</v>
      </c>
      <c r="V293" s="20" t="s">
        <v>182</v>
      </c>
      <c r="W293" s="35"/>
      <c r="X293" s="16"/>
      <c r="Y293" s="21" t="s">
        <v>621</v>
      </c>
      <c r="Z293" s="20" t="s">
        <v>184</v>
      </c>
    </row>
    <row r="294" spans="1:26" x14ac:dyDescent="0.25">
      <c r="A294" s="25"/>
      <c r="B294" s="3" t="s">
        <v>147</v>
      </c>
      <c r="C294" s="32" t="s">
        <v>182</v>
      </c>
      <c r="D294" s="4"/>
      <c r="E294" s="4"/>
      <c r="F294" s="4"/>
      <c r="G294" s="32"/>
      <c r="H294" s="4"/>
      <c r="I294" s="4"/>
      <c r="J294" s="4"/>
      <c r="K294" s="32"/>
      <c r="L294" s="4"/>
      <c r="M294" s="4"/>
      <c r="N294" s="4"/>
      <c r="O294" s="32"/>
      <c r="P294" s="4"/>
      <c r="Q294" s="4"/>
      <c r="R294" s="4"/>
      <c r="S294" s="32"/>
      <c r="T294" s="4"/>
      <c r="U294" s="4"/>
      <c r="V294" s="4"/>
      <c r="W294" s="32"/>
      <c r="X294" s="4"/>
      <c r="Y294" s="4"/>
      <c r="Z294" s="4"/>
    </row>
    <row r="295" spans="1:26" x14ac:dyDescent="0.25">
      <c r="A295" s="25"/>
      <c r="B295" s="14" t="s">
        <v>151</v>
      </c>
      <c r="C295" s="35" t="s">
        <v>182</v>
      </c>
      <c r="D295" s="16"/>
      <c r="E295" s="21" t="s">
        <v>191</v>
      </c>
      <c r="F295" s="20" t="s">
        <v>182</v>
      </c>
      <c r="G295" s="35"/>
      <c r="H295" s="16"/>
      <c r="I295" s="19">
        <v>337236</v>
      </c>
      <c r="J295" s="20" t="s">
        <v>182</v>
      </c>
      <c r="K295" s="35"/>
      <c r="L295" s="16"/>
      <c r="M295" s="21" t="s">
        <v>191</v>
      </c>
      <c r="N295" s="20" t="s">
        <v>182</v>
      </c>
      <c r="O295" s="35"/>
      <c r="P295" s="16"/>
      <c r="Q295" s="21" t="s">
        <v>191</v>
      </c>
      <c r="R295" s="20" t="s">
        <v>182</v>
      </c>
      <c r="S295" s="35"/>
      <c r="T295" s="16"/>
      <c r="U295" s="21" t="s">
        <v>191</v>
      </c>
      <c r="V295" s="20" t="s">
        <v>182</v>
      </c>
      <c r="W295" s="35"/>
      <c r="X295" s="16"/>
      <c r="Y295" s="19">
        <v>337236</v>
      </c>
      <c r="Z295" s="20" t="s">
        <v>182</v>
      </c>
    </row>
    <row r="296" spans="1:26" x14ac:dyDescent="0.25">
      <c r="A296" s="25"/>
      <c r="B296" s="2" t="s">
        <v>152</v>
      </c>
      <c r="C296" s="32" t="s">
        <v>182</v>
      </c>
      <c r="D296" s="4"/>
      <c r="E296" s="18" t="s">
        <v>191</v>
      </c>
      <c r="F296" t="s">
        <v>182</v>
      </c>
      <c r="G296" s="32"/>
      <c r="H296" s="4"/>
      <c r="I296" s="18" t="s">
        <v>622</v>
      </c>
      <c r="J296" t="s">
        <v>184</v>
      </c>
      <c r="K296" s="32"/>
      <c r="L296" s="4"/>
      <c r="M296" s="18" t="s">
        <v>191</v>
      </c>
      <c r="N296" t="s">
        <v>182</v>
      </c>
      <c r="O296" s="32"/>
      <c r="P296" s="4"/>
      <c r="Q296" s="18" t="s">
        <v>191</v>
      </c>
      <c r="R296" t="s">
        <v>182</v>
      </c>
      <c r="S296" s="32"/>
      <c r="T296" s="4"/>
      <c r="U296" s="18" t="s">
        <v>191</v>
      </c>
      <c r="V296" t="s">
        <v>182</v>
      </c>
      <c r="W296" s="32"/>
      <c r="X296" s="4"/>
      <c r="Y296" s="18" t="s">
        <v>622</v>
      </c>
      <c r="Z296" t="s">
        <v>184</v>
      </c>
    </row>
    <row r="297" spans="1:26" x14ac:dyDescent="0.25">
      <c r="A297" s="25"/>
      <c r="B297" s="14" t="s">
        <v>118</v>
      </c>
      <c r="C297" s="35" t="s">
        <v>182</v>
      </c>
      <c r="D297" s="16"/>
      <c r="E297" s="21" t="s">
        <v>191</v>
      </c>
      <c r="F297" s="20" t="s">
        <v>182</v>
      </c>
      <c r="G297" s="35"/>
      <c r="H297" s="16"/>
      <c r="I297" s="21" t="s">
        <v>191</v>
      </c>
      <c r="J297" s="20" t="s">
        <v>182</v>
      </c>
      <c r="K297" s="35"/>
      <c r="L297" s="16"/>
      <c r="M297" s="21" t="s">
        <v>191</v>
      </c>
      <c r="N297" s="20" t="s">
        <v>182</v>
      </c>
      <c r="O297" s="35"/>
      <c r="P297" s="16"/>
      <c r="Q297" s="21" t="s">
        <v>623</v>
      </c>
      <c r="R297" s="20" t="s">
        <v>184</v>
      </c>
      <c r="S297" s="35"/>
      <c r="T297" s="16"/>
      <c r="U297" s="19">
        <v>2000</v>
      </c>
      <c r="V297" s="20" t="s">
        <v>182</v>
      </c>
      <c r="W297" s="35"/>
      <c r="X297" s="16"/>
      <c r="Y297" s="21" t="s">
        <v>191</v>
      </c>
      <c r="Z297" s="20" t="s">
        <v>182</v>
      </c>
    </row>
    <row r="298" spans="1:26" ht="30.75" thickBot="1" x14ac:dyDescent="0.3">
      <c r="A298" s="25"/>
      <c r="B298" s="2" t="s">
        <v>624</v>
      </c>
      <c r="C298" s="32" t="s">
        <v>182</v>
      </c>
      <c r="D298" s="4"/>
      <c r="E298" s="17">
        <v>4875</v>
      </c>
      <c r="F298" t="s">
        <v>182</v>
      </c>
      <c r="G298" s="32"/>
      <c r="H298" s="4"/>
      <c r="I298" s="18" t="s">
        <v>191</v>
      </c>
      <c r="J298" t="s">
        <v>182</v>
      </c>
      <c r="K298" s="32"/>
      <c r="L298" s="4"/>
      <c r="M298" s="18" t="s">
        <v>191</v>
      </c>
      <c r="N298" t="s">
        <v>182</v>
      </c>
      <c r="O298" s="32"/>
      <c r="P298" s="4"/>
      <c r="Q298" s="18" t="s">
        <v>191</v>
      </c>
      <c r="R298" t="s">
        <v>182</v>
      </c>
      <c r="S298" s="32"/>
      <c r="T298" s="4"/>
      <c r="U298" s="18" t="s">
        <v>191</v>
      </c>
      <c r="V298" t="s">
        <v>182</v>
      </c>
      <c r="W298" s="32"/>
      <c r="X298" s="4"/>
      <c r="Y298" s="17">
        <v>4875</v>
      </c>
      <c r="Z298" t="s">
        <v>182</v>
      </c>
    </row>
    <row r="299" spans="1:26" x14ac:dyDescent="0.25">
      <c r="A299" s="25"/>
      <c r="B299" s="12"/>
      <c r="C299" s="12" t="s">
        <v>182</v>
      </c>
      <c r="D299" s="31"/>
      <c r="E299" s="31"/>
      <c r="F299" s="12"/>
      <c r="G299" s="12"/>
      <c r="H299" s="31"/>
      <c r="I299" s="31"/>
      <c r="J299" s="12"/>
      <c r="K299" s="12"/>
      <c r="L299" s="31"/>
      <c r="M299" s="31"/>
      <c r="N299" s="12"/>
      <c r="O299" s="12"/>
      <c r="P299" s="31"/>
      <c r="Q299" s="31"/>
      <c r="R299" s="12"/>
      <c r="S299" s="12"/>
      <c r="T299" s="31"/>
      <c r="U299" s="31"/>
      <c r="V299" s="12"/>
      <c r="W299" s="12"/>
      <c r="X299" s="31"/>
      <c r="Y299" s="31"/>
      <c r="Z299" s="12"/>
    </row>
    <row r="300" spans="1:26" ht="30" x14ac:dyDescent="0.25">
      <c r="A300" s="25"/>
      <c r="B300" s="14" t="s">
        <v>154</v>
      </c>
      <c r="C300" s="35" t="s">
        <v>182</v>
      </c>
      <c r="D300" s="16"/>
      <c r="E300" s="19">
        <v>4875</v>
      </c>
      <c r="F300" s="20" t="s">
        <v>182</v>
      </c>
      <c r="G300" s="35"/>
      <c r="H300" s="16"/>
      <c r="I300" s="19">
        <v>7978</v>
      </c>
      <c r="J300" s="20" t="s">
        <v>182</v>
      </c>
      <c r="K300" s="35"/>
      <c r="L300" s="16"/>
      <c r="M300" s="21" t="s">
        <v>191</v>
      </c>
      <c r="N300" s="20" t="s">
        <v>182</v>
      </c>
      <c r="O300" s="35"/>
      <c r="P300" s="16"/>
      <c r="Q300" s="21" t="s">
        <v>623</v>
      </c>
      <c r="R300" s="20" t="s">
        <v>184</v>
      </c>
      <c r="S300" s="35"/>
      <c r="T300" s="16"/>
      <c r="U300" s="19">
        <v>2000</v>
      </c>
      <c r="V300" s="20" t="s">
        <v>182</v>
      </c>
      <c r="W300" s="35"/>
      <c r="X300" s="16"/>
      <c r="Y300" s="19">
        <v>12853</v>
      </c>
      <c r="Z300" s="20" t="s">
        <v>182</v>
      </c>
    </row>
    <row r="301" spans="1:26" ht="30.75" thickBot="1" x14ac:dyDescent="0.3">
      <c r="A301" s="25"/>
      <c r="B301" s="2" t="s">
        <v>625</v>
      </c>
      <c r="C301" s="32" t="s">
        <v>182</v>
      </c>
      <c r="D301" s="4"/>
      <c r="E301" s="18" t="s">
        <v>191</v>
      </c>
      <c r="F301" t="s">
        <v>182</v>
      </c>
      <c r="G301" s="32"/>
      <c r="H301" s="4"/>
      <c r="I301" s="18" t="s">
        <v>191</v>
      </c>
      <c r="J301" t="s">
        <v>182</v>
      </c>
      <c r="K301" s="32"/>
      <c r="L301" s="4"/>
      <c r="M301" s="18" t="s">
        <v>191</v>
      </c>
      <c r="N301" t="s">
        <v>182</v>
      </c>
      <c r="O301" s="32"/>
      <c r="P301" s="4"/>
      <c r="Q301" s="18" t="s">
        <v>626</v>
      </c>
      <c r="R301" t="s">
        <v>184</v>
      </c>
      <c r="S301" s="32"/>
      <c r="T301" s="4"/>
      <c r="U301" s="18" t="s">
        <v>191</v>
      </c>
      <c r="V301" t="s">
        <v>182</v>
      </c>
      <c r="W301" s="32"/>
      <c r="X301" s="4"/>
      <c r="Y301" s="18" t="s">
        <v>626</v>
      </c>
      <c r="Z301" t="s">
        <v>184</v>
      </c>
    </row>
    <row r="302" spans="1:26" x14ac:dyDescent="0.25">
      <c r="A302" s="25"/>
      <c r="B302" s="12"/>
      <c r="C302" s="12" t="s">
        <v>182</v>
      </c>
      <c r="D302" s="31"/>
      <c r="E302" s="31"/>
      <c r="F302" s="12"/>
      <c r="G302" s="12"/>
      <c r="H302" s="31"/>
      <c r="I302" s="31"/>
      <c r="J302" s="12"/>
      <c r="K302" s="12"/>
      <c r="L302" s="31"/>
      <c r="M302" s="31"/>
      <c r="N302" s="12"/>
      <c r="O302" s="12"/>
      <c r="P302" s="31"/>
      <c r="Q302" s="31"/>
      <c r="R302" s="12"/>
      <c r="S302" s="12"/>
      <c r="T302" s="31"/>
      <c r="U302" s="31"/>
      <c r="V302" s="12"/>
      <c r="W302" s="12"/>
      <c r="X302" s="31"/>
      <c r="Y302" s="31"/>
      <c r="Z302" s="12"/>
    </row>
    <row r="303" spans="1:26" x14ac:dyDescent="0.25">
      <c r="A303" s="25"/>
      <c r="B303" s="14" t="s">
        <v>156</v>
      </c>
      <c r="C303" s="35" t="s">
        <v>182</v>
      </c>
      <c r="D303" s="16"/>
      <c r="E303" s="21" t="s">
        <v>191</v>
      </c>
      <c r="F303" s="20" t="s">
        <v>182</v>
      </c>
      <c r="G303" s="35"/>
      <c r="H303" s="16"/>
      <c r="I303" s="19">
        <v>2627</v>
      </c>
      <c r="J303" s="20" t="s">
        <v>182</v>
      </c>
      <c r="K303" s="35"/>
      <c r="L303" s="16"/>
      <c r="M303" s="19">
        <v>2633</v>
      </c>
      <c r="N303" s="20" t="s">
        <v>182</v>
      </c>
      <c r="O303" s="35"/>
      <c r="P303" s="16"/>
      <c r="Q303" s="21" t="s">
        <v>627</v>
      </c>
      <c r="R303" s="20" t="s">
        <v>184</v>
      </c>
      <c r="S303" s="35"/>
      <c r="T303" s="16"/>
      <c r="U303" s="21">
        <v>121</v>
      </c>
      <c r="V303" s="20" t="s">
        <v>182</v>
      </c>
      <c r="W303" s="35"/>
      <c r="X303" s="16"/>
      <c r="Y303" s="19">
        <v>4226</v>
      </c>
      <c r="Z303" s="20" t="s">
        <v>182</v>
      </c>
    </row>
    <row r="304" spans="1:26" ht="15.75" thickBot="1" x14ac:dyDescent="0.3">
      <c r="A304" s="25"/>
      <c r="B304" s="2" t="s">
        <v>157</v>
      </c>
      <c r="C304" s="32" t="s">
        <v>182</v>
      </c>
      <c r="D304" s="4"/>
      <c r="E304" s="18" t="s">
        <v>191</v>
      </c>
      <c r="F304" t="s">
        <v>182</v>
      </c>
      <c r="G304" s="32"/>
      <c r="H304" s="4"/>
      <c r="I304" s="17">
        <v>8537</v>
      </c>
      <c r="J304" t="s">
        <v>182</v>
      </c>
      <c r="K304" s="32"/>
      <c r="L304" s="4"/>
      <c r="M304" s="18" t="s">
        <v>191</v>
      </c>
      <c r="N304" t="s">
        <v>182</v>
      </c>
      <c r="O304" s="32"/>
      <c r="P304" s="4"/>
      <c r="Q304" s="17">
        <v>5446</v>
      </c>
      <c r="R304" t="s">
        <v>182</v>
      </c>
      <c r="S304" s="32"/>
      <c r="T304" s="4"/>
      <c r="U304" s="18" t="s">
        <v>523</v>
      </c>
      <c r="V304" t="s">
        <v>184</v>
      </c>
      <c r="W304" s="32"/>
      <c r="X304" s="4"/>
      <c r="Y304" s="17">
        <v>13862</v>
      </c>
      <c r="Z304" t="s">
        <v>182</v>
      </c>
    </row>
    <row r="305" spans="1:26" x14ac:dyDescent="0.25">
      <c r="A305" s="25"/>
      <c r="B305" s="12"/>
      <c r="C305" s="12" t="s">
        <v>182</v>
      </c>
      <c r="D305" s="31"/>
      <c r="E305" s="31"/>
      <c r="F305" s="12"/>
      <c r="G305" s="12"/>
      <c r="H305" s="31"/>
      <c r="I305" s="31"/>
      <c r="J305" s="12"/>
      <c r="K305" s="12"/>
      <c r="L305" s="31"/>
      <c r="M305" s="31"/>
      <c r="N305" s="12"/>
      <c r="O305" s="12"/>
      <c r="P305" s="31"/>
      <c r="Q305" s="31"/>
      <c r="R305" s="12"/>
      <c r="S305" s="12"/>
      <c r="T305" s="31"/>
      <c r="U305" s="31"/>
      <c r="V305" s="12"/>
      <c r="W305" s="12"/>
      <c r="X305" s="31"/>
      <c r="Y305" s="31"/>
      <c r="Z305" s="12"/>
    </row>
    <row r="306" spans="1:26" ht="15.75" thickBot="1" x14ac:dyDescent="0.3">
      <c r="A306" s="25"/>
      <c r="B306" s="14" t="s">
        <v>158</v>
      </c>
      <c r="C306" s="35" t="s">
        <v>182</v>
      </c>
      <c r="D306" s="16" t="s">
        <v>181</v>
      </c>
      <c r="E306" s="21" t="s">
        <v>191</v>
      </c>
      <c r="F306" s="20" t="s">
        <v>182</v>
      </c>
      <c r="G306" s="35"/>
      <c r="H306" s="16" t="s">
        <v>181</v>
      </c>
      <c r="I306" s="19">
        <v>11164</v>
      </c>
      <c r="J306" s="20" t="s">
        <v>182</v>
      </c>
      <c r="K306" s="35"/>
      <c r="L306" s="16" t="s">
        <v>181</v>
      </c>
      <c r="M306" s="19">
        <v>2633</v>
      </c>
      <c r="N306" s="20" t="s">
        <v>182</v>
      </c>
      <c r="O306" s="35"/>
      <c r="P306" s="16" t="s">
        <v>181</v>
      </c>
      <c r="Q306" s="19">
        <v>4291</v>
      </c>
      <c r="R306" s="20" t="s">
        <v>182</v>
      </c>
      <c r="S306" s="35"/>
      <c r="T306" s="16" t="s">
        <v>181</v>
      </c>
      <c r="U306" s="21" t="s">
        <v>191</v>
      </c>
      <c r="V306" s="20" t="s">
        <v>182</v>
      </c>
      <c r="W306" s="35"/>
      <c r="X306" s="16" t="s">
        <v>181</v>
      </c>
      <c r="Y306" s="19">
        <v>18088</v>
      </c>
      <c r="Z306" s="20" t="s">
        <v>182</v>
      </c>
    </row>
    <row r="307" spans="1:26" ht="15.75" thickTop="1" x14ac:dyDescent="0.25">
      <c r="A307" s="25"/>
      <c r="B307" s="12"/>
      <c r="C307" s="12" t="s">
        <v>182</v>
      </c>
      <c r="D307" s="33"/>
      <c r="E307" s="33"/>
      <c r="F307" s="12"/>
      <c r="G307" s="12"/>
      <c r="H307" s="33"/>
      <c r="I307" s="33"/>
      <c r="J307" s="12"/>
      <c r="K307" s="12"/>
      <c r="L307" s="33"/>
      <c r="M307" s="33"/>
      <c r="N307" s="12"/>
      <c r="O307" s="12"/>
      <c r="P307" s="33"/>
      <c r="Q307" s="33"/>
      <c r="R307" s="12"/>
      <c r="S307" s="12"/>
      <c r="T307" s="33"/>
      <c r="U307" s="33"/>
      <c r="V307" s="12"/>
      <c r="W307" s="12"/>
      <c r="X307" s="33"/>
      <c r="Y307" s="33"/>
      <c r="Z307" s="12"/>
    </row>
    <row r="308" spans="1:26" x14ac:dyDescent="0.25">
      <c r="A308" s="25"/>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row>
    <row r="309" spans="1:26" x14ac:dyDescent="0.25">
      <c r="A309" s="25"/>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row>
    <row r="310" spans="1:26" x14ac:dyDescent="0.25">
      <c r="A310" s="25"/>
      <c r="B310" s="4"/>
      <c r="C310" s="4"/>
      <c r="D310" s="4"/>
      <c r="E310" s="4"/>
      <c r="F310" s="4"/>
      <c r="G310" s="4"/>
      <c r="H310" s="4"/>
      <c r="I310" s="4"/>
      <c r="J310" s="4"/>
      <c r="K310" s="4"/>
      <c r="L310" s="4"/>
      <c r="M310" s="4"/>
      <c r="N310" s="4"/>
      <c r="O310" s="4"/>
      <c r="P310" s="4"/>
      <c r="Q310" s="4"/>
      <c r="R310" s="4"/>
      <c r="S310" s="4"/>
      <c r="T310" s="4"/>
      <c r="U310" s="4"/>
      <c r="V310" s="4"/>
      <c r="W310" s="4"/>
      <c r="X310" s="4"/>
      <c r="Y310" s="4"/>
      <c r="Z310" s="4"/>
    </row>
    <row r="311" spans="1:26" ht="15" customHeight="1" x14ac:dyDescent="0.25">
      <c r="A311" s="25"/>
      <c r="B311" s="4"/>
      <c r="C311" s="4" t="s">
        <v>182</v>
      </c>
      <c r="D311" s="23" t="s">
        <v>610</v>
      </c>
      <c r="E311" s="23"/>
      <c r="F311" s="23"/>
      <c r="G311" s="23"/>
      <c r="H311" s="23"/>
      <c r="I311" s="23"/>
      <c r="J311" s="23"/>
      <c r="K311" s="23"/>
      <c r="L311" s="23"/>
      <c r="M311" s="23"/>
      <c r="N311" s="23"/>
      <c r="O311" s="23"/>
      <c r="P311" s="23"/>
      <c r="Q311" s="23"/>
      <c r="R311" s="23"/>
      <c r="S311" s="23"/>
      <c r="T311" s="23"/>
      <c r="U311" s="23"/>
      <c r="V311" s="23"/>
      <c r="W311" s="23"/>
      <c r="X311" s="23"/>
      <c r="Y311" s="23"/>
      <c r="Z311" s="4"/>
    </row>
    <row r="312" spans="1:26" ht="15.75" thickBot="1" x14ac:dyDescent="0.3">
      <c r="A312" s="25"/>
      <c r="B312" s="4"/>
      <c r="C312" s="4" t="s">
        <v>182</v>
      </c>
      <c r="D312" s="24" t="s">
        <v>582</v>
      </c>
      <c r="E312" s="24"/>
      <c r="F312" s="24"/>
      <c r="G312" s="24"/>
      <c r="H312" s="24"/>
      <c r="I312" s="24"/>
      <c r="J312" s="24"/>
      <c r="K312" s="24"/>
      <c r="L312" s="24"/>
      <c r="M312" s="24"/>
      <c r="N312" s="24"/>
      <c r="O312" s="24"/>
      <c r="P312" s="24"/>
      <c r="Q312" s="24"/>
      <c r="R312" s="24"/>
      <c r="S312" s="24"/>
      <c r="T312" s="24"/>
      <c r="U312" s="24"/>
      <c r="V312" s="24"/>
      <c r="W312" s="24"/>
      <c r="X312" s="24"/>
      <c r="Y312" s="24"/>
      <c r="Z312" s="4"/>
    </row>
    <row r="313" spans="1:26" ht="15" customHeight="1" x14ac:dyDescent="0.25">
      <c r="A313" s="25"/>
      <c r="B313" s="22"/>
      <c r="C313" s="22" t="s">
        <v>182</v>
      </c>
      <c r="D313" s="34" t="s">
        <v>497</v>
      </c>
      <c r="E313" s="34"/>
      <c r="F313" s="40"/>
      <c r="G313" s="40"/>
      <c r="H313" s="34" t="s">
        <v>498</v>
      </c>
      <c r="I313" s="34"/>
      <c r="J313" s="40"/>
      <c r="K313" s="40"/>
      <c r="L313" s="34" t="s">
        <v>499</v>
      </c>
      <c r="M313" s="34"/>
      <c r="N313" s="40"/>
      <c r="O313" s="40"/>
      <c r="P313" s="56" t="s">
        <v>501</v>
      </c>
      <c r="Q313" s="56"/>
      <c r="R313" s="40"/>
      <c r="S313" s="40"/>
      <c r="T313" s="34" t="s">
        <v>502</v>
      </c>
      <c r="U313" s="34"/>
      <c r="V313" s="40"/>
      <c r="W313" s="40"/>
      <c r="X313" s="34" t="s">
        <v>503</v>
      </c>
      <c r="Y313" s="34"/>
      <c r="Z313" s="22"/>
    </row>
    <row r="314" spans="1:26" ht="15.75" thickBot="1" x14ac:dyDescent="0.3">
      <c r="A314" s="25"/>
      <c r="B314" s="22"/>
      <c r="C314" s="22"/>
      <c r="D314" s="24"/>
      <c r="E314" s="24"/>
      <c r="F314" s="22"/>
      <c r="G314" s="22"/>
      <c r="H314" s="24"/>
      <c r="I314" s="24"/>
      <c r="J314" s="22"/>
      <c r="K314" s="22"/>
      <c r="L314" s="24" t="s">
        <v>500</v>
      </c>
      <c r="M314" s="24"/>
      <c r="N314" s="22"/>
      <c r="O314" s="22"/>
      <c r="P314" s="57" t="s">
        <v>500</v>
      </c>
      <c r="Q314" s="57"/>
      <c r="R314" s="22"/>
      <c r="S314" s="22"/>
      <c r="T314" s="24"/>
      <c r="U314" s="24"/>
      <c r="V314" s="22"/>
      <c r="W314" s="22"/>
      <c r="X314" s="24"/>
      <c r="Y314" s="24"/>
      <c r="Z314" s="22"/>
    </row>
    <row r="315" spans="1:26" x14ac:dyDescent="0.25">
      <c r="A315" s="25"/>
      <c r="B315" s="15" t="s">
        <v>125</v>
      </c>
      <c r="C315" s="16" t="s">
        <v>182</v>
      </c>
      <c r="D315" s="16"/>
      <c r="E315" s="16"/>
      <c r="F315" s="16"/>
      <c r="G315" s="16"/>
      <c r="H315" s="16"/>
      <c r="I315" s="16"/>
      <c r="J315" s="16"/>
      <c r="K315" s="16"/>
      <c r="L315" s="16"/>
      <c r="M315" s="16"/>
      <c r="N315" s="16"/>
      <c r="O315" s="16"/>
      <c r="P315" s="16"/>
      <c r="Q315" s="16"/>
      <c r="R315" s="16"/>
      <c r="S315" s="16"/>
      <c r="T315" s="16"/>
      <c r="U315" s="16"/>
      <c r="V315" s="16"/>
      <c r="W315" s="16"/>
      <c r="X315" s="16"/>
      <c r="Y315" s="16"/>
      <c r="Z315" s="16"/>
    </row>
    <row r="316" spans="1:26" ht="30" x14ac:dyDescent="0.25">
      <c r="A316" s="25"/>
      <c r="B316" s="2" t="s">
        <v>628</v>
      </c>
      <c r="C316" s="4" t="s">
        <v>182</v>
      </c>
      <c r="D316" s="4" t="s">
        <v>181</v>
      </c>
      <c r="E316" s="17">
        <v>73624</v>
      </c>
      <c r="F316" t="s">
        <v>182</v>
      </c>
      <c r="G316" s="4"/>
      <c r="H316" s="4" t="s">
        <v>181</v>
      </c>
      <c r="I316" s="17">
        <v>49063</v>
      </c>
      <c r="J316" t="s">
        <v>182</v>
      </c>
      <c r="K316" s="4"/>
      <c r="L316" s="4" t="s">
        <v>181</v>
      </c>
      <c r="M316" s="17">
        <v>10765</v>
      </c>
      <c r="N316" t="s">
        <v>182</v>
      </c>
      <c r="O316" s="4"/>
      <c r="P316" s="4" t="s">
        <v>181</v>
      </c>
      <c r="Q316" s="18" t="s">
        <v>629</v>
      </c>
      <c r="R316" t="s">
        <v>184</v>
      </c>
      <c r="S316" s="4"/>
      <c r="T316" s="4" t="s">
        <v>181</v>
      </c>
      <c r="U316" s="18" t="s">
        <v>630</v>
      </c>
      <c r="V316" t="s">
        <v>184</v>
      </c>
      <c r="W316" s="4"/>
      <c r="X316" s="4" t="s">
        <v>181</v>
      </c>
      <c r="Y316" s="17">
        <v>58252</v>
      </c>
      <c r="Z316" t="s">
        <v>182</v>
      </c>
    </row>
    <row r="317" spans="1:26" x14ac:dyDescent="0.25">
      <c r="A317" s="25"/>
      <c r="B317" s="15" t="s">
        <v>143</v>
      </c>
      <c r="C317" s="16" t="s">
        <v>182</v>
      </c>
      <c r="D317" s="16"/>
      <c r="E317" s="16"/>
      <c r="F317" s="16"/>
      <c r="G317" s="16"/>
      <c r="H317" s="16"/>
      <c r="I317" s="16"/>
      <c r="J317" s="16"/>
      <c r="K317" s="16"/>
      <c r="L317" s="16"/>
      <c r="M317" s="16"/>
      <c r="N317" s="16"/>
      <c r="O317" s="16"/>
      <c r="P317" s="16"/>
      <c r="Q317" s="16"/>
      <c r="R317" s="16"/>
      <c r="S317" s="16"/>
      <c r="T317" s="16"/>
      <c r="U317" s="16"/>
      <c r="V317" s="16"/>
      <c r="W317" s="16"/>
      <c r="X317" s="16"/>
      <c r="Y317" s="16"/>
      <c r="Z317" s="16"/>
    </row>
    <row r="318" spans="1:26" x14ac:dyDescent="0.25">
      <c r="A318" s="25"/>
      <c r="B318" s="2" t="s">
        <v>144</v>
      </c>
      <c r="C318" s="4" t="s">
        <v>182</v>
      </c>
      <c r="D318" s="4"/>
      <c r="E318" s="18" t="s">
        <v>191</v>
      </c>
      <c r="F318" t="s">
        <v>182</v>
      </c>
      <c r="G318" s="4"/>
      <c r="H318" s="4"/>
      <c r="I318" s="18" t="s">
        <v>631</v>
      </c>
      <c r="J318" t="s">
        <v>184</v>
      </c>
      <c r="K318" s="4"/>
      <c r="L318" s="4"/>
      <c r="M318" s="18" t="s">
        <v>632</v>
      </c>
      <c r="N318" t="s">
        <v>184</v>
      </c>
      <c r="O318" s="4"/>
      <c r="P318" s="4"/>
      <c r="Q318" s="18" t="s">
        <v>633</v>
      </c>
      <c r="R318" t="s">
        <v>184</v>
      </c>
      <c r="S318" s="4"/>
      <c r="T318" s="4"/>
      <c r="U318" s="18" t="s">
        <v>191</v>
      </c>
      <c r="V318" t="s">
        <v>182</v>
      </c>
      <c r="W318" s="4"/>
      <c r="X318" s="4"/>
      <c r="Y318" s="18" t="s">
        <v>634</v>
      </c>
      <c r="Z318" t="s">
        <v>184</v>
      </c>
    </row>
    <row r="319" spans="1:26" x14ac:dyDescent="0.25">
      <c r="A319" s="25"/>
      <c r="B319" s="14" t="s">
        <v>635</v>
      </c>
      <c r="C319" s="16" t="s">
        <v>182</v>
      </c>
      <c r="D319" s="16"/>
      <c r="E319" s="19">
        <v>86376</v>
      </c>
      <c r="F319" s="20" t="s">
        <v>182</v>
      </c>
      <c r="G319" s="16"/>
      <c r="H319" s="16"/>
      <c r="I319" s="21" t="s">
        <v>191</v>
      </c>
      <c r="J319" s="20" t="s">
        <v>182</v>
      </c>
      <c r="K319" s="16"/>
      <c r="L319" s="16"/>
      <c r="M319" s="21" t="s">
        <v>191</v>
      </c>
      <c r="N319" s="20" t="s">
        <v>182</v>
      </c>
      <c r="O319" s="16"/>
      <c r="P319" s="16"/>
      <c r="Q319" s="16"/>
      <c r="R319" s="16"/>
      <c r="S319" s="16"/>
      <c r="T319" s="16"/>
      <c r="U319" s="21" t="s">
        <v>636</v>
      </c>
      <c r="V319" s="20" t="s">
        <v>184</v>
      </c>
      <c r="W319" s="16"/>
      <c r="X319" s="16"/>
      <c r="Y319" s="21" t="s">
        <v>191</v>
      </c>
      <c r="Z319" s="20" t="s">
        <v>182</v>
      </c>
    </row>
    <row r="320" spans="1:26" x14ac:dyDescent="0.25">
      <c r="A320" s="25"/>
      <c r="B320" s="2" t="s">
        <v>618</v>
      </c>
      <c r="C320" s="4" t="s">
        <v>182</v>
      </c>
      <c r="D320" s="4"/>
      <c r="E320" s="17">
        <v>2398</v>
      </c>
      <c r="F320" t="s">
        <v>182</v>
      </c>
      <c r="G320" s="4"/>
      <c r="H320" s="4"/>
      <c r="I320" s="18" t="s">
        <v>191</v>
      </c>
      <c r="J320" t="s">
        <v>182</v>
      </c>
      <c r="K320" s="4"/>
      <c r="L320" s="4"/>
      <c r="M320" s="18" t="s">
        <v>191</v>
      </c>
      <c r="N320" t="s">
        <v>182</v>
      </c>
      <c r="O320" s="4"/>
      <c r="P320" s="4"/>
      <c r="Q320" s="18" t="s">
        <v>191</v>
      </c>
      <c r="R320" t="s">
        <v>182</v>
      </c>
      <c r="S320" s="4"/>
      <c r="T320" s="4"/>
      <c r="U320" s="18" t="s">
        <v>637</v>
      </c>
      <c r="V320" t="s">
        <v>184</v>
      </c>
      <c r="W320" s="4"/>
      <c r="X320" s="4"/>
      <c r="Y320" s="18" t="s">
        <v>191</v>
      </c>
      <c r="Z320" t="s">
        <v>182</v>
      </c>
    </row>
    <row r="321" spans="1:26" ht="30.75" thickBot="1" x14ac:dyDescent="0.3">
      <c r="A321" s="25"/>
      <c r="B321" s="14" t="s">
        <v>145</v>
      </c>
      <c r="C321" s="16" t="s">
        <v>182</v>
      </c>
      <c r="D321" s="16"/>
      <c r="E321" s="21" t="s">
        <v>191</v>
      </c>
      <c r="F321" s="20" t="s">
        <v>182</v>
      </c>
      <c r="G321" s="16"/>
      <c r="H321" s="16"/>
      <c r="I321" s="21" t="s">
        <v>191</v>
      </c>
      <c r="J321" s="20" t="s">
        <v>182</v>
      </c>
      <c r="K321" s="16"/>
      <c r="L321" s="16"/>
      <c r="M321" s="21">
        <v>25</v>
      </c>
      <c r="N321" s="20" t="s">
        <v>182</v>
      </c>
      <c r="O321" s="16"/>
      <c r="P321" s="16"/>
      <c r="Q321" s="21" t="s">
        <v>191</v>
      </c>
      <c r="R321" s="20" t="s">
        <v>182</v>
      </c>
      <c r="S321" s="16"/>
      <c r="T321" s="16"/>
      <c r="U321" s="21" t="s">
        <v>191</v>
      </c>
      <c r="V321" s="20" t="s">
        <v>182</v>
      </c>
      <c r="W321" s="16"/>
      <c r="X321" s="16"/>
      <c r="Y321" s="21">
        <v>25</v>
      </c>
      <c r="Z321" s="20" t="s">
        <v>182</v>
      </c>
    </row>
    <row r="322" spans="1:26" x14ac:dyDescent="0.25">
      <c r="A322" s="25"/>
      <c r="B322" s="12"/>
      <c r="C322" s="12" t="s">
        <v>182</v>
      </c>
      <c r="D322" s="31"/>
      <c r="E322" s="31"/>
      <c r="F322" s="12"/>
      <c r="G322" s="12"/>
      <c r="H322" s="31"/>
      <c r="I322" s="31"/>
      <c r="J322" s="12"/>
      <c r="K322" s="12"/>
      <c r="L322" s="31"/>
      <c r="M322" s="31"/>
      <c r="N322" s="12"/>
      <c r="O322" s="12"/>
      <c r="P322" s="31"/>
      <c r="Q322" s="31"/>
      <c r="R322" s="12"/>
      <c r="S322" s="12"/>
      <c r="T322" s="31"/>
      <c r="U322" s="31"/>
      <c r="V322" s="12"/>
      <c r="W322" s="12"/>
      <c r="X322" s="31"/>
      <c r="Y322" s="31"/>
      <c r="Z322" s="12"/>
    </row>
    <row r="323" spans="1:26" ht="30" x14ac:dyDescent="0.25">
      <c r="A323" s="25"/>
      <c r="B323" s="2" t="s">
        <v>638</v>
      </c>
      <c r="C323" s="32" t="s">
        <v>182</v>
      </c>
      <c r="D323" s="4"/>
      <c r="E323" s="17">
        <v>88774</v>
      </c>
      <c r="F323" t="s">
        <v>182</v>
      </c>
      <c r="G323" s="32"/>
      <c r="H323" s="4"/>
      <c r="I323" s="18" t="s">
        <v>631</v>
      </c>
      <c r="J323" t="s">
        <v>184</v>
      </c>
      <c r="K323" s="32"/>
      <c r="L323" s="4"/>
      <c r="M323" s="18" t="s">
        <v>639</v>
      </c>
      <c r="N323" t="s">
        <v>184</v>
      </c>
      <c r="O323" s="32"/>
      <c r="P323" s="4"/>
      <c r="Q323" s="18" t="s">
        <v>633</v>
      </c>
      <c r="R323" t="s">
        <v>184</v>
      </c>
      <c r="S323" s="32"/>
      <c r="T323" s="4"/>
      <c r="U323" s="18" t="s">
        <v>640</v>
      </c>
      <c r="V323" t="s">
        <v>184</v>
      </c>
      <c r="W323" s="32"/>
      <c r="X323" s="4"/>
      <c r="Y323" s="18" t="s">
        <v>641</v>
      </c>
      <c r="Z323" t="s">
        <v>184</v>
      </c>
    </row>
    <row r="324" spans="1:26" x14ac:dyDescent="0.25">
      <c r="A324" s="25"/>
      <c r="B324" s="15" t="s">
        <v>147</v>
      </c>
      <c r="C324" s="35" t="s">
        <v>182</v>
      </c>
      <c r="D324" s="16"/>
      <c r="E324" s="16"/>
      <c r="F324" s="16"/>
      <c r="G324" s="35"/>
      <c r="H324" s="16"/>
      <c r="I324" s="16"/>
      <c r="J324" s="16"/>
      <c r="K324" s="35"/>
      <c r="L324" s="16"/>
      <c r="M324" s="16"/>
      <c r="N324" s="16"/>
      <c r="O324" s="35"/>
      <c r="P324" s="16"/>
      <c r="Q324" s="16"/>
      <c r="R324" s="16"/>
      <c r="S324" s="35"/>
      <c r="T324" s="16"/>
      <c r="U324" s="16"/>
      <c r="V324" s="16"/>
      <c r="W324" s="35"/>
      <c r="X324" s="16"/>
      <c r="Y324" s="16"/>
      <c r="Z324" s="16"/>
    </row>
    <row r="325" spans="1:26" x14ac:dyDescent="0.25">
      <c r="A325" s="25"/>
      <c r="B325" s="2" t="s">
        <v>148</v>
      </c>
      <c r="C325" s="32" t="s">
        <v>182</v>
      </c>
      <c r="D325" s="4"/>
      <c r="E325" s="18" t="s">
        <v>191</v>
      </c>
      <c r="F325" t="s">
        <v>182</v>
      </c>
      <c r="G325" s="32"/>
      <c r="H325" s="4"/>
      <c r="I325" s="18" t="s">
        <v>642</v>
      </c>
      <c r="J325" t="s">
        <v>184</v>
      </c>
      <c r="K325" s="32"/>
      <c r="L325" s="4"/>
      <c r="M325" s="18" t="s">
        <v>191</v>
      </c>
      <c r="N325" t="s">
        <v>182</v>
      </c>
      <c r="O325" s="32"/>
      <c r="P325" s="4"/>
      <c r="Q325" s="18" t="s">
        <v>191</v>
      </c>
      <c r="R325" t="s">
        <v>182</v>
      </c>
      <c r="S325" s="32"/>
      <c r="T325" s="4"/>
      <c r="U325" s="18" t="s">
        <v>191</v>
      </c>
      <c r="V325" t="s">
        <v>182</v>
      </c>
      <c r="W325" s="32"/>
      <c r="X325" s="4"/>
      <c r="Y325" s="18" t="s">
        <v>642</v>
      </c>
      <c r="Z325" t="s">
        <v>184</v>
      </c>
    </row>
    <row r="326" spans="1:26" x14ac:dyDescent="0.25">
      <c r="A326" s="25"/>
      <c r="B326" s="14" t="s">
        <v>149</v>
      </c>
      <c r="C326" s="35" t="s">
        <v>182</v>
      </c>
      <c r="D326" s="16"/>
      <c r="E326" s="21" t="s">
        <v>191</v>
      </c>
      <c r="F326" s="20" t="s">
        <v>182</v>
      </c>
      <c r="G326" s="35"/>
      <c r="H326" s="16"/>
      <c r="I326" s="19">
        <v>375000</v>
      </c>
      <c r="J326" s="20" t="s">
        <v>182</v>
      </c>
      <c r="K326" s="35"/>
      <c r="L326" s="16"/>
      <c r="M326" s="21" t="s">
        <v>191</v>
      </c>
      <c r="N326" s="20" t="s">
        <v>182</v>
      </c>
      <c r="O326" s="35"/>
      <c r="P326" s="16"/>
      <c r="Q326" s="21" t="s">
        <v>191</v>
      </c>
      <c r="R326" s="20" t="s">
        <v>182</v>
      </c>
      <c r="S326" s="35"/>
      <c r="T326" s="16"/>
      <c r="U326" s="21" t="s">
        <v>191</v>
      </c>
      <c r="V326" s="20" t="s">
        <v>182</v>
      </c>
      <c r="W326" s="35"/>
      <c r="X326" s="16"/>
      <c r="Y326" s="19">
        <v>375000</v>
      </c>
      <c r="Z326" s="20" t="s">
        <v>182</v>
      </c>
    </row>
    <row r="327" spans="1:26" x14ac:dyDescent="0.25">
      <c r="A327" s="25"/>
      <c r="B327" s="2" t="s">
        <v>150</v>
      </c>
      <c r="C327" s="32" t="s">
        <v>182</v>
      </c>
      <c r="D327" s="4"/>
      <c r="E327" s="18" t="s">
        <v>191</v>
      </c>
      <c r="F327" t="s">
        <v>182</v>
      </c>
      <c r="G327" s="32"/>
      <c r="H327" s="4"/>
      <c r="I327" s="18" t="s">
        <v>643</v>
      </c>
      <c r="J327" t="s">
        <v>184</v>
      </c>
      <c r="K327" s="32"/>
      <c r="L327" s="4"/>
      <c r="M327" s="18" t="s">
        <v>191</v>
      </c>
      <c r="N327" t="s">
        <v>182</v>
      </c>
      <c r="O327" s="32"/>
      <c r="P327" s="4"/>
      <c r="Q327" s="18" t="s">
        <v>191</v>
      </c>
      <c r="R327" t="s">
        <v>182</v>
      </c>
      <c r="S327" s="32"/>
      <c r="T327" s="4"/>
      <c r="U327" s="18" t="s">
        <v>191</v>
      </c>
      <c r="V327" t="s">
        <v>182</v>
      </c>
      <c r="W327" s="32"/>
      <c r="X327" s="4"/>
      <c r="Y327" s="18" t="s">
        <v>643</v>
      </c>
      <c r="Z327" t="s">
        <v>184</v>
      </c>
    </row>
    <row r="328" spans="1:26" x14ac:dyDescent="0.25">
      <c r="A328" s="25"/>
      <c r="B328" s="14" t="s">
        <v>151</v>
      </c>
      <c r="C328" s="35" t="s">
        <v>182</v>
      </c>
      <c r="D328" s="16"/>
      <c r="E328" s="21" t="s">
        <v>191</v>
      </c>
      <c r="F328" s="20" t="s">
        <v>182</v>
      </c>
      <c r="G328" s="35"/>
      <c r="H328" s="16"/>
      <c r="I328" s="19">
        <v>142400</v>
      </c>
      <c r="J328" s="20" t="s">
        <v>182</v>
      </c>
      <c r="K328" s="35"/>
      <c r="L328" s="16"/>
      <c r="M328" s="21" t="s">
        <v>191</v>
      </c>
      <c r="N328" s="20" t="s">
        <v>182</v>
      </c>
      <c r="O328" s="35"/>
      <c r="P328" s="16"/>
      <c r="Q328" s="21" t="s">
        <v>191</v>
      </c>
      <c r="R328" s="20" t="s">
        <v>182</v>
      </c>
      <c r="S328" s="35"/>
      <c r="T328" s="16"/>
      <c r="U328" s="21" t="s">
        <v>191</v>
      </c>
      <c r="V328" s="20" t="s">
        <v>182</v>
      </c>
      <c r="W328" s="35"/>
      <c r="X328" s="16"/>
      <c r="Y328" s="19">
        <v>142400</v>
      </c>
      <c r="Z328" s="20" t="s">
        <v>182</v>
      </c>
    </row>
    <row r="329" spans="1:26" x14ac:dyDescent="0.25">
      <c r="A329" s="25"/>
      <c r="B329" s="2" t="s">
        <v>152</v>
      </c>
      <c r="C329" s="32" t="s">
        <v>182</v>
      </c>
      <c r="D329" s="4"/>
      <c r="E329" s="18" t="s">
        <v>191</v>
      </c>
      <c r="F329" t="s">
        <v>182</v>
      </c>
      <c r="G329" s="32"/>
      <c r="H329" s="4"/>
      <c r="I329" s="18" t="s">
        <v>644</v>
      </c>
      <c r="J329" t="s">
        <v>184</v>
      </c>
      <c r="K329" s="32"/>
      <c r="L329" s="4"/>
      <c r="M329" s="18" t="s">
        <v>191</v>
      </c>
      <c r="N329" t="s">
        <v>182</v>
      </c>
      <c r="O329" s="32"/>
      <c r="P329" s="4"/>
      <c r="Q329" s="18" t="s">
        <v>191</v>
      </c>
      <c r="R329" t="s">
        <v>182</v>
      </c>
      <c r="S329" s="32"/>
      <c r="T329" s="4"/>
      <c r="U329" s="18" t="s">
        <v>191</v>
      </c>
      <c r="V329" t="s">
        <v>182</v>
      </c>
      <c r="W329" s="32"/>
      <c r="X329" s="4"/>
      <c r="Y329" s="18" t="s">
        <v>644</v>
      </c>
      <c r="Z329" t="s">
        <v>184</v>
      </c>
    </row>
    <row r="330" spans="1:26" x14ac:dyDescent="0.25">
      <c r="A330" s="25"/>
      <c r="B330" s="14" t="s">
        <v>118</v>
      </c>
      <c r="C330" s="35" t="s">
        <v>182</v>
      </c>
      <c r="D330" s="16"/>
      <c r="E330" s="21" t="s">
        <v>645</v>
      </c>
      <c r="F330" s="20" t="s">
        <v>184</v>
      </c>
      <c r="G330" s="35"/>
      <c r="H330" s="16"/>
      <c r="I330" s="21" t="s">
        <v>645</v>
      </c>
      <c r="J330" s="20" t="s">
        <v>184</v>
      </c>
      <c r="K330" s="35"/>
      <c r="L330" s="16"/>
      <c r="M330" s="21" t="s">
        <v>191</v>
      </c>
      <c r="N330" s="20" t="s">
        <v>182</v>
      </c>
      <c r="O330" s="35"/>
      <c r="P330" s="16"/>
      <c r="Q330" s="21" t="s">
        <v>191</v>
      </c>
      <c r="R330" s="20" t="s">
        <v>182</v>
      </c>
      <c r="S330" s="35"/>
      <c r="T330" s="16"/>
      <c r="U330" s="19">
        <v>160000</v>
      </c>
      <c r="V330" s="20" t="s">
        <v>182</v>
      </c>
      <c r="W330" s="35"/>
      <c r="X330" s="16"/>
      <c r="Y330" s="21" t="s">
        <v>645</v>
      </c>
      <c r="Z330" s="20" t="s">
        <v>184</v>
      </c>
    </row>
    <row r="331" spans="1:26" ht="15.75" thickBot="1" x14ac:dyDescent="0.3">
      <c r="A331" s="25"/>
      <c r="B331" s="2" t="s">
        <v>646</v>
      </c>
      <c r="C331" s="32" t="s">
        <v>182</v>
      </c>
      <c r="D331" s="4"/>
      <c r="E331" s="18" t="s">
        <v>637</v>
      </c>
      <c r="F331" t="s">
        <v>184</v>
      </c>
      <c r="G331" s="32"/>
      <c r="H331" s="4"/>
      <c r="I331" s="18" t="s">
        <v>191</v>
      </c>
      <c r="J331" t="s">
        <v>182</v>
      </c>
      <c r="K331" s="32"/>
      <c r="L331" s="4"/>
      <c r="M331" s="18" t="s">
        <v>191</v>
      </c>
      <c r="N331" t="s">
        <v>182</v>
      </c>
      <c r="O331" s="32"/>
      <c r="P331" s="4"/>
      <c r="Q331" s="18" t="s">
        <v>191</v>
      </c>
      <c r="R331" t="s">
        <v>182</v>
      </c>
      <c r="S331" s="32"/>
      <c r="T331" s="4"/>
      <c r="U331" s="18" t="s">
        <v>191</v>
      </c>
      <c r="V331" t="s">
        <v>182</v>
      </c>
      <c r="W331" s="32"/>
      <c r="X331" s="4"/>
      <c r="Y331" s="18" t="s">
        <v>637</v>
      </c>
      <c r="Z331" t="s">
        <v>184</v>
      </c>
    </row>
    <row r="332" spans="1:26" x14ac:dyDescent="0.25">
      <c r="A332" s="25"/>
      <c r="B332" s="12"/>
      <c r="C332" s="12" t="s">
        <v>182</v>
      </c>
      <c r="D332" s="31"/>
      <c r="E332" s="31"/>
      <c r="F332" s="12"/>
      <c r="G332" s="12"/>
      <c r="H332" s="31"/>
      <c r="I332" s="31"/>
      <c r="J332" s="12"/>
      <c r="K332" s="12"/>
      <c r="L332" s="31"/>
      <c r="M332" s="31"/>
      <c r="N332" s="12"/>
      <c r="O332" s="12"/>
      <c r="P332" s="31"/>
      <c r="Q332" s="31"/>
      <c r="R332" s="12"/>
      <c r="S332" s="12"/>
      <c r="T332" s="31"/>
      <c r="U332" s="31"/>
      <c r="V332" s="12"/>
      <c r="W332" s="12"/>
      <c r="X332" s="31"/>
      <c r="Y332" s="31"/>
      <c r="Z332" s="12"/>
    </row>
    <row r="333" spans="1:26" x14ac:dyDescent="0.25">
      <c r="A333" s="25"/>
      <c r="B333" s="14" t="s">
        <v>647</v>
      </c>
      <c r="C333" s="35" t="s">
        <v>182</v>
      </c>
      <c r="D333" s="16"/>
      <c r="E333" s="21" t="s">
        <v>648</v>
      </c>
      <c r="F333" s="20" t="s">
        <v>184</v>
      </c>
      <c r="G333" s="35"/>
      <c r="H333" s="16"/>
      <c r="I333" s="21" t="s">
        <v>649</v>
      </c>
      <c r="J333" s="20" t="s">
        <v>184</v>
      </c>
      <c r="K333" s="35"/>
      <c r="L333" s="16"/>
      <c r="M333" s="21" t="s">
        <v>191</v>
      </c>
      <c r="N333" s="20" t="s">
        <v>182</v>
      </c>
      <c r="O333" s="35"/>
      <c r="P333" s="16"/>
      <c r="Q333" s="21" t="s">
        <v>191</v>
      </c>
      <c r="R333" s="20" t="s">
        <v>182</v>
      </c>
      <c r="S333" s="35"/>
      <c r="T333" s="16"/>
      <c r="U333" s="19">
        <v>160000</v>
      </c>
      <c r="V333" s="20" t="s">
        <v>182</v>
      </c>
      <c r="W333" s="35"/>
      <c r="X333" s="16"/>
      <c r="Y333" s="21" t="s">
        <v>650</v>
      </c>
      <c r="Z333" s="20" t="s">
        <v>184</v>
      </c>
    </row>
    <row r="334" spans="1:26" ht="30.75" thickBot="1" x14ac:dyDescent="0.3">
      <c r="A334" s="25"/>
      <c r="B334" s="2" t="s">
        <v>625</v>
      </c>
      <c r="C334" s="32" t="s">
        <v>182</v>
      </c>
      <c r="D334" s="4"/>
      <c r="E334" s="18" t="s">
        <v>191</v>
      </c>
      <c r="F334" t="s">
        <v>182</v>
      </c>
      <c r="G334" s="32"/>
      <c r="H334" s="4"/>
      <c r="I334" s="18" t="s">
        <v>191</v>
      </c>
      <c r="J334" t="s">
        <v>182</v>
      </c>
      <c r="K334" s="32"/>
      <c r="L334" s="4"/>
      <c r="M334" s="18" t="s">
        <v>191</v>
      </c>
      <c r="N334" t="s">
        <v>182</v>
      </c>
      <c r="O334" s="32"/>
      <c r="P334" s="4"/>
      <c r="Q334" s="18" t="s">
        <v>651</v>
      </c>
      <c r="R334" t="s">
        <v>184</v>
      </c>
      <c r="S334" s="32"/>
      <c r="T334" s="4"/>
      <c r="U334" s="18" t="s">
        <v>191</v>
      </c>
      <c r="V334" t="s">
        <v>182</v>
      </c>
      <c r="W334" s="32"/>
      <c r="X334" s="4"/>
      <c r="Y334" s="18" t="s">
        <v>651</v>
      </c>
      <c r="Z334" t="s">
        <v>184</v>
      </c>
    </row>
    <row r="335" spans="1:26" x14ac:dyDescent="0.25">
      <c r="A335" s="25"/>
      <c r="B335" s="12"/>
      <c r="C335" s="12" t="s">
        <v>182</v>
      </c>
      <c r="D335" s="31"/>
      <c r="E335" s="31"/>
      <c r="F335" s="12"/>
      <c r="G335" s="12"/>
      <c r="H335" s="31"/>
      <c r="I335" s="31"/>
      <c r="J335" s="12"/>
      <c r="K335" s="12"/>
      <c r="L335" s="31"/>
      <c r="M335" s="31"/>
      <c r="N335" s="12"/>
      <c r="O335" s="12"/>
      <c r="P335" s="31"/>
      <c r="Q335" s="31"/>
      <c r="R335" s="12"/>
      <c r="S335" s="12"/>
      <c r="T335" s="31"/>
      <c r="U335" s="31"/>
      <c r="V335" s="12"/>
      <c r="W335" s="12"/>
      <c r="X335" s="31"/>
      <c r="Y335" s="31"/>
      <c r="Z335" s="12"/>
    </row>
    <row r="336" spans="1:26" x14ac:dyDescent="0.25">
      <c r="A336" s="25"/>
      <c r="B336" s="14" t="s">
        <v>652</v>
      </c>
      <c r="C336" s="35" t="s">
        <v>182</v>
      </c>
      <c r="D336" s="16"/>
      <c r="E336" s="21" t="s">
        <v>191</v>
      </c>
      <c r="F336" s="20" t="s">
        <v>182</v>
      </c>
      <c r="G336" s="35"/>
      <c r="H336" s="16"/>
      <c r="I336" s="21" t="s">
        <v>653</v>
      </c>
      <c r="J336" s="20" t="s">
        <v>184</v>
      </c>
      <c r="K336" s="35"/>
      <c r="L336" s="16"/>
      <c r="M336" s="21" t="s">
        <v>191</v>
      </c>
      <c r="N336" s="20" t="s">
        <v>182</v>
      </c>
      <c r="O336" s="35"/>
      <c r="P336" s="16"/>
      <c r="Q336" s="21" t="s">
        <v>654</v>
      </c>
      <c r="R336" s="20" t="s">
        <v>184</v>
      </c>
      <c r="S336" s="35"/>
      <c r="T336" s="16"/>
      <c r="U336" s="21" t="s">
        <v>655</v>
      </c>
      <c r="V336" s="20" t="s">
        <v>184</v>
      </c>
      <c r="W336" s="35"/>
      <c r="X336" s="16"/>
      <c r="Y336" s="21" t="s">
        <v>656</v>
      </c>
      <c r="Z336" s="20" t="s">
        <v>184</v>
      </c>
    </row>
    <row r="337" spans="1:26" ht="15.75" thickBot="1" x14ac:dyDescent="0.3">
      <c r="A337" s="25"/>
      <c r="B337" s="2" t="s">
        <v>157</v>
      </c>
      <c r="C337" s="32" t="s">
        <v>182</v>
      </c>
      <c r="D337" s="4"/>
      <c r="E337" s="18" t="s">
        <v>191</v>
      </c>
      <c r="F337" t="s">
        <v>182</v>
      </c>
      <c r="G337" s="32"/>
      <c r="H337" s="4"/>
      <c r="I337" s="17">
        <v>45302</v>
      </c>
      <c r="J337" t="s">
        <v>182</v>
      </c>
      <c r="K337" s="32"/>
      <c r="L337" s="4"/>
      <c r="M337" s="18" t="s">
        <v>191</v>
      </c>
      <c r="N337" t="s">
        <v>182</v>
      </c>
      <c r="O337" s="32"/>
      <c r="P337" s="4"/>
      <c r="Q337" s="17">
        <v>4648</v>
      </c>
      <c r="R337" t="s">
        <v>182</v>
      </c>
      <c r="S337" s="32"/>
      <c r="T337" s="4"/>
      <c r="U337" s="18" t="s">
        <v>657</v>
      </c>
      <c r="V337" t="s">
        <v>184</v>
      </c>
      <c r="W337" s="32"/>
      <c r="X337" s="4"/>
      <c r="Y337" s="17">
        <v>49537</v>
      </c>
      <c r="Z337" t="s">
        <v>182</v>
      </c>
    </row>
    <row r="338" spans="1:26" x14ac:dyDescent="0.25">
      <c r="A338" s="25"/>
      <c r="B338" s="12"/>
      <c r="C338" s="12" t="s">
        <v>182</v>
      </c>
      <c r="D338" s="31"/>
      <c r="E338" s="31"/>
      <c r="F338" s="12"/>
      <c r="G338" s="12"/>
      <c r="H338" s="31"/>
      <c r="I338" s="31"/>
      <c r="J338" s="12"/>
      <c r="K338" s="12"/>
      <c r="L338" s="31"/>
      <c r="M338" s="31"/>
      <c r="N338" s="12"/>
      <c r="O338" s="12"/>
      <c r="P338" s="31"/>
      <c r="Q338" s="31"/>
      <c r="R338" s="12"/>
      <c r="S338" s="12"/>
      <c r="T338" s="31"/>
      <c r="U338" s="31"/>
      <c r="V338" s="12"/>
      <c r="W338" s="12"/>
      <c r="X338" s="31"/>
      <c r="Y338" s="31"/>
      <c r="Z338" s="12"/>
    </row>
    <row r="339" spans="1:26" ht="15.75" thickBot="1" x14ac:dyDescent="0.3">
      <c r="A339" s="25"/>
      <c r="B339" s="14" t="s">
        <v>158</v>
      </c>
      <c r="C339" s="35" t="s">
        <v>182</v>
      </c>
      <c r="D339" s="16" t="s">
        <v>181</v>
      </c>
      <c r="E339" s="21" t="s">
        <v>191</v>
      </c>
      <c r="F339" s="20" t="s">
        <v>182</v>
      </c>
      <c r="G339" s="35"/>
      <c r="H339" s="16" t="s">
        <v>181</v>
      </c>
      <c r="I339" s="19">
        <v>13460</v>
      </c>
      <c r="J339" s="20" t="s">
        <v>182</v>
      </c>
      <c r="K339" s="35"/>
      <c r="L339" s="16" t="s">
        <v>181</v>
      </c>
      <c r="M339" s="21" t="s">
        <v>191</v>
      </c>
      <c r="N339" s="20" t="s">
        <v>182</v>
      </c>
      <c r="O339" s="35"/>
      <c r="P339" s="16" t="s">
        <v>181</v>
      </c>
      <c r="Q339" s="19">
        <v>3915</v>
      </c>
      <c r="R339" s="20" t="s">
        <v>182</v>
      </c>
      <c r="S339" s="35"/>
      <c r="T339" s="16" t="s">
        <v>181</v>
      </c>
      <c r="U339" s="21" t="s">
        <v>658</v>
      </c>
      <c r="V339" s="20" t="s">
        <v>184</v>
      </c>
      <c r="W339" s="35"/>
      <c r="X339" s="16" t="s">
        <v>181</v>
      </c>
      <c r="Y339" s="19">
        <v>13018</v>
      </c>
      <c r="Z339" s="20" t="s">
        <v>182</v>
      </c>
    </row>
    <row r="340" spans="1:26" ht="15.75" thickTop="1" x14ac:dyDescent="0.25">
      <c r="A340" s="25"/>
      <c r="B340" s="12"/>
      <c r="C340" s="12" t="s">
        <v>182</v>
      </c>
      <c r="D340" s="33"/>
      <c r="E340" s="33"/>
      <c r="F340" s="12"/>
      <c r="G340" s="12"/>
      <c r="H340" s="33"/>
      <c r="I340" s="33"/>
      <c r="J340" s="12"/>
      <c r="K340" s="12"/>
      <c r="L340" s="33"/>
      <c r="M340" s="33"/>
      <c r="N340" s="12"/>
      <c r="O340" s="12"/>
      <c r="P340" s="33"/>
      <c r="Q340" s="33"/>
      <c r="R340" s="12"/>
      <c r="S340" s="12"/>
      <c r="T340" s="33"/>
      <c r="U340" s="33"/>
      <c r="V340" s="12"/>
      <c r="W340" s="12"/>
      <c r="X340" s="33"/>
      <c r="Y340" s="33"/>
      <c r="Z340" s="12"/>
    </row>
  </sheetData>
  <mergeCells count="318">
    <mergeCell ref="B264:Z264"/>
    <mergeCell ref="A278:A340"/>
    <mergeCell ref="B278:Z278"/>
    <mergeCell ref="B279:Z279"/>
    <mergeCell ref="B280:Z280"/>
    <mergeCell ref="B308:Z308"/>
    <mergeCell ref="B309:Z309"/>
    <mergeCell ref="B189:Z189"/>
    <mergeCell ref="A217:A277"/>
    <mergeCell ref="B217:Z217"/>
    <mergeCell ref="B218:Z218"/>
    <mergeCell ref="B219:Z219"/>
    <mergeCell ref="B233:Z233"/>
    <mergeCell ref="B234:Z234"/>
    <mergeCell ref="B248:Z248"/>
    <mergeCell ref="B249:Z249"/>
    <mergeCell ref="B263:Z263"/>
    <mergeCell ref="B105:Z105"/>
    <mergeCell ref="B132:Z132"/>
    <mergeCell ref="B133:Z133"/>
    <mergeCell ref="B160:Z160"/>
    <mergeCell ref="B161:Z161"/>
    <mergeCell ref="B188:Z188"/>
    <mergeCell ref="Z313:Z314"/>
    <mergeCell ref="A1:A2"/>
    <mergeCell ref="B1:Z1"/>
    <mergeCell ref="B2:Z2"/>
    <mergeCell ref="B3:Z3"/>
    <mergeCell ref="A4:A102"/>
    <mergeCell ref="B4:Z4"/>
    <mergeCell ref="A103:A216"/>
    <mergeCell ref="B103:Z103"/>
    <mergeCell ref="B104:Z104"/>
    <mergeCell ref="R313:R314"/>
    <mergeCell ref="S313:S314"/>
    <mergeCell ref="T313:U314"/>
    <mergeCell ref="V313:V314"/>
    <mergeCell ref="W313:W314"/>
    <mergeCell ref="X313:Y314"/>
    <mergeCell ref="K313:K314"/>
    <mergeCell ref="L313:M313"/>
    <mergeCell ref="L314:M314"/>
    <mergeCell ref="N313:N314"/>
    <mergeCell ref="O313:O314"/>
    <mergeCell ref="P313:Q313"/>
    <mergeCell ref="P314:Q314"/>
    <mergeCell ref="Z284:Z285"/>
    <mergeCell ref="D311:Y311"/>
    <mergeCell ref="D312:Y312"/>
    <mergeCell ref="B313:B314"/>
    <mergeCell ref="C313:C314"/>
    <mergeCell ref="D313:E314"/>
    <mergeCell ref="F313:F314"/>
    <mergeCell ref="G313:G314"/>
    <mergeCell ref="H313:I314"/>
    <mergeCell ref="J313:J314"/>
    <mergeCell ref="R284:R285"/>
    <mergeCell ref="S284:S285"/>
    <mergeCell ref="T284:U285"/>
    <mergeCell ref="V284:V285"/>
    <mergeCell ref="W284:W285"/>
    <mergeCell ref="X284:Y285"/>
    <mergeCell ref="K284:K285"/>
    <mergeCell ref="L284:M284"/>
    <mergeCell ref="L285:M285"/>
    <mergeCell ref="N284:N285"/>
    <mergeCell ref="O284:O285"/>
    <mergeCell ref="P284:Q284"/>
    <mergeCell ref="P285:Q285"/>
    <mergeCell ref="Z268:Z269"/>
    <mergeCell ref="D282:Y282"/>
    <mergeCell ref="D283:Y283"/>
    <mergeCell ref="B284:B285"/>
    <mergeCell ref="C284:C285"/>
    <mergeCell ref="D284:E285"/>
    <mergeCell ref="F284:F285"/>
    <mergeCell ref="G284:G285"/>
    <mergeCell ref="H284:I285"/>
    <mergeCell ref="J284:J285"/>
    <mergeCell ref="R268:R269"/>
    <mergeCell ref="S268:S269"/>
    <mergeCell ref="T268:U269"/>
    <mergeCell ref="V268:V269"/>
    <mergeCell ref="W268:W269"/>
    <mergeCell ref="X268:Y269"/>
    <mergeCell ref="K268:K269"/>
    <mergeCell ref="L268:M268"/>
    <mergeCell ref="L269:M269"/>
    <mergeCell ref="N268:N269"/>
    <mergeCell ref="O268:O269"/>
    <mergeCell ref="P268:Q268"/>
    <mergeCell ref="P269:Q269"/>
    <mergeCell ref="Z253:Z254"/>
    <mergeCell ref="D266:Y266"/>
    <mergeCell ref="D267:Y267"/>
    <mergeCell ref="B268:B269"/>
    <mergeCell ref="C268:C269"/>
    <mergeCell ref="D268:E269"/>
    <mergeCell ref="F268:F269"/>
    <mergeCell ref="G268:G269"/>
    <mergeCell ref="H268:I269"/>
    <mergeCell ref="J268:J269"/>
    <mergeCell ref="R253:R254"/>
    <mergeCell ref="S253:S254"/>
    <mergeCell ref="T253:U254"/>
    <mergeCell ref="V253:V254"/>
    <mergeCell ref="W253:W254"/>
    <mergeCell ref="X253:Y254"/>
    <mergeCell ref="K253:K254"/>
    <mergeCell ref="L253:M253"/>
    <mergeCell ref="L254:M254"/>
    <mergeCell ref="N253:N254"/>
    <mergeCell ref="O253:O254"/>
    <mergeCell ref="P253:Q253"/>
    <mergeCell ref="P254:Q254"/>
    <mergeCell ref="Z238:Z239"/>
    <mergeCell ref="D251:Y251"/>
    <mergeCell ref="D252:Y252"/>
    <mergeCell ref="B253:B254"/>
    <mergeCell ref="C253:C254"/>
    <mergeCell ref="D253:E254"/>
    <mergeCell ref="F253:F254"/>
    <mergeCell ref="G253:G254"/>
    <mergeCell ref="H253:I254"/>
    <mergeCell ref="J253:J254"/>
    <mergeCell ref="R238:R239"/>
    <mergeCell ref="S238:S239"/>
    <mergeCell ref="T238:U239"/>
    <mergeCell ref="V238:V239"/>
    <mergeCell ref="W238:W239"/>
    <mergeCell ref="X238:Y239"/>
    <mergeCell ref="K238:K239"/>
    <mergeCell ref="L238:M238"/>
    <mergeCell ref="L239:M239"/>
    <mergeCell ref="N238:N239"/>
    <mergeCell ref="O238:O239"/>
    <mergeCell ref="P238:Q238"/>
    <mergeCell ref="P239:Q239"/>
    <mergeCell ref="Z223:Z224"/>
    <mergeCell ref="D236:Y236"/>
    <mergeCell ref="D237:Y237"/>
    <mergeCell ref="B238:B239"/>
    <mergeCell ref="C238:C239"/>
    <mergeCell ref="D238:E239"/>
    <mergeCell ref="F238:F239"/>
    <mergeCell ref="G238:G239"/>
    <mergeCell ref="H238:I239"/>
    <mergeCell ref="J238:J239"/>
    <mergeCell ref="R223:R224"/>
    <mergeCell ref="S223:S224"/>
    <mergeCell ref="T223:U224"/>
    <mergeCell ref="V223:V224"/>
    <mergeCell ref="W223:W224"/>
    <mergeCell ref="X223:Y224"/>
    <mergeCell ref="K223:K224"/>
    <mergeCell ref="L223:M223"/>
    <mergeCell ref="L224:M224"/>
    <mergeCell ref="N223:N224"/>
    <mergeCell ref="O223:O224"/>
    <mergeCell ref="P223:Q223"/>
    <mergeCell ref="P224:Q224"/>
    <mergeCell ref="Z193:Z194"/>
    <mergeCell ref="D221:Y221"/>
    <mergeCell ref="D222:Y222"/>
    <mergeCell ref="B223:B224"/>
    <mergeCell ref="C223:C224"/>
    <mergeCell ref="D223:E224"/>
    <mergeCell ref="F223:F224"/>
    <mergeCell ref="G223:G224"/>
    <mergeCell ref="H223:I224"/>
    <mergeCell ref="J223:J224"/>
    <mergeCell ref="R193:R194"/>
    <mergeCell ref="S193:S194"/>
    <mergeCell ref="T193:U194"/>
    <mergeCell ref="V193:V194"/>
    <mergeCell ref="W193:W194"/>
    <mergeCell ref="X193:Y194"/>
    <mergeCell ref="K193:K194"/>
    <mergeCell ref="L193:M193"/>
    <mergeCell ref="L194:M194"/>
    <mergeCell ref="N193:N194"/>
    <mergeCell ref="O193:O194"/>
    <mergeCell ref="P193:Q193"/>
    <mergeCell ref="P194:Q194"/>
    <mergeCell ref="Z165:Z166"/>
    <mergeCell ref="D191:Y191"/>
    <mergeCell ref="D192:Y192"/>
    <mergeCell ref="B193:B194"/>
    <mergeCell ref="C193:C194"/>
    <mergeCell ref="D193:E194"/>
    <mergeCell ref="F193:F194"/>
    <mergeCell ref="G193:G194"/>
    <mergeCell ref="H193:I194"/>
    <mergeCell ref="J193:J194"/>
    <mergeCell ref="R165:R166"/>
    <mergeCell ref="S165:S166"/>
    <mergeCell ref="T165:U166"/>
    <mergeCell ref="V165:V166"/>
    <mergeCell ref="W165:W166"/>
    <mergeCell ref="X165:Y166"/>
    <mergeCell ref="K165:K166"/>
    <mergeCell ref="L165:M165"/>
    <mergeCell ref="L166:M166"/>
    <mergeCell ref="N165:N166"/>
    <mergeCell ref="O165:O166"/>
    <mergeCell ref="P165:Q165"/>
    <mergeCell ref="P166:Q166"/>
    <mergeCell ref="Z137:Z138"/>
    <mergeCell ref="D163:Y163"/>
    <mergeCell ref="D164:Y164"/>
    <mergeCell ref="B165:B166"/>
    <mergeCell ref="C165:C166"/>
    <mergeCell ref="D165:E166"/>
    <mergeCell ref="F165:F166"/>
    <mergeCell ref="G165:G166"/>
    <mergeCell ref="H165:I166"/>
    <mergeCell ref="J165:J166"/>
    <mergeCell ref="R137:R138"/>
    <mergeCell ref="S137:S138"/>
    <mergeCell ref="T137:U138"/>
    <mergeCell ref="V137:V138"/>
    <mergeCell ref="W137:W138"/>
    <mergeCell ref="X137:Y138"/>
    <mergeCell ref="K137:K138"/>
    <mergeCell ref="L137:M137"/>
    <mergeCell ref="L138:M138"/>
    <mergeCell ref="N137:N138"/>
    <mergeCell ref="O137:O138"/>
    <mergeCell ref="P137:Q137"/>
    <mergeCell ref="P138:Q138"/>
    <mergeCell ref="Z109:Z110"/>
    <mergeCell ref="D135:Y135"/>
    <mergeCell ref="D136:Y136"/>
    <mergeCell ref="B137:B138"/>
    <mergeCell ref="C137:C138"/>
    <mergeCell ref="D137:E138"/>
    <mergeCell ref="F137:F138"/>
    <mergeCell ref="G137:G138"/>
    <mergeCell ref="H137:I138"/>
    <mergeCell ref="J137:J138"/>
    <mergeCell ref="R109:R110"/>
    <mergeCell ref="S109:S110"/>
    <mergeCell ref="T109:U110"/>
    <mergeCell ref="V109:V110"/>
    <mergeCell ref="W109:W110"/>
    <mergeCell ref="X109:Y110"/>
    <mergeCell ref="K109:K110"/>
    <mergeCell ref="L109:M109"/>
    <mergeCell ref="L110:M110"/>
    <mergeCell ref="N109:N110"/>
    <mergeCell ref="O109:O110"/>
    <mergeCell ref="P109:Q109"/>
    <mergeCell ref="P110:Q110"/>
    <mergeCell ref="U81:Y81"/>
    <mergeCell ref="D107:Y107"/>
    <mergeCell ref="D108:Y108"/>
    <mergeCell ref="B109:B110"/>
    <mergeCell ref="C109:C110"/>
    <mergeCell ref="D109:E110"/>
    <mergeCell ref="F109:F110"/>
    <mergeCell ref="G109:G110"/>
    <mergeCell ref="H109:I110"/>
    <mergeCell ref="J109:J110"/>
    <mergeCell ref="W57:W58"/>
    <mergeCell ref="X57:Y58"/>
    <mergeCell ref="Z57:Z58"/>
    <mergeCell ref="U59:Y59"/>
    <mergeCell ref="U60:Y60"/>
    <mergeCell ref="U80:Y80"/>
    <mergeCell ref="P57:Q57"/>
    <mergeCell ref="P58:Q58"/>
    <mergeCell ref="R57:R58"/>
    <mergeCell ref="S57:S58"/>
    <mergeCell ref="T57:U58"/>
    <mergeCell ref="V57:V58"/>
    <mergeCell ref="J57:J58"/>
    <mergeCell ref="K57:K58"/>
    <mergeCell ref="L57:M57"/>
    <mergeCell ref="L58:M58"/>
    <mergeCell ref="N57:N58"/>
    <mergeCell ref="O57:O58"/>
    <mergeCell ref="B57:B58"/>
    <mergeCell ref="C57:C58"/>
    <mergeCell ref="D57:E58"/>
    <mergeCell ref="F57:F58"/>
    <mergeCell ref="G57:G58"/>
    <mergeCell ref="H57:I58"/>
    <mergeCell ref="V8:V9"/>
    <mergeCell ref="W8:W9"/>
    <mergeCell ref="X8:Y9"/>
    <mergeCell ref="Z8:Z9"/>
    <mergeCell ref="B55:B56"/>
    <mergeCell ref="C55:C56"/>
    <mergeCell ref="D55:Y55"/>
    <mergeCell ref="D56:Y56"/>
    <mergeCell ref="Z55:Z56"/>
    <mergeCell ref="O8:O9"/>
    <mergeCell ref="P8:Q8"/>
    <mergeCell ref="P9:Q9"/>
    <mergeCell ref="R8:R9"/>
    <mergeCell ref="S8:S9"/>
    <mergeCell ref="T8:U9"/>
    <mergeCell ref="H8:I9"/>
    <mergeCell ref="J8:J9"/>
    <mergeCell ref="K8:K9"/>
    <mergeCell ref="L8:M8"/>
    <mergeCell ref="L9:M9"/>
    <mergeCell ref="N8:N9"/>
    <mergeCell ref="B6:B7"/>
    <mergeCell ref="C6:C7"/>
    <mergeCell ref="D6:Y6"/>
    <mergeCell ref="D7:Y7"/>
    <mergeCell ref="Z6:Z7"/>
    <mergeCell ref="B8:B9"/>
    <mergeCell ref="C8:C9"/>
    <mergeCell ref="D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5</v>
      </c>
      <c r="B2" s="1" t="s">
        <v>2</v>
      </c>
      <c r="C2" s="1" t="s">
        <v>74</v>
      </c>
      <c r="D2" s="1" t="s">
        <v>2</v>
      </c>
      <c r="E2" s="1" t="s">
        <v>74</v>
      </c>
    </row>
    <row r="3" spans="1:5" x14ac:dyDescent="0.25">
      <c r="A3" s="3" t="s">
        <v>75</v>
      </c>
      <c r="B3" s="4" t="s">
        <v>5</v>
      </c>
      <c r="C3" s="4" t="s">
        <v>5</v>
      </c>
      <c r="D3" s="4" t="s">
        <v>5</v>
      </c>
      <c r="E3" s="4" t="s">
        <v>5</v>
      </c>
    </row>
    <row r="4" spans="1:5" x14ac:dyDescent="0.25">
      <c r="A4" s="2" t="s">
        <v>76</v>
      </c>
      <c r="B4" s="8">
        <v>439238</v>
      </c>
      <c r="C4" s="8">
        <v>393977</v>
      </c>
      <c r="D4" s="8">
        <v>1345678</v>
      </c>
      <c r="E4" s="8">
        <v>1254347</v>
      </c>
    </row>
    <row r="5" spans="1:5" x14ac:dyDescent="0.25">
      <c r="A5" s="2" t="s">
        <v>77</v>
      </c>
      <c r="B5" s="6">
        <v>393991</v>
      </c>
      <c r="C5" s="6">
        <v>349580</v>
      </c>
      <c r="D5" s="6">
        <v>1201815</v>
      </c>
      <c r="E5" s="6">
        <v>1112875</v>
      </c>
    </row>
    <row r="6" spans="1:5" x14ac:dyDescent="0.25">
      <c r="A6" s="2" t="s">
        <v>78</v>
      </c>
      <c r="B6" s="6">
        <v>45247</v>
      </c>
      <c r="C6" s="6">
        <v>44397</v>
      </c>
      <c r="D6" s="6">
        <v>143863</v>
      </c>
      <c r="E6" s="6">
        <v>141472</v>
      </c>
    </row>
    <row r="7" spans="1:5" ht="60" x14ac:dyDescent="0.25">
      <c r="A7" s="2" t="s">
        <v>79</v>
      </c>
      <c r="B7" s="6">
        <v>20089</v>
      </c>
      <c r="C7" s="6">
        <v>17353</v>
      </c>
      <c r="D7" s="6">
        <v>92622</v>
      </c>
      <c r="E7" s="6">
        <v>73241</v>
      </c>
    </row>
    <row r="8" spans="1:5" x14ac:dyDescent="0.25">
      <c r="A8" s="2" t="s">
        <v>80</v>
      </c>
      <c r="B8" s="6">
        <v>25158</v>
      </c>
      <c r="C8" s="6">
        <v>27044</v>
      </c>
      <c r="D8" s="6">
        <v>51241</v>
      </c>
      <c r="E8" s="6">
        <v>68231</v>
      </c>
    </row>
    <row r="9" spans="1:5" x14ac:dyDescent="0.25">
      <c r="A9" s="2" t="s">
        <v>81</v>
      </c>
      <c r="B9" s="6">
        <v>10104</v>
      </c>
      <c r="C9" s="6">
        <v>9936</v>
      </c>
      <c r="D9" s="6">
        <v>29938</v>
      </c>
      <c r="E9" s="6">
        <v>29894</v>
      </c>
    </row>
    <row r="10" spans="1:5" x14ac:dyDescent="0.25">
      <c r="A10" s="2" t="s">
        <v>82</v>
      </c>
      <c r="B10" s="4" t="s">
        <v>53</v>
      </c>
      <c r="C10" s="4" t="s">
        <v>53</v>
      </c>
      <c r="D10" s="4" t="s">
        <v>53</v>
      </c>
      <c r="E10" s="6">
        <v>19612</v>
      </c>
    </row>
    <row r="11" spans="1:5" x14ac:dyDescent="0.25">
      <c r="A11" s="2" t="s">
        <v>83</v>
      </c>
      <c r="B11" s="4">
        <v>65</v>
      </c>
      <c r="C11" s="4">
        <v>-537</v>
      </c>
      <c r="D11" s="4">
        <v>256</v>
      </c>
      <c r="E11" s="4">
        <v>172</v>
      </c>
    </row>
    <row r="12" spans="1:5" ht="30" x14ac:dyDescent="0.25">
      <c r="A12" s="2" t="s">
        <v>84</v>
      </c>
      <c r="B12" s="6">
        <v>14989</v>
      </c>
      <c r="C12" s="6">
        <v>17645</v>
      </c>
      <c r="D12" s="6">
        <v>21047</v>
      </c>
      <c r="E12" s="6">
        <v>18553</v>
      </c>
    </row>
    <row r="13" spans="1:5" x14ac:dyDescent="0.25">
      <c r="A13" s="2" t="s">
        <v>85</v>
      </c>
      <c r="B13" s="6">
        <v>5259</v>
      </c>
      <c r="C13" s="6">
        <v>6769</v>
      </c>
      <c r="D13" s="6">
        <v>17762</v>
      </c>
      <c r="E13" s="6">
        <v>13996</v>
      </c>
    </row>
    <row r="14" spans="1:5" x14ac:dyDescent="0.25">
      <c r="A14" s="2" t="s">
        <v>86</v>
      </c>
      <c r="B14" s="6">
        <v>9730</v>
      </c>
      <c r="C14" s="6">
        <v>10876</v>
      </c>
      <c r="D14" s="6">
        <v>3285</v>
      </c>
      <c r="E14" s="6">
        <v>4557</v>
      </c>
    </row>
    <row r="15" spans="1:5" x14ac:dyDescent="0.25">
      <c r="A15" s="2" t="s">
        <v>87</v>
      </c>
      <c r="B15" s="4">
        <v>288</v>
      </c>
      <c r="C15" s="4">
        <v>261</v>
      </c>
      <c r="D15" s="6">
        <v>1148</v>
      </c>
      <c r="E15" s="4">
        <v>736</v>
      </c>
    </row>
    <row r="16" spans="1:5" x14ac:dyDescent="0.25">
      <c r="A16" s="2" t="s">
        <v>88</v>
      </c>
      <c r="B16" s="6">
        <v>10018</v>
      </c>
      <c r="C16" s="6">
        <v>11137</v>
      </c>
      <c r="D16" s="6">
        <v>4433</v>
      </c>
      <c r="E16" s="6">
        <v>5293</v>
      </c>
    </row>
    <row r="17" spans="1:5" ht="30" x14ac:dyDescent="0.25">
      <c r="A17" s="2" t="s">
        <v>89</v>
      </c>
      <c r="B17" s="4">
        <v>69</v>
      </c>
      <c r="C17" s="4">
        <v>105</v>
      </c>
      <c r="D17" s="4">
        <v>228</v>
      </c>
      <c r="E17" s="4">
        <v>273</v>
      </c>
    </row>
    <row r="18" spans="1:5" ht="30" x14ac:dyDescent="0.25">
      <c r="A18" s="2" t="s">
        <v>90</v>
      </c>
      <c r="B18" s="8">
        <v>9949</v>
      </c>
      <c r="C18" s="8">
        <v>11032</v>
      </c>
      <c r="D18" s="8">
        <v>4205</v>
      </c>
      <c r="E18" s="8">
        <v>5020</v>
      </c>
    </row>
    <row r="19" spans="1:5" ht="45" x14ac:dyDescent="0.25">
      <c r="A19" s="3" t="s">
        <v>91</v>
      </c>
      <c r="B19" s="4" t="s">
        <v>5</v>
      </c>
      <c r="C19" s="4" t="s">
        <v>5</v>
      </c>
      <c r="D19" s="4" t="s">
        <v>5</v>
      </c>
      <c r="E19" s="4" t="s">
        <v>5</v>
      </c>
    </row>
    <row r="20" spans="1:5" x14ac:dyDescent="0.25">
      <c r="A20" s="2" t="s">
        <v>92</v>
      </c>
      <c r="B20" s="9">
        <v>0.47</v>
      </c>
      <c r="C20" s="9">
        <v>0.52</v>
      </c>
      <c r="D20" s="9">
        <v>0.2</v>
      </c>
      <c r="E20" s="9">
        <v>0.24</v>
      </c>
    </row>
    <row r="21" spans="1:5" x14ac:dyDescent="0.25">
      <c r="A21" s="2" t="s">
        <v>93</v>
      </c>
      <c r="B21" s="9">
        <v>0.47</v>
      </c>
      <c r="C21" s="9">
        <v>0.52</v>
      </c>
      <c r="D21" s="9">
        <v>0.2</v>
      </c>
      <c r="E21" s="9">
        <v>0.24</v>
      </c>
    </row>
    <row r="22" spans="1:5" ht="30" x14ac:dyDescent="0.25">
      <c r="A22" s="3" t="s">
        <v>94</v>
      </c>
      <c r="B22" s="4" t="s">
        <v>5</v>
      </c>
      <c r="C22" s="4" t="s">
        <v>5</v>
      </c>
      <c r="D22" s="4" t="s">
        <v>5</v>
      </c>
      <c r="E22" s="4" t="s">
        <v>5</v>
      </c>
    </row>
    <row r="23" spans="1:5" x14ac:dyDescent="0.25">
      <c r="A23" s="2" t="s">
        <v>92</v>
      </c>
      <c r="B23" s="6">
        <v>21110000</v>
      </c>
      <c r="C23" s="6">
        <v>21110000</v>
      </c>
      <c r="D23" s="6">
        <v>21110000</v>
      </c>
      <c r="E23" s="6">
        <v>21110000</v>
      </c>
    </row>
    <row r="24" spans="1:5" x14ac:dyDescent="0.25">
      <c r="A24" s="2" t="s">
        <v>93</v>
      </c>
      <c r="B24" s="6">
        <v>21174708</v>
      </c>
      <c r="C24" s="6">
        <v>21110000</v>
      </c>
      <c r="D24" s="6">
        <v>21134169</v>
      </c>
      <c r="E24" s="6">
        <v>2111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33.5703125" bestFit="1" customWidth="1"/>
    <col min="5" max="6" width="36.5703125" bestFit="1" customWidth="1"/>
    <col min="7" max="7" width="16.5703125" bestFit="1" customWidth="1"/>
    <col min="8" max="8" width="13.85546875" bestFit="1" customWidth="1"/>
    <col min="9" max="10" width="34.28515625" bestFit="1" customWidth="1"/>
    <col min="11" max="11" width="19.5703125" bestFit="1" customWidth="1"/>
    <col min="12" max="12" width="19.85546875" bestFit="1" customWidth="1"/>
  </cols>
  <sheetData>
    <row r="1" spans="1:12" ht="15" customHeight="1" x14ac:dyDescent="0.25">
      <c r="A1" s="1" t="s">
        <v>691</v>
      </c>
      <c r="B1" s="1" t="s">
        <v>1</v>
      </c>
      <c r="C1" s="1" t="s">
        <v>73</v>
      </c>
      <c r="D1" s="1" t="s">
        <v>1</v>
      </c>
      <c r="E1" s="1" t="s">
        <v>73</v>
      </c>
      <c r="F1" s="7" t="s">
        <v>1</v>
      </c>
      <c r="G1" s="7"/>
      <c r="H1" s="7"/>
      <c r="I1" s="7" t="s">
        <v>692</v>
      </c>
      <c r="J1" s="7"/>
      <c r="K1" s="7"/>
      <c r="L1" s="7"/>
    </row>
    <row r="2" spans="1:12" ht="30" x14ac:dyDescent="0.25">
      <c r="A2" s="1" t="s">
        <v>65</v>
      </c>
      <c r="B2" s="1" t="s">
        <v>2</v>
      </c>
      <c r="C2" s="1" t="s">
        <v>74</v>
      </c>
      <c r="D2" s="1" t="s">
        <v>74</v>
      </c>
      <c r="E2" s="1" t="s">
        <v>74</v>
      </c>
      <c r="F2" s="1" t="s">
        <v>74</v>
      </c>
      <c r="G2" s="1" t="s">
        <v>2</v>
      </c>
      <c r="H2" s="1" t="s">
        <v>2</v>
      </c>
      <c r="I2" s="1" t="s">
        <v>700</v>
      </c>
      <c r="J2" s="1" t="s">
        <v>700</v>
      </c>
      <c r="K2" s="1" t="s">
        <v>2</v>
      </c>
      <c r="L2" s="1" t="s">
        <v>2</v>
      </c>
    </row>
    <row r="3" spans="1:12" ht="30" x14ac:dyDescent="0.25">
      <c r="A3" s="1"/>
      <c r="B3" s="1" t="s">
        <v>693</v>
      </c>
      <c r="C3" s="1" t="s">
        <v>694</v>
      </c>
      <c r="D3" s="1" t="s">
        <v>694</v>
      </c>
      <c r="E3" s="1" t="s">
        <v>697</v>
      </c>
      <c r="F3" s="1" t="s">
        <v>697</v>
      </c>
      <c r="G3" s="1" t="s">
        <v>698</v>
      </c>
      <c r="H3" s="1" t="s">
        <v>699</v>
      </c>
      <c r="I3" s="1" t="s">
        <v>701</v>
      </c>
      <c r="J3" s="1" t="s">
        <v>701</v>
      </c>
      <c r="K3" s="1" t="s">
        <v>703</v>
      </c>
      <c r="L3" s="1" t="s">
        <v>704</v>
      </c>
    </row>
    <row r="4" spans="1:12" x14ac:dyDescent="0.25">
      <c r="A4" s="1"/>
      <c r="B4" s="1"/>
      <c r="C4" s="1" t="s">
        <v>695</v>
      </c>
      <c r="D4" s="1" t="s">
        <v>695</v>
      </c>
      <c r="E4" s="1" t="s">
        <v>695</v>
      </c>
      <c r="F4" s="1" t="s">
        <v>695</v>
      </c>
      <c r="G4" s="1"/>
      <c r="H4" s="1"/>
      <c r="I4" s="1" t="s">
        <v>702</v>
      </c>
      <c r="J4" s="1" t="s">
        <v>702</v>
      </c>
      <c r="K4" s="1"/>
      <c r="L4" s="1"/>
    </row>
    <row r="5" spans="1:12" x14ac:dyDescent="0.25">
      <c r="A5" s="1"/>
      <c r="B5" s="1"/>
      <c r="C5" s="1" t="s">
        <v>696</v>
      </c>
      <c r="D5" s="1" t="s">
        <v>696</v>
      </c>
      <c r="E5" s="1" t="s">
        <v>696</v>
      </c>
      <c r="F5" s="1" t="s">
        <v>696</v>
      </c>
      <c r="G5" s="1"/>
      <c r="H5" s="1"/>
      <c r="I5" s="1"/>
      <c r="J5" s="1" t="s">
        <v>698</v>
      </c>
      <c r="K5" s="1"/>
      <c r="L5" s="1"/>
    </row>
    <row r="6" spans="1:12" ht="30" x14ac:dyDescent="0.25">
      <c r="A6" s="3" t="s">
        <v>705</v>
      </c>
      <c r="B6" s="4" t="s">
        <v>5</v>
      </c>
      <c r="C6" s="4" t="s">
        <v>5</v>
      </c>
      <c r="D6" s="4" t="s">
        <v>5</v>
      </c>
      <c r="E6" s="4" t="s">
        <v>5</v>
      </c>
      <c r="F6" s="4" t="s">
        <v>5</v>
      </c>
      <c r="G6" s="4" t="s">
        <v>5</v>
      </c>
      <c r="H6" s="4" t="s">
        <v>5</v>
      </c>
      <c r="I6" s="4" t="s">
        <v>5</v>
      </c>
      <c r="J6" s="4" t="s">
        <v>5</v>
      </c>
      <c r="K6" s="4" t="s">
        <v>5</v>
      </c>
      <c r="L6" s="4" t="s">
        <v>5</v>
      </c>
    </row>
    <row r="7" spans="1:12" x14ac:dyDescent="0.25">
      <c r="A7" s="2" t="s">
        <v>70</v>
      </c>
      <c r="B7" s="4" t="s">
        <v>5</v>
      </c>
      <c r="C7" s="4" t="s">
        <v>5</v>
      </c>
      <c r="D7" s="4" t="s">
        <v>5</v>
      </c>
      <c r="E7" s="4" t="s">
        <v>5</v>
      </c>
      <c r="F7" s="4" t="s">
        <v>5</v>
      </c>
      <c r="G7" s="4" t="s">
        <v>5</v>
      </c>
      <c r="H7" s="6">
        <v>8050000</v>
      </c>
      <c r="I7" s="6">
        <v>5750000</v>
      </c>
      <c r="J7" s="4" t="s">
        <v>5</v>
      </c>
      <c r="K7" s="4" t="s">
        <v>5</v>
      </c>
      <c r="L7" s="4" t="s">
        <v>5</v>
      </c>
    </row>
    <row r="8" spans="1:12" ht="30" x14ac:dyDescent="0.25">
      <c r="A8" s="2" t="s">
        <v>706</v>
      </c>
      <c r="B8" s="4" t="s">
        <v>5</v>
      </c>
      <c r="C8" s="4" t="s">
        <v>5</v>
      </c>
      <c r="D8" s="4" t="s">
        <v>5</v>
      </c>
      <c r="E8" s="4" t="s">
        <v>5</v>
      </c>
      <c r="F8" s="4" t="s">
        <v>5</v>
      </c>
      <c r="G8" s="79">
        <v>0.61499999999999999</v>
      </c>
      <c r="H8" s="4" t="s">
        <v>5</v>
      </c>
      <c r="I8" s="4" t="s">
        <v>5</v>
      </c>
      <c r="J8" s="4" t="s">
        <v>5</v>
      </c>
      <c r="K8" s="4" t="s">
        <v>5</v>
      </c>
      <c r="L8" s="4" t="s">
        <v>5</v>
      </c>
    </row>
    <row r="9" spans="1:12" ht="30" x14ac:dyDescent="0.25">
      <c r="A9" s="2" t="s">
        <v>706</v>
      </c>
      <c r="B9" s="4" t="s">
        <v>5</v>
      </c>
      <c r="C9" s="4" t="s">
        <v>5</v>
      </c>
      <c r="D9" s="4" t="s">
        <v>5</v>
      </c>
      <c r="E9" s="4" t="s">
        <v>5</v>
      </c>
      <c r="F9" s="4" t="s">
        <v>5</v>
      </c>
      <c r="G9" s="4" t="s">
        <v>5</v>
      </c>
      <c r="H9" s="4" t="s">
        <v>5</v>
      </c>
      <c r="I9" s="4" t="s">
        <v>5</v>
      </c>
      <c r="J9" s="79">
        <v>0.34399999999999997</v>
      </c>
      <c r="K9" s="4" t="s">
        <v>5</v>
      </c>
      <c r="L9" s="4" t="s">
        <v>5</v>
      </c>
    </row>
    <row r="10" spans="1:12" x14ac:dyDescent="0.25">
      <c r="A10" s="2" t="s">
        <v>707</v>
      </c>
      <c r="B10" s="4">
        <v>3</v>
      </c>
      <c r="C10" s="4" t="s">
        <v>5</v>
      </c>
      <c r="D10" s="4" t="s">
        <v>5</v>
      </c>
      <c r="E10" s="4" t="s">
        <v>5</v>
      </c>
      <c r="F10" s="4" t="s">
        <v>5</v>
      </c>
      <c r="G10" s="4" t="s">
        <v>5</v>
      </c>
      <c r="H10" s="4" t="s">
        <v>5</v>
      </c>
      <c r="I10" s="4" t="s">
        <v>5</v>
      </c>
      <c r="J10" s="4" t="s">
        <v>5</v>
      </c>
      <c r="K10" s="4" t="s">
        <v>5</v>
      </c>
      <c r="L10" s="4" t="s">
        <v>5</v>
      </c>
    </row>
    <row r="11" spans="1:12" ht="30" x14ac:dyDescent="0.25">
      <c r="A11" s="2" t="s">
        <v>708</v>
      </c>
      <c r="B11" s="4" t="s">
        <v>5</v>
      </c>
      <c r="C11" s="4" t="s">
        <v>5</v>
      </c>
      <c r="D11" s="4" t="s">
        <v>5</v>
      </c>
      <c r="E11" s="4" t="s">
        <v>5</v>
      </c>
      <c r="F11" s="4" t="s">
        <v>5</v>
      </c>
      <c r="G11" s="4" t="s">
        <v>5</v>
      </c>
      <c r="H11" s="4" t="s">
        <v>5</v>
      </c>
      <c r="I11" s="4" t="s">
        <v>5</v>
      </c>
      <c r="J11" s="4" t="s">
        <v>5</v>
      </c>
      <c r="K11" s="79">
        <v>0.2</v>
      </c>
      <c r="L11" s="79">
        <v>0.5</v>
      </c>
    </row>
    <row r="12" spans="1:12" x14ac:dyDescent="0.25">
      <c r="A12" s="2" t="s">
        <v>709</v>
      </c>
      <c r="B12" s="4" t="s">
        <v>5</v>
      </c>
      <c r="C12" s="8">
        <v>811</v>
      </c>
      <c r="D12" s="8">
        <v>423</v>
      </c>
      <c r="E12" s="8">
        <v>-1396</v>
      </c>
      <c r="F12" s="8">
        <v>-389</v>
      </c>
      <c r="G12" s="4" t="s">
        <v>5</v>
      </c>
      <c r="H12" s="4" t="s">
        <v>5</v>
      </c>
      <c r="I12" s="4" t="s">
        <v>5</v>
      </c>
      <c r="J12" s="4" t="s">
        <v>5</v>
      </c>
      <c r="K12" s="4" t="s">
        <v>5</v>
      </c>
      <c r="L12" s="4" t="s">
        <v>5</v>
      </c>
    </row>
  </sheetData>
  <mergeCells count="3">
    <mergeCell ref="F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73</v>
      </c>
      <c r="C1" s="7"/>
      <c r="D1" s="7" t="s">
        <v>1</v>
      </c>
      <c r="E1" s="7"/>
    </row>
    <row r="2" spans="1:5" ht="30" x14ac:dyDescent="0.25">
      <c r="A2" s="1" t="s">
        <v>711</v>
      </c>
      <c r="B2" s="1" t="s">
        <v>2</v>
      </c>
      <c r="C2" s="1" t="s">
        <v>74</v>
      </c>
      <c r="D2" s="1" t="s">
        <v>2</v>
      </c>
      <c r="E2" s="1" t="s">
        <v>74</v>
      </c>
    </row>
    <row r="3" spans="1:5" ht="45" x14ac:dyDescent="0.25">
      <c r="A3" s="3" t="s">
        <v>712</v>
      </c>
      <c r="B3" s="4" t="s">
        <v>5</v>
      </c>
      <c r="C3" s="4" t="s">
        <v>5</v>
      </c>
      <c r="D3" s="4" t="s">
        <v>5</v>
      </c>
      <c r="E3" s="4" t="s">
        <v>5</v>
      </c>
    </row>
    <row r="4" spans="1:5" x14ac:dyDescent="0.25">
      <c r="A4" s="2" t="s">
        <v>77</v>
      </c>
      <c r="B4" s="8">
        <v>393991</v>
      </c>
      <c r="C4" s="8">
        <v>349580</v>
      </c>
      <c r="D4" s="8">
        <v>1201815</v>
      </c>
      <c r="E4" s="8">
        <v>1112875</v>
      </c>
    </row>
    <row r="5" spans="1:5" x14ac:dyDescent="0.25">
      <c r="A5" s="2" t="s">
        <v>78</v>
      </c>
      <c r="B5" s="6">
        <v>45247</v>
      </c>
      <c r="C5" s="6">
        <v>44397</v>
      </c>
      <c r="D5" s="6">
        <v>143863</v>
      </c>
      <c r="E5" s="6">
        <v>141472</v>
      </c>
    </row>
    <row r="6" spans="1:5" x14ac:dyDescent="0.25">
      <c r="A6" s="2" t="s">
        <v>80</v>
      </c>
      <c r="B6" s="6">
        <v>25158</v>
      </c>
      <c r="C6" s="6">
        <v>27044</v>
      </c>
      <c r="D6" s="6">
        <v>51241</v>
      </c>
      <c r="E6" s="6">
        <v>68231</v>
      </c>
    </row>
    <row r="7" spans="1:5" ht="30" x14ac:dyDescent="0.25">
      <c r="A7" s="2" t="s">
        <v>84</v>
      </c>
      <c r="B7" s="6">
        <v>14989</v>
      </c>
      <c r="C7" s="6">
        <v>17645</v>
      </c>
      <c r="D7" s="6">
        <v>21047</v>
      </c>
      <c r="E7" s="6">
        <v>18553</v>
      </c>
    </row>
    <row r="8" spans="1:5" x14ac:dyDescent="0.25">
      <c r="A8" s="2" t="s">
        <v>85</v>
      </c>
      <c r="B8" s="6">
        <v>5259</v>
      </c>
      <c r="C8" s="6">
        <v>6769</v>
      </c>
      <c r="D8" s="6">
        <v>17762</v>
      </c>
      <c r="E8" s="6">
        <v>13996</v>
      </c>
    </row>
    <row r="9" spans="1:5" x14ac:dyDescent="0.25">
      <c r="A9" s="2" t="s">
        <v>86</v>
      </c>
      <c r="B9" s="6">
        <v>9730</v>
      </c>
      <c r="C9" s="6">
        <v>10876</v>
      </c>
      <c r="D9" s="6">
        <v>3285</v>
      </c>
      <c r="E9" s="6">
        <v>4557</v>
      </c>
    </row>
    <row r="10" spans="1:5" x14ac:dyDescent="0.25">
      <c r="A10" s="2" t="s">
        <v>88</v>
      </c>
      <c r="B10" s="6">
        <v>10018</v>
      </c>
      <c r="C10" s="6">
        <v>11137</v>
      </c>
      <c r="D10" s="6">
        <v>4433</v>
      </c>
      <c r="E10" s="6">
        <v>5293</v>
      </c>
    </row>
    <row r="11" spans="1:5" ht="30" x14ac:dyDescent="0.25">
      <c r="A11" s="2" t="s">
        <v>90</v>
      </c>
      <c r="B11" s="6">
        <v>9949</v>
      </c>
      <c r="C11" s="6">
        <v>11032</v>
      </c>
      <c r="D11" s="6">
        <v>4205</v>
      </c>
      <c r="E11" s="6">
        <v>5020</v>
      </c>
    </row>
    <row r="12" spans="1:5" ht="45" x14ac:dyDescent="0.25">
      <c r="A12" s="3" t="s">
        <v>91</v>
      </c>
      <c r="B12" s="4" t="s">
        <v>5</v>
      </c>
      <c r="C12" s="4" t="s">
        <v>5</v>
      </c>
      <c r="D12" s="4" t="s">
        <v>5</v>
      </c>
      <c r="E12" s="4" t="s">
        <v>5</v>
      </c>
    </row>
    <row r="13" spans="1:5" x14ac:dyDescent="0.25">
      <c r="A13" s="2" t="s">
        <v>92</v>
      </c>
      <c r="B13" s="9">
        <v>0.47</v>
      </c>
      <c r="C13" s="9">
        <v>0.52</v>
      </c>
      <c r="D13" s="9">
        <v>0.2</v>
      </c>
      <c r="E13" s="9">
        <v>0.24</v>
      </c>
    </row>
    <row r="14" spans="1:5" ht="30" x14ac:dyDescent="0.25">
      <c r="A14" s="2" t="s">
        <v>713</v>
      </c>
      <c r="B14" s="4" t="s">
        <v>5</v>
      </c>
      <c r="C14" s="4" t="s">
        <v>5</v>
      </c>
      <c r="D14" s="4" t="s">
        <v>5</v>
      </c>
      <c r="E14" s="4" t="s">
        <v>5</v>
      </c>
    </row>
    <row r="15" spans="1:5" ht="45" x14ac:dyDescent="0.25">
      <c r="A15" s="3" t="s">
        <v>712</v>
      </c>
      <c r="B15" s="4" t="s">
        <v>5</v>
      </c>
      <c r="C15" s="4" t="s">
        <v>5</v>
      </c>
      <c r="D15" s="4" t="s">
        <v>5</v>
      </c>
      <c r="E15" s="4" t="s">
        <v>5</v>
      </c>
    </row>
    <row r="16" spans="1:5" x14ac:dyDescent="0.25">
      <c r="A16" s="2" t="s">
        <v>77</v>
      </c>
      <c r="B16" s="4" t="s">
        <v>5</v>
      </c>
      <c r="C16" s="6">
        <v>348995</v>
      </c>
      <c r="D16" s="4" t="s">
        <v>5</v>
      </c>
      <c r="E16" s="6">
        <v>1112909</v>
      </c>
    </row>
    <row r="17" spans="1:5" x14ac:dyDescent="0.25">
      <c r="A17" s="2" t="s">
        <v>78</v>
      </c>
      <c r="B17" s="4" t="s">
        <v>5</v>
      </c>
      <c r="C17" s="6">
        <v>44982</v>
      </c>
      <c r="D17" s="4" t="s">
        <v>5</v>
      </c>
      <c r="E17" s="6">
        <v>141438</v>
      </c>
    </row>
    <row r="18" spans="1:5" x14ac:dyDescent="0.25">
      <c r="A18" s="2" t="s">
        <v>80</v>
      </c>
      <c r="B18" s="4" t="s">
        <v>5</v>
      </c>
      <c r="C18" s="6">
        <v>27629</v>
      </c>
      <c r="D18" s="4" t="s">
        <v>5</v>
      </c>
      <c r="E18" s="6">
        <v>68197</v>
      </c>
    </row>
    <row r="19" spans="1:5" ht="30" x14ac:dyDescent="0.25">
      <c r="A19" s="2" t="s">
        <v>84</v>
      </c>
      <c r="B19" s="4" t="s">
        <v>5</v>
      </c>
      <c r="C19" s="6">
        <v>18230</v>
      </c>
      <c r="D19" s="4" t="s">
        <v>5</v>
      </c>
      <c r="E19" s="6">
        <v>18519</v>
      </c>
    </row>
    <row r="20" spans="1:5" x14ac:dyDescent="0.25">
      <c r="A20" s="2" t="s">
        <v>85</v>
      </c>
      <c r="B20" s="4" t="s">
        <v>5</v>
      </c>
      <c r="C20" s="6">
        <v>6670</v>
      </c>
      <c r="D20" s="4" t="s">
        <v>5</v>
      </c>
      <c r="E20" s="6">
        <v>13891</v>
      </c>
    </row>
    <row r="21" spans="1:5" x14ac:dyDescent="0.25">
      <c r="A21" s="2" t="s">
        <v>86</v>
      </c>
      <c r="B21" s="4" t="s">
        <v>5</v>
      </c>
      <c r="C21" s="6">
        <v>11560</v>
      </c>
      <c r="D21" s="4" t="s">
        <v>5</v>
      </c>
      <c r="E21" s="6">
        <v>4628</v>
      </c>
    </row>
    <row r="22" spans="1:5" x14ac:dyDescent="0.25">
      <c r="A22" s="2" t="s">
        <v>88</v>
      </c>
      <c r="B22" s="4" t="s">
        <v>5</v>
      </c>
      <c r="C22" s="6">
        <v>11821</v>
      </c>
      <c r="D22" s="4" t="s">
        <v>5</v>
      </c>
      <c r="E22" s="6">
        <v>5364</v>
      </c>
    </row>
    <row r="23" spans="1:5" ht="30" x14ac:dyDescent="0.25">
      <c r="A23" s="2" t="s">
        <v>90</v>
      </c>
      <c r="B23" s="4" t="s">
        <v>5</v>
      </c>
      <c r="C23" s="6">
        <v>11716</v>
      </c>
      <c r="D23" s="4" t="s">
        <v>5</v>
      </c>
      <c r="E23" s="6">
        <v>5091</v>
      </c>
    </row>
    <row r="24" spans="1:5" ht="45" x14ac:dyDescent="0.25">
      <c r="A24" s="3" t="s">
        <v>91</v>
      </c>
      <c r="B24" s="4" t="s">
        <v>5</v>
      </c>
      <c r="C24" s="4" t="s">
        <v>5</v>
      </c>
      <c r="D24" s="4" t="s">
        <v>5</v>
      </c>
      <c r="E24" s="4" t="s">
        <v>5</v>
      </c>
    </row>
    <row r="25" spans="1:5" x14ac:dyDescent="0.25">
      <c r="A25" s="2" t="s">
        <v>92</v>
      </c>
      <c r="B25" s="4" t="s">
        <v>5</v>
      </c>
      <c r="C25" s="9">
        <v>0.55000000000000004</v>
      </c>
      <c r="D25" s="4" t="s">
        <v>5</v>
      </c>
      <c r="E25" s="9">
        <v>0.24</v>
      </c>
    </row>
    <row r="26" spans="1:5" x14ac:dyDescent="0.25">
      <c r="A26" s="2" t="s">
        <v>714</v>
      </c>
      <c r="B26" s="4" t="s">
        <v>5</v>
      </c>
      <c r="C26" s="4" t="s">
        <v>5</v>
      </c>
      <c r="D26" s="4" t="s">
        <v>5</v>
      </c>
      <c r="E26" s="4" t="s">
        <v>5</v>
      </c>
    </row>
    <row r="27" spans="1:5" ht="45" x14ac:dyDescent="0.25">
      <c r="A27" s="3" t="s">
        <v>712</v>
      </c>
      <c r="B27" s="4" t="s">
        <v>5</v>
      </c>
      <c r="C27" s="4" t="s">
        <v>5</v>
      </c>
      <c r="D27" s="4" t="s">
        <v>5</v>
      </c>
      <c r="E27" s="4" t="s">
        <v>5</v>
      </c>
    </row>
    <row r="28" spans="1:5" x14ac:dyDescent="0.25">
      <c r="A28" s="2" t="s">
        <v>77</v>
      </c>
      <c r="B28" s="4" t="s">
        <v>5</v>
      </c>
      <c r="C28" s="4">
        <v>585</v>
      </c>
      <c r="D28" s="4" t="s">
        <v>5</v>
      </c>
      <c r="E28" s="4">
        <v>-34</v>
      </c>
    </row>
    <row r="29" spans="1:5" x14ac:dyDescent="0.25">
      <c r="A29" s="2" t="s">
        <v>78</v>
      </c>
      <c r="B29" s="4" t="s">
        <v>5</v>
      </c>
      <c r="C29" s="4">
        <v>-585</v>
      </c>
      <c r="D29" s="4" t="s">
        <v>5</v>
      </c>
      <c r="E29" s="4">
        <v>34</v>
      </c>
    </row>
    <row r="30" spans="1:5" x14ac:dyDescent="0.25">
      <c r="A30" s="2" t="s">
        <v>80</v>
      </c>
      <c r="B30" s="4" t="s">
        <v>5</v>
      </c>
      <c r="C30" s="4">
        <v>-585</v>
      </c>
      <c r="D30" s="4" t="s">
        <v>5</v>
      </c>
      <c r="E30" s="4">
        <v>34</v>
      </c>
    </row>
    <row r="31" spans="1:5" ht="30" x14ac:dyDescent="0.25">
      <c r="A31" s="2" t="s">
        <v>84</v>
      </c>
      <c r="B31" s="4" t="s">
        <v>5</v>
      </c>
      <c r="C31" s="4">
        <v>-585</v>
      </c>
      <c r="D31" s="4" t="s">
        <v>5</v>
      </c>
      <c r="E31" s="4">
        <v>34</v>
      </c>
    </row>
    <row r="32" spans="1:5" x14ac:dyDescent="0.25">
      <c r="A32" s="2" t="s">
        <v>85</v>
      </c>
      <c r="B32" s="4" t="s">
        <v>5</v>
      </c>
      <c r="C32" s="4">
        <v>99</v>
      </c>
      <c r="D32" s="4" t="s">
        <v>5</v>
      </c>
      <c r="E32" s="4">
        <v>105</v>
      </c>
    </row>
    <row r="33" spans="1:5" x14ac:dyDescent="0.25">
      <c r="A33" s="2" t="s">
        <v>86</v>
      </c>
      <c r="B33" s="4" t="s">
        <v>5</v>
      </c>
      <c r="C33" s="4">
        <v>-684</v>
      </c>
      <c r="D33" s="4" t="s">
        <v>5</v>
      </c>
      <c r="E33" s="4">
        <v>-71</v>
      </c>
    </row>
    <row r="34" spans="1:5" x14ac:dyDescent="0.25">
      <c r="A34" s="2" t="s">
        <v>88</v>
      </c>
      <c r="B34" s="4" t="s">
        <v>5</v>
      </c>
      <c r="C34" s="4">
        <v>-684</v>
      </c>
      <c r="D34" s="4" t="s">
        <v>5</v>
      </c>
      <c r="E34" s="4">
        <v>-71</v>
      </c>
    </row>
    <row r="35" spans="1:5" ht="30" x14ac:dyDescent="0.25">
      <c r="A35" s="2" t="s">
        <v>90</v>
      </c>
      <c r="B35" s="4" t="s">
        <v>5</v>
      </c>
      <c r="C35" s="4">
        <v>-684</v>
      </c>
      <c r="D35" s="4" t="s">
        <v>5</v>
      </c>
      <c r="E35" s="4">
        <v>-71</v>
      </c>
    </row>
    <row r="36" spans="1:5" ht="45" x14ac:dyDescent="0.25">
      <c r="A36" s="3" t="s">
        <v>91</v>
      </c>
      <c r="B36" s="4" t="s">
        <v>5</v>
      </c>
      <c r="C36" s="4" t="s">
        <v>5</v>
      </c>
      <c r="D36" s="4" t="s">
        <v>5</v>
      </c>
      <c r="E36" s="4" t="s">
        <v>5</v>
      </c>
    </row>
    <row r="37" spans="1:5" x14ac:dyDescent="0.25">
      <c r="A37" s="2" t="s">
        <v>92</v>
      </c>
      <c r="B37" s="4" t="s">
        <v>5</v>
      </c>
      <c r="C37" s="9">
        <v>-0.03</v>
      </c>
      <c r="D37" s="4" t="s">
        <v>5</v>
      </c>
      <c r="E37" s="4" t="s">
        <v>53</v>
      </c>
    </row>
    <row r="38" spans="1:5" x14ac:dyDescent="0.25">
      <c r="A38" s="2" t="s">
        <v>715</v>
      </c>
      <c r="B38" s="4" t="s">
        <v>5</v>
      </c>
      <c r="C38" s="4" t="s">
        <v>5</v>
      </c>
      <c r="D38" s="4" t="s">
        <v>5</v>
      </c>
      <c r="E38" s="4" t="s">
        <v>5</v>
      </c>
    </row>
    <row r="39" spans="1:5" ht="45" x14ac:dyDescent="0.25">
      <c r="A39" s="3" t="s">
        <v>712</v>
      </c>
      <c r="B39" s="4" t="s">
        <v>5</v>
      </c>
      <c r="C39" s="4" t="s">
        <v>5</v>
      </c>
      <c r="D39" s="4" t="s">
        <v>5</v>
      </c>
      <c r="E39" s="4" t="s">
        <v>5</v>
      </c>
    </row>
    <row r="40" spans="1:5" x14ac:dyDescent="0.25">
      <c r="A40" s="2" t="s">
        <v>77</v>
      </c>
      <c r="B40" s="4" t="s">
        <v>5</v>
      </c>
      <c r="C40" s="6">
        <v>349580</v>
      </c>
      <c r="D40" s="4" t="s">
        <v>5</v>
      </c>
      <c r="E40" s="6">
        <v>1112875</v>
      </c>
    </row>
    <row r="41" spans="1:5" x14ac:dyDescent="0.25">
      <c r="A41" s="2" t="s">
        <v>78</v>
      </c>
      <c r="B41" s="4" t="s">
        <v>5</v>
      </c>
      <c r="C41" s="6">
        <v>44397</v>
      </c>
      <c r="D41" s="4" t="s">
        <v>5</v>
      </c>
      <c r="E41" s="6">
        <v>141472</v>
      </c>
    </row>
    <row r="42" spans="1:5" x14ac:dyDescent="0.25">
      <c r="A42" s="2" t="s">
        <v>80</v>
      </c>
      <c r="B42" s="4" t="s">
        <v>5</v>
      </c>
      <c r="C42" s="6">
        <v>27044</v>
      </c>
      <c r="D42" s="4" t="s">
        <v>5</v>
      </c>
      <c r="E42" s="6">
        <v>68231</v>
      </c>
    </row>
    <row r="43" spans="1:5" ht="30" x14ac:dyDescent="0.25">
      <c r="A43" s="2" t="s">
        <v>84</v>
      </c>
      <c r="B43" s="4" t="s">
        <v>5</v>
      </c>
      <c r="C43" s="6">
        <v>17645</v>
      </c>
      <c r="D43" s="4" t="s">
        <v>5</v>
      </c>
      <c r="E43" s="6">
        <v>18553</v>
      </c>
    </row>
    <row r="44" spans="1:5" x14ac:dyDescent="0.25">
      <c r="A44" s="2" t="s">
        <v>85</v>
      </c>
      <c r="B44" s="4" t="s">
        <v>5</v>
      </c>
      <c r="C44" s="6">
        <v>6769</v>
      </c>
      <c r="D44" s="4" t="s">
        <v>5</v>
      </c>
      <c r="E44" s="6">
        <v>13996</v>
      </c>
    </row>
    <row r="45" spans="1:5" x14ac:dyDescent="0.25">
      <c r="A45" s="2" t="s">
        <v>86</v>
      </c>
      <c r="B45" s="4" t="s">
        <v>5</v>
      </c>
      <c r="C45" s="6">
        <v>10876</v>
      </c>
      <c r="D45" s="4" t="s">
        <v>5</v>
      </c>
      <c r="E45" s="6">
        <v>4557</v>
      </c>
    </row>
    <row r="46" spans="1:5" x14ac:dyDescent="0.25">
      <c r="A46" s="2" t="s">
        <v>88</v>
      </c>
      <c r="B46" s="4" t="s">
        <v>5</v>
      </c>
      <c r="C46" s="6">
        <v>11137</v>
      </c>
      <c r="D46" s="4" t="s">
        <v>5</v>
      </c>
      <c r="E46" s="6">
        <v>5293</v>
      </c>
    </row>
    <row r="47" spans="1:5" ht="30" x14ac:dyDescent="0.25">
      <c r="A47" s="2" t="s">
        <v>90</v>
      </c>
      <c r="B47" s="4" t="s">
        <v>5</v>
      </c>
      <c r="C47" s="8">
        <v>11032</v>
      </c>
      <c r="D47" s="4" t="s">
        <v>5</v>
      </c>
      <c r="E47" s="8">
        <v>5020</v>
      </c>
    </row>
    <row r="48" spans="1:5" ht="45" x14ac:dyDescent="0.25">
      <c r="A48" s="3" t="s">
        <v>91</v>
      </c>
      <c r="B48" s="4" t="s">
        <v>5</v>
      </c>
      <c r="C48" s="4" t="s">
        <v>5</v>
      </c>
      <c r="D48" s="4" t="s">
        <v>5</v>
      </c>
      <c r="E48" s="4" t="s">
        <v>5</v>
      </c>
    </row>
    <row r="49" spans="1:5" x14ac:dyDescent="0.25">
      <c r="A49" s="2" t="s">
        <v>92</v>
      </c>
      <c r="B49" s="4" t="s">
        <v>5</v>
      </c>
      <c r="C49" s="9">
        <v>0.52</v>
      </c>
      <c r="D49" s="4" t="s">
        <v>5</v>
      </c>
      <c r="E49" s="9">
        <v>0.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3</v>
      </c>
      <c r="C1" s="7"/>
      <c r="D1" s="7" t="s">
        <v>1</v>
      </c>
      <c r="E1" s="7"/>
    </row>
    <row r="2" spans="1:5" ht="30" x14ac:dyDescent="0.25">
      <c r="A2" s="1" t="s">
        <v>27</v>
      </c>
      <c r="B2" s="1" t="s">
        <v>2</v>
      </c>
      <c r="C2" s="1" t="s">
        <v>74</v>
      </c>
      <c r="D2" s="1" t="s">
        <v>2</v>
      </c>
      <c r="E2" s="1" t="s">
        <v>74</v>
      </c>
    </row>
    <row r="3" spans="1:5" ht="45" x14ac:dyDescent="0.25">
      <c r="A3" s="3" t="s">
        <v>712</v>
      </c>
      <c r="B3" s="4" t="s">
        <v>5</v>
      </c>
      <c r="C3" s="4" t="s">
        <v>5</v>
      </c>
      <c r="D3" s="4" t="s">
        <v>5</v>
      </c>
      <c r="E3" s="4" t="s">
        <v>5</v>
      </c>
    </row>
    <row r="4" spans="1:5" x14ac:dyDescent="0.25">
      <c r="A4" s="2" t="s">
        <v>88</v>
      </c>
      <c r="B4" s="8">
        <v>10018</v>
      </c>
      <c r="C4" s="8">
        <v>11137</v>
      </c>
      <c r="D4" s="8">
        <v>4433</v>
      </c>
      <c r="E4" s="8">
        <v>5293</v>
      </c>
    </row>
    <row r="5" spans="1:5" x14ac:dyDescent="0.25">
      <c r="A5" s="2" t="s">
        <v>102</v>
      </c>
      <c r="B5" s="6">
        <v>10212</v>
      </c>
      <c r="C5" s="6">
        <v>11130</v>
      </c>
      <c r="D5" s="6">
        <v>3815</v>
      </c>
      <c r="E5" s="6">
        <v>5163</v>
      </c>
    </row>
    <row r="6" spans="1:5" ht="30" x14ac:dyDescent="0.25">
      <c r="A6" s="2" t="s">
        <v>104</v>
      </c>
      <c r="B6" s="6">
        <v>10123</v>
      </c>
      <c r="C6" s="6">
        <v>11047</v>
      </c>
      <c r="D6" s="6">
        <v>3500</v>
      </c>
      <c r="E6" s="6">
        <v>4890</v>
      </c>
    </row>
    <row r="7" spans="1:5" ht="30" x14ac:dyDescent="0.25">
      <c r="A7" s="2" t="s">
        <v>713</v>
      </c>
      <c r="B7" s="4" t="s">
        <v>5</v>
      </c>
      <c r="C7" s="4" t="s">
        <v>5</v>
      </c>
      <c r="D7" s="4" t="s">
        <v>5</v>
      </c>
      <c r="E7" s="4" t="s">
        <v>5</v>
      </c>
    </row>
    <row r="8" spans="1:5" ht="45" x14ac:dyDescent="0.25">
      <c r="A8" s="3" t="s">
        <v>712</v>
      </c>
      <c r="B8" s="4" t="s">
        <v>5</v>
      </c>
      <c r="C8" s="4" t="s">
        <v>5</v>
      </c>
      <c r="D8" s="4" t="s">
        <v>5</v>
      </c>
      <c r="E8" s="4" t="s">
        <v>5</v>
      </c>
    </row>
    <row r="9" spans="1:5" x14ac:dyDescent="0.25">
      <c r="A9" s="2" t="s">
        <v>88</v>
      </c>
      <c r="B9" s="4" t="s">
        <v>5</v>
      </c>
      <c r="C9" s="6">
        <v>11821</v>
      </c>
      <c r="D9" s="4" t="s">
        <v>5</v>
      </c>
      <c r="E9" s="6">
        <v>5364</v>
      </c>
    </row>
    <row r="10" spans="1:5" x14ac:dyDescent="0.25">
      <c r="A10" s="2" t="s">
        <v>102</v>
      </c>
      <c r="B10" s="4" t="s">
        <v>5</v>
      </c>
      <c r="C10" s="6">
        <v>11814</v>
      </c>
      <c r="D10" s="4" t="s">
        <v>5</v>
      </c>
      <c r="E10" s="6">
        <v>5234</v>
      </c>
    </row>
    <row r="11" spans="1:5" ht="30" x14ac:dyDescent="0.25">
      <c r="A11" s="2" t="s">
        <v>104</v>
      </c>
      <c r="B11" s="4" t="s">
        <v>5</v>
      </c>
      <c r="C11" s="6">
        <v>11731</v>
      </c>
      <c r="D11" s="4" t="s">
        <v>5</v>
      </c>
      <c r="E11" s="6">
        <v>4961</v>
      </c>
    </row>
    <row r="12" spans="1:5" x14ac:dyDescent="0.25">
      <c r="A12" s="2" t="s">
        <v>714</v>
      </c>
      <c r="B12" s="4" t="s">
        <v>5</v>
      </c>
      <c r="C12" s="4" t="s">
        <v>5</v>
      </c>
      <c r="D12" s="4" t="s">
        <v>5</v>
      </c>
      <c r="E12" s="4" t="s">
        <v>5</v>
      </c>
    </row>
    <row r="13" spans="1:5" ht="45" x14ac:dyDescent="0.25">
      <c r="A13" s="3" t="s">
        <v>712</v>
      </c>
      <c r="B13" s="4" t="s">
        <v>5</v>
      </c>
      <c r="C13" s="4" t="s">
        <v>5</v>
      </c>
      <c r="D13" s="4" t="s">
        <v>5</v>
      </c>
      <c r="E13" s="4" t="s">
        <v>5</v>
      </c>
    </row>
    <row r="14" spans="1:5" x14ac:dyDescent="0.25">
      <c r="A14" s="2" t="s">
        <v>88</v>
      </c>
      <c r="B14" s="4" t="s">
        <v>5</v>
      </c>
      <c r="C14" s="4">
        <v>-684</v>
      </c>
      <c r="D14" s="4" t="s">
        <v>5</v>
      </c>
      <c r="E14" s="4">
        <v>-71</v>
      </c>
    </row>
    <row r="15" spans="1:5" x14ac:dyDescent="0.25">
      <c r="A15" s="2" t="s">
        <v>102</v>
      </c>
      <c r="B15" s="4" t="s">
        <v>5</v>
      </c>
      <c r="C15" s="4">
        <v>-684</v>
      </c>
      <c r="D15" s="4" t="s">
        <v>5</v>
      </c>
      <c r="E15" s="4">
        <v>-71</v>
      </c>
    </row>
    <row r="16" spans="1:5" ht="30" x14ac:dyDescent="0.25">
      <c r="A16" s="2" t="s">
        <v>104</v>
      </c>
      <c r="B16" s="4" t="s">
        <v>5</v>
      </c>
      <c r="C16" s="4">
        <v>-684</v>
      </c>
      <c r="D16" s="4" t="s">
        <v>5</v>
      </c>
      <c r="E16" s="4">
        <v>-71</v>
      </c>
    </row>
    <row r="17" spans="1:5" x14ac:dyDescent="0.25">
      <c r="A17" s="2" t="s">
        <v>715</v>
      </c>
      <c r="B17" s="4" t="s">
        <v>5</v>
      </c>
      <c r="C17" s="4" t="s">
        <v>5</v>
      </c>
      <c r="D17" s="4" t="s">
        <v>5</v>
      </c>
      <c r="E17" s="4" t="s">
        <v>5</v>
      </c>
    </row>
    <row r="18" spans="1:5" ht="45" x14ac:dyDescent="0.25">
      <c r="A18" s="3" t="s">
        <v>712</v>
      </c>
      <c r="B18" s="4" t="s">
        <v>5</v>
      </c>
      <c r="C18" s="4" t="s">
        <v>5</v>
      </c>
      <c r="D18" s="4" t="s">
        <v>5</v>
      </c>
      <c r="E18" s="4" t="s">
        <v>5</v>
      </c>
    </row>
    <row r="19" spans="1:5" x14ac:dyDescent="0.25">
      <c r="A19" s="2" t="s">
        <v>88</v>
      </c>
      <c r="B19" s="4" t="s">
        <v>5</v>
      </c>
      <c r="C19" s="6">
        <v>11137</v>
      </c>
      <c r="D19" s="4" t="s">
        <v>5</v>
      </c>
      <c r="E19" s="6">
        <v>5293</v>
      </c>
    </row>
    <row r="20" spans="1:5" x14ac:dyDescent="0.25">
      <c r="A20" s="2" t="s">
        <v>102</v>
      </c>
      <c r="B20" s="4" t="s">
        <v>5</v>
      </c>
      <c r="C20" s="6">
        <v>11130</v>
      </c>
      <c r="D20" s="4" t="s">
        <v>5</v>
      </c>
      <c r="E20" s="6">
        <v>5163</v>
      </c>
    </row>
    <row r="21" spans="1:5" ht="30" x14ac:dyDescent="0.25">
      <c r="A21" s="2" t="s">
        <v>104</v>
      </c>
      <c r="B21" s="4" t="s">
        <v>5</v>
      </c>
      <c r="C21" s="8">
        <v>11047</v>
      </c>
      <c r="D21" s="4" t="s">
        <v>5</v>
      </c>
      <c r="E21" s="8">
        <v>48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17</v>
      </c>
      <c r="B1" s="7" t="s">
        <v>73</v>
      </c>
      <c r="C1" s="7"/>
      <c r="D1" s="7" t="s">
        <v>1</v>
      </c>
      <c r="E1" s="7"/>
      <c r="F1" s="1"/>
      <c r="G1" s="1"/>
    </row>
    <row r="2" spans="1:7" ht="30" x14ac:dyDescent="0.25">
      <c r="A2" s="1" t="s">
        <v>27</v>
      </c>
      <c r="B2" s="1" t="s">
        <v>2</v>
      </c>
      <c r="C2" s="1" t="s">
        <v>74</v>
      </c>
      <c r="D2" s="1" t="s">
        <v>2</v>
      </c>
      <c r="E2" s="1" t="s">
        <v>74</v>
      </c>
      <c r="F2" s="1" t="s">
        <v>28</v>
      </c>
      <c r="G2" s="1" t="s">
        <v>718</v>
      </c>
    </row>
    <row r="3" spans="1:7" ht="45" x14ac:dyDescent="0.25">
      <c r="A3" s="3" t="s">
        <v>712</v>
      </c>
      <c r="B3" s="4" t="s">
        <v>5</v>
      </c>
      <c r="C3" s="4" t="s">
        <v>5</v>
      </c>
      <c r="D3" s="4" t="s">
        <v>5</v>
      </c>
      <c r="E3" s="4" t="s">
        <v>5</v>
      </c>
      <c r="F3" s="4" t="s">
        <v>5</v>
      </c>
      <c r="G3" s="4" t="s">
        <v>5</v>
      </c>
    </row>
    <row r="4" spans="1:7" x14ac:dyDescent="0.25">
      <c r="A4" s="2" t="s">
        <v>88</v>
      </c>
      <c r="B4" s="8">
        <v>10018</v>
      </c>
      <c r="C4" s="8">
        <v>11137</v>
      </c>
      <c r="D4" s="8">
        <v>4433</v>
      </c>
      <c r="E4" s="8">
        <v>5293</v>
      </c>
      <c r="F4" s="4" t="s">
        <v>5</v>
      </c>
      <c r="G4" s="4" t="s">
        <v>5</v>
      </c>
    </row>
    <row r="5" spans="1:7" ht="30" x14ac:dyDescent="0.25">
      <c r="A5" s="2" t="s">
        <v>90</v>
      </c>
      <c r="B5" s="6">
        <v>9949</v>
      </c>
      <c r="C5" s="6">
        <v>11032</v>
      </c>
      <c r="D5" s="6">
        <v>4205</v>
      </c>
      <c r="E5" s="6">
        <v>5020</v>
      </c>
      <c r="F5" s="4" t="s">
        <v>5</v>
      </c>
      <c r="G5" s="4" t="s">
        <v>5</v>
      </c>
    </row>
    <row r="6" spans="1:7" ht="30" x14ac:dyDescent="0.25">
      <c r="A6" s="2" t="s">
        <v>719</v>
      </c>
      <c r="B6" s="6">
        <v>-43948</v>
      </c>
      <c r="C6" s="4" t="s">
        <v>5</v>
      </c>
      <c r="D6" s="6">
        <v>-43948</v>
      </c>
      <c r="E6" s="4" t="s">
        <v>5</v>
      </c>
      <c r="F6" s="6">
        <v>-48153</v>
      </c>
      <c r="G6" s="4" t="s">
        <v>5</v>
      </c>
    </row>
    <row r="7" spans="1:7" ht="45" x14ac:dyDescent="0.25">
      <c r="A7" s="2" t="s">
        <v>720</v>
      </c>
      <c r="B7" s="6">
        <v>-12716</v>
      </c>
      <c r="C7" s="4" t="s">
        <v>5</v>
      </c>
      <c r="D7" s="6">
        <v>-12716</v>
      </c>
      <c r="E7" s="4" t="s">
        <v>5</v>
      </c>
      <c r="F7" s="6">
        <v>-51351</v>
      </c>
      <c r="G7" s="4" t="s">
        <v>5</v>
      </c>
    </row>
    <row r="8" spans="1:7" ht="30" x14ac:dyDescent="0.25">
      <c r="A8" s="2" t="s">
        <v>721</v>
      </c>
      <c r="B8" s="6">
        <v>-8851</v>
      </c>
      <c r="C8" s="6">
        <v>-55058</v>
      </c>
      <c r="D8" s="6">
        <v>-8851</v>
      </c>
      <c r="E8" s="6">
        <v>-55058</v>
      </c>
      <c r="F8" s="6">
        <v>-47801</v>
      </c>
      <c r="G8" s="6">
        <v>82660</v>
      </c>
    </row>
    <row r="9" spans="1:7" ht="30" x14ac:dyDescent="0.25">
      <c r="A9" s="2" t="s">
        <v>713</v>
      </c>
      <c r="B9" s="4" t="s">
        <v>5</v>
      </c>
      <c r="C9" s="4" t="s">
        <v>5</v>
      </c>
      <c r="D9" s="4" t="s">
        <v>5</v>
      </c>
      <c r="E9" s="4" t="s">
        <v>5</v>
      </c>
      <c r="F9" s="4" t="s">
        <v>5</v>
      </c>
      <c r="G9" s="4" t="s">
        <v>5</v>
      </c>
    </row>
    <row r="10" spans="1:7" ht="45" x14ac:dyDescent="0.25">
      <c r="A10" s="3" t="s">
        <v>712</v>
      </c>
      <c r="B10" s="4" t="s">
        <v>5</v>
      </c>
      <c r="C10" s="4" t="s">
        <v>5</v>
      </c>
      <c r="D10" s="4" t="s">
        <v>5</v>
      </c>
      <c r="E10" s="4" t="s">
        <v>5</v>
      </c>
      <c r="F10" s="4" t="s">
        <v>5</v>
      </c>
      <c r="G10" s="4" t="s">
        <v>5</v>
      </c>
    </row>
    <row r="11" spans="1:7" x14ac:dyDescent="0.25">
      <c r="A11" s="2" t="s">
        <v>88</v>
      </c>
      <c r="B11" s="4" t="s">
        <v>5</v>
      </c>
      <c r="C11" s="6">
        <v>11821</v>
      </c>
      <c r="D11" s="4" t="s">
        <v>5</v>
      </c>
      <c r="E11" s="6">
        <v>5364</v>
      </c>
      <c r="F11" s="4" t="s">
        <v>5</v>
      </c>
      <c r="G11" s="4" t="s">
        <v>5</v>
      </c>
    </row>
    <row r="12" spans="1:7" ht="30" x14ac:dyDescent="0.25">
      <c r="A12" s="2" t="s">
        <v>90</v>
      </c>
      <c r="B12" s="4" t="s">
        <v>5</v>
      </c>
      <c r="C12" s="6">
        <v>11716</v>
      </c>
      <c r="D12" s="4" t="s">
        <v>5</v>
      </c>
      <c r="E12" s="6">
        <v>5091</v>
      </c>
      <c r="F12" s="4" t="s">
        <v>5</v>
      </c>
      <c r="G12" s="4" t="s">
        <v>5</v>
      </c>
    </row>
    <row r="13" spans="1:7" ht="30" x14ac:dyDescent="0.25">
      <c r="A13" s="2" t="s">
        <v>719</v>
      </c>
      <c r="B13" s="4" t="s">
        <v>5</v>
      </c>
      <c r="C13" s="6">
        <v>-56083</v>
      </c>
      <c r="D13" s="4" t="s">
        <v>5</v>
      </c>
      <c r="E13" s="6">
        <v>-56083</v>
      </c>
      <c r="F13" s="4" t="s">
        <v>5</v>
      </c>
      <c r="G13" s="4" t="s">
        <v>5</v>
      </c>
    </row>
    <row r="14" spans="1:7" ht="45" x14ac:dyDescent="0.25">
      <c r="A14" s="2" t="s">
        <v>720</v>
      </c>
      <c r="B14" s="4" t="s">
        <v>5</v>
      </c>
      <c r="C14" s="6">
        <v>-58928</v>
      </c>
      <c r="D14" s="4" t="s">
        <v>5</v>
      </c>
      <c r="E14" s="6">
        <v>-58928</v>
      </c>
      <c r="F14" s="4" t="s">
        <v>5</v>
      </c>
      <c r="G14" s="4" t="s">
        <v>5</v>
      </c>
    </row>
    <row r="15" spans="1:7" ht="30" x14ac:dyDescent="0.25">
      <c r="A15" s="2" t="s">
        <v>721</v>
      </c>
      <c r="B15" s="4" t="s">
        <v>5</v>
      </c>
      <c r="C15" s="6">
        <v>-55487</v>
      </c>
      <c r="D15" s="4" t="s">
        <v>5</v>
      </c>
      <c r="E15" s="6">
        <v>-55487</v>
      </c>
      <c r="F15" s="4" t="s">
        <v>5</v>
      </c>
      <c r="G15" s="4" t="s">
        <v>5</v>
      </c>
    </row>
    <row r="16" spans="1:7" x14ac:dyDescent="0.25">
      <c r="A16" s="2" t="s">
        <v>714</v>
      </c>
      <c r="B16" s="4" t="s">
        <v>5</v>
      </c>
      <c r="C16" s="4" t="s">
        <v>5</v>
      </c>
      <c r="D16" s="4" t="s">
        <v>5</v>
      </c>
      <c r="E16" s="4" t="s">
        <v>5</v>
      </c>
      <c r="F16" s="4" t="s">
        <v>5</v>
      </c>
      <c r="G16" s="4" t="s">
        <v>5</v>
      </c>
    </row>
    <row r="17" spans="1:7" ht="45" x14ac:dyDescent="0.25">
      <c r="A17" s="3" t="s">
        <v>712</v>
      </c>
      <c r="B17" s="4" t="s">
        <v>5</v>
      </c>
      <c r="C17" s="4" t="s">
        <v>5</v>
      </c>
      <c r="D17" s="4" t="s">
        <v>5</v>
      </c>
      <c r="E17" s="4" t="s">
        <v>5</v>
      </c>
      <c r="F17" s="4" t="s">
        <v>5</v>
      </c>
      <c r="G17" s="4" t="s">
        <v>5</v>
      </c>
    </row>
    <row r="18" spans="1:7" x14ac:dyDescent="0.25">
      <c r="A18" s="2" t="s">
        <v>88</v>
      </c>
      <c r="B18" s="4" t="s">
        <v>5</v>
      </c>
      <c r="C18" s="4">
        <v>-684</v>
      </c>
      <c r="D18" s="4" t="s">
        <v>5</v>
      </c>
      <c r="E18" s="4">
        <v>-71</v>
      </c>
      <c r="F18" s="4" t="s">
        <v>5</v>
      </c>
      <c r="G18" s="4" t="s">
        <v>5</v>
      </c>
    </row>
    <row r="19" spans="1:7" ht="30" x14ac:dyDescent="0.25">
      <c r="A19" s="2" t="s">
        <v>90</v>
      </c>
      <c r="B19" s="4" t="s">
        <v>5</v>
      </c>
      <c r="C19" s="4">
        <v>-684</v>
      </c>
      <c r="D19" s="4" t="s">
        <v>5</v>
      </c>
      <c r="E19" s="4">
        <v>-71</v>
      </c>
      <c r="F19" s="4" t="s">
        <v>5</v>
      </c>
      <c r="G19" s="4" t="s">
        <v>5</v>
      </c>
    </row>
    <row r="20" spans="1:7" ht="30" x14ac:dyDescent="0.25">
      <c r="A20" s="2" t="s">
        <v>719</v>
      </c>
      <c r="B20" s="4" t="s">
        <v>5</v>
      </c>
      <c r="C20" s="4">
        <v>429</v>
      </c>
      <c r="D20" s="4" t="s">
        <v>5</v>
      </c>
      <c r="E20" s="4">
        <v>429</v>
      </c>
      <c r="F20" s="4" t="s">
        <v>5</v>
      </c>
      <c r="G20" s="4" t="s">
        <v>5</v>
      </c>
    </row>
    <row r="21" spans="1:7" ht="45" x14ac:dyDescent="0.25">
      <c r="A21" s="2" t="s">
        <v>720</v>
      </c>
      <c r="B21" s="4" t="s">
        <v>5</v>
      </c>
      <c r="C21" s="4">
        <v>429</v>
      </c>
      <c r="D21" s="4" t="s">
        <v>5</v>
      </c>
      <c r="E21" s="4">
        <v>429</v>
      </c>
      <c r="F21" s="4" t="s">
        <v>5</v>
      </c>
      <c r="G21" s="4" t="s">
        <v>5</v>
      </c>
    </row>
    <row r="22" spans="1:7" ht="30" x14ac:dyDescent="0.25">
      <c r="A22" s="2" t="s">
        <v>721</v>
      </c>
      <c r="B22" s="4" t="s">
        <v>5</v>
      </c>
      <c r="C22" s="4">
        <v>429</v>
      </c>
      <c r="D22" s="4" t="s">
        <v>5</v>
      </c>
      <c r="E22" s="4">
        <v>429</v>
      </c>
      <c r="F22" s="4" t="s">
        <v>5</v>
      </c>
      <c r="G22" s="4" t="s">
        <v>5</v>
      </c>
    </row>
    <row r="23" spans="1:7" x14ac:dyDescent="0.25">
      <c r="A23" s="2" t="s">
        <v>715</v>
      </c>
      <c r="B23" s="4" t="s">
        <v>5</v>
      </c>
      <c r="C23" s="4" t="s">
        <v>5</v>
      </c>
      <c r="D23" s="4" t="s">
        <v>5</v>
      </c>
      <c r="E23" s="4" t="s">
        <v>5</v>
      </c>
      <c r="F23" s="4" t="s">
        <v>5</v>
      </c>
      <c r="G23" s="4" t="s">
        <v>5</v>
      </c>
    </row>
    <row r="24" spans="1:7" ht="45" x14ac:dyDescent="0.25">
      <c r="A24" s="3" t="s">
        <v>712</v>
      </c>
      <c r="B24" s="4" t="s">
        <v>5</v>
      </c>
      <c r="C24" s="4" t="s">
        <v>5</v>
      </c>
      <c r="D24" s="4" t="s">
        <v>5</v>
      </c>
      <c r="E24" s="4" t="s">
        <v>5</v>
      </c>
      <c r="F24" s="4" t="s">
        <v>5</v>
      </c>
      <c r="G24" s="4" t="s">
        <v>5</v>
      </c>
    </row>
    <row r="25" spans="1:7" x14ac:dyDescent="0.25">
      <c r="A25" s="2" t="s">
        <v>88</v>
      </c>
      <c r="B25" s="4" t="s">
        <v>5</v>
      </c>
      <c r="C25" s="6">
        <v>11137</v>
      </c>
      <c r="D25" s="4" t="s">
        <v>5</v>
      </c>
      <c r="E25" s="6">
        <v>5293</v>
      </c>
      <c r="F25" s="4" t="s">
        <v>5</v>
      </c>
      <c r="G25" s="4" t="s">
        <v>5</v>
      </c>
    </row>
    <row r="26" spans="1:7" ht="30" x14ac:dyDescent="0.25">
      <c r="A26" s="2" t="s">
        <v>90</v>
      </c>
      <c r="B26" s="4" t="s">
        <v>5</v>
      </c>
      <c r="C26" s="6">
        <v>11032</v>
      </c>
      <c r="D26" s="4" t="s">
        <v>5</v>
      </c>
      <c r="E26" s="6">
        <v>5020</v>
      </c>
      <c r="F26" s="4" t="s">
        <v>5</v>
      </c>
      <c r="G26" s="4" t="s">
        <v>5</v>
      </c>
    </row>
    <row r="27" spans="1:7" ht="30" x14ac:dyDescent="0.25">
      <c r="A27" s="2" t="s">
        <v>719</v>
      </c>
      <c r="B27" s="4" t="s">
        <v>5</v>
      </c>
      <c r="C27" s="6">
        <v>-55654</v>
      </c>
      <c r="D27" s="4" t="s">
        <v>5</v>
      </c>
      <c r="E27" s="6">
        <v>-55654</v>
      </c>
      <c r="F27" s="4" t="s">
        <v>5</v>
      </c>
      <c r="G27" s="4" t="s">
        <v>5</v>
      </c>
    </row>
    <row r="28" spans="1:7" ht="45" x14ac:dyDescent="0.25">
      <c r="A28" s="2" t="s">
        <v>720</v>
      </c>
      <c r="B28" s="4" t="s">
        <v>5</v>
      </c>
      <c r="C28" s="6">
        <v>-58499</v>
      </c>
      <c r="D28" s="4" t="s">
        <v>5</v>
      </c>
      <c r="E28" s="6">
        <v>-58499</v>
      </c>
      <c r="F28" s="4" t="s">
        <v>5</v>
      </c>
      <c r="G28" s="4" t="s">
        <v>5</v>
      </c>
    </row>
    <row r="29" spans="1:7" ht="30" x14ac:dyDescent="0.25">
      <c r="A29" s="2" t="s">
        <v>721</v>
      </c>
      <c r="B29" s="4" t="s">
        <v>5</v>
      </c>
      <c r="C29" s="8">
        <v>-55058</v>
      </c>
      <c r="D29" s="4" t="s">
        <v>5</v>
      </c>
      <c r="E29" s="8">
        <v>-55058</v>
      </c>
      <c r="F29" s="4" t="s">
        <v>5</v>
      </c>
      <c r="G2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7" t="s">
        <v>2</v>
      </c>
      <c r="C1" s="7" t="s">
        <v>28</v>
      </c>
    </row>
    <row r="2" spans="1:3" ht="30" x14ac:dyDescent="0.25">
      <c r="A2" s="1" t="s">
        <v>27</v>
      </c>
      <c r="B2" s="7"/>
      <c r="C2" s="7"/>
    </row>
    <row r="3" spans="1:3" x14ac:dyDescent="0.25">
      <c r="A3" s="3" t="s">
        <v>207</v>
      </c>
      <c r="B3" s="4" t="s">
        <v>5</v>
      </c>
      <c r="C3" s="4" t="s">
        <v>5</v>
      </c>
    </row>
    <row r="4" spans="1:3" x14ac:dyDescent="0.25">
      <c r="A4" s="2" t="s">
        <v>213</v>
      </c>
      <c r="B4" s="8">
        <v>34646</v>
      </c>
      <c r="C4" s="8">
        <v>37766</v>
      </c>
    </row>
    <row r="5" spans="1:3" x14ac:dyDescent="0.25">
      <c r="A5" s="2" t="s">
        <v>214</v>
      </c>
      <c r="B5" s="6">
        <v>99119</v>
      </c>
      <c r="C5" s="6">
        <v>69286</v>
      </c>
    </row>
    <row r="6" spans="1:3" x14ac:dyDescent="0.25">
      <c r="A6" s="2" t="s">
        <v>215</v>
      </c>
      <c r="B6" s="6">
        <v>75013</v>
      </c>
      <c r="C6" s="6">
        <v>67326</v>
      </c>
    </row>
    <row r="7" spans="1:3" x14ac:dyDescent="0.25">
      <c r="A7" s="2" t="s">
        <v>216</v>
      </c>
      <c r="B7" s="8">
        <v>208778</v>
      </c>
      <c r="C7" s="8">
        <v>1743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3</v>
      </c>
      <c r="B1" s="7" t="s">
        <v>73</v>
      </c>
      <c r="C1" s="7"/>
      <c r="D1" s="7" t="s">
        <v>1</v>
      </c>
      <c r="E1" s="7"/>
      <c r="F1" s="1"/>
    </row>
    <row r="2" spans="1:6" ht="30" x14ac:dyDescent="0.25">
      <c r="A2" s="1" t="s">
        <v>27</v>
      </c>
      <c r="B2" s="1" t="s">
        <v>2</v>
      </c>
      <c r="C2" s="1" t="s">
        <v>74</v>
      </c>
      <c r="D2" s="1" t="s">
        <v>2</v>
      </c>
      <c r="E2" s="1" t="s">
        <v>74</v>
      </c>
      <c r="F2" s="1" t="s">
        <v>28</v>
      </c>
    </row>
    <row r="3" spans="1:6" x14ac:dyDescent="0.25">
      <c r="A3" s="3" t="s">
        <v>207</v>
      </c>
      <c r="B3" s="4" t="s">
        <v>5</v>
      </c>
      <c r="C3" s="4" t="s">
        <v>5</v>
      </c>
      <c r="D3" s="4" t="s">
        <v>5</v>
      </c>
      <c r="E3" s="4" t="s">
        <v>5</v>
      </c>
      <c r="F3" s="4" t="s">
        <v>5</v>
      </c>
    </row>
    <row r="4" spans="1:6" ht="30" x14ac:dyDescent="0.25">
      <c r="A4" s="2" t="s">
        <v>724</v>
      </c>
      <c r="B4" s="79">
        <v>0.73</v>
      </c>
      <c r="C4" s="4" t="s">
        <v>5</v>
      </c>
      <c r="D4" s="79">
        <v>0.73</v>
      </c>
      <c r="E4" s="4" t="s">
        <v>5</v>
      </c>
      <c r="F4" s="79">
        <v>0.7</v>
      </c>
    </row>
    <row r="5" spans="1:6" x14ac:dyDescent="0.25">
      <c r="A5" s="2" t="s">
        <v>725</v>
      </c>
      <c r="B5" s="4" t="s">
        <v>53</v>
      </c>
      <c r="C5" s="8">
        <v>302</v>
      </c>
      <c r="D5" s="8">
        <v>318</v>
      </c>
      <c r="E5" s="8">
        <v>302</v>
      </c>
      <c r="F5" s="4" t="s">
        <v>5</v>
      </c>
    </row>
    <row r="6" spans="1:6" ht="30" x14ac:dyDescent="0.25">
      <c r="A6" s="2" t="s">
        <v>726</v>
      </c>
      <c r="B6" s="8">
        <v>331213</v>
      </c>
      <c r="C6" s="4" t="s">
        <v>5</v>
      </c>
      <c r="D6" s="8">
        <v>331213</v>
      </c>
      <c r="E6" s="4" t="s">
        <v>5</v>
      </c>
      <c r="F6" s="8">
        <v>31928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7</v>
      </c>
      <c r="B1" s="7" t="s">
        <v>2</v>
      </c>
      <c r="C1" s="7" t="s">
        <v>28</v>
      </c>
    </row>
    <row r="2" spans="1:3" ht="30" x14ac:dyDescent="0.25">
      <c r="A2" s="1" t="s">
        <v>27</v>
      </c>
      <c r="B2" s="7"/>
      <c r="C2" s="7"/>
    </row>
    <row r="3" spans="1:3" ht="30" x14ac:dyDescent="0.25">
      <c r="A3" s="3" t="s">
        <v>728</v>
      </c>
      <c r="B3" s="4" t="s">
        <v>5</v>
      </c>
      <c r="C3" s="4" t="s">
        <v>5</v>
      </c>
    </row>
    <row r="4" spans="1:3" ht="30" x14ac:dyDescent="0.25">
      <c r="A4" s="2" t="s">
        <v>729</v>
      </c>
      <c r="B4" s="8">
        <v>1861</v>
      </c>
      <c r="C4" s="8">
        <v>767</v>
      </c>
    </row>
    <row r="5" spans="1:3" x14ac:dyDescent="0.25">
      <c r="A5" s="2" t="s">
        <v>224</v>
      </c>
      <c r="B5" s="4">
        <v>5</v>
      </c>
      <c r="C5" s="4">
        <v>548</v>
      </c>
    </row>
    <row r="6" spans="1:3" x14ac:dyDescent="0.25">
      <c r="A6" s="2" t="s">
        <v>225</v>
      </c>
      <c r="B6" s="6">
        <v>13018</v>
      </c>
      <c r="C6" s="4" t="s">
        <v>5</v>
      </c>
    </row>
    <row r="7" spans="1:3" ht="30" x14ac:dyDescent="0.25">
      <c r="A7" s="2" t="s">
        <v>730</v>
      </c>
      <c r="B7" s="6">
        <v>6466</v>
      </c>
      <c r="C7" s="6">
        <v>6968</v>
      </c>
    </row>
    <row r="8" spans="1:3" x14ac:dyDescent="0.25">
      <c r="A8" s="2" t="s">
        <v>227</v>
      </c>
      <c r="B8" s="6">
        <v>1705</v>
      </c>
      <c r="C8" s="6">
        <v>1261</v>
      </c>
    </row>
    <row r="9" spans="1:3" x14ac:dyDescent="0.25">
      <c r="A9" s="2" t="s">
        <v>228</v>
      </c>
      <c r="B9" s="6">
        <v>1926</v>
      </c>
      <c r="C9" s="4">
        <v>764</v>
      </c>
    </row>
    <row r="10" spans="1:3" x14ac:dyDescent="0.25">
      <c r="A10" s="2" t="s">
        <v>229</v>
      </c>
      <c r="B10" s="6">
        <v>1610</v>
      </c>
      <c r="C10" s="6">
        <v>1833</v>
      </c>
    </row>
    <row r="11" spans="1:3" ht="30" x14ac:dyDescent="0.25">
      <c r="A11" s="2" t="s">
        <v>230</v>
      </c>
      <c r="B11" s="8">
        <v>26591</v>
      </c>
      <c r="C11" s="8">
        <v>121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7" t="s">
        <v>2</v>
      </c>
      <c r="C1" s="7" t="s">
        <v>28</v>
      </c>
    </row>
    <row r="2" spans="1:3" ht="30" x14ac:dyDescent="0.25">
      <c r="A2" s="1" t="s">
        <v>27</v>
      </c>
      <c r="B2" s="7"/>
      <c r="C2" s="7"/>
    </row>
    <row r="3" spans="1:3" x14ac:dyDescent="0.25">
      <c r="A3" s="3" t="s">
        <v>732</v>
      </c>
      <c r="B3" s="4" t="s">
        <v>5</v>
      </c>
      <c r="C3" s="4" t="s">
        <v>5</v>
      </c>
    </row>
    <row r="4" spans="1:3" x14ac:dyDescent="0.25">
      <c r="A4" s="2" t="s">
        <v>733</v>
      </c>
      <c r="B4" s="8">
        <v>4399</v>
      </c>
      <c r="C4" s="8">
        <v>4399</v>
      </c>
    </row>
    <row r="5" spans="1:3" x14ac:dyDescent="0.25">
      <c r="A5" s="2" t="s">
        <v>734</v>
      </c>
      <c r="B5" s="6">
        <v>1973</v>
      </c>
      <c r="C5" s="4" t="s">
        <v>5</v>
      </c>
    </row>
    <row r="6" spans="1:3" x14ac:dyDescent="0.25">
      <c r="A6" s="2" t="s">
        <v>735</v>
      </c>
      <c r="B6" s="4" t="s">
        <v>5</v>
      </c>
      <c r="C6" s="4" t="s">
        <v>5</v>
      </c>
    </row>
    <row r="7" spans="1:3" x14ac:dyDescent="0.25">
      <c r="A7" s="3" t="s">
        <v>732</v>
      </c>
      <c r="B7" s="4" t="s">
        <v>5</v>
      </c>
      <c r="C7" s="4" t="s">
        <v>5</v>
      </c>
    </row>
    <row r="8" spans="1:3" x14ac:dyDescent="0.25">
      <c r="A8" s="2" t="s">
        <v>733</v>
      </c>
      <c r="B8" s="8">
        <v>4399</v>
      </c>
      <c r="C8" s="8">
        <v>43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736</v>
      </c>
      <c r="B1" s="7" t="s">
        <v>73</v>
      </c>
      <c r="C1" s="7"/>
      <c r="D1" s="7" t="s">
        <v>1</v>
      </c>
      <c r="E1" s="7"/>
      <c r="F1" s="1"/>
      <c r="G1" s="1"/>
    </row>
    <row r="2" spans="1:7" ht="30" x14ac:dyDescent="0.25">
      <c r="A2" s="1" t="s">
        <v>27</v>
      </c>
      <c r="B2" s="1" t="s">
        <v>2</v>
      </c>
      <c r="C2" s="1" t="s">
        <v>74</v>
      </c>
      <c r="D2" s="1" t="s">
        <v>2</v>
      </c>
      <c r="E2" s="1" t="s">
        <v>74</v>
      </c>
      <c r="F2" s="1" t="s">
        <v>28</v>
      </c>
      <c r="G2" s="1" t="s">
        <v>737</v>
      </c>
    </row>
    <row r="3" spans="1:7" ht="30" x14ac:dyDescent="0.25">
      <c r="A3" s="3" t="s">
        <v>738</v>
      </c>
      <c r="B3" s="4" t="s">
        <v>5</v>
      </c>
      <c r="C3" s="4" t="s">
        <v>5</v>
      </c>
      <c r="D3" s="4" t="s">
        <v>5</v>
      </c>
      <c r="E3" s="4" t="s">
        <v>5</v>
      </c>
      <c r="F3" s="4" t="s">
        <v>5</v>
      </c>
      <c r="G3" s="4" t="s">
        <v>5</v>
      </c>
    </row>
    <row r="4" spans="1:7" ht="45" x14ac:dyDescent="0.25">
      <c r="A4" s="2" t="s">
        <v>739</v>
      </c>
      <c r="B4" s="4" t="s">
        <v>5</v>
      </c>
      <c r="C4" s="4" t="s">
        <v>5</v>
      </c>
      <c r="D4" s="8">
        <v>452</v>
      </c>
      <c r="E4" s="8">
        <v>500</v>
      </c>
      <c r="F4" s="4" t="s">
        <v>5</v>
      </c>
      <c r="G4" s="4" t="s">
        <v>5</v>
      </c>
    </row>
    <row r="5" spans="1:7" x14ac:dyDescent="0.25">
      <c r="A5" s="2" t="s">
        <v>87</v>
      </c>
      <c r="B5" s="4">
        <v>288</v>
      </c>
      <c r="C5" s="4">
        <v>261</v>
      </c>
      <c r="D5" s="6">
        <v>1148</v>
      </c>
      <c r="E5" s="4">
        <v>736</v>
      </c>
      <c r="F5" s="4" t="s">
        <v>5</v>
      </c>
      <c r="G5" s="4" t="s">
        <v>5</v>
      </c>
    </row>
    <row r="6" spans="1:7" ht="30" x14ac:dyDescent="0.25">
      <c r="A6" s="2" t="s">
        <v>740</v>
      </c>
      <c r="B6" s="4" t="s">
        <v>5</v>
      </c>
      <c r="C6" s="4" t="s">
        <v>5</v>
      </c>
      <c r="D6" s="4" t="s">
        <v>5</v>
      </c>
      <c r="E6" s="4" t="s">
        <v>5</v>
      </c>
      <c r="F6" s="4" t="s">
        <v>5</v>
      </c>
      <c r="G6" s="4" t="s">
        <v>5</v>
      </c>
    </row>
    <row r="7" spans="1:7" ht="30" x14ac:dyDescent="0.25">
      <c r="A7" s="3" t="s">
        <v>738</v>
      </c>
      <c r="B7" s="4" t="s">
        <v>5</v>
      </c>
      <c r="C7" s="4" t="s">
        <v>5</v>
      </c>
      <c r="D7" s="4" t="s">
        <v>5</v>
      </c>
      <c r="E7" s="4" t="s">
        <v>5</v>
      </c>
      <c r="F7" s="4" t="s">
        <v>5</v>
      </c>
      <c r="G7" s="4" t="s">
        <v>5</v>
      </c>
    </row>
    <row r="8" spans="1:7" x14ac:dyDescent="0.25">
      <c r="A8" s="2" t="s">
        <v>741</v>
      </c>
      <c r="B8" s="79">
        <v>0.5</v>
      </c>
      <c r="C8" s="4" t="s">
        <v>5</v>
      </c>
      <c r="D8" s="79">
        <v>0.5</v>
      </c>
      <c r="E8" s="4" t="s">
        <v>5</v>
      </c>
      <c r="F8" s="4" t="s">
        <v>5</v>
      </c>
      <c r="G8" s="4" t="s">
        <v>5</v>
      </c>
    </row>
    <row r="9" spans="1:7" ht="30" x14ac:dyDescent="0.25">
      <c r="A9" s="2" t="s">
        <v>742</v>
      </c>
      <c r="B9" s="4" t="s">
        <v>5</v>
      </c>
      <c r="C9" s="4" t="s">
        <v>5</v>
      </c>
      <c r="D9" s="4" t="s">
        <v>5</v>
      </c>
      <c r="E9" s="4" t="s">
        <v>5</v>
      </c>
      <c r="F9" s="4" t="s">
        <v>5</v>
      </c>
      <c r="G9" s="4">
        <v>0</v>
      </c>
    </row>
    <row r="10" spans="1:7" x14ac:dyDescent="0.25">
      <c r="A10" s="2" t="s">
        <v>743</v>
      </c>
      <c r="B10" s="6">
        <v>5192</v>
      </c>
      <c r="C10" s="4" t="s">
        <v>5</v>
      </c>
      <c r="D10" s="6">
        <v>5192</v>
      </c>
      <c r="E10" s="4" t="s">
        <v>5</v>
      </c>
      <c r="F10" s="6">
        <v>5735</v>
      </c>
      <c r="G10" s="6">
        <v>9416</v>
      </c>
    </row>
    <row r="11" spans="1:7" ht="30" x14ac:dyDescent="0.25">
      <c r="A11" s="2" t="s">
        <v>744</v>
      </c>
      <c r="B11" s="4" t="s">
        <v>5</v>
      </c>
      <c r="C11" s="4" t="s">
        <v>5</v>
      </c>
      <c r="D11" s="4" t="s">
        <v>745</v>
      </c>
      <c r="E11" s="4" t="s">
        <v>5</v>
      </c>
      <c r="F11" s="4" t="s">
        <v>5</v>
      </c>
      <c r="G11" s="4" t="s">
        <v>5</v>
      </c>
    </row>
    <row r="12" spans="1:7" x14ac:dyDescent="0.25">
      <c r="A12" s="2" t="s">
        <v>746</v>
      </c>
      <c r="B12" s="4">
        <v>181</v>
      </c>
      <c r="C12" s="4">
        <v>181</v>
      </c>
      <c r="D12" s="4">
        <v>543</v>
      </c>
      <c r="E12" s="4">
        <v>543</v>
      </c>
      <c r="F12" s="4" t="s">
        <v>5</v>
      </c>
      <c r="G12" s="4" t="s">
        <v>5</v>
      </c>
    </row>
    <row r="13" spans="1:7" ht="45" x14ac:dyDescent="0.25">
      <c r="A13" s="2" t="s">
        <v>739</v>
      </c>
      <c r="B13" s="4" t="s">
        <v>5</v>
      </c>
      <c r="C13" s="4" t="s">
        <v>5</v>
      </c>
      <c r="D13" s="4">
        <v>452</v>
      </c>
      <c r="E13" s="4">
        <v>500</v>
      </c>
      <c r="F13" s="4" t="s">
        <v>5</v>
      </c>
      <c r="G13" s="4" t="s">
        <v>5</v>
      </c>
    </row>
    <row r="14" spans="1:7" x14ac:dyDescent="0.25">
      <c r="A14" s="2" t="s">
        <v>87</v>
      </c>
      <c r="B14" s="4">
        <v>288</v>
      </c>
      <c r="C14" s="4">
        <v>261</v>
      </c>
      <c r="D14" s="6">
        <v>1148</v>
      </c>
      <c r="E14" s="4">
        <v>736</v>
      </c>
      <c r="F14" s="4" t="s">
        <v>5</v>
      </c>
      <c r="G14" s="4" t="s">
        <v>5</v>
      </c>
    </row>
    <row r="15" spans="1:7" ht="30" x14ac:dyDescent="0.25">
      <c r="A15" s="2" t="s">
        <v>747</v>
      </c>
      <c r="B15" s="8">
        <v>758</v>
      </c>
      <c r="C15" s="4" t="s">
        <v>5</v>
      </c>
      <c r="D15" s="8">
        <v>758</v>
      </c>
      <c r="E15" s="4" t="s">
        <v>5</v>
      </c>
      <c r="F15" s="8">
        <v>62</v>
      </c>
      <c r="G1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7" t="s">
        <v>2</v>
      </c>
      <c r="C1" s="7" t="s">
        <v>28</v>
      </c>
    </row>
    <row r="2" spans="1:3" ht="30" x14ac:dyDescent="0.25">
      <c r="A2" s="1" t="s">
        <v>27</v>
      </c>
      <c r="B2" s="7"/>
      <c r="C2" s="7"/>
    </row>
    <row r="3" spans="1:3" ht="30" x14ac:dyDescent="0.25">
      <c r="A3" s="3" t="s">
        <v>728</v>
      </c>
      <c r="B3" s="4" t="s">
        <v>5</v>
      </c>
      <c r="C3" s="4" t="s">
        <v>5</v>
      </c>
    </row>
    <row r="4" spans="1:3" x14ac:dyDescent="0.25">
      <c r="A4" s="2" t="s">
        <v>243</v>
      </c>
      <c r="B4" s="8">
        <v>15225</v>
      </c>
      <c r="C4" s="8">
        <v>17082</v>
      </c>
    </row>
    <row r="5" spans="1:3" x14ac:dyDescent="0.25">
      <c r="A5" s="2" t="s">
        <v>244</v>
      </c>
      <c r="B5" s="6">
        <v>1395</v>
      </c>
      <c r="C5" s="4">
        <v>668</v>
      </c>
    </row>
    <row r="6" spans="1:3" x14ac:dyDescent="0.25">
      <c r="A6" s="2" t="s">
        <v>245</v>
      </c>
      <c r="B6" s="4" t="s">
        <v>53</v>
      </c>
      <c r="C6" s="4">
        <v>1</v>
      </c>
    </row>
    <row r="7" spans="1:3" x14ac:dyDescent="0.25">
      <c r="A7" s="2" t="s">
        <v>229</v>
      </c>
      <c r="B7" s="4" t="s">
        <v>53</v>
      </c>
      <c r="C7" s="4">
        <v>4</v>
      </c>
    </row>
    <row r="8" spans="1:3" x14ac:dyDescent="0.25">
      <c r="A8" s="2" t="s">
        <v>246</v>
      </c>
      <c r="B8" s="8">
        <v>16620</v>
      </c>
      <c r="C8" s="8">
        <v>177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3</v>
      </c>
      <c r="C1" s="7"/>
      <c r="D1" s="7" t="s">
        <v>1</v>
      </c>
      <c r="E1" s="7"/>
    </row>
    <row r="2" spans="1:5" ht="30" x14ac:dyDescent="0.25">
      <c r="A2" s="1" t="s">
        <v>27</v>
      </c>
      <c r="B2" s="1" t="s">
        <v>2</v>
      </c>
      <c r="C2" s="1" t="s">
        <v>74</v>
      </c>
      <c r="D2" s="1" t="s">
        <v>2</v>
      </c>
      <c r="E2" s="1" t="s">
        <v>74</v>
      </c>
    </row>
    <row r="3" spans="1:5" x14ac:dyDescent="0.25">
      <c r="A3" s="3" t="s">
        <v>75</v>
      </c>
      <c r="B3" s="4" t="s">
        <v>5</v>
      </c>
      <c r="C3" s="4" t="s">
        <v>5</v>
      </c>
      <c r="D3" s="4" t="s">
        <v>5</v>
      </c>
      <c r="E3" s="4" t="s">
        <v>5</v>
      </c>
    </row>
    <row r="4" spans="1:5" x14ac:dyDescent="0.25">
      <c r="A4" s="2" t="s">
        <v>96</v>
      </c>
      <c r="B4" s="8">
        <v>0</v>
      </c>
      <c r="C4" s="8">
        <v>0</v>
      </c>
      <c r="D4" s="8">
        <v>29271</v>
      </c>
      <c r="E4" s="8">
        <v>195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7" t="s">
        <v>2</v>
      </c>
      <c r="C1" s="7" t="s">
        <v>28</v>
      </c>
    </row>
    <row r="2" spans="1:3" ht="30" x14ac:dyDescent="0.25">
      <c r="A2" s="1" t="s">
        <v>27</v>
      </c>
      <c r="B2" s="7"/>
      <c r="C2" s="7"/>
    </row>
    <row r="3" spans="1:3" x14ac:dyDescent="0.25">
      <c r="A3" s="3" t="s">
        <v>750</v>
      </c>
      <c r="B3" s="4" t="s">
        <v>5</v>
      </c>
      <c r="C3" s="4" t="s">
        <v>5</v>
      </c>
    </row>
    <row r="4" spans="1:3" x14ac:dyDescent="0.25">
      <c r="A4" s="2" t="s">
        <v>251</v>
      </c>
      <c r="B4" s="8">
        <v>20685</v>
      </c>
      <c r="C4" s="8">
        <v>20872</v>
      </c>
    </row>
    <row r="5" spans="1:3" x14ac:dyDescent="0.25">
      <c r="A5" s="2" t="s">
        <v>751</v>
      </c>
      <c r="B5" s="6">
        <v>14383</v>
      </c>
      <c r="C5" s="6">
        <v>15754</v>
      </c>
    </row>
    <row r="6" spans="1:3" x14ac:dyDescent="0.25">
      <c r="A6" s="2" t="s">
        <v>253</v>
      </c>
      <c r="B6" s="6">
        <v>13018</v>
      </c>
      <c r="C6" s="4" t="s">
        <v>53</v>
      </c>
    </row>
    <row r="7" spans="1:3" x14ac:dyDescent="0.25">
      <c r="A7" s="2" t="s">
        <v>254</v>
      </c>
      <c r="B7" s="6">
        <v>1826</v>
      </c>
      <c r="C7" s="6">
        <v>2145</v>
      </c>
    </row>
    <row r="8" spans="1:3" x14ac:dyDescent="0.25">
      <c r="A8" s="2" t="s">
        <v>255</v>
      </c>
      <c r="B8" s="6">
        <v>2358</v>
      </c>
      <c r="C8" s="6">
        <v>2253</v>
      </c>
    </row>
    <row r="9" spans="1:3" x14ac:dyDescent="0.25">
      <c r="A9" s="2" t="s">
        <v>256</v>
      </c>
      <c r="B9" s="6">
        <v>1877</v>
      </c>
      <c r="C9" s="6">
        <v>1844</v>
      </c>
    </row>
    <row r="10" spans="1:3" x14ac:dyDescent="0.25">
      <c r="A10" s="2" t="s">
        <v>257</v>
      </c>
      <c r="B10" s="6">
        <v>1371</v>
      </c>
      <c r="C10" s="6">
        <v>1745</v>
      </c>
    </row>
    <row r="11" spans="1:3" x14ac:dyDescent="0.25">
      <c r="A11" s="2" t="s">
        <v>258</v>
      </c>
      <c r="B11" s="4">
        <v>737</v>
      </c>
      <c r="C11" s="4">
        <v>686</v>
      </c>
    </row>
    <row r="12" spans="1:3" x14ac:dyDescent="0.25">
      <c r="A12" s="2" t="s">
        <v>224</v>
      </c>
      <c r="B12" s="4">
        <v>357</v>
      </c>
      <c r="C12" s="4" t="s">
        <v>53</v>
      </c>
    </row>
    <row r="13" spans="1:3" x14ac:dyDescent="0.25">
      <c r="A13" s="2" t="s">
        <v>229</v>
      </c>
      <c r="B13" s="6">
        <v>3027</v>
      </c>
      <c r="C13" s="6">
        <v>3125</v>
      </c>
    </row>
    <row r="14" spans="1:3" x14ac:dyDescent="0.25">
      <c r="A14" s="2" t="s">
        <v>259</v>
      </c>
      <c r="B14" s="8">
        <v>59639</v>
      </c>
      <c r="C14" s="8">
        <v>484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7" t="s">
        <v>2</v>
      </c>
      <c r="C1" s="7" t="s">
        <v>28</v>
      </c>
    </row>
    <row r="2" spans="1:3" ht="30" x14ac:dyDescent="0.25">
      <c r="A2" s="1" t="s">
        <v>27</v>
      </c>
      <c r="B2" s="7"/>
      <c r="C2" s="7"/>
    </row>
    <row r="3" spans="1:3" x14ac:dyDescent="0.25">
      <c r="A3" s="3" t="s">
        <v>753</v>
      </c>
      <c r="B3" s="4" t="s">
        <v>5</v>
      </c>
      <c r="C3" s="4" t="s">
        <v>5</v>
      </c>
    </row>
    <row r="4" spans="1:3" x14ac:dyDescent="0.25">
      <c r="A4" s="2" t="s">
        <v>266</v>
      </c>
      <c r="B4" s="8">
        <v>397500</v>
      </c>
      <c r="C4" s="8">
        <v>389522</v>
      </c>
    </row>
    <row r="5" spans="1:3" x14ac:dyDescent="0.25">
      <c r="A5" s="2" t="s">
        <v>754</v>
      </c>
      <c r="B5" s="4" t="s">
        <v>5</v>
      </c>
      <c r="C5" s="4" t="s">
        <v>5</v>
      </c>
    </row>
    <row r="6" spans="1:3" x14ac:dyDescent="0.25">
      <c r="A6" s="3" t="s">
        <v>753</v>
      </c>
      <c r="B6" s="4" t="s">
        <v>5</v>
      </c>
      <c r="C6" s="4" t="s">
        <v>5</v>
      </c>
    </row>
    <row r="7" spans="1:3" x14ac:dyDescent="0.25">
      <c r="A7" s="2" t="s">
        <v>49</v>
      </c>
      <c r="B7" s="6">
        <v>22500</v>
      </c>
      <c r="C7" s="6">
        <v>14522</v>
      </c>
    </row>
    <row r="8" spans="1:3" x14ac:dyDescent="0.25">
      <c r="A8" s="2" t="s">
        <v>755</v>
      </c>
      <c r="B8" s="4" t="s">
        <v>5</v>
      </c>
      <c r="C8" s="4" t="s">
        <v>5</v>
      </c>
    </row>
    <row r="9" spans="1:3" x14ac:dyDescent="0.25">
      <c r="A9" s="3" t="s">
        <v>753</v>
      </c>
      <c r="B9" s="4" t="s">
        <v>5</v>
      </c>
      <c r="C9" s="4" t="s">
        <v>5</v>
      </c>
    </row>
    <row r="10" spans="1:3" x14ac:dyDescent="0.25">
      <c r="A10" s="2" t="s">
        <v>49</v>
      </c>
      <c r="B10" s="8">
        <v>375000</v>
      </c>
      <c r="C10" s="8">
        <v>375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0.85546875" bestFit="1" customWidth="1"/>
    <col min="4" max="5" width="29.85546875" bestFit="1" customWidth="1"/>
  </cols>
  <sheetData>
    <row r="1" spans="1:5" ht="15" customHeight="1" x14ac:dyDescent="0.25">
      <c r="A1" s="7" t="s">
        <v>756</v>
      </c>
      <c r="B1" s="1" t="s">
        <v>2</v>
      </c>
      <c r="C1" s="1" t="s">
        <v>28</v>
      </c>
      <c r="D1" s="1" t="s">
        <v>757</v>
      </c>
      <c r="E1" s="1" t="s">
        <v>2</v>
      </c>
    </row>
    <row r="2" spans="1:5" x14ac:dyDescent="0.25">
      <c r="A2" s="7"/>
      <c r="B2" s="1" t="s">
        <v>754</v>
      </c>
      <c r="C2" s="1" t="s">
        <v>754</v>
      </c>
      <c r="D2" s="1" t="s">
        <v>758</v>
      </c>
      <c r="E2" s="1" t="s">
        <v>758</v>
      </c>
    </row>
    <row r="3" spans="1:5" x14ac:dyDescent="0.25">
      <c r="A3" s="3" t="s">
        <v>753</v>
      </c>
      <c r="B3" s="4" t="s">
        <v>5</v>
      </c>
      <c r="C3" s="4" t="s">
        <v>5</v>
      </c>
      <c r="D3" s="4" t="s">
        <v>5</v>
      </c>
      <c r="E3" s="4" t="s">
        <v>5</v>
      </c>
    </row>
    <row r="4" spans="1:5" x14ac:dyDescent="0.25">
      <c r="A4" s="2" t="s">
        <v>759</v>
      </c>
      <c r="B4" s="4" t="s">
        <v>5</v>
      </c>
      <c r="C4" s="4" t="s">
        <v>5</v>
      </c>
      <c r="D4" s="8">
        <v>375000000</v>
      </c>
      <c r="E4" s="4" t="s">
        <v>5</v>
      </c>
    </row>
    <row r="5" spans="1:5" x14ac:dyDescent="0.25">
      <c r="A5" s="2" t="s">
        <v>760</v>
      </c>
      <c r="B5" s="4" t="s">
        <v>5</v>
      </c>
      <c r="C5" s="4" t="s">
        <v>5</v>
      </c>
      <c r="D5" s="79">
        <v>9.5000000000000001E-2</v>
      </c>
      <c r="E5" s="4" t="s">
        <v>5</v>
      </c>
    </row>
    <row r="6" spans="1:5" x14ac:dyDescent="0.25">
      <c r="A6" s="2" t="s">
        <v>761</v>
      </c>
      <c r="B6" s="4" t="s">
        <v>5</v>
      </c>
      <c r="C6" s="4" t="s">
        <v>5</v>
      </c>
      <c r="D6" s="5">
        <v>43617</v>
      </c>
      <c r="E6" s="4" t="s">
        <v>5</v>
      </c>
    </row>
    <row r="7" spans="1:5" ht="30" x14ac:dyDescent="0.25">
      <c r="A7" s="2" t="s">
        <v>762</v>
      </c>
      <c r="B7" s="4" t="s">
        <v>5</v>
      </c>
      <c r="C7" s="4" t="s">
        <v>5</v>
      </c>
      <c r="D7" s="4" t="s">
        <v>5</v>
      </c>
      <c r="E7" s="6">
        <v>5000000</v>
      </c>
    </row>
    <row r="8" spans="1:5" x14ac:dyDescent="0.25">
      <c r="A8" s="2" t="s">
        <v>763</v>
      </c>
      <c r="B8" s="4" t="s">
        <v>5</v>
      </c>
      <c r="C8" s="4" t="s">
        <v>5</v>
      </c>
      <c r="D8" s="4" t="s">
        <v>5</v>
      </c>
      <c r="E8" s="79">
        <v>0.5</v>
      </c>
    </row>
    <row r="9" spans="1:5" x14ac:dyDescent="0.25">
      <c r="A9" s="2" t="s">
        <v>764</v>
      </c>
      <c r="B9" s="4" t="s">
        <v>5</v>
      </c>
      <c r="C9" s="4" t="s">
        <v>5</v>
      </c>
      <c r="D9" s="4" t="s">
        <v>5</v>
      </c>
      <c r="E9" s="6">
        <v>34957000</v>
      </c>
    </row>
    <row r="10" spans="1:5" x14ac:dyDescent="0.25">
      <c r="A10" s="2" t="s">
        <v>765</v>
      </c>
      <c r="B10" s="8">
        <v>177000000</v>
      </c>
      <c r="C10" s="8">
        <v>184978000</v>
      </c>
      <c r="D10" s="4" t="s">
        <v>5</v>
      </c>
      <c r="E10" s="4" t="s">
        <v>5</v>
      </c>
    </row>
    <row r="11" spans="1:5" x14ac:dyDescent="0.25">
      <c r="A11" s="2" t="s">
        <v>766</v>
      </c>
      <c r="B11" s="79">
        <v>3.3300000000000003E-2</v>
      </c>
      <c r="C11" s="79">
        <v>4.4999999999999998E-2</v>
      </c>
      <c r="D11" s="4" t="s">
        <v>5</v>
      </c>
      <c r="E11"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7</v>
      </c>
      <c r="B1" s="7" t="s">
        <v>73</v>
      </c>
      <c r="C1" s="7"/>
      <c r="D1" s="7" t="s">
        <v>1</v>
      </c>
      <c r="E1" s="7"/>
    </row>
    <row r="2" spans="1:5" x14ac:dyDescent="0.25">
      <c r="A2" s="7"/>
      <c r="B2" s="1" t="s">
        <v>2</v>
      </c>
      <c r="C2" s="1" t="s">
        <v>74</v>
      </c>
      <c r="D2" s="1" t="s">
        <v>2</v>
      </c>
      <c r="E2" s="1" t="s">
        <v>74</v>
      </c>
    </row>
    <row r="3" spans="1:5" x14ac:dyDescent="0.25">
      <c r="A3" s="3" t="s">
        <v>274</v>
      </c>
      <c r="B3" s="4" t="s">
        <v>5</v>
      </c>
      <c r="C3" s="4" t="s">
        <v>5</v>
      </c>
      <c r="D3" s="4" t="s">
        <v>5</v>
      </c>
      <c r="E3" s="4" t="s">
        <v>5</v>
      </c>
    </row>
    <row r="4" spans="1:5" x14ac:dyDescent="0.25">
      <c r="A4" s="2" t="s">
        <v>279</v>
      </c>
      <c r="B4" s="79">
        <v>0.35</v>
      </c>
      <c r="C4" s="79">
        <v>0.35</v>
      </c>
      <c r="D4" s="79">
        <v>0.35</v>
      </c>
      <c r="E4" s="79">
        <v>0.35</v>
      </c>
    </row>
    <row r="5" spans="1:5" ht="30" x14ac:dyDescent="0.25">
      <c r="A5" s="3" t="s">
        <v>281</v>
      </c>
      <c r="B5" s="4" t="s">
        <v>5</v>
      </c>
      <c r="C5" s="4" t="s">
        <v>5</v>
      </c>
      <c r="D5" s="4" t="s">
        <v>5</v>
      </c>
      <c r="E5" s="4" t="s">
        <v>5</v>
      </c>
    </row>
    <row r="6" spans="1:5" x14ac:dyDescent="0.25">
      <c r="A6" s="2" t="s">
        <v>282</v>
      </c>
      <c r="B6" s="79">
        <v>3.3000000000000002E-2</v>
      </c>
      <c r="C6" s="79">
        <v>3.7999999999999999E-2</v>
      </c>
      <c r="D6" s="79">
        <v>7.9000000000000001E-2</v>
      </c>
      <c r="E6" s="79">
        <v>3.5999999999999997E-2</v>
      </c>
    </row>
    <row r="7" spans="1:5" x14ac:dyDescent="0.25">
      <c r="A7" s="2" t="s">
        <v>768</v>
      </c>
      <c r="B7" s="79">
        <v>-2.7E-2</v>
      </c>
      <c r="C7" s="79">
        <v>-2.9000000000000001E-2</v>
      </c>
      <c r="D7" s="79">
        <v>-6.9000000000000006E-2</v>
      </c>
      <c r="E7" s="79">
        <v>-2.8000000000000001E-2</v>
      </c>
    </row>
    <row r="8" spans="1:5" ht="30" x14ac:dyDescent="0.25">
      <c r="A8" s="2" t="s">
        <v>289</v>
      </c>
      <c r="B8" s="79">
        <v>-0.01</v>
      </c>
      <c r="C8" s="79">
        <v>3.0000000000000001E-3</v>
      </c>
      <c r="D8" s="79">
        <v>-1.4E-2</v>
      </c>
      <c r="E8" s="79">
        <v>-3.1E-2</v>
      </c>
    </row>
    <row r="9" spans="1:5" ht="30" x14ac:dyDescent="0.25">
      <c r="A9" s="2" t="s">
        <v>293</v>
      </c>
      <c r="B9" s="4" t="s">
        <v>53</v>
      </c>
      <c r="C9" s="4" t="s">
        <v>53</v>
      </c>
      <c r="D9" s="79">
        <v>0.48699999999999999</v>
      </c>
      <c r="E9" s="79">
        <v>0.41199999999999998</v>
      </c>
    </row>
    <row r="10" spans="1:5" x14ac:dyDescent="0.25">
      <c r="A10" s="2" t="s">
        <v>229</v>
      </c>
      <c r="B10" s="79">
        <v>5.0000000000000001E-3</v>
      </c>
      <c r="C10" s="79">
        <v>2.1999999999999999E-2</v>
      </c>
      <c r="D10" s="79">
        <v>1.0999999999999999E-2</v>
      </c>
      <c r="E10" s="79">
        <v>1.4999999999999999E-2</v>
      </c>
    </row>
    <row r="11" spans="1:5" x14ac:dyDescent="0.25">
      <c r="A11" s="2" t="s">
        <v>294</v>
      </c>
      <c r="B11" s="79">
        <v>0.35099999999999998</v>
      </c>
      <c r="C11" s="79">
        <v>0.38400000000000001</v>
      </c>
      <c r="D11" s="79">
        <v>0.84399999999999997</v>
      </c>
      <c r="E11" s="79">
        <v>0.7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9</v>
      </c>
      <c r="B1" s="7" t="s">
        <v>73</v>
      </c>
      <c r="C1" s="7"/>
      <c r="D1" s="7" t="s">
        <v>1</v>
      </c>
      <c r="E1" s="7"/>
      <c r="F1" s="1"/>
    </row>
    <row r="2" spans="1:6" ht="30" x14ac:dyDescent="0.25">
      <c r="A2" s="1" t="s">
        <v>27</v>
      </c>
      <c r="B2" s="1" t="s">
        <v>2</v>
      </c>
      <c r="C2" s="1" t="s">
        <v>74</v>
      </c>
      <c r="D2" s="1" t="s">
        <v>2</v>
      </c>
      <c r="E2" s="1" t="s">
        <v>74</v>
      </c>
      <c r="F2" s="1" t="s">
        <v>28</v>
      </c>
    </row>
    <row r="3" spans="1:6" x14ac:dyDescent="0.25">
      <c r="A3" s="3" t="s">
        <v>274</v>
      </c>
      <c r="B3" s="4" t="s">
        <v>5</v>
      </c>
      <c r="C3" s="4" t="s">
        <v>5</v>
      </c>
      <c r="D3" s="4" t="s">
        <v>5</v>
      </c>
      <c r="E3" s="4" t="s">
        <v>5</v>
      </c>
      <c r="F3" s="4" t="s">
        <v>5</v>
      </c>
    </row>
    <row r="4" spans="1:6" x14ac:dyDescent="0.25">
      <c r="A4" s="2" t="s">
        <v>770</v>
      </c>
      <c r="B4" s="8">
        <v>25841</v>
      </c>
      <c r="C4" s="4" t="s">
        <v>5</v>
      </c>
      <c r="D4" s="8">
        <v>25841</v>
      </c>
      <c r="E4" s="4" t="s">
        <v>5</v>
      </c>
      <c r="F4" s="8">
        <v>27401</v>
      </c>
    </row>
    <row r="5" spans="1:6" ht="30" x14ac:dyDescent="0.25">
      <c r="A5" s="2" t="s">
        <v>771</v>
      </c>
      <c r="B5" s="4">
        <v>0</v>
      </c>
      <c r="C5" s="4" t="s">
        <v>5</v>
      </c>
      <c r="D5" s="4">
        <v>0</v>
      </c>
      <c r="E5" s="4" t="s">
        <v>5</v>
      </c>
      <c r="F5" s="4">
        <v>0</v>
      </c>
    </row>
    <row r="6" spans="1:6" ht="45" x14ac:dyDescent="0.25">
      <c r="A6" s="2" t="s">
        <v>772</v>
      </c>
      <c r="B6" s="4">
        <v>14</v>
      </c>
      <c r="C6" s="4">
        <v>22</v>
      </c>
      <c r="D6" s="4">
        <v>29</v>
      </c>
      <c r="E6" s="4">
        <v>138</v>
      </c>
      <c r="F6" s="4" t="s">
        <v>5</v>
      </c>
    </row>
    <row r="7" spans="1:6" ht="30" x14ac:dyDescent="0.25">
      <c r="A7" s="2" t="s">
        <v>773</v>
      </c>
      <c r="B7" s="4">
        <v>64</v>
      </c>
      <c r="C7" s="4" t="s">
        <v>5</v>
      </c>
      <c r="D7" s="4">
        <v>64</v>
      </c>
      <c r="E7" s="4" t="s">
        <v>5</v>
      </c>
      <c r="F7" s="4">
        <v>35</v>
      </c>
    </row>
    <row r="8" spans="1:6" x14ac:dyDescent="0.25">
      <c r="A8" s="2" t="s">
        <v>774</v>
      </c>
      <c r="B8" s="8">
        <v>25905</v>
      </c>
      <c r="C8" s="4" t="s">
        <v>5</v>
      </c>
      <c r="D8" s="8">
        <v>25905</v>
      </c>
      <c r="E8" s="4" t="s">
        <v>5</v>
      </c>
      <c r="F8" s="8">
        <v>274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5</v>
      </c>
      <c r="B1" s="1" t="s">
        <v>1</v>
      </c>
      <c r="C1" s="1"/>
    </row>
    <row r="2" spans="1:3" ht="30" x14ac:dyDescent="0.25">
      <c r="A2" s="1" t="s">
        <v>27</v>
      </c>
      <c r="B2" s="1" t="s">
        <v>2</v>
      </c>
      <c r="C2" s="1" t="s">
        <v>28</v>
      </c>
    </row>
    <row r="3" spans="1:3" ht="30" x14ac:dyDescent="0.25">
      <c r="A3" s="3" t="s">
        <v>299</v>
      </c>
      <c r="B3" s="4" t="s">
        <v>5</v>
      </c>
      <c r="C3" s="4" t="s">
        <v>5</v>
      </c>
    </row>
    <row r="4" spans="1:3" x14ac:dyDescent="0.25">
      <c r="A4" s="2" t="s">
        <v>776</v>
      </c>
      <c r="B4" s="79">
        <v>0.5</v>
      </c>
      <c r="C4" s="4" t="s">
        <v>5</v>
      </c>
    </row>
    <row r="5" spans="1:3" ht="45" x14ac:dyDescent="0.25">
      <c r="A5" s="2" t="s">
        <v>777</v>
      </c>
      <c r="B5" s="8">
        <v>1504</v>
      </c>
      <c r="C5" s="8">
        <v>7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3" width="12.28515625" bestFit="1" customWidth="1"/>
    <col min="4" max="7" width="22" bestFit="1" customWidth="1"/>
    <col min="8" max="9" width="36.5703125" bestFit="1" customWidth="1"/>
    <col min="10" max="10" width="27.28515625" bestFit="1" customWidth="1"/>
    <col min="11" max="11" width="33.140625" bestFit="1" customWidth="1"/>
    <col min="12" max="17" width="30.140625" bestFit="1" customWidth="1"/>
    <col min="18" max="19" width="34" bestFit="1" customWidth="1"/>
    <col min="20" max="23" width="36.5703125" bestFit="1" customWidth="1"/>
    <col min="24" max="25" width="34.7109375" bestFit="1" customWidth="1"/>
    <col min="26" max="29" width="29.42578125" bestFit="1" customWidth="1"/>
    <col min="30" max="33" width="28.28515625" bestFit="1" customWidth="1"/>
  </cols>
  <sheetData>
    <row r="1" spans="1:33" ht="60" x14ac:dyDescent="0.25">
      <c r="A1" s="1" t="s">
        <v>778</v>
      </c>
      <c r="B1" s="7" t="s">
        <v>2</v>
      </c>
      <c r="C1" s="7" t="s">
        <v>28</v>
      </c>
      <c r="D1" s="1" t="s">
        <v>2</v>
      </c>
      <c r="E1" s="1" t="s">
        <v>74</v>
      </c>
      <c r="F1" s="1" t="s">
        <v>2</v>
      </c>
      <c r="G1" s="1" t="s">
        <v>74</v>
      </c>
      <c r="H1" s="1" t="s">
        <v>2</v>
      </c>
      <c r="I1" s="1" t="s">
        <v>28</v>
      </c>
      <c r="J1" s="1" t="s">
        <v>2</v>
      </c>
      <c r="K1" s="1" t="s">
        <v>28</v>
      </c>
      <c r="L1" s="1" t="s">
        <v>2</v>
      </c>
      <c r="M1" s="1" t="s">
        <v>28</v>
      </c>
      <c r="N1" s="1" t="s">
        <v>2</v>
      </c>
      <c r="O1" s="1" t="s">
        <v>74</v>
      </c>
      <c r="P1" s="1" t="s">
        <v>2</v>
      </c>
      <c r="Q1" s="1" t="s">
        <v>74</v>
      </c>
      <c r="R1" s="1" t="s">
        <v>2</v>
      </c>
      <c r="S1" s="1" t="s">
        <v>28</v>
      </c>
      <c r="T1" s="1" t="s">
        <v>28</v>
      </c>
      <c r="U1" s="1" t="s">
        <v>74</v>
      </c>
      <c r="V1" s="1" t="s">
        <v>2</v>
      </c>
      <c r="W1" s="1" t="s">
        <v>74</v>
      </c>
      <c r="X1" s="1" t="s">
        <v>2</v>
      </c>
      <c r="Y1" s="1" t="s">
        <v>28</v>
      </c>
      <c r="Z1" s="1" t="s">
        <v>2</v>
      </c>
      <c r="AA1" s="1" t="s">
        <v>74</v>
      </c>
      <c r="AB1" s="1" t="s">
        <v>2</v>
      </c>
      <c r="AC1" s="1" t="s">
        <v>74</v>
      </c>
      <c r="AD1" s="1" t="s">
        <v>2</v>
      </c>
      <c r="AE1" s="1" t="s">
        <v>74</v>
      </c>
      <c r="AF1" s="1" t="s">
        <v>2</v>
      </c>
      <c r="AG1" s="1" t="s">
        <v>74</v>
      </c>
    </row>
    <row r="2" spans="1:33" ht="30" x14ac:dyDescent="0.25">
      <c r="A2" s="1" t="s">
        <v>27</v>
      </c>
      <c r="B2" s="7"/>
      <c r="C2" s="7"/>
      <c r="D2" s="1" t="s">
        <v>696</v>
      </c>
      <c r="E2" s="1" t="s">
        <v>696</v>
      </c>
      <c r="F2" s="1" t="s">
        <v>696</v>
      </c>
      <c r="G2" s="1" t="s">
        <v>696</v>
      </c>
      <c r="H2" s="1" t="s">
        <v>779</v>
      </c>
      <c r="I2" s="1" t="s">
        <v>779</v>
      </c>
      <c r="J2" s="1" t="s">
        <v>780</v>
      </c>
      <c r="K2" s="1" t="s">
        <v>781</v>
      </c>
      <c r="L2" s="1" t="s">
        <v>782</v>
      </c>
      <c r="M2" s="1" t="s">
        <v>782</v>
      </c>
      <c r="N2" s="1" t="s">
        <v>782</v>
      </c>
      <c r="O2" s="1" t="s">
        <v>782</v>
      </c>
      <c r="P2" s="1" t="s">
        <v>782</v>
      </c>
      <c r="Q2" s="1" t="s">
        <v>782</v>
      </c>
      <c r="R2" s="1" t="s">
        <v>783</v>
      </c>
      <c r="S2" s="1" t="s">
        <v>783</v>
      </c>
      <c r="T2" s="1" t="s">
        <v>784</v>
      </c>
      <c r="U2" s="1" t="s">
        <v>784</v>
      </c>
      <c r="V2" s="1" t="s">
        <v>784</v>
      </c>
      <c r="W2" s="1" t="s">
        <v>784</v>
      </c>
      <c r="X2" s="1" t="s">
        <v>786</v>
      </c>
      <c r="Y2" s="1" t="s">
        <v>786</v>
      </c>
      <c r="Z2" s="1" t="s">
        <v>787</v>
      </c>
      <c r="AA2" s="1" t="s">
        <v>787</v>
      </c>
      <c r="AB2" s="1" t="s">
        <v>787</v>
      </c>
      <c r="AC2" s="1" t="s">
        <v>787</v>
      </c>
      <c r="AD2" s="1" t="s">
        <v>788</v>
      </c>
      <c r="AE2" s="1" t="s">
        <v>788</v>
      </c>
      <c r="AF2" s="1" t="s">
        <v>788</v>
      </c>
      <c r="AG2" s="1" t="s">
        <v>788</v>
      </c>
    </row>
    <row r="3" spans="1:33" x14ac:dyDescent="0.25">
      <c r="A3" s="1"/>
      <c r="B3" s="7"/>
      <c r="C3" s="7"/>
      <c r="D3" s="1"/>
      <c r="E3" s="1"/>
      <c r="F3" s="1"/>
      <c r="G3" s="1"/>
      <c r="H3" s="1"/>
      <c r="I3" s="1"/>
      <c r="J3" s="1"/>
      <c r="K3" s="1"/>
      <c r="L3" s="1"/>
      <c r="M3" s="1"/>
      <c r="N3" s="1" t="s">
        <v>696</v>
      </c>
      <c r="O3" s="1" t="s">
        <v>696</v>
      </c>
      <c r="P3" s="1" t="s">
        <v>696</v>
      </c>
      <c r="Q3" s="1" t="s">
        <v>696</v>
      </c>
      <c r="R3" s="1"/>
      <c r="S3" s="1"/>
      <c r="T3" s="1"/>
      <c r="U3" s="1" t="s">
        <v>785</v>
      </c>
      <c r="V3" s="1" t="s">
        <v>785</v>
      </c>
      <c r="W3" s="1" t="s">
        <v>785</v>
      </c>
      <c r="X3" s="1"/>
      <c r="Y3" s="1"/>
      <c r="Z3" s="1" t="s">
        <v>696</v>
      </c>
      <c r="AA3" s="1" t="s">
        <v>696</v>
      </c>
      <c r="AB3" s="1" t="s">
        <v>696</v>
      </c>
      <c r="AC3" s="1" t="s">
        <v>696</v>
      </c>
      <c r="AD3" s="1" t="s">
        <v>696</v>
      </c>
      <c r="AE3" s="1" t="s">
        <v>696</v>
      </c>
      <c r="AF3" s="1" t="s">
        <v>696</v>
      </c>
      <c r="AG3" s="1" t="s">
        <v>696</v>
      </c>
    </row>
    <row r="4" spans="1:33" x14ac:dyDescent="0.25">
      <c r="A4" s="3" t="s">
        <v>7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x14ac:dyDescent="0.25">
      <c r="A5" s="2" t="s">
        <v>790</v>
      </c>
      <c r="B5" s="8">
        <v>778</v>
      </c>
      <c r="C5" s="8">
        <v>775</v>
      </c>
      <c r="D5" s="4" t="s">
        <v>5</v>
      </c>
      <c r="E5" s="4" t="s">
        <v>5</v>
      </c>
      <c r="F5" s="4" t="s">
        <v>5</v>
      </c>
      <c r="G5" s="4" t="s">
        <v>5</v>
      </c>
      <c r="H5" s="4" t="s">
        <v>5</v>
      </c>
      <c r="I5" s="4" t="s">
        <v>5</v>
      </c>
      <c r="J5" s="4" t="s">
        <v>5</v>
      </c>
      <c r="K5" s="4" t="s">
        <v>5</v>
      </c>
      <c r="L5" s="8">
        <v>722</v>
      </c>
      <c r="M5" s="8">
        <v>603</v>
      </c>
      <c r="N5" s="4" t="s">
        <v>5</v>
      </c>
      <c r="O5" s="4" t="s">
        <v>5</v>
      </c>
      <c r="P5" s="4" t="s">
        <v>5</v>
      </c>
      <c r="Q5" s="4" t="s">
        <v>5</v>
      </c>
      <c r="R5" s="8">
        <v>56</v>
      </c>
      <c r="S5" s="8">
        <v>169</v>
      </c>
      <c r="T5" s="8">
        <v>1</v>
      </c>
      <c r="U5" s="4" t="s">
        <v>5</v>
      </c>
      <c r="V5" s="4" t="s">
        <v>5</v>
      </c>
      <c r="W5" s="4" t="s">
        <v>5</v>
      </c>
      <c r="X5" s="4" t="s">
        <v>5</v>
      </c>
      <c r="Y5" s="8">
        <v>2</v>
      </c>
      <c r="Z5" s="4" t="s">
        <v>5</v>
      </c>
      <c r="AA5" s="4" t="s">
        <v>5</v>
      </c>
      <c r="AB5" s="4" t="s">
        <v>5</v>
      </c>
      <c r="AC5" s="4" t="s">
        <v>5</v>
      </c>
      <c r="AD5" s="4" t="s">
        <v>5</v>
      </c>
      <c r="AE5" s="4" t="s">
        <v>5</v>
      </c>
      <c r="AF5" s="4" t="s">
        <v>5</v>
      </c>
      <c r="AG5" s="4" t="s">
        <v>5</v>
      </c>
    </row>
    <row r="6" spans="1:33" ht="30" x14ac:dyDescent="0.25">
      <c r="A6" s="2" t="s">
        <v>791</v>
      </c>
      <c r="B6" s="4">
        <v>-773</v>
      </c>
      <c r="C6" s="4">
        <v>-226</v>
      </c>
      <c r="D6" s="4" t="s">
        <v>5</v>
      </c>
      <c r="E6" s="4" t="s">
        <v>5</v>
      </c>
      <c r="F6" s="4" t="s">
        <v>5</v>
      </c>
      <c r="G6" s="4" t="s">
        <v>5</v>
      </c>
      <c r="H6" s="4" t="s">
        <v>5</v>
      </c>
      <c r="I6" s="4" t="s">
        <v>5</v>
      </c>
      <c r="J6" s="4" t="s">
        <v>5</v>
      </c>
      <c r="K6" s="4" t="s">
        <v>5</v>
      </c>
      <c r="L6" s="4">
        <v>-722</v>
      </c>
      <c r="M6" s="4">
        <v>-224</v>
      </c>
      <c r="N6" s="4" t="s">
        <v>5</v>
      </c>
      <c r="O6" s="4" t="s">
        <v>5</v>
      </c>
      <c r="P6" s="4" t="s">
        <v>5</v>
      </c>
      <c r="Q6" s="4" t="s">
        <v>5</v>
      </c>
      <c r="R6" s="4">
        <v>-51</v>
      </c>
      <c r="S6" s="4">
        <v>-2</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792</v>
      </c>
      <c r="B7" s="4">
        <v>5</v>
      </c>
      <c r="C7" s="4">
        <v>549</v>
      </c>
      <c r="D7" s="4" t="s">
        <v>5</v>
      </c>
      <c r="E7" s="4" t="s">
        <v>5</v>
      </c>
      <c r="F7" s="4" t="s">
        <v>5</v>
      </c>
      <c r="G7" s="4" t="s">
        <v>5</v>
      </c>
      <c r="H7" s="4" t="s">
        <v>5</v>
      </c>
      <c r="I7" s="4" t="s">
        <v>5</v>
      </c>
      <c r="J7" s="4" t="s">
        <v>5</v>
      </c>
      <c r="K7" s="4" t="s">
        <v>5</v>
      </c>
      <c r="L7" s="4" t="s">
        <v>5</v>
      </c>
      <c r="M7" s="4">
        <v>379</v>
      </c>
      <c r="N7" s="4" t="s">
        <v>5</v>
      </c>
      <c r="O7" s="4" t="s">
        <v>5</v>
      </c>
      <c r="P7" s="4" t="s">
        <v>5</v>
      </c>
      <c r="Q7" s="4" t="s">
        <v>5</v>
      </c>
      <c r="R7" s="4">
        <v>5</v>
      </c>
      <c r="S7" s="4">
        <v>167</v>
      </c>
      <c r="T7" s="4">
        <v>1</v>
      </c>
      <c r="U7" s="4" t="s">
        <v>5</v>
      </c>
      <c r="V7" s="4" t="s">
        <v>5</v>
      </c>
      <c r="W7" s="4" t="s">
        <v>5</v>
      </c>
      <c r="X7" s="4" t="s">
        <v>5</v>
      </c>
      <c r="Y7" s="4">
        <v>2</v>
      </c>
      <c r="Z7" s="4" t="s">
        <v>5</v>
      </c>
      <c r="AA7" s="4" t="s">
        <v>5</v>
      </c>
      <c r="AB7" s="4" t="s">
        <v>5</v>
      </c>
      <c r="AC7" s="4" t="s">
        <v>5</v>
      </c>
      <c r="AD7" s="4" t="s">
        <v>5</v>
      </c>
      <c r="AE7" s="4" t="s">
        <v>5</v>
      </c>
      <c r="AF7" s="4" t="s">
        <v>5</v>
      </c>
      <c r="AG7" s="4" t="s">
        <v>5</v>
      </c>
    </row>
    <row r="8" spans="1:33" ht="30" x14ac:dyDescent="0.25">
      <c r="A8" s="2" t="s">
        <v>793</v>
      </c>
      <c r="B8" s="4" t="s">
        <v>53</v>
      </c>
      <c r="C8" s="4" t="s">
        <v>53</v>
      </c>
      <c r="D8" s="4" t="s">
        <v>5</v>
      </c>
      <c r="E8" s="4" t="s">
        <v>5</v>
      </c>
      <c r="F8" s="4" t="s">
        <v>5</v>
      </c>
      <c r="G8" s="4" t="s">
        <v>5</v>
      </c>
      <c r="H8" s="4" t="s">
        <v>5</v>
      </c>
      <c r="I8" s="4" t="s">
        <v>5</v>
      </c>
      <c r="J8" s="4" t="s">
        <v>5</v>
      </c>
      <c r="K8" s="4" t="s">
        <v>5</v>
      </c>
      <c r="L8" s="4" t="s">
        <v>53</v>
      </c>
      <c r="M8" s="4" t="s">
        <v>53</v>
      </c>
      <c r="N8" s="4" t="s">
        <v>5</v>
      </c>
      <c r="O8" s="4" t="s">
        <v>5</v>
      </c>
      <c r="P8" s="4" t="s">
        <v>5</v>
      </c>
      <c r="Q8" s="4" t="s">
        <v>5</v>
      </c>
      <c r="R8" s="4" t="s">
        <v>53</v>
      </c>
      <c r="S8" s="4" t="s">
        <v>53</v>
      </c>
      <c r="T8" s="4" t="s">
        <v>53</v>
      </c>
      <c r="U8" s="4" t="s">
        <v>5</v>
      </c>
      <c r="V8" s="4" t="s">
        <v>5</v>
      </c>
      <c r="W8" s="4" t="s">
        <v>5</v>
      </c>
      <c r="X8" s="4" t="s">
        <v>5</v>
      </c>
      <c r="Y8" s="4" t="s">
        <v>53</v>
      </c>
      <c r="Z8" s="4" t="s">
        <v>5</v>
      </c>
      <c r="AA8" s="4" t="s">
        <v>5</v>
      </c>
      <c r="AB8" s="4" t="s">
        <v>5</v>
      </c>
      <c r="AC8" s="4" t="s">
        <v>5</v>
      </c>
      <c r="AD8" s="4" t="s">
        <v>5</v>
      </c>
      <c r="AE8" s="4" t="s">
        <v>5</v>
      </c>
      <c r="AF8" s="4" t="s">
        <v>5</v>
      </c>
      <c r="AG8" s="4" t="s">
        <v>5</v>
      </c>
    </row>
    <row r="9" spans="1:33" ht="45" x14ac:dyDescent="0.25">
      <c r="A9" s="2" t="s">
        <v>794</v>
      </c>
      <c r="B9" s="4" t="s">
        <v>53</v>
      </c>
      <c r="C9" s="4" t="s">
        <v>53</v>
      </c>
      <c r="D9" s="4" t="s">
        <v>5</v>
      </c>
      <c r="E9" s="4" t="s">
        <v>5</v>
      </c>
      <c r="F9" s="4" t="s">
        <v>5</v>
      </c>
      <c r="G9" s="4" t="s">
        <v>5</v>
      </c>
      <c r="H9" s="4" t="s">
        <v>5</v>
      </c>
      <c r="I9" s="4" t="s">
        <v>5</v>
      </c>
      <c r="J9" s="4" t="s">
        <v>5</v>
      </c>
      <c r="K9" s="4" t="s">
        <v>5</v>
      </c>
      <c r="L9" s="4" t="s">
        <v>53</v>
      </c>
      <c r="M9" s="4" t="s">
        <v>53</v>
      </c>
      <c r="N9" s="4" t="s">
        <v>5</v>
      </c>
      <c r="O9" s="4" t="s">
        <v>5</v>
      </c>
      <c r="P9" s="4" t="s">
        <v>5</v>
      </c>
      <c r="Q9" s="4" t="s">
        <v>5</v>
      </c>
      <c r="R9" s="4" t="s">
        <v>53</v>
      </c>
      <c r="S9" s="4" t="s">
        <v>53</v>
      </c>
      <c r="T9" s="4" t="s">
        <v>53</v>
      </c>
      <c r="U9" s="4" t="s">
        <v>5</v>
      </c>
      <c r="V9" s="4" t="s">
        <v>5</v>
      </c>
      <c r="W9" s="4" t="s">
        <v>5</v>
      </c>
      <c r="X9" s="4" t="s">
        <v>5</v>
      </c>
      <c r="Y9" s="4" t="s">
        <v>53</v>
      </c>
      <c r="Z9" s="4" t="s">
        <v>5</v>
      </c>
      <c r="AA9" s="4" t="s">
        <v>5</v>
      </c>
      <c r="AB9" s="4" t="s">
        <v>5</v>
      </c>
      <c r="AC9" s="4" t="s">
        <v>5</v>
      </c>
      <c r="AD9" s="4" t="s">
        <v>5</v>
      </c>
      <c r="AE9" s="4" t="s">
        <v>5</v>
      </c>
      <c r="AF9" s="4" t="s">
        <v>5</v>
      </c>
      <c r="AG9" s="4" t="s">
        <v>5</v>
      </c>
    </row>
    <row r="10" spans="1:33" x14ac:dyDescent="0.25">
      <c r="A10" s="2" t="s">
        <v>795</v>
      </c>
      <c r="B10" s="4">
        <v>5</v>
      </c>
      <c r="C10" s="4">
        <v>549</v>
      </c>
      <c r="D10" s="4" t="s">
        <v>5</v>
      </c>
      <c r="E10" s="4" t="s">
        <v>5</v>
      </c>
      <c r="F10" s="4" t="s">
        <v>5</v>
      </c>
      <c r="G10" s="4" t="s">
        <v>5</v>
      </c>
      <c r="H10" s="4" t="s">
        <v>5</v>
      </c>
      <c r="I10" s="4" t="s">
        <v>5</v>
      </c>
      <c r="J10" s="4" t="s">
        <v>5</v>
      </c>
      <c r="K10" s="4" t="s">
        <v>5</v>
      </c>
      <c r="L10" s="4" t="s">
        <v>5</v>
      </c>
      <c r="M10" s="4">
        <v>379</v>
      </c>
      <c r="N10" s="4" t="s">
        <v>5</v>
      </c>
      <c r="O10" s="4" t="s">
        <v>5</v>
      </c>
      <c r="P10" s="4" t="s">
        <v>5</v>
      </c>
      <c r="Q10" s="4" t="s">
        <v>5</v>
      </c>
      <c r="R10" s="4">
        <v>5</v>
      </c>
      <c r="S10" s="4">
        <v>167</v>
      </c>
      <c r="T10" s="4">
        <v>1</v>
      </c>
      <c r="U10" s="4" t="s">
        <v>5</v>
      </c>
      <c r="V10" s="4" t="s">
        <v>5</v>
      </c>
      <c r="W10" s="4" t="s">
        <v>5</v>
      </c>
      <c r="X10" s="4" t="s">
        <v>5</v>
      </c>
      <c r="Y10" s="4">
        <v>2</v>
      </c>
      <c r="Z10" s="4" t="s">
        <v>5</v>
      </c>
      <c r="AA10" s="4" t="s">
        <v>5</v>
      </c>
      <c r="AB10" s="4" t="s">
        <v>5</v>
      </c>
      <c r="AC10" s="4" t="s">
        <v>5</v>
      </c>
      <c r="AD10" s="4" t="s">
        <v>5</v>
      </c>
      <c r="AE10" s="4" t="s">
        <v>5</v>
      </c>
      <c r="AF10" s="4" t="s">
        <v>5</v>
      </c>
      <c r="AG10" s="4" t="s">
        <v>5</v>
      </c>
    </row>
    <row r="11" spans="1:33" x14ac:dyDescent="0.25">
      <c r="A11" s="2" t="s">
        <v>796</v>
      </c>
      <c r="B11" s="4">
        <v>5</v>
      </c>
      <c r="C11" s="4">
        <v>549</v>
      </c>
      <c r="D11" s="4" t="s">
        <v>5</v>
      </c>
      <c r="E11" s="4" t="s">
        <v>5</v>
      </c>
      <c r="F11" s="4" t="s">
        <v>5</v>
      </c>
      <c r="G11" s="4" t="s">
        <v>5</v>
      </c>
      <c r="H11" s="4">
        <v>5</v>
      </c>
      <c r="I11" s="4">
        <v>548</v>
      </c>
      <c r="J11" s="4" t="s">
        <v>5</v>
      </c>
      <c r="K11" s="4">
        <v>1</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797</v>
      </c>
      <c r="B12" s="6">
        <v>1130</v>
      </c>
      <c r="C12" s="4">
        <v>226</v>
      </c>
      <c r="D12" s="4" t="s">
        <v>5</v>
      </c>
      <c r="E12" s="4" t="s">
        <v>5</v>
      </c>
      <c r="F12" s="4" t="s">
        <v>5</v>
      </c>
      <c r="G12" s="4" t="s">
        <v>5</v>
      </c>
      <c r="H12" s="4" t="s">
        <v>5</v>
      </c>
      <c r="I12" s="4" t="s">
        <v>5</v>
      </c>
      <c r="J12" s="4" t="s">
        <v>5</v>
      </c>
      <c r="K12" s="4" t="s">
        <v>5</v>
      </c>
      <c r="L12" s="6">
        <v>1074</v>
      </c>
      <c r="M12" s="4">
        <v>224</v>
      </c>
      <c r="N12" s="4" t="s">
        <v>5</v>
      </c>
      <c r="O12" s="4" t="s">
        <v>5</v>
      </c>
      <c r="P12" s="4" t="s">
        <v>5</v>
      </c>
      <c r="Q12" s="4" t="s">
        <v>5</v>
      </c>
      <c r="R12" s="4">
        <v>51</v>
      </c>
      <c r="S12" s="4">
        <v>2</v>
      </c>
      <c r="T12" s="4" t="s">
        <v>5</v>
      </c>
      <c r="U12" s="4" t="s">
        <v>5</v>
      </c>
      <c r="V12" s="4" t="s">
        <v>5</v>
      </c>
      <c r="W12" s="4" t="s">
        <v>5</v>
      </c>
      <c r="X12" s="4">
        <v>5</v>
      </c>
      <c r="Y12" s="4" t="s">
        <v>5</v>
      </c>
      <c r="Z12" s="4" t="s">
        <v>5</v>
      </c>
      <c r="AA12" s="4" t="s">
        <v>5</v>
      </c>
      <c r="AB12" s="4" t="s">
        <v>5</v>
      </c>
      <c r="AC12" s="4" t="s">
        <v>5</v>
      </c>
      <c r="AD12" s="4" t="s">
        <v>5</v>
      </c>
      <c r="AE12" s="4" t="s">
        <v>5</v>
      </c>
      <c r="AF12" s="4" t="s">
        <v>5</v>
      </c>
      <c r="AG12" s="4" t="s">
        <v>5</v>
      </c>
    </row>
    <row r="13" spans="1:33" x14ac:dyDescent="0.25">
      <c r="A13" s="2" t="s">
        <v>798</v>
      </c>
      <c r="B13" s="4">
        <v>357</v>
      </c>
      <c r="C13" s="4" t="s">
        <v>5</v>
      </c>
      <c r="D13" s="4" t="s">
        <v>5</v>
      </c>
      <c r="E13" s="4" t="s">
        <v>5</v>
      </c>
      <c r="F13" s="4" t="s">
        <v>5</v>
      </c>
      <c r="G13" s="4" t="s">
        <v>5</v>
      </c>
      <c r="H13" s="4" t="s">
        <v>5</v>
      </c>
      <c r="I13" s="4" t="s">
        <v>5</v>
      </c>
      <c r="J13" s="4">
        <v>357</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791</v>
      </c>
      <c r="B14" s="4">
        <v>-773</v>
      </c>
      <c r="C14" s="4">
        <v>-226</v>
      </c>
      <c r="D14" s="4" t="s">
        <v>5</v>
      </c>
      <c r="E14" s="4" t="s">
        <v>5</v>
      </c>
      <c r="F14" s="4" t="s">
        <v>5</v>
      </c>
      <c r="G14" s="4" t="s">
        <v>5</v>
      </c>
      <c r="H14" s="4" t="s">
        <v>5</v>
      </c>
      <c r="I14" s="4" t="s">
        <v>5</v>
      </c>
      <c r="J14" s="4" t="s">
        <v>5</v>
      </c>
      <c r="K14" s="4" t="s">
        <v>5</v>
      </c>
      <c r="L14" s="4">
        <v>-722</v>
      </c>
      <c r="M14" s="4">
        <v>-224</v>
      </c>
      <c r="N14" s="4" t="s">
        <v>5</v>
      </c>
      <c r="O14" s="4" t="s">
        <v>5</v>
      </c>
      <c r="P14" s="4" t="s">
        <v>5</v>
      </c>
      <c r="Q14" s="4" t="s">
        <v>5</v>
      </c>
      <c r="R14" s="4">
        <v>-51</v>
      </c>
      <c r="S14" s="4">
        <v>-2</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799</v>
      </c>
      <c r="B15" s="4">
        <v>357</v>
      </c>
      <c r="C15" s="4" t="s">
        <v>53</v>
      </c>
      <c r="D15" s="4" t="s">
        <v>5</v>
      </c>
      <c r="E15" s="4" t="s">
        <v>5</v>
      </c>
      <c r="F15" s="4" t="s">
        <v>5</v>
      </c>
      <c r="G15" s="4" t="s">
        <v>5</v>
      </c>
      <c r="H15" s="4" t="s">
        <v>5</v>
      </c>
      <c r="I15" s="4" t="s">
        <v>5</v>
      </c>
      <c r="J15" s="4" t="s">
        <v>5</v>
      </c>
      <c r="K15" s="4" t="s">
        <v>5</v>
      </c>
      <c r="L15" s="4">
        <v>352</v>
      </c>
      <c r="M15" s="4" t="s">
        <v>53</v>
      </c>
      <c r="N15" s="4" t="s">
        <v>5</v>
      </c>
      <c r="O15" s="4" t="s">
        <v>5</v>
      </c>
      <c r="P15" s="4" t="s">
        <v>5</v>
      </c>
      <c r="Q15" s="4" t="s">
        <v>5</v>
      </c>
      <c r="R15" s="4" t="s">
        <v>5</v>
      </c>
      <c r="S15" s="4" t="s">
        <v>53</v>
      </c>
      <c r="T15" s="4" t="s">
        <v>5</v>
      </c>
      <c r="U15" s="4" t="s">
        <v>5</v>
      </c>
      <c r="V15" s="4" t="s">
        <v>5</v>
      </c>
      <c r="W15" s="4" t="s">
        <v>5</v>
      </c>
      <c r="X15" s="4">
        <v>5</v>
      </c>
      <c r="Y15" s="4" t="s">
        <v>5</v>
      </c>
      <c r="Z15" s="4" t="s">
        <v>5</v>
      </c>
      <c r="AA15" s="4" t="s">
        <v>5</v>
      </c>
      <c r="AB15" s="4" t="s">
        <v>5</v>
      </c>
      <c r="AC15" s="4" t="s">
        <v>5</v>
      </c>
      <c r="AD15" s="4" t="s">
        <v>5</v>
      </c>
      <c r="AE15" s="4" t="s">
        <v>5</v>
      </c>
      <c r="AF15" s="4" t="s">
        <v>5</v>
      </c>
      <c r="AG15" s="4" t="s">
        <v>5</v>
      </c>
    </row>
    <row r="16" spans="1:33" ht="30" x14ac:dyDescent="0.25">
      <c r="A16" s="2" t="s">
        <v>793</v>
      </c>
      <c r="B16" s="4" t="s">
        <v>53</v>
      </c>
      <c r="C16" s="4" t="s">
        <v>53</v>
      </c>
      <c r="D16" s="4" t="s">
        <v>5</v>
      </c>
      <c r="E16" s="4" t="s">
        <v>5</v>
      </c>
      <c r="F16" s="4" t="s">
        <v>5</v>
      </c>
      <c r="G16" s="4" t="s">
        <v>5</v>
      </c>
      <c r="H16" s="4" t="s">
        <v>5</v>
      </c>
      <c r="I16" s="4" t="s">
        <v>5</v>
      </c>
      <c r="J16" s="4" t="s">
        <v>5</v>
      </c>
      <c r="K16" s="4" t="s">
        <v>5</v>
      </c>
      <c r="L16" s="4" t="s">
        <v>53</v>
      </c>
      <c r="M16" s="4" t="s">
        <v>53</v>
      </c>
      <c r="N16" s="4" t="s">
        <v>5</v>
      </c>
      <c r="O16" s="4" t="s">
        <v>5</v>
      </c>
      <c r="P16" s="4" t="s">
        <v>5</v>
      </c>
      <c r="Q16" s="4" t="s">
        <v>5</v>
      </c>
      <c r="R16" s="4" t="s">
        <v>53</v>
      </c>
      <c r="S16" s="4" t="s">
        <v>53</v>
      </c>
      <c r="T16" s="4" t="s">
        <v>5</v>
      </c>
      <c r="U16" s="4" t="s">
        <v>5</v>
      </c>
      <c r="V16" s="4" t="s">
        <v>5</v>
      </c>
      <c r="W16" s="4" t="s">
        <v>5</v>
      </c>
      <c r="X16" s="4" t="s">
        <v>53</v>
      </c>
      <c r="Y16" s="4" t="s">
        <v>5</v>
      </c>
      <c r="Z16" s="4" t="s">
        <v>5</v>
      </c>
      <c r="AA16" s="4" t="s">
        <v>5</v>
      </c>
      <c r="AB16" s="4" t="s">
        <v>5</v>
      </c>
      <c r="AC16" s="4" t="s">
        <v>5</v>
      </c>
      <c r="AD16" s="4" t="s">
        <v>5</v>
      </c>
      <c r="AE16" s="4" t="s">
        <v>5</v>
      </c>
      <c r="AF16" s="4" t="s">
        <v>5</v>
      </c>
      <c r="AG16" s="4" t="s">
        <v>5</v>
      </c>
    </row>
    <row r="17" spans="1:33" ht="45" x14ac:dyDescent="0.25">
      <c r="A17" s="2" t="s">
        <v>800</v>
      </c>
      <c r="B17" s="6">
        <v>1861</v>
      </c>
      <c r="C17" s="4">
        <v>767</v>
      </c>
      <c r="D17" s="4" t="s">
        <v>5</v>
      </c>
      <c r="E17" s="4" t="s">
        <v>5</v>
      </c>
      <c r="F17" s="4" t="s">
        <v>5</v>
      </c>
      <c r="G17" s="4" t="s">
        <v>5</v>
      </c>
      <c r="H17" s="4" t="s">
        <v>5</v>
      </c>
      <c r="I17" s="4" t="s">
        <v>5</v>
      </c>
      <c r="J17" s="4" t="s">
        <v>5</v>
      </c>
      <c r="K17" s="4" t="s">
        <v>5</v>
      </c>
      <c r="L17" s="4">
        <v>352</v>
      </c>
      <c r="M17" s="4" t="s">
        <v>53</v>
      </c>
      <c r="N17" s="4" t="s">
        <v>5</v>
      </c>
      <c r="O17" s="4" t="s">
        <v>5</v>
      </c>
      <c r="P17" s="4" t="s">
        <v>5</v>
      </c>
      <c r="Q17" s="4" t="s">
        <v>5</v>
      </c>
      <c r="R17" s="4" t="s">
        <v>5</v>
      </c>
      <c r="S17" s="4" t="s">
        <v>53</v>
      </c>
      <c r="T17" s="4" t="s">
        <v>5</v>
      </c>
      <c r="U17" s="4" t="s">
        <v>5</v>
      </c>
      <c r="V17" s="4" t="s">
        <v>5</v>
      </c>
      <c r="W17" s="4" t="s">
        <v>5</v>
      </c>
      <c r="X17" s="4">
        <v>5</v>
      </c>
      <c r="Y17" s="4" t="s">
        <v>5</v>
      </c>
      <c r="Z17" s="4" t="s">
        <v>5</v>
      </c>
      <c r="AA17" s="4" t="s">
        <v>5</v>
      </c>
      <c r="AB17" s="4" t="s">
        <v>5</v>
      </c>
      <c r="AC17" s="4" t="s">
        <v>5</v>
      </c>
      <c r="AD17" s="4" t="s">
        <v>5</v>
      </c>
      <c r="AE17" s="4" t="s">
        <v>5</v>
      </c>
      <c r="AF17" s="4" t="s">
        <v>5</v>
      </c>
      <c r="AG17" s="4" t="s">
        <v>5</v>
      </c>
    </row>
    <row r="18" spans="1:33" x14ac:dyDescent="0.25">
      <c r="A18" s="2" t="s">
        <v>795</v>
      </c>
      <c r="B18" s="4" t="s">
        <v>53</v>
      </c>
      <c r="C18" s="4" t="s">
        <v>53</v>
      </c>
      <c r="D18" s="4" t="s">
        <v>5</v>
      </c>
      <c r="E18" s="4" t="s">
        <v>5</v>
      </c>
      <c r="F18" s="4" t="s">
        <v>5</v>
      </c>
      <c r="G18" s="4" t="s">
        <v>5</v>
      </c>
      <c r="H18" s="4" t="s">
        <v>5</v>
      </c>
      <c r="I18" s="4" t="s">
        <v>5</v>
      </c>
      <c r="J18" s="4" t="s">
        <v>5</v>
      </c>
      <c r="K18" s="4" t="s">
        <v>5</v>
      </c>
      <c r="L18" s="4" t="s">
        <v>53</v>
      </c>
      <c r="M18" s="4" t="s">
        <v>53</v>
      </c>
      <c r="N18" s="4" t="s">
        <v>5</v>
      </c>
      <c r="O18" s="4" t="s">
        <v>5</v>
      </c>
      <c r="P18" s="4" t="s">
        <v>5</v>
      </c>
      <c r="Q18" s="4" t="s">
        <v>5</v>
      </c>
      <c r="R18" s="4" t="s">
        <v>53</v>
      </c>
      <c r="S18" s="4" t="s">
        <v>53</v>
      </c>
      <c r="T18" s="4" t="s">
        <v>5</v>
      </c>
      <c r="U18" s="4" t="s">
        <v>5</v>
      </c>
      <c r="V18" s="4" t="s">
        <v>5</v>
      </c>
      <c r="W18" s="4" t="s">
        <v>5</v>
      </c>
      <c r="X18" s="4" t="s">
        <v>53</v>
      </c>
      <c r="Y18" s="4" t="s">
        <v>5</v>
      </c>
      <c r="Z18" s="4" t="s">
        <v>5</v>
      </c>
      <c r="AA18" s="4" t="s">
        <v>5</v>
      </c>
      <c r="AB18" s="4" t="s">
        <v>5</v>
      </c>
      <c r="AC18" s="4" t="s">
        <v>5</v>
      </c>
      <c r="AD18" s="4" t="s">
        <v>5</v>
      </c>
      <c r="AE18" s="4" t="s">
        <v>5</v>
      </c>
      <c r="AF18" s="4" t="s">
        <v>5</v>
      </c>
      <c r="AG18" s="4" t="s">
        <v>5</v>
      </c>
    </row>
    <row r="19" spans="1:33" x14ac:dyDescent="0.25">
      <c r="A19" s="2" t="s">
        <v>801</v>
      </c>
      <c r="B19" s="4" t="s">
        <v>5</v>
      </c>
      <c r="C19" s="4" t="s">
        <v>5</v>
      </c>
      <c r="D19" s="4">
        <v>-942</v>
      </c>
      <c r="E19" s="4">
        <v>411</v>
      </c>
      <c r="F19" s="4">
        <v>-348</v>
      </c>
      <c r="G19" s="4">
        <v>949</v>
      </c>
      <c r="H19" s="4" t="s">
        <v>5</v>
      </c>
      <c r="I19" s="4" t="s">
        <v>5</v>
      </c>
      <c r="J19" s="4" t="s">
        <v>5</v>
      </c>
      <c r="K19" s="4" t="s">
        <v>5</v>
      </c>
      <c r="L19" s="4" t="s">
        <v>5</v>
      </c>
      <c r="M19" s="4" t="s">
        <v>5</v>
      </c>
      <c r="N19" s="4">
        <v>-794</v>
      </c>
      <c r="O19" s="4">
        <v>110</v>
      </c>
      <c r="P19" s="4">
        <v>-143</v>
      </c>
      <c r="Q19" s="4">
        <v>614</v>
      </c>
      <c r="R19" s="4" t="s">
        <v>5</v>
      </c>
      <c r="S19" s="4" t="s">
        <v>5</v>
      </c>
      <c r="T19" s="4" t="s">
        <v>5</v>
      </c>
      <c r="U19" s="4" t="s">
        <v>5</v>
      </c>
      <c r="V19" s="4" t="s">
        <v>5</v>
      </c>
      <c r="W19" s="4" t="s">
        <v>5</v>
      </c>
      <c r="X19" s="4" t="s">
        <v>5</v>
      </c>
      <c r="Y19" s="4" t="s">
        <v>5</v>
      </c>
      <c r="Z19" s="4">
        <v>-10</v>
      </c>
      <c r="AA19" s="4">
        <v>44</v>
      </c>
      <c r="AB19" s="4">
        <v>-12</v>
      </c>
      <c r="AC19" s="4">
        <v>113</v>
      </c>
      <c r="AD19" s="4">
        <v>-138</v>
      </c>
      <c r="AE19" s="4">
        <v>257</v>
      </c>
      <c r="AF19" s="4">
        <v>-193</v>
      </c>
      <c r="AG19" s="4">
        <v>222</v>
      </c>
    </row>
    <row r="20" spans="1:33" x14ac:dyDescent="0.25">
      <c r="A20" s="2" t="s">
        <v>8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10</v>
      </c>
      <c r="V20" s="8">
        <v>-1</v>
      </c>
      <c r="W20" s="8">
        <v>-156</v>
      </c>
      <c r="X20" s="4" t="s">
        <v>5</v>
      </c>
      <c r="Y20" s="4" t="s">
        <v>5</v>
      </c>
      <c r="Z20" s="4" t="s">
        <v>5</v>
      </c>
      <c r="AA20" s="4" t="s">
        <v>5</v>
      </c>
      <c r="AB20" s="4" t="s">
        <v>5</v>
      </c>
      <c r="AC20" s="4" t="s">
        <v>5</v>
      </c>
      <c r="AD20" s="4" t="s">
        <v>5</v>
      </c>
      <c r="AE20" s="4" t="s">
        <v>5</v>
      </c>
      <c r="AF20" s="4" t="s">
        <v>5</v>
      </c>
      <c r="AG20"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03</v>
      </c>
      <c r="B1" s="1" t="s">
        <v>2</v>
      </c>
      <c r="C1" s="1" t="s">
        <v>28</v>
      </c>
    </row>
    <row r="2" spans="1:3" x14ac:dyDescent="0.25">
      <c r="A2" s="7"/>
      <c r="B2" s="1" t="s">
        <v>804</v>
      </c>
      <c r="C2" s="1" t="s">
        <v>804</v>
      </c>
    </row>
    <row r="3" spans="1:3" x14ac:dyDescent="0.25">
      <c r="A3" s="2" t="s">
        <v>782</v>
      </c>
      <c r="B3" s="4" t="s">
        <v>5</v>
      </c>
      <c r="C3" s="4" t="s">
        <v>5</v>
      </c>
    </row>
    <row r="4" spans="1:3" x14ac:dyDescent="0.25">
      <c r="A4" s="3" t="s">
        <v>789</v>
      </c>
      <c r="B4" s="4" t="s">
        <v>5</v>
      </c>
      <c r="C4" s="4" t="s">
        <v>5</v>
      </c>
    </row>
    <row r="5" spans="1:3" x14ac:dyDescent="0.25">
      <c r="A5" s="2" t="s">
        <v>805</v>
      </c>
      <c r="B5" s="4">
        <v>361</v>
      </c>
      <c r="C5" s="4">
        <v>208</v>
      </c>
    </row>
    <row r="6" spans="1:3" x14ac:dyDescent="0.25">
      <c r="A6" s="2" t="s">
        <v>806</v>
      </c>
      <c r="B6" s="4">
        <v>406</v>
      </c>
      <c r="C6" s="4">
        <v>85</v>
      </c>
    </row>
    <row r="7" spans="1:3" x14ac:dyDescent="0.25">
      <c r="A7" s="2" t="s">
        <v>783</v>
      </c>
      <c r="B7" s="4" t="s">
        <v>5</v>
      </c>
      <c r="C7" s="4" t="s">
        <v>5</v>
      </c>
    </row>
    <row r="8" spans="1:3" x14ac:dyDescent="0.25">
      <c r="A8" s="3" t="s">
        <v>789</v>
      </c>
      <c r="B8" s="4" t="s">
        <v>5</v>
      </c>
      <c r="C8" s="4" t="s">
        <v>5</v>
      </c>
    </row>
    <row r="9" spans="1:3" x14ac:dyDescent="0.25">
      <c r="A9" s="2" t="s">
        <v>805</v>
      </c>
      <c r="B9" s="4">
        <v>10</v>
      </c>
      <c r="C9" s="4">
        <v>17</v>
      </c>
    </row>
    <row r="10" spans="1:3" x14ac:dyDescent="0.25">
      <c r="A10" s="2" t="s">
        <v>806</v>
      </c>
      <c r="B10" s="4">
        <v>14</v>
      </c>
      <c r="C10" s="4">
        <v>1</v>
      </c>
    </row>
    <row r="11" spans="1:3" ht="30" x14ac:dyDescent="0.25">
      <c r="A11" s="2" t="s">
        <v>784</v>
      </c>
      <c r="B11" s="4" t="s">
        <v>5</v>
      </c>
      <c r="C11" s="4" t="s">
        <v>5</v>
      </c>
    </row>
    <row r="12" spans="1:3" x14ac:dyDescent="0.25">
      <c r="A12" s="3" t="s">
        <v>789</v>
      </c>
      <c r="B12" s="4" t="s">
        <v>5</v>
      </c>
      <c r="C12" s="4" t="s">
        <v>5</v>
      </c>
    </row>
    <row r="13" spans="1:3" x14ac:dyDescent="0.25">
      <c r="A13" s="2" t="s">
        <v>805</v>
      </c>
      <c r="B13" s="4" t="s">
        <v>5</v>
      </c>
      <c r="C13" s="4">
        <v>2</v>
      </c>
    </row>
    <row r="14" spans="1:3" x14ac:dyDescent="0.25">
      <c r="A14" s="2" t="s">
        <v>786</v>
      </c>
      <c r="B14" s="4" t="s">
        <v>5</v>
      </c>
      <c r="C14" s="4" t="s">
        <v>5</v>
      </c>
    </row>
    <row r="15" spans="1:3" x14ac:dyDescent="0.25">
      <c r="A15" s="3" t="s">
        <v>789</v>
      </c>
      <c r="B15" s="4" t="s">
        <v>5</v>
      </c>
      <c r="C15" s="4" t="s">
        <v>5</v>
      </c>
    </row>
    <row r="16" spans="1:3" x14ac:dyDescent="0.25">
      <c r="A16" s="2" t="s">
        <v>805</v>
      </c>
      <c r="B16" s="4" t="s">
        <v>5</v>
      </c>
      <c r="C16" s="4">
        <v>6</v>
      </c>
    </row>
    <row r="17" spans="1:3" x14ac:dyDescent="0.25">
      <c r="A17" s="2" t="s">
        <v>806</v>
      </c>
      <c r="B17" s="4">
        <v>4</v>
      </c>
      <c r="C17"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7</v>
      </c>
      <c r="B1" s="7" t="s">
        <v>2</v>
      </c>
      <c r="C1" s="7" t="s">
        <v>28</v>
      </c>
    </row>
    <row r="2" spans="1:3" ht="30" x14ac:dyDescent="0.25">
      <c r="A2" s="1" t="s">
        <v>27</v>
      </c>
      <c r="B2" s="7"/>
      <c r="C2" s="7"/>
    </row>
    <row r="3" spans="1:3" ht="45" x14ac:dyDescent="0.25">
      <c r="A3" s="3" t="s">
        <v>808</v>
      </c>
      <c r="B3" s="4" t="s">
        <v>5</v>
      </c>
      <c r="C3" s="4" t="s">
        <v>5</v>
      </c>
    </row>
    <row r="4" spans="1:3" x14ac:dyDescent="0.25">
      <c r="A4" s="2" t="s">
        <v>809</v>
      </c>
      <c r="B4" s="8">
        <v>5</v>
      </c>
      <c r="C4" s="8">
        <v>549</v>
      </c>
    </row>
    <row r="5" spans="1:3" x14ac:dyDescent="0.25">
      <c r="A5" s="2" t="s">
        <v>810</v>
      </c>
      <c r="B5" s="4">
        <v>357</v>
      </c>
      <c r="C5" s="4" t="s">
        <v>5</v>
      </c>
    </row>
    <row r="6" spans="1:3" x14ac:dyDescent="0.25">
      <c r="A6" s="2" t="s">
        <v>782</v>
      </c>
      <c r="B6" s="4" t="s">
        <v>5</v>
      </c>
      <c r="C6" s="4" t="s">
        <v>5</v>
      </c>
    </row>
    <row r="7" spans="1:3" ht="45" x14ac:dyDescent="0.25">
      <c r="A7" s="3" t="s">
        <v>808</v>
      </c>
      <c r="B7" s="4" t="s">
        <v>5</v>
      </c>
      <c r="C7" s="4" t="s">
        <v>5</v>
      </c>
    </row>
    <row r="8" spans="1:3" x14ac:dyDescent="0.25">
      <c r="A8" s="2" t="s">
        <v>809</v>
      </c>
      <c r="B8" s="4" t="s">
        <v>5</v>
      </c>
      <c r="C8" s="4">
        <v>379</v>
      </c>
    </row>
    <row r="9" spans="1:3" x14ac:dyDescent="0.25">
      <c r="A9" s="2" t="s">
        <v>810</v>
      </c>
      <c r="B9" s="4">
        <v>352</v>
      </c>
      <c r="C9" s="4" t="s">
        <v>5</v>
      </c>
    </row>
    <row r="10" spans="1:3" x14ac:dyDescent="0.25">
      <c r="A10" s="2" t="s">
        <v>783</v>
      </c>
      <c r="B10" s="4" t="s">
        <v>5</v>
      </c>
      <c r="C10" s="4" t="s">
        <v>5</v>
      </c>
    </row>
    <row r="11" spans="1:3" ht="45" x14ac:dyDescent="0.25">
      <c r="A11" s="3" t="s">
        <v>808</v>
      </c>
      <c r="B11" s="4" t="s">
        <v>5</v>
      </c>
      <c r="C11" s="4" t="s">
        <v>5</v>
      </c>
    </row>
    <row r="12" spans="1:3" x14ac:dyDescent="0.25">
      <c r="A12" s="2" t="s">
        <v>809</v>
      </c>
      <c r="B12" s="4">
        <v>5</v>
      </c>
      <c r="C12" s="4">
        <v>167</v>
      </c>
    </row>
    <row r="13" spans="1:3" x14ac:dyDescent="0.25">
      <c r="A13" s="2" t="s">
        <v>786</v>
      </c>
      <c r="B13" s="4" t="s">
        <v>5</v>
      </c>
      <c r="C13" s="4" t="s">
        <v>5</v>
      </c>
    </row>
    <row r="14" spans="1:3" ht="45" x14ac:dyDescent="0.25">
      <c r="A14" s="3" t="s">
        <v>808</v>
      </c>
      <c r="B14" s="4" t="s">
        <v>5</v>
      </c>
      <c r="C14" s="4" t="s">
        <v>5</v>
      </c>
    </row>
    <row r="15" spans="1:3" x14ac:dyDescent="0.25">
      <c r="A15" s="2" t="s">
        <v>809</v>
      </c>
      <c r="B15" s="4" t="s">
        <v>5</v>
      </c>
      <c r="C15" s="4">
        <v>2</v>
      </c>
    </row>
    <row r="16" spans="1:3" x14ac:dyDescent="0.25">
      <c r="A16" s="2" t="s">
        <v>810</v>
      </c>
      <c r="B16" s="4">
        <v>5</v>
      </c>
      <c r="C16" s="4" t="s">
        <v>5</v>
      </c>
    </row>
    <row r="17" spans="1:3" ht="30" x14ac:dyDescent="0.25">
      <c r="A17" s="2" t="s">
        <v>784</v>
      </c>
      <c r="B17" s="4" t="s">
        <v>5</v>
      </c>
      <c r="C17" s="4" t="s">
        <v>5</v>
      </c>
    </row>
    <row r="18" spans="1:3" ht="45" x14ac:dyDescent="0.25">
      <c r="A18" s="3" t="s">
        <v>808</v>
      </c>
      <c r="B18" s="4" t="s">
        <v>5</v>
      </c>
      <c r="C18" s="4" t="s">
        <v>5</v>
      </c>
    </row>
    <row r="19" spans="1:3" x14ac:dyDescent="0.25">
      <c r="A19" s="2" t="s">
        <v>809</v>
      </c>
      <c r="B19" s="4" t="s">
        <v>5</v>
      </c>
      <c r="C19" s="4">
        <v>1</v>
      </c>
    </row>
    <row r="20" spans="1:3" x14ac:dyDescent="0.25">
      <c r="A20" s="2" t="s">
        <v>811</v>
      </c>
      <c r="B20" s="4" t="s">
        <v>5</v>
      </c>
      <c r="C20" s="4" t="s">
        <v>5</v>
      </c>
    </row>
    <row r="21" spans="1:3" ht="45" x14ac:dyDescent="0.25">
      <c r="A21" s="3" t="s">
        <v>808</v>
      </c>
      <c r="B21" s="4" t="s">
        <v>5</v>
      </c>
      <c r="C21" s="4" t="s">
        <v>5</v>
      </c>
    </row>
    <row r="22" spans="1:3" x14ac:dyDescent="0.25">
      <c r="A22" s="2" t="s">
        <v>809</v>
      </c>
      <c r="B22" s="4" t="s">
        <v>53</v>
      </c>
      <c r="C22" s="4" t="s">
        <v>53</v>
      </c>
    </row>
    <row r="23" spans="1:3" x14ac:dyDescent="0.25">
      <c r="A23" s="2" t="s">
        <v>810</v>
      </c>
      <c r="B23" s="4" t="s">
        <v>53</v>
      </c>
      <c r="C23" s="4" t="s">
        <v>5</v>
      </c>
    </row>
    <row r="24" spans="1:3" ht="30" x14ac:dyDescent="0.25">
      <c r="A24" s="2" t="s">
        <v>812</v>
      </c>
      <c r="B24" s="4" t="s">
        <v>5</v>
      </c>
      <c r="C24" s="4" t="s">
        <v>5</v>
      </c>
    </row>
    <row r="25" spans="1:3" ht="45" x14ac:dyDescent="0.25">
      <c r="A25" s="3" t="s">
        <v>808</v>
      </c>
      <c r="B25" s="4" t="s">
        <v>5</v>
      </c>
      <c r="C25" s="4" t="s">
        <v>5</v>
      </c>
    </row>
    <row r="26" spans="1:3" x14ac:dyDescent="0.25">
      <c r="A26" s="2" t="s">
        <v>809</v>
      </c>
      <c r="B26" s="4" t="s">
        <v>5</v>
      </c>
      <c r="C26" s="4" t="s">
        <v>53</v>
      </c>
    </row>
    <row r="27" spans="1:3" x14ac:dyDescent="0.25">
      <c r="A27" s="2" t="s">
        <v>810</v>
      </c>
      <c r="B27" s="4" t="s">
        <v>53</v>
      </c>
      <c r="C27" s="4" t="s">
        <v>5</v>
      </c>
    </row>
    <row r="28" spans="1:3" ht="30" x14ac:dyDescent="0.25">
      <c r="A28" s="2" t="s">
        <v>813</v>
      </c>
      <c r="B28" s="4" t="s">
        <v>5</v>
      </c>
      <c r="C28" s="4" t="s">
        <v>5</v>
      </c>
    </row>
    <row r="29" spans="1:3" ht="45" x14ac:dyDescent="0.25">
      <c r="A29" s="3" t="s">
        <v>808</v>
      </c>
      <c r="B29" s="4" t="s">
        <v>5</v>
      </c>
      <c r="C29" s="4" t="s">
        <v>5</v>
      </c>
    </row>
    <row r="30" spans="1:3" x14ac:dyDescent="0.25">
      <c r="A30" s="2" t="s">
        <v>809</v>
      </c>
      <c r="B30" s="4" t="s">
        <v>53</v>
      </c>
      <c r="C30" s="4" t="s">
        <v>53</v>
      </c>
    </row>
    <row r="31" spans="1:3" ht="30" x14ac:dyDescent="0.25">
      <c r="A31" s="2" t="s">
        <v>814</v>
      </c>
      <c r="B31" s="4" t="s">
        <v>5</v>
      </c>
      <c r="C31" s="4" t="s">
        <v>5</v>
      </c>
    </row>
    <row r="32" spans="1:3" ht="45" x14ac:dyDescent="0.25">
      <c r="A32" s="3" t="s">
        <v>808</v>
      </c>
      <c r="B32" s="4" t="s">
        <v>5</v>
      </c>
      <c r="C32" s="4" t="s">
        <v>5</v>
      </c>
    </row>
    <row r="33" spans="1:3" x14ac:dyDescent="0.25">
      <c r="A33" s="2" t="s">
        <v>809</v>
      </c>
      <c r="B33" s="4" t="s">
        <v>5</v>
      </c>
      <c r="C33" s="4" t="s">
        <v>53</v>
      </c>
    </row>
    <row r="34" spans="1:3" x14ac:dyDescent="0.25">
      <c r="A34" s="2" t="s">
        <v>810</v>
      </c>
      <c r="B34" s="4" t="s">
        <v>53</v>
      </c>
      <c r="C34" s="4" t="s">
        <v>5</v>
      </c>
    </row>
    <row r="35" spans="1:3" ht="30" x14ac:dyDescent="0.25">
      <c r="A35" s="2" t="s">
        <v>815</v>
      </c>
      <c r="B35" s="4" t="s">
        <v>5</v>
      </c>
      <c r="C35" s="4" t="s">
        <v>5</v>
      </c>
    </row>
    <row r="36" spans="1:3" ht="45" x14ac:dyDescent="0.25">
      <c r="A36" s="3" t="s">
        <v>808</v>
      </c>
      <c r="B36" s="4" t="s">
        <v>5</v>
      </c>
      <c r="C36" s="4" t="s">
        <v>5</v>
      </c>
    </row>
    <row r="37" spans="1:3" x14ac:dyDescent="0.25">
      <c r="A37" s="2" t="s">
        <v>809</v>
      </c>
      <c r="B37" s="4" t="s">
        <v>5</v>
      </c>
      <c r="C37" s="4" t="s">
        <v>53</v>
      </c>
    </row>
    <row r="38" spans="1:3" x14ac:dyDescent="0.25">
      <c r="A38" s="2" t="s">
        <v>816</v>
      </c>
      <c r="B38" s="4" t="s">
        <v>5</v>
      </c>
      <c r="C38" s="4" t="s">
        <v>5</v>
      </c>
    </row>
    <row r="39" spans="1:3" ht="45" x14ac:dyDescent="0.25">
      <c r="A39" s="3" t="s">
        <v>808</v>
      </c>
      <c r="B39" s="4" t="s">
        <v>5</v>
      </c>
      <c r="C39" s="4" t="s">
        <v>5</v>
      </c>
    </row>
    <row r="40" spans="1:3" x14ac:dyDescent="0.25">
      <c r="A40" s="2" t="s">
        <v>809</v>
      </c>
      <c r="B40" s="4">
        <v>5</v>
      </c>
      <c r="C40" s="4">
        <v>549</v>
      </c>
    </row>
    <row r="41" spans="1:3" x14ac:dyDescent="0.25">
      <c r="A41" s="2" t="s">
        <v>810</v>
      </c>
      <c r="B41" s="4">
        <v>357</v>
      </c>
      <c r="C41" s="4" t="s">
        <v>5</v>
      </c>
    </row>
    <row r="42" spans="1:3" ht="30" x14ac:dyDescent="0.25">
      <c r="A42" s="2" t="s">
        <v>817</v>
      </c>
      <c r="B42" s="4" t="s">
        <v>5</v>
      </c>
      <c r="C42" s="4" t="s">
        <v>5</v>
      </c>
    </row>
    <row r="43" spans="1:3" ht="45" x14ac:dyDescent="0.25">
      <c r="A43" s="3" t="s">
        <v>808</v>
      </c>
      <c r="B43" s="4" t="s">
        <v>5</v>
      </c>
      <c r="C43" s="4" t="s">
        <v>5</v>
      </c>
    </row>
    <row r="44" spans="1:3" x14ac:dyDescent="0.25">
      <c r="A44" s="2" t="s">
        <v>809</v>
      </c>
      <c r="B44" s="4" t="s">
        <v>5</v>
      </c>
      <c r="C44" s="4">
        <v>379</v>
      </c>
    </row>
    <row r="45" spans="1:3" x14ac:dyDescent="0.25">
      <c r="A45" s="2" t="s">
        <v>810</v>
      </c>
      <c r="B45" s="4">
        <v>352</v>
      </c>
      <c r="C45" s="4" t="s">
        <v>5</v>
      </c>
    </row>
    <row r="46" spans="1:3" ht="30" x14ac:dyDescent="0.25">
      <c r="A46" s="2" t="s">
        <v>818</v>
      </c>
      <c r="B46" s="4" t="s">
        <v>5</v>
      </c>
      <c r="C46" s="4" t="s">
        <v>5</v>
      </c>
    </row>
    <row r="47" spans="1:3" ht="45" x14ac:dyDescent="0.25">
      <c r="A47" s="3" t="s">
        <v>808</v>
      </c>
      <c r="B47" s="4" t="s">
        <v>5</v>
      </c>
      <c r="C47" s="4" t="s">
        <v>5</v>
      </c>
    </row>
    <row r="48" spans="1:3" x14ac:dyDescent="0.25">
      <c r="A48" s="2" t="s">
        <v>809</v>
      </c>
      <c r="B48" s="4">
        <v>5</v>
      </c>
      <c r="C48" s="4">
        <v>167</v>
      </c>
    </row>
    <row r="49" spans="1:3" ht="30" x14ac:dyDescent="0.25">
      <c r="A49" s="2" t="s">
        <v>819</v>
      </c>
      <c r="B49" s="4" t="s">
        <v>5</v>
      </c>
      <c r="C49" s="4" t="s">
        <v>5</v>
      </c>
    </row>
    <row r="50" spans="1:3" ht="45" x14ac:dyDescent="0.25">
      <c r="A50" s="3" t="s">
        <v>808</v>
      </c>
      <c r="B50" s="4" t="s">
        <v>5</v>
      </c>
      <c r="C50" s="4" t="s">
        <v>5</v>
      </c>
    </row>
    <row r="51" spans="1:3" x14ac:dyDescent="0.25">
      <c r="A51" s="2" t="s">
        <v>809</v>
      </c>
      <c r="B51" s="4" t="s">
        <v>5</v>
      </c>
      <c r="C51" s="4">
        <v>2</v>
      </c>
    </row>
    <row r="52" spans="1:3" x14ac:dyDescent="0.25">
      <c r="A52" s="2" t="s">
        <v>810</v>
      </c>
      <c r="B52" s="4">
        <v>5</v>
      </c>
      <c r="C52" s="4" t="s">
        <v>5</v>
      </c>
    </row>
    <row r="53" spans="1:3" ht="30" x14ac:dyDescent="0.25">
      <c r="A53" s="2" t="s">
        <v>820</v>
      </c>
      <c r="B53" s="4" t="s">
        <v>5</v>
      </c>
      <c r="C53" s="4" t="s">
        <v>5</v>
      </c>
    </row>
    <row r="54" spans="1:3" ht="45" x14ac:dyDescent="0.25">
      <c r="A54" s="3" t="s">
        <v>808</v>
      </c>
      <c r="B54" s="4" t="s">
        <v>5</v>
      </c>
      <c r="C54" s="4" t="s">
        <v>5</v>
      </c>
    </row>
    <row r="55" spans="1:3" x14ac:dyDescent="0.25">
      <c r="A55" s="2" t="s">
        <v>809</v>
      </c>
      <c r="B55" s="4" t="s">
        <v>5</v>
      </c>
      <c r="C55" s="4">
        <v>1</v>
      </c>
    </row>
    <row r="56" spans="1:3" x14ac:dyDescent="0.25">
      <c r="A56" s="2" t="s">
        <v>821</v>
      </c>
      <c r="B56" s="4" t="s">
        <v>5</v>
      </c>
      <c r="C56" s="4" t="s">
        <v>5</v>
      </c>
    </row>
    <row r="57" spans="1:3" ht="45" x14ac:dyDescent="0.25">
      <c r="A57" s="3" t="s">
        <v>808</v>
      </c>
      <c r="B57" s="4" t="s">
        <v>5</v>
      </c>
      <c r="C57" s="4" t="s">
        <v>5</v>
      </c>
    </row>
    <row r="58" spans="1:3" x14ac:dyDescent="0.25">
      <c r="A58" s="2" t="s">
        <v>809</v>
      </c>
      <c r="B58" s="4" t="s">
        <v>53</v>
      </c>
      <c r="C58" s="4" t="s">
        <v>53</v>
      </c>
    </row>
    <row r="59" spans="1:3" x14ac:dyDescent="0.25">
      <c r="A59" s="2" t="s">
        <v>810</v>
      </c>
      <c r="B59" s="4" t="s">
        <v>53</v>
      </c>
      <c r="C59" s="4" t="s">
        <v>5</v>
      </c>
    </row>
    <row r="60" spans="1:3" ht="30" x14ac:dyDescent="0.25">
      <c r="A60" s="2" t="s">
        <v>822</v>
      </c>
      <c r="B60" s="4" t="s">
        <v>5</v>
      </c>
      <c r="C60" s="4" t="s">
        <v>5</v>
      </c>
    </row>
    <row r="61" spans="1:3" ht="45" x14ac:dyDescent="0.25">
      <c r="A61" s="3" t="s">
        <v>808</v>
      </c>
      <c r="B61" s="4" t="s">
        <v>5</v>
      </c>
      <c r="C61" s="4" t="s">
        <v>5</v>
      </c>
    </row>
    <row r="62" spans="1:3" x14ac:dyDescent="0.25">
      <c r="A62" s="2" t="s">
        <v>809</v>
      </c>
      <c r="B62" s="4" t="s">
        <v>5</v>
      </c>
      <c r="C62" s="4" t="s">
        <v>53</v>
      </c>
    </row>
    <row r="63" spans="1:3" x14ac:dyDescent="0.25">
      <c r="A63" s="2" t="s">
        <v>810</v>
      </c>
      <c r="B63" s="4" t="s">
        <v>53</v>
      </c>
      <c r="C63" s="4" t="s">
        <v>5</v>
      </c>
    </row>
    <row r="64" spans="1:3" ht="30" x14ac:dyDescent="0.25">
      <c r="A64" s="2" t="s">
        <v>823</v>
      </c>
      <c r="B64" s="4" t="s">
        <v>5</v>
      </c>
      <c r="C64" s="4" t="s">
        <v>5</v>
      </c>
    </row>
    <row r="65" spans="1:3" ht="45" x14ac:dyDescent="0.25">
      <c r="A65" s="3" t="s">
        <v>808</v>
      </c>
      <c r="B65" s="4" t="s">
        <v>5</v>
      </c>
      <c r="C65" s="4" t="s">
        <v>5</v>
      </c>
    </row>
    <row r="66" spans="1:3" x14ac:dyDescent="0.25">
      <c r="A66" s="2" t="s">
        <v>809</v>
      </c>
      <c r="B66" s="4" t="s">
        <v>53</v>
      </c>
      <c r="C66" s="4" t="s">
        <v>53</v>
      </c>
    </row>
    <row r="67" spans="1:3" ht="30" x14ac:dyDescent="0.25">
      <c r="A67" s="2" t="s">
        <v>824</v>
      </c>
      <c r="B67" s="4" t="s">
        <v>5</v>
      </c>
      <c r="C67" s="4" t="s">
        <v>5</v>
      </c>
    </row>
    <row r="68" spans="1:3" ht="45" x14ac:dyDescent="0.25">
      <c r="A68" s="3" t="s">
        <v>808</v>
      </c>
      <c r="B68" s="4" t="s">
        <v>5</v>
      </c>
      <c r="C68" s="4" t="s">
        <v>5</v>
      </c>
    </row>
    <row r="69" spans="1:3" x14ac:dyDescent="0.25">
      <c r="A69" s="2" t="s">
        <v>809</v>
      </c>
      <c r="B69" s="4" t="s">
        <v>5</v>
      </c>
      <c r="C69" s="4" t="s">
        <v>53</v>
      </c>
    </row>
    <row r="70" spans="1:3" x14ac:dyDescent="0.25">
      <c r="A70" s="2" t="s">
        <v>810</v>
      </c>
      <c r="B70" s="4" t="s">
        <v>53</v>
      </c>
      <c r="C70" s="4" t="s">
        <v>5</v>
      </c>
    </row>
    <row r="71" spans="1:3" ht="30" x14ac:dyDescent="0.25">
      <c r="A71" s="2" t="s">
        <v>825</v>
      </c>
      <c r="B71" s="4" t="s">
        <v>5</v>
      </c>
      <c r="C71" s="4" t="s">
        <v>5</v>
      </c>
    </row>
    <row r="72" spans="1:3" ht="45" x14ac:dyDescent="0.25">
      <c r="A72" s="3" t="s">
        <v>808</v>
      </c>
      <c r="B72" s="4" t="s">
        <v>5</v>
      </c>
      <c r="C72" s="4" t="s">
        <v>5</v>
      </c>
    </row>
    <row r="73" spans="1:3" x14ac:dyDescent="0.25">
      <c r="A73" s="2" t="s">
        <v>809</v>
      </c>
      <c r="B73" s="4" t="s">
        <v>5</v>
      </c>
      <c r="C73" s="4" t="s">
        <v>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7" t="s">
        <v>2</v>
      </c>
    </row>
    <row r="2" spans="1:2" ht="30" x14ac:dyDescent="0.25">
      <c r="A2" s="1" t="s">
        <v>27</v>
      </c>
      <c r="B2" s="7"/>
    </row>
    <row r="3" spans="1:2" x14ac:dyDescent="0.25">
      <c r="A3" s="2" t="s">
        <v>816</v>
      </c>
      <c r="B3" s="4" t="s">
        <v>5</v>
      </c>
    </row>
    <row r="4" spans="1:2" ht="45" x14ac:dyDescent="0.25">
      <c r="A4" s="3" t="s">
        <v>808</v>
      </c>
      <c r="B4" s="4" t="s">
        <v>5</v>
      </c>
    </row>
    <row r="5" spans="1:2" ht="30" x14ac:dyDescent="0.25">
      <c r="A5" s="2" t="s">
        <v>827</v>
      </c>
      <c r="B5" s="8">
        <v>41578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3</v>
      </c>
      <c r="C1" s="7"/>
      <c r="D1" s="7" t="s">
        <v>1</v>
      </c>
      <c r="E1" s="7"/>
    </row>
    <row r="2" spans="1:5" ht="30" x14ac:dyDescent="0.25">
      <c r="A2" s="1" t="s">
        <v>27</v>
      </c>
      <c r="B2" s="1" t="s">
        <v>2</v>
      </c>
      <c r="C2" s="1" t="s">
        <v>74</v>
      </c>
      <c r="D2" s="1" t="s">
        <v>2</v>
      </c>
      <c r="E2" s="1" t="s">
        <v>74</v>
      </c>
    </row>
    <row r="3" spans="1:5" ht="30" x14ac:dyDescent="0.25">
      <c r="A3" s="3" t="s">
        <v>98</v>
      </c>
      <c r="B3" s="4" t="s">
        <v>5</v>
      </c>
      <c r="C3" s="4" t="s">
        <v>5</v>
      </c>
      <c r="D3" s="4" t="s">
        <v>5</v>
      </c>
      <c r="E3" s="4" t="s">
        <v>5</v>
      </c>
    </row>
    <row r="4" spans="1:5" x14ac:dyDescent="0.25">
      <c r="A4" s="2" t="s">
        <v>88</v>
      </c>
      <c r="B4" s="8">
        <v>10018</v>
      </c>
      <c r="C4" s="8">
        <v>11137</v>
      </c>
      <c r="D4" s="8">
        <v>4433</v>
      </c>
      <c r="E4" s="8">
        <v>5293</v>
      </c>
    </row>
    <row r="5" spans="1:5" x14ac:dyDescent="0.25">
      <c r="A5" s="3" t="s">
        <v>99</v>
      </c>
      <c r="B5" s="4" t="s">
        <v>5</v>
      </c>
      <c r="C5" s="4" t="s">
        <v>5</v>
      </c>
      <c r="D5" s="4" t="s">
        <v>5</v>
      </c>
      <c r="E5" s="4" t="s">
        <v>5</v>
      </c>
    </row>
    <row r="6" spans="1:5" ht="30" x14ac:dyDescent="0.25">
      <c r="A6" s="2" t="s">
        <v>100</v>
      </c>
      <c r="B6" s="4">
        <v>300</v>
      </c>
      <c r="C6" s="4">
        <v>-1</v>
      </c>
      <c r="D6" s="6">
        <v>-1095</v>
      </c>
      <c r="E6" s="4">
        <v>-199</v>
      </c>
    </row>
    <row r="7" spans="1:5" ht="30" x14ac:dyDescent="0.25">
      <c r="A7" s="2" t="s">
        <v>101</v>
      </c>
      <c r="B7" s="4">
        <v>106</v>
      </c>
      <c r="C7" s="4">
        <v>6</v>
      </c>
      <c r="D7" s="4">
        <v>-477</v>
      </c>
      <c r="E7" s="4">
        <v>-69</v>
      </c>
    </row>
    <row r="8" spans="1:5" x14ac:dyDescent="0.25">
      <c r="A8" s="2" t="s">
        <v>102</v>
      </c>
      <c r="B8" s="6">
        <v>10212</v>
      </c>
      <c r="C8" s="6">
        <v>11130</v>
      </c>
      <c r="D8" s="6">
        <v>3815</v>
      </c>
      <c r="E8" s="6">
        <v>5163</v>
      </c>
    </row>
    <row r="9" spans="1:5" ht="30" x14ac:dyDescent="0.25">
      <c r="A9" s="2" t="s">
        <v>103</v>
      </c>
      <c r="B9" s="4">
        <v>89</v>
      </c>
      <c r="C9" s="4">
        <v>83</v>
      </c>
      <c r="D9" s="4">
        <v>315</v>
      </c>
      <c r="E9" s="4">
        <v>273</v>
      </c>
    </row>
    <row r="10" spans="1:5" ht="30" x14ac:dyDescent="0.25">
      <c r="A10" s="2" t="s">
        <v>104</v>
      </c>
      <c r="B10" s="8">
        <v>10123</v>
      </c>
      <c r="C10" s="8">
        <v>11047</v>
      </c>
      <c r="D10" s="8">
        <v>3500</v>
      </c>
      <c r="E10" s="8">
        <v>489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4.28515625" bestFit="1" customWidth="1"/>
    <col min="9" max="11" width="36.5703125" bestFit="1" customWidth="1"/>
    <col min="12" max="12" width="16.5703125" bestFit="1" customWidth="1"/>
    <col min="13" max="13" width="34.28515625" bestFit="1" customWidth="1"/>
  </cols>
  <sheetData>
    <row r="1" spans="1:13" ht="15" customHeight="1" x14ac:dyDescent="0.25">
      <c r="A1" s="1" t="s">
        <v>828</v>
      </c>
      <c r="B1" s="1" t="s">
        <v>692</v>
      </c>
      <c r="C1" s="7" t="s">
        <v>73</v>
      </c>
      <c r="D1" s="7"/>
      <c r="E1" s="7" t="s">
        <v>1</v>
      </c>
      <c r="F1" s="7"/>
      <c r="G1" s="1"/>
      <c r="H1" s="1" t="s">
        <v>692</v>
      </c>
      <c r="I1" s="1" t="s">
        <v>73</v>
      </c>
      <c r="J1" s="7" t="s">
        <v>1</v>
      </c>
      <c r="K1" s="7"/>
      <c r="L1" s="7"/>
      <c r="M1" s="1" t="s">
        <v>692</v>
      </c>
    </row>
    <row r="2" spans="1:13" ht="30" x14ac:dyDescent="0.25">
      <c r="A2" s="1" t="s">
        <v>65</v>
      </c>
      <c r="B2" s="80">
        <v>41425</v>
      </c>
      <c r="C2" s="7" t="s">
        <v>2</v>
      </c>
      <c r="D2" s="7" t="s">
        <v>74</v>
      </c>
      <c r="E2" s="7" t="s">
        <v>2</v>
      </c>
      <c r="F2" s="7" t="s">
        <v>74</v>
      </c>
      <c r="G2" s="7" t="s">
        <v>28</v>
      </c>
      <c r="H2" s="1" t="s">
        <v>700</v>
      </c>
      <c r="I2" s="1" t="s">
        <v>74</v>
      </c>
      <c r="J2" s="1" t="s">
        <v>2</v>
      </c>
      <c r="K2" s="1" t="s">
        <v>74</v>
      </c>
      <c r="L2" s="1" t="s">
        <v>2</v>
      </c>
      <c r="M2" s="1" t="s">
        <v>700</v>
      </c>
    </row>
    <row r="3" spans="1:13" ht="30" x14ac:dyDescent="0.25">
      <c r="A3" s="1"/>
      <c r="B3" s="80"/>
      <c r="C3" s="7"/>
      <c r="D3" s="7"/>
      <c r="E3" s="7"/>
      <c r="F3" s="7"/>
      <c r="G3" s="7"/>
      <c r="H3" s="1" t="s">
        <v>702</v>
      </c>
      <c r="I3" s="1" t="s">
        <v>829</v>
      </c>
      <c r="J3" s="1" t="s">
        <v>829</v>
      </c>
      <c r="K3" s="1" t="s">
        <v>829</v>
      </c>
      <c r="L3" s="1" t="s">
        <v>698</v>
      </c>
      <c r="M3" s="1" t="s">
        <v>698</v>
      </c>
    </row>
    <row r="4" spans="1:13" x14ac:dyDescent="0.25">
      <c r="A4" s="1"/>
      <c r="B4" s="80"/>
      <c r="C4" s="7"/>
      <c r="D4" s="7"/>
      <c r="E4" s="7"/>
      <c r="F4" s="7"/>
      <c r="G4" s="7"/>
      <c r="H4" s="1" t="s">
        <v>701</v>
      </c>
      <c r="I4" s="1"/>
      <c r="J4" s="1"/>
      <c r="K4" s="1"/>
      <c r="L4" s="1"/>
      <c r="M4" s="1" t="s">
        <v>702</v>
      </c>
    </row>
    <row r="5" spans="1:13" x14ac:dyDescent="0.25">
      <c r="A5" s="1"/>
      <c r="B5" s="80"/>
      <c r="C5" s="7"/>
      <c r="D5" s="7"/>
      <c r="E5" s="7"/>
      <c r="F5" s="7"/>
      <c r="G5" s="7"/>
      <c r="H5" s="1"/>
      <c r="I5" s="1"/>
      <c r="J5" s="1"/>
      <c r="K5" s="1"/>
      <c r="L5" s="1"/>
      <c r="M5" s="1" t="s">
        <v>701</v>
      </c>
    </row>
    <row r="6" spans="1:13" x14ac:dyDescent="0.25">
      <c r="A6" s="3" t="s">
        <v>830</v>
      </c>
      <c r="B6" s="4" t="s">
        <v>5</v>
      </c>
      <c r="C6" s="4" t="s">
        <v>5</v>
      </c>
      <c r="D6" s="4" t="s">
        <v>5</v>
      </c>
      <c r="E6" s="4" t="s">
        <v>5</v>
      </c>
      <c r="F6" s="4" t="s">
        <v>5</v>
      </c>
      <c r="G6" s="4" t="s">
        <v>5</v>
      </c>
      <c r="H6" s="4" t="s">
        <v>5</v>
      </c>
      <c r="I6" s="4" t="s">
        <v>5</v>
      </c>
      <c r="J6" s="4" t="s">
        <v>5</v>
      </c>
      <c r="K6" s="4" t="s">
        <v>5</v>
      </c>
      <c r="L6" s="4" t="s">
        <v>5</v>
      </c>
      <c r="M6" s="4" t="s">
        <v>5</v>
      </c>
    </row>
    <row r="7" spans="1:13" x14ac:dyDescent="0.25">
      <c r="A7" s="2" t="s">
        <v>831</v>
      </c>
      <c r="B7" s="4" t="s">
        <v>5</v>
      </c>
      <c r="C7" s="4" t="s">
        <v>5</v>
      </c>
      <c r="D7" s="4" t="s">
        <v>5</v>
      </c>
      <c r="E7" s="4" t="s">
        <v>5</v>
      </c>
      <c r="F7" s="4" t="s">
        <v>5</v>
      </c>
      <c r="G7" s="4" t="s">
        <v>5</v>
      </c>
      <c r="H7" s="4" t="s">
        <v>5</v>
      </c>
      <c r="I7" s="4" t="s">
        <v>5</v>
      </c>
      <c r="J7" s="4" t="s">
        <v>5</v>
      </c>
      <c r="K7" s="4" t="s">
        <v>5</v>
      </c>
      <c r="L7" s="79">
        <v>0.61499999999999999</v>
      </c>
      <c r="M7" s="4" t="s">
        <v>5</v>
      </c>
    </row>
    <row r="8" spans="1:13" x14ac:dyDescent="0.25">
      <c r="A8" s="2" t="s">
        <v>70</v>
      </c>
      <c r="B8" s="4" t="s">
        <v>5</v>
      </c>
      <c r="C8" s="4" t="s">
        <v>5</v>
      </c>
      <c r="D8" s="4" t="s">
        <v>5</v>
      </c>
      <c r="E8" s="4" t="s">
        <v>5</v>
      </c>
      <c r="F8" s="4" t="s">
        <v>5</v>
      </c>
      <c r="G8" s="4" t="s">
        <v>5</v>
      </c>
      <c r="H8" s="6">
        <v>5750000</v>
      </c>
      <c r="I8" s="4" t="s">
        <v>5</v>
      </c>
      <c r="J8" s="4" t="s">
        <v>5</v>
      </c>
      <c r="K8" s="4" t="s">
        <v>5</v>
      </c>
      <c r="L8" s="4" t="s">
        <v>5</v>
      </c>
      <c r="M8" s="4" t="s">
        <v>5</v>
      </c>
    </row>
    <row r="9" spans="1:13" ht="30" x14ac:dyDescent="0.25">
      <c r="A9" s="2" t="s">
        <v>706</v>
      </c>
      <c r="B9" s="4" t="s">
        <v>5</v>
      </c>
      <c r="C9" s="4" t="s">
        <v>5</v>
      </c>
      <c r="D9" s="4" t="s">
        <v>5</v>
      </c>
      <c r="E9" s="4" t="s">
        <v>5</v>
      </c>
      <c r="F9" s="4" t="s">
        <v>5</v>
      </c>
      <c r="G9" s="4" t="s">
        <v>5</v>
      </c>
      <c r="H9" s="4" t="s">
        <v>5</v>
      </c>
      <c r="I9" s="4" t="s">
        <v>5</v>
      </c>
      <c r="J9" s="4" t="s">
        <v>5</v>
      </c>
      <c r="K9" s="4" t="s">
        <v>5</v>
      </c>
      <c r="L9" s="4" t="s">
        <v>5</v>
      </c>
      <c r="M9" s="79">
        <v>0.34399999999999997</v>
      </c>
    </row>
    <row r="10" spans="1:13" ht="45" x14ac:dyDescent="0.25">
      <c r="A10" s="2" t="s">
        <v>832</v>
      </c>
      <c r="B10" s="4" t="s">
        <v>5</v>
      </c>
      <c r="C10" s="4" t="s">
        <v>5</v>
      </c>
      <c r="D10" s="4" t="s">
        <v>5</v>
      </c>
      <c r="E10" s="4" t="s">
        <v>5</v>
      </c>
      <c r="F10" s="4" t="s">
        <v>5</v>
      </c>
      <c r="G10" s="4" t="s">
        <v>5</v>
      </c>
      <c r="H10" s="4" t="s">
        <v>5</v>
      </c>
      <c r="I10" s="8">
        <v>250</v>
      </c>
      <c r="J10" s="8">
        <v>4750</v>
      </c>
      <c r="K10" s="8">
        <v>750</v>
      </c>
      <c r="L10" s="4" t="s">
        <v>5</v>
      </c>
      <c r="M10" s="4" t="s">
        <v>5</v>
      </c>
    </row>
    <row r="11" spans="1:13" ht="30" x14ac:dyDescent="0.25">
      <c r="A11" s="2" t="s">
        <v>833</v>
      </c>
      <c r="B11" s="4" t="s">
        <v>5</v>
      </c>
      <c r="C11" s="4" t="s">
        <v>5</v>
      </c>
      <c r="D11" s="4" t="s">
        <v>5</v>
      </c>
      <c r="E11" s="4" t="s">
        <v>5</v>
      </c>
      <c r="F11" s="4" t="s">
        <v>5</v>
      </c>
      <c r="G11" s="4">
        <v>250</v>
      </c>
      <c r="H11" s="4" t="s">
        <v>5</v>
      </c>
      <c r="I11" s="4" t="s">
        <v>5</v>
      </c>
      <c r="J11" s="4" t="s">
        <v>5</v>
      </c>
      <c r="K11" s="4" t="s">
        <v>5</v>
      </c>
      <c r="L11" s="4" t="s">
        <v>5</v>
      </c>
      <c r="M11" s="4" t="s">
        <v>5</v>
      </c>
    </row>
    <row r="12" spans="1:13" ht="30" x14ac:dyDescent="0.25">
      <c r="A12" s="2" t="s">
        <v>834</v>
      </c>
      <c r="B12" s="6">
        <v>4500</v>
      </c>
      <c r="C12" s="4" t="s">
        <v>5</v>
      </c>
      <c r="D12" s="4" t="s">
        <v>5</v>
      </c>
      <c r="E12" s="4" t="s">
        <v>5</v>
      </c>
      <c r="F12" s="4" t="s">
        <v>5</v>
      </c>
      <c r="G12" s="4" t="s">
        <v>5</v>
      </c>
      <c r="H12" s="4" t="s">
        <v>5</v>
      </c>
      <c r="I12" s="4" t="s">
        <v>5</v>
      </c>
      <c r="J12" s="4" t="s">
        <v>5</v>
      </c>
      <c r="K12" s="4" t="s">
        <v>5</v>
      </c>
      <c r="L12" s="4" t="s">
        <v>5</v>
      </c>
      <c r="M12" s="4" t="s">
        <v>5</v>
      </c>
    </row>
    <row r="13" spans="1:13" ht="30" x14ac:dyDescent="0.25">
      <c r="A13" s="2" t="s">
        <v>835</v>
      </c>
      <c r="B13" s="4" t="s">
        <v>5</v>
      </c>
      <c r="C13" s="4">
        <v>6</v>
      </c>
      <c r="D13" s="4">
        <v>0</v>
      </c>
      <c r="E13" s="4">
        <v>24</v>
      </c>
      <c r="F13" s="4">
        <v>62</v>
      </c>
      <c r="G13" s="4" t="s">
        <v>5</v>
      </c>
      <c r="H13" s="4" t="s">
        <v>5</v>
      </c>
      <c r="I13" s="4" t="s">
        <v>5</v>
      </c>
      <c r="J13" s="4" t="s">
        <v>5</v>
      </c>
      <c r="K13" s="4" t="s">
        <v>5</v>
      </c>
      <c r="L13" s="4" t="s">
        <v>5</v>
      </c>
      <c r="M13" s="4" t="s">
        <v>5</v>
      </c>
    </row>
    <row r="14" spans="1:13" ht="30" x14ac:dyDescent="0.25">
      <c r="A14" s="2" t="s">
        <v>836</v>
      </c>
      <c r="B14" s="4" t="s">
        <v>5</v>
      </c>
      <c r="C14" s="4" t="s">
        <v>5</v>
      </c>
      <c r="D14" s="4" t="s">
        <v>5</v>
      </c>
      <c r="E14" s="4" t="s">
        <v>5</v>
      </c>
      <c r="F14" s="4" t="s">
        <v>5</v>
      </c>
      <c r="G14" s="8">
        <v>4875</v>
      </c>
      <c r="H14" s="4" t="s">
        <v>5</v>
      </c>
      <c r="I14" s="4" t="s">
        <v>5</v>
      </c>
      <c r="J14" s="4" t="s">
        <v>5</v>
      </c>
      <c r="K14" s="4" t="s">
        <v>5</v>
      </c>
      <c r="L14" s="4" t="s">
        <v>5</v>
      </c>
      <c r="M14" s="4" t="s">
        <v>5</v>
      </c>
    </row>
  </sheetData>
  <mergeCells count="9">
    <mergeCell ref="C1:D1"/>
    <mergeCell ref="E1:F1"/>
    <mergeCell ref="J1:L1"/>
    <mergeCell ref="B2:B5"/>
    <mergeCell ref="C2:C5"/>
    <mergeCell ref="D2:D5"/>
    <mergeCell ref="E2:E5"/>
    <mergeCell ref="F2:F5"/>
    <mergeCell ref="G2: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837</v>
      </c>
      <c r="B1" s="1" t="s">
        <v>1</v>
      </c>
      <c r="C1" s="1"/>
    </row>
    <row r="2" spans="1:3" ht="30" x14ac:dyDescent="0.25">
      <c r="A2" s="1" t="s">
        <v>27</v>
      </c>
      <c r="B2" s="1" t="s">
        <v>2</v>
      </c>
      <c r="C2" s="1" t="s">
        <v>838</v>
      </c>
    </row>
    <row r="3" spans="1:3" x14ac:dyDescent="0.25">
      <c r="A3" s="2" t="s">
        <v>735</v>
      </c>
      <c r="B3" s="4" t="s">
        <v>5</v>
      </c>
      <c r="C3" s="4" t="s">
        <v>5</v>
      </c>
    </row>
    <row r="4" spans="1:3" ht="30" x14ac:dyDescent="0.25">
      <c r="A4" s="3" t="s">
        <v>839</v>
      </c>
      <c r="B4" s="4" t="s">
        <v>5</v>
      </c>
      <c r="C4" s="4" t="s">
        <v>5</v>
      </c>
    </row>
    <row r="5" spans="1:3" ht="30" x14ac:dyDescent="0.25">
      <c r="A5" s="2" t="s">
        <v>840</v>
      </c>
      <c r="B5" s="8">
        <v>100</v>
      </c>
      <c r="C5" s="4" t="s">
        <v>5</v>
      </c>
    </row>
    <row r="6" spans="1:3" ht="30" x14ac:dyDescent="0.25">
      <c r="A6" s="2" t="s">
        <v>841</v>
      </c>
      <c r="B6" s="6">
        <v>2000</v>
      </c>
      <c r="C6" s="4" t="s">
        <v>5</v>
      </c>
    </row>
    <row r="7" spans="1:3" x14ac:dyDescent="0.25">
      <c r="A7" s="2" t="s">
        <v>842</v>
      </c>
      <c r="B7" s="4" t="s">
        <v>5</v>
      </c>
      <c r="C7" s="4">
        <v>500</v>
      </c>
    </row>
    <row r="8" spans="1:3" ht="30" x14ac:dyDescent="0.25">
      <c r="A8" s="2" t="s">
        <v>843</v>
      </c>
      <c r="B8" s="4" t="s">
        <v>5</v>
      </c>
      <c r="C8" s="4" t="s">
        <v>5</v>
      </c>
    </row>
    <row r="9" spans="1:3" ht="30" x14ac:dyDescent="0.25">
      <c r="A9" s="3" t="s">
        <v>839</v>
      </c>
      <c r="B9" s="4" t="s">
        <v>5</v>
      </c>
      <c r="C9" s="4" t="s">
        <v>5</v>
      </c>
    </row>
    <row r="10" spans="1:3" ht="30" x14ac:dyDescent="0.25">
      <c r="A10" s="2" t="s">
        <v>840</v>
      </c>
      <c r="B10" s="8">
        <v>275</v>
      </c>
      <c r="C1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73</v>
      </c>
      <c r="C1" s="7"/>
      <c r="D1" s="7" t="s">
        <v>1</v>
      </c>
      <c r="E1" s="7"/>
    </row>
    <row r="2" spans="1:5" ht="30" x14ac:dyDescent="0.25">
      <c r="A2" s="1" t="s">
        <v>27</v>
      </c>
      <c r="B2" s="1" t="s">
        <v>2</v>
      </c>
      <c r="C2" s="1" t="s">
        <v>74</v>
      </c>
      <c r="D2" s="1" t="s">
        <v>2</v>
      </c>
      <c r="E2" s="1" t="s">
        <v>74</v>
      </c>
    </row>
    <row r="3" spans="1:5" x14ac:dyDescent="0.25">
      <c r="A3" s="3" t="s">
        <v>845</v>
      </c>
      <c r="B3" s="4" t="s">
        <v>5</v>
      </c>
      <c r="C3" s="4" t="s">
        <v>5</v>
      </c>
      <c r="D3" s="4" t="s">
        <v>5</v>
      </c>
      <c r="E3" s="4" t="s">
        <v>5</v>
      </c>
    </row>
    <row r="4" spans="1:5" x14ac:dyDescent="0.25">
      <c r="A4" s="2" t="s">
        <v>133</v>
      </c>
      <c r="B4" s="8">
        <v>0</v>
      </c>
      <c r="C4" s="8">
        <v>0</v>
      </c>
      <c r="D4" s="8">
        <v>29271</v>
      </c>
      <c r="E4" s="8">
        <v>19517</v>
      </c>
    </row>
    <row r="5" spans="1:5" x14ac:dyDescent="0.25">
      <c r="A5" s="2" t="s">
        <v>846</v>
      </c>
      <c r="B5" s="4" t="s">
        <v>5</v>
      </c>
      <c r="C5" s="4" t="s">
        <v>5</v>
      </c>
      <c r="D5" s="4" t="s">
        <v>5</v>
      </c>
      <c r="E5" s="4" t="s">
        <v>5</v>
      </c>
    </row>
    <row r="6" spans="1:5" x14ac:dyDescent="0.25">
      <c r="A6" s="3" t="s">
        <v>845</v>
      </c>
      <c r="B6" s="4" t="s">
        <v>5</v>
      </c>
      <c r="C6" s="4" t="s">
        <v>5</v>
      </c>
      <c r="D6" s="4" t="s">
        <v>5</v>
      </c>
      <c r="E6" s="4" t="s">
        <v>5</v>
      </c>
    </row>
    <row r="7" spans="1:5" x14ac:dyDescent="0.25">
      <c r="A7" s="2" t="s">
        <v>133</v>
      </c>
      <c r="B7" s="4" t="s">
        <v>5</v>
      </c>
      <c r="C7" s="4" t="s">
        <v>5</v>
      </c>
      <c r="D7" s="6">
        <v>8902</v>
      </c>
      <c r="E7" s="6">
        <v>19517</v>
      </c>
    </row>
    <row r="8" spans="1:5" ht="30" x14ac:dyDescent="0.25">
      <c r="A8" s="2" t="s">
        <v>847</v>
      </c>
      <c r="B8" s="4" t="s">
        <v>5</v>
      </c>
      <c r="C8" s="4" t="s">
        <v>5</v>
      </c>
      <c r="D8" s="8">
        <v>20369</v>
      </c>
      <c r="E8"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8</v>
      </c>
      <c r="B1" s="1" t="s">
        <v>1</v>
      </c>
    </row>
    <row r="2" spans="1:2" x14ac:dyDescent="0.25">
      <c r="A2" s="7"/>
      <c r="B2" s="1" t="s">
        <v>2</v>
      </c>
    </row>
    <row r="3" spans="1:2" x14ac:dyDescent="0.25">
      <c r="A3" s="7"/>
      <c r="B3" s="1" t="s">
        <v>693</v>
      </c>
    </row>
    <row r="4" spans="1:2" x14ac:dyDescent="0.25">
      <c r="A4" s="3" t="s">
        <v>421</v>
      </c>
      <c r="B4" s="4" t="s">
        <v>5</v>
      </c>
    </row>
    <row r="5" spans="1:2" x14ac:dyDescent="0.25">
      <c r="A5" s="2" t="s">
        <v>707</v>
      </c>
      <c r="B5"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73</v>
      </c>
      <c r="C1" s="7"/>
      <c r="D1" s="7" t="s">
        <v>1</v>
      </c>
      <c r="E1" s="7"/>
    </row>
    <row r="2" spans="1:5" ht="30" x14ac:dyDescent="0.25">
      <c r="A2" s="1" t="s">
        <v>27</v>
      </c>
      <c r="B2" s="1" t="s">
        <v>2</v>
      </c>
      <c r="C2" s="1" t="s">
        <v>74</v>
      </c>
      <c r="D2" s="1" t="s">
        <v>2</v>
      </c>
      <c r="E2" s="1" t="s">
        <v>74</v>
      </c>
    </row>
    <row r="3" spans="1:5" x14ac:dyDescent="0.25">
      <c r="A3" s="3" t="s">
        <v>850</v>
      </c>
      <c r="B3" s="4" t="s">
        <v>5</v>
      </c>
      <c r="C3" s="4" t="s">
        <v>5</v>
      </c>
      <c r="D3" s="4" t="s">
        <v>5</v>
      </c>
      <c r="E3" s="4" t="s">
        <v>5</v>
      </c>
    </row>
    <row r="4" spans="1:5" x14ac:dyDescent="0.25">
      <c r="A4" s="2" t="s">
        <v>76</v>
      </c>
      <c r="B4" s="8">
        <v>439238</v>
      </c>
      <c r="C4" s="8">
        <v>393977</v>
      </c>
      <c r="D4" s="8">
        <v>1345678</v>
      </c>
      <c r="E4" s="8">
        <v>1254347</v>
      </c>
    </row>
    <row r="5" spans="1:5" x14ac:dyDescent="0.25">
      <c r="A5" s="2" t="s">
        <v>82</v>
      </c>
      <c r="B5" s="4" t="s">
        <v>53</v>
      </c>
      <c r="C5" s="4" t="s">
        <v>53</v>
      </c>
      <c r="D5" s="4" t="s">
        <v>53</v>
      </c>
      <c r="E5" s="6">
        <v>-19612</v>
      </c>
    </row>
    <row r="6" spans="1:5" x14ac:dyDescent="0.25">
      <c r="A6" s="2" t="s">
        <v>447</v>
      </c>
      <c r="B6" s="6">
        <v>-2120</v>
      </c>
      <c r="C6" s="6">
        <v>-1686</v>
      </c>
      <c r="D6" s="6">
        <v>-6101</v>
      </c>
      <c r="E6" s="6">
        <v>-4891</v>
      </c>
    </row>
    <row r="7" spans="1:5" x14ac:dyDescent="0.25">
      <c r="A7" s="2" t="s">
        <v>81</v>
      </c>
      <c r="B7" s="6">
        <v>-10104</v>
      </c>
      <c r="C7" s="6">
        <v>-9936</v>
      </c>
      <c r="D7" s="6">
        <v>-29938</v>
      </c>
      <c r="E7" s="6">
        <v>-29894</v>
      </c>
    </row>
    <row r="8" spans="1:5" x14ac:dyDescent="0.25">
      <c r="A8" s="2" t="s">
        <v>851</v>
      </c>
      <c r="B8" s="4">
        <v>-107</v>
      </c>
      <c r="C8" s="4">
        <v>-80</v>
      </c>
      <c r="D8" s="4">
        <v>-605</v>
      </c>
      <c r="E8" s="4">
        <v>-193</v>
      </c>
    </row>
    <row r="9" spans="1:5" ht="30" x14ac:dyDescent="0.25">
      <c r="A9" s="2" t="s">
        <v>460</v>
      </c>
      <c r="B9" s="4">
        <v>69</v>
      </c>
      <c r="C9" s="4">
        <v>105</v>
      </c>
      <c r="D9" s="4">
        <v>228</v>
      </c>
      <c r="E9" s="4">
        <v>273</v>
      </c>
    </row>
    <row r="10" spans="1:5" ht="30" x14ac:dyDescent="0.25">
      <c r="A10" s="2" t="s">
        <v>127</v>
      </c>
      <c r="B10" s="4" t="s">
        <v>53</v>
      </c>
      <c r="C10" s="4">
        <v>-302</v>
      </c>
      <c r="D10" s="4">
        <v>-318</v>
      </c>
      <c r="E10" s="4">
        <v>-302</v>
      </c>
    </row>
    <row r="11" spans="1:5" x14ac:dyDescent="0.25">
      <c r="A11" s="2" t="s">
        <v>463</v>
      </c>
      <c r="B11" s="6">
        <v>-1000</v>
      </c>
      <c r="C11" s="4">
        <v>269</v>
      </c>
      <c r="D11" s="6">
        <v>-1062</v>
      </c>
      <c r="E11" s="6">
        <v>1473</v>
      </c>
    </row>
    <row r="12" spans="1:5" x14ac:dyDescent="0.25">
      <c r="A12" s="2" t="s">
        <v>134</v>
      </c>
      <c r="B12" s="4">
        <v>-808</v>
      </c>
      <c r="C12" s="4" t="s">
        <v>53</v>
      </c>
      <c r="D12" s="4">
        <v>-989</v>
      </c>
      <c r="E12" s="4" t="s">
        <v>53</v>
      </c>
    </row>
    <row r="13" spans="1:5" ht="30" x14ac:dyDescent="0.25">
      <c r="A13" s="2" t="s">
        <v>852</v>
      </c>
      <c r="B13" s="4">
        <v>0</v>
      </c>
      <c r="C13" s="4">
        <v>0</v>
      </c>
      <c r="D13" s="6">
        <v>-29271</v>
      </c>
      <c r="E13" s="6">
        <v>-19517</v>
      </c>
    </row>
    <row r="14" spans="1:5" ht="30" x14ac:dyDescent="0.25">
      <c r="A14" s="2" t="s">
        <v>84</v>
      </c>
      <c r="B14" s="6">
        <v>14989</v>
      </c>
      <c r="C14" s="6">
        <v>17645</v>
      </c>
      <c r="D14" s="6">
        <v>21047</v>
      </c>
      <c r="E14" s="6">
        <v>18553</v>
      </c>
    </row>
    <row r="15" spans="1:5" x14ac:dyDescent="0.25">
      <c r="A15" s="2" t="s">
        <v>853</v>
      </c>
      <c r="B15" s="4" t="s">
        <v>5</v>
      </c>
      <c r="C15" s="4" t="s">
        <v>5</v>
      </c>
      <c r="D15" s="4" t="s">
        <v>5</v>
      </c>
      <c r="E15" s="4" t="s">
        <v>5</v>
      </c>
    </row>
    <row r="16" spans="1:5" x14ac:dyDescent="0.25">
      <c r="A16" s="3" t="s">
        <v>850</v>
      </c>
      <c r="B16" s="4" t="s">
        <v>5</v>
      </c>
      <c r="C16" s="4" t="s">
        <v>5</v>
      </c>
      <c r="D16" s="4" t="s">
        <v>5</v>
      </c>
      <c r="E16" s="4" t="s">
        <v>5</v>
      </c>
    </row>
    <row r="17" spans="1:5" x14ac:dyDescent="0.25">
      <c r="A17" s="2" t="s">
        <v>440</v>
      </c>
      <c r="B17" s="6">
        <v>33833</v>
      </c>
      <c r="C17" s="6">
        <v>34510</v>
      </c>
      <c r="D17" s="6">
        <v>108204</v>
      </c>
      <c r="E17" s="6">
        <v>105880</v>
      </c>
    </row>
    <row r="18" spans="1:5" x14ac:dyDescent="0.25">
      <c r="A18" s="2" t="s">
        <v>854</v>
      </c>
      <c r="B18" s="4" t="s">
        <v>5</v>
      </c>
      <c r="C18" s="4" t="s">
        <v>5</v>
      </c>
      <c r="D18" s="4" t="s">
        <v>5</v>
      </c>
      <c r="E18" s="4" t="s">
        <v>5</v>
      </c>
    </row>
    <row r="19" spans="1:5" x14ac:dyDescent="0.25">
      <c r="A19" s="3" t="s">
        <v>850</v>
      </c>
      <c r="B19" s="4" t="s">
        <v>5</v>
      </c>
      <c r="C19" s="4" t="s">
        <v>5</v>
      </c>
      <c r="D19" s="4" t="s">
        <v>5</v>
      </c>
      <c r="E19" s="4" t="s">
        <v>5</v>
      </c>
    </row>
    <row r="20" spans="1:5" x14ac:dyDescent="0.25">
      <c r="A20" s="2" t="s">
        <v>76</v>
      </c>
      <c r="B20" s="6">
        <v>12056</v>
      </c>
      <c r="C20" s="6">
        <v>11267</v>
      </c>
      <c r="D20" s="6">
        <v>40719</v>
      </c>
      <c r="E20" s="6">
        <v>36698</v>
      </c>
    </row>
    <row r="21" spans="1:5" x14ac:dyDescent="0.25">
      <c r="A21" s="2" t="s">
        <v>855</v>
      </c>
      <c r="B21" s="4" t="s">
        <v>5</v>
      </c>
      <c r="C21" s="4" t="s">
        <v>5</v>
      </c>
      <c r="D21" s="4" t="s">
        <v>5</v>
      </c>
      <c r="E21" s="4" t="s">
        <v>5</v>
      </c>
    </row>
    <row r="22" spans="1:5" x14ac:dyDescent="0.25">
      <c r="A22" s="3" t="s">
        <v>850</v>
      </c>
      <c r="B22" s="4" t="s">
        <v>5</v>
      </c>
      <c r="C22" s="4" t="s">
        <v>5</v>
      </c>
      <c r="D22" s="4" t="s">
        <v>5</v>
      </c>
      <c r="E22" s="4" t="s">
        <v>5</v>
      </c>
    </row>
    <row r="23" spans="1:5" x14ac:dyDescent="0.25">
      <c r="A23" s="2" t="s">
        <v>441</v>
      </c>
      <c r="B23" s="6">
        <v>-4774</v>
      </c>
      <c r="C23" s="6">
        <v>-5235</v>
      </c>
      <c r="D23" s="6">
        <v>-19101</v>
      </c>
      <c r="E23" s="6">
        <v>-14664</v>
      </c>
    </row>
    <row r="24" spans="1:5" ht="30" x14ac:dyDescent="0.25">
      <c r="A24" s="2" t="s">
        <v>856</v>
      </c>
      <c r="B24" s="4" t="s">
        <v>5</v>
      </c>
      <c r="C24" s="4" t="s">
        <v>5</v>
      </c>
      <c r="D24" s="4" t="s">
        <v>5</v>
      </c>
      <c r="E24" s="4" t="s">
        <v>5</v>
      </c>
    </row>
    <row r="25" spans="1:5" x14ac:dyDescent="0.25">
      <c r="A25" s="3" t="s">
        <v>850</v>
      </c>
      <c r="B25" s="4" t="s">
        <v>5</v>
      </c>
      <c r="C25" s="4" t="s">
        <v>5</v>
      </c>
      <c r="D25" s="4" t="s">
        <v>5</v>
      </c>
      <c r="E25" s="4" t="s">
        <v>5</v>
      </c>
    </row>
    <row r="26" spans="1:5" x14ac:dyDescent="0.25">
      <c r="A26" s="2" t="s">
        <v>76</v>
      </c>
      <c r="B26" s="6">
        <v>210861</v>
      </c>
      <c r="C26" s="6">
        <v>164696</v>
      </c>
      <c r="D26" s="6">
        <v>613926</v>
      </c>
      <c r="E26" s="6">
        <v>496786</v>
      </c>
    </row>
    <row r="27" spans="1:5" x14ac:dyDescent="0.25">
      <c r="A27" s="2" t="s">
        <v>440</v>
      </c>
      <c r="B27" s="6">
        <v>13526</v>
      </c>
      <c r="C27" s="6">
        <v>13681</v>
      </c>
      <c r="D27" s="6">
        <v>41209</v>
      </c>
      <c r="E27" s="6">
        <v>37432</v>
      </c>
    </row>
    <row r="28" spans="1:5" ht="30" x14ac:dyDescent="0.25">
      <c r="A28" s="2" t="s">
        <v>857</v>
      </c>
      <c r="B28" s="4" t="s">
        <v>5</v>
      </c>
      <c r="C28" s="4" t="s">
        <v>5</v>
      </c>
      <c r="D28" s="4" t="s">
        <v>5</v>
      </c>
      <c r="E28" s="4" t="s">
        <v>5</v>
      </c>
    </row>
    <row r="29" spans="1:5" x14ac:dyDescent="0.25">
      <c r="A29" s="3" t="s">
        <v>850</v>
      </c>
      <c r="B29" s="4" t="s">
        <v>5</v>
      </c>
      <c r="C29" s="4" t="s">
        <v>5</v>
      </c>
      <c r="D29" s="4" t="s">
        <v>5</v>
      </c>
      <c r="E29" s="4" t="s">
        <v>5</v>
      </c>
    </row>
    <row r="30" spans="1:5" x14ac:dyDescent="0.25">
      <c r="A30" s="2" t="s">
        <v>76</v>
      </c>
      <c r="B30" s="6">
        <v>11991</v>
      </c>
      <c r="C30" s="6">
        <v>11208</v>
      </c>
      <c r="D30" s="6">
        <v>40539</v>
      </c>
      <c r="E30" s="6">
        <v>36315</v>
      </c>
    </row>
    <row r="31" spans="1:5" ht="30" x14ac:dyDescent="0.25">
      <c r="A31" s="2" t="s">
        <v>858</v>
      </c>
      <c r="B31" s="4" t="s">
        <v>5</v>
      </c>
      <c r="C31" s="4" t="s">
        <v>5</v>
      </c>
      <c r="D31" s="4" t="s">
        <v>5</v>
      </c>
      <c r="E31" s="4" t="s">
        <v>5</v>
      </c>
    </row>
    <row r="32" spans="1:5" x14ac:dyDescent="0.25">
      <c r="A32" s="3" t="s">
        <v>850</v>
      </c>
      <c r="B32" s="4" t="s">
        <v>5</v>
      </c>
      <c r="C32" s="4" t="s">
        <v>5</v>
      </c>
      <c r="D32" s="4" t="s">
        <v>5</v>
      </c>
      <c r="E32" s="4" t="s">
        <v>5</v>
      </c>
    </row>
    <row r="33" spans="1:5" x14ac:dyDescent="0.25">
      <c r="A33" s="2" t="s">
        <v>76</v>
      </c>
      <c r="B33" s="6">
        <v>149296</v>
      </c>
      <c r="C33" s="6">
        <v>151342</v>
      </c>
      <c r="D33" s="6">
        <v>488475</v>
      </c>
      <c r="E33" s="6">
        <v>505951</v>
      </c>
    </row>
    <row r="34" spans="1:5" x14ac:dyDescent="0.25">
      <c r="A34" s="2" t="s">
        <v>440</v>
      </c>
      <c r="B34" s="6">
        <v>15996</v>
      </c>
      <c r="C34" s="6">
        <v>16120</v>
      </c>
      <c r="D34" s="6">
        <v>53831</v>
      </c>
      <c r="E34" s="6">
        <v>53311</v>
      </c>
    </row>
    <row r="35" spans="1:5" ht="30" x14ac:dyDescent="0.25">
      <c r="A35" s="2" t="s">
        <v>859</v>
      </c>
      <c r="B35" s="4" t="s">
        <v>5</v>
      </c>
      <c r="C35" s="4" t="s">
        <v>5</v>
      </c>
      <c r="D35" s="4" t="s">
        <v>5</v>
      </c>
      <c r="E35" s="4" t="s">
        <v>5</v>
      </c>
    </row>
    <row r="36" spans="1:5" x14ac:dyDescent="0.25">
      <c r="A36" s="3" t="s">
        <v>850</v>
      </c>
      <c r="B36" s="4" t="s">
        <v>5</v>
      </c>
      <c r="C36" s="4" t="s">
        <v>5</v>
      </c>
      <c r="D36" s="4" t="s">
        <v>5</v>
      </c>
      <c r="E36" s="4" t="s">
        <v>5</v>
      </c>
    </row>
    <row r="37" spans="1:5" x14ac:dyDescent="0.25">
      <c r="A37" s="2" t="s">
        <v>76</v>
      </c>
      <c r="B37" s="4" t="s">
        <v>53</v>
      </c>
      <c r="C37" s="4" t="s">
        <v>53</v>
      </c>
      <c r="D37" s="4">
        <v>7</v>
      </c>
      <c r="E37" s="4">
        <v>302</v>
      </c>
    </row>
    <row r="38" spans="1:5" ht="30" x14ac:dyDescent="0.25">
      <c r="A38" s="2" t="s">
        <v>860</v>
      </c>
      <c r="B38" s="4" t="s">
        <v>5</v>
      </c>
      <c r="C38" s="4" t="s">
        <v>5</v>
      </c>
      <c r="D38" s="4" t="s">
        <v>5</v>
      </c>
      <c r="E38" s="4" t="s">
        <v>5</v>
      </c>
    </row>
    <row r="39" spans="1:5" x14ac:dyDescent="0.25">
      <c r="A39" s="3" t="s">
        <v>850</v>
      </c>
      <c r="B39" s="4" t="s">
        <v>5</v>
      </c>
      <c r="C39" s="4" t="s">
        <v>5</v>
      </c>
      <c r="D39" s="4" t="s">
        <v>5</v>
      </c>
      <c r="E39" s="4" t="s">
        <v>5</v>
      </c>
    </row>
    <row r="40" spans="1:5" x14ac:dyDescent="0.25">
      <c r="A40" s="2" t="s">
        <v>76</v>
      </c>
      <c r="B40" s="6">
        <v>79081</v>
      </c>
      <c r="C40" s="6">
        <v>77939</v>
      </c>
      <c r="D40" s="6">
        <v>243277</v>
      </c>
      <c r="E40" s="6">
        <v>251610</v>
      </c>
    </row>
    <row r="41" spans="1:5" x14ac:dyDescent="0.25">
      <c r="A41" s="2" t="s">
        <v>440</v>
      </c>
      <c r="B41" s="6">
        <v>4311</v>
      </c>
      <c r="C41" s="6">
        <v>4709</v>
      </c>
      <c r="D41" s="6">
        <v>13164</v>
      </c>
      <c r="E41" s="6">
        <v>15137</v>
      </c>
    </row>
    <row r="42" spans="1:5" ht="30" x14ac:dyDescent="0.25">
      <c r="A42" s="2" t="s">
        <v>861</v>
      </c>
      <c r="B42" s="4" t="s">
        <v>5</v>
      </c>
      <c r="C42" s="4" t="s">
        <v>5</v>
      </c>
      <c r="D42" s="4" t="s">
        <v>5</v>
      </c>
      <c r="E42" s="4" t="s">
        <v>5</v>
      </c>
    </row>
    <row r="43" spans="1:5" x14ac:dyDescent="0.25">
      <c r="A43" s="3" t="s">
        <v>850</v>
      </c>
      <c r="B43" s="4" t="s">
        <v>5</v>
      </c>
      <c r="C43" s="4" t="s">
        <v>5</v>
      </c>
      <c r="D43" s="4" t="s">
        <v>5</v>
      </c>
      <c r="E43" s="4" t="s">
        <v>5</v>
      </c>
    </row>
    <row r="44" spans="1:5" x14ac:dyDescent="0.25">
      <c r="A44" s="2" t="s">
        <v>76</v>
      </c>
      <c r="B44" s="8">
        <v>65</v>
      </c>
      <c r="C44" s="8">
        <v>59</v>
      </c>
      <c r="D44" s="8">
        <v>173</v>
      </c>
      <c r="E44" s="8">
        <v>8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73</v>
      </c>
      <c r="C1" s="7"/>
      <c r="D1" s="7" t="s">
        <v>1</v>
      </c>
      <c r="E1" s="7"/>
    </row>
    <row r="2" spans="1:5" ht="30" x14ac:dyDescent="0.25">
      <c r="A2" s="1" t="s">
        <v>27</v>
      </c>
      <c r="B2" s="1" t="s">
        <v>2</v>
      </c>
      <c r="C2" s="1" t="s">
        <v>74</v>
      </c>
      <c r="D2" s="1" t="s">
        <v>2</v>
      </c>
      <c r="E2" s="1" t="s">
        <v>74</v>
      </c>
    </row>
    <row r="3" spans="1:5" x14ac:dyDescent="0.25">
      <c r="A3" s="2" t="s">
        <v>863</v>
      </c>
      <c r="B3" s="4" t="s">
        <v>5</v>
      </c>
      <c r="C3" s="4" t="s">
        <v>5</v>
      </c>
      <c r="D3" s="4" t="s">
        <v>5</v>
      </c>
      <c r="E3" s="4" t="s">
        <v>5</v>
      </c>
    </row>
    <row r="4" spans="1:5" x14ac:dyDescent="0.25">
      <c r="A4" s="3" t="s">
        <v>850</v>
      </c>
      <c r="B4" s="4" t="s">
        <v>5</v>
      </c>
      <c r="C4" s="4" t="s">
        <v>5</v>
      </c>
      <c r="D4" s="4" t="s">
        <v>5</v>
      </c>
      <c r="E4" s="4" t="s">
        <v>5</v>
      </c>
    </row>
    <row r="5" spans="1:5" x14ac:dyDescent="0.25">
      <c r="A5" s="2" t="s">
        <v>864</v>
      </c>
      <c r="B5" s="8">
        <v>181</v>
      </c>
      <c r="C5" s="8">
        <v>181</v>
      </c>
      <c r="D5" s="8">
        <v>543</v>
      </c>
      <c r="E5" s="8">
        <v>54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73</v>
      </c>
      <c r="C1" s="7"/>
      <c r="D1" s="7" t="s">
        <v>1</v>
      </c>
      <c r="E1" s="7"/>
    </row>
    <row r="2" spans="1:5" ht="30" x14ac:dyDescent="0.25">
      <c r="A2" s="1" t="s">
        <v>65</v>
      </c>
      <c r="B2" s="1" t="s">
        <v>2</v>
      </c>
      <c r="C2" s="1" t="s">
        <v>74</v>
      </c>
      <c r="D2" s="1" t="s">
        <v>2</v>
      </c>
      <c r="E2" s="1" t="s">
        <v>74</v>
      </c>
    </row>
    <row r="3" spans="1:5" x14ac:dyDescent="0.25">
      <c r="A3" s="3" t="s">
        <v>478</v>
      </c>
      <c r="B3" s="4" t="s">
        <v>5</v>
      </c>
      <c r="C3" s="4" t="s">
        <v>5</v>
      </c>
      <c r="D3" s="4" t="s">
        <v>5</v>
      </c>
      <c r="E3" s="4" t="s">
        <v>5</v>
      </c>
    </row>
    <row r="4" spans="1:5" ht="30" x14ac:dyDescent="0.25">
      <c r="A4" s="2" t="s">
        <v>90</v>
      </c>
      <c r="B4" s="8">
        <v>9949</v>
      </c>
      <c r="C4" s="8">
        <v>11032</v>
      </c>
      <c r="D4" s="8">
        <v>4205</v>
      </c>
      <c r="E4" s="8">
        <v>5020</v>
      </c>
    </row>
    <row r="5" spans="1:5" x14ac:dyDescent="0.25">
      <c r="A5" s="3" t="s">
        <v>479</v>
      </c>
      <c r="B5" s="4" t="s">
        <v>5</v>
      </c>
      <c r="C5" s="4" t="s">
        <v>5</v>
      </c>
      <c r="D5" s="4" t="s">
        <v>5</v>
      </c>
      <c r="E5" s="4" t="s">
        <v>5</v>
      </c>
    </row>
    <row r="6" spans="1:5" ht="30" x14ac:dyDescent="0.25">
      <c r="A6" s="2" t="s">
        <v>480</v>
      </c>
      <c r="B6" s="6">
        <v>21110000</v>
      </c>
      <c r="C6" s="6">
        <v>21110000</v>
      </c>
      <c r="D6" s="6">
        <v>21110000</v>
      </c>
      <c r="E6" s="6">
        <v>21110000</v>
      </c>
    </row>
    <row r="7" spans="1:5" x14ac:dyDescent="0.25">
      <c r="A7" s="3" t="s">
        <v>481</v>
      </c>
      <c r="B7" s="4" t="s">
        <v>5</v>
      </c>
      <c r="C7" s="4" t="s">
        <v>5</v>
      </c>
      <c r="D7" s="4" t="s">
        <v>5</v>
      </c>
      <c r="E7" s="4" t="s">
        <v>5</v>
      </c>
    </row>
    <row r="8" spans="1:5" ht="30" x14ac:dyDescent="0.25">
      <c r="A8" s="2" t="s">
        <v>482</v>
      </c>
      <c r="B8" s="6">
        <v>64708</v>
      </c>
      <c r="C8" s="4" t="s">
        <v>53</v>
      </c>
      <c r="D8" s="6">
        <v>24169</v>
      </c>
      <c r="E8" s="4" t="s">
        <v>53</v>
      </c>
    </row>
    <row r="9" spans="1:5" ht="30" x14ac:dyDescent="0.25">
      <c r="A9" s="2" t="s">
        <v>483</v>
      </c>
      <c r="B9" s="6">
        <v>21174708</v>
      </c>
      <c r="C9" s="6">
        <v>21110000</v>
      </c>
      <c r="D9" s="6">
        <v>21134169</v>
      </c>
      <c r="E9" s="6">
        <v>21110000</v>
      </c>
    </row>
    <row r="10" spans="1:5" ht="45" x14ac:dyDescent="0.25">
      <c r="A10" s="3" t="s">
        <v>91</v>
      </c>
      <c r="B10" s="4" t="s">
        <v>5</v>
      </c>
      <c r="C10" s="4" t="s">
        <v>5</v>
      </c>
      <c r="D10" s="4" t="s">
        <v>5</v>
      </c>
      <c r="E10" s="4" t="s">
        <v>5</v>
      </c>
    </row>
    <row r="11" spans="1:5" x14ac:dyDescent="0.25">
      <c r="A11" s="2" t="s">
        <v>92</v>
      </c>
      <c r="B11" s="9">
        <v>0.47</v>
      </c>
      <c r="C11" s="9">
        <v>0.52</v>
      </c>
      <c r="D11" s="9">
        <v>0.2</v>
      </c>
      <c r="E11" s="9">
        <v>0.24</v>
      </c>
    </row>
    <row r="12" spans="1:5" x14ac:dyDescent="0.25">
      <c r="A12" s="2" t="s">
        <v>93</v>
      </c>
      <c r="B12" s="9">
        <v>0.47</v>
      </c>
      <c r="C12" s="9">
        <v>0.52</v>
      </c>
      <c r="D12" s="9">
        <v>0.2</v>
      </c>
      <c r="E12" s="9">
        <v>0.2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6</v>
      </c>
      <c r="B1" s="1" t="s">
        <v>1</v>
      </c>
    </row>
    <row r="2" spans="1:2" x14ac:dyDescent="0.25">
      <c r="A2" s="7"/>
      <c r="B2" s="1" t="s">
        <v>2</v>
      </c>
    </row>
    <row r="3" spans="1:2" x14ac:dyDescent="0.25">
      <c r="A3" s="3" t="s">
        <v>867</v>
      </c>
      <c r="B3" s="4" t="s">
        <v>5</v>
      </c>
    </row>
    <row r="4" spans="1:2" ht="30" x14ac:dyDescent="0.25">
      <c r="A4" s="2" t="s">
        <v>868</v>
      </c>
      <c r="B4" s="6">
        <v>107895</v>
      </c>
    </row>
    <row r="5" spans="1:2" x14ac:dyDescent="0.25">
      <c r="A5" s="2" t="s">
        <v>869</v>
      </c>
      <c r="B5" s="4" t="s">
        <v>5</v>
      </c>
    </row>
    <row r="6" spans="1:2" x14ac:dyDescent="0.25">
      <c r="A6" s="3" t="s">
        <v>867</v>
      </c>
      <c r="B6" s="4" t="s">
        <v>5</v>
      </c>
    </row>
    <row r="7" spans="1:2" ht="30" x14ac:dyDescent="0.25">
      <c r="A7" s="2" t="s">
        <v>870</v>
      </c>
      <c r="B7" s="6">
        <v>141486</v>
      </c>
    </row>
    <row r="8" spans="1:2" x14ac:dyDescent="0.25">
      <c r="A8" s="2" t="s">
        <v>871</v>
      </c>
      <c r="B8" s="4" t="s">
        <v>5</v>
      </c>
    </row>
    <row r="9" spans="1:2" x14ac:dyDescent="0.25">
      <c r="A9" s="3" t="s">
        <v>867</v>
      </c>
      <c r="B9" s="4" t="s">
        <v>5</v>
      </c>
    </row>
    <row r="10" spans="1:2" ht="30" x14ac:dyDescent="0.25">
      <c r="A10" s="2" t="s">
        <v>870</v>
      </c>
      <c r="B10" s="6">
        <v>10175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72</v>
      </c>
      <c r="B1" s="1" t="s">
        <v>1</v>
      </c>
      <c r="C1" s="1"/>
    </row>
    <row r="2" spans="1:3" ht="30" x14ac:dyDescent="0.25">
      <c r="A2" s="1" t="s">
        <v>65</v>
      </c>
      <c r="B2" s="1" t="s">
        <v>2</v>
      </c>
      <c r="C2" s="1" t="s">
        <v>28</v>
      </c>
    </row>
    <row r="3" spans="1:3" x14ac:dyDescent="0.25">
      <c r="A3" s="3" t="s">
        <v>873</v>
      </c>
      <c r="B3" s="4" t="s">
        <v>5</v>
      </c>
      <c r="C3" s="4" t="s">
        <v>5</v>
      </c>
    </row>
    <row r="4" spans="1:3" x14ac:dyDescent="0.25">
      <c r="A4" s="2" t="s">
        <v>874</v>
      </c>
      <c r="B4" s="6">
        <v>211100</v>
      </c>
      <c r="C4" s="4" t="s">
        <v>5</v>
      </c>
    </row>
    <row r="5" spans="1:3" x14ac:dyDescent="0.25">
      <c r="A5" s="2" t="s">
        <v>875</v>
      </c>
      <c r="B5" s="8">
        <v>211</v>
      </c>
      <c r="C5" s="8">
        <v>211</v>
      </c>
    </row>
    <row r="6" spans="1:3" x14ac:dyDescent="0.25">
      <c r="A6" s="2" t="s">
        <v>699</v>
      </c>
      <c r="B6" s="4" t="s">
        <v>5</v>
      </c>
      <c r="C6" s="4" t="s">
        <v>5</v>
      </c>
    </row>
    <row r="7" spans="1:3" x14ac:dyDescent="0.25">
      <c r="A7" s="3" t="s">
        <v>873</v>
      </c>
      <c r="B7" s="4" t="s">
        <v>5</v>
      </c>
      <c r="C7" s="4" t="s">
        <v>5</v>
      </c>
    </row>
    <row r="8" spans="1:3" ht="30" x14ac:dyDescent="0.25">
      <c r="A8" s="2" t="s">
        <v>876</v>
      </c>
      <c r="B8" s="6">
        <v>8050000</v>
      </c>
      <c r="C8" s="4" t="s">
        <v>5</v>
      </c>
    </row>
    <row r="9" spans="1:3" ht="30" x14ac:dyDescent="0.25">
      <c r="A9" s="2" t="s">
        <v>877</v>
      </c>
      <c r="B9" s="8">
        <v>11</v>
      </c>
      <c r="C9" s="4" t="s">
        <v>5</v>
      </c>
    </row>
    <row r="10" spans="1:3" x14ac:dyDescent="0.25">
      <c r="A10" s="2" t="s">
        <v>714</v>
      </c>
      <c r="B10" s="4" t="s">
        <v>5</v>
      </c>
      <c r="C10" s="4" t="s">
        <v>5</v>
      </c>
    </row>
    <row r="11" spans="1:3" x14ac:dyDescent="0.25">
      <c r="A11" s="3" t="s">
        <v>873</v>
      </c>
      <c r="B11" s="4" t="s">
        <v>5</v>
      </c>
      <c r="C11" s="4" t="s">
        <v>5</v>
      </c>
    </row>
    <row r="12" spans="1:3" x14ac:dyDescent="0.25">
      <c r="A12" s="2" t="s">
        <v>878</v>
      </c>
      <c r="B12" s="4">
        <v>-211</v>
      </c>
      <c r="C12" s="4" t="s">
        <v>5</v>
      </c>
    </row>
    <row r="13" spans="1:3" x14ac:dyDescent="0.25">
      <c r="A13" s="2" t="s">
        <v>875</v>
      </c>
      <c r="B13" s="8">
        <v>211</v>
      </c>
      <c r="C13"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0.85546875" bestFit="1" customWidth="1"/>
    <col min="3" max="3" width="30.28515625" bestFit="1" customWidth="1"/>
  </cols>
  <sheetData>
    <row r="1" spans="1:3" ht="15" customHeight="1" x14ac:dyDescent="0.25">
      <c r="A1" s="7" t="s">
        <v>879</v>
      </c>
      <c r="B1" s="7" t="s">
        <v>692</v>
      </c>
      <c r="C1" s="7"/>
    </row>
    <row r="2" spans="1:3" x14ac:dyDescent="0.25">
      <c r="A2" s="7"/>
      <c r="B2" s="1" t="s">
        <v>880</v>
      </c>
      <c r="C2" s="1" t="s">
        <v>881</v>
      </c>
    </row>
    <row r="3" spans="1:3" x14ac:dyDescent="0.25">
      <c r="A3" s="7"/>
      <c r="B3" s="1" t="s">
        <v>754</v>
      </c>
      <c r="C3" s="1" t="s">
        <v>755</v>
      </c>
    </row>
    <row r="4" spans="1:3" ht="30" x14ac:dyDescent="0.25">
      <c r="A4" s="3" t="s">
        <v>882</v>
      </c>
      <c r="B4" s="4" t="s">
        <v>5</v>
      </c>
      <c r="C4" s="4" t="s">
        <v>5</v>
      </c>
    </row>
    <row r="5" spans="1:3" ht="30" x14ac:dyDescent="0.25">
      <c r="A5" s="2" t="s">
        <v>883</v>
      </c>
      <c r="B5" s="79">
        <v>1</v>
      </c>
      <c r="C5" s="79">
        <v>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8.28515625" bestFit="1" customWidth="1"/>
    <col min="3" max="3" width="24" bestFit="1" customWidth="1"/>
    <col min="4" max="4" width="33.5703125" bestFit="1" customWidth="1"/>
    <col min="5" max="8" width="36.5703125" bestFit="1" customWidth="1"/>
    <col min="9" max="9" width="32" bestFit="1" customWidth="1"/>
  </cols>
  <sheetData>
    <row r="1" spans="1:9" ht="15" customHeight="1" x14ac:dyDescent="0.25">
      <c r="A1" s="1" t="s">
        <v>105</v>
      </c>
      <c r="B1" s="7" t="s">
        <v>107</v>
      </c>
      <c r="C1" s="7" t="s">
        <v>108</v>
      </c>
      <c r="D1" s="7" t="s">
        <v>109</v>
      </c>
      <c r="E1" s="7" t="s">
        <v>110</v>
      </c>
      <c r="F1" s="7" t="s">
        <v>111</v>
      </c>
      <c r="G1" s="7" t="s">
        <v>112</v>
      </c>
      <c r="H1" s="7" t="s">
        <v>113</v>
      </c>
      <c r="I1" s="7" t="s">
        <v>114</v>
      </c>
    </row>
    <row r="2" spans="1:9" x14ac:dyDescent="0.25">
      <c r="A2" s="1" t="s">
        <v>106</v>
      </c>
      <c r="B2" s="7"/>
      <c r="C2" s="7"/>
      <c r="D2" s="7"/>
      <c r="E2" s="7"/>
      <c r="F2" s="7"/>
      <c r="G2" s="7"/>
      <c r="H2" s="7"/>
      <c r="I2" s="7"/>
    </row>
    <row r="3" spans="1:9" ht="30" x14ac:dyDescent="0.25">
      <c r="A3" s="2" t="s">
        <v>115</v>
      </c>
      <c r="B3" s="8">
        <v>82660</v>
      </c>
      <c r="C3" s="8">
        <v>211</v>
      </c>
      <c r="D3" s="8">
        <v>11091</v>
      </c>
      <c r="E3" s="8">
        <v>68718</v>
      </c>
      <c r="F3" s="8">
        <v>1923</v>
      </c>
      <c r="G3" s="8">
        <v>-2451</v>
      </c>
      <c r="H3" s="8">
        <v>79492</v>
      </c>
      <c r="I3" s="8">
        <v>3168</v>
      </c>
    </row>
    <row r="4" spans="1:9" x14ac:dyDescent="0.25">
      <c r="A4" s="2" t="s">
        <v>116</v>
      </c>
      <c r="B4" s="6">
        <v>19517</v>
      </c>
      <c r="C4" s="4" t="s">
        <v>53</v>
      </c>
      <c r="D4" s="6">
        <v>19517</v>
      </c>
      <c r="E4" s="4" t="s">
        <v>53</v>
      </c>
      <c r="F4" s="4" t="s">
        <v>53</v>
      </c>
      <c r="G4" s="4" t="s">
        <v>53</v>
      </c>
      <c r="H4" s="6">
        <v>19517</v>
      </c>
      <c r="I4" s="4" t="s">
        <v>5</v>
      </c>
    </row>
    <row r="5" spans="1:9" x14ac:dyDescent="0.25">
      <c r="A5" s="2" t="s">
        <v>117</v>
      </c>
      <c r="B5" s="4" t="s">
        <v>53</v>
      </c>
      <c r="C5" s="4" t="s">
        <v>5</v>
      </c>
      <c r="D5" s="4" t="s">
        <v>5</v>
      </c>
      <c r="E5" s="4" t="s">
        <v>5</v>
      </c>
      <c r="F5" s="4" t="s">
        <v>5</v>
      </c>
      <c r="G5" s="4" t="s">
        <v>5</v>
      </c>
      <c r="H5" s="4" t="s">
        <v>5</v>
      </c>
      <c r="I5" s="4" t="s">
        <v>5</v>
      </c>
    </row>
    <row r="6" spans="1:9" x14ac:dyDescent="0.25">
      <c r="A6" s="2" t="s">
        <v>118</v>
      </c>
      <c r="B6" s="6">
        <v>-160000</v>
      </c>
      <c r="C6" s="4" t="s">
        <v>53</v>
      </c>
      <c r="D6" s="6">
        <v>-30608</v>
      </c>
      <c r="E6" s="6">
        <v>-129392</v>
      </c>
      <c r="F6" s="4" t="s">
        <v>53</v>
      </c>
      <c r="G6" s="4" t="s">
        <v>53</v>
      </c>
      <c r="H6" s="6">
        <v>-160000</v>
      </c>
      <c r="I6" s="4" t="s">
        <v>5</v>
      </c>
    </row>
    <row r="7" spans="1:9" ht="30" x14ac:dyDescent="0.25">
      <c r="A7" s="2" t="s">
        <v>119</v>
      </c>
      <c r="B7" s="6">
        <v>-2398</v>
      </c>
      <c r="C7" s="4" t="s">
        <v>53</v>
      </c>
      <c r="D7" s="4" t="s">
        <v>53</v>
      </c>
      <c r="E7" s="4" t="s">
        <v>53</v>
      </c>
      <c r="F7" s="4" t="s">
        <v>53</v>
      </c>
      <c r="G7" s="6">
        <v>-2398</v>
      </c>
      <c r="H7" s="6">
        <v>-2398</v>
      </c>
      <c r="I7" s="4" t="s">
        <v>5</v>
      </c>
    </row>
    <row r="8" spans="1:9" x14ac:dyDescent="0.25">
      <c r="A8" s="2" t="s">
        <v>88</v>
      </c>
      <c r="B8" s="6">
        <v>5293</v>
      </c>
      <c r="C8" s="4" t="s">
        <v>53</v>
      </c>
      <c r="D8" s="4" t="s">
        <v>53</v>
      </c>
      <c r="E8" s="6">
        <v>5020</v>
      </c>
      <c r="F8" s="4" t="s">
        <v>53</v>
      </c>
      <c r="G8" s="4" t="s">
        <v>53</v>
      </c>
      <c r="H8" s="6">
        <v>5020</v>
      </c>
      <c r="I8" s="4">
        <v>273</v>
      </c>
    </row>
    <row r="9" spans="1:9" ht="30" x14ac:dyDescent="0.25">
      <c r="A9" s="2" t="s">
        <v>120</v>
      </c>
      <c r="B9" s="4">
        <v>-130</v>
      </c>
      <c r="C9" s="4" t="s">
        <v>53</v>
      </c>
      <c r="D9" s="4" t="s">
        <v>53</v>
      </c>
      <c r="E9" s="4" t="s">
        <v>53</v>
      </c>
      <c r="F9" s="4">
        <v>-130</v>
      </c>
      <c r="G9" s="4" t="s">
        <v>53</v>
      </c>
      <c r="H9" s="4">
        <v>-130</v>
      </c>
      <c r="I9" s="4" t="s">
        <v>5</v>
      </c>
    </row>
    <row r="10" spans="1:9" ht="30" x14ac:dyDescent="0.25">
      <c r="A10" s="2" t="s">
        <v>121</v>
      </c>
      <c r="B10" s="6">
        <v>-55058</v>
      </c>
      <c r="C10" s="4">
        <v>211</v>
      </c>
      <c r="D10" s="4" t="s">
        <v>53</v>
      </c>
      <c r="E10" s="6">
        <v>-55654</v>
      </c>
      <c r="F10" s="6">
        <v>1793</v>
      </c>
      <c r="G10" s="6">
        <v>-4849</v>
      </c>
      <c r="H10" s="6">
        <v>-58499</v>
      </c>
      <c r="I10" s="6">
        <v>3441</v>
      </c>
    </row>
    <row r="11" spans="1:9" ht="30" x14ac:dyDescent="0.25">
      <c r="A11" s="2" t="s">
        <v>122</v>
      </c>
      <c r="B11" s="6">
        <v>-47801</v>
      </c>
      <c r="C11" s="4">
        <v>211</v>
      </c>
      <c r="D11" s="4" t="s">
        <v>53</v>
      </c>
      <c r="E11" s="6">
        <v>-48153</v>
      </c>
      <c r="F11" s="6">
        <v>1466</v>
      </c>
      <c r="G11" s="6">
        <v>-4875</v>
      </c>
      <c r="H11" s="6">
        <v>-51351</v>
      </c>
      <c r="I11" s="6">
        <v>3550</v>
      </c>
    </row>
    <row r="12" spans="1:9" x14ac:dyDescent="0.25">
      <c r="A12" s="2" t="s">
        <v>116</v>
      </c>
      <c r="B12" s="6">
        <v>29271</v>
      </c>
      <c r="C12" s="4" t="s">
        <v>53</v>
      </c>
      <c r="D12" s="6">
        <v>29271</v>
      </c>
      <c r="E12" s="4" t="s">
        <v>53</v>
      </c>
      <c r="F12" s="4" t="s">
        <v>53</v>
      </c>
      <c r="G12" s="4" t="s">
        <v>53</v>
      </c>
      <c r="H12" s="6">
        <v>29271</v>
      </c>
      <c r="I12" s="4" t="s">
        <v>5</v>
      </c>
    </row>
    <row r="13" spans="1:9" x14ac:dyDescent="0.25">
      <c r="A13" s="2" t="s">
        <v>117</v>
      </c>
      <c r="B13" s="4">
        <v>989</v>
      </c>
      <c r="C13" s="4" t="s">
        <v>53</v>
      </c>
      <c r="D13" s="4">
        <v>989</v>
      </c>
      <c r="E13" s="4" t="s">
        <v>53</v>
      </c>
      <c r="F13" s="4" t="s">
        <v>53</v>
      </c>
      <c r="G13" s="4" t="s">
        <v>53</v>
      </c>
      <c r="H13" s="4">
        <v>989</v>
      </c>
      <c r="I13" s="4" t="s">
        <v>5</v>
      </c>
    </row>
    <row r="14" spans="1:9" x14ac:dyDescent="0.25">
      <c r="A14" s="2" t="s">
        <v>118</v>
      </c>
      <c r="B14" s="4" t="s">
        <v>53</v>
      </c>
      <c r="C14" s="4" t="s">
        <v>5</v>
      </c>
      <c r="D14" s="4" t="s">
        <v>5</v>
      </c>
      <c r="E14" s="4" t="s">
        <v>5</v>
      </c>
      <c r="F14" s="4" t="s">
        <v>5</v>
      </c>
      <c r="G14" s="4" t="s">
        <v>5</v>
      </c>
      <c r="H14" s="4" t="s">
        <v>5</v>
      </c>
      <c r="I14" s="4" t="s">
        <v>5</v>
      </c>
    </row>
    <row r="15" spans="1:9" ht="30" x14ac:dyDescent="0.25">
      <c r="A15" s="2" t="s">
        <v>119</v>
      </c>
      <c r="B15" s="6">
        <v>4875</v>
      </c>
      <c r="C15" s="4" t="s">
        <v>53</v>
      </c>
      <c r="D15" s="4" t="s">
        <v>53</v>
      </c>
      <c r="E15" s="4" t="s">
        <v>53</v>
      </c>
      <c r="F15" s="4" t="s">
        <v>53</v>
      </c>
      <c r="G15" s="6">
        <v>4875</v>
      </c>
      <c r="H15" s="6">
        <v>4875</v>
      </c>
      <c r="I15" s="4" t="s">
        <v>5</v>
      </c>
    </row>
    <row r="16" spans="1:9" x14ac:dyDescent="0.25">
      <c r="A16" s="2" t="s">
        <v>88</v>
      </c>
      <c r="B16" s="6">
        <v>4433</v>
      </c>
      <c r="C16" s="4" t="s">
        <v>53</v>
      </c>
      <c r="D16" s="4" t="s">
        <v>53</v>
      </c>
      <c r="E16" s="6">
        <v>4205</v>
      </c>
      <c r="F16" s="4" t="s">
        <v>53</v>
      </c>
      <c r="G16" s="4" t="s">
        <v>53</v>
      </c>
      <c r="H16" s="6">
        <v>4205</v>
      </c>
      <c r="I16" s="4">
        <v>228</v>
      </c>
    </row>
    <row r="17" spans="1:9" ht="30" x14ac:dyDescent="0.25">
      <c r="A17" s="2" t="s">
        <v>120</v>
      </c>
      <c r="B17" s="4">
        <v>-618</v>
      </c>
      <c r="C17" s="4" t="s">
        <v>53</v>
      </c>
      <c r="D17" s="4" t="s">
        <v>53</v>
      </c>
      <c r="E17" s="4" t="s">
        <v>53</v>
      </c>
      <c r="F17" s="4">
        <v>-705</v>
      </c>
      <c r="G17" s="4" t="s">
        <v>53</v>
      </c>
      <c r="H17" s="4">
        <v>-705</v>
      </c>
      <c r="I17" s="4">
        <v>87</v>
      </c>
    </row>
    <row r="18" spans="1:9" ht="30" x14ac:dyDescent="0.25">
      <c r="A18" s="2" t="s">
        <v>123</v>
      </c>
      <c r="B18" s="8">
        <v>-8851</v>
      </c>
      <c r="C18" s="8">
        <v>211</v>
      </c>
      <c r="D18" s="8">
        <v>30260</v>
      </c>
      <c r="E18" s="8">
        <v>-43948</v>
      </c>
      <c r="F18" s="8">
        <v>761</v>
      </c>
      <c r="G18" s="4" t="s">
        <v>53</v>
      </c>
      <c r="H18" s="8">
        <v>-12716</v>
      </c>
      <c r="I18" s="8">
        <v>386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84</v>
      </c>
      <c r="B1" s="7" t="s">
        <v>2</v>
      </c>
      <c r="C1" s="7" t="s">
        <v>28</v>
      </c>
      <c r="D1" s="7" t="s">
        <v>74</v>
      </c>
      <c r="E1" s="7" t="s">
        <v>718</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8088</v>
      </c>
      <c r="C4" s="8">
        <v>13862</v>
      </c>
      <c r="D4" s="8">
        <v>13018</v>
      </c>
      <c r="E4" s="8">
        <v>49537</v>
      </c>
    </row>
    <row r="5" spans="1:5" x14ac:dyDescent="0.25">
      <c r="A5" s="2" t="s">
        <v>504</v>
      </c>
      <c r="B5" s="6">
        <v>198473</v>
      </c>
      <c r="C5" s="6">
        <v>164317</v>
      </c>
      <c r="D5" s="4" t="s">
        <v>5</v>
      </c>
      <c r="E5" s="4" t="s">
        <v>5</v>
      </c>
    </row>
    <row r="6" spans="1:5" x14ac:dyDescent="0.25">
      <c r="A6" s="2" t="s">
        <v>32</v>
      </c>
      <c r="B6" s="6">
        <v>208778</v>
      </c>
      <c r="C6" s="6">
        <v>174378</v>
      </c>
      <c r="D6" s="4" t="s">
        <v>5</v>
      </c>
      <c r="E6" s="4" t="s">
        <v>5</v>
      </c>
    </row>
    <row r="7" spans="1:5" ht="30" x14ac:dyDescent="0.25">
      <c r="A7" s="2" t="s">
        <v>33</v>
      </c>
      <c r="B7" s="6">
        <v>26591</v>
      </c>
      <c r="C7" s="6">
        <v>12141</v>
      </c>
      <c r="D7" s="4" t="s">
        <v>5</v>
      </c>
      <c r="E7" s="4" t="s">
        <v>5</v>
      </c>
    </row>
    <row r="8" spans="1:5" x14ac:dyDescent="0.25">
      <c r="A8" s="2" t="s">
        <v>34</v>
      </c>
      <c r="B8" s="6">
        <v>32122</v>
      </c>
      <c r="C8" s="6">
        <v>33465</v>
      </c>
      <c r="D8" s="4" t="s">
        <v>5</v>
      </c>
      <c r="E8" s="4" t="s">
        <v>5</v>
      </c>
    </row>
    <row r="9" spans="1:5" x14ac:dyDescent="0.25">
      <c r="A9" s="2" t="s">
        <v>35</v>
      </c>
      <c r="B9" s="4">
        <v>625</v>
      </c>
      <c r="C9" s="6">
        <v>1300</v>
      </c>
      <c r="D9" s="4" t="s">
        <v>5</v>
      </c>
      <c r="E9" s="4" t="s">
        <v>5</v>
      </c>
    </row>
    <row r="10" spans="1:5" x14ac:dyDescent="0.25">
      <c r="A10" s="2" t="s">
        <v>36</v>
      </c>
      <c r="B10" s="6">
        <v>484677</v>
      </c>
      <c r="C10" s="6">
        <v>399463</v>
      </c>
      <c r="D10" s="4" t="s">
        <v>5</v>
      </c>
      <c r="E10" s="4" t="s">
        <v>5</v>
      </c>
    </row>
    <row r="11" spans="1:5" x14ac:dyDescent="0.25">
      <c r="A11" s="2" t="s">
        <v>37</v>
      </c>
      <c r="B11" s="6">
        <v>78137</v>
      </c>
      <c r="C11" s="6">
        <v>71127</v>
      </c>
      <c r="D11" s="4" t="s">
        <v>5</v>
      </c>
      <c r="E11" s="4" t="s">
        <v>5</v>
      </c>
    </row>
    <row r="12" spans="1:5" x14ac:dyDescent="0.25">
      <c r="A12" s="2" t="s">
        <v>38</v>
      </c>
      <c r="B12" s="6">
        <v>2184</v>
      </c>
      <c r="C12" s="6">
        <v>2972</v>
      </c>
      <c r="D12" s="4" t="s">
        <v>5</v>
      </c>
      <c r="E12" s="4" t="s">
        <v>5</v>
      </c>
    </row>
    <row r="13" spans="1:5" x14ac:dyDescent="0.25">
      <c r="A13" s="2" t="s">
        <v>508</v>
      </c>
      <c r="B13" s="4" t="s">
        <v>53</v>
      </c>
      <c r="C13" s="4" t="s">
        <v>53</v>
      </c>
      <c r="D13" s="4" t="s">
        <v>5</v>
      </c>
      <c r="E13" s="4" t="s">
        <v>5</v>
      </c>
    </row>
    <row r="14" spans="1:5" x14ac:dyDescent="0.25">
      <c r="A14" s="2" t="s">
        <v>510</v>
      </c>
      <c r="B14" s="4" t="s">
        <v>53</v>
      </c>
      <c r="C14" s="4" t="s">
        <v>53</v>
      </c>
      <c r="D14" s="4" t="s">
        <v>5</v>
      </c>
      <c r="E14" s="4" t="s">
        <v>5</v>
      </c>
    </row>
    <row r="15" spans="1:5" x14ac:dyDescent="0.25">
      <c r="A15" s="2" t="s">
        <v>39</v>
      </c>
      <c r="B15" s="6">
        <v>4399</v>
      </c>
      <c r="C15" s="6">
        <v>4399</v>
      </c>
      <c r="D15" s="4" t="s">
        <v>5</v>
      </c>
      <c r="E15" s="4" t="s">
        <v>5</v>
      </c>
    </row>
    <row r="16" spans="1:5" x14ac:dyDescent="0.25">
      <c r="A16" s="2" t="s">
        <v>40</v>
      </c>
      <c r="B16" s="4">
        <v>762</v>
      </c>
      <c r="C16" s="4">
        <v>839</v>
      </c>
      <c r="D16" s="4" t="s">
        <v>5</v>
      </c>
      <c r="E16" s="4" t="s">
        <v>5</v>
      </c>
    </row>
    <row r="17" spans="1:5" x14ac:dyDescent="0.25">
      <c r="A17" s="2" t="s">
        <v>34</v>
      </c>
      <c r="B17" s="6">
        <v>5736</v>
      </c>
      <c r="C17" s="6">
        <v>6138</v>
      </c>
      <c r="D17" s="4" t="s">
        <v>5</v>
      </c>
      <c r="E17" s="4" t="s">
        <v>5</v>
      </c>
    </row>
    <row r="18" spans="1:5" x14ac:dyDescent="0.25">
      <c r="A18" s="2" t="s">
        <v>41</v>
      </c>
      <c r="B18" s="6">
        <v>16620</v>
      </c>
      <c r="C18" s="6">
        <v>17755</v>
      </c>
      <c r="D18" s="4" t="s">
        <v>5</v>
      </c>
      <c r="E18" s="4" t="s">
        <v>5</v>
      </c>
    </row>
    <row r="19" spans="1:5" x14ac:dyDescent="0.25">
      <c r="A19" s="2" t="s">
        <v>42</v>
      </c>
      <c r="B19" s="6">
        <v>592515</v>
      </c>
      <c r="C19" s="6">
        <v>502693</v>
      </c>
      <c r="D19" s="4" t="s">
        <v>5</v>
      </c>
      <c r="E19" s="4" t="s">
        <v>5</v>
      </c>
    </row>
    <row r="20" spans="1:5" x14ac:dyDescent="0.25">
      <c r="A20" s="3" t="s">
        <v>43</v>
      </c>
      <c r="B20" s="4" t="s">
        <v>5</v>
      </c>
      <c r="C20" s="4" t="s">
        <v>5</v>
      </c>
      <c r="D20" s="4" t="s">
        <v>5</v>
      </c>
      <c r="E20" s="4" t="s">
        <v>5</v>
      </c>
    </row>
    <row r="21" spans="1:5" x14ac:dyDescent="0.25">
      <c r="A21" s="2" t="s">
        <v>44</v>
      </c>
      <c r="B21" s="6">
        <v>105311</v>
      </c>
      <c r="C21" s="6">
        <v>81577</v>
      </c>
      <c r="D21" s="4" t="s">
        <v>5</v>
      </c>
      <c r="E21" s="4" t="s">
        <v>5</v>
      </c>
    </row>
    <row r="22" spans="1:5" x14ac:dyDescent="0.25">
      <c r="A22" s="2" t="s">
        <v>45</v>
      </c>
      <c r="B22" s="6">
        <v>59639</v>
      </c>
      <c r="C22" s="6">
        <v>48424</v>
      </c>
      <c r="D22" s="4" t="s">
        <v>5</v>
      </c>
      <c r="E22" s="4" t="s">
        <v>5</v>
      </c>
    </row>
    <row r="23" spans="1:5" x14ac:dyDescent="0.25">
      <c r="A23" s="2" t="s">
        <v>46</v>
      </c>
      <c r="B23" s="6">
        <v>12448</v>
      </c>
      <c r="C23" s="6">
        <v>3287</v>
      </c>
      <c r="D23" s="4" t="s">
        <v>5</v>
      </c>
      <c r="E23" s="4" t="s">
        <v>5</v>
      </c>
    </row>
    <row r="24" spans="1:5" x14ac:dyDescent="0.25">
      <c r="A24" s="2" t="s">
        <v>47</v>
      </c>
      <c r="B24" s="4">
        <v>156</v>
      </c>
      <c r="C24" s="4">
        <v>248</v>
      </c>
      <c r="D24" s="4" t="s">
        <v>5</v>
      </c>
      <c r="E24" s="4" t="s">
        <v>5</v>
      </c>
    </row>
    <row r="25" spans="1:5" x14ac:dyDescent="0.25">
      <c r="A25" s="2" t="s">
        <v>48</v>
      </c>
      <c r="B25" s="6">
        <v>177554</v>
      </c>
      <c r="C25" s="6">
        <v>133536</v>
      </c>
      <c r="D25" s="4" t="s">
        <v>5</v>
      </c>
      <c r="E25" s="4" t="s">
        <v>5</v>
      </c>
    </row>
    <row r="26" spans="1:5" x14ac:dyDescent="0.25">
      <c r="A26" s="2" t="s">
        <v>49</v>
      </c>
      <c r="B26" s="6">
        <v>397500</v>
      </c>
      <c r="C26" s="6">
        <v>389522</v>
      </c>
      <c r="D26" s="4" t="s">
        <v>5</v>
      </c>
      <c r="E26" s="4" t="s">
        <v>5</v>
      </c>
    </row>
    <row r="27" spans="1:5" x14ac:dyDescent="0.25">
      <c r="A27" s="2" t="s">
        <v>50</v>
      </c>
      <c r="B27" s="6">
        <v>26312</v>
      </c>
      <c r="C27" s="6">
        <v>27436</v>
      </c>
      <c r="D27" s="4" t="s">
        <v>5</v>
      </c>
      <c r="E27" s="4" t="s">
        <v>5</v>
      </c>
    </row>
    <row r="28" spans="1:5" ht="30" x14ac:dyDescent="0.25">
      <c r="A28" s="2" t="s">
        <v>514</v>
      </c>
      <c r="B28" s="4" t="s">
        <v>53</v>
      </c>
      <c r="C28" s="4" t="s">
        <v>53</v>
      </c>
      <c r="D28" s="4" t="s">
        <v>5</v>
      </c>
      <c r="E28" s="4" t="s">
        <v>5</v>
      </c>
    </row>
    <row r="29" spans="1:5" x14ac:dyDescent="0.25">
      <c r="A29" s="2" t="s">
        <v>510</v>
      </c>
      <c r="B29" s="4" t="s">
        <v>53</v>
      </c>
      <c r="C29" s="4" t="s">
        <v>53</v>
      </c>
      <c r="D29" s="4" t="s">
        <v>5</v>
      </c>
      <c r="E29" s="4" t="s">
        <v>5</v>
      </c>
    </row>
    <row r="30" spans="1:5" x14ac:dyDescent="0.25">
      <c r="A30" s="2" t="s">
        <v>51</v>
      </c>
      <c r="B30" s="6">
        <v>601366</v>
      </c>
      <c r="C30" s="6">
        <v>550494</v>
      </c>
      <c r="D30" s="4" t="s">
        <v>5</v>
      </c>
      <c r="E30" s="4" t="s">
        <v>5</v>
      </c>
    </row>
    <row r="31" spans="1:5" x14ac:dyDescent="0.25">
      <c r="A31" s="2" t="s">
        <v>517</v>
      </c>
      <c r="B31" s="4" t="s">
        <v>53</v>
      </c>
      <c r="C31" s="4" t="s">
        <v>53</v>
      </c>
      <c r="D31" s="4" t="s">
        <v>5</v>
      </c>
      <c r="E31" s="4" t="s">
        <v>5</v>
      </c>
    </row>
    <row r="32" spans="1:5" ht="30" x14ac:dyDescent="0.25">
      <c r="A32" s="2" t="s">
        <v>885</v>
      </c>
      <c r="B32" s="6">
        <v>-12716</v>
      </c>
      <c r="C32" s="6">
        <v>-51351</v>
      </c>
      <c r="D32" s="4" t="s">
        <v>5</v>
      </c>
      <c r="E32" s="4" t="s">
        <v>5</v>
      </c>
    </row>
    <row r="33" spans="1:5" x14ac:dyDescent="0.25">
      <c r="A33" s="2" t="s">
        <v>61</v>
      </c>
      <c r="B33" s="6">
        <v>3865</v>
      </c>
      <c r="C33" s="6">
        <v>3550</v>
      </c>
      <c r="D33" s="4" t="s">
        <v>5</v>
      </c>
      <c r="E33" s="4" t="s">
        <v>5</v>
      </c>
    </row>
    <row r="34" spans="1:5" x14ac:dyDescent="0.25">
      <c r="A34" s="2" t="s">
        <v>62</v>
      </c>
      <c r="B34" s="6">
        <v>-8851</v>
      </c>
      <c r="C34" s="6">
        <v>-47801</v>
      </c>
      <c r="D34" s="6">
        <v>-55058</v>
      </c>
      <c r="E34" s="6">
        <v>82660</v>
      </c>
    </row>
    <row r="35" spans="1:5" x14ac:dyDescent="0.25">
      <c r="A35" s="2" t="s">
        <v>63</v>
      </c>
      <c r="B35" s="6">
        <v>592515</v>
      </c>
      <c r="C35" s="6">
        <v>502693</v>
      </c>
      <c r="D35" s="4" t="s">
        <v>5</v>
      </c>
      <c r="E35" s="4" t="s">
        <v>5</v>
      </c>
    </row>
    <row r="36" spans="1:5" x14ac:dyDescent="0.25">
      <c r="A36" s="2" t="s">
        <v>886</v>
      </c>
      <c r="B36" s="4" t="s">
        <v>5</v>
      </c>
      <c r="C36" s="4" t="s">
        <v>5</v>
      </c>
      <c r="D36" s="4" t="s">
        <v>5</v>
      </c>
      <c r="E36" s="4" t="s">
        <v>5</v>
      </c>
    </row>
    <row r="37" spans="1:5" x14ac:dyDescent="0.25">
      <c r="A37" s="3" t="s">
        <v>29</v>
      </c>
      <c r="B37" s="4" t="s">
        <v>5</v>
      </c>
      <c r="C37" s="4" t="s">
        <v>5</v>
      </c>
      <c r="D37" s="4" t="s">
        <v>5</v>
      </c>
      <c r="E37" s="4" t="s">
        <v>5</v>
      </c>
    </row>
    <row r="38" spans="1:5" x14ac:dyDescent="0.25">
      <c r="A38" s="2" t="s">
        <v>30</v>
      </c>
      <c r="B38" s="4" t="s">
        <v>53</v>
      </c>
      <c r="C38" s="4" t="s">
        <v>53</v>
      </c>
      <c r="D38" s="4" t="s">
        <v>53</v>
      </c>
      <c r="E38" s="4" t="s">
        <v>53</v>
      </c>
    </row>
    <row r="39" spans="1:5" x14ac:dyDescent="0.25">
      <c r="A39" s="2" t="s">
        <v>504</v>
      </c>
      <c r="B39" s="4" t="s">
        <v>53</v>
      </c>
      <c r="C39" s="4" t="s">
        <v>53</v>
      </c>
      <c r="D39" s="4" t="s">
        <v>5</v>
      </c>
      <c r="E39" s="4" t="s">
        <v>5</v>
      </c>
    </row>
    <row r="40" spans="1:5" x14ac:dyDescent="0.25">
      <c r="A40" s="2" t="s">
        <v>32</v>
      </c>
      <c r="B40" s="4" t="s">
        <v>53</v>
      </c>
      <c r="C40" s="4" t="s">
        <v>53</v>
      </c>
      <c r="D40" s="4" t="s">
        <v>5</v>
      </c>
      <c r="E40" s="4" t="s">
        <v>5</v>
      </c>
    </row>
    <row r="41" spans="1:5" ht="30" x14ac:dyDescent="0.25">
      <c r="A41" s="2" t="s">
        <v>33</v>
      </c>
      <c r="B41" s="4" t="s">
        <v>53</v>
      </c>
      <c r="C41" s="4" t="s">
        <v>53</v>
      </c>
      <c r="D41" s="4" t="s">
        <v>5</v>
      </c>
      <c r="E41" s="4" t="s">
        <v>5</v>
      </c>
    </row>
    <row r="42" spans="1:5" x14ac:dyDescent="0.25">
      <c r="A42" s="2" t="s">
        <v>34</v>
      </c>
      <c r="B42" s="4" t="s">
        <v>53</v>
      </c>
      <c r="C42" s="4" t="s">
        <v>53</v>
      </c>
      <c r="D42" s="4" t="s">
        <v>5</v>
      </c>
      <c r="E42" s="4" t="s">
        <v>5</v>
      </c>
    </row>
    <row r="43" spans="1:5" x14ac:dyDescent="0.25">
      <c r="A43" s="2" t="s">
        <v>35</v>
      </c>
      <c r="B43" s="4" t="s">
        <v>53</v>
      </c>
      <c r="C43" s="4" t="s">
        <v>53</v>
      </c>
      <c r="D43" s="4" t="s">
        <v>5</v>
      </c>
      <c r="E43" s="4" t="s">
        <v>5</v>
      </c>
    </row>
    <row r="44" spans="1:5" x14ac:dyDescent="0.25">
      <c r="A44" s="2" t="s">
        <v>36</v>
      </c>
      <c r="B44" s="4" t="s">
        <v>53</v>
      </c>
      <c r="C44" s="4" t="s">
        <v>53</v>
      </c>
      <c r="D44" s="4" t="s">
        <v>5</v>
      </c>
      <c r="E44" s="4" t="s">
        <v>5</v>
      </c>
    </row>
    <row r="45" spans="1:5" x14ac:dyDescent="0.25">
      <c r="A45" s="2" t="s">
        <v>37</v>
      </c>
      <c r="B45" s="4" t="s">
        <v>53</v>
      </c>
      <c r="C45" s="4" t="s">
        <v>53</v>
      </c>
      <c r="D45" s="4" t="s">
        <v>5</v>
      </c>
      <c r="E45" s="4" t="s">
        <v>5</v>
      </c>
    </row>
    <row r="46" spans="1:5" x14ac:dyDescent="0.25">
      <c r="A46" s="2" t="s">
        <v>38</v>
      </c>
      <c r="B46" s="4" t="s">
        <v>53</v>
      </c>
      <c r="C46" s="4" t="s">
        <v>53</v>
      </c>
      <c r="D46" s="4" t="s">
        <v>5</v>
      </c>
      <c r="E46" s="4" t="s">
        <v>5</v>
      </c>
    </row>
    <row r="47" spans="1:5" x14ac:dyDescent="0.25">
      <c r="A47" s="2" t="s">
        <v>508</v>
      </c>
      <c r="B47" s="4" t="s">
        <v>53</v>
      </c>
      <c r="C47" s="4" t="s">
        <v>53</v>
      </c>
      <c r="D47" s="4" t="s">
        <v>5</v>
      </c>
      <c r="E47" s="4" t="s">
        <v>5</v>
      </c>
    </row>
    <row r="48" spans="1:5" x14ac:dyDescent="0.25">
      <c r="A48" s="2" t="s">
        <v>510</v>
      </c>
      <c r="B48" s="4" t="s">
        <v>53</v>
      </c>
      <c r="C48" s="4" t="s">
        <v>53</v>
      </c>
      <c r="D48" s="4" t="s">
        <v>5</v>
      </c>
      <c r="E48" s="4" t="s">
        <v>5</v>
      </c>
    </row>
    <row r="49" spans="1:5" x14ac:dyDescent="0.25">
      <c r="A49" s="2" t="s">
        <v>39</v>
      </c>
      <c r="B49" s="4" t="s">
        <v>53</v>
      </c>
      <c r="C49" s="4" t="s">
        <v>53</v>
      </c>
      <c r="D49" s="4" t="s">
        <v>5</v>
      </c>
      <c r="E49" s="4" t="s">
        <v>5</v>
      </c>
    </row>
    <row r="50" spans="1:5" x14ac:dyDescent="0.25">
      <c r="A50" s="2" t="s">
        <v>40</v>
      </c>
      <c r="B50" s="4" t="s">
        <v>53</v>
      </c>
      <c r="C50" s="4" t="s">
        <v>53</v>
      </c>
      <c r="D50" s="4" t="s">
        <v>5</v>
      </c>
      <c r="E50" s="4" t="s">
        <v>5</v>
      </c>
    </row>
    <row r="51" spans="1:5" x14ac:dyDescent="0.25">
      <c r="A51" s="2" t="s">
        <v>34</v>
      </c>
      <c r="B51" s="4" t="s">
        <v>53</v>
      </c>
      <c r="C51" s="4" t="s">
        <v>53</v>
      </c>
      <c r="D51" s="4" t="s">
        <v>5</v>
      </c>
      <c r="E51" s="4" t="s">
        <v>5</v>
      </c>
    </row>
    <row r="52" spans="1:5" x14ac:dyDescent="0.25">
      <c r="A52" s="2" t="s">
        <v>41</v>
      </c>
      <c r="B52" s="4" t="s">
        <v>53</v>
      </c>
      <c r="C52" s="4" t="s">
        <v>53</v>
      </c>
      <c r="D52" s="4" t="s">
        <v>5</v>
      </c>
      <c r="E52" s="4" t="s">
        <v>5</v>
      </c>
    </row>
    <row r="53" spans="1:5" x14ac:dyDescent="0.25">
      <c r="A53" s="2" t="s">
        <v>42</v>
      </c>
      <c r="B53" s="4" t="s">
        <v>53</v>
      </c>
      <c r="C53" s="4" t="s">
        <v>53</v>
      </c>
      <c r="D53" s="4" t="s">
        <v>5</v>
      </c>
      <c r="E53" s="4" t="s">
        <v>5</v>
      </c>
    </row>
    <row r="54" spans="1:5" x14ac:dyDescent="0.25">
      <c r="A54" s="3" t="s">
        <v>43</v>
      </c>
      <c r="B54" s="4" t="s">
        <v>5</v>
      </c>
      <c r="C54" s="4" t="s">
        <v>5</v>
      </c>
      <c r="D54" s="4" t="s">
        <v>5</v>
      </c>
      <c r="E54" s="4" t="s">
        <v>5</v>
      </c>
    </row>
    <row r="55" spans="1:5" x14ac:dyDescent="0.25">
      <c r="A55" s="2" t="s">
        <v>44</v>
      </c>
      <c r="B55" s="4" t="s">
        <v>53</v>
      </c>
      <c r="C55" s="4" t="s">
        <v>53</v>
      </c>
      <c r="D55" s="4" t="s">
        <v>5</v>
      </c>
      <c r="E55" s="4" t="s">
        <v>5</v>
      </c>
    </row>
    <row r="56" spans="1:5" x14ac:dyDescent="0.25">
      <c r="A56" s="2" t="s">
        <v>45</v>
      </c>
      <c r="B56" s="4" t="s">
        <v>53</v>
      </c>
      <c r="C56" s="4" t="s">
        <v>53</v>
      </c>
      <c r="D56" s="4" t="s">
        <v>5</v>
      </c>
      <c r="E56" s="4" t="s">
        <v>5</v>
      </c>
    </row>
    <row r="57" spans="1:5" x14ac:dyDescent="0.25">
      <c r="A57" s="2" t="s">
        <v>46</v>
      </c>
      <c r="B57" s="4" t="s">
        <v>53</v>
      </c>
      <c r="C57" s="4" t="s">
        <v>53</v>
      </c>
      <c r="D57" s="4" t="s">
        <v>5</v>
      </c>
      <c r="E57" s="4" t="s">
        <v>5</v>
      </c>
    </row>
    <row r="58" spans="1:5" x14ac:dyDescent="0.25">
      <c r="A58" s="2" t="s">
        <v>47</v>
      </c>
      <c r="B58" s="4" t="s">
        <v>53</v>
      </c>
      <c r="C58" s="4" t="s">
        <v>53</v>
      </c>
      <c r="D58" s="4" t="s">
        <v>5</v>
      </c>
      <c r="E58" s="4" t="s">
        <v>5</v>
      </c>
    </row>
    <row r="59" spans="1:5" x14ac:dyDescent="0.25">
      <c r="A59" s="2" t="s">
        <v>48</v>
      </c>
      <c r="B59" s="4" t="s">
        <v>53</v>
      </c>
      <c r="C59" s="4" t="s">
        <v>53</v>
      </c>
      <c r="D59" s="4" t="s">
        <v>5</v>
      </c>
      <c r="E59" s="4" t="s">
        <v>5</v>
      </c>
    </row>
    <row r="60" spans="1:5" x14ac:dyDescent="0.25">
      <c r="A60" s="2" t="s">
        <v>49</v>
      </c>
      <c r="B60" s="4" t="s">
        <v>53</v>
      </c>
      <c r="C60" s="4" t="s">
        <v>53</v>
      </c>
      <c r="D60" s="4" t="s">
        <v>5</v>
      </c>
      <c r="E60" s="4" t="s">
        <v>5</v>
      </c>
    </row>
    <row r="61" spans="1:5" x14ac:dyDescent="0.25">
      <c r="A61" s="2" t="s">
        <v>50</v>
      </c>
      <c r="B61" s="4" t="s">
        <v>53</v>
      </c>
      <c r="C61" s="4" t="s">
        <v>53</v>
      </c>
      <c r="D61" s="4" t="s">
        <v>5</v>
      </c>
      <c r="E61" s="4" t="s">
        <v>5</v>
      </c>
    </row>
    <row r="62" spans="1:5" ht="30" x14ac:dyDescent="0.25">
      <c r="A62" s="2" t="s">
        <v>514</v>
      </c>
      <c r="B62" s="6">
        <v>5447</v>
      </c>
      <c r="C62" s="6">
        <v>42522</v>
      </c>
      <c r="D62" s="4" t="s">
        <v>5</v>
      </c>
      <c r="E62" s="4" t="s">
        <v>5</v>
      </c>
    </row>
    <row r="63" spans="1:5" x14ac:dyDescent="0.25">
      <c r="A63" s="2" t="s">
        <v>510</v>
      </c>
      <c r="B63" s="6">
        <v>7269</v>
      </c>
      <c r="C63" s="6">
        <v>8829</v>
      </c>
      <c r="D63" s="4" t="s">
        <v>5</v>
      </c>
      <c r="E63" s="4" t="s">
        <v>5</v>
      </c>
    </row>
    <row r="64" spans="1:5" x14ac:dyDescent="0.25">
      <c r="A64" s="2" t="s">
        <v>51</v>
      </c>
      <c r="B64" s="6">
        <v>12716</v>
      </c>
      <c r="C64" s="6">
        <v>51351</v>
      </c>
      <c r="D64" s="4" t="s">
        <v>5</v>
      </c>
      <c r="E64" s="4" t="s">
        <v>5</v>
      </c>
    </row>
    <row r="65" spans="1:5" x14ac:dyDescent="0.25">
      <c r="A65" s="2" t="s">
        <v>517</v>
      </c>
      <c r="B65" s="4" t="s">
        <v>53</v>
      </c>
      <c r="C65" s="4" t="s">
        <v>53</v>
      </c>
      <c r="D65" s="4" t="s">
        <v>5</v>
      </c>
      <c r="E65" s="4" t="s">
        <v>5</v>
      </c>
    </row>
    <row r="66" spans="1:5" ht="30" x14ac:dyDescent="0.25">
      <c r="A66" s="2" t="s">
        <v>885</v>
      </c>
      <c r="B66" s="6">
        <v>-12716</v>
      </c>
      <c r="C66" s="6">
        <v>-51351</v>
      </c>
      <c r="D66" s="4" t="s">
        <v>5</v>
      </c>
      <c r="E66" s="4" t="s">
        <v>5</v>
      </c>
    </row>
    <row r="67" spans="1:5" x14ac:dyDescent="0.25">
      <c r="A67" s="2" t="s">
        <v>61</v>
      </c>
      <c r="B67" s="4" t="s">
        <v>53</v>
      </c>
      <c r="C67" s="4" t="s">
        <v>53</v>
      </c>
      <c r="D67" s="4" t="s">
        <v>5</v>
      </c>
      <c r="E67" s="4" t="s">
        <v>5</v>
      </c>
    </row>
    <row r="68" spans="1:5" x14ac:dyDescent="0.25">
      <c r="A68" s="2" t="s">
        <v>62</v>
      </c>
      <c r="B68" s="6">
        <v>-12716</v>
      </c>
      <c r="C68" s="6">
        <v>-51351</v>
      </c>
      <c r="D68" s="4" t="s">
        <v>5</v>
      </c>
      <c r="E68" s="4" t="s">
        <v>5</v>
      </c>
    </row>
    <row r="69" spans="1:5" x14ac:dyDescent="0.25">
      <c r="A69" s="2" t="s">
        <v>63</v>
      </c>
      <c r="B69" s="4" t="s">
        <v>53</v>
      </c>
      <c r="C69" s="4" t="s">
        <v>53</v>
      </c>
      <c r="D69" s="4" t="s">
        <v>5</v>
      </c>
      <c r="E69" s="4" t="s">
        <v>5</v>
      </c>
    </row>
    <row r="70" spans="1:5" x14ac:dyDescent="0.25">
      <c r="A70" s="2" t="s">
        <v>887</v>
      </c>
      <c r="B70" s="4" t="s">
        <v>5</v>
      </c>
      <c r="C70" s="4" t="s">
        <v>5</v>
      </c>
      <c r="D70" s="4" t="s">
        <v>5</v>
      </c>
      <c r="E70" s="4" t="s">
        <v>5</v>
      </c>
    </row>
    <row r="71" spans="1:5" x14ac:dyDescent="0.25">
      <c r="A71" s="3" t="s">
        <v>29</v>
      </c>
      <c r="B71" s="4" t="s">
        <v>5</v>
      </c>
      <c r="C71" s="4" t="s">
        <v>5</v>
      </c>
      <c r="D71" s="4" t="s">
        <v>5</v>
      </c>
      <c r="E71" s="4" t="s">
        <v>5</v>
      </c>
    </row>
    <row r="72" spans="1:5" x14ac:dyDescent="0.25">
      <c r="A72" s="2" t="s">
        <v>30</v>
      </c>
      <c r="B72" s="6">
        <v>11164</v>
      </c>
      <c r="C72" s="6">
        <v>8537</v>
      </c>
      <c r="D72" s="6">
        <v>13460</v>
      </c>
      <c r="E72" s="6">
        <v>45302</v>
      </c>
    </row>
    <row r="73" spans="1:5" x14ac:dyDescent="0.25">
      <c r="A73" s="2" t="s">
        <v>504</v>
      </c>
      <c r="B73" s="6">
        <v>4914</v>
      </c>
      <c r="C73" s="6">
        <v>4630</v>
      </c>
      <c r="D73" s="4" t="s">
        <v>5</v>
      </c>
      <c r="E73" s="4" t="s">
        <v>5</v>
      </c>
    </row>
    <row r="74" spans="1:5" x14ac:dyDescent="0.25">
      <c r="A74" s="2" t="s">
        <v>32</v>
      </c>
      <c r="B74" s="4" t="s">
        <v>53</v>
      </c>
      <c r="C74" s="4">
        <v>343</v>
      </c>
      <c r="D74" s="4" t="s">
        <v>5</v>
      </c>
      <c r="E74" s="4" t="s">
        <v>5</v>
      </c>
    </row>
    <row r="75" spans="1:5" ht="30" x14ac:dyDescent="0.25">
      <c r="A75" s="2" t="s">
        <v>33</v>
      </c>
      <c r="B75" s="6">
        <v>10064</v>
      </c>
      <c r="C75" s="6">
        <v>9229</v>
      </c>
      <c r="D75" s="4" t="s">
        <v>5</v>
      </c>
      <c r="E75" s="4" t="s">
        <v>5</v>
      </c>
    </row>
    <row r="76" spans="1:5" x14ac:dyDescent="0.25">
      <c r="A76" s="2" t="s">
        <v>34</v>
      </c>
      <c r="B76" s="6">
        <v>32122</v>
      </c>
      <c r="C76" s="6">
        <v>33465</v>
      </c>
      <c r="D76" s="4" t="s">
        <v>5</v>
      </c>
      <c r="E76" s="4" t="s">
        <v>5</v>
      </c>
    </row>
    <row r="77" spans="1:5" x14ac:dyDescent="0.25">
      <c r="A77" s="2" t="s">
        <v>35</v>
      </c>
      <c r="B77" s="4">
        <v>799</v>
      </c>
      <c r="C77" s="6">
        <v>1656</v>
      </c>
      <c r="D77" s="4" t="s">
        <v>5</v>
      </c>
      <c r="E77" s="4" t="s">
        <v>5</v>
      </c>
    </row>
    <row r="78" spans="1:5" x14ac:dyDescent="0.25">
      <c r="A78" s="2" t="s">
        <v>36</v>
      </c>
      <c r="B78" s="6">
        <v>59063</v>
      </c>
      <c r="C78" s="6">
        <v>57860</v>
      </c>
      <c r="D78" s="4" t="s">
        <v>5</v>
      </c>
      <c r="E78" s="4" t="s">
        <v>5</v>
      </c>
    </row>
    <row r="79" spans="1:5" x14ac:dyDescent="0.25">
      <c r="A79" s="2" t="s">
        <v>37</v>
      </c>
      <c r="B79" s="4">
        <v>976</v>
      </c>
      <c r="C79" s="6">
        <v>1154</v>
      </c>
      <c r="D79" s="4" t="s">
        <v>5</v>
      </c>
      <c r="E79" s="4" t="s">
        <v>5</v>
      </c>
    </row>
    <row r="80" spans="1:5" x14ac:dyDescent="0.25">
      <c r="A80" s="2" t="s">
        <v>38</v>
      </c>
      <c r="B80" s="4" t="s">
        <v>53</v>
      </c>
      <c r="C80" s="4" t="s">
        <v>53</v>
      </c>
      <c r="D80" s="4" t="s">
        <v>5</v>
      </c>
      <c r="E80" s="4" t="s">
        <v>5</v>
      </c>
    </row>
    <row r="81" spans="1:5" x14ac:dyDescent="0.25">
      <c r="A81" s="2" t="s">
        <v>508</v>
      </c>
      <c r="B81" s="6">
        <v>623442</v>
      </c>
      <c r="C81" s="6">
        <v>522912</v>
      </c>
      <c r="D81" s="4" t="s">
        <v>5</v>
      </c>
      <c r="E81" s="4" t="s">
        <v>5</v>
      </c>
    </row>
    <row r="82" spans="1:5" x14ac:dyDescent="0.25">
      <c r="A82" s="2" t="s">
        <v>510</v>
      </c>
      <c r="B82" s="4" t="s">
        <v>53</v>
      </c>
      <c r="C82" s="4" t="s">
        <v>53</v>
      </c>
      <c r="D82" s="4" t="s">
        <v>5</v>
      </c>
      <c r="E82" s="4" t="s">
        <v>5</v>
      </c>
    </row>
    <row r="83" spans="1:5" x14ac:dyDescent="0.25">
      <c r="A83" s="2" t="s">
        <v>39</v>
      </c>
      <c r="B83" s="4" t="s">
        <v>53</v>
      </c>
      <c r="C83" s="4" t="s">
        <v>53</v>
      </c>
      <c r="D83" s="4" t="s">
        <v>5</v>
      </c>
      <c r="E83" s="4" t="s">
        <v>5</v>
      </c>
    </row>
    <row r="84" spans="1:5" x14ac:dyDescent="0.25">
      <c r="A84" s="2" t="s">
        <v>40</v>
      </c>
      <c r="B84" s="4" t="s">
        <v>53</v>
      </c>
      <c r="C84" s="4" t="s">
        <v>53</v>
      </c>
      <c r="D84" s="4" t="s">
        <v>5</v>
      </c>
      <c r="E84" s="4" t="s">
        <v>5</v>
      </c>
    </row>
    <row r="85" spans="1:5" x14ac:dyDescent="0.25">
      <c r="A85" s="2" t="s">
        <v>34</v>
      </c>
      <c r="B85" s="6">
        <v>5736</v>
      </c>
      <c r="C85" s="6">
        <v>6138</v>
      </c>
      <c r="D85" s="4" t="s">
        <v>5</v>
      </c>
      <c r="E85" s="4" t="s">
        <v>5</v>
      </c>
    </row>
    <row r="86" spans="1:5" x14ac:dyDescent="0.25">
      <c r="A86" s="2" t="s">
        <v>41</v>
      </c>
      <c r="B86" s="6">
        <v>15705</v>
      </c>
      <c r="C86" s="6">
        <v>17115</v>
      </c>
      <c r="D86" s="4" t="s">
        <v>5</v>
      </c>
      <c r="E86" s="4" t="s">
        <v>5</v>
      </c>
    </row>
    <row r="87" spans="1:5" x14ac:dyDescent="0.25">
      <c r="A87" s="2" t="s">
        <v>42</v>
      </c>
      <c r="B87" s="6">
        <v>704922</v>
      </c>
      <c r="C87" s="6">
        <v>605179</v>
      </c>
      <c r="D87" s="4" t="s">
        <v>5</v>
      </c>
      <c r="E87" s="4" t="s">
        <v>5</v>
      </c>
    </row>
    <row r="88" spans="1:5" x14ac:dyDescent="0.25">
      <c r="A88" s="3" t="s">
        <v>43</v>
      </c>
      <c r="B88" s="4" t="s">
        <v>5</v>
      </c>
      <c r="C88" s="4" t="s">
        <v>5</v>
      </c>
      <c r="D88" s="4" t="s">
        <v>5</v>
      </c>
      <c r="E88" s="4" t="s">
        <v>5</v>
      </c>
    </row>
    <row r="89" spans="1:5" x14ac:dyDescent="0.25">
      <c r="A89" s="2" t="s">
        <v>44</v>
      </c>
      <c r="B89" s="6">
        <v>2455</v>
      </c>
      <c r="C89" s="6">
        <v>1398</v>
      </c>
      <c r="D89" s="4" t="s">
        <v>5</v>
      </c>
      <c r="E89" s="4" t="s">
        <v>5</v>
      </c>
    </row>
    <row r="90" spans="1:5" x14ac:dyDescent="0.25">
      <c r="A90" s="2" t="s">
        <v>45</v>
      </c>
      <c r="B90" s="6">
        <v>18710</v>
      </c>
      <c r="C90" s="6">
        <v>20592</v>
      </c>
      <c r="D90" s="4" t="s">
        <v>5</v>
      </c>
      <c r="E90" s="4" t="s">
        <v>5</v>
      </c>
    </row>
    <row r="91" spans="1:5" x14ac:dyDescent="0.25">
      <c r="A91" s="2" t="s">
        <v>46</v>
      </c>
      <c r="B91" s="6">
        <v>12448</v>
      </c>
      <c r="C91" s="6">
        <v>3287</v>
      </c>
      <c r="D91" s="4" t="s">
        <v>5</v>
      </c>
      <c r="E91" s="4" t="s">
        <v>5</v>
      </c>
    </row>
    <row r="92" spans="1:5" x14ac:dyDescent="0.25">
      <c r="A92" s="2" t="s">
        <v>47</v>
      </c>
      <c r="B92" s="4" t="s">
        <v>53</v>
      </c>
      <c r="C92" s="4">
        <v>248</v>
      </c>
      <c r="D92" s="4" t="s">
        <v>5</v>
      </c>
      <c r="E92" s="4" t="s">
        <v>5</v>
      </c>
    </row>
    <row r="93" spans="1:5" x14ac:dyDescent="0.25">
      <c r="A93" s="2" t="s">
        <v>48</v>
      </c>
      <c r="B93" s="6">
        <v>33613</v>
      </c>
      <c r="C93" s="6">
        <v>25525</v>
      </c>
      <c r="D93" s="4" t="s">
        <v>5</v>
      </c>
      <c r="E93" s="4" t="s">
        <v>5</v>
      </c>
    </row>
    <row r="94" spans="1:5" x14ac:dyDescent="0.25">
      <c r="A94" s="2" t="s">
        <v>49</v>
      </c>
      <c r="B94" s="6">
        <v>397500</v>
      </c>
      <c r="C94" s="6">
        <v>389522</v>
      </c>
      <c r="D94" s="4" t="s">
        <v>5</v>
      </c>
      <c r="E94" s="4" t="s">
        <v>5</v>
      </c>
    </row>
    <row r="95" spans="1:5" x14ac:dyDescent="0.25">
      <c r="A95" s="2" t="s">
        <v>50</v>
      </c>
      <c r="B95" s="6">
        <v>26312</v>
      </c>
      <c r="C95" s="6">
        <v>27436</v>
      </c>
      <c r="D95" s="4" t="s">
        <v>5</v>
      </c>
      <c r="E95" s="4" t="s">
        <v>5</v>
      </c>
    </row>
    <row r="96" spans="1:5" ht="30" x14ac:dyDescent="0.25">
      <c r="A96" s="2" t="s">
        <v>514</v>
      </c>
      <c r="B96" s="4" t="s">
        <v>53</v>
      </c>
      <c r="C96" s="4" t="s">
        <v>53</v>
      </c>
      <c r="D96" s="4" t="s">
        <v>5</v>
      </c>
      <c r="E96" s="4" t="s">
        <v>5</v>
      </c>
    </row>
    <row r="97" spans="1:5" x14ac:dyDescent="0.25">
      <c r="A97" s="2" t="s">
        <v>510</v>
      </c>
      <c r="B97" s="6">
        <v>252944</v>
      </c>
      <c r="C97" s="6">
        <v>205218</v>
      </c>
      <c r="D97" s="4" t="s">
        <v>5</v>
      </c>
      <c r="E97" s="4" t="s">
        <v>5</v>
      </c>
    </row>
    <row r="98" spans="1:5" x14ac:dyDescent="0.25">
      <c r="A98" s="2" t="s">
        <v>51</v>
      </c>
      <c r="B98" s="6">
        <v>710369</v>
      </c>
      <c r="C98" s="6">
        <v>647701</v>
      </c>
      <c r="D98" s="4" t="s">
        <v>5</v>
      </c>
      <c r="E98" s="4" t="s">
        <v>5</v>
      </c>
    </row>
    <row r="99" spans="1:5" x14ac:dyDescent="0.25">
      <c r="A99" s="2" t="s">
        <v>517</v>
      </c>
      <c r="B99" s="4" t="s">
        <v>53</v>
      </c>
      <c r="C99" s="4" t="s">
        <v>53</v>
      </c>
      <c r="D99" s="4" t="s">
        <v>5</v>
      </c>
      <c r="E99" s="4" t="s">
        <v>5</v>
      </c>
    </row>
    <row r="100" spans="1:5" ht="30" x14ac:dyDescent="0.25">
      <c r="A100" s="2" t="s">
        <v>885</v>
      </c>
      <c r="B100" s="6">
        <v>-5447</v>
      </c>
      <c r="C100" s="6">
        <v>-42522</v>
      </c>
      <c r="D100" s="4" t="s">
        <v>5</v>
      </c>
      <c r="E100" s="4" t="s">
        <v>5</v>
      </c>
    </row>
    <row r="101" spans="1:5" x14ac:dyDescent="0.25">
      <c r="A101" s="2" t="s">
        <v>61</v>
      </c>
      <c r="B101" s="4" t="s">
        <v>53</v>
      </c>
      <c r="C101" s="4" t="s">
        <v>53</v>
      </c>
      <c r="D101" s="4" t="s">
        <v>5</v>
      </c>
      <c r="E101" s="4" t="s">
        <v>5</v>
      </c>
    </row>
    <row r="102" spans="1:5" x14ac:dyDescent="0.25">
      <c r="A102" s="2" t="s">
        <v>62</v>
      </c>
      <c r="B102" s="6">
        <v>-5447</v>
      </c>
      <c r="C102" s="6">
        <v>-42522</v>
      </c>
      <c r="D102" s="4" t="s">
        <v>5</v>
      </c>
      <c r="E102" s="4" t="s">
        <v>5</v>
      </c>
    </row>
    <row r="103" spans="1:5" x14ac:dyDescent="0.25">
      <c r="A103" s="2" t="s">
        <v>63</v>
      </c>
      <c r="B103" s="6">
        <v>704922</v>
      </c>
      <c r="C103" s="6">
        <v>605179</v>
      </c>
      <c r="D103" s="4" t="s">
        <v>5</v>
      </c>
      <c r="E103" s="4" t="s">
        <v>5</v>
      </c>
    </row>
    <row r="104" spans="1:5" x14ac:dyDescent="0.25">
      <c r="A104" s="2" t="s">
        <v>888</v>
      </c>
      <c r="B104" s="4" t="s">
        <v>5</v>
      </c>
      <c r="C104" s="4" t="s">
        <v>5</v>
      </c>
      <c r="D104" s="4" t="s">
        <v>5</v>
      </c>
      <c r="E104" s="4" t="s">
        <v>5</v>
      </c>
    </row>
    <row r="105" spans="1:5" x14ac:dyDescent="0.25">
      <c r="A105" s="3" t="s">
        <v>29</v>
      </c>
      <c r="B105" s="4" t="s">
        <v>5</v>
      </c>
      <c r="C105" s="4" t="s">
        <v>5</v>
      </c>
      <c r="D105" s="4" t="s">
        <v>5</v>
      </c>
      <c r="E105" s="4" t="s">
        <v>5</v>
      </c>
    </row>
    <row r="106" spans="1:5" x14ac:dyDescent="0.25">
      <c r="A106" s="2" t="s">
        <v>30</v>
      </c>
      <c r="B106" s="6">
        <v>2633</v>
      </c>
      <c r="C106" s="4" t="s">
        <v>53</v>
      </c>
      <c r="D106" s="4" t="s">
        <v>53</v>
      </c>
      <c r="E106" s="4" t="s">
        <v>53</v>
      </c>
    </row>
    <row r="107" spans="1:5" x14ac:dyDescent="0.25">
      <c r="A107" s="2" t="s">
        <v>504</v>
      </c>
      <c r="B107" s="6">
        <v>176272</v>
      </c>
      <c r="C107" s="6">
        <v>144533</v>
      </c>
      <c r="D107" s="4" t="s">
        <v>5</v>
      </c>
      <c r="E107" s="4" t="s">
        <v>5</v>
      </c>
    </row>
    <row r="108" spans="1:5" x14ac:dyDescent="0.25">
      <c r="A108" s="2" t="s">
        <v>32</v>
      </c>
      <c r="B108" s="6">
        <v>193825</v>
      </c>
      <c r="C108" s="6">
        <v>158713</v>
      </c>
      <c r="D108" s="4" t="s">
        <v>5</v>
      </c>
      <c r="E108" s="4" t="s">
        <v>5</v>
      </c>
    </row>
    <row r="109" spans="1:5" ht="30" x14ac:dyDescent="0.25">
      <c r="A109" s="2" t="s">
        <v>33</v>
      </c>
      <c r="B109" s="6">
        <v>16441</v>
      </c>
      <c r="C109" s="6">
        <v>2600</v>
      </c>
      <c r="D109" s="4" t="s">
        <v>5</v>
      </c>
      <c r="E109" s="4" t="s">
        <v>5</v>
      </c>
    </row>
    <row r="110" spans="1:5" x14ac:dyDescent="0.25">
      <c r="A110" s="2" t="s">
        <v>34</v>
      </c>
      <c r="B110" s="4" t="s">
        <v>53</v>
      </c>
      <c r="C110" s="4" t="s">
        <v>53</v>
      </c>
      <c r="D110" s="4" t="s">
        <v>5</v>
      </c>
      <c r="E110" s="4" t="s">
        <v>5</v>
      </c>
    </row>
    <row r="111" spans="1:5" x14ac:dyDescent="0.25">
      <c r="A111" s="2" t="s">
        <v>35</v>
      </c>
      <c r="B111" s="4" t="s">
        <v>53</v>
      </c>
      <c r="C111" s="4" t="s">
        <v>53</v>
      </c>
      <c r="D111" s="4" t="s">
        <v>5</v>
      </c>
      <c r="E111" s="4" t="s">
        <v>5</v>
      </c>
    </row>
    <row r="112" spans="1:5" x14ac:dyDescent="0.25">
      <c r="A112" s="2" t="s">
        <v>36</v>
      </c>
      <c r="B112" s="6">
        <v>389171</v>
      </c>
      <c r="C112" s="6">
        <v>305846</v>
      </c>
      <c r="D112" s="4" t="s">
        <v>5</v>
      </c>
      <c r="E112" s="4" t="s">
        <v>5</v>
      </c>
    </row>
    <row r="113" spans="1:5" x14ac:dyDescent="0.25">
      <c r="A113" s="2" t="s">
        <v>37</v>
      </c>
      <c r="B113" s="6">
        <v>76810</v>
      </c>
      <c r="C113" s="6">
        <v>69646</v>
      </c>
      <c r="D113" s="4" t="s">
        <v>5</v>
      </c>
      <c r="E113" s="4" t="s">
        <v>5</v>
      </c>
    </row>
    <row r="114" spans="1:5" x14ac:dyDescent="0.25">
      <c r="A114" s="2" t="s">
        <v>38</v>
      </c>
      <c r="B114" s="6">
        <v>2184</v>
      </c>
      <c r="C114" s="6">
        <v>2972</v>
      </c>
      <c r="D114" s="4" t="s">
        <v>5</v>
      </c>
      <c r="E114" s="4" t="s">
        <v>5</v>
      </c>
    </row>
    <row r="115" spans="1:5" x14ac:dyDescent="0.25">
      <c r="A115" s="2" t="s">
        <v>508</v>
      </c>
      <c r="B115" s="6">
        <v>19974</v>
      </c>
      <c r="C115" s="6">
        <v>19850</v>
      </c>
      <c r="D115" s="4" t="s">
        <v>5</v>
      </c>
      <c r="E115" s="4" t="s">
        <v>5</v>
      </c>
    </row>
    <row r="116" spans="1:5" x14ac:dyDescent="0.25">
      <c r="A116" s="2" t="s">
        <v>510</v>
      </c>
      <c r="B116" s="6">
        <v>270599</v>
      </c>
      <c r="C116" s="6">
        <v>223081</v>
      </c>
      <c r="D116" s="4" t="s">
        <v>5</v>
      </c>
      <c r="E116" s="4" t="s">
        <v>5</v>
      </c>
    </row>
    <row r="117" spans="1:5" x14ac:dyDescent="0.25">
      <c r="A117" s="2" t="s">
        <v>39</v>
      </c>
      <c r="B117" s="6">
        <v>4399</v>
      </c>
      <c r="C117" s="6">
        <v>4399</v>
      </c>
      <c r="D117" s="4" t="s">
        <v>5</v>
      </c>
      <c r="E117" s="4" t="s">
        <v>5</v>
      </c>
    </row>
    <row r="118" spans="1:5" x14ac:dyDescent="0.25">
      <c r="A118" s="2" t="s">
        <v>40</v>
      </c>
      <c r="B118" s="4">
        <v>762</v>
      </c>
      <c r="C118" s="4">
        <v>839</v>
      </c>
      <c r="D118" s="4" t="s">
        <v>5</v>
      </c>
      <c r="E118" s="4" t="s">
        <v>5</v>
      </c>
    </row>
    <row r="119" spans="1:5" x14ac:dyDescent="0.25">
      <c r="A119" s="2" t="s">
        <v>34</v>
      </c>
      <c r="B119" s="4" t="s">
        <v>53</v>
      </c>
      <c r="C119" s="4" t="s">
        <v>53</v>
      </c>
      <c r="D119" s="4" t="s">
        <v>5</v>
      </c>
      <c r="E119" s="4" t="s">
        <v>5</v>
      </c>
    </row>
    <row r="120" spans="1:5" x14ac:dyDescent="0.25">
      <c r="A120" s="2" t="s">
        <v>41</v>
      </c>
      <c r="B120" s="4">
        <v>915</v>
      </c>
      <c r="C120" s="4">
        <v>640</v>
      </c>
      <c r="D120" s="4" t="s">
        <v>5</v>
      </c>
      <c r="E120" s="4" t="s">
        <v>5</v>
      </c>
    </row>
    <row r="121" spans="1:5" x14ac:dyDescent="0.25">
      <c r="A121" s="2" t="s">
        <v>42</v>
      </c>
      <c r="B121" s="6">
        <v>764814</v>
      </c>
      <c r="C121" s="6">
        <v>627273</v>
      </c>
      <c r="D121" s="4" t="s">
        <v>5</v>
      </c>
      <c r="E121" s="4" t="s">
        <v>5</v>
      </c>
    </row>
    <row r="122" spans="1:5" x14ac:dyDescent="0.25">
      <c r="A122" s="3" t="s">
        <v>43</v>
      </c>
      <c r="B122" s="4" t="s">
        <v>5</v>
      </c>
      <c r="C122" s="4" t="s">
        <v>5</v>
      </c>
      <c r="D122" s="4" t="s">
        <v>5</v>
      </c>
      <c r="E122" s="4" t="s">
        <v>5</v>
      </c>
    </row>
    <row r="123" spans="1:5" x14ac:dyDescent="0.25">
      <c r="A123" s="2" t="s">
        <v>44</v>
      </c>
      <c r="B123" s="6">
        <v>101105</v>
      </c>
      <c r="C123" s="6">
        <v>77390</v>
      </c>
      <c r="D123" s="4" t="s">
        <v>5</v>
      </c>
      <c r="E123" s="4" t="s">
        <v>5</v>
      </c>
    </row>
    <row r="124" spans="1:5" x14ac:dyDescent="0.25">
      <c r="A124" s="2" t="s">
        <v>45</v>
      </c>
      <c r="B124" s="6">
        <v>40232</v>
      </c>
      <c r="C124" s="6">
        <v>26971</v>
      </c>
      <c r="D124" s="4" t="s">
        <v>5</v>
      </c>
      <c r="E124" s="4" t="s">
        <v>5</v>
      </c>
    </row>
    <row r="125" spans="1:5" x14ac:dyDescent="0.25">
      <c r="A125" s="2" t="s">
        <v>46</v>
      </c>
      <c r="B125" s="4" t="s">
        <v>53</v>
      </c>
      <c r="C125" s="4" t="s">
        <v>53</v>
      </c>
      <c r="D125" s="4" t="s">
        <v>5</v>
      </c>
      <c r="E125" s="4" t="s">
        <v>5</v>
      </c>
    </row>
    <row r="126" spans="1:5" x14ac:dyDescent="0.25">
      <c r="A126" s="2" t="s">
        <v>47</v>
      </c>
      <c r="B126" s="4">
        <v>35</v>
      </c>
      <c r="C126" s="4" t="s">
        <v>53</v>
      </c>
      <c r="D126" s="4" t="s">
        <v>5</v>
      </c>
      <c r="E126" s="4" t="s">
        <v>5</v>
      </c>
    </row>
    <row r="127" spans="1:5" x14ac:dyDescent="0.25">
      <c r="A127" s="2" t="s">
        <v>48</v>
      </c>
      <c r="B127" s="6">
        <v>141372</v>
      </c>
      <c r="C127" s="6">
        <v>104361</v>
      </c>
      <c r="D127" s="4" t="s">
        <v>5</v>
      </c>
      <c r="E127" s="4" t="s">
        <v>5</v>
      </c>
    </row>
    <row r="128" spans="1:5" x14ac:dyDescent="0.25">
      <c r="A128" s="2" t="s">
        <v>49</v>
      </c>
      <c r="B128" s="4" t="s">
        <v>53</v>
      </c>
      <c r="C128" s="4" t="s">
        <v>53</v>
      </c>
      <c r="D128" s="4" t="s">
        <v>5</v>
      </c>
      <c r="E128" s="4" t="s">
        <v>5</v>
      </c>
    </row>
    <row r="129" spans="1:5" x14ac:dyDescent="0.25">
      <c r="A129" s="2" t="s">
        <v>50</v>
      </c>
      <c r="B129" s="4" t="s">
        <v>53</v>
      </c>
      <c r="C129" s="4" t="s">
        <v>53</v>
      </c>
      <c r="D129" s="4" t="s">
        <v>5</v>
      </c>
      <c r="E129" s="4" t="s">
        <v>5</v>
      </c>
    </row>
    <row r="130" spans="1:5" ht="30" x14ac:dyDescent="0.25">
      <c r="A130" s="2" t="s">
        <v>514</v>
      </c>
      <c r="B130" s="4" t="s">
        <v>53</v>
      </c>
      <c r="C130" s="4" t="s">
        <v>53</v>
      </c>
      <c r="D130" s="4" t="s">
        <v>5</v>
      </c>
      <c r="E130" s="4" t="s">
        <v>5</v>
      </c>
    </row>
    <row r="131" spans="1:5" x14ac:dyDescent="0.25">
      <c r="A131" s="2" t="s">
        <v>510</v>
      </c>
      <c r="B131" s="4" t="s">
        <v>53</v>
      </c>
      <c r="C131" s="4" t="s">
        <v>53</v>
      </c>
      <c r="D131" s="4" t="s">
        <v>5</v>
      </c>
      <c r="E131" s="4" t="s">
        <v>5</v>
      </c>
    </row>
    <row r="132" spans="1:5" x14ac:dyDescent="0.25">
      <c r="A132" s="2" t="s">
        <v>51</v>
      </c>
      <c r="B132" s="6">
        <v>141372</v>
      </c>
      <c r="C132" s="6">
        <v>104361</v>
      </c>
      <c r="D132" s="4" t="s">
        <v>5</v>
      </c>
      <c r="E132" s="4" t="s">
        <v>5</v>
      </c>
    </row>
    <row r="133" spans="1:5" x14ac:dyDescent="0.25">
      <c r="A133" s="2" t="s">
        <v>517</v>
      </c>
      <c r="B133" s="4" t="s">
        <v>53</v>
      </c>
      <c r="C133" s="4" t="s">
        <v>53</v>
      </c>
      <c r="D133" s="4" t="s">
        <v>5</v>
      </c>
      <c r="E133" s="4" t="s">
        <v>5</v>
      </c>
    </row>
    <row r="134" spans="1:5" ht="30" x14ac:dyDescent="0.25">
      <c r="A134" s="2" t="s">
        <v>885</v>
      </c>
      <c r="B134" s="6">
        <v>623442</v>
      </c>
      <c r="C134" s="6">
        <v>522912</v>
      </c>
      <c r="D134" s="4" t="s">
        <v>5</v>
      </c>
      <c r="E134" s="4" t="s">
        <v>5</v>
      </c>
    </row>
    <row r="135" spans="1:5" x14ac:dyDescent="0.25">
      <c r="A135" s="2" t="s">
        <v>61</v>
      </c>
      <c r="B135" s="4" t="s">
        <v>53</v>
      </c>
      <c r="C135" s="4" t="s">
        <v>53</v>
      </c>
      <c r="D135" s="4" t="s">
        <v>5</v>
      </c>
      <c r="E135" s="4" t="s">
        <v>5</v>
      </c>
    </row>
    <row r="136" spans="1:5" x14ac:dyDescent="0.25">
      <c r="A136" s="2" t="s">
        <v>62</v>
      </c>
      <c r="B136" s="6">
        <v>623442</v>
      </c>
      <c r="C136" s="6">
        <v>522912</v>
      </c>
      <c r="D136" s="4" t="s">
        <v>5</v>
      </c>
      <c r="E136" s="4" t="s">
        <v>5</v>
      </c>
    </row>
    <row r="137" spans="1:5" x14ac:dyDescent="0.25">
      <c r="A137" s="2" t="s">
        <v>63</v>
      </c>
      <c r="B137" s="6">
        <v>764814</v>
      </c>
      <c r="C137" s="6">
        <v>627273</v>
      </c>
      <c r="D137" s="4" t="s">
        <v>5</v>
      </c>
      <c r="E137" s="4" t="s">
        <v>5</v>
      </c>
    </row>
    <row r="138" spans="1:5" x14ac:dyDescent="0.25">
      <c r="A138" s="2" t="s">
        <v>889</v>
      </c>
      <c r="B138" s="4" t="s">
        <v>5</v>
      </c>
      <c r="C138" s="4" t="s">
        <v>5</v>
      </c>
      <c r="D138" s="4" t="s">
        <v>5</v>
      </c>
      <c r="E138" s="4" t="s">
        <v>5</v>
      </c>
    </row>
    <row r="139" spans="1:5" x14ac:dyDescent="0.25">
      <c r="A139" s="3" t="s">
        <v>29</v>
      </c>
      <c r="B139" s="4" t="s">
        <v>5</v>
      </c>
      <c r="C139" s="4" t="s">
        <v>5</v>
      </c>
      <c r="D139" s="4" t="s">
        <v>5</v>
      </c>
      <c r="E139" s="4" t="s">
        <v>5</v>
      </c>
    </row>
    <row r="140" spans="1:5" x14ac:dyDescent="0.25">
      <c r="A140" s="2" t="s">
        <v>30</v>
      </c>
      <c r="B140" s="6">
        <v>4291</v>
      </c>
      <c r="C140" s="6">
        <v>5446</v>
      </c>
      <c r="D140" s="6">
        <v>3915</v>
      </c>
      <c r="E140" s="6">
        <v>4648</v>
      </c>
    </row>
    <row r="141" spans="1:5" x14ac:dyDescent="0.25">
      <c r="A141" s="2" t="s">
        <v>504</v>
      </c>
      <c r="B141" s="6">
        <v>17287</v>
      </c>
      <c r="C141" s="6">
        <v>15154</v>
      </c>
      <c r="D141" s="4" t="s">
        <v>5</v>
      </c>
      <c r="E141" s="4" t="s">
        <v>5</v>
      </c>
    </row>
    <row r="142" spans="1:5" x14ac:dyDescent="0.25">
      <c r="A142" s="2" t="s">
        <v>32</v>
      </c>
      <c r="B142" s="6">
        <v>15363</v>
      </c>
      <c r="C142" s="6">
        <v>15885</v>
      </c>
      <c r="D142" s="4" t="s">
        <v>5</v>
      </c>
      <c r="E142" s="4" t="s">
        <v>5</v>
      </c>
    </row>
    <row r="143" spans="1:5" ht="30" x14ac:dyDescent="0.25">
      <c r="A143" s="2" t="s">
        <v>33</v>
      </c>
      <c r="B143" s="4">
        <v>86</v>
      </c>
      <c r="C143" s="4">
        <v>312</v>
      </c>
      <c r="D143" s="4" t="s">
        <v>5</v>
      </c>
      <c r="E143" s="4" t="s">
        <v>5</v>
      </c>
    </row>
    <row r="144" spans="1:5" x14ac:dyDescent="0.25">
      <c r="A144" s="2" t="s">
        <v>34</v>
      </c>
      <c r="B144" s="4" t="s">
        <v>53</v>
      </c>
      <c r="C144" s="4" t="s">
        <v>53</v>
      </c>
      <c r="D144" s="4" t="s">
        <v>5</v>
      </c>
      <c r="E144" s="4" t="s">
        <v>5</v>
      </c>
    </row>
    <row r="145" spans="1:5" x14ac:dyDescent="0.25">
      <c r="A145" s="2" t="s">
        <v>35</v>
      </c>
      <c r="B145" s="4" t="s">
        <v>53</v>
      </c>
      <c r="C145" s="4" t="s">
        <v>53</v>
      </c>
      <c r="D145" s="4" t="s">
        <v>5</v>
      </c>
      <c r="E145" s="4" t="s">
        <v>5</v>
      </c>
    </row>
    <row r="146" spans="1:5" x14ac:dyDescent="0.25">
      <c r="A146" s="2" t="s">
        <v>36</v>
      </c>
      <c r="B146" s="6">
        <v>37027</v>
      </c>
      <c r="C146" s="6">
        <v>36797</v>
      </c>
      <c r="D146" s="4" t="s">
        <v>5</v>
      </c>
      <c r="E146" s="4" t="s">
        <v>5</v>
      </c>
    </row>
    <row r="147" spans="1:5" x14ac:dyDescent="0.25">
      <c r="A147" s="2" t="s">
        <v>37</v>
      </c>
      <c r="B147" s="4">
        <v>351</v>
      </c>
      <c r="C147" s="4">
        <v>327</v>
      </c>
      <c r="D147" s="4" t="s">
        <v>5</v>
      </c>
      <c r="E147" s="4" t="s">
        <v>5</v>
      </c>
    </row>
    <row r="148" spans="1:5" x14ac:dyDescent="0.25">
      <c r="A148" s="2" t="s">
        <v>38</v>
      </c>
      <c r="B148" s="4" t="s">
        <v>53</v>
      </c>
      <c r="C148" s="4" t="s">
        <v>53</v>
      </c>
      <c r="D148" s="4" t="s">
        <v>5</v>
      </c>
      <c r="E148" s="4" t="s">
        <v>5</v>
      </c>
    </row>
    <row r="149" spans="1:5" x14ac:dyDescent="0.25">
      <c r="A149" s="2" t="s">
        <v>508</v>
      </c>
      <c r="B149" s="4" t="s">
        <v>53</v>
      </c>
      <c r="C149" s="4" t="s">
        <v>53</v>
      </c>
      <c r="D149" s="4" t="s">
        <v>5</v>
      </c>
      <c r="E149" s="4" t="s">
        <v>5</v>
      </c>
    </row>
    <row r="150" spans="1:5" x14ac:dyDescent="0.25">
      <c r="A150" s="2" t="s">
        <v>510</v>
      </c>
      <c r="B150" s="4" t="s">
        <v>53</v>
      </c>
      <c r="C150" s="4" t="s">
        <v>53</v>
      </c>
      <c r="D150" s="4" t="s">
        <v>5</v>
      </c>
      <c r="E150" s="4" t="s">
        <v>5</v>
      </c>
    </row>
    <row r="151" spans="1:5" x14ac:dyDescent="0.25">
      <c r="A151" s="2" t="s">
        <v>39</v>
      </c>
      <c r="B151" s="4" t="s">
        <v>53</v>
      </c>
      <c r="C151" s="4" t="s">
        <v>53</v>
      </c>
      <c r="D151" s="4" t="s">
        <v>5</v>
      </c>
      <c r="E151" s="4" t="s">
        <v>5</v>
      </c>
    </row>
    <row r="152" spans="1:5" x14ac:dyDescent="0.25">
      <c r="A152" s="2" t="s">
        <v>40</v>
      </c>
      <c r="B152" s="4" t="s">
        <v>53</v>
      </c>
      <c r="C152" s="4" t="s">
        <v>53</v>
      </c>
      <c r="D152" s="4" t="s">
        <v>5</v>
      </c>
      <c r="E152" s="4" t="s">
        <v>5</v>
      </c>
    </row>
    <row r="153" spans="1:5" x14ac:dyDescent="0.25">
      <c r="A153" s="2" t="s">
        <v>34</v>
      </c>
      <c r="B153" s="4" t="s">
        <v>53</v>
      </c>
      <c r="C153" s="4" t="s">
        <v>53</v>
      </c>
      <c r="D153" s="4" t="s">
        <v>5</v>
      </c>
      <c r="E153" s="4" t="s">
        <v>5</v>
      </c>
    </row>
    <row r="154" spans="1:5" x14ac:dyDescent="0.25">
      <c r="A154" s="2" t="s">
        <v>41</v>
      </c>
      <c r="B154" s="4" t="s">
        <v>53</v>
      </c>
      <c r="C154" s="4" t="s">
        <v>53</v>
      </c>
      <c r="D154" s="4" t="s">
        <v>5</v>
      </c>
      <c r="E154" s="4" t="s">
        <v>5</v>
      </c>
    </row>
    <row r="155" spans="1:5" x14ac:dyDescent="0.25">
      <c r="A155" s="2" t="s">
        <v>42</v>
      </c>
      <c r="B155" s="6">
        <v>37378</v>
      </c>
      <c r="C155" s="6">
        <v>37124</v>
      </c>
      <c r="D155" s="4" t="s">
        <v>5</v>
      </c>
      <c r="E155" s="4" t="s">
        <v>5</v>
      </c>
    </row>
    <row r="156" spans="1:5" x14ac:dyDescent="0.25">
      <c r="A156" s="3" t="s">
        <v>43</v>
      </c>
      <c r="B156" s="4" t="s">
        <v>5</v>
      </c>
      <c r="C156" s="4" t="s">
        <v>5</v>
      </c>
      <c r="D156" s="4" t="s">
        <v>5</v>
      </c>
      <c r="E156" s="4" t="s">
        <v>5</v>
      </c>
    </row>
    <row r="157" spans="1:5" x14ac:dyDescent="0.25">
      <c r="A157" s="2" t="s">
        <v>44</v>
      </c>
      <c r="B157" s="6">
        <v>2161</v>
      </c>
      <c r="C157" s="6">
        <v>2910</v>
      </c>
      <c r="D157" s="4" t="s">
        <v>5</v>
      </c>
      <c r="E157" s="4" t="s">
        <v>5</v>
      </c>
    </row>
    <row r="158" spans="1:5" x14ac:dyDescent="0.25">
      <c r="A158" s="2" t="s">
        <v>45</v>
      </c>
      <c r="B158" s="4">
        <v>697</v>
      </c>
      <c r="C158" s="4">
        <v>861</v>
      </c>
      <c r="D158" s="4" t="s">
        <v>5</v>
      </c>
      <c r="E158" s="4" t="s">
        <v>5</v>
      </c>
    </row>
    <row r="159" spans="1:5" x14ac:dyDescent="0.25">
      <c r="A159" s="2" t="s">
        <v>46</v>
      </c>
      <c r="B159" s="4" t="s">
        <v>53</v>
      </c>
      <c r="C159" s="4" t="s">
        <v>53</v>
      </c>
      <c r="D159" s="4" t="s">
        <v>5</v>
      </c>
      <c r="E159" s="4" t="s">
        <v>5</v>
      </c>
    </row>
    <row r="160" spans="1:5" x14ac:dyDescent="0.25">
      <c r="A160" s="2" t="s">
        <v>47</v>
      </c>
      <c r="B160" s="4">
        <v>295</v>
      </c>
      <c r="C160" s="4">
        <v>356</v>
      </c>
      <c r="D160" s="4" t="s">
        <v>5</v>
      </c>
      <c r="E160" s="4" t="s">
        <v>5</v>
      </c>
    </row>
    <row r="161" spans="1:5" x14ac:dyDescent="0.25">
      <c r="A161" s="2" t="s">
        <v>48</v>
      </c>
      <c r="B161" s="6">
        <v>3153</v>
      </c>
      <c r="C161" s="6">
        <v>4127</v>
      </c>
      <c r="D161" s="4" t="s">
        <v>5</v>
      </c>
      <c r="E161" s="4" t="s">
        <v>5</v>
      </c>
    </row>
    <row r="162" spans="1:5" x14ac:dyDescent="0.25">
      <c r="A162" s="2" t="s">
        <v>49</v>
      </c>
      <c r="B162" s="4" t="s">
        <v>53</v>
      </c>
      <c r="C162" s="4" t="s">
        <v>53</v>
      </c>
      <c r="D162" s="4" t="s">
        <v>5</v>
      </c>
      <c r="E162" s="4" t="s">
        <v>5</v>
      </c>
    </row>
    <row r="163" spans="1:5" x14ac:dyDescent="0.25">
      <c r="A163" s="2" t="s">
        <v>50</v>
      </c>
      <c r="B163" s="4" t="s">
        <v>53</v>
      </c>
      <c r="C163" s="4" t="s">
        <v>53</v>
      </c>
      <c r="D163" s="4" t="s">
        <v>5</v>
      </c>
      <c r="E163" s="4" t="s">
        <v>5</v>
      </c>
    </row>
    <row r="164" spans="1:5" ht="30" x14ac:dyDescent="0.25">
      <c r="A164" s="2" t="s">
        <v>514</v>
      </c>
      <c r="B164" s="4" t="s">
        <v>53</v>
      </c>
      <c r="C164" s="4" t="s">
        <v>53</v>
      </c>
      <c r="D164" s="4" t="s">
        <v>5</v>
      </c>
      <c r="E164" s="4" t="s">
        <v>5</v>
      </c>
    </row>
    <row r="165" spans="1:5" x14ac:dyDescent="0.25">
      <c r="A165" s="2" t="s">
        <v>510</v>
      </c>
      <c r="B165" s="6">
        <v>10386</v>
      </c>
      <c r="C165" s="6">
        <v>9597</v>
      </c>
      <c r="D165" s="4" t="s">
        <v>5</v>
      </c>
      <c r="E165" s="4" t="s">
        <v>5</v>
      </c>
    </row>
    <row r="166" spans="1:5" x14ac:dyDescent="0.25">
      <c r="A166" s="2" t="s">
        <v>51</v>
      </c>
      <c r="B166" s="6">
        <v>13539</v>
      </c>
      <c r="C166" s="6">
        <v>13724</v>
      </c>
      <c r="D166" s="4" t="s">
        <v>5</v>
      </c>
      <c r="E166" s="4" t="s">
        <v>5</v>
      </c>
    </row>
    <row r="167" spans="1:5" x14ac:dyDescent="0.25">
      <c r="A167" s="2" t="s">
        <v>517</v>
      </c>
      <c r="B167" s="4" t="s">
        <v>53</v>
      </c>
      <c r="C167" s="4" t="s">
        <v>53</v>
      </c>
      <c r="D167" s="4" t="s">
        <v>5</v>
      </c>
      <c r="E167" s="4" t="s">
        <v>5</v>
      </c>
    </row>
    <row r="168" spans="1:5" ht="30" x14ac:dyDescent="0.25">
      <c r="A168" s="2" t="s">
        <v>885</v>
      </c>
      <c r="B168" s="6">
        <v>19974</v>
      </c>
      <c r="C168" s="6">
        <v>19850</v>
      </c>
      <c r="D168" s="4" t="s">
        <v>5</v>
      </c>
      <c r="E168" s="4" t="s">
        <v>5</v>
      </c>
    </row>
    <row r="169" spans="1:5" x14ac:dyDescent="0.25">
      <c r="A169" s="2" t="s">
        <v>61</v>
      </c>
      <c r="B169" s="6">
        <v>3865</v>
      </c>
      <c r="C169" s="6">
        <v>3550</v>
      </c>
      <c r="D169" s="4" t="s">
        <v>5</v>
      </c>
      <c r="E169" s="4" t="s">
        <v>5</v>
      </c>
    </row>
    <row r="170" spans="1:5" x14ac:dyDescent="0.25">
      <c r="A170" s="2" t="s">
        <v>62</v>
      </c>
      <c r="B170" s="6">
        <v>23839</v>
      </c>
      <c r="C170" s="6">
        <v>23400</v>
      </c>
      <c r="D170" s="4" t="s">
        <v>5</v>
      </c>
      <c r="E170" s="4" t="s">
        <v>5</v>
      </c>
    </row>
    <row r="171" spans="1:5" x14ac:dyDescent="0.25">
      <c r="A171" s="2" t="s">
        <v>63</v>
      </c>
      <c r="B171" s="6">
        <v>37378</v>
      </c>
      <c r="C171" s="6">
        <v>37124</v>
      </c>
      <c r="D171" s="4" t="s">
        <v>5</v>
      </c>
      <c r="E171" s="4" t="s">
        <v>5</v>
      </c>
    </row>
    <row r="172" spans="1:5" x14ac:dyDescent="0.25">
      <c r="A172" s="2" t="s">
        <v>890</v>
      </c>
      <c r="B172" s="4" t="s">
        <v>5</v>
      </c>
      <c r="C172" s="4" t="s">
        <v>5</v>
      </c>
      <c r="D172" s="4" t="s">
        <v>5</v>
      </c>
      <c r="E172" s="4" t="s">
        <v>5</v>
      </c>
    </row>
    <row r="173" spans="1:5" x14ac:dyDescent="0.25">
      <c r="A173" s="3" t="s">
        <v>29</v>
      </c>
      <c r="B173" s="4" t="s">
        <v>5</v>
      </c>
      <c r="C173" s="4" t="s">
        <v>5</v>
      </c>
      <c r="D173" s="4" t="s">
        <v>5</v>
      </c>
      <c r="E173" s="4" t="s">
        <v>5</v>
      </c>
    </row>
    <row r="174" spans="1:5" x14ac:dyDescent="0.25">
      <c r="A174" s="2" t="s">
        <v>30</v>
      </c>
      <c r="B174" s="4" t="s">
        <v>53</v>
      </c>
      <c r="C174" s="4">
        <v>-121</v>
      </c>
      <c r="D174" s="6">
        <v>-4357</v>
      </c>
      <c r="E174" s="4">
        <v>-413</v>
      </c>
    </row>
    <row r="175" spans="1:5" x14ac:dyDescent="0.25">
      <c r="A175" s="2" t="s">
        <v>504</v>
      </c>
      <c r="B175" s="4" t="s">
        <v>53</v>
      </c>
      <c r="C175" s="4" t="s">
        <v>53</v>
      </c>
      <c r="D175" s="4" t="s">
        <v>5</v>
      </c>
      <c r="E175" s="4" t="s">
        <v>5</v>
      </c>
    </row>
    <row r="176" spans="1:5" x14ac:dyDescent="0.25">
      <c r="A176" s="2" t="s">
        <v>32</v>
      </c>
      <c r="B176" s="4">
        <v>-410</v>
      </c>
      <c r="C176" s="4">
        <v>-563</v>
      </c>
      <c r="D176" s="4" t="s">
        <v>5</v>
      </c>
      <c r="E176" s="4" t="s">
        <v>5</v>
      </c>
    </row>
    <row r="177" spans="1:5" ht="30" x14ac:dyDescent="0.25">
      <c r="A177" s="2" t="s">
        <v>33</v>
      </c>
      <c r="B177" s="4" t="s">
        <v>53</v>
      </c>
      <c r="C177" s="4" t="s">
        <v>53</v>
      </c>
      <c r="D177" s="4" t="s">
        <v>5</v>
      </c>
      <c r="E177" s="4" t="s">
        <v>5</v>
      </c>
    </row>
    <row r="178" spans="1:5" x14ac:dyDescent="0.25">
      <c r="A178" s="2" t="s">
        <v>34</v>
      </c>
      <c r="B178" s="4" t="s">
        <v>53</v>
      </c>
      <c r="C178" s="4" t="s">
        <v>53</v>
      </c>
      <c r="D178" s="4" t="s">
        <v>5</v>
      </c>
      <c r="E178" s="4" t="s">
        <v>5</v>
      </c>
    </row>
    <row r="179" spans="1:5" x14ac:dyDescent="0.25">
      <c r="A179" s="2" t="s">
        <v>35</v>
      </c>
      <c r="B179" s="4">
        <v>-174</v>
      </c>
      <c r="C179" s="4">
        <v>-356</v>
      </c>
      <c r="D179" s="4" t="s">
        <v>5</v>
      </c>
      <c r="E179" s="4" t="s">
        <v>5</v>
      </c>
    </row>
    <row r="180" spans="1:5" x14ac:dyDescent="0.25">
      <c r="A180" s="2" t="s">
        <v>36</v>
      </c>
      <c r="B180" s="4">
        <v>-584</v>
      </c>
      <c r="C180" s="6">
        <v>-1040</v>
      </c>
      <c r="D180" s="4" t="s">
        <v>5</v>
      </c>
      <c r="E180" s="4" t="s">
        <v>5</v>
      </c>
    </row>
    <row r="181" spans="1:5" x14ac:dyDescent="0.25">
      <c r="A181" s="2" t="s">
        <v>37</v>
      </c>
      <c r="B181" s="4" t="s">
        <v>53</v>
      </c>
      <c r="C181" s="4" t="s">
        <v>53</v>
      </c>
      <c r="D181" s="4" t="s">
        <v>5</v>
      </c>
      <c r="E181" s="4" t="s">
        <v>5</v>
      </c>
    </row>
    <row r="182" spans="1:5" x14ac:dyDescent="0.25">
      <c r="A182" s="2" t="s">
        <v>38</v>
      </c>
      <c r="B182" s="4" t="s">
        <v>53</v>
      </c>
      <c r="C182" s="4" t="s">
        <v>53</v>
      </c>
      <c r="D182" s="4" t="s">
        <v>5</v>
      </c>
      <c r="E182" s="4" t="s">
        <v>5</v>
      </c>
    </row>
    <row r="183" spans="1:5" x14ac:dyDescent="0.25">
      <c r="A183" s="2" t="s">
        <v>508</v>
      </c>
      <c r="B183" s="6">
        <v>-643416</v>
      </c>
      <c r="C183" s="6">
        <v>-542762</v>
      </c>
      <c r="D183" s="4" t="s">
        <v>5</v>
      </c>
      <c r="E183" s="4" t="s">
        <v>5</v>
      </c>
    </row>
    <row r="184" spans="1:5" x14ac:dyDescent="0.25">
      <c r="A184" s="2" t="s">
        <v>510</v>
      </c>
      <c r="B184" s="6">
        <v>-270599</v>
      </c>
      <c r="C184" s="6">
        <v>-223081</v>
      </c>
      <c r="D184" s="4" t="s">
        <v>5</v>
      </c>
      <c r="E184" s="4" t="s">
        <v>5</v>
      </c>
    </row>
    <row r="185" spans="1:5" x14ac:dyDescent="0.25">
      <c r="A185" s="2" t="s">
        <v>39</v>
      </c>
      <c r="B185" s="4" t="s">
        <v>53</v>
      </c>
      <c r="C185" s="4" t="s">
        <v>53</v>
      </c>
      <c r="D185" s="4" t="s">
        <v>5</v>
      </c>
      <c r="E185" s="4" t="s">
        <v>5</v>
      </c>
    </row>
    <row r="186" spans="1:5" x14ac:dyDescent="0.25">
      <c r="A186" s="2" t="s">
        <v>40</v>
      </c>
      <c r="B186" s="4" t="s">
        <v>53</v>
      </c>
      <c r="C186" s="4" t="s">
        <v>53</v>
      </c>
      <c r="D186" s="4" t="s">
        <v>5</v>
      </c>
      <c r="E186" s="4" t="s">
        <v>5</v>
      </c>
    </row>
    <row r="187" spans="1:5" x14ac:dyDescent="0.25">
      <c r="A187" s="2" t="s">
        <v>34</v>
      </c>
      <c r="B187" s="4" t="s">
        <v>53</v>
      </c>
      <c r="C187" s="4" t="s">
        <v>53</v>
      </c>
      <c r="D187" s="4" t="s">
        <v>5</v>
      </c>
      <c r="E187" s="4" t="s">
        <v>5</v>
      </c>
    </row>
    <row r="188" spans="1:5" x14ac:dyDescent="0.25">
      <c r="A188" s="2" t="s">
        <v>41</v>
      </c>
      <c r="B188" s="4" t="s">
        <v>53</v>
      </c>
      <c r="C188" s="4" t="s">
        <v>53</v>
      </c>
      <c r="D188" s="4" t="s">
        <v>5</v>
      </c>
      <c r="E188" s="4" t="s">
        <v>5</v>
      </c>
    </row>
    <row r="189" spans="1:5" x14ac:dyDescent="0.25">
      <c r="A189" s="2" t="s">
        <v>42</v>
      </c>
      <c r="B189" s="6">
        <v>-914599</v>
      </c>
      <c r="C189" s="6">
        <v>-766883</v>
      </c>
      <c r="D189" s="4" t="s">
        <v>5</v>
      </c>
      <c r="E189" s="4" t="s">
        <v>5</v>
      </c>
    </row>
    <row r="190" spans="1:5" x14ac:dyDescent="0.25">
      <c r="A190" s="3" t="s">
        <v>43</v>
      </c>
      <c r="B190" s="4" t="s">
        <v>5</v>
      </c>
      <c r="C190" s="4" t="s">
        <v>5</v>
      </c>
      <c r="D190" s="4" t="s">
        <v>5</v>
      </c>
      <c r="E190" s="4" t="s">
        <v>5</v>
      </c>
    </row>
    <row r="191" spans="1:5" x14ac:dyDescent="0.25">
      <c r="A191" s="2" t="s">
        <v>44</v>
      </c>
      <c r="B191" s="4">
        <v>-410</v>
      </c>
      <c r="C191" s="4">
        <v>-121</v>
      </c>
      <c r="D191" s="4" t="s">
        <v>5</v>
      </c>
      <c r="E191" s="4" t="s">
        <v>5</v>
      </c>
    </row>
    <row r="192" spans="1:5" x14ac:dyDescent="0.25">
      <c r="A192" s="2" t="s">
        <v>45</v>
      </c>
      <c r="B192" s="4" t="s">
        <v>53</v>
      </c>
      <c r="C192" s="4" t="s">
        <v>53</v>
      </c>
      <c r="D192" s="4" t="s">
        <v>5</v>
      </c>
      <c r="E192" s="4" t="s">
        <v>5</v>
      </c>
    </row>
    <row r="193" spans="1:5" x14ac:dyDescent="0.25">
      <c r="A193" s="2" t="s">
        <v>46</v>
      </c>
      <c r="B193" s="4" t="s">
        <v>53</v>
      </c>
      <c r="C193" s="4" t="s">
        <v>53</v>
      </c>
      <c r="D193" s="4" t="s">
        <v>5</v>
      </c>
      <c r="E193" s="4" t="s">
        <v>5</v>
      </c>
    </row>
    <row r="194" spans="1:5" x14ac:dyDescent="0.25">
      <c r="A194" s="2" t="s">
        <v>47</v>
      </c>
      <c r="B194" s="4">
        <v>-174</v>
      </c>
      <c r="C194" s="4">
        <v>-356</v>
      </c>
      <c r="D194" s="4" t="s">
        <v>5</v>
      </c>
      <c r="E194" s="4" t="s">
        <v>5</v>
      </c>
    </row>
    <row r="195" spans="1:5" x14ac:dyDescent="0.25">
      <c r="A195" s="2" t="s">
        <v>48</v>
      </c>
      <c r="B195" s="4">
        <v>-584</v>
      </c>
      <c r="C195" s="4">
        <v>-477</v>
      </c>
      <c r="D195" s="4" t="s">
        <v>5</v>
      </c>
      <c r="E195" s="4" t="s">
        <v>5</v>
      </c>
    </row>
    <row r="196" spans="1:5" x14ac:dyDescent="0.25">
      <c r="A196" s="2" t="s">
        <v>49</v>
      </c>
      <c r="B196" s="4" t="s">
        <v>53</v>
      </c>
      <c r="C196" s="4" t="s">
        <v>53</v>
      </c>
      <c r="D196" s="4" t="s">
        <v>5</v>
      </c>
      <c r="E196" s="4" t="s">
        <v>5</v>
      </c>
    </row>
    <row r="197" spans="1:5" x14ac:dyDescent="0.25">
      <c r="A197" s="2" t="s">
        <v>50</v>
      </c>
      <c r="B197" s="4" t="s">
        <v>53</v>
      </c>
      <c r="C197" s="4" t="s">
        <v>53</v>
      </c>
      <c r="D197" s="4" t="s">
        <v>5</v>
      </c>
      <c r="E197" s="4" t="s">
        <v>5</v>
      </c>
    </row>
    <row r="198" spans="1:5" ht="30" x14ac:dyDescent="0.25">
      <c r="A198" s="2" t="s">
        <v>514</v>
      </c>
      <c r="B198" s="6">
        <v>-5447</v>
      </c>
      <c r="C198" s="6">
        <v>-42522</v>
      </c>
      <c r="D198" s="4" t="s">
        <v>5</v>
      </c>
      <c r="E198" s="4" t="s">
        <v>5</v>
      </c>
    </row>
    <row r="199" spans="1:5" x14ac:dyDescent="0.25">
      <c r="A199" s="2" t="s">
        <v>510</v>
      </c>
      <c r="B199" s="6">
        <v>-270599</v>
      </c>
      <c r="C199" s="6">
        <v>-223644</v>
      </c>
      <c r="D199" s="4" t="s">
        <v>5</v>
      </c>
      <c r="E199" s="4" t="s">
        <v>5</v>
      </c>
    </row>
    <row r="200" spans="1:5" x14ac:dyDescent="0.25">
      <c r="A200" s="2" t="s">
        <v>51</v>
      </c>
      <c r="B200" s="6">
        <v>-276630</v>
      </c>
      <c r="C200" s="6">
        <v>-266643</v>
      </c>
      <c r="D200" s="4" t="s">
        <v>5</v>
      </c>
      <c r="E200" s="4" t="s">
        <v>5</v>
      </c>
    </row>
    <row r="201" spans="1:5" x14ac:dyDescent="0.25">
      <c r="A201" s="2" t="s">
        <v>517</v>
      </c>
      <c r="B201" s="4" t="s">
        <v>53</v>
      </c>
      <c r="C201" s="4" t="s">
        <v>53</v>
      </c>
      <c r="D201" s="4" t="s">
        <v>5</v>
      </c>
      <c r="E201" s="4" t="s">
        <v>5</v>
      </c>
    </row>
    <row r="202" spans="1:5" ht="30" x14ac:dyDescent="0.25">
      <c r="A202" s="2" t="s">
        <v>885</v>
      </c>
      <c r="B202" s="6">
        <v>-637969</v>
      </c>
      <c r="C202" s="6">
        <v>-500240</v>
      </c>
      <c r="D202" s="4" t="s">
        <v>5</v>
      </c>
      <c r="E202" s="4" t="s">
        <v>5</v>
      </c>
    </row>
    <row r="203" spans="1:5" x14ac:dyDescent="0.25">
      <c r="A203" s="2" t="s">
        <v>61</v>
      </c>
      <c r="B203" s="4" t="s">
        <v>53</v>
      </c>
      <c r="C203" s="4" t="s">
        <v>53</v>
      </c>
      <c r="D203" s="4" t="s">
        <v>5</v>
      </c>
      <c r="E203" s="4" t="s">
        <v>5</v>
      </c>
    </row>
    <row r="204" spans="1:5" x14ac:dyDescent="0.25">
      <c r="A204" s="2" t="s">
        <v>62</v>
      </c>
      <c r="B204" s="6">
        <v>-637969</v>
      </c>
      <c r="C204" s="6">
        <v>-500240</v>
      </c>
      <c r="D204" s="4" t="s">
        <v>5</v>
      </c>
      <c r="E204" s="4" t="s">
        <v>5</v>
      </c>
    </row>
    <row r="205" spans="1:5" x14ac:dyDescent="0.25">
      <c r="A205" s="2" t="s">
        <v>63</v>
      </c>
      <c r="B205" s="8">
        <v>-914599</v>
      </c>
      <c r="C205" s="8">
        <v>-766883</v>
      </c>
      <c r="D205" s="4" t="s">
        <v>5</v>
      </c>
      <c r="E205"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73</v>
      </c>
      <c r="C1" s="7"/>
      <c r="D1" s="7" t="s">
        <v>1</v>
      </c>
      <c r="E1" s="7"/>
    </row>
    <row r="2" spans="1:5" ht="30" x14ac:dyDescent="0.25">
      <c r="A2" s="1" t="s">
        <v>27</v>
      </c>
      <c r="B2" s="1" t="s">
        <v>2</v>
      </c>
      <c r="C2" s="1" t="s">
        <v>74</v>
      </c>
      <c r="D2" s="1" t="s">
        <v>2</v>
      </c>
      <c r="E2" s="1" t="s">
        <v>74</v>
      </c>
    </row>
    <row r="3" spans="1:5" ht="30" x14ac:dyDescent="0.25">
      <c r="A3" s="3" t="s">
        <v>892</v>
      </c>
      <c r="B3" s="4" t="s">
        <v>5</v>
      </c>
      <c r="C3" s="4" t="s">
        <v>5</v>
      </c>
      <c r="D3" s="4" t="s">
        <v>5</v>
      </c>
      <c r="E3" s="4" t="s">
        <v>5</v>
      </c>
    </row>
    <row r="4" spans="1:5" x14ac:dyDescent="0.25">
      <c r="A4" s="2" t="s">
        <v>76</v>
      </c>
      <c r="B4" s="8">
        <v>439238</v>
      </c>
      <c r="C4" s="8">
        <v>393977</v>
      </c>
      <c r="D4" s="8">
        <v>1345678</v>
      </c>
      <c r="E4" s="8">
        <v>1254347</v>
      </c>
    </row>
    <row r="5" spans="1:5" x14ac:dyDescent="0.25">
      <c r="A5" s="2" t="s">
        <v>77</v>
      </c>
      <c r="B5" s="6">
        <v>393991</v>
      </c>
      <c r="C5" s="6">
        <v>349580</v>
      </c>
      <c r="D5" s="6">
        <v>1201815</v>
      </c>
      <c r="E5" s="6">
        <v>1112875</v>
      </c>
    </row>
    <row r="6" spans="1:5" x14ac:dyDescent="0.25">
      <c r="A6" s="2" t="s">
        <v>540</v>
      </c>
      <c r="B6" s="6">
        <v>45247</v>
      </c>
      <c r="C6" s="6">
        <v>44397</v>
      </c>
      <c r="D6" s="6">
        <v>143863</v>
      </c>
      <c r="E6" s="6">
        <v>141472</v>
      </c>
    </row>
    <row r="7" spans="1:5" ht="30" x14ac:dyDescent="0.25">
      <c r="A7" s="2" t="s">
        <v>542</v>
      </c>
      <c r="B7" s="6">
        <v>20089</v>
      </c>
      <c r="C7" s="6">
        <v>17353</v>
      </c>
      <c r="D7" s="6">
        <v>92622</v>
      </c>
      <c r="E7" s="6">
        <v>73241</v>
      </c>
    </row>
    <row r="8" spans="1:5" x14ac:dyDescent="0.25">
      <c r="A8" s="2" t="s">
        <v>543</v>
      </c>
      <c r="B8" s="6">
        <v>25158</v>
      </c>
      <c r="C8" s="6">
        <v>27044</v>
      </c>
      <c r="D8" s="6">
        <v>51241</v>
      </c>
      <c r="E8" s="6">
        <v>68231</v>
      </c>
    </row>
    <row r="9" spans="1:5" x14ac:dyDescent="0.25">
      <c r="A9" s="2" t="s">
        <v>81</v>
      </c>
      <c r="B9" s="6">
        <v>10104</v>
      </c>
      <c r="C9" s="6">
        <v>9936</v>
      </c>
      <c r="D9" s="6">
        <v>29938</v>
      </c>
      <c r="E9" s="6">
        <v>29894</v>
      </c>
    </row>
    <row r="10" spans="1:5" x14ac:dyDescent="0.25">
      <c r="A10" s="2" t="s">
        <v>82</v>
      </c>
      <c r="B10" s="4" t="s">
        <v>53</v>
      </c>
      <c r="C10" s="4" t="s">
        <v>53</v>
      </c>
      <c r="D10" s="4" t="s">
        <v>53</v>
      </c>
      <c r="E10" s="6">
        <v>19612</v>
      </c>
    </row>
    <row r="11" spans="1:5" x14ac:dyDescent="0.25">
      <c r="A11" s="2" t="s">
        <v>546</v>
      </c>
      <c r="B11" s="4">
        <v>65</v>
      </c>
      <c r="C11" s="4">
        <v>-537</v>
      </c>
      <c r="D11" s="4">
        <v>256</v>
      </c>
      <c r="E11" s="4">
        <v>172</v>
      </c>
    </row>
    <row r="12" spans="1:5" ht="45" x14ac:dyDescent="0.25">
      <c r="A12" s="2" t="s">
        <v>547</v>
      </c>
      <c r="B12" s="6">
        <v>14989</v>
      </c>
      <c r="C12" s="6">
        <v>17645</v>
      </c>
      <c r="D12" s="6">
        <v>21047</v>
      </c>
      <c r="E12" s="6">
        <v>18553</v>
      </c>
    </row>
    <row r="13" spans="1:5" ht="30" x14ac:dyDescent="0.25">
      <c r="A13" s="2" t="s">
        <v>549</v>
      </c>
      <c r="B13" s="6">
        <v>5259</v>
      </c>
      <c r="C13" s="6">
        <v>6769</v>
      </c>
      <c r="D13" s="6">
        <v>17762</v>
      </c>
      <c r="E13" s="6">
        <v>13996</v>
      </c>
    </row>
    <row r="14" spans="1:5" x14ac:dyDescent="0.25">
      <c r="A14" s="2" t="s">
        <v>552</v>
      </c>
      <c r="B14" s="6">
        <v>9730</v>
      </c>
      <c r="C14" s="6">
        <v>10876</v>
      </c>
      <c r="D14" s="6">
        <v>3285</v>
      </c>
      <c r="E14" s="6">
        <v>4557</v>
      </c>
    </row>
    <row r="15" spans="1:5" x14ac:dyDescent="0.25">
      <c r="A15" s="2" t="s">
        <v>87</v>
      </c>
      <c r="B15" s="4">
        <v>288</v>
      </c>
      <c r="C15" s="4">
        <v>261</v>
      </c>
      <c r="D15" s="6">
        <v>1148</v>
      </c>
      <c r="E15" s="4">
        <v>736</v>
      </c>
    </row>
    <row r="16" spans="1:5" x14ac:dyDescent="0.25">
      <c r="A16" s="2" t="s">
        <v>88</v>
      </c>
      <c r="B16" s="6">
        <v>10018</v>
      </c>
      <c r="C16" s="6">
        <v>11137</v>
      </c>
      <c r="D16" s="6">
        <v>4433</v>
      </c>
      <c r="E16" s="6">
        <v>5293</v>
      </c>
    </row>
    <row r="17" spans="1:5" ht="30" x14ac:dyDescent="0.25">
      <c r="A17" s="2" t="s">
        <v>89</v>
      </c>
      <c r="B17" s="4">
        <v>69</v>
      </c>
      <c r="C17" s="4">
        <v>105</v>
      </c>
      <c r="D17" s="4">
        <v>228</v>
      </c>
      <c r="E17" s="4">
        <v>273</v>
      </c>
    </row>
    <row r="18" spans="1:5" ht="30" x14ac:dyDescent="0.25">
      <c r="A18" s="2" t="s">
        <v>90</v>
      </c>
      <c r="B18" s="6">
        <v>9949</v>
      </c>
      <c r="C18" s="6">
        <v>11032</v>
      </c>
      <c r="D18" s="6">
        <v>4205</v>
      </c>
      <c r="E18" s="6">
        <v>5020</v>
      </c>
    </row>
    <row r="19" spans="1:5" x14ac:dyDescent="0.25">
      <c r="A19" s="2" t="s">
        <v>886</v>
      </c>
      <c r="B19" s="4" t="s">
        <v>5</v>
      </c>
      <c r="C19" s="4" t="s">
        <v>5</v>
      </c>
      <c r="D19" s="4" t="s">
        <v>5</v>
      </c>
      <c r="E19" s="4" t="s">
        <v>5</v>
      </c>
    </row>
    <row r="20" spans="1:5" ht="30" x14ac:dyDescent="0.25">
      <c r="A20" s="3" t="s">
        <v>892</v>
      </c>
      <c r="B20" s="4" t="s">
        <v>5</v>
      </c>
      <c r="C20" s="4" t="s">
        <v>5</v>
      </c>
      <c r="D20" s="4" t="s">
        <v>5</v>
      </c>
      <c r="E20" s="4" t="s">
        <v>5</v>
      </c>
    </row>
    <row r="21" spans="1:5" x14ac:dyDescent="0.25">
      <c r="A21" s="2" t="s">
        <v>76</v>
      </c>
      <c r="B21" s="4" t="s">
        <v>53</v>
      </c>
      <c r="C21" s="4" t="s">
        <v>53</v>
      </c>
      <c r="D21" s="4" t="s">
        <v>53</v>
      </c>
      <c r="E21" s="4" t="s">
        <v>53</v>
      </c>
    </row>
    <row r="22" spans="1:5" x14ac:dyDescent="0.25">
      <c r="A22" s="2" t="s">
        <v>77</v>
      </c>
      <c r="B22" s="4" t="s">
        <v>53</v>
      </c>
      <c r="C22" s="4" t="s">
        <v>53</v>
      </c>
      <c r="D22" s="4" t="s">
        <v>53</v>
      </c>
      <c r="E22" s="4" t="s">
        <v>53</v>
      </c>
    </row>
    <row r="23" spans="1:5" x14ac:dyDescent="0.25">
      <c r="A23" s="2" t="s">
        <v>540</v>
      </c>
      <c r="B23" s="4" t="s">
        <v>53</v>
      </c>
      <c r="C23" s="4" t="s">
        <v>53</v>
      </c>
      <c r="D23" s="4" t="s">
        <v>53</v>
      </c>
      <c r="E23" s="4" t="s">
        <v>53</v>
      </c>
    </row>
    <row r="24" spans="1:5" ht="30" x14ac:dyDescent="0.25">
      <c r="A24" s="2" t="s">
        <v>542</v>
      </c>
      <c r="B24" s="4">
        <v>202</v>
      </c>
      <c r="C24" s="4">
        <v>351</v>
      </c>
      <c r="D24" s="6">
        <v>5390</v>
      </c>
      <c r="E24" s="6">
        <v>1086</v>
      </c>
    </row>
    <row r="25" spans="1:5" x14ac:dyDescent="0.25">
      <c r="A25" s="2" t="s">
        <v>543</v>
      </c>
      <c r="B25" s="4">
        <v>-202</v>
      </c>
      <c r="C25" s="4">
        <v>-351</v>
      </c>
      <c r="D25" s="6">
        <v>-5390</v>
      </c>
      <c r="E25" s="6">
        <v>-1086</v>
      </c>
    </row>
    <row r="26" spans="1:5" x14ac:dyDescent="0.25">
      <c r="A26" s="2" t="s">
        <v>81</v>
      </c>
      <c r="B26" s="4" t="s">
        <v>53</v>
      </c>
      <c r="C26" s="4" t="s">
        <v>53</v>
      </c>
      <c r="D26" s="4" t="s">
        <v>53</v>
      </c>
      <c r="E26" s="4" t="s">
        <v>53</v>
      </c>
    </row>
    <row r="27" spans="1:5" x14ac:dyDescent="0.25">
      <c r="A27" s="2" t="s">
        <v>82</v>
      </c>
      <c r="B27" s="4" t="s">
        <v>5</v>
      </c>
      <c r="C27" s="4" t="s">
        <v>5</v>
      </c>
      <c r="D27" s="4" t="s">
        <v>5</v>
      </c>
      <c r="E27" s="4" t="s">
        <v>53</v>
      </c>
    </row>
    <row r="28" spans="1:5" x14ac:dyDescent="0.25">
      <c r="A28" s="2" t="s">
        <v>546</v>
      </c>
      <c r="B28" s="4" t="s">
        <v>53</v>
      </c>
      <c r="C28" s="4" t="s">
        <v>53</v>
      </c>
      <c r="D28" s="4" t="s">
        <v>53</v>
      </c>
      <c r="E28" s="4" t="s">
        <v>53</v>
      </c>
    </row>
    <row r="29" spans="1:5" ht="45" x14ac:dyDescent="0.25">
      <c r="A29" s="2" t="s">
        <v>547</v>
      </c>
      <c r="B29" s="4">
        <v>-202</v>
      </c>
      <c r="C29" s="4">
        <v>-351</v>
      </c>
      <c r="D29" s="6">
        <v>-5390</v>
      </c>
      <c r="E29" s="6">
        <v>-1086</v>
      </c>
    </row>
    <row r="30" spans="1:5" ht="30" x14ac:dyDescent="0.25">
      <c r="A30" s="2" t="s">
        <v>549</v>
      </c>
      <c r="B30" s="4">
        <v>-78</v>
      </c>
      <c r="C30" s="4">
        <v>-135</v>
      </c>
      <c r="D30" s="6">
        <v>-2075</v>
      </c>
      <c r="E30" s="4">
        <v>-418</v>
      </c>
    </row>
    <row r="31" spans="1:5" x14ac:dyDescent="0.25">
      <c r="A31" s="2" t="s">
        <v>552</v>
      </c>
      <c r="B31" s="4">
        <v>-124</v>
      </c>
      <c r="C31" s="4">
        <v>-216</v>
      </c>
      <c r="D31" s="6">
        <v>-3315</v>
      </c>
      <c r="E31" s="4">
        <v>-668</v>
      </c>
    </row>
    <row r="32" spans="1:5" x14ac:dyDescent="0.25">
      <c r="A32" s="2" t="s">
        <v>87</v>
      </c>
      <c r="B32" s="6">
        <v>10073</v>
      </c>
      <c r="C32" s="6">
        <v>11248</v>
      </c>
      <c r="D32" s="6">
        <v>7520</v>
      </c>
      <c r="E32" s="6">
        <v>5688</v>
      </c>
    </row>
    <row r="33" spans="1:5" x14ac:dyDescent="0.25">
      <c r="A33" s="2" t="s">
        <v>88</v>
      </c>
      <c r="B33" s="6">
        <v>9949</v>
      </c>
      <c r="C33" s="6">
        <v>11032</v>
      </c>
      <c r="D33" s="6">
        <v>4205</v>
      </c>
      <c r="E33" s="6">
        <v>5020</v>
      </c>
    </row>
    <row r="34" spans="1:5" ht="30" x14ac:dyDescent="0.25">
      <c r="A34" s="2" t="s">
        <v>89</v>
      </c>
      <c r="B34" s="4" t="s">
        <v>53</v>
      </c>
      <c r="C34" s="4" t="s">
        <v>53</v>
      </c>
      <c r="D34" s="4" t="s">
        <v>53</v>
      </c>
      <c r="E34" s="4" t="s">
        <v>53</v>
      </c>
    </row>
    <row r="35" spans="1:5" ht="30" x14ac:dyDescent="0.25">
      <c r="A35" s="2" t="s">
        <v>90</v>
      </c>
      <c r="B35" s="6">
        <v>9949</v>
      </c>
      <c r="C35" s="6">
        <v>11032</v>
      </c>
      <c r="D35" s="6">
        <v>4205</v>
      </c>
      <c r="E35" s="6">
        <v>5020</v>
      </c>
    </row>
    <row r="36" spans="1:5" x14ac:dyDescent="0.25">
      <c r="A36" s="2" t="s">
        <v>887</v>
      </c>
      <c r="B36" s="4" t="s">
        <v>5</v>
      </c>
      <c r="C36" s="4" t="s">
        <v>5</v>
      </c>
      <c r="D36" s="4" t="s">
        <v>5</v>
      </c>
      <c r="E36" s="4" t="s">
        <v>5</v>
      </c>
    </row>
    <row r="37" spans="1:5" ht="30" x14ac:dyDescent="0.25">
      <c r="A37" s="3" t="s">
        <v>892</v>
      </c>
      <c r="B37" s="4" t="s">
        <v>5</v>
      </c>
      <c r="C37" s="4" t="s">
        <v>5</v>
      </c>
      <c r="D37" s="4" t="s">
        <v>5</v>
      </c>
      <c r="E37" s="4" t="s">
        <v>5</v>
      </c>
    </row>
    <row r="38" spans="1:5" x14ac:dyDescent="0.25">
      <c r="A38" s="2" t="s">
        <v>76</v>
      </c>
      <c r="B38" s="4" t="s">
        <v>53</v>
      </c>
      <c r="C38" s="4" t="s">
        <v>53</v>
      </c>
      <c r="D38" s="4" t="s">
        <v>53</v>
      </c>
      <c r="E38" s="4" t="s">
        <v>53</v>
      </c>
    </row>
    <row r="39" spans="1:5" x14ac:dyDescent="0.25">
      <c r="A39" s="2" t="s">
        <v>77</v>
      </c>
      <c r="B39" s="6">
        <v>1092</v>
      </c>
      <c r="C39" s="4">
        <v>9</v>
      </c>
      <c r="D39" s="6">
        <v>1208</v>
      </c>
      <c r="E39" s="6">
        <v>-1896</v>
      </c>
    </row>
    <row r="40" spans="1:5" x14ac:dyDescent="0.25">
      <c r="A40" s="2" t="s">
        <v>540</v>
      </c>
      <c r="B40" s="6">
        <v>-1092</v>
      </c>
      <c r="C40" s="4">
        <v>-9</v>
      </c>
      <c r="D40" s="6">
        <v>-1208</v>
      </c>
      <c r="E40" s="6">
        <v>1896</v>
      </c>
    </row>
    <row r="41" spans="1:5" ht="30" x14ac:dyDescent="0.25">
      <c r="A41" s="2" t="s">
        <v>542</v>
      </c>
      <c r="B41" s="6">
        <v>4713</v>
      </c>
      <c r="C41" s="6">
        <v>4411</v>
      </c>
      <c r="D41" s="6">
        <v>33569</v>
      </c>
      <c r="E41" s="6">
        <v>26223</v>
      </c>
    </row>
    <row r="42" spans="1:5" x14ac:dyDescent="0.25">
      <c r="A42" s="2" t="s">
        <v>543</v>
      </c>
      <c r="B42" s="6">
        <v>-5805</v>
      </c>
      <c r="C42" s="6">
        <v>-4420</v>
      </c>
      <c r="D42" s="6">
        <v>-34777</v>
      </c>
      <c r="E42" s="6">
        <v>-24327</v>
      </c>
    </row>
    <row r="43" spans="1:5" x14ac:dyDescent="0.25">
      <c r="A43" s="2" t="s">
        <v>81</v>
      </c>
      <c r="B43" s="6">
        <v>10104</v>
      </c>
      <c r="C43" s="6">
        <v>9935</v>
      </c>
      <c r="D43" s="6">
        <v>29938</v>
      </c>
      <c r="E43" s="6">
        <v>29896</v>
      </c>
    </row>
    <row r="44" spans="1:5" x14ac:dyDescent="0.25">
      <c r="A44" s="2" t="s">
        <v>82</v>
      </c>
      <c r="B44" s="4" t="s">
        <v>5</v>
      </c>
      <c r="C44" s="4" t="s">
        <v>5</v>
      </c>
      <c r="D44" s="4" t="s">
        <v>5</v>
      </c>
      <c r="E44" s="6">
        <v>19612</v>
      </c>
    </row>
    <row r="45" spans="1:5" x14ac:dyDescent="0.25">
      <c r="A45" s="2" t="s">
        <v>546</v>
      </c>
      <c r="B45" s="4">
        <v>77</v>
      </c>
      <c r="C45" s="4">
        <v>92</v>
      </c>
      <c r="D45" s="4">
        <v>264</v>
      </c>
      <c r="E45" s="4">
        <v>689</v>
      </c>
    </row>
    <row r="46" spans="1:5" ht="45" x14ac:dyDescent="0.25">
      <c r="A46" s="2" t="s">
        <v>547</v>
      </c>
      <c r="B46" s="6">
        <v>-15986</v>
      </c>
      <c r="C46" s="6">
        <v>-14447</v>
      </c>
      <c r="D46" s="6">
        <v>-64979</v>
      </c>
      <c r="E46" s="6">
        <v>-74524</v>
      </c>
    </row>
    <row r="47" spans="1:5" ht="30" x14ac:dyDescent="0.25">
      <c r="A47" s="2" t="s">
        <v>549</v>
      </c>
      <c r="B47" s="6">
        <v>-5800</v>
      </c>
      <c r="C47" s="6">
        <v>-5652</v>
      </c>
      <c r="D47" s="6">
        <v>-15753</v>
      </c>
      <c r="E47" s="6">
        <v>-24813</v>
      </c>
    </row>
    <row r="48" spans="1:5" x14ac:dyDescent="0.25">
      <c r="A48" s="2" t="s">
        <v>552</v>
      </c>
      <c r="B48" s="6">
        <v>-10186</v>
      </c>
      <c r="C48" s="6">
        <v>-8795</v>
      </c>
      <c r="D48" s="6">
        <v>-49226</v>
      </c>
      <c r="E48" s="6">
        <v>-49711</v>
      </c>
    </row>
    <row r="49" spans="1:5" x14ac:dyDescent="0.25">
      <c r="A49" s="2" t="s">
        <v>87</v>
      </c>
      <c r="B49" s="6">
        <v>20259</v>
      </c>
      <c r="C49" s="6">
        <v>20043</v>
      </c>
      <c r="D49" s="6">
        <v>56746</v>
      </c>
      <c r="E49" s="6">
        <v>55399</v>
      </c>
    </row>
    <row r="50" spans="1:5" x14ac:dyDescent="0.25">
      <c r="A50" s="2" t="s">
        <v>88</v>
      </c>
      <c r="B50" s="6">
        <v>10073</v>
      </c>
      <c r="C50" s="6">
        <v>11248</v>
      </c>
      <c r="D50" s="6">
        <v>7520</v>
      </c>
      <c r="E50" s="6">
        <v>5688</v>
      </c>
    </row>
    <row r="51" spans="1:5" ht="30" x14ac:dyDescent="0.25">
      <c r="A51" s="2" t="s">
        <v>89</v>
      </c>
      <c r="B51" s="4" t="s">
        <v>53</v>
      </c>
      <c r="C51" s="4" t="s">
        <v>53</v>
      </c>
      <c r="D51" s="4" t="s">
        <v>53</v>
      </c>
      <c r="E51" s="4" t="s">
        <v>53</v>
      </c>
    </row>
    <row r="52" spans="1:5" ht="30" x14ac:dyDescent="0.25">
      <c r="A52" s="2" t="s">
        <v>90</v>
      </c>
      <c r="B52" s="6">
        <v>10073</v>
      </c>
      <c r="C52" s="6">
        <v>11248</v>
      </c>
      <c r="D52" s="6">
        <v>7520</v>
      </c>
      <c r="E52" s="6">
        <v>5688</v>
      </c>
    </row>
    <row r="53" spans="1:5" x14ac:dyDescent="0.25">
      <c r="A53" s="2" t="s">
        <v>888</v>
      </c>
      <c r="B53" s="4" t="s">
        <v>5</v>
      </c>
      <c r="C53" s="4" t="s">
        <v>5</v>
      </c>
      <c r="D53" s="4" t="s">
        <v>5</v>
      </c>
      <c r="E53" s="4" t="s">
        <v>5</v>
      </c>
    </row>
    <row r="54" spans="1:5" ht="30" x14ac:dyDescent="0.25">
      <c r="A54" s="3" t="s">
        <v>892</v>
      </c>
      <c r="B54" s="4" t="s">
        <v>5</v>
      </c>
      <c r="C54" s="4" t="s">
        <v>5</v>
      </c>
      <c r="D54" s="4" t="s">
        <v>5</v>
      </c>
      <c r="E54" s="4" t="s">
        <v>5</v>
      </c>
    </row>
    <row r="55" spans="1:5" x14ac:dyDescent="0.25">
      <c r="A55" s="2" t="s">
        <v>76</v>
      </c>
      <c r="B55" s="6">
        <v>422679</v>
      </c>
      <c r="C55" s="6">
        <v>375335</v>
      </c>
      <c r="D55" s="6">
        <v>1294809</v>
      </c>
      <c r="E55" s="6">
        <v>1204470</v>
      </c>
    </row>
    <row r="56" spans="1:5" x14ac:dyDescent="0.25">
      <c r="A56" s="2" t="s">
        <v>77</v>
      </c>
      <c r="B56" s="6">
        <v>378132</v>
      </c>
      <c r="C56" s="6">
        <v>333285</v>
      </c>
      <c r="D56" s="6">
        <v>1155186</v>
      </c>
      <c r="E56" s="6">
        <v>1071405</v>
      </c>
    </row>
    <row r="57" spans="1:5" x14ac:dyDescent="0.25">
      <c r="A57" s="2" t="s">
        <v>540</v>
      </c>
      <c r="B57" s="6">
        <v>44547</v>
      </c>
      <c r="C57" s="6">
        <v>42050</v>
      </c>
      <c r="D57" s="6">
        <v>139623</v>
      </c>
      <c r="E57" s="6">
        <v>133065</v>
      </c>
    </row>
    <row r="58" spans="1:5" ht="30" x14ac:dyDescent="0.25">
      <c r="A58" s="2" t="s">
        <v>542</v>
      </c>
      <c r="B58" s="6">
        <v>14388</v>
      </c>
      <c r="C58" s="6">
        <v>11925</v>
      </c>
      <c r="D58" s="6">
        <v>51444</v>
      </c>
      <c r="E58" s="6">
        <v>43969</v>
      </c>
    </row>
    <row r="59" spans="1:5" x14ac:dyDescent="0.25">
      <c r="A59" s="2" t="s">
        <v>543</v>
      </c>
      <c r="B59" s="6">
        <v>30159</v>
      </c>
      <c r="C59" s="6">
        <v>30125</v>
      </c>
      <c r="D59" s="6">
        <v>88179</v>
      </c>
      <c r="E59" s="6">
        <v>89096</v>
      </c>
    </row>
    <row r="60" spans="1:5" x14ac:dyDescent="0.25">
      <c r="A60" s="2" t="s">
        <v>81</v>
      </c>
      <c r="B60" s="4" t="s">
        <v>53</v>
      </c>
      <c r="C60" s="4">
        <v>1</v>
      </c>
      <c r="D60" s="4" t="s">
        <v>53</v>
      </c>
      <c r="E60" s="4">
        <v>-2</v>
      </c>
    </row>
    <row r="61" spans="1:5" x14ac:dyDescent="0.25">
      <c r="A61" s="2" t="s">
        <v>82</v>
      </c>
      <c r="B61" s="4" t="s">
        <v>5</v>
      </c>
      <c r="C61" s="4" t="s">
        <v>5</v>
      </c>
      <c r="D61" s="4" t="s">
        <v>5</v>
      </c>
      <c r="E61" s="4" t="s">
        <v>53</v>
      </c>
    </row>
    <row r="62" spans="1:5" x14ac:dyDescent="0.25">
      <c r="A62" s="2" t="s">
        <v>546</v>
      </c>
      <c r="B62" s="4">
        <v>-51</v>
      </c>
      <c r="C62" s="4">
        <v>-249</v>
      </c>
      <c r="D62" s="4">
        <v>-134</v>
      </c>
      <c r="E62" s="4">
        <v>2</v>
      </c>
    </row>
    <row r="63" spans="1:5" ht="45" x14ac:dyDescent="0.25">
      <c r="A63" s="2" t="s">
        <v>547</v>
      </c>
      <c r="B63" s="6">
        <v>30210</v>
      </c>
      <c r="C63" s="6">
        <v>30373</v>
      </c>
      <c r="D63" s="6">
        <v>88313</v>
      </c>
      <c r="E63" s="6">
        <v>89096</v>
      </c>
    </row>
    <row r="64" spans="1:5" ht="30" x14ac:dyDescent="0.25">
      <c r="A64" s="2" t="s">
        <v>549</v>
      </c>
      <c r="B64" s="6">
        <v>10986</v>
      </c>
      <c r="C64" s="6">
        <v>12048</v>
      </c>
      <c r="D64" s="6">
        <v>34676</v>
      </c>
      <c r="E64" s="6">
        <v>38710</v>
      </c>
    </row>
    <row r="65" spans="1:5" x14ac:dyDescent="0.25">
      <c r="A65" s="2" t="s">
        <v>552</v>
      </c>
      <c r="B65" s="6">
        <v>19224</v>
      </c>
      <c r="C65" s="6">
        <v>18325</v>
      </c>
      <c r="D65" s="6">
        <v>53637</v>
      </c>
      <c r="E65" s="6">
        <v>50386</v>
      </c>
    </row>
    <row r="66" spans="1:5" x14ac:dyDescent="0.25">
      <c r="A66" s="2" t="s">
        <v>87</v>
      </c>
      <c r="B66" s="6">
        <v>1035</v>
      </c>
      <c r="C66" s="6">
        <v>1718</v>
      </c>
      <c r="D66" s="6">
        <v>3109</v>
      </c>
      <c r="E66" s="6">
        <v>5013</v>
      </c>
    </row>
    <row r="67" spans="1:5" x14ac:dyDescent="0.25">
      <c r="A67" s="2" t="s">
        <v>88</v>
      </c>
      <c r="B67" s="6">
        <v>20259</v>
      </c>
      <c r="C67" s="6">
        <v>20043</v>
      </c>
      <c r="D67" s="6">
        <v>56746</v>
      </c>
      <c r="E67" s="6">
        <v>55399</v>
      </c>
    </row>
    <row r="68" spans="1:5" ht="30" x14ac:dyDescent="0.25">
      <c r="A68" s="2" t="s">
        <v>89</v>
      </c>
      <c r="B68" s="4" t="s">
        <v>53</v>
      </c>
      <c r="C68" s="4" t="s">
        <v>53</v>
      </c>
      <c r="D68" s="4" t="s">
        <v>53</v>
      </c>
      <c r="E68" s="4" t="s">
        <v>53</v>
      </c>
    </row>
    <row r="69" spans="1:5" ht="30" x14ac:dyDescent="0.25">
      <c r="A69" s="2" t="s">
        <v>90</v>
      </c>
      <c r="B69" s="6">
        <v>20259</v>
      </c>
      <c r="C69" s="6">
        <v>20043</v>
      </c>
      <c r="D69" s="6">
        <v>56746</v>
      </c>
      <c r="E69" s="6">
        <v>55399</v>
      </c>
    </row>
    <row r="70" spans="1:5" x14ac:dyDescent="0.25">
      <c r="A70" s="2" t="s">
        <v>889</v>
      </c>
      <c r="B70" s="4" t="s">
        <v>5</v>
      </c>
      <c r="C70" s="4" t="s">
        <v>5</v>
      </c>
      <c r="D70" s="4" t="s">
        <v>5</v>
      </c>
      <c r="E70" s="4" t="s">
        <v>5</v>
      </c>
    </row>
    <row r="71" spans="1:5" ht="30" x14ac:dyDescent="0.25">
      <c r="A71" s="3" t="s">
        <v>892</v>
      </c>
      <c r="B71" s="4" t="s">
        <v>5</v>
      </c>
      <c r="C71" s="4" t="s">
        <v>5</v>
      </c>
      <c r="D71" s="4" t="s">
        <v>5</v>
      </c>
      <c r="E71" s="4" t="s">
        <v>5</v>
      </c>
    </row>
    <row r="72" spans="1:5" x14ac:dyDescent="0.25">
      <c r="A72" s="2" t="s">
        <v>76</v>
      </c>
      <c r="B72" s="6">
        <v>25088</v>
      </c>
      <c r="C72" s="6">
        <v>25060</v>
      </c>
      <c r="D72" s="6">
        <v>73586</v>
      </c>
      <c r="E72" s="6">
        <v>69679</v>
      </c>
    </row>
    <row r="73" spans="1:5" x14ac:dyDescent="0.25">
      <c r="A73" s="2" t="s">
        <v>77</v>
      </c>
      <c r="B73" s="6">
        <v>23296</v>
      </c>
      <c r="C73" s="6">
        <v>22704</v>
      </c>
      <c r="D73" s="6">
        <v>68138</v>
      </c>
      <c r="E73" s="6">
        <v>63168</v>
      </c>
    </row>
    <row r="74" spans="1:5" x14ac:dyDescent="0.25">
      <c r="A74" s="2" t="s">
        <v>540</v>
      </c>
      <c r="B74" s="6">
        <v>1792</v>
      </c>
      <c r="C74" s="6">
        <v>2356</v>
      </c>
      <c r="D74" s="6">
        <v>5448</v>
      </c>
      <c r="E74" s="6">
        <v>6511</v>
      </c>
    </row>
    <row r="75" spans="1:5" ht="30" x14ac:dyDescent="0.25">
      <c r="A75" s="2" t="s">
        <v>542</v>
      </c>
      <c r="B75" s="4">
        <v>786</v>
      </c>
      <c r="C75" s="4">
        <v>666</v>
      </c>
      <c r="D75" s="6">
        <v>2219</v>
      </c>
      <c r="E75" s="6">
        <v>1963</v>
      </c>
    </row>
    <row r="76" spans="1:5" x14ac:dyDescent="0.25">
      <c r="A76" s="2" t="s">
        <v>543</v>
      </c>
      <c r="B76" s="6">
        <v>1006</v>
      </c>
      <c r="C76" s="6">
        <v>1690</v>
      </c>
      <c r="D76" s="6">
        <v>3229</v>
      </c>
      <c r="E76" s="6">
        <v>4548</v>
      </c>
    </row>
    <row r="77" spans="1:5" x14ac:dyDescent="0.25">
      <c r="A77" s="2" t="s">
        <v>81</v>
      </c>
      <c r="B77" s="4" t="s">
        <v>53</v>
      </c>
      <c r="C77" s="4" t="s">
        <v>53</v>
      </c>
      <c r="D77" s="4" t="s">
        <v>53</v>
      </c>
      <c r="E77" s="4" t="s">
        <v>53</v>
      </c>
    </row>
    <row r="78" spans="1:5" x14ac:dyDescent="0.25">
      <c r="A78" s="2" t="s">
        <v>82</v>
      </c>
      <c r="B78" s="4" t="s">
        <v>5</v>
      </c>
      <c r="C78" s="4" t="s">
        <v>5</v>
      </c>
      <c r="D78" s="4" t="s">
        <v>5</v>
      </c>
      <c r="E78" s="4" t="s">
        <v>53</v>
      </c>
    </row>
    <row r="79" spans="1:5" x14ac:dyDescent="0.25">
      <c r="A79" s="2" t="s">
        <v>546</v>
      </c>
      <c r="B79" s="4">
        <v>39</v>
      </c>
      <c r="C79" s="4">
        <v>-380</v>
      </c>
      <c r="D79" s="4">
        <v>126</v>
      </c>
      <c r="E79" s="4">
        <v>-519</v>
      </c>
    </row>
    <row r="80" spans="1:5" ht="45" x14ac:dyDescent="0.25">
      <c r="A80" s="2" t="s">
        <v>547</v>
      </c>
      <c r="B80" s="4">
        <v>967</v>
      </c>
      <c r="C80" s="6">
        <v>2070</v>
      </c>
      <c r="D80" s="6">
        <v>3103</v>
      </c>
      <c r="E80" s="6">
        <v>5067</v>
      </c>
    </row>
    <row r="81" spans="1:5" ht="30" x14ac:dyDescent="0.25">
      <c r="A81" s="2" t="s">
        <v>549</v>
      </c>
      <c r="B81" s="4">
        <v>151</v>
      </c>
      <c r="C81" s="4">
        <v>508</v>
      </c>
      <c r="D81" s="4">
        <v>914</v>
      </c>
      <c r="E81" s="4">
        <v>517</v>
      </c>
    </row>
    <row r="82" spans="1:5" x14ac:dyDescent="0.25">
      <c r="A82" s="2" t="s">
        <v>552</v>
      </c>
      <c r="B82" s="4">
        <v>816</v>
      </c>
      <c r="C82" s="6">
        <v>1562</v>
      </c>
      <c r="D82" s="6">
        <v>2189</v>
      </c>
      <c r="E82" s="6">
        <v>4550</v>
      </c>
    </row>
    <row r="83" spans="1:5" x14ac:dyDescent="0.25">
      <c r="A83" s="2" t="s">
        <v>87</v>
      </c>
      <c r="B83" s="4" t="s">
        <v>53</v>
      </c>
      <c r="C83" s="4" t="s">
        <v>53</v>
      </c>
      <c r="D83" s="4" t="s">
        <v>53</v>
      </c>
      <c r="E83" s="4" t="s">
        <v>53</v>
      </c>
    </row>
    <row r="84" spans="1:5" x14ac:dyDescent="0.25">
      <c r="A84" s="2" t="s">
        <v>88</v>
      </c>
      <c r="B84" s="4">
        <v>816</v>
      </c>
      <c r="C84" s="6">
        <v>1562</v>
      </c>
      <c r="D84" s="6">
        <v>2189</v>
      </c>
      <c r="E84" s="6">
        <v>4550</v>
      </c>
    </row>
    <row r="85" spans="1:5" ht="30" x14ac:dyDescent="0.25">
      <c r="A85" s="2" t="s">
        <v>89</v>
      </c>
      <c r="B85" s="4">
        <v>69</v>
      </c>
      <c r="C85" s="4">
        <v>105</v>
      </c>
      <c r="D85" s="4">
        <v>228</v>
      </c>
      <c r="E85" s="4">
        <v>273</v>
      </c>
    </row>
    <row r="86" spans="1:5" ht="30" x14ac:dyDescent="0.25">
      <c r="A86" s="2" t="s">
        <v>90</v>
      </c>
      <c r="B86" s="4">
        <v>747</v>
      </c>
      <c r="C86" s="6">
        <v>1457</v>
      </c>
      <c r="D86" s="6">
        <v>1961</v>
      </c>
      <c r="E86" s="6">
        <v>4277</v>
      </c>
    </row>
    <row r="87" spans="1:5" x14ac:dyDescent="0.25">
      <c r="A87" s="2" t="s">
        <v>890</v>
      </c>
      <c r="B87" s="4" t="s">
        <v>5</v>
      </c>
      <c r="C87" s="4" t="s">
        <v>5</v>
      </c>
      <c r="D87" s="4" t="s">
        <v>5</v>
      </c>
      <c r="E87" s="4" t="s">
        <v>5</v>
      </c>
    </row>
    <row r="88" spans="1:5" ht="30" x14ac:dyDescent="0.25">
      <c r="A88" s="3" t="s">
        <v>892</v>
      </c>
      <c r="B88" s="4" t="s">
        <v>5</v>
      </c>
      <c r="C88" s="4" t="s">
        <v>5</v>
      </c>
      <c r="D88" s="4" t="s">
        <v>5</v>
      </c>
      <c r="E88" s="4" t="s">
        <v>5</v>
      </c>
    </row>
    <row r="89" spans="1:5" x14ac:dyDescent="0.25">
      <c r="A89" s="2" t="s">
        <v>76</v>
      </c>
      <c r="B89" s="6">
        <v>-8529</v>
      </c>
      <c r="C89" s="6">
        <v>-6418</v>
      </c>
      <c r="D89" s="6">
        <v>-22717</v>
      </c>
      <c r="E89" s="6">
        <v>-19802</v>
      </c>
    </row>
    <row r="90" spans="1:5" x14ac:dyDescent="0.25">
      <c r="A90" s="2" t="s">
        <v>77</v>
      </c>
      <c r="B90" s="6">
        <v>-8529</v>
      </c>
      <c r="C90" s="6">
        <v>-6418</v>
      </c>
      <c r="D90" s="6">
        <v>-22717</v>
      </c>
      <c r="E90" s="6">
        <v>-19802</v>
      </c>
    </row>
    <row r="91" spans="1:5" x14ac:dyDescent="0.25">
      <c r="A91" s="2" t="s">
        <v>540</v>
      </c>
      <c r="B91" s="4" t="s">
        <v>53</v>
      </c>
      <c r="C91" s="4" t="s">
        <v>53</v>
      </c>
      <c r="D91" s="4" t="s">
        <v>53</v>
      </c>
      <c r="E91" s="4" t="s">
        <v>53</v>
      </c>
    </row>
    <row r="92" spans="1:5" ht="30" x14ac:dyDescent="0.25">
      <c r="A92" s="2" t="s">
        <v>542</v>
      </c>
      <c r="B92" s="4" t="s">
        <v>53</v>
      </c>
      <c r="C92" s="4" t="s">
        <v>53</v>
      </c>
      <c r="D92" s="4" t="s">
        <v>53</v>
      </c>
      <c r="E92" s="4" t="s">
        <v>53</v>
      </c>
    </row>
    <row r="93" spans="1:5" x14ac:dyDescent="0.25">
      <c r="A93" s="2" t="s">
        <v>543</v>
      </c>
      <c r="B93" s="4" t="s">
        <v>53</v>
      </c>
      <c r="C93" s="4" t="s">
        <v>53</v>
      </c>
      <c r="D93" s="4" t="s">
        <v>53</v>
      </c>
      <c r="E93" s="4" t="s">
        <v>53</v>
      </c>
    </row>
    <row r="94" spans="1:5" x14ac:dyDescent="0.25">
      <c r="A94" s="2" t="s">
        <v>81</v>
      </c>
      <c r="B94" s="4" t="s">
        <v>53</v>
      </c>
      <c r="C94" s="4" t="s">
        <v>53</v>
      </c>
      <c r="D94" s="4" t="s">
        <v>53</v>
      </c>
      <c r="E94" s="4" t="s">
        <v>53</v>
      </c>
    </row>
    <row r="95" spans="1:5" x14ac:dyDescent="0.25">
      <c r="A95" s="2" t="s">
        <v>82</v>
      </c>
      <c r="B95" s="4" t="s">
        <v>5</v>
      </c>
      <c r="C95" s="4" t="s">
        <v>5</v>
      </c>
      <c r="D95" s="4" t="s">
        <v>5</v>
      </c>
      <c r="E95" s="4" t="s">
        <v>53</v>
      </c>
    </row>
    <row r="96" spans="1:5" x14ac:dyDescent="0.25">
      <c r="A96" s="2" t="s">
        <v>546</v>
      </c>
      <c r="B96" s="4" t="s">
        <v>53</v>
      </c>
      <c r="C96" s="4" t="s">
        <v>53</v>
      </c>
      <c r="D96" s="4" t="s">
        <v>53</v>
      </c>
      <c r="E96" s="4" t="s">
        <v>53</v>
      </c>
    </row>
    <row r="97" spans="1:5" ht="45" x14ac:dyDescent="0.25">
      <c r="A97" s="2" t="s">
        <v>547</v>
      </c>
      <c r="B97" s="4" t="s">
        <v>53</v>
      </c>
      <c r="C97" s="4" t="s">
        <v>53</v>
      </c>
      <c r="D97" s="4" t="s">
        <v>53</v>
      </c>
      <c r="E97" s="4" t="s">
        <v>53</v>
      </c>
    </row>
    <row r="98" spans="1:5" ht="30" x14ac:dyDescent="0.25">
      <c r="A98" s="2" t="s">
        <v>549</v>
      </c>
      <c r="B98" s="4" t="s">
        <v>53</v>
      </c>
      <c r="C98" s="4" t="s">
        <v>53</v>
      </c>
      <c r="D98" s="4" t="s">
        <v>53</v>
      </c>
      <c r="E98" s="4" t="s">
        <v>53</v>
      </c>
    </row>
    <row r="99" spans="1:5" x14ac:dyDescent="0.25">
      <c r="A99" s="2" t="s">
        <v>552</v>
      </c>
      <c r="B99" s="4" t="s">
        <v>53</v>
      </c>
      <c r="C99" s="4" t="s">
        <v>53</v>
      </c>
      <c r="D99" s="4" t="s">
        <v>53</v>
      </c>
      <c r="E99" s="4" t="s">
        <v>53</v>
      </c>
    </row>
    <row r="100" spans="1:5" x14ac:dyDescent="0.25">
      <c r="A100" s="2" t="s">
        <v>87</v>
      </c>
      <c r="B100" s="6">
        <v>-31079</v>
      </c>
      <c r="C100" s="6">
        <v>-32748</v>
      </c>
      <c r="D100" s="6">
        <v>-66227</v>
      </c>
      <c r="E100" s="6">
        <v>-65364</v>
      </c>
    </row>
    <row r="101" spans="1:5" x14ac:dyDescent="0.25">
      <c r="A101" s="2" t="s">
        <v>88</v>
      </c>
      <c r="B101" s="6">
        <v>-31079</v>
      </c>
      <c r="C101" s="6">
        <v>-32748</v>
      </c>
      <c r="D101" s="6">
        <v>-66227</v>
      </c>
      <c r="E101" s="6">
        <v>-65364</v>
      </c>
    </row>
    <row r="102" spans="1:5" ht="30" x14ac:dyDescent="0.25">
      <c r="A102" s="2" t="s">
        <v>89</v>
      </c>
      <c r="B102" s="4" t="s">
        <v>53</v>
      </c>
      <c r="C102" s="4" t="s">
        <v>53</v>
      </c>
      <c r="D102" s="4" t="s">
        <v>53</v>
      </c>
      <c r="E102" s="4" t="s">
        <v>53</v>
      </c>
    </row>
    <row r="103" spans="1:5" ht="30" x14ac:dyDescent="0.25">
      <c r="A103" s="2" t="s">
        <v>90</v>
      </c>
      <c r="B103" s="8">
        <v>-31079</v>
      </c>
      <c r="C103" s="8">
        <v>-32748</v>
      </c>
      <c r="D103" s="8">
        <v>-66227</v>
      </c>
      <c r="E103" s="8">
        <v>-6536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3</v>
      </c>
      <c r="B1" s="7" t="s">
        <v>73</v>
      </c>
      <c r="C1" s="7"/>
      <c r="D1" s="7" t="s">
        <v>1</v>
      </c>
      <c r="E1" s="7"/>
    </row>
    <row r="2" spans="1:5" ht="30" x14ac:dyDescent="0.25">
      <c r="A2" s="1" t="s">
        <v>27</v>
      </c>
      <c r="B2" s="1" t="s">
        <v>2</v>
      </c>
      <c r="C2" s="1" t="s">
        <v>74</v>
      </c>
      <c r="D2" s="1" t="s">
        <v>2</v>
      </c>
      <c r="E2" s="1" t="s">
        <v>74</v>
      </c>
    </row>
    <row r="3" spans="1:5" ht="30" x14ac:dyDescent="0.25">
      <c r="A3" s="3" t="s">
        <v>892</v>
      </c>
      <c r="B3" s="4" t="s">
        <v>5</v>
      </c>
      <c r="C3" s="4" t="s">
        <v>5</v>
      </c>
      <c r="D3" s="4" t="s">
        <v>5</v>
      </c>
      <c r="E3" s="4" t="s">
        <v>5</v>
      </c>
    </row>
    <row r="4" spans="1:5" x14ac:dyDescent="0.25">
      <c r="A4" s="2" t="s">
        <v>88</v>
      </c>
      <c r="B4" s="8">
        <v>10018</v>
      </c>
      <c r="C4" s="8">
        <v>11137</v>
      </c>
      <c r="D4" s="8">
        <v>4433</v>
      </c>
      <c r="E4" s="8">
        <v>5293</v>
      </c>
    </row>
    <row r="5" spans="1:5" ht="30" x14ac:dyDescent="0.25">
      <c r="A5" s="2" t="s">
        <v>596</v>
      </c>
      <c r="B5" s="4">
        <v>194</v>
      </c>
      <c r="C5" s="4">
        <v>-7</v>
      </c>
      <c r="D5" s="4">
        <v>-618</v>
      </c>
      <c r="E5" s="4">
        <v>-130</v>
      </c>
    </row>
    <row r="6" spans="1:5" x14ac:dyDescent="0.25">
      <c r="A6" s="2" t="s">
        <v>102</v>
      </c>
      <c r="B6" s="6">
        <v>10212</v>
      </c>
      <c r="C6" s="6">
        <v>11130</v>
      </c>
      <c r="D6" s="6">
        <v>3815</v>
      </c>
      <c r="E6" s="6">
        <v>5163</v>
      </c>
    </row>
    <row r="7" spans="1:5" ht="30" x14ac:dyDescent="0.25">
      <c r="A7" s="2" t="s">
        <v>103</v>
      </c>
      <c r="B7" s="4">
        <v>89</v>
      </c>
      <c r="C7" s="4">
        <v>83</v>
      </c>
      <c r="D7" s="4">
        <v>315</v>
      </c>
      <c r="E7" s="4">
        <v>273</v>
      </c>
    </row>
    <row r="8" spans="1:5" ht="30" x14ac:dyDescent="0.25">
      <c r="A8" s="2" t="s">
        <v>104</v>
      </c>
      <c r="B8" s="6">
        <v>10123</v>
      </c>
      <c r="C8" s="6">
        <v>11047</v>
      </c>
      <c r="D8" s="6">
        <v>3500</v>
      </c>
      <c r="E8" s="6">
        <v>4890</v>
      </c>
    </row>
    <row r="9" spans="1:5" x14ac:dyDescent="0.25">
      <c r="A9" s="2" t="s">
        <v>886</v>
      </c>
      <c r="B9" s="4" t="s">
        <v>5</v>
      </c>
      <c r="C9" s="4" t="s">
        <v>5</v>
      </c>
      <c r="D9" s="4" t="s">
        <v>5</v>
      </c>
      <c r="E9" s="4" t="s">
        <v>5</v>
      </c>
    </row>
    <row r="10" spans="1:5" ht="30" x14ac:dyDescent="0.25">
      <c r="A10" s="3" t="s">
        <v>892</v>
      </c>
      <c r="B10" s="4" t="s">
        <v>5</v>
      </c>
      <c r="C10" s="4" t="s">
        <v>5</v>
      </c>
      <c r="D10" s="4" t="s">
        <v>5</v>
      </c>
      <c r="E10" s="4" t="s">
        <v>5</v>
      </c>
    </row>
    <row r="11" spans="1:5" x14ac:dyDescent="0.25">
      <c r="A11" s="2" t="s">
        <v>88</v>
      </c>
      <c r="B11" s="6">
        <v>9949</v>
      </c>
      <c r="C11" s="6">
        <v>11032</v>
      </c>
      <c r="D11" s="6">
        <v>4205</v>
      </c>
      <c r="E11" s="6">
        <v>5020</v>
      </c>
    </row>
    <row r="12" spans="1:5" ht="30" x14ac:dyDescent="0.25">
      <c r="A12" s="2" t="s">
        <v>596</v>
      </c>
      <c r="B12" s="4">
        <v>174</v>
      </c>
      <c r="C12" s="4">
        <v>15</v>
      </c>
      <c r="D12" s="4">
        <v>-705</v>
      </c>
      <c r="E12" s="4">
        <v>-130</v>
      </c>
    </row>
    <row r="13" spans="1:5" x14ac:dyDescent="0.25">
      <c r="A13" s="2" t="s">
        <v>102</v>
      </c>
      <c r="B13" s="6">
        <v>10123</v>
      </c>
      <c r="C13" s="6">
        <v>11047</v>
      </c>
      <c r="D13" s="6">
        <v>3500</v>
      </c>
      <c r="E13" s="6">
        <v>4890</v>
      </c>
    </row>
    <row r="14" spans="1:5" ht="30" x14ac:dyDescent="0.25">
      <c r="A14" s="2" t="s">
        <v>103</v>
      </c>
      <c r="B14" s="4" t="s">
        <v>53</v>
      </c>
      <c r="C14" s="4" t="s">
        <v>53</v>
      </c>
      <c r="D14" s="4" t="s">
        <v>53</v>
      </c>
      <c r="E14" s="4" t="s">
        <v>53</v>
      </c>
    </row>
    <row r="15" spans="1:5" ht="30" x14ac:dyDescent="0.25">
      <c r="A15" s="2" t="s">
        <v>104</v>
      </c>
      <c r="B15" s="6">
        <v>10123</v>
      </c>
      <c r="C15" s="6">
        <v>11047</v>
      </c>
      <c r="D15" s="6">
        <v>3500</v>
      </c>
      <c r="E15" s="6">
        <v>4890</v>
      </c>
    </row>
    <row r="16" spans="1:5" x14ac:dyDescent="0.25">
      <c r="A16" s="2" t="s">
        <v>887</v>
      </c>
      <c r="B16" s="4" t="s">
        <v>5</v>
      </c>
      <c r="C16" s="4" t="s">
        <v>5</v>
      </c>
      <c r="D16" s="4" t="s">
        <v>5</v>
      </c>
      <c r="E16" s="4" t="s">
        <v>5</v>
      </c>
    </row>
    <row r="17" spans="1:5" ht="30" x14ac:dyDescent="0.25">
      <c r="A17" s="3" t="s">
        <v>892</v>
      </c>
      <c r="B17" s="4" t="s">
        <v>5</v>
      </c>
      <c r="C17" s="4" t="s">
        <v>5</v>
      </c>
      <c r="D17" s="4" t="s">
        <v>5</v>
      </c>
      <c r="E17" s="4" t="s">
        <v>5</v>
      </c>
    </row>
    <row r="18" spans="1:5" x14ac:dyDescent="0.25">
      <c r="A18" s="2" t="s">
        <v>88</v>
      </c>
      <c r="B18" s="6">
        <v>10073</v>
      </c>
      <c r="C18" s="6">
        <v>11248</v>
      </c>
      <c r="D18" s="6">
        <v>7520</v>
      </c>
      <c r="E18" s="6">
        <v>5688</v>
      </c>
    </row>
    <row r="19" spans="1:5" ht="30" x14ac:dyDescent="0.25">
      <c r="A19" s="2" t="s">
        <v>596</v>
      </c>
      <c r="B19" s="4">
        <v>174</v>
      </c>
      <c r="C19" s="4">
        <v>15</v>
      </c>
      <c r="D19" s="4">
        <v>-705</v>
      </c>
      <c r="E19" s="4">
        <v>-130</v>
      </c>
    </row>
    <row r="20" spans="1:5" x14ac:dyDescent="0.25">
      <c r="A20" s="2" t="s">
        <v>102</v>
      </c>
      <c r="B20" s="6">
        <v>10247</v>
      </c>
      <c r="C20" s="6">
        <v>11263</v>
      </c>
      <c r="D20" s="6">
        <v>6815</v>
      </c>
      <c r="E20" s="6">
        <v>5558</v>
      </c>
    </row>
    <row r="21" spans="1:5" ht="30" x14ac:dyDescent="0.25">
      <c r="A21" s="2" t="s">
        <v>103</v>
      </c>
      <c r="B21" s="4" t="s">
        <v>53</v>
      </c>
      <c r="C21" s="4" t="s">
        <v>53</v>
      </c>
      <c r="D21" s="4" t="s">
        <v>53</v>
      </c>
      <c r="E21" s="4" t="s">
        <v>53</v>
      </c>
    </row>
    <row r="22" spans="1:5" ht="30" x14ac:dyDescent="0.25">
      <c r="A22" s="2" t="s">
        <v>104</v>
      </c>
      <c r="B22" s="6">
        <v>10247</v>
      </c>
      <c r="C22" s="6">
        <v>11263</v>
      </c>
      <c r="D22" s="6">
        <v>6815</v>
      </c>
      <c r="E22" s="6">
        <v>5558</v>
      </c>
    </row>
    <row r="23" spans="1:5" x14ac:dyDescent="0.25">
      <c r="A23" s="2" t="s">
        <v>888</v>
      </c>
      <c r="B23" s="4" t="s">
        <v>5</v>
      </c>
      <c r="C23" s="4" t="s">
        <v>5</v>
      </c>
      <c r="D23" s="4" t="s">
        <v>5</v>
      </c>
      <c r="E23" s="4" t="s">
        <v>5</v>
      </c>
    </row>
    <row r="24" spans="1:5" ht="30" x14ac:dyDescent="0.25">
      <c r="A24" s="3" t="s">
        <v>892</v>
      </c>
      <c r="B24" s="4" t="s">
        <v>5</v>
      </c>
      <c r="C24" s="4" t="s">
        <v>5</v>
      </c>
      <c r="D24" s="4" t="s">
        <v>5</v>
      </c>
      <c r="E24" s="4" t="s">
        <v>5</v>
      </c>
    </row>
    <row r="25" spans="1:5" x14ac:dyDescent="0.25">
      <c r="A25" s="2" t="s">
        <v>88</v>
      </c>
      <c r="B25" s="6">
        <v>20259</v>
      </c>
      <c r="C25" s="6">
        <v>20043</v>
      </c>
      <c r="D25" s="6">
        <v>56746</v>
      </c>
      <c r="E25" s="6">
        <v>55399</v>
      </c>
    </row>
    <row r="26" spans="1:5" ht="30" x14ac:dyDescent="0.25">
      <c r="A26" s="2" t="s">
        <v>596</v>
      </c>
      <c r="B26" s="4">
        <v>281</v>
      </c>
      <c r="C26" s="4">
        <v>22</v>
      </c>
      <c r="D26" s="6">
        <v>-1181</v>
      </c>
      <c r="E26" s="4">
        <v>-200</v>
      </c>
    </row>
    <row r="27" spans="1:5" x14ac:dyDescent="0.25">
      <c r="A27" s="2" t="s">
        <v>102</v>
      </c>
      <c r="B27" s="6">
        <v>20540</v>
      </c>
      <c r="C27" s="6">
        <v>20065</v>
      </c>
      <c r="D27" s="6">
        <v>55565</v>
      </c>
      <c r="E27" s="6">
        <v>55199</v>
      </c>
    </row>
    <row r="28" spans="1:5" ht="30" x14ac:dyDescent="0.25">
      <c r="A28" s="2" t="s">
        <v>103</v>
      </c>
      <c r="B28" s="4" t="s">
        <v>53</v>
      </c>
      <c r="C28" s="4" t="s">
        <v>53</v>
      </c>
      <c r="D28" s="4" t="s">
        <v>53</v>
      </c>
      <c r="E28" s="4" t="s">
        <v>53</v>
      </c>
    </row>
    <row r="29" spans="1:5" ht="30" x14ac:dyDescent="0.25">
      <c r="A29" s="2" t="s">
        <v>104</v>
      </c>
      <c r="B29" s="6">
        <v>20540</v>
      </c>
      <c r="C29" s="6">
        <v>20065</v>
      </c>
      <c r="D29" s="6">
        <v>55565</v>
      </c>
      <c r="E29" s="6">
        <v>55199</v>
      </c>
    </row>
    <row r="30" spans="1:5" x14ac:dyDescent="0.25">
      <c r="A30" s="2" t="s">
        <v>889</v>
      </c>
      <c r="B30" s="4" t="s">
        <v>5</v>
      </c>
      <c r="C30" s="4" t="s">
        <v>5</v>
      </c>
      <c r="D30" s="4" t="s">
        <v>5</v>
      </c>
      <c r="E30" s="4" t="s">
        <v>5</v>
      </c>
    </row>
    <row r="31" spans="1:5" ht="30" x14ac:dyDescent="0.25">
      <c r="A31" s="3" t="s">
        <v>892</v>
      </c>
      <c r="B31" s="4" t="s">
        <v>5</v>
      </c>
      <c r="C31" s="4" t="s">
        <v>5</v>
      </c>
      <c r="D31" s="4" t="s">
        <v>5</v>
      </c>
      <c r="E31" s="4" t="s">
        <v>5</v>
      </c>
    </row>
    <row r="32" spans="1:5" x14ac:dyDescent="0.25">
      <c r="A32" s="2" t="s">
        <v>88</v>
      </c>
      <c r="B32" s="4">
        <v>816</v>
      </c>
      <c r="C32" s="6">
        <v>1562</v>
      </c>
      <c r="D32" s="6">
        <v>2189</v>
      </c>
      <c r="E32" s="6">
        <v>4550</v>
      </c>
    </row>
    <row r="33" spans="1:5" ht="30" x14ac:dyDescent="0.25">
      <c r="A33" s="2" t="s">
        <v>596</v>
      </c>
      <c r="B33" s="4">
        <v>131</v>
      </c>
      <c r="C33" s="4">
        <v>184</v>
      </c>
      <c r="D33" s="4">
        <v>340</v>
      </c>
      <c r="E33" s="4">
        <v>983</v>
      </c>
    </row>
    <row r="34" spans="1:5" x14ac:dyDescent="0.25">
      <c r="A34" s="2" t="s">
        <v>102</v>
      </c>
      <c r="B34" s="4">
        <v>947</v>
      </c>
      <c r="C34" s="6">
        <v>1746</v>
      </c>
      <c r="D34" s="6">
        <v>2529</v>
      </c>
      <c r="E34" s="6">
        <v>5533</v>
      </c>
    </row>
    <row r="35" spans="1:5" ht="30" x14ac:dyDescent="0.25">
      <c r="A35" s="2" t="s">
        <v>103</v>
      </c>
      <c r="B35" s="4">
        <v>89</v>
      </c>
      <c r="C35" s="4">
        <v>83</v>
      </c>
      <c r="D35" s="4">
        <v>315</v>
      </c>
      <c r="E35" s="4">
        <v>273</v>
      </c>
    </row>
    <row r="36" spans="1:5" ht="30" x14ac:dyDescent="0.25">
      <c r="A36" s="2" t="s">
        <v>104</v>
      </c>
      <c r="B36" s="4">
        <v>858</v>
      </c>
      <c r="C36" s="6">
        <v>1663</v>
      </c>
      <c r="D36" s="6">
        <v>2214</v>
      </c>
      <c r="E36" s="6">
        <v>5260</v>
      </c>
    </row>
    <row r="37" spans="1:5" x14ac:dyDescent="0.25">
      <c r="A37" s="2" t="s">
        <v>890</v>
      </c>
      <c r="B37" s="4" t="s">
        <v>5</v>
      </c>
      <c r="C37" s="4" t="s">
        <v>5</v>
      </c>
      <c r="D37" s="4" t="s">
        <v>5</v>
      </c>
      <c r="E37" s="4" t="s">
        <v>5</v>
      </c>
    </row>
    <row r="38" spans="1:5" ht="30" x14ac:dyDescent="0.25">
      <c r="A38" s="3" t="s">
        <v>892</v>
      </c>
      <c r="B38" s="4" t="s">
        <v>5</v>
      </c>
      <c r="C38" s="4" t="s">
        <v>5</v>
      </c>
      <c r="D38" s="4" t="s">
        <v>5</v>
      </c>
      <c r="E38" s="4" t="s">
        <v>5</v>
      </c>
    </row>
    <row r="39" spans="1:5" x14ac:dyDescent="0.25">
      <c r="A39" s="2" t="s">
        <v>88</v>
      </c>
      <c r="B39" s="6">
        <v>-31079</v>
      </c>
      <c r="C39" s="6">
        <v>-32748</v>
      </c>
      <c r="D39" s="6">
        <v>-66227</v>
      </c>
      <c r="E39" s="6">
        <v>-65364</v>
      </c>
    </row>
    <row r="40" spans="1:5" ht="30" x14ac:dyDescent="0.25">
      <c r="A40" s="2" t="s">
        <v>596</v>
      </c>
      <c r="B40" s="4">
        <v>-566</v>
      </c>
      <c r="C40" s="4">
        <v>-243</v>
      </c>
      <c r="D40" s="6">
        <v>1633</v>
      </c>
      <c r="E40" s="4">
        <v>-653</v>
      </c>
    </row>
    <row r="41" spans="1:5" x14ac:dyDescent="0.25">
      <c r="A41" s="2" t="s">
        <v>102</v>
      </c>
      <c r="B41" s="6">
        <v>-31645</v>
      </c>
      <c r="C41" s="6">
        <v>-32991</v>
      </c>
      <c r="D41" s="6">
        <v>-64594</v>
      </c>
      <c r="E41" s="6">
        <v>-66017</v>
      </c>
    </row>
    <row r="42" spans="1:5" ht="30" x14ac:dyDescent="0.25">
      <c r="A42" s="2" t="s">
        <v>103</v>
      </c>
      <c r="B42" s="4" t="s">
        <v>53</v>
      </c>
      <c r="C42" s="4" t="s">
        <v>53</v>
      </c>
      <c r="D42" s="4" t="s">
        <v>53</v>
      </c>
      <c r="E42" s="4" t="s">
        <v>53</v>
      </c>
    </row>
    <row r="43" spans="1:5" ht="30" x14ac:dyDescent="0.25">
      <c r="A43" s="2" t="s">
        <v>104</v>
      </c>
      <c r="B43" s="8">
        <v>-31645</v>
      </c>
      <c r="C43" s="8">
        <v>-32991</v>
      </c>
      <c r="D43" s="8">
        <v>-64594</v>
      </c>
      <c r="E43" s="8">
        <v>-6601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7" t="s">
        <v>1</v>
      </c>
      <c r="C1" s="7"/>
    </row>
    <row r="2" spans="1:3" ht="30" x14ac:dyDescent="0.25">
      <c r="A2" s="1" t="s">
        <v>27</v>
      </c>
      <c r="B2" s="1" t="s">
        <v>2</v>
      </c>
      <c r="C2" s="1" t="s">
        <v>74</v>
      </c>
    </row>
    <row r="3" spans="1:3" x14ac:dyDescent="0.25">
      <c r="A3" s="3" t="s">
        <v>125</v>
      </c>
      <c r="B3" s="4" t="s">
        <v>5</v>
      </c>
      <c r="C3" s="4" t="s">
        <v>5</v>
      </c>
    </row>
    <row r="4" spans="1:3" ht="30" x14ac:dyDescent="0.25">
      <c r="A4" s="2" t="s">
        <v>628</v>
      </c>
      <c r="B4" s="8">
        <v>4532</v>
      </c>
      <c r="C4" s="8">
        <v>58252</v>
      </c>
    </row>
    <row r="5" spans="1:3" x14ac:dyDescent="0.25">
      <c r="A5" s="3" t="s">
        <v>143</v>
      </c>
      <c r="B5" s="4" t="s">
        <v>5</v>
      </c>
      <c r="C5" s="4" t="s">
        <v>5</v>
      </c>
    </row>
    <row r="6" spans="1:3" x14ac:dyDescent="0.25">
      <c r="A6" s="2" t="s">
        <v>144</v>
      </c>
      <c r="B6" s="6">
        <v>-13205</v>
      </c>
      <c r="C6" s="6">
        <v>-11360</v>
      </c>
    </row>
    <row r="7" spans="1:3" x14ac:dyDescent="0.25">
      <c r="A7" s="2" t="s">
        <v>635</v>
      </c>
      <c r="B7" s="4" t="s">
        <v>5</v>
      </c>
      <c r="C7" s="4" t="s">
        <v>53</v>
      </c>
    </row>
    <row r="8" spans="1:3" x14ac:dyDescent="0.25">
      <c r="A8" s="2" t="s">
        <v>618</v>
      </c>
      <c r="B8" s="4" t="s">
        <v>53</v>
      </c>
      <c r="C8" s="4" t="s">
        <v>53</v>
      </c>
    </row>
    <row r="9" spans="1:3" ht="30" x14ac:dyDescent="0.25">
      <c r="A9" s="2" t="s">
        <v>145</v>
      </c>
      <c r="B9" s="4">
        <v>174</v>
      </c>
      <c r="C9" s="4">
        <v>25</v>
      </c>
    </row>
    <row r="10" spans="1:3" x14ac:dyDescent="0.25">
      <c r="A10" s="2" t="s">
        <v>146</v>
      </c>
      <c r="B10" s="6">
        <v>-13031</v>
      </c>
      <c r="C10" s="6">
        <v>-11335</v>
      </c>
    </row>
    <row r="11" spans="1:3" x14ac:dyDescent="0.25">
      <c r="A11" s="3" t="s">
        <v>147</v>
      </c>
      <c r="B11" s="4" t="s">
        <v>5</v>
      </c>
      <c r="C11" s="4" t="s">
        <v>5</v>
      </c>
    </row>
    <row r="12" spans="1:3" x14ac:dyDescent="0.25">
      <c r="A12" s="2" t="s">
        <v>148</v>
      </c>
      <c r="B12" s="4" t="s">
        <v>5</v>
      </c>
      <c r="C12" s="6">
        <v>-12981</v>
      </c>
    </row>
    <row r="13" spans="1:3" x14ac:dyDescent="0.25">
      <c r="A13" s="2" t="s">
        <v>149</v>
      </c>
      <c r="B13" s="4" t="s">
        <v>5</v>
      </c>
      <c r="C13" s="6">
        <v>375000</v>
      </c>
    </row>
    <row r="14" spans="1:3" x14ac:dyDescent="0.25">
      <c r="A14" s="2" t="s">
        <v>150</v>
      </c>
      <c r="B14" s="4" t="s">
        <v>5</v>
      </c>
      <c r="C14" s="6">
        <v>-310875</v>
      </c>
    </row>
    <row r="15" spans="1:3" x14ac:dyDescent="0.25">
      <c r="A15" s="2" t="s">
        <v>151</v>
      </c>
      <c r="B15" s="6">
        <v>337236</v>
      </c>
      <c r="C15" s="6">
        <v>142400</v>
      </c>
    </row>
    <row r="16" spans="1:3" x14ac:dyDescent="0.25">
      <c r="A16" s="2" t="s">
        <v>152</v>
      </c>
      <c r="B16" s="6">
        <v>-329258</v>
      </c>
      <c r="C16" s="6">
        <v>-113900</v>
      </c>
    </row>
    <row r="17" spans="1:3" x14ac:dyDescent="0.25">
      <c r="A17" s="2" t="s">
        <v>118</v>
      </c>
      <c r="B17" s="4" t="s">
        <v>53</v>
      </c>
      <c r="C17" s="6">
        <v>-160000</v>
      </c>
    </row>
    <row r="18" spans="1:3" x14ac:dyDescent="0.25">
      <c r="A18" s="2" t="s">
        <v>646</v>
      </c>
      <c r="B18" s="6">
        <v>4875</v>
      </c>
      <c r="C18" s="6">
        <v>-2398</v>
      </c>
    </row>
    <row r="19" spans="1:3" ht="30" x14ac:dyDescent="0.25">
      <c r="A19" s="2" t="s">
        <v>154</v>
      </c>
      <c r="B19" s="6">
        <v>12853</v>
      </c>
      <c r="C19" s="6">
        <v>-82754</v>
      </c>
    </row>
    <row r="20" spans="1:3" ht="30" x14ac:dyDescent="0.25">
      <c r="A20" s="2" t="s">
        <v>625</v>
      </c>
      <c r="B20" s="4">
        <v>-128</v>
      </c>
      <c r="C20" s="4">
        <v>-682</v>
      </c>
    </row>
    <row r="21" spans="1:3" x14ac:dyDescent="0.25">
      <c r="A21" s="2" t="s">
        <v>156</v>
      </c>
      <c r="B21" s="6">
        <v>4226</v>
      </c>
      <c r="C21" s="6">
        <v>-36519</v>
      </c>
    </row>
    <row r="22" spans="1:3" x14ac:dyDescent="0.25">
      <c r="A22" s="2" t="s">
        <v>157</v>
      </c>
      <c r="B22" s="6">
        <v>13862</v>
      </c>
      <c r="C22" s="6">
        <v>49537</v>
      </c>
    </row>
    <row r="23" spans="1:3" x14ac:dyDescent="0.25">
      <c r="A23" s="2" t="s">
        <v>158</v>
      </c>
      <c r="B23" s="6">
        <v>18088</v>
      </c>
      <c r="C23" s="6">
        <v>13018</v>
      </c>
    </row>
    <row r="24" spans="1:3" x14ac:dyDescent="0.25">
      <c r="A24" s="2" t="s">
        <v>886</v>
      </c>
      <c r="B24" s="4" t="s">
        <v>5</v>
      </c>
      <c r="C24" s="4" t="s">
        <v>5</v>
      </c>
    </row>
    <row r="25" spans="1:3" x14ac:dyDescent="0.25">
      <c r="A25" s="3" t="s">
        <v>125</v>
      </c>
      <c r="B25" s="4" t="s">
        <v>5</v>
      </c>
      <c r="C25" s="4" t="s">
        <v>5</v>
      </c>
    </row>
    <row r="26" spans="1:3" ht="30" x14ac:dyDescent="0.25">
      <c r="A26" s="2" t="s">
        <v>628</v>
      </c>
      <c r="B26" s="4" t="s">
        <v>53</v>
      </c>
      <c r="C26" s="6">
        <v>73624</v>
      </c>
    </row>
    <row r="27" spans="1:3" x14ac:dyDescent="0.25">
      <c r="A27" s="3" t="s">
        <v>143</v>
      </c>
      <c r="B27" s="4" t="s">
        <v>5</v>
      </c>
      <c r="C27" s="4" t="s">
        <v>5</v>
      </c>
    </row>
    <row r="28" spans="1:3" x14ac:dyDescent="0.25">
      <c r="A28" s="2" t="s">
        <v>144</v>
      </c>
      <c r="B28" s="4" t="s">
        <v>53</v>
      </c>
      <c r="C28" s="4" t="s">
        <v>53</v>
      </c>
    </row>
    <row r="29" spans="1:3" x14ac:dyDescent="0.25">
      <c r="A29" s="2" t="s">
        <v>635</v>
      </c>
      <c r="B29" s="4" t="s">
        <v>5</v>
      </c>
      <c r="C29" s="6">
        <v>86376</v>
      </c>
    </row>
    <row r="30" spans="1:3" x14ac:dyDescent="0.25">
      <c r="A30" s="2" t="s">
        <v>618</v>
      </c>
      <c r="B30" s="6">
        <v>-4875</v>
      </c>
      <c r="C30" s="6">
        <v>2398</v>
      </c>
    </row>
    <row r="31" spans="1:3" ht="30" x14ac:dyDescent="0.25">
      <c r="A31" s="2" t="s">
        <v>145</v>
      </c>
      <c r="B31" s="4" t="s">
        <v>53</v>
      </c>
      <c r="C31" s="4" t="s">
        <v>53</v>
      </c>
    </row>
    <row r="32" spans="1:3" x14ac:dyDescent="0.25">
      <c r="A32" s="2" t="s">
        <v>146</v>
      </c>
      <c r="B32" s="6">
        <v>-4875</v>
      </c>
      <c r="C32" s="6">
        <v>88774</v>
      </c>
    </row>
    <row r="33" spans="1:3" x14ac:dyDescent="0.25">
      <c r="A33" s="3" t="s">
        <v>147</v>
      </c>
      <c r="B33" s="4" t="s">
        <v>5</v>
      </c>
      <c r="C33" s="4" t="s">
        <v>5</v>
      </c>
    </row>
    <row r="34" spans="1:3" x14ac:dyDescent="0.25">
      <c r="A34" s="2" t="s">
        <v>148</v>
      </c>
      <c r="B34" s="4" t="s">
        <v>5</v>
      </c>
      <c r="C34" s="4" t="s">
        <v>53</v>
      </c>
    </row>
    <row r="35" spans="1:3" x14ac:dyDescent="0.25">
      <c r="A35" s="2" t="s">
        <v>149</v>
      </c>
      <c r="B35" s="4" t="s">
        <v>5</v>
      </c>
      <c r="C35" s="4" t="s">
        <v>53</v>
      </c>
    </row>
    <row r="36" spans="1:3" x14ac:dyDescent="0.25">
      <c r="A36" s="2" t="s">
        <v>150</v>
      </c>
      <c r="B36" s="4" t="s">
        <v>5</v>
      </c>
      <c r="C36" s="4" t="s">
        <v>53</v>
      </c>
    </row>
    <row r="37" spans="1:3" x14ac:dyDescent="0.25">
      <c r="A37" s="2" t="s">
        <v>151</v>
      </c>
      <c r="B37" s="4" t="s">
        <v>53</v>
      </c>
      <c r="C37" s="4" t="s">
        <v>53</v>
      </c>
    </row>
    <row r="38" spans="1:3" x14ac:dyDescent="0.25">
      <c r="A38" s="2" t="s">
        <v>152</v>
      </c>
      <c r="B38" s="4" t="s">
        <v>53</v>
      </c>
      <c r="C38" s="4" t="s">
        <v>53</v>
      </c>
    </row>
    <row r="39" spans="1:3" x14ac:dyDescent="0.25">
      <c r="A39" s="2" t="s">
        <v>118</v>
      </c>
      <c r="B39" s="4" t="s">
        <v>53</v>
      </c>
      <c r="C39" s="6">
        <v>-160000</v>
      </c>
    </row>
    <row r="40" spans="1:3" x14ac:dyDescent="0.25">
      <c r="A40" s="2" t="s">
        <v>646</v>
      </c>
      <c r="B40" s="6">
        <v>4875</v>
      </c>
      <c r="C40" s="6">
        <v>-2398</v>
      </c>
    </row>
    <row r="41" spans="1:3" ht="30" x14ac:dyDescent="0.25">
      <c r="A41" s="2" t="s">
        <v>154</v>
      </c>
      <c r="B41" s="6">
        <v>4875</v>
      </c>
      <c r="C41" s="6">
        <v>-162398</v>
      </c>
    </row>
    <row r="42" spans="1:3" ht="30" x14ac:dyDescent="0.25">
      <c r="A42" s="2" t="s">
        <v>625</v>
      </c>
      <c r="B42" s="4" t="s">
        <v>53</v>
      </c>
      <c r="C42" s="4" t="s">
        <v>53</v>
      </c>
    </row>
    <row r="43" spans="1:3" x14ac:dyDescent="0.25">
      <c r="A43" s="2" t="s">
        <v>156</v>
      </c>
      <c r="B43" s="4" t="s">
        <v>53</v>
      </c>
      <c r="C43" s="4" t="s">
        <v>53</v>
      </c>
    </row>
    <row r="44" spans="1:3" x14ac:dyDescent="0.25">
      <c r="A44" s="2" t="s">
        <v>157</v>
      </c>
      <c r="B44" s="4" t="s">
        <v>53</v>
      </c>
      <c r="C44" s="4" t="s">
        <v>53</v>
      </c>
    </row>
    <row r="45" spans="1:3" x14ac:dyDescent="0.25">
      <c r="A45" s="2" t="s">
        <v>158</v>
      </c>
      <c r="B45" s="4" t="s">
        <v>53</v>
      </c>
      <c r="C45" s="4" t="s">
        <v>53</v>
      </c>
    </row>
    <row r="46" spans="1:3" x14ac:dyDescent="0.25">
      <c r="A46" s="2" t="s">
        <v>887</v>
      </c>
      <c r="B46" s="4" t="s">
        <v>5</v>
      </c>
      <c r="C46" s="4" t="s">
        <v>5</v>
      </c>
    </row>
    <row r="47" spans="1:3" x14ac:dyDescent="0.25">
      <c r="A47" s="3" t="s">
        <v>125</v>
      </c>
      <c r="B47" s="4" t="s">
        <v>5</v>
      </c>
      <c r="C47" s="4" t="s">
        <v>5</v>
      </c>
    </row>
    <row r="48" spans="1:3" ht="30" x14ac:dyDescent="0.25">
      <c r="A48" s="2" t="s">
        <v>628</v>
      </c>
      <c r="B48" s="6">
        <v>-5275</v>
      </c>
      <c r="C48" s="6">
        <v>49063</v>
      </c>
    </row>
    <row r="49" spans="1:3" x14ac:dyDescent="0.25">
      <c r="A49" s="3" t="s">
        <v>143</v>
      </c>
      <c r="B49" s="4" t="s">
        <v>5</v>
      </c>
      <c r="C49" s="4" t="s">
        <v>5</v>
      </c>
    </row>
    <row r="50" spans="1:3" x14ac:dyDescent="0.25">
      <c r="A50" s="2" t="s">
        <v>144</v>
      </c>
      <c r="B50" s="4">
        <v>-76</v>
      </c>
      <c r="C50" s="4">
        <v>-549</v>
      </c>
    </row>
    <row r="51" spans="1:3" x14ac:dyDescent="0.25">
      <c r="A51" s="2" t="s">
        <v>635</v>
      </c>
      <c r="B51" s="4" t="s">
        <v>5</v>
      </c>
      <c r="C51" s="4" t="s">
        <v>53</v>
      </c>
    </row>
    <row r="52" spans="1:3" x14ac:dyDescent="0.25">
      <c r="A52" s="2" t="s">
        <v>618</v>
      </c>
      <c r="B52" s="4" t="s">
        <v>53</v>
      </c>
      <c r="C52" s="4" t="s">
        <v>53</v>
      </c>
    </row>
    <row r="53" spans="1:3" ht="30" x14ac:dyDescent="0.25">
      <c r="A53" s="2" t="s">
        <v>145</v>
      </c>
      <c r="B53" s="4" t="s">
        <v>53</v>
      </c>
      <c r="C53" s="4" t="s">
        <v>53</v>
      </c>
    </row>
    <row r="54" spans="1:3" x14ac:dyDescent="0.25">
      <c r="A54" s="2" t="s">
        <v>146</v>
      </c>
      <c r="B54" s="4">
        <v>-76</v>
      </c>
      <c r="C54" s="4">
        <v>-549</v>
      </c>
    </row>
    <row r="55" spans="1:3" x14ac:dyDescent="0.25">
      <c r="A55" s="3" t="s">
        <v>147</v>
      </c>
      <c r="B55" s="4" t="s">
        <v>5</v>
      </c>
      <c r="C55" s="4" t="s">
        <v>5</v>
      </c>
    </row>
    <row r="56" spans="1:3" x14ac:dyDescent="0.25">
      <c r="A56" s="2" t="s">
        <v>148</v>
      </c>
      <c r="B56" s="4" t="s">
        <v>5</v>
      </c>
      <c r="C56" s="6">
        <v>-12981</v>
      </c>
    </row>
    <row r="57" spans="1:3" x14ac:dyDescent="0.25">
      <c r="A57" s="2" t="s">
        <v>149</v>
      </c>
      <c r="B57" s="4" t="s">
        <v>5</v>
      </c>
      <c r="C57" s="6">
        <v>375000</v>
      </c>
    </row>
    <row r="58" spans="1:3" x14ac:dyDescent="0.25">
      <c r="A58" s="2" t="s">
        <v>150</v>
      </c>
      <c r="B58" s="4" t="s">
        <v>5</v>
      </c>
      <c r="C58" s="6">
        <v>-310875</v>
      </c>
    </row>
    <row r="59" spans="1:3" x14ac:dyDescent="0.25">
      <c r="A59" s="2" t="s">
        <v>151</v>
      </c>
      <c r="B59" s="6">
        <v>337236</v>
      </c>
      <c r="C59" s="6">
        <v>142400</v>
      </c>
    </row>
    <row r="60" spans="1:3" x14ac:dyDescent="0.25">
      <c r="A60" s="2" t="s">
        <v>152</v>
      </c>
      <c r="B60" s="6">
        <v>-329258</v>
      </c>
      <c r="C60" s="6">
        <v>-113900</v>
      </c>
    </row>
    <row r="61" spans="1:3" x14ac:dyDescent="0.25">
      <c r="A61" s="2" t="s">
        <v>118</v>
      </c>
      <c r="B61" s="4" t="s">
        <v>53</v>
      </c>
      <c r="C61" s="6">
        <v>-160000</v>
      </c>
    </row>
    <row r="62" spans="1:3" x14ac:dyDescent="0.25">
      <c r="A62" s="2" t="s">
        <v>646</v>
      </c>
      <c r="B62" s="4" t="s">
        <v>53</v>
      </c>
      <c r="C62" s="4" t="s">
        <v>53</v>
      </c>
    </row>
    <row r="63" spans="1:3" ht="30" x14ac:dyDescent="0.25">
      <c r="A63" s="2" t="s">
        <v>154</v>
      </c>
      <c r="B63" s="6">
        <v>7978</v>
      </c>
      <c r="C63" s="6">
        <v>-80356</v>
      </c>
    </row>
    <row r="64" spans="1:3" ht="30" x14ac:dyDescent="0.25">
      <c r="A64" s="2" t="s">
        <v>625</v>
      </c>
      <c r="B64" s="4" t="s">
        <v>53</v>
      </c>
      <c r="C64" s="4" t="s">
        <v>53</v>
      </c>
    </row>
    <row r="65" spans="1:3" x14ac:dyDescent="0.25">
      <c r="A65" s="2" t="s">
        <v>156</v>
      </c>
      <c r="B65" s="6">
        <v>2627</v>
      </c>
      <c r="C65" s="6">
        <v>-31842</v>
      </c>
    </row>
    <row r="66" spans="1:3" x14ac:dyDescent="0.25">
      <c r="A66" s="2" t="s">
        <v>157</v>
      </c>
      <c r="B66" s="6">
        <v>8537</v>
      </c>
      <c r="C66" s="6">
        <v>45302</v>
      </c>
    </row>
    <row r="67" spans="1:3" x14ac:dyDescent="0.25">
      <c r="A67" s="2" t="s">
        <v>158</v>
      </c>
      <c r="B67" s="6">
        <v>11164</v>
      </c>
      <c r="C67" s="6">
        <v>13460</v>
      </c>
    </row>
    <row r="68" spans="1:3" x14ac:dyDescent="0.25">
      <c r="A68" s="2" t="s">
        <v>888</v>
      </c>
      <c r="B68" s="4" t="s">
        <v>5</v>
      </c>
      <c r="C68" s="4" t="s">
        <v>5</v>
      </c>
    </row>
    <row r="69" spans="1:3" x14ac:dyDescent="0.25">
      <c r="A69" s="3" t="s">
        <v>125</v>
      </c>
      <c r="B69" s="4" t="s">
        <v>5</v>
      </c>
      <c r="C69" s="4" t="s">
        <v>5</v>
      </c>
    </row>
    <row r="70" spans="1:3" ht="30" x14ac:dyDescent="0.25">
      <c r="A70" s="2" t="s">
        <v>628</v>
      </c>
      <c r="B70" s="6">
        <v>15537</v>
      </c>
      <c r="C70" s="6">
        <v>10765</v>
      </c>
    </row>
    <row r="71" spans="1:3" x14ac:dyDescent="0.25">
      <c r="A71" s="3" t="s">
        <v>143</v>
      </c>
      <c r="B71" s="4" t="s">
        <v>5</v>
      </c>
      <c r="C71" s="4" t="s">
        <v>5</v>
      </c>
    </row>
    <row r="72" spans="1:3" x14ac:dyDescent="0.25">
      <c r="A72" s="2" t="s">
        <v>144</v>
      </c>
      <c r="B72" s="6">
        <v>-13074</v>
      </c>
      <c r="C72" s="6">
        <v>-10790</v>
      </c>
    </row>
    <row r="73" spans="1:3" x14ac:dyDescent="0.25">
      <c r="A73" s="2" t="s">
        <v>635</v>
      </c>
      <c r="B73" s="4" t="s">
        <v>5</v>
      </c>
      <c r="C73" s="4" t="s">
        <v>53</v>
      </c>
    </row>
    <row r="74" spans="1:3" x14ac:dyDescent="0.25">
      <c r="A74" s="2" t="s">
        <v>618</v>
      </c>
      <c r="B74" s="4" t="s">
        <v>53</v>
      </c>
      <c r="C74" s="4" t="s">
        <v>53</v>
      </c>
    </row>
    <row r="75" spans="1:3" ht="30" x14ac:dyDescent="0.25">
      <c r="A75" s="2" t="s">
        <v>145</v>
      </c>
      <c r="B75" s="4">
        <v>170</v>
      </c>
      <c r="C75" s="4">
        <v>25</v>
      </c>
    </row>
    <row r="76" spans="1:3" x14ac:dyDescent="0.25">
      <c r="A76" s="2" t="s">
        <v>146</v>
      </c>
      <c r="B76" s="6">
        <v>-12904</v>
      </c>
      <c r="C76" s="6">
        <v>-10765</v>
      </c>
    </row>
    <row r="77" spans="1:3" x14ac:dyDescent="0.25">
      <c r="A77" s="3" t="s">
        <v>147</v>
      </c>
      <c r="B77" s="4" t="s">
        <v>5</v>
      </c>
      <c r="C77" s="4" t="s">
        <v>5</v>
      </c>
    </row>
    <row r="78" spans="1:3" x14ac:dyDescent="0.25">
      <c r="A78" s="2" t="s">
        <v>148</v>
      </c>
      <c r="B78" s="4" t="s">
        <v>5</v>
      </c>
      <c r="C78" s="4" t="s">
        <v>53</v>
      </c>
    </row>
    <row r="79" spans="1:3" x14ac:dyDescent="0.25">
      <c r="A79" s="2" t="s">
        <v>149</v>
      </c>
      <c r="B79" s="4" t="s">
        <v>5</v>
      </c>
      <c r="C79" s="4" t="s">
        <v>53</v>
      </c>
    </row>
    <row r="80" spans="1:3" x14ac:dyDescent="0.25">
      <c r="A80" s="2" t="s">
        <v>150</v>
      </c>
      <c r="B80" s="4" t="s">
        <v>5</v>
      </c>
      <c r="C80" s="4" t="s">
        <v>53</v>
      </c>
    </row>
    <row r="81" spans="1:3" x14ac:dyDescent="0.25">
      <c r="A81" s="2" t="s">
        <v>151</v>
      </c>
      <c r="B81" s="4" t="s">
        <v>53</v>
      </c>
      <c r="C81" s="4" t="s">
        <v>53</v>
      </c>
    </row>
    <row r="82" spans="1:3" x14ac:dyDescent="0.25">
      <c r="A82" s="2" t="s">
        <v>152</v>
      </c>
      <c r="B82" s="4" t="s">
        <v>53</v>
      </c>
      <c r="C82" s="4" t="s">
        <v>53</v>
      </c>
    </row>
    <row r="83" spans="1:3" x14ac:dyDescent="0.25">
      <c r="A83" s="2" t="s">
        <v>118</v>
      </c>
      <c r="B83" s="4" t="s">
        <v>53</v>
      </c>
      <c r="C83" s="4" t="s">
        <v>53</v>
      </c>
    </row>
    <row r="84" spans="1:3" x14ac:dyDescent="0.25">
      <c r="A84" s="2" t="s">
        <v>646</v>
      </c>
      <c r="B84" s="4" t="s">
        <v>53</v>
      </c>
      <c r="C84" s="4" t="s">
        <v>53</v>
      </c>
    </row>
    <row r="85" spans="1:3" ht="30" x14ac:dyDescent="0.25">
      <c r="A85" s="2" t="s">
        <v>154</v>
      </c>
      <c r="B85" s="4" t="s">
        <v>53</v>
      </c>
      <c r="C85" s="4" t="s">
        <v>53</v>
      </c>
    </row>
    <row r="86" spans="1:3" ht="30" x14ac:dyDescent="0.25">
      <c r="A86" s="2" t="s">
        <v>625</v>
      </c>
      <c r="B86" s="4" t="s">
        <v>53</v>
      </c>
      <c r="C86" s="4" t="s">
        <v>53</v>
      </c>
    </row>
    <row r="87" spans="1:3" x14ac:dyDescent="0.25">
      <c r="A87" s="2" t="s">
        <v>156</v>
      </c>
      <c r="B87" s="6">
        <v>2633</v>
      </c>
      <c r="C87" s="4" t="s">
        <v>53</v>
      </c>
    </row>
    <row r="88" spans="1:3" x14ac:dyDescent="0.25">
      <c r="A88" s="2" t="s">
        <v>157</v>
      </c>
      <c r="B88" s="4" t="s">
        <v>53</v>
      </c>
      <c r="C88" s="4" t="s">
        <v>53</v>
      </c>
    </row>
    <row r="89" spans="1:3" x14ac:dyDescent="0.25">
      <c r="A89" s="2" t="s">
        <v>158</v>
      </c>
      <c r="B89" s="6">
        <v>2633</v>
      </c>
      <c r="C89" s="4" t="s">
        <v>53</v>
      </c>
    </row>
    <row r="90" spans="1:3" x14ac:dyDescent="0.25">
      <c r="A90" s="2" t="s">
        <v>889</v>
      </c>
      <c r="B90" s="4" t="s">
        <v>5</v>
      </c>
      <c r="C90" s="4" t="s">
        <v>5</v>
      </c>
    </row>
    <row r="91" spans="1:3" x14ac:dyDescent="0.25">
      <c r="A91" s="3" t="s">
        <v>125</v>
      </c>
      <c r="B91" s="4" t="s">
        <v>5</v>
      </c>
      <c r="C91" s="4" t="s">
        <v>5</v>
      </c>
    </row>
    <row r="92" spans="1:3" ht="30" x14ac:dyDescent="0.25">
      <c r="A92" s="2" t="s">
        <v>628</v>
      </c>
      <c r="B92" s="6">
        <v>1024</v>
      </c>
      <c r="C92" s="4">
        <v>-30</v>
      </c>
    </row>
    <row r="93" spans="1:3" x14ac:dyDescent="0.25">
      <c r="A93" s="3" t="s">
        <v>143</v>
      </c>
      <c r="B93" s="4" t="s">
        <v>5</v>
      </c>
      <c r="C93" s="4" t="s">
        <v>5</v>
      </c>
    </row>
    <row r="94" spans="1:3" x14ac:dyDescent="0.25">
      <c r="A94" s="2" t="s">
        <v>144</v>
      </c>
      <c r="B94" s="4">
        <v>-55</v>
      </c>
      <c r="C94" s="4">
        <v>-21</v>
      </c>
    </row>
    <row r="95" spans="1:3" x14ac:dyDescent="0.25">
      <c r="A95" s="2" t="s">
        <v>618</v>
      </c>
      <c r="B95" s="4" t="s">
        <v>53</v>
      </c>
      <c r="C95" s="4" t="s">
        <v>53</v>
      </c>
    </row>
    <row r="96" spans="1:3" ht="30" x14ac:dyDescent="0.25">
      <c r="A96" s="2" t="s">
        <v>145</v>
      </c>
      <c r="B96" s="4">
        <v>4</v>
      </c>
      <c r="C96" s="4" t="s">
        <v>53</v>
      </c>
    </row>
    <row r="97" spans="1:3" x14ac:dyDescent="0.25">
      <c r="A97" s="2" t="s">
        <v>146</v>
      </c>
      <c r="B97" s="4">
        <v>-51</v>
      </c>
      <c r="C97" s="4">
        <v>-21</v>
      </c>
    </row>
    <row r="98" spans="1:3" x14ac:dyDescent="0.25">
      <c r="A98" s="3" t="s">
        <v>147</v>
      </c>
      <c r="B98" s="4" t="s">
        <v>5</v>
      </c>
      <c r="C98" s="4" t="s">
        <v>5</v>
      </c>
    </row>
    <row r="99" spans="1:3" x14ac:dyDescent="0.25">
      <c r="A99" s="2" t="s">
        <v>148</v>
      </c>
      <c r="B99" s="4" t="s">
        <v>5</v>
      </c>
      <c r="C99" s="4" t="s">
        <v>53</v>
      </c>
    </row>
    <row r="100" spans="1:3" x14ac:dyDescent="0.25">
      <c r="A100" s="2" t="s">
        <v>149</v>
      </c>
      <c r="B100" s="4" t="s">
        <v>5</v>
      </c>
      <c r="C100" s="4" t="s">
        <v>53</v>
      </c>
    </row>
    <row r="101" spans="1:3" x14ac:dyDescent="0.25">
      <c r="A101" s="2" t="s">
        <v>150</v>
      </c>
      <c r="B101" s="4" t="s">
        <v>5</v>
      </c>
      <c r="C101" s="4" t="s">
        <v>53</v>
      </c>
    </row>
    <row r="102" spans="1:3" x14ac:dyDescent="0.25">
      <c r="A102" s="2" t="s">
        <v>151</v>
      </c>
      <c r="B102" s="4" t="s">
        <v>53</v>
      </c>
      <c r="C102" s="4" t="s">
        <v>53</v>
      </c>
    </row>
    <row r="103" spans="1:3" x14ac:dyDescent="0.25">
      <c r="A103" s="2" t="s">
        <v>152</v>
      </c>
      <c r="B103" s="4" t="s">
        <v>53</v>
      </c>
      <c r="C103" s="4" t="s">
        <v>53</v>
      </c>
    </row>
    <row r="104" spans="1:3" x14ac:dyDescent="0.25">
      <c r="A104" s="2" t="s">
        <v>118</v>
      </c>
      <c r="B104" s="6">
        <v>-2000</v>
      </c>
      <c r="C104" s="4" t="s">
        <v>5</v>
      </c>
    </row>
    <row r="105" spans="1:3" x14ac:dyDescent="0.25">
      <c r="A105" s="2" t="s">
        <v>646</v>
      </c>
      <c r="B105" s="4" t="s">
        <v>53</v>
      </c>
      <c r="C105" s="4" t="s">
        <v>53</v>
      </c>
    </row>
    <row r="106" spans="1:3" ht="30" x14ac:dyDescent="0.25">
      <c r="A106" s="2" t="s">
        <v>154</v>
      </c>
      <c r="B106" s="6">
        <v>-2000</v>
      </c>
      <c r="C106" s="4" t="s">
        <v>53</v>
      </c>
    </row>
    <row r="107" spans="1:3" ht="30" x14ac:dyDescent="0.25">
      <c r="A107" s="2" t="s">
        <v>625</v>
      </c>
      <c r="B107" s="4">
        <v>-128</v>
      </c>
      <c r="C107" s="4">
        <v>-682</v>
      </c>
    </row>
    <row r="108" spans="1:3" x14ac:dyDescent="0.25">
      <c r="A108" s="2" t="s">
        <v>156</v>
      </c>
      <c r="B108" s="6">
        <v>-1155</v>
      </c>
      <c r="C108" s="4">
        <v>-733</v>
      </c>
    </row>
    <row r="109" spans="1:3" x14ac:dyDescent="0.25">
      <c r="A109" s="2" t="s">
        <v>157</v>
      </c>
      <c r="B109" s="6">
        <v>5446</v>
      </c>
      <c r="C109" s="6">
        <v>4648</v>
      </c>
    </row>
    <row r="110" spans="1:3" x14ac:dyDescent="0.25">
      <c r="A110" s="2" t="s">
        <v>158</v>
      </c>
      <c r="B110" s="6">
        <v>4291</v>
      </c>
      <c r="C110" s="6">
        <v>3915</v>
      </c>
    </row>
    <row r="111" spans="1:3" x14ac:dyDescent="0.25">
      <c r="A111" s="2" t="s">
        <v>890</v>
      </c>
      <c r="B111" s="4" t="s">
        <v>5</v>
      </c>
      <c r="C111" s="4" t="s">
        <v>5</v>
      </c>
    </row>
    <row r="112" spans="1:3" x14ac:dyDescent="0.25">
      <c r="A112" s="3" t="s">
        <v>125</v>
      </c>
      <c r="B112" s="4" t="s">
        <v>5</v>
      </c>
      <c r="C112" s="4" t="s">
        <v>5</v>
      </c>
    </row>
    <row r="113" spans="1:3" ht="30" x14ac:dyDescent="0.25">
      <c r="A113" s="2" t="s">
        <v>628</v>
      </c>
      <c r="B113" s="6">
        <v>-6754</v>
      </c>
      <c r="C113" s="6">
        <v>-75170</v>
      </c>
    </row>
    <row r="114" spans="1:3" x14ac:dyDescent="0.25">
      <c r="A114" s="3" t="s">
        <v>143</v>
      </c>
      <c r="B114" s="4" t="s">
        <v>5</v>
      </c>
      <c r="C114" s="4" t="s">
        <v>5</v>
      </c>
    </row>
    <row r="115" spans="1:3" x14ac:dyDescent="0.25">
      <c r="A115" s="2" t="s">
        <v>144</v>
      </c>
      <c r="B115" s="4" t="s">
        <v>53</v>
      </c>
      <c r="C115" s="4" t="s">
        <v>53</v>
      </c>
    </row>
    <row r="116" spans="1:3" x14ac:dyDescent="0.25">
      <c r="A116" s="2" t="s">
        <v>635</v>
      </c>
      <c r="B116" s="4" t="s">
        <v>5</v>
      </c>
      <c r="C116" s="6">
        <v>-86376</v>
      </c>
    </row>
    <row r="117" spans="1:3" x14ac:dyDescent="0.25">
      <c r="A117" s="2" t="s">
        <v>618</v>
      </c>
      <c r="B117" s="6">
        <v>4875</v>
      </c>
      <c r="C117" s="6">
        <v>-2398</v>
      </c>
    </row>
    <row r="118" spans="1:3" ht="30" x14ac:dyDescent="0.25">
      <c r="A118" s="2" t="s">
        <v>145</v>
      </c>
      <c r="B118" s="4" t="s">
        <v>53</v>
      </c>
      <c r="C118" s="4" t="s">
        <v>53</v>
      </c>
    </row>
    <row r="119" spans="1:3" x14ac:dyDescent="0.25">
      <c r="A119" s="2" t="s">
        <v>146</v>
      </c>
      <c r="B119" s="6">
        <v>4875</v>
      </c>
      <c r="C119" s="6">
        <v>-88774</v>
      </c>
    </row>
    <row r="120" spans="1:3" x14ac:dyDescent="0.25">
      <c r="A120" s="3" t="s">
        <v>147</v>
      </c>
      <c r="B120" s="4" t="s">
        <v>5</v>
      </c>
      <c r="C120" s="4" t="s">
        <v>5</v>
      </c>
    </row>
    <row r="121" spans="1:3" x14ac:dyDescent="0.25">
      <c r="A121" s="2" t="s">
        <v>148</v>
      </c>
      <c r="B121" s="4" t="s">
        <v>5</v>
      </c>
      <c r="C121" s="4" t="s">
        <v>53</v>
      </c>
    </row>
    <row r="122" spans="1:3" x14ac:dyDescent="0.25">
      <c r="A122" s="2" t="s">
        <v>149</v>
      </c>
      <c r="B122" s="4" t="s">
        <v>5</v>
      </c>
      <c r="C122" s="4" t="s">
        <v>53</v>
      </c>
    </row>
    <row r="123" spans="1:3" x14ac:dyDescent="0.25">
      <c r="A123" s="2" t="s">
        <v>150</v>
      </c>
      <c r="B123" s="4" t="s">
        <v>5</v>
      </c>
      <c r="C123" s="4" t="s">
        <v>53</v>
      </c>
    </row>
    <row r="124" spans="1:3" x14ac:dyDescent="0.25">
      <c r="A124" s="2" t="s">
        <v>151</v>
      </c>
      <c r="B124" s="4" t="s">
        <v>53</v>
      </c>
      <c r="C124" s="4" t="s">
        <v>53</v>
      </c>
    </row>
    <row r="125" spans="1:3" x14ac:dyDescent="0.25">
      <c r="A125" s="2" t="s">
        <v>152</v>
      </c>
      <c r="B125" s="4" t="s">
        <v>53</v>
      </c>
      <c r="C125" s="4" t="s">
        <v>53</v>
      </c>
    </row>
    <row r="126" spans="1:3" x14ac:dyDescent="0.25">
      <c r="A126" s="2" t="s">
        <v>118</v>
      </c>
      <c r="B126" s="6">
        <v>2000</v>
      </c>
      <c r="C126" s="6">
        <v>160000</v>
      </c>
    </row>
    <row r="127" spans="1:3" x14ac:dyDescent="0.25">
      <c r="A127" s="2" t="s">
        <v>646</v>
      </c>
      <c r="B127" s="4" t="s">
        <v>53</v>
      </c>
      <c r="C127" s="4" t="s">
        <v>5</v>
      </c>
    </row>
    <row r="128" spans="1:3" ht="30" x14ac:dyDescent="0.25">
      <c r="A128" s="2" t="s">
        <v>154</v>
      </c>
      <c r="B128" s="6">
        <v>2000</v>
      </c>
      <c r="C128" s="6">
        <v>160000</v>
      </c>
    </row>
    <row r="129" spans="1:3" ht="30" x14ac:dyDescent="0.25">
      <c r="A129" s="2" t="s">
        <v>625</v>
      </c>
      <c r="B129" s="4" t="s">
        <v>53</v>
      </c>
      <c r="C129" s="4" t="s">
        <v>53</v>
      </c>
    </row>
    <row r="130" spans="1:3" x14ac:dyDescent="0.25">
      <c r="A130" s="2" t="s">
        <v>156</v>
      </c>
      <c r="B130" s="4">
        <v>121</v>
      </c>
      <c r="C130" s="6">
        <v>-3944</v>
      </c>
    </row>
    <row r="131" spans="1:3" x14ac:dyDescent="0.25">
      <c r="A131" s="2" t="s">
        <v>157</v>
      </c>
      <c r="B131" s="4">
        <v>-121</v>
      </c>
      <c r="C131" s="4">
        <v>-413</v>
      </c>
    </row>
    <row r="132" spans="1:3" x14ac:dyDescent="0.25">
      <c r="A132" s="2" t="s">
        <v>158</v>
      </c>
      <c r="B132" s="4" t="s">
        <v>53</v>
      </c>
      <c r="C132" s="8">
        <v>-43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74</v>
      </c>
    </row>
    <row r="3" spans="1:3" x14ac:dyDescent="0.25">
      <c r="A3" s="3" t="s">
        <v>125</v>
      </c>
      <c r="B3" s="4" t="s">
        <v>5</v>
      </c>
      <c r="C3" s="4" t="s">
        <v>5</v>
      </c>
    </row>
    <row r="4" spans="1:3" x14ac:dyDescent="0.25">
      <c r="A4" s="2" t="s">
        <v>88</v>
      </c>
      <c r="B4" s="8">
        <v>4433</v>
      </c>
      <c r="C4" s="8">
        <v>5293</v>
      </c>
    </row>
    <row r="5" spans="1:3" ht="45" x14ac:dyDescent="0.25">
      <c r="A5" s="3" t="s">
        <v>126</v>
      </c>
      <c r="B5" s="4" t="s">
        <v>5</v>
      </c>
      <c r="C5" s="4" t="s">
        <v>5</v>
      </c>
    </row>
    <row r="6" spans="1:3" ht="30" x14ac:dyDescent="0.25">
      <c r="A6" s="2" t="s">
        <v>127</v>
      </c>
      <c r="B6" s="4">
        <v>318</v>
      </c>
      <c r="C6" s="4">
        <v>302</v>
      </c>
    </row>
    <row r="7" spans="1:3" ht="30" x14ac:dyDescent="0.25">
      <c r="A7" s="2" t="s">
        <v>128</v>
      </c>
      <c r="B7" s="6">
        <v>1062</v>
      </c>
      <c r="C7" s="6">
        <v>-1473</v>
      </c>
    </row>
    <row r="8" spans="1:3" ht="30" x14ac:dyDescent="0.25">
      <c r="A8" s="2" t="s">
        <v>129</v>
      </c>
      <c r="B8" s="4">
        <v>1</v>
      </c>
      <c r="C8" s="4">
        <v>156</v>
      </c>
    </row>
    <row r="9" spans="1:3" x14ac:dyDescent="0.25">
      <c r="A9" s="2" t="s">
        <v>130</v>
      </c>
      <c r="B9" s="6">
        <v>6023</v>
      </c>
      <c r="C9" s="6">
        <v>4805</v>
      </c>
    </row>
    <row r="10" spans="1:3" x14ac:dyDescent="0.25">
      <c r="A10" s="2" t="s">
        <v>131</v>
      </c>
      <c r="B10" s="4">
        <v>78</v>
      </c>
      <c r="C10" s="4">
        <v>86</v>
      </c>
    </row>
    <row r="11" spans="1:3" ht="30" x14ac:dyDescent="0.25">
      <c r="A11" s="2" t="s">
        <v>132</v>
      </c>
      <c r="B11" s="6">
        <v>1857</v>
      </c>
      <c r="C11" s="6">
        <v>3961</v>
      </c>
    </row>
    <row r="12" spans="1:3" x14ac:dyDescent="0.25">
      <c r="A12" s="2" t="s">
        <v>82</v>
      </c>
      <c r="B12" s="4" t="s">
        <v>53</v>
      </c>
      <c r="C12" s="6">
        <v>19612</v>
      </c>
    </row>
    <row r="13" spans="1:3" x14ac:dyDescent="0.25">
      <c r="A13" s="2" t="s">
        <v>133</v>
      </c>
      <c r="B13" s="6">
        <v>29271</v>
      </c>
      <c r="C13" s="6">
        <v>19517</v>
      </c>
    </row>
    <row r="14" spans="1:3" x14ac:dyDescent="0.25">
      <c r="A14" s="2" t="s">
        <v>134</v>
      </c>
      <c r="B14" s="4">
        <v>989</v>
      </c>
      <c r="C14" s="4" t="s">
        <v>53</v>
      </c>
    </row>
    <row r="15" spans="1:3" ht="30" x14ac:dyDescent="0.25">
      <c r="A15" s="2" t="s">
        <v>135</v>
      </c>
      <c r="B15" s="4">
        <v>73</v>
      </c>
      <c r="C15" s="4">
        <v>-627</v>
      </c>
    </row>
    <row r="16" spans="1:3" x14ac:dyDescent="0.25">
      <c r="A16" s="2" t="s">
        <v>34</v>
      </c>
      <c r="B16" s="4">
        <v>691</v>
      </c>
      <c r="C16" s="6">
        <v>2273</v>
      </c>
    </row>
    <row r="17" spans="1:3" ht="30" x14ac:dyDescent="0.25">
      <c r="A17" s="2" t="s">
        <v>136</v>
      </c>
      <c r="B17" s="4">
        <v>3</v>
      </c>
      <c r="C17" s="4">
        <v>-9</v>
      </c>
    </row>
    <row r="18" spans="1:3" x14ac:dyDescent="0.25">
      <c r="A18" s="2" t="s">
        <v>87</v>
      </c>
      <c r="B18" s="6">
        <v>-1148</v>
      </c>
      <c r="C18" s="4">
        <v>-736</v>
      </c>
    </row>
    <row r="19" spans="1:3" ht="30" x14ac:dyDescent="0.25">
      <c r="A19" s="2" t="s">
        <v>137</v>
      </c>
      <c r="B19" s="4">
        <v>452</v>
      </c>
      <c r="C19" s="4">
        <v>500</v>
      </c>
    </row>
    <row r="20" spans="1:3" x14ac:dyDescent="0.25">
      <c r="A20" s="3" t="s">
        <v>138</v>
      </c>
      <c r="B20" s="4" t="s">
        <v>5</v>
      </c>
      <c r="C20" s="4" t="s">
        <v>5</v>
      </c>
    </row>
    <row r="21" spans="1:3" x14ac:dyDescent="0.25">
      <c r="A21" s="2" t="s">
        <v>139</v>
      </c>
      <c r="B21" s="6">
        <v>-33959</v>
      </c>
      <c r="C21" s="6">
        <v>-48917</v>
      </c>
    </row>
    <row r="22" spans="1:3" x14ac:dyDescent="0.25">
      <c r="A22" s="2" t="s">
        <v>32</v>
      </c>
      <c r="B22" s="6">
        <v>-34610</v>
      </c>
      <c r="C22" s="6">
        <v>1343</v>
      </c>
    </row>
    <row r="23" spans="1:3" ht="30" x14ac:dyDescent="0.25">
      <c r="A23" s="2" t="s">
        <v>33</v>
      </c>
      <c r="B23" s="6">
        <v>-14988</v>
      </c>
      <c r="C23" s="6">
        <v>5440</v>
      </c>
    </row>
    <row r="24" spans="1:3" x14ac:dyDescent="0.25">
      <c r="A24" s="2" t="s">
        <v>44</v>
      </c>
      <c r="B24" s="6">
        <v>23893</v>
      </c>
      <c r="C24" s="6">
        <v>30787</v>
      </c>
    </row>
    <row r="25" spans="1:3" x14ac:dyDescent="0.25">
      <c r="A25" s="2" t="s">
        <v>45</v>
      </c>
      <c r="B25" s="6">
        <v>10676</v>
      </c>
      <c r="C25" s="6">
        <v>12083</v>
      </c>
    </row>
    <row r="26" spans="1:3" x14ac:dyDescent="0.25">
      <c r="A26" s="2" t="s">
        <v>46</v>
      </c>
      <c r="B26" s="6">
        <v>9160</v>
      </c>
      <c r="C26" s="6">
        <v>8127</v>
      </c>
    </row>
    <row r="27" spans="1:3" x14ac:dyDescent="0.25">
      <c r="A27" s="2" t="s">
        <v>140</v>
      </c>
      <c r="B27" s="4">
        <v>574</v>
      </c>
      <c r="C27" s="6">
        <v>2702</v>
      </c>
    </row>
    <row r="28" spans="1:3" x14ac:dyDescent="0.25">
      <c r="A28" s="2" t="s">
        <v>141</v>
      </c>
      <c r="B28" s="4">
        <v>-317</v>
      </c>
      <c r="C28" s="6">
        <v>-6973</v>
      </c>
    </row>
    <row r="29" spans="1:3" ht="30" x14ac:dyDescent="0.25">
      <c r="A29" s="2" t="s">
        <v>142</v>
      </c>
      <c r="B29" s="6">
        <v>4532</v>
      </c>
      <c r="C29" s="6">
        <v>58252</v>
      </c>
    </row>
    <row r="30" spans="1:3" x14ac:dyDescent="0.25">
      <c r="A30" s="3" t="s">
        <v>143</v>
      </c>
      <c r="B30" s="4" t="s">
        <v>5</v>
      </c>
      <c r="C30" s="4" t="s">
        <v>5</v>
      </c>
    </row>
    <row r="31" spans="1:3" x14ac:dyDescent="0.25">
      <c r="A31" s="2" t="s">
        <v>144</v>
      </c>
      <c r="B31" s="6">
        <v>-13205</v>
      </c>
      <c r="C31" s="6">
        <v>-11360</v>
      </c>
    </row>
    <row r="32" spans="1:3" ht="30" x14ac:dyDescent="0.25">
      <c r="A32" s="2" t="s">
        <v>145</v>
      </c>
      <c r="B32" s="4">
        <v>174</v>
      </c>
      <c r="C32" s="4">
        <v>25</v>
      </c>
    </row>
    <row r="33" spans="1:3" x14ac:dyDescent="0.25">
      <c r="A33" s="2" t="s">
        <v>146</v>
      </c>
      <c r="B33" s="6">
        <v>-13031</v>
      </c>
      <c r="C33" s="6">
        <v>-11335</v>
      </c>
    </row>
    <row r="34" spans="1:3" x14ac:dyDescent="0.25">
      <c r="A34" s="3" t="s">
        <v>147</v>
      </c>
      <c r="B34" s="4" t="s">
        <v>5</v>
      </c>
      <c r="C34" s="4" t="s">
        <v>5</v>
      </c>
    </row>
    <row r="35" spans="1:3" x14ac:dyDescent="0.25">
      <c r="A35" s="2" t="s">
        <v>148</v>
      </c>
      <c r="B35" s="4" t="s">
        <v>5</v>
      </c>
      <c r="C35" s="6">
        <v>-12981</v>
      </c>
    </row>
    <row r="36" spans="1:3" x14ac:dyDescent="0.25">
      <c r="A36" s="2" t="s">
        <v>149</v>
      </c>
      <c r="B36" s="4" t="s">
        <v>5</v>
      </c>
      <c r="C36" s="6">
        <v>375000</v>
      </c>
    </row>
    <row r="37" spans="1:3" x14ac:dyDescent="0.25">
      <c r="A37" s="2" t="s">
        <v>150</v>
      </c>
      <c r="B37" s="4" t="s">
        <v>5</v>
      </c>
      <c r="C37" s="6">
        <v>-310875</v>
      </c>
    </row>
    <row r="38" spans="1:3" x14ac:dyDescent="0.25">
      <c r="A38" s="2" t="s">
        <v>151</v>
      </c>
      <c r="B38" s="6">
        <v>337236</v>
      </c>
      <c r="C38" s="6">
        <v>142400</v>
      </c>
    </row>
    <row r="39" spans="1:3" x14ac:dyDescent="0.25">
      <c r="A39" s="2" t="s">
        <v>152</v>
      </c>
      <c r="B39" s="6">
        <v>-329258</v>
      </c>
      <c r="C39" s="6">
        <v>-113900</v>
      </c>
    </row>
    <row r="40" spans="1:3" x14ac:dyDescent="0.25">
      <c r="A40" s="2" t="s">
        <v>118</v>
      </c>
      <c r="B40" s="4" t="s">
        <v>53</v>
      </c>
      <c r="C40" s="6">
        <v>-160000</v>
      </c>
    </row>
    <row r="41" spans="1:3" ht="30" x14ac:dyDescent="0.25">
      <c r="A41" s="2" t="s">
        <v>153</v>
      </c>
      <c r="B41" s="6">
        <v>4875</v>
      </c>
      <c r="C41" s="6">
        <v>-2398</v>
      </c>
    </row>
    <row r="42" spans="1:3" ht="30" x14ac:dyDescent="0.25">
      <c r="A42" s="2" t="s">
        <v>154</v>
      </c>
      <c r="B42" s="6">
        <v>12853</v>
      </c>
      <c r="C42" s="6">
        <v>-82754</v>
      </c>
    </row>
    <row r="43" spans="1:3" ht="30" x14ac:dyDescent="0.25">
      <c r="A43" s="2" t="s">
        <v>155</v>
      </c>
      <c r="B43" s="4">
        <v>-128</v>
      </c>
      <c r="C43" s="4">
        <v>-682</v>
      </c>
    </row>
    <row r="44" spans="1:3" x14ac:dyDescent="0.25">
      <c r="A44" s="2" t="s">
        <v>156</v>
      </c>
      <c r="B44" s="6">
        <v>4226</v>
      </c>
      <c r="C44" s="6">
        <v>-36519</v>
      </c>
    </row>
    <row r="45" spans="1:3" x14ac:dyDescent="0.25">
      <c r="A45" s="2" t="s">
        <v>157</v>
      </c>
      <c r="B45" s="6">
        <v>13862</v>
      </c>
      <c r="C45" s="6">
        <v>49537</v>
      </c>
    </row>
    <row r="46" spans="1:3" x14ac:dyDescent="0.25">
      <c r="A46" s="2" t="s">
        <v>158</v>
      </c>
      <c r="B46" s="8">
        <v>18088</v>
      </c>
      <c r="C46" s="8">
        <v>130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8.7109375" customWidth="1"/>
    <col min="6" max="6" width="6.5703125" customWidth="1"/>
    <col min="7" max="7" width="28.7109375" customWidth="1"/>
    <col min="8" max="8" width="6.140625" customWidth="1"/>
    <col min="9" max="9" width="16.5703125" customWidth="1"/>
    <col min="10" max="10" width="6.5703125" customWidth="1"/>
    <col min="11" max="11" width="28.7109375" customWidth="1"/>
    <col min="12" max="12" width="6.140625" customWidth="1"/>
    <col min="13" max="13" width="28.7109375" customWidth="1"/>
    <col min="14" max="14" width="6.5703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2" t="s">
        <v>5</v>
      </c>
      <c r="C3" s="22"/>
      <c r="D3" s="22"/>
      <c r="E3" s="22"/>
      <c r="F3" s="22"/>
      <c r="G3" s="22"/>
      <c r="H3" s="22"/>
      <c r="I3" s="22"/>
      <c r="J3" s="22"/>
      <c r="K3" s="22"/>
      <c r="L3" s="22"/>
      <c r="M3" s="22"/>
      <c r="N3" s="22"/>
    </row>
    <row r="4" spans="1:14" ht="15" customHeight="1" x14ac:dyDescent="0.25">
      <c r="A4" s="25" t="s">
        <v>159</v>
      </c>
      <c r="B4" s="22" t="s">
        <v>5</v>
      </c>
      <c r="C4" s="22"/>
      <c r="D4" s="22"/>
      <c r="E4" s="22"/>
      <c r="F4" s="22"/>
      <c r="G4" s="22"/>
      <c r="H4" s="22"/>
      <c r="I4" s="22"/>
      <c r="J4" s="22"/>
      <c r="K4" s="22"/>
      <c r="L4" s="22"/>
      <c r="M4" s="22"/>
      <c r="N4" s="22"/>
    </row>
    <row r="5" spans="1:14" x14ac:dyDescent="0.25">
      <c r="A5" s="25"/>
      <c r="B5" s="26" t="s">
        <v>161</v>
      </c>
      <c r="C5" s="26"/>
      <c r="D5" s="26"/>
      <c r="E5" s="26"/>
      <c r="F5" s="26"/>
      <c r="G5" s="26"/>
      <c r="H5" s="26"/>
      <c r="I5" s="26"/>
      <c r="J5" s="26"/>
      <c r="K5" s="26"/>
      <c r="L5" s="26"/>
      <c r="M5" s="26"/>
      <c r="N5" s="26"/>
    </row>
    <row r="6" spans="1:14" x14ac:dyDescent="0.25">
      <c r="A6" s="25"/>
      <c r="B6" s="22"/>
      <c r="C6" s="22"/>
      <c r="D6" s="22"/>
      <c r="E6" s="22"/>
      <c r="F6" s="22"/>
      <c r="G6" s="22"/>
      <c r="H6" s="22"/>
      <c r="I6" s="22"/>
      <c r="J6" s="22"/>
      <c r="K6" s="22"/>
      <c r="L6" s="22"/>
      <c r="M6" s="22"/>
      <c r="N6" s="22"/>
    </row>
    <row r="7" spans="1:14" ht="76.5" customHeight="1" x14ac:dyDescent="0.25">
      <c r="A7" s="25"/>
      <c r="B7" s="27" t="s">
        <v>162</v>
      </c>
      <c r="C7" s="27"/>
      <c r="D7" s="27"/>
      <c r="E7" s="27"/>
      <c r="F7" s="27"/>
      <c r="G7" s="27"/>
      <c r="H7" s="27"/>
      <c r="I7" s="27"/>
      <c r="J7" s="27"/>
      <c r="K7" s="27"/>
      <c r="L7" s="27"/>
      <c r="M7" s="27"/>
      <c r="N7" s="27"/>
    </row>
    <row r="8" spans="1:14" x14ac:dyDescent="0.25">
      <c r="A8" s="25"/>
      <c r="B8" s="22"/>
      <c r="C8" s="22"/>
      <c r="D8" s="22"/>
      <c r="E8" s="22"/>
      <c r="F8" s="22"/>
      <c r="G8" s="22"/>
      <c r="H8" s="22"/>
      <c r="I8" s="22"/>
      <c r="J8" s="22"/>
      <c r="K8" s="22"/>
      <c r="L8" s="22"/>
      <c r="M8" s="22"/>
      <c r="N8" s="22"/>
    </row>
    <row r="9" spans="1:14" x14ac:dyDescent="0.25">
      <c r="A9" s="25"/>
      <c r="B9" s="27" t="s">
        <v>163</v>
      </c>
      <c r="C9" s="27"/>
      <c r="D9" s="27"/>
      <c r="E9" s="27"/>
      <c r="F9" s="27"/>
      <c r="G9" s="27"/>
      <c r="H9" s="27"/>
      <c r="I9" s="27"/>
      <c r="J9" s="27"/>
      <c r="K9" s="27"/>
      <c r="L9" s="27"/>
      <c r="M9" s="27"/>
      <c r="N9" s="27"/>
    </row>
    <row r="10" spans="1:14" x14ac:dyDescent="0.25">
      <c r="A10" s="25"/>
      <c r="B10" s="22"/>
      <c r="C10" s="22"/>
      <c r="D10" s="22"/>
      <c r="E10" s="22"/>
      <c r="F10" s="22"/>
      <c r="G10" s="22"/>
      <c r="H10" s="22"/>
      <c r="I10" s="22"/>
      <c r="J10" s="22"/>
      <c r="K10" s="22"/>
      <c r="L10" s="22"/>
      <c r="M10" s="22"/>
      <c r="N10" s="22"/>
    </row>
    <row r="11" spans="1:14" ht="25.5" customHeight="1" x14ac:dyDescent="0.25">
      <c r="A11" s="25"/>
      <c r="B11" s="27" t="s">
        <v>164</v>
      </c>
      <c r="C11" s="27"/>
      <c r="D11" s="27"/>
      <c r="E11" s="27"/>
      <c r="F11" s="27"/>
      <c r="G11" s="27"/>
      <c r="H11" s="27"/>
      <c r="I11" s="27"/>
      <c r="J11" s="27"/>
      <c r="K11" s="27"/>
      <c r="L11" s="27"/>
      <c r="M11" s="27"/>
      <c r="N11" s="27"/>
    </row>
    <row r="12" spans="1:14" x14ac:dyDescent="0.25">
      <c r="A12" s="25"/>
      <c r="B12" s="22"/>
      <c r="C12" s="22"/>
      <c r="D12" s="22"/>
      <c r="E12" s="22"/>
      <c r="F12" s="22"/>
      <c r="G12" s="22"/>
      <c r="H12" s="22"/>
      <c r="I12" s="22"/>
      <c r="J12" s="22"/>
      <c r="K12" s="22"/>
      <c r="L12" s="22"/>
      <c r="M12" s="22"/>
      <c r="N12" s="22"/>
    </row>
    <row r="13" spans="1:14" ht="38.25" customHeight="1" x14ac:dyDescent="0.25">
      <c r="A13" s="25"/>
      <c r="B13" s="27" t="s">
        <v>165</v>
      </c>
      <c r="C13" s="27"/>
      <c r="D13" s="27"/>
      <c r="E13" s="27"/>
      <c r="F13" s="27"/>
      <c r="G13" s="27"/>
      <c r="H13" s="27"/>
      <c r="I13" s="27"/>
      <c r="J13" s="27"/>
      <c r="K13" s="27"/>
      <c r="L13" s="27"/>
      <c r="M13" s="27"/>
      <c r="N13" s="27"/>
    </row>
    <row r="14" spans="1:14" x14ac:dyDescent="0.25">
      <c r="A14" s="25"/>
      <c r="B14" s="22"/>
      <c r="C14" s="22"/>
      <c r="D14" s="22"/>
      <c r="E14" s="22"/>
      <c r="F14" s="22"/>
      <c r="G14" s="22"/>
      <c r="H14" s="22"/>
      <c r="I14" s="22"/>
      <c r="J14" s="22"/>
      <c r="K14" s="22"/>
      <c r="L14" s="22"/>
      <c r="M14" s="22"/>
      <c r="N14" s="22"/>
    </row>
    <row r="15" spans="1:14" ht="25.5" customHeight="1" x14ac:dyDescent="0.25">
      <c r="A15" s="25"/>
      <c r="B15" s="27" t="s">
        <v>166</v>
      </c>
      <c r="C15" s="27"/>
      <c r="D15" s="27"/>
      <c r="E15" s="27"/>
      <c r="F15" s="27"/>
      <c r="G15" s="27"/>
      <c r="H15" s="27"/>
      <c r="I15" s="27"/>
      <c r="J15" s="27"/>
      <c r="K15" s="27"/>
      <c r="L15" s="27"/>
      <c r="M15" s="27"/>
      <c r="N15" s="27"/>
    </row>
    <row r="16" spans="1:14" x14ac:dyDescent="0.25">
      <c r="A16" s="25"/>
      <c r="B16" s="22"/>
      <c r="C16" s="22"/>
      <c r="D16" s="22"/>
      <c r="E16" s="22"/>
      <c r="F16" s="22"/>
      <c r="G16" s="22"/>
      <c r="H16" s="22"/>
      <c r="I16" s="22"/>
      <c r="J16" s="22"/>
      <c r="K16" s="22"/>
      <c r="L16" s="22"/>
      <c r="M16" s="22"/>
      <c r="N16" s="22"/>
    </row>
    <row r="17" spans="1:14" ht="25.5" customHeight="1" x14ac:dyDescent="0.25">
      <c r="A17" s="25"/>
      <c r="B17" s="27" t="s">
        <v>167</v>
      </c>
      <c r="C17" s="27"/>
      <c r="D17" s="27"/>
      <c r="E17" s="27"/>
      <c r="F17" s="27"/>
      <c r="G17" s="27"/>
      <c r="H17" s="27"/>
      <c r="I17" s="27"/>
      <c r="J17" s="27"/>
      <c r="K17" s="27"/>
      <c r="L17" s="27"/>
      <c r="M17" s="27"/>
      <c r="N17" s="27"/>
    </row>
    <row r="18" spans="1:14" x14ac:dyDescent="0.25">
      <c r="A18" s="25"/>
      <c r="B18" s="22"/>
      <c r="C18" s="22"/>
      <c r="D18" s="22"/>
      <c r="E18" s="22"/>
      <c r="F18" s="22"/>
      <c r="G18" s="22"/>
      <c r="H18" s="22"/>
      <c r="I18" s="22"/>
      <c r="J18" s="22"/>
      <c r="K18" s="22"/>
      <c r="L18" s="22"/>
      <c r="M18" s="22"/>
      <c r="N18" s="22"/>
    </row>
    <row r="19" spans="1:14" x14ac:dyDescent="0.25">
      <c r="A19" s="25"/>
      <c r="B19" s="28"/>
      <c r="C19" s="28"/>
      <c r="D19" s="28"/>
      <c r="E19" s="28"/>
      <c r="F19" s="28"/>
      <c r="G19" s="28"/>
      <c r="H19" s="28"/>
      <c r="I19" s="28"/>
      <c r="J19" s="28"/>
      <c r="K19" s="28"/>
      <c r="L19" s="28"/>
      <c r="M19" s="28"/>
      <c r="N19" s="28"/>
    </row>
    <row r="20" spans="1:14" x14ac:dyDescent="0.25">
      <c r="A20" s="25"/>
      <c r="B20" s="22"/>
      <c r="C20" s="22"/>
      <c r="D20" s="22"/>
      <c r="E20" s="22"/>
      <c r="F20" s="22"/>
      <c r="G20" s="22"/>
      <c r="H20" s="22"/>
      <c r="I20" s="22"/>
      <c r="J20" s="22"/>
      <c r="K20" s="22"/>
      <c r="L20" s="22"/>
      <c r="M20" s="22"/>
      <c r="N20" s="22"/>
    </row>
    <row r="21" spans="1:14" x14ac:dyDescent="0.25">
      <c r="A21" s="25"/>
      <c r="B21" s="26" t="s">
        <v>168</v>
      </c>
      <c r="C21" s="26"/>
      <c r="D21" s="26"/>
      <c r="E21" s="26"/>
      <c r="F21" s="26"/>
      <c r="G21" s="26"/>
      <c r="H21" s="26"/>
      <c r="I21" s="26"/>
      <c r="J21" s="26"/>
      <c r="K21" s="26"/>
      <c r="L21" s="26"/>
      <c r="M21" s="26"/>
      <c r="N21" s="26"/>
    </row>
    <row r="22" spans="1:14" x14ac:dyDescent="0.25">
      <c r="A22" s="25"/>
      <c r="B22" s="22"/>
      <c r="C22" s="22"/>
      <c r="D22" s="22"/>
      <c r="E22" s="22"/>
      <c r="F22" s="22"/>
      <c r="G22" s="22"/>
      <c r="H22" s="22"/>
      <c r="I22" s="22"/>
      <c r="J22" s="22"/>
      <c r="K22" s="22"/>
      <c r="L22" s="22"/>
      <c r="M22" s="22"/>
      <c r="N22" s="22"/>
    </row>
    <row r="23" spans="1:14" x14ac:dyDescent="0.25">
      <c r="A23" s="25"/>
      <c r="B23" s="27" t="s">
        <v>169</v>
      </c>
      <c r="C23" s="27"/>
      <c r="D23" s="27"/>
      <c r="E23" s="27"/>
      <c r="F23" s="27"/>
      <c r="G23" s="27"/>
      <c r="H23" s="27"/>
      <c r="I23" s="27"/>
      <c r="J23" s="27"/>
      <c r="K23" s="27"/>
      <c r="L23" s="27"/>
      <c r="M23" s="27"/>
      <c r="N23" s="27"/>
    </row>
    <row r="24" spans="1:14" x14ac:dyDescent="0.25">
      <c r="A24" s="25"/>
      <c r="B24" s="22"/>
      <c r="C24" s="22"/>
      <c r="D24" s="22"/>
      <c r="E24" s="22"/>
      <c r="F24" s="22"/>
      <c r="G24" s="22"/>
      <c r="H24" s="22"/>
      <c r="I24" s="22"/>
      <c r="J24" s="22"/>
      <c r="K24" s="22"/>
      <c r="L24" s="22"/>
      <c r="M24" s="22"/>
      <c r="N24" s="22"/>
    </row>
    <row r="25" spans="1:14" x14ac:dyDescent="0.25">
      <c r="A25" s="25"/>
      <c r="B25" s="29"/>
      <c r="C25" s="29"/>
      <c r="D25" s="29"/>
      <c r="E25" s="29"/>
      <c r="F25" s="29"/>
      <c r="G25" s="29"/>
      <c r="H25" s="29"/>
      <c r="I25" s="29"/>
      <c r="J25" s="29"/>
      <c r="K25" s="29"/>
      <c r="L25" s="29"/>
      <c r="M25" s="29"/>
      <c r="N25" s="29"/>
    </row>
    <row r="26" spans="1:14" x14ac:dyDescent="0.25">
      <c r="A26" s="25"/>
      <c r="B26" s="22"/>
      <c r="C26" s="22"/>
      <c r="D26" s="22"/>
      <c r="E26" s="22"/>
      <c r="F26" s="22"/>
      <c r="G26" s="22"/>
      <c r="H26" s="22"/>
      <c r="I26" s="22"/>
      <c r="J26" s="22"/>
      <c r="K26" s="22"/>
      <c r="L26" s="22"/>
      <c r="M26" s="22"/>
      <c r="N26" s="22"/>
    </row>
    <row r="27" spans="1:14" ht="90" x14ac:dyDescent="0.25">
      <c r="A27" s="25"/>
      <c r="B27" s="4"/>
      <c r="C27" s="13">
        <v>1</v>
      </c>
      <c r="D27" s="13" t="s">
        <v>170</v>
      </c>
    </row>
    <row r="28" spans="1:14" x14ac:dyDescent="0.25">
      <c r="A28" s="25"/>
      <c r="B28" s="29"/>
      <c r="C28" s="29"/>
      <c r="D28" s="29"/>
      <c r="E28" s="29"/>
      <c r="F28" s="29"/>
      <c r="G28" s="29"/>
      <c r="H28" s="29"/>
      <c r="I28" s="29"/>
      <c r="J28" s="29"/>
      <c r="K28" s="29"/>
      <c r="L28" s="29"/>
      <c r="M28" s="29"/>
      <c r="N28" s="29"/>
    </row>
    <row r="29" spans="1:14" x14ac:dyDescent="0.25">
      <c r="A29" s="25"/>
      <c r="B29" s="22"/>
      <c r="C29" s="22"/>
      <c r="D29" s="22"/>
      <c r="E29" s="22"/>
      <c r="F29" s="22"/>
      <c r="G29" s="22"/>
      <c r="H29" s="22"/>
      <c r="I29" s="22"/>
      <c r="J29" s="22"/>
      <c r="K29" s="22"/>
      <c r="L29" s="22"/>
      <c r="M29" s="22"/>
      <c r="N29" s="22"/>
    </row>
    <row r="30" spans="1:14" ht="90" x14ac:dyDescent="0.25">
      <c r="A30" s="25"/>
      <c r="B30" s="4"/>
      <c r="C30" s="13">
        <v>2</v>
      </c>
      <c r="D30" s="13" t="s">
        <v>171</v>
      </c>
    </row>
    <row r="31" spans="1:14" x14ac:dyDescent="0.25">
      <c r="A31" s="25"/>
      <c r="B31" s="27" t="s">
        <v>172</v>
      </c>
      <c r="C31" s="27"/>
      <c r="D31" s="27"/>
      <c r="E31" s="27"/>
      <c r="F31" s="27"/>
      <c r="G31" s="27"/>
      <c r="H31" s="27"/>
      <c r="I31" s="27"/>
      <c r="J31" s="27"/>
      <c r="K31" s="27"/>
      <c r="L31" s="27"/>
      <c r="M31" s="27"/>
      <c r="N31" s="27"/>
    </row>
    <row r="32" spans="1:14" x14ac:dyDescent="0.25">
      <c r="A32" s="25"/>
      <c r="B32" s="22"/>
      <c r="C32" s="22"/>
      <c r="D32" s="22"/>
      <c r="E32" s="22"/>
      <c r="F32" s="22"/>
      <c r="G32" s="22"/>
      <c r="H32" s="22"/>
      <c r="I32" s="22"/>
      <c r="J32" s="22"/>
      <c r="K32" s="22"/>
      <c r="L32" s="22"/>
      <c r="M32" s="22"/>
      <c r="N32" s="22"/>
    </row>
    <row r="33" spans="1:14" x14ac:dyDescent="0.25">
      <c r="A33" s="25"/>
      <c r="B33" s="27" t="s">
        <v>173</v>
      </c>
      <c r="C33" s="27"/>
      <c r="D33" s="27"/>
      <c r="E33" s="27"/>
      <c r="F33" s="27"/>
      <c r="G33" s="27"/>
      <c r="H33" s="27"/>
      <c r="I33" s="27"/>
      <c r="J33" s="27"/>
      <c r="K33" s="27"/>
      <c r="L33" s="27"/>
      <c r="M33" s="27"/>
      <c r="N33" s="27"/>
    </row>
    <row r="34" spans="1:14" x14ac:dyDescent="0.25">
      <c r="A34" s="25"/>
      <c r="B34" s="22"/>
      <c r="C34" s="22"/>
      <c r="D34" s="22"/>
      <c r="E34" s="22"/>
      <c r="F34" s="22"/>
      <c r="G34" s="22"/>
      <c r="H34" s="22"/>
      <c r="I34" s="22"/>
      <c r="J34" s="22"/>
      <c r="K34" s="22"/>
      <c r="L34" s="22"/>
      <c r="M34" s="22"/>
      <c r="N34" s="22"/>
    </row>
    <row r="35" spans="1:14" ht="15.75" x14ac:dyDescent="0.25">
      <c r="A35" s="25"/>
      <c r="B35" s="30"/>
      <c r="C35" s="30"/>
      <c r="D35" s="30"/>
      <c r="E35" s="30"/>
      <c r="F35" s="30"/>
      <c r="G35" s="30"/>
      <c r="H35" s="30"/>
      <c r="I35" s="30"/>
      <c r="J35" s="30"/>
      <c r="K35" s="30"/>
      <c r="L35" s="30"/>
      <c r="M35" s="30"/>
      <c r="N35" s="30"/>
    </row>
    <row r="36" spans="1:14" x14ac:dyDescent="0.25">
      <c r="A36" s="25"/>
      <c r="B36" s="22"/>
      <c r="C36" s="22"/>
      <c r="D36" s="22"/>
      <c r="E36" s="22"/>
      <c r="F36" s="22"/>
      <c r="G36" s="22"/>
      <c r="H36" s="22"/>
      <c r="I36" s="22"/>
      <c r="J36" s="22"/>
      <c r="K36" s="22"/>
      <c r="L36" s="22"/>
      <c r="M36" s="22"/>
      <c r="N36" s="22"/>
    </row>
    <row r="37" spans="1:14" x14ac:dyDescent="0.25">
      <c r="A37" s="25"/>
      <c r="B37" s="4"/>
      <c r="C37" s="4"/>
      <c r="D37" s="4"/>
      <c r="E37" s="4"/>
      <c r="F37" s="4"/>
      <c r="G37" s="4"/>
      <c r="H37" s="4"/>
      <c r="I37" s="4"/>
      <c r="J37" s="4"/>
      <c r="K37" s="4"/>
      <c r="L37" s="4"/>
      <c r="M37" s="4"/>
      <c r="N37" s="4"/>
    </row>
    <row r="38" spans="1:14" ht="15" customHeight="1" x14ac:dyDescent="0.25">
      <c r="A38" s="25"/>
      <c r="B38" s="22"/>
      <c r="C38" s="22"/>
      <c r="D38" s="23" t="s">
        <v>174</v>
      </c>
      <c r="E38" s="23"/>
      <c r="F38" s="22"/>
      <c r="G38" s="22"/>
      <c r="H38" s="23" t="s">
        <v>177</v>
      </c>
      <c r="I38" s="23"/>
      <c r="J38" s="22"/>
      <c r="K38" s="22"/>
      <c r="L38" s="23" t="s">
        <v>178</v>
      </c>
      <c r="M38" s="23"/>
      <c r="N38" s="22"/>
    </row>
    <row r="39" spans="1:14" ht="15" customHeight="1" x14ac:dyDescent="0.25">
      <c r="A39" s="25"/>
      <c r="B39" s="22"/>
      <c r="C39" s="22"/>
      <c r="D39" s="23" t="s">
        <v>175</v>
      </c>
      <c r="E39" s="23"/>
      <c r="F39" s="22"/>
      <c r="G39" s="22"/>
      <c r="H39" s="23"/>
      <c r="I39" s="23"/>
      <c r="J39" s="22"/>
      <c r="K39" s="22"/>
      <c r="L39" s="23"/>
      <c r="M39" s="23"/>
      <c r="N39" s="22"/>
    </row>
    <row r="40" spans="1:14" ht="15.75" thickBot="1" x14ac:dyDescent="0.3">
      <c r="A40" s="25"/>
      <c r="B40" s="22"/>
      <c r="C40" s="22"/>
      <c r="D40" s="24" t="s">
        <v>176</v>
      </c>
      <c r="E40" s="24"/>
      <c r="F40" s="22"/>
      <c r="G40" s="22"/>
      <c r="H40" s="24"/>
      <c r="I40" s="24"/>
      <c r="J40" s="22"/>
      <c r="K40" s="22"/>
      <c r="L40" s="24"/>
      <c r="M40" s="24"/>
      <c r="N40" s="22"/>
    </row>
    <row r="41" spans="1:14" ht="15.75" thickBot="1" x14ac:dyDescent="0.3">
      <c r="A41" s="25"/>
      <c r="B41" s="4"/>
      <c r="C41" s="4"/>
      <c r="D41" s="24" t="s">
        <v>179</v>
      </c>
      <c r="E41" s="24"/>
      <c r="F41" s="24"/>
      <c r="G41" s="24"/>
      <c r="H41" s="24"/>
      <c r="I41" s="24"/>
      <c r="J41" s="24"/>
      <c r="K41" s="24"/>
      <c r="L41" s="24"/>
      <c r="M41" s="24"/>
      <c r="N41" s="4"/>
    </row>
    <row r="42" spans="1:14" x14ac:dyDescent="0.25">
      <c r="A42" s="25"/>
      <c r="B42" s="15" t="s">
        <v>180</v>
      </c>
      <c r="C42" s="16"/>
      <c r="D42" s="16"/>
      <c r="E42" s="16"/>
      <c r="F42" s="16"/>
      <c r="G42" s="16"/>
      <c r="H42" s="16"/>
      <c r="I42" s="16"/>
      <c r="J42" s="16"/>
      <c r="K42" s="16"/>
      <c r="L42" s="16"/>
      <c r="M42" s="16"/>
      <c r="N42" s="16"/>
    </row>
    <row r="43" spans="1:14" x14ac:dyDescent="0.25">
      <c r="A43" s="25"/>
      <c r="B43" s="2" t="s">
        <v>77</v>
      </c>
      <c r="C43" s="4"/>
      <c r="D43" s="4" t="s">
        <v>181</v>
      </c>
      <c r="E43" s="17">
        <v>348995</v>
      </c>
      <c r="F43" t="s">
        <v>182</v>
      </c>
      <c r="G43" s="4"/>
      <c r="H43" s="4" t="s">
        <v>181</v>
      </c>
      <c r="I43" s="18">
        <v>585</v>
      </c>
      <c r="J43" t="s">
        <v>182</v>
      </c>
      <c r="K43" s="4"/>
      <c r="L43" s="4" t="s">
        <v>181</v>
      </c>
      <c r="M43" s="17">
        <v>349580</v>
      </c>
      <c r="N43" t="s">
        <v>182</v>
      </c>
    </row>
    <row r="44" spans="1:14" x14ac:dyDescent="0.25">
      <c r="A44" s="25"/>
      <c r="B44" s="14" t="s">
        <v>78</v>
      </c>
      <c r="C44" s="16"/>
      <c r="D44" s="16"/>
      <c r="E44" s="19">
        <v>44982</v>
      </c>
      <c r="F44" s="20" t="s">
        <v>182</v>
      </c>
      <c r="G44" s="16"/>
      <c r="H44" s="16"/>
      <c r="I44" s="21" t="s">
        <v>183</v>
      </c>
      <c r="J44" s="20" t="s">
        <v>184</v>
      </c>
      <c r="K44" s="16"/>
      <c r="L44" s="16"/>
      <c r="M44" s="19">
        <v>44397</v>
      </c>
      <c r="N44" s="20" t="s">
        <v>182</v>
      </c>
    </row>
    <row r="45" spans="1:14" x14ac:dyDescent="0.25">
      <c r="A45" s="25"/>
      <c r="B45" s="2" t="s">
        <v>80</v>
      </c>
      <c r="C45" s="4"/>
      <c r="D45" s="4"/>
      <c r="E45" s="17">
        <v>27629</v>
      </c>
      <c r="F45" t="s">
        <v>182</v>
      </c>
      <c r="G45" s="4"/>
      <c r="H45" s="4"/>
      <c r="I45" s="18" t="s">
        <v>183</v>
      </c>
      <c r="J45" t="s">
        <v>184</v>
      </c>
      <c r="K45" s="4"/>
      <c r="L45" s="4"/>
      <c r="M45" s="17">
        <v>27044</v>
      </c>
      <c r="N45" t="s">
        <v>182</v>
      </c>
    </row>
    <row r="46" spans="1:14" ht="30" x14ac:dyDescent="0.25">
      <c r="A46" s="25"/>
      <c r="B46" s="14" t="s">
        <v>84</v>
      </c>
      <c r="C46" s="16"/>
      <c r="D46" s="16"/>
      <c r="E46" s="19">
        <v>18230</v>
      </c>
      <c r="F46" s="20" t="s">
        <v>182</v>
      </c>
      <c r="G46" s="16"/>
      <c r="H46" s="16"/>
      <c r="I46" s="21" t="s">
        <v>183</v>
      </c>
      <c r="J46" s="20" t="s">
        <v>184</v>
      </c>
      <c r="K46" s="16"/>
      <c r="L46" s="16"/>
      <c r="M46" s="19">
        <v>17645</v>
      </c>
      <c r="N46" s="20" t="s">
        <v>182</v>
      </c>
    </row>
    <row r="47" spans="1:14" x14ac:dyDescent="0.25">
      <c r="A47" s="25"/>
      <c r="B47" s="2" t="s">
        <v>85</v>
      </c>
      <c r="C47" s="4"/>
      <c r="D47" s="4"/>
      <c r="E47" s="17">
        <v>6670</v>
      </c>
      <c r="F47" t="s">
        <v>182</v>
      </c>
      <c r="G47" s="4"/>
      <c r="H47" s="4"/>
      <c r="I47" s="18">
        <v>99</v>
      </c>
      <c r="J47" t="s">
        <v>182</v>
      </c>
      <c r="K47" s="4"/>
      <c r="L47" s="4"/>
      <c r="M47" s="17">
        <v>6769</v>
      </c>
      <c r="N47" t="s">
        <v>182</v>
      </c>
    </row>
    <row r="48" spans="1:14" x14ac:dyDescent="0.25">
      <c r="A48" s="25"/>
      <c r="B48" s="14" t="s">
        <v>86</v>
      </c>
      <c r="C48" s="16"/>
      <c r="D48" s="16"/>
      <c r="E48" s="19">
        <v>11560</v>
      </c>
      <c r="F48" s="20" t="s">
        <v>182</v>
      </c>
      <c r="G48" s="16"/>
      <c r="H48" s="16"/>
      <c r="I48" s="21" t="s">
        <v>185</v>
      </c>
      <c r="J48" s="20" t="s">
        <v>184</v>
      </c>
      <c r="K48" s="16"/>
      <c r="L48" s="16"/>
      <c r="M48" s="19">
        <v>10876</v>
      </c>
      <c r="N48" s="20" t="s">
        <v>182</v>
      </c>
    </row>
    <row r="49" spans="1:14" x14ac:dyDescent="0.25">
      <c r="A49" s="25"/>
      <c r="B49" s="2" t="s">
        <v>88</v>
      </c>
      <c r="C49" s="4"/>
      <c r="D49" s="4"/>
      <c r="E49" s="17">
        <v>11821</v>
      </c>
      <c r="F49" t="s">
        <v>182</v>
      </c>
      <c r="G49" s="4"/>
      <c r="H49" s="4"/>
      <c r="I49" s="18" t="s">
        <v>185</v>
      </c>
      <c r="J49" t="s">
        <v>184</v>
      </c>
      <c r="K49" s="4"/>
      <c r="L49" s="4"/>
      <c r="M49" s="17">
        <v>11137</v>
      </c>
      <c r="N49" t="s">
        <v>182</v>
      </c>
    </row>
    <row r="50" spans="1:14" ht="30" x14ac:dyDescent="0.25">
      <c r="A50" s="25"/>
      <c r="B50" s="14" t="s">
        <v>90</v>
      </c>
      <c r="C50" s="16"/>
      <c r="D50" s="16"/>
      <c r="E50" s="19">
        <v>11716</v>
      </c>
      <c r="F50" s="20" t="s">
        <v>182</v>
      </c>
      <c r="G50" s="16"/>
      <c r="H50" s="16"/>
      <c r="I50" s="21" t="s">
        <v>185</v>
      </c>
      <c r="J50" s="20" t="s">
        <v>184</v>
      </c>
      <c r="K50" s="16"/>
      <c r="L50" s="16"/>
      <c r="M50" s="19">
        <v>11032</v>
      </c>
      <c r="N50" s="20" t="s">
        <v>182</v>
      </c>
    </row>
    <row r="51" spans="1:14" ht="45" x14ac:dyDescent="0.25">
      <c r="A51" s="25"/>
      <c r="B51" s="2" t="s">
        <v>91</v>
      </c>
      <c r="C51" s="4"/>
      <c r="D51" s="4"/>
      <c r="E51" s="4"/>
      <c r="F51" s="4"/>
      <c r="G51" s="4"/>
      <c r="H51" s="4"/>
      <c r="I51" s="4"/>
      <c r="J51" s="4"/>
      <c r="K51" s="4"/>
      <c r="L51" s="4"/>
      <c r="M51" s="4"/>
      <c r="N51" s="4"/>
    </row>
    <row r="52" spans="1:14" x14ac:dyDescent="0.25">
      <c r="A52" s="25"/>
      <c r="B52" s="14" t="s">
        <v>92</v>
      </c>
      <c r="C52" s="16"/>
      <c r="D52" s="16" t="s">
        <v>181</v>
      </c>
      <c r="E52" s="21">
        <v>0.55000000000000004</v>
      </c>
      <c r="F52" s="20" t="s">
        <v>182</v>
      </c>
      <c r="G52" s="16"/>
      <c r="H52" s="16" t="s">
        <v>181</v>
      </c>
      <c r="I52" s="21" t="s">
        <v>186</v>
      </c>
      <c r="J52" s="20" t="s">
        <v>184</v>
      </c>
      <c r="K52" s="16"/>
      <c r="L52" s="16" t="s">
        <v>181</v>
      </c>
      <c r="M52" s="21">
        <v>0.52</v>
      </c>
      <c r="N52" s="20" t="s">
        <v>182</v>
      </c>
    </row>
    <row r="53" spans="1:14" x14ac:dyDescent="0.25">
      <c r="A53" s="25"/>
      <c r="B53" s="28"/>
      <c r="C53" s="28"/>
      <c r="D53" s="28"/>
      <c r="E53" s="28"/>
      <c r="F53" s="28"/>
      <c r="G53" s="28"/>
      <c r="H53" s="28"/>
      <c r="I53" s="28"/>
      <c r="J53" s="28"/>
      <c r="K53" s="28"/>
      <c r="L53" s="28"/>
      <c r="M53" s="28"/>
      <c r="N53" s="28"/>
    </row>
    <row r="54" spans="1:14" x14ac:dyDescent="0.25">
      <c r="A54" s="25"/>
      <c r="B54" s="22"/>
      <c r="C54" s="22"/>
      <c r="D54" s="22"/>
      <c r="E54" s="22"/>
      <c r="F54" s="22"/>
      <c r="G54" s="22"/>
      <c r="H54" s="22"/>
      <c r="I54" s="22"/>
      <c r="J54" s="22"/>
      <c r="K54" s="22"/>
      <c r="L54" s="22"/>
      <c r="M54" s="22"/>
      <c r="N54" s="22"/>
    </row>
    <row r="55" spans="1:14" x14ac:dyDescent="0.25">
      <c r="A55" s="25"/>
      <c r="B55" s="4"/>
      <c r="C55" s="4"/>
      <c r="D55" s="4"/>
      <c r="E55" s="4"/>
      <c r="F55" s="4"/>
      <c r="G55" s="4"/>
      <c r="H55" s="4"/>
      <c r="I55" s="4"/>
      <c r="J55" s="4"/>
      <c r="K55" s="4"/>
      <c r="L55" s="4"/>
      <c r="M55" s="4"/>
      <c r="N55" s="4"/>
    </row>
    <row r="56" spans="1:14" ht="15" customHeight="1" x14ac:dyDescent="0.25">
      <c r="A56" s="25"/>
      <c r="B56" s="22"/>
      <c r="C56" s="22"/>
      <c r="D56" s="23" t="s">
        <v>174</v>
      </c>
      <c r="E56" s="23"/>
      <c r="F56" s="22"/>
      <c r="G56" s="22"/>
      <c r="H56" s="23" t="s">
        <v>177</v>
      </c>
      <c r="I56" s="23"/>
      <c r="J56" s="22"/>
      <c r="K56" s="22"/>
      <c r="L56" s="23" t="s">
        <v>187</v>
      </c>
      <c r="M56" s="23"/>
      <c r="N56" s="22"/>
    </row>
    <row r="57" spans="1:14" ht="15" customHeight="1" x14ac:dyDescent="0.25">
      <c r="A57" s="25"/>
      <c r="B57" s="22"/>
      <c r="C57" s="22"/>
      <c r="D57" s="23" t="s">
        <v>175</v>
      </c>
      <c r="E57" s="23"/>
      <c r="F57" s="22"/>
      <c r="G57" s="22"/>
      <c r="H57" s="23"/>
      <c r="I57" s="23"/>
      <c r="J57" s="22"/>
      <c r="K57" s="22"/>
      <c r="L57" s="23"/>
      <c r="M57" s="23"/>
      <c r="N57" s="22"/>
    </row>
    <row r="58" spans="1:14" ht="15.75" thickBot="1" x14ac:dyDescent="0.3">
      <c r="A58" s="25"/>
      <c r="B58" s="22"/>
      <c r="C58" s="22"/>
      <c r="D58" s="24" t="s">
        <v>176</v>
      </c>
      <c r="E58" s="24"/>
      <c r="F58" s="22"/>
      <c r="G58" s="22"/>
      <c r="H58" s="24"/>
      <c r="I58" s="24"/>
      <c r="J58" s="22"/>
      <c r="K58" s="22"/>
      <c r="L58" s="24"/>
      <c r="M58" s="24"/>
      <c r="N58" s="22"/>
    </row>
    <row r="59" spans="1:14" ht="15.75" thickBot="1" x14ac:dyDescent="0.3">
      <c r="A59" s="25"/>
      <c r="B59" s="4"/>
      <c r="C59" s="4"/>
      <c r="D59" s="24" t="s">
        <v>188</v>
      </c>
      <c r="E59" s="24"/>
      <c r="F59" s="24"/>
      <c r="G59" s="24"/>
      <c r="H59" s="24"/>
      <c r="I59" s="24"/>
      <c r="J59" s="24"/>
      <c r="K59" s="24"/>
      <c r="L59" s="24"/>
      <c r="M59" s="24"/>
      <c r="N59" s="4"/>
    </row>
    <row r="60" spans="1:14" x14ac:dyDescent="0.25">
      <c r="A60" s="25"/>
      <c r="B60" s="15" t="s">
        <v>180</v>
      </c>
      <c r="C60" s="16"/>
      <c r="D60" s="16"/>
      <c r="E60" s="16"/>
      <c r="F60" s="16"/>
      <c r="G60" s="16"/>
      <c r="H60" s="16"/>
      <c r="I60" s="16"/>
      <c r="J60" s="16"/>
      <c r="K60" s="16"/>
      <c r="L60" s="16"/>
      <c r="M60" s="16"/>
      <c r="N60" s="16"/>
    </row>
    <row r="61" spans="1:14" x14ac:dyDescent="0.25">
      <c r="A61" s="25"/>
      <c r="B61" s="2" t="s">
        <v>77</v>
      </c>
      <c r="C61" s="4"/>
      <c r="D61" s="4" t="s">
        <v>181</v>
      </c>
      <c r="E61" s="17">
        <v>1112909</v>
      </c>
      <c r="F61" t="s">
        <v>182</v>
      </c>
      <c r="G61" s="4"/>
      <c r="H61" s="4" t="s">
        <v>181</v>
      </c>
      <c r="I61" s="18" t="s">
        <v>189</v>
      </c>
      <c r="J61" t="s">
        <v>184</v>
      </c>
      <c r="K61" s="4"/>
      <c r="L61" s="4" t="s">
        <v>181</v>
      </c>
      <c r="M61" s="17">
        <v>1112875</v>
      </c>
      <c r="N61" t="s">
        <v>182</v>
      </c>
    </row>
    <row r="62" spans="1:14" x14ac:dyDescent="0.25">
      <c r="A62" s="25"/>
      <c r="B62" s="14" t="s">
        <v>78</v>
      </c>
      <c r="C62" s="16"/>
      <c r="D62" s="16"/>
      <c r="E62" s="19">
        <v>141438</v>
      </c>
      <c r="F62" s="20" t="s">
        <v>182</v>
      </c>
      <c r="G62" s="16"/>
      <c r="H62" s="16"/>
      <c r="I62" s="21">
        <v>34</v>
      </c>
      <c r="J62" s="20" t="s">
        <v>182</v>
      </c>
      <c r="K62" s="16"/>
      <c r="L62" s="16"/>
      <c r="M62" s="19">
        <v>141472</v>
      </c>
      <c r="N62" s="20" t="s">
        <v>182</v>
      </c>
    </row>
    <row r="63" spans="1:14" x14ac:dyDescent="0.25">
      <c r="A63" s="25"/>
      <c r="B63" s="2" t="s">
        <v>80</v>
      </c>
      <c r="C63" s="4"/>
      <c r="D63" s="4"/>
      <c r="E63" s="17">
        <v>68197</v>
      </c>
      <c r="F63" t="s">
        <v>182</v>
      </c>
      <c r="G63" s="4"/>
      <c r="H63" s="4"/>
      <c r="I63" s="18">
        <v>34</v>
      </c>
      <c r="J63" t="s">
        <v>182</v>
      </c>
      <c r="K63" s="4"/>
      <c r="L63" s="4"/>
      <c r="M63" s="17">
        <v>68231</v>
      </c>
      <c r="N63" t="s">
        <v>182</v>
      </c>
    </row>
    <row r="64" spans="1:14" ht="30" x14ac:dyDescent="0.25">
      <c r="A64" s="25"/>
      <c r="B64" s="14" t="s">
        <v>84</v>
      </c>
      <c r="C64" s="16"/>
      <c r="D64" s="16"/>
      <c r="E64" s="19">
        <v>18519</v>
      </c>
      <c r="F64" s="20" t="s">
        <v>182</v>
      </c>
      <c r="G64" s="16"/>
      <c r="H64" s="16"/>
      <c r="I64" s="21">
        <v>34</v>
      </c>
      <c r="J64" s="20" t="s">
        <v>182</v>
      </c>
      <c r="K64" s="16"/>
      <c r="L64" s="16"/>
      <c r="M64" s="19">
        <v>18553</v>
      </c>
      <c r="N64" s="20" t="s">
        <v>182</v>
      </c>
    </row>
    <row r="65" spans="1:14" x14ac:dyDescent="0.25">
      <c r="A65" s="25"/>
      <c r="B65" s="2" t="s">
        <v>85</v>
      </c>
      <c r="C65" s="4"/>
      <c r="D65" s="4"/>
      <c r="E65" s="17">
        <v>13891</v>
      </c>
      <c r="F65" t="s">
        <v>182</v>
      </c>
      <c r="G65" s="4"/>
      <c r="H65" s="4"/>
      <c r="I65" s="18">
        <v>105</v>
      </c>
      <c r="J65" t="s">
        <v>182</v>
      </c>
      <c r="K65" s="4"/>
      <c r="L65" s="4"/>
      <c r="M65" s="17">
        <v>13996</v>
      </c>
      <c r="N65" t="s">
        <v>182</v>
      </c>
    </row>
    <row r="66" spans="1:14" x14ac:dyDescent="0.25">
      <c r="A66" s="25"/>
      <c r="B66" s="14" t="s">
        <v>86</v>
      </c>
      <c r="C66" s="16"/>
      <c r="D66" s="16"/>
      <c r="E66" s="19">
        <v>4628</v>
      </c>
      <c r="F66" s="20" t="s">
        <v>182</v>
      </c>
      <c r="G66" s="16"/>
      <c r="H66" s="16"/>
      <c r="I66" s="21" t="s">
        <v>190</v>
      </c>
      <c r="J66" s="20" t="s">
        <v>184</v>
      </c>
      <c r="K66" s="16"/>
      <c r="L66" s="16"/>
      <c r="M66" s="19">
        <v>4557</v>
      </c>
      <c r="N66" s="20" t="s">
        <v>182</v>
      </c>
    </row>
    <row r="67" spans="1:14" x14ac:dyDescent="0.25">
      <c r="A67" s="25"/>
      <c r="B67" s="2" t="s">
        <v>88</v>
      </c>
      <c r="C67" s="4"/>
      <c r="D67" s="4"/>
      <c r="E67" s="17">
        <v>5364</v>
      </c>
      <c r="F67" t="s">
        <v>182</v>
      </c>
      <c r="G67" s="4"/>
      <c r="H67" s="4"/>
      <c r="I67" s="18" t="s">
        <v>190</v>
      </c>
      <c r="J67" t="s">
        <v>184</v>
      </c>
      <c r="K67" s="4"/>
      <c r="L67" s="4"/>
      <c r="M67" s="17">
        <v>5293</v>
      </c>
      <c r="N67" t="s">
        <v>182</v>
      </c>
    </row>
    <row r="68" spans="1:14" ht="30" x14ac:dyDescent="0.25">
      <c r="A68" s="25"/>
      <c r="B68" s="14" t="s">
        <v>90</v>
      </c>
      <c r="C68" s="16"/>
      <c r="D68" s="16"/>
      <c r="E68" s="19">
        <v>5091</v>
      </c>
      <c r="F68" s="20" t="s">
        <v>182</v>
      </c>
      <c r="G68" s="16"/>
      <c r="H68" s="16"/>
      <c r="I68" s="21" t="s">
        <v>190</v>
      </c>
      <c r="J68" s="20" t="s">
        <v>184</v>
      </c>
      <c r="K68" s="16"/>
      <c r="L68" s="16"/>
      <c r="M68" s="19">
        <v>5020</v>
      </c>
      <c r="N68" s="20" t="s">
        <v>182</v>
      </c>
    </row>
    <row r="69" spans="1:14" ht="45" x14ac:dyDescent="0.25">
      <c r="A69" s="25"/>
      <c r="B69" s="2" t="s">
        <v>91</v>
      </c>
      <c r="C69" s="4"/>
      <c r="D69" s="4"/>
      <c r="E69" s="4"/>
      <c r="F69" s="4"/>
      <c r="G69" s="4"/>
      <c r="H69" s="4"/>
      <c r="I69" s="4"/>
      <c r="J69" s="4"/>
      <c r="K69" s="4"/>
      <c r="L69" s="4"/>
      <c r="M69" s="4"/>
      <c r="N69" s="4"/>
    </row>
    <row r="70" spans="1:14" x14ac:dyDescent="0.25">
      <c r="A70" s="25"/>
      <c r="B70" s="14" t="s">
        <v>92</v>
      </c>
      <c r="C70" s="16"/>
      <c r="D70" s="16" t="s">
        <v>181</v>
      </c>
      <c r="E70" s="21">
        <v>0.24</v>
      </c>
      <c r="F70" s="20" t="s">
        <v>182</v>
      </c>
      <c r="G70" s="16"/>
      <c r="H70" s="16" t="s">
        <v>181</v>
      </c>
      <c r="I70" s="21" t="s">
        <v>191</v>
      </c>
      <c r="J70" s="20" t="s">
        <v>182</v>
      </c>
      <c r="K70" s="16"/>
      <c r="L70" s="16" t="s">
        <v>181</v>
      </c>
      <c r="M70" s="21">
        <v>0.24</v>
      </c>
      <c r="N70" s="20" t="s">
        <v>182</v>
      </c>
    </row>
    <row r="71" spans="1:14" x14ac:dyDescent="0.25">
      <c r="A71" s="25"/>
      <c r="B71" s="4"/>
      <c r="C71" s="22"/>
      <c r="D71" s="22"/>
      <c r="E71" s="22"/>
      <c r="F71" s="22"/>
      <c r="G71" s="22"/>
      <c r="H71" s="22"/>
      <c r="I71" s="22"/>
      <c r="J71" s="22"/>
      <c r="K71" s="22"/>
      <c r="L71" s="22"/>
      <c r="M71" s="22"/>
      <c r="N71" s="22"/>
    </row>
    <row r="72" spans="1:14" ht="15.75" thickBot="1" x14ac:dyDescent="0.3">
      <c r="A72" s="25"/>
      <c r="B72" s="4"/>
      <c r="C72" s="4"/>
      <c r="D72" s="24" t="s">
        <v>179</v>
      </c>
      <c r="E72" s="24"/>
      <c r="F72" s="24"/>
      <c r="G72" s="24"/>
      <c r="H72" s="24"/>
      <c r="I72" s="24"/>
      <c r="J72" s="24"/>
      <c r="K72" s="24"/>
      <c r="L72" s="24"/>
      <c r="M72" s="24"/>
      <c r="N72" s="4"/>
    </row>
    <row r="73" spans="1:14" ht="30" x14ac:dyDescent="0.25">
      <c r="A73" s="25"/>
      <c r="B73" s="15" t="s">
        <v>192</v>
      </c>
      <c r="C73" s="16"/>
      <c r="D73" s="16"/>
      <c r="E73" s="16"/>
      <c r="F73" s="16"/>
      <c r="G73" s="16"/>
      <c r="H73" s="16"/>
      <c r="I73" s="16"/>
      <c r="J73" s="16"/>
      <c r="K73" s="16"/>
      <c r="L73" s="16"/>
      <c r="M73" s="16"/>
      <c r="N73" s="16"/>
    </row>
    <row r="74" spans="1:14" x14ac:dyDescent="0.25">
      <c r="A74" s="25"/>
      <c r="B74" s="2" t="s">
        <v>88</v>
      </c>
      <c r="C74" s="4"/>
      <c r="D74" s="4" t="s">
        <v>181</v>
      </c>
      <c r="E74" s="17">
        <v>11821</v>
      </c>
      <c r="F74" t="s">
        <v>182</v>
      </c>
      <c r="G74" s="4"/>
      <c r="H74" s="4" t="s">
        <v>181</v>
      </c>
      <c r="I74" s="18" t="s">
        <v>185</v>
      </c>
      <c r="J74" t="s">
        <v>184</v>
      </c>
      <c r="K74" s="4"/>
      <c r="L74" s="4" t="s">
        <v>181</v>
      </c>
      <c r="M74" s="17">
        <v>11137</v>
      </c>
      <c r="N74" t="s">
        <v>182</v>
      </c>
    </row>
    <row r="75" spans="1:14" x14ac:dyDescent="0.25">
      <c r="A75" s="25"/>
      <c r="B75" s="14" t="s">
        <v>102</v>
      </c>
      <c r="C75" s="16"/>
      <c r="D75" s="16"/>
      <c r="E75" s="19">
        <v>11814</v>
      </c>
      <c r="F75" s="20" t="s">
        <v>182</v>
      </c>
      <c r="G75" s="16"/>
      <c r="H75" s="16"/>
      <c r="I75" s="21" t="s">
        <v>185</v>
      </c>
      <c r="J75" s="20" t="s">
        <v>184</v>
      </c>
      <c r="K75" s="16"/>
      <c r="L75" s="16"/>
      <c r="M75" s="19">
        <v>11130</v>
      </c>
      <c r="N75" s="20" t="s">
        <v>182</v>
      </c>
    </row>
    <row r="76" spans="1:14" ht="30" x14ac:dyDescent="0.25">
      <c r="A76" s="25"/>
      <c r="B76" s="2" t="s">
        <v>104</v>
      </c>
      <c r="C76" s="4"/>
      <c r="D76" s="4"/>
      <c r="E76" s="17">
        <v>11731</v>
      </c>
      <c r="F76" t="s">
        <v>182</v>
      </c>
      <c r="G76" s="4"/>
      <c r="H76" s="4"/>
      <c r="I76" s="18" t="s">
        <v>185</v>
      </c>
      <c r="J76" t="s">
        <v>184</v>
      </c>
      <c r="K76" s="4"/>
      <c r="L76" s="4"/>
      <c r="M76" s="17">
        <v>11047</v>
      </c>
      <c r="N76" t="s">
        <v>182</v>
      </c>
    </row>
    <row r="77" spans="1:14" x14ac:dyDescent="0.25">
      <c r="A77" s="25"/>
      <c r="B77" s="4"/>
      <c r="C77" s="22"/>
      <c r="D77" s="22"/>
      <c r="E77" s="22"/>
      <c r="F77" s="22"/>
      <c r="G77" s="22"/>
      <c r="H77" s="22"/>
      <c r="I77" s="22"/>
      <c r="J77" s="22"/>
      <c r="K77" s="22"/>
      <c r="L77" s="22"/>
      <c r="M77" s="22"/>
      <c r="N77" s="22"/>
    </row>
    <row r="78" spans="1:14" ht="15.75" thickBot="1" x14ac:dyDescent="0.3">
      <c r="A78" s="25"/>
      <c r="B78" s="4"/>
      <c r="C78" s="4"/>
      <c r="D78" s="24" t="s">
        <v>193</v>
      </c>
      <c r="E78" s="24"/>
      <c r="F78" s="24"/>
      <c r="G78" s="24"/>
      <c r="H78" s="24"/>
      <c r="I78" s="24"/>
      <c r="J78" s="24"/>
      <c r="K78" s="24"/>
      <c r="L78" s="24"/>
      <c r="M78" s="24"/>
      <c r="N78" s="4"/>
    </row>
    <row r="79" spans="1:14" ht="30" x14ac:dyDescent="0.25">
      <c r="A79" s="25"/>
      <c r="B79" s="15" t="s">
        <v>192</v>
      </c>
      <c r="C79" s="16"/>
      <c r="D79" s="16"/>
      <c r="E79" s="16"/>
      <c r="F79" s="16"/>
      <c r="G79" s="16"/>
      <c r="H79" s="16"/>
      <c r="I79" s="16"/>
      <c r="J79" s="16"/>
      <c r="K79" s="16"/>
      <c r="L79" s="16"/>
      <c r="M79" s="16"/>
      <c r="N79" s="16"/>
    </row>
    <row r="80" spans="1:14" x14ac:dyDescent="0.25">
      <c r="A80" s="25"/>
      <c r="B80" s="2" t="s">
        <v>88</v>
      </c>
      <c r="C80" s="4"/>
      <c r="D80" s="4" t="s">
        <v>181</v>
      </c>
      <c r="E80" s="17">
        <v>5364</v>
      </c>
      <c r="F80" t="s">
        <v>182</v>
      </c>
      <c r="G80" s="4"/>
      <c r="H80" s="4" t="s">
        <v>181</v>
      </c>
      <c r="I80" s="18" t="s">
        <v>190</v>
      </c>
      <c r="J80" t="s">
        <v>184</v>
      </c>
      <c r="K80" s="4"/>
      <c r="L80" s="4" t="s">
        <v>181</v>
      </c>
      <c r="M80" s="17">
        <v>5293</v>
      </c>
      <c r="N80" t="s">
        <v>182</v>
      </c>
    </row>
    <row r="81" spans="1:14" x14ac:dyDescent="0.25">
      <c r="A81" s="25"/>
      <c r="B81" s="14" t="s">
        <v>102</v>
      </c>
      <c r="C81" s="16"/>
      <c r="D81" s="16"/>
      <c r="E81" s="19">
        <v>5234</v>
      </c>
      <c r="F81" s="20" t="s">
        <v>182</v>
      </c>
      <c r="G81" s="16"/>
      <c r="H81" s="16"/>
      <c r="I81" s="21" t="s">
        <v>190</v>
      </c>
      <c r="J81" s="20" t="s">
        <v>184</v>
      </c>
      <c r="K81" s="16"/>
      <c r="L81" s="16"/>
      <c r="M81" s="19">
        <v>5163</v>
      </c>
      <c r="N81" s="20" t="s">
        <v>182</v>
      </c>
    </row>
    <row r="82" spans="1:14" ht="30" x14ac:dyDescent="0.25">
      <c r="A82" s="25"/>
      <c r="B82" s="2" t="s">
        <v>104</v>
      </c>
      <c r="C82" s="4"/>
      <c r="D82" s="4"/>
      <c r="E82" s="17">
        <v>4961</v>
      </c>
      <c r="F82" t="s">
        <v>182</v>
      </c>
      <c r="G82" s="4"/>
      <c r="H82" s="4"/>
      <c r="I82" s="18" t="s">
        <v>190</v>
      </c>
      <c r="J82" t="s">
        <v>184</v>
      </c>
      <c r="K82" s="4"/>
      <c r="L82" s="4"/>
      <c r="M82" s="17">
        <v>4890</v>
      </c>
      <c r="N82" t="s">
        <v>182</v>
      </c>
    </row>
    <row r="83" spans="1:14" x14ac:dyDescent="0.25">
      <c r="A83" s="25"/>
      <c r="B83" s="4"/>
      <c r="C83" s="22"/>
      <c r="D83" s="22"/>
      <c r="E83" s="22"/>
      <c r="F83" s="22"/>
      <c r="G83" s="22"/>
      <c r="H83" s="22"/>
      <c r="I83" s="22"/>
      <c r="J83" s="22"/>
      <c r="K83" s="22"/>
      <c r="L83" s="22"/>
      <c r="M83" s="22"/>
      <c r="N83" s="22"/>
    </row>
    <row r="84" spans="1:14" ht="15.75" thickBot="1" x14ac:dyDescent="0.3">
      <c r="A84" s="25"/>
      <c r="B84" s="4"/>
      <c r="C84" s="4"/>
      <c r="D84" s="24" t="s">
        <v>193</v>
      </c>
      <c r="E84" s="24"/>
      <c r="F84" s="24"/>
      <c r="G84" s="24"/>
      <c r="H84" s="24"/>
      <c r="I84" s="24"/>
      <c r="J84" s="24"/>
      <c r="K84" s="24"/>
      <c r="L84" s="24"/>
      <c r="M84" s="24"/>
      <c r="N84" s="4"/>
    </row>
    <row r="85" spans="1:14" ht="30" x14ac:dyDescent="0.25">
      <c r="A85" s="25"/>
      <c r="B85" s="15" t="s">
        <v>194</v>
      </c>
      <c r="C85" s="16"/>
      <c r="D85" s="16"/>
      <c r="E85" s="16"/>
      <c r="F85" s="16"/>
      <c r="G85" s="16"/>
      <c r="H85" s="16"/>
      <c r="I85" s="16"/>
      <c r="J85" s="16"/>
      <c r="K85" s="16"/>
      <c r="L85" s="16"/>
      <c r="M85" s="16"/>
      <c r="N85" s="16"/>
    </row>
    <row r="86" spans="1:14" x14ac:dyDescent="0.25">
      <c r="A86" s="25"/>
      <c r="B86" s="2" t="s">
        <v>88</v>
      </c>
      <c r="C86" s="4"/>
      <c r="D86" s="4" t="s">
        <v>181</v>
      </c>
      <c r="E86" s="17">
        <v>5364</v>
      </c>
      <c r="F86" t="s">
        <v>182</v>
      </c>
      <c r="G86" s="4"/>
      <c r="H86" s="4" t="s">
        <v>181</v>
      </c>
      <c r="I86" s="18" t="s">
        <v>190</v>
      </c>
      <c r="J86" t="s">
        <v>184</v>
      </c>
      <c r="K86" s="4"/>
      <c r="L86" s="4" t="s">
        <v>181</v>
      </c>
      <c r="M86" s="17">
        <v>5293</v>
      </c>
      <c r="N86" t="s">
        <v>182</v>
      </c>
    </row>
    <row r="87" spans="1:14" ht="30" x14ac:dyDescent="0.25">
      <c r="A87" s="25"/>
      <c r="B87" s="14" t="s">
        <v>90</v>
      </c>
      <c r="C87" s="16"/>
      <c r="D87" s="16"/>
      <c r="E87" s="19">
        <v>5091</v>
      </c>
      <c r="F87" s="20" t="s">
        <v>182</v>
      </c>
      <c r="G87" s="16"/>
      <c r="H87" s="16"/>
      <c r="I87" s="21" t="s">
        <v>190</v>
      </c>
      <c r="J87" s="20" t="s">
        <v>184</v>
      </c>
      <c r="K87" s="16"/>
      <c r="L87" s="16"/>
      <c r="M87" s="19">
        <v>5020</v>
      </c>
      <c r="N87" s="20" t="s">
        <v>182</v>
      </c>
    </row>
    <row r="88" spans="1:14" ht="30" x14ac:dyDescent="0.25">
      <c r="A88" s="25"/>
      <c r="B88" s="2" t="s">
        <v>195</v>
      </c>
      <c r="C88" s="4"/>
      <c r="D88" s="4"/>
      <c r="E88" s="18" t="s">
        <v>196</v>
      </c>
      <c r="F88" t="s">
        <v>184</v>
      </c>
      <c r="G88" s="4"/>
      <c r="H88" s="4"/>
      <c r="I88" s="18">
        <v>429</v>
      </c>
      <c r="J88" t="s">
        <v>182</v>
      </c>
      <c r="K88" s="4"/>
      <c r="L88" s="4"/>
      <c r="M88" s="18" t="s">
        <v>197</v>
      </c>
      <c r="N88" t="s">
        <v>184</v>
      </c>
    </row>
    <row r="89" spans="1:14" ht="45" x14ac:dyDescent="0.25">
      <c r="A89" s="25"/>
      <c r="B89" s="14" t="s">
        <v>198</v>
      </c>
      <c r="C89" s="16"/>
      <c r="D89" s="16"/>
      <c r="E89" s="21" t="s">
        <v>199</v>
      </c>
      <c r="F89" s="20" t="s">
        <v>184</v>
      </c>
      <c r="G89" s="16"/>
      <c r="H89" s="16"/>
      <c r="I89" s="21">
        <v>429</v>
      </c>
      <c r="J89" s="20" t="s">
        <v>182</v>
      </c>
      <c r="K89" s="16"/>
      <c r="L89" s="16"/>
      <c r="M89" s="21" t="s">
        <v>200</v>
      </c>
      <c r="N89" s="20" t="s">
        <v>184</v>
      </c>
    </row>
    <row r="90" spans="1:14" ht="30" x14ac:dyDescent="0.25">
      <c r="A90" s="25"/>
      <c r="B90" s="2" t="s">
        <v>201</v>
      </c>
      <c r="C90" s="4"/>
      <c r="D90" s="4"/>
      <c r="E90" s="18" t="s">
        <v>202</v>
      </c>
      <c r="F90" t="s">
        <v>184</v>
      </c>
      <c r="G90" s="4"/>
      <c r="H90" s="4"/>
      <c r="I90" s="18">
        <v>429</v>
      </c>
      <c r="J90" t="s">
        <v>182</v>
      </c>
      <c r="K90" s="4"/>
      <c r="L90" s="4"/>
      <c r="M90" s="18" t="s">
        <v>203</v>
      </c>
      <c r="N90" t="s">
        <v>184</v>
      </c>
    </row>
    <row r="91" spans="1:14" x14ac:dyDescent="0.25">
      <c r="A91" s="25"/>
      <c r="B91" s="26" t="s">
        <v>204</v>
      </c>
      <c r="C91" s="26"/>
      <c r="D91" s="26"/>
      <c r="E91" s="26"/>
      <c r="F91" s="26"/>
      <c r="G91" s="26"/>
      <c r="H91" s="26"/>
      <c r="I91" s="26"/>
      <c r="J91" s="26"/>
      <c r="K91" s="26"/>
      <c r="L91" s="26"/>
      <c r="M91" s="26"/>
      <c r="N91" s="26"/>
    </row>
    <row r="92" spans="1:14" x14ac:dyDescent="0.25">
      <c r="A92" s="25"/>
      <c r="B92" s="22"/>
      <c r="C92" s="22"/>
      <c r="D92" s="22"/>
      <c r="E92" s="22"/>
      <c r="F92" s="22"/>
      <c r="G92" s="22"/>
      <c r="H92" s="22"/>
      <c r="I92" s="22"/>
      <c r="J92" s="22"/>
      <c r="K92" s="22"/>
      <c r="L92" s="22"/>
      <c r="M92" s="22"/>
      <c r="N92" s="22"/>
    </row>
    <row r="93" spans="1:14" ht="51" customHeight="1" x14ac:dyDescent="0.25">
      <c r="A93" s="25"/>
      <c r="B93" s="27" t="s">
        <v>205</v>
      </c>
      <c r="C93" s="27"/>
      <c r="D93" s="27"/>
      <c r="E93" s="27"/>
      <c r="F93" s="27"/>
      <c r="G93" s="27"/>
      <c r="H93" s="27"/>
      <c r="I93" s="27"/>
      <c r="J93" s="27"/>
      <c r="K93" s="27"/>
      <c r="L93" s="27"/>
      <c r="M93" s="27"/>
      <c r="N93" s="27"/>
    </row>
    <row r="94" spans="1:14" x14ac:dyDescent="0.25">
      <c r="A94" s="25"/>
      <c r="B94" s="22"/>
      <c r="C94" s="22"/>
      <c r="D94" s="22"/>
      <c r="E94" s="22"/>
      <c r="F94" s="22"/>
      <c r="G94" s="22"/>
      <c r="H94" s="22"/>
      <c r="I94" s="22"/>
      <c r="J94" s="22"/>
      <c r="K94" s="22"/>
      <c r="L94" s="22"/>
      <c r="M94" s="22"/>
      <c r="N94" s="22"/>
    </row>
    <row r="95" spans="1:14" ht="51" customHeight="1" x14ac:dyDescent="0.25">
      <c r="A95" s="25"/>
      <c r="B95" s="27" t="s">
        <v>206</v>
      </c>
      <c r="C95" s="27"/>
      <c r="D95" s="27"/>
      <c r="E95" s="27"/>
      <c r="F95" s="27"/>
      <c r="G95" s="27"/>
      <c r="H95" s="27"/>
      <c r="I95" s="27"/>
      <c r="J95" s="27"/>
      <c r="K95" s="27"/>
      <c r="L95" s="27"/>
      <c r="M95" s="27"/>
      <c r="N95" s="27"/>
    </row>
    <row r="96" spans="1:14" x14ac:dyDescent="0.25">
      <c r="A96" s="25"/>
      <c r="B96" s="22"/>
      <c r="C96" s="22"/>
      <c r="D96" s="22"/>
      <c r="E96" s="22"/>
      <c r="F96" s="22"/>
      <c r="G96" s="22"/>
      <c r="H96" s="22"/>
      <c r="I96" s="22"/>
      <c r="J96" s="22"/>
      <c r="K96" s="22"/>
      <c r="L96" s="22"/>
      <c r="M96" s="22"/>
      <c r="N96" s="22"/>
    </row>
  </sheetData>
  <mergeCells count="76">
    <mergeCell ref="B95:N95"/>
    <mergeCell ref="B96:N96"/>
    <mergeCell ref="B53:N53"/>
    <mergeCell ref="B54:N54"/>
    <mergeCell ref="B91:N91"/>
    <mergeCell ref="B92:N92"/>
    <mergeCell ref="B93:N93"/>
    <mergeCell ref="B94:N94"/>
    <mergeCell ref="B31:N31"/>
    <mergeCell ref="B32:N32"/>
    <mergeCell ref="B33:N33"/>
    <mergeCell ref="B34:N34"/>
    <mergeCell ref="B35:N35"/>
    <mergeCell ref="B36:N36"/>
    <mergeCell ref="B23:N23"/>
    <mergeCell ref="B24:N24"/>
    <mergeCell ref="B25:N25"/>
    <mergeCell ref="B26:N26"/>
    <mergeCell ref="B28:N28"/>
    <mergeCell ref="B29:N2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77:N77"/>
    <mergeCell ref="D78:M78"/>
    <mergeCell ref="C83:N83"/>
    <mergeCell ref="D84:M84"/>
    <mergeCell ref="A1:A2"/>
    <mergeCell ref="B1:N1"/>
    <mergeCell ref="B2:N2"/>
    <mergeCell ref="B3:N3"/>
    <mergeCell ref="A4:A96"/>
    <mergeCell ref="B4:N4"/>
    <mergeCell ref="K56:K58"/>
    <mergeCell ref="L56:M58"/>
    <mergeCell ref="N56:N58"/>
    <mergeCell ref="D59:M59"/>
    <mergeCell ref="C71:N71"/>
    <mergeCell ref="D72:M72"/>
    <mergeCell ref="D41:M41"/>
    <mergeCell ref="B56:B58"/>
    <mergeCell ref="C56:C58"/>
    <mergeCell ref="D56:E56"/>
    <mergeCell ref="D57:E57"/>
    <mergeCell ref="D58:E58"/>
    <mergeCell ref="F56:F58"/>
    <mergeCell ref="G56:G58"/>
    <mergeCell ref="H56:I58"/>
    <mergeCell ref="J56:J58"/>
    <mergeCell ref="G38:G40"/>
    <mergeCell ref="H38:I40"/>
    <mergeCell ref="J38:J40"/>
    <mergeCell ref="K38:K40"/>
    <mergeCell ref="L38:M40"/>
    <mergeCell ref="N38:N40"/>
    <mergeCell ref="B38:B40"/>
    <mergeCell ref="C38:C40"/>
    <mergeCell ref="D38:E38"/>
    <mergeCell ref="D39:E39"/>
    <mergeCell ref="D40:E40"/>
    <mergeCell ref="F38:F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Basis_of_Presentation_and_Prin</vt:lpstr>
      <vt:lpstr>Inventories</vt:lpstr>
      <vt:lpstr>Prepaid_Expenses_and_Other_Cur</vt:lpstr>
      <vt:lpstr>Goodwill</vt:lpstr>
      <vt:lpstr>Investment_in_Joint_Venture</vt:lpstr>
      <vt:lpstr>Other_Noncurrent_Assets</vt:lpstr>
      <vt:lpstr>Accrued_Liabilities</vt:lpstr>
      <vt:lpstr>Financing</vt:lpstr>
      <vt:lpstr>Income_Taxes</vt:lpstr>
      <vt:lpstr>Derivative_Contracts</vt:lpstr>
      <vt:lpstr>Fair_Value_Measurements</vt:lpstr>
      <vt:lpstr>Related_Parties</vt:lpstr>
      <vt:lpstr>Commitments_and_Contingencies</vt:lpstr>
      <vt:lpstr>Profits_Interest_Awards</vt:lpstr>
      <vt:lpstr>Segment_Information</vt:lpstr>
      <vt:lpstr>Earnings_Per_Share</vt:lpstr>
      <vt:lpstr>Stock_Split</vt:lpstr>
      <vt:lpstr>Condensed_Consolidating_Financ</vt:lpstr>
      <vt:lpstr>Subsequent_Events</vt:lpstr>
      <vt:lpstr>Basis_of_Presentation_and_Prin1</vt:lpstr>
      <vt:lpstr>Inventories_Tables</vt:lpstr>
      <vt:lpstr>Prepaid_Expenses_and_Other_Cur1</vt:lpstr>
      <vt:lpstr>Other_Noncurrent_Assets_Tables</vt:lpstr>
      <vt:lpstr>Accrued_Liabilities_Tables</vt:lpstr>
      <vt:lpstr>Financing_Tables</vt:lpstr>
      <vt:lpstr>Income_Taxes_Tables</vt:lpstr>
      <vt:lpstr>Derivative_Contracts_Tables</vt:lpstr>
      <vt:lpstr>Fair_Value_Measurements_Tables</vt:lpstr>
      <vt:lpstr>Segment_Information_Tables</vt:lpstr>
      <vt:lpstr>Earnings_Per_Share_Tables</vt:lpstr>
      <vt:lpstr>Condensed_Consolidating_Financ1</vt:lpstr>
      <vt:lpstr>Basis_of_Presentation_and_Prin2</vt:lpstr>
      <vt:lpstr>Basis_of_Presentation_and_Prin3</vt:lpstr>
      <vt:lpstr>Basis_of_Presentation_and_Prin4</vt:lpstr>
      <vt:lpstr>Basis_of_Presentation_and_Prin5</vt:lpstr>
      <vt:lpstr>Inventories_Summary_of_Invento</vt:lpstr>
      <vt:lpstr>Inventories_Additional_Informa</vt:lpstr>
      <vt:lpstr>Prepaid_Expenses_and_Other_Cur2</vt:lpstr>
      <vt:lpstr>Goodwill_Additional_Informatio</vt:lpstr>
      <vt:lpstr>Investment_in_Joint_Venture_Ad</vt:lpstr>
      <vt:lpstr>Other_Noncurrent_Assets_Schedu</vt:lpstr>
      <vt:lpstr>Accrued_Liabilities_Components</vt:lpstr>
      <vt:lpstr>Financing_Components_of_LongTe</vt:lpstr>
      <vt:lpstr>Financing_Additional_Informati</vt:lpstr>
      <vt:lpstr>Income_Taxes_Summary_of_Effect</vt:lpstr>
      <vt:lpstr>Income_Taxes_Additional_Inform</vt:lpstr>
      <vt:lpstr>Derivative_Contracts_Additiona</vt:lpstr>
      <vt:lpstr>Derivative_Contracts_Effects_o</vt:lpstr>
      <vt:lpstr>Derivative_Contracts_Effects_o1</vt:lpstr>
      <vt:lpstr>Fair_Value_Measurements_Schedu</vt:lpstr>
      <vt:lpstr>Fair_Value_Measurements_Additi</vt:lpstr>
      <vt:lpstr>Related_Parties_Additional_Inf</vt:lpstr>
      <vt:lpstr>Commitments_and_Contingencies_</vt:lpstr>
      <vt:lpstr>Profits_Interest_Awards_Additi</vt:lpstr>
      <vt:lpstr>Segment_Information_Additional</vt:lpstr>
      <vt:lpstr>Segment_Information_Reconcilia</vt:lpstr>
      <vt:lpstr>Segment_Information_Reconcilia1</vt:lpstr>
      <vt:lpstr>Earnings_Per_Share_Schedule_of</vt:lpstr>
      <vt:lpstr>Earnings_Per_Share_Additional_</vt:lpstr>
      <vt:lpstr>Stock_Split_Additional_Informa</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1:33Z</dcterms:created>
  <dcterms:modified xsi:type="dcterms:W3CDTF">2013-11-12T14:11:33Z</dcterms:modified>
</cp:coreProperties>
</file>